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Basis of Semiannual Condensed C" sheetId="11" state="visible" r:id="rId11"/>
    <sheet xmlns:r="http://schemas.openxmlformats.org/officeDocument/2006/relationships" name="Business Developments _Text Blo" sheetId="12" state="visible" r:id="rId12"/>
    <sheet xmlns:r="http://schemas.openxmlformats.org/officeDocument/2006/relationships" name="Investment Securities _Text Blo"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Pledged Assets and Collateral _" sheetId="16" state="visible" r:id="rId16"/>
    <sheet xmlns:r="http://schemas.openxmlformats.org/officeDocument/2006/relationships" name="Severance Indemnities and Pensi" sheetId="17" state="visible" r:id="rId17"/>
    <sheet xmlns:r="http://schemas.openxmlformats.org/officeDocument/2006/relationships" name="Offsetting of Derivatives, Repu" sheetId="18" state="visible" r:id="rId18"/>
    <sheet xmlns:r="http://schemas.openxmlformats.org/officeDocument/2006/relationships" name="Repurchase Agreements, and Secu" sheetId="19" state="visible" r:id="rId19"/>
    <sheet xmlns:r="http://schemas.openxmlformats.org/officeDocument/2006/relationships" name="Accumulated Other Comprehensive" sheetId="20" state="visible" r:id="rId20"/>
    <sheet xmlns:r="http://schemas.openxmlformats.org/officeDocument/2006/relationships" name="Noncontrolling Interests _Text " sheetId="21" state="visible" r:id="rId21"/>
    <sheet xmlns:r="http://schemas.openxmlformats.org/officeDocument/2006/relationships" name="Derivative Financial Instrument" sheetId="22" state="visible" r:id="rId22"/>
    <sheet xmlns:r="http://schemas.openxmlformats.org/officeDocument/2006/relationships" name="Obligations under Guarantees an" sheetId="23" state="visible" r:id="rId23"/>
    <sheet xmlns:r="http://schemas.openxmlformats.org/officeDocument/2006/relationships" name="Contingent Liabilities _Text Bl" sheetId="24" state="visible" r:id="rId24"/>
    <sheet xmlns:r="http://schemas.openxmlformats.org/officeDocument/2006/relationships" name="Variable Interest Entities _Tex" sheetId="25" state="visible" r:id="rId25"/>
    <sheet xmlns:r="http://schemas.openxmlformats.org/officeDocument/2006/relationships" name="Business Segments _Text Block_" sheetId="26" state="visible" r:id="rId26"/>
    <sheet xmlns:r="http://schemas.openxmlformats.org/officeDocument/2006/relationships" name="Fair Value _Text Block_" sheetId="27" state="visible" r:id="rId27"/>
    <sheet xmlns:r="http://schemas.openxmlformats.org/officeDocument/2006/relationships" name="Investments in Equity Method In" sheetId="28" state="visible" r:id="rId28"/>
    <sheet xmlns:r="http://schemas.openxmlformats.org/officeDocument/2006/relationships" name="Subsequent Events _Text Block_" sheetId="29" state="visible" r:id="rId29"/>
    <sheet xmlns:r="http://schemas.openxmlformats.org/officeDocument/2006/relationships" name="Basis of Semiannual Condensed30" sheetId="30" state="visible" r:id="rId30"/>
    <sheet xmlns:r="http://schemas.openxmlformats.org/officeDocument/2006/relationships" name="Investment Securities _Text B31" sheetId="31" state="visible" r:id="rId31"/>
    <sheet xmlns:r="http://schemas.openxmlformats.org/officeDocument/2006/relationships" name="Loans and Allowance for Credi32" sheetId="32" state="visible" r:id="rId32"/>
    <sheet xmlns:r="http://schemas.openxmlformats.org/officeDocument/2006/relationships" name="Goodwill and Other Intangible33" sheetId="33" state="visible" r:id="rId33"/>
    <sheet xmlns:r="http://schemas.openxmlformats.org/officeDocument/2006/relationships" name="Pledged Assets and Collateral34" sheetId="34" state="visible" r:id="rId34"/>
    <sheet xmlns:r="http://schemas.openxmlformats.org/officeDocument/2006/relationships" name="Severance Indemnities and Pen35" sheetId="35" state="visible" r:id="rId35"/>
    <sheet xmlns:r="http://schemas.openxmlformats.org/officeDocument/2006/relationships" name="Offsetting of Derivatives, Re36" sheetId="36" state="visible" r:id="rId36"/>
    <sheet xmlns:r="http://schemas.openxmlformats.org/officeDocument/2006/relationships" name="Repurchase Agreements, and Se37" sheetId="37" state="visible" r:id="rId37"/>
    <sheet xmlns:r="http://schemas.openxmlformats.org/officeDocument/2006/relationships" name="Accumulated Other Comprehensi38" sheetId="38" state="visible" r:id="rId38"/>
    <sheet xmlns:r="http://schemas.openxmlformats.org/officeDocument/2006/relationships" name="Noncontrolling Interests _Tex39" sheetId="39" state="visible" r:id="rId39"/>
    <sheet xmlns:r="http://schemas.openxmlformats.org/officeDocument/2006/relationships" name="Derivative Financial Instrume40" sheetId="40" state="visible" r:id="rId40"/>
    <sheet xmlns:r="http://schemas.openxmlformats.org/officeDocument/2006/relationships" name="Obligations under Guarantees 41" sheetId="41" state="visible" r:id="rId41"/>
    <sheet xmlns:r="http://schemas.openxmlformats.org/officeDocument/2006/relationships" name="Variable Interest Entities _T42" sheetId="42" state="visible" r:id="rId42"/>
    <sheet xmlns:r="http://schemas.openxmlformats.org/officeDocument/2006/relationships" name="Business Segments _Text Block_ " sheetId="43" state="visible" r:id="rId43"/>
    <sheet xmlns:r="http://schemas.openxmlformats.org/officeDocument/2006/relationships" name="Fair Value _Text Block_ (Tables" sheetId="44" state="visible" r:id="rId44"/>
    <sheet xmlns:r="http://schemas.openxmlformats.org/officeDocument/2006/relationships" name="Investments in Equity Method 45" sheetId="45" state="visible" r:id="rId45"/>
    <sheet xmlns:r="http://schemas.openxmlformats.org/officeDocument/2006/relationships" name="Business Developments (Narrativ" sheetId="46" state="visible" r:id="rId46"/>
    <sheet xmlns:r="http://schemas.openxmlformats.org/officeDocument/2006/relationships" name="Investment Securities (Narrativ" sheetId="47" state="visible" r:id="rId47"/>
    <sheet xmlns:r="http://schemas.openxmlformats.org/officeDocument/2006/relationships" name="Investment Securities (Amortize" sheetId="48" state="visible" r:id="rId48"/>
    <sheet xmlns:r="http://schemas.openxmlformats.org/officeDocument/2006/relationships" name="Investment Securities (Amorti49" sheetId="49" state="visible" r:id="rId49"/>
    <sheet xmlns:r="http://schemas.openxmlformats.org/officeDocument/2006/relationships" name="Investment Securities (Investme" sheetId="50" state="visible" r:id="rId50"/>
    <sheet xmlns:r="http://schemas.openxmlformats.org/officeDocument/2006/relationships" name="Investment Securities (Roll-for"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Pledged Assets and Collateral (" sheetId="67" state="visible" r:id="rId67"/>
    <sheet xmlns:r="http://schemas.openxmlformats.org/officeDocument/2006/relationships" name="Pledged Assets and Collateral68" sheetId="68" state="visible" r:id="rId68"/>
    <sheet xmlns:r="http://schemas.openxmlformats.org/officeDocument/2006/relationships" name="Pledged Assets and Collateral69" sheetId="69" state="visible" r:id="rId69"/>
    <sheet xmlns:r="http://schemas.openxmlformats.org/officeDocument/2006/relationships" name="Severance Indemnities and Pen70" sheetId="70" state="visible" r:id="rId70"/>
    <sheet xmlns:r="http://schemas.openxmlformats.org/officeDocument/2006/relationships" name="Severance Indemnities and Pen71" sheetId="71" state="visible" r:id="rId71"/>
    <sheet xmlns:r="http://schemas.openxmlformats.org/officeDocument/2006/relationships" name="Offsetting of Derivatives, Re72" sheetId="72" state="visible" r:id="rId72"/>
    <sheet xmlns:r="http://schemas.openxmlformats.org/officeDocument/2006/relationships" name="Repurchase Agreements, and Se73" sheetId="73" state="visible" r:id="rId73"/>
    <sheet xmlns:r="http://schemas.openxmlformats.org/officeDocument/2006/relationships" name="Repurchase Agreements, and Se74"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Noncontrolling Interests (Effec"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Obligations under Guarantees 85" sheetId="85" state="visible" r:id="rId85"/>
    <sheet xmlns:r="http://schemas.openxmlformats.org/officeDocument/2006/relationships" name="Obligations under Guarantees 86" sheetId="86" state="visible" r:id="rId86"/>
    <sheet xmlns:r="http://schemas.openxmlformats.org/officeDocument/2006/relationships" name="Obligations under Guarantees 87" sheetId="87" state="visible" r:id="rId87"/>
    <sheet xmlns:r="http://schemas.openxmlformats.org/officeDocument/2006/relationships" name="Contingent Liabilities (Narrati" sheetId="88" state="visible" r:id="rId88"/>
    <sheet xmlns:r="http://schemas.openxmlformats.org/officeDocument/2006/relationships" name="Variable Interest Entities (Ass" sheetId="89" state="visible" r:id="rId89"/>
    <sheet xmlns:r="http://schemas.openxmlformats.org/officeDocument/2006/relationships" name="Variable Interest Entities (A90" sheetId="90" state="visible" r:id="rId90"/>
    <sheet xmlns:r="http://schemas.openxmlformats.org/officeDocument/2006/relationships" name="Business Segments (Narrative) (" sheetId="91" state="visible" r:id="rId91"/>
    <sheet xmlns:r="http://schemas.openxmlformats.org/officeDocument/2006/relationships" name="Business Segments (Financial In" sheetId="92" state="visible" r:id="rId92"/>
    <sheet xmlns:r="http://schemas.openxmlformats.org/officeDocument/2006/relationships" name="Business Segments (Reconciliati" sheetId="93" state="visible" r:id="rId93"/>
    <sheet xmlns:r="http://schemas.openxmlformats.org/officeDocument/2006/relationships" name="Fair Value (Assets and Liabilit" sheetId="94" state="visible" r:id="rId94"/>
    <sheet xmlns:r="http://schemas.openxmlformats.org/officeDocument/2006/relationships" name="Fair Value (Transfers between L" sheetId="95" state="visible" r:id="rId95"/>
    <sheet xmlns:r="http://schemas.openxmlformats.org/officeDocument/2006/relationships" name="Fair Value (Reconciliation of A" sheetId="96" state="visible" r:id="rId96"/>
    <sheet xmlns:r="http://schemas.openxmlformats.org/officeDocument/2006/relationships" name="Fair Value (Quantitative Inform" sheetId="97" state="visible" r:id="rId97"/>
    <sheet xmlns:r="http://schemas.openxmlformats.org/officeDocument/2006/relationships" name="Fair Value (Carrying Value of A" sheetId="98" state="visible" r:id="rId98"/>
    <sheet xmlns:r="http://schemas.openxmlformats.org/officeDocument/2006/relationships" name="Fair Value (Losses Recorded as " sheetId="99" state="visible" r:id="rId99"/>
    <sheet xmlns:r="http://schemas.openxmlformats.org/officeDocument/2006/relationships" name="Fair Value (Gains (Losses) Rela" sheetId="100" state="visible" r:id="rId100"/>
    <sheet xmlns:r="http://schemas.openxmlformats.org/officeDocument/2006/relationships" name="Fair Value (Differences between" sheetId="101" state="visible" r:id="rId101"/>
    <sheet xmlns:r="http://schemas.openxmlformats.org/officeDocument/2006/relationships" name="Fair Value (Summary of Carrying" sheetId="102" state="visible" r:id="rId102"/>
    <sheet xmlns:r="http://schemas.openxmlformats.org/officeDocument/2006/relationships" name="Investments in Equity Method103" sheetId="103" state="visible" r:id="rId103"/>
    <sheet xmlns:r="http://schemas.openxmlformats.org/officeDocument/2006/relationships" name="Subsequent Events (Narrative) (" sheetId="104" state="visible" r:id="rId104"/>
  </sheets>
  <definedNames/>
  <calcPr calcId="124519" fullCalcOnLoad="1"/>
</workbook>
</file>

<file path=xl/sharedStrings.xml><?xml version="1.0" encoding="utf-8"?>
<sst xmlns="http://schemas.openxmlformats.org/spreadsheetml/2006/main" uniqueCount="1630">
  <si>
    <t>Document and Entity Information</t>
  </si>
  <si>
    <t>6 Months Ended</t>
  </si>
  <si>
    <t>Sep. 30, 2017</t>
  </si>
  <si>
    <t>Document And Entity Information [Abstract]</t>
  </si>
  <si>
    <t>Document Type</t>
  </si>
  <si>
    <t>6-K</t>
  </si>
  <si>
    <t>Amendment Flag</t>
  </si>
  <si>
    <t>false</t>
  </si>
  <si>
    <t>Document Period End Date</t>
  </si>
  <si>
    <t>Sep. 30,
		2017</t>
  </si>
  <si>
    <t>Document Fiscal Year Focus</t>
  </si>
  <si>
    <t>Document Fiscal Period Focus</t>
  </si>
  <si>
    <t>H1</t>
  </si>
  <si>
    <t>Trading Symbol</t>
  </si>
  <si>
    <t>MTU</t>
  </si>
  <si>
    <t>Entity Registrant Name</t>
  </si>
  <si>
    <t>MITSUBISHI UFJ FINANCIAL GROUP INC</t>
  </si>
  <si>
    <t>Entity Central Index Key</t>
  </si>
  <si>
    <t>Current Fiscal Year End Date</t>
  </si>
  <si>
    <t>--03-31</t>
  </si>
  <si>
    <t>Condensed Consolidated Balance Sheets (Unaudited) - JPY (¥) ¥ in Millions</t>
  </si>
  <si>
    <t>Mar. 31, 2017</t>
  </si>
  <si>
    <t>ASSETS</t>
  </si>
  <si>
    <t>Cash and due from banks</t>
  </si>
  <si>
    <t>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6,175,242 and ¥7,019,727 at March 31, 2017 and September 30, 2017) (including ¥14,957,135 and ¥17,267,604 at March 31, 2017 and September 30, 2017 measured at fair value under fair value option)</t>
  </si>
  <si>
    <t>Investment securities:</t>
  </si>
  <si>
    <t>Available-for-sale securities-carried at fair value (including assets pledged that secured parties are permitted to sell or repledge of ¥11,133,433 and ¥7,390,850 at March 31, 2017 and September 30, 2017)</t>
  </si>
  <si>
    <t>Held-to-maturity securities-carried at amortized cost (including assets pledged that secured parties are permitted to sell or repledge of ¥446,146 and ¥687,931 at March 31, 2017 and September 30, 2017) (fair value of ¥3,637,751 and ¥3,277,809 at March 31, 2017 and September 30, 2017)</t>
  </si>
  <si>
    <t>Other investment securities</t>
  </si>
  <si>
    <t>Total investment securities</t>
  </si>
  <si>
    <t>Loans, net of unearned income, unamortized premiums and deferred loan fees (including assets pledged that secured parties are permitted to sell or repledge of ¥1,010,730 and ¥947,100 at March 31, 2017 and September 30, 2017)</t>
  </si>
  <si>
    <t>[1]</t>
  </si>
  <si>
    <t>Allowance for credit losses</t>
  </si>
  <si>
    <t>Net loans</t>
  </si>
  <si>
    <t>Premises and equipment-net</t>
  </si>
  <si>
    <t>Accrued interest</t>
  </si>
  <si>
    <t>Customers' acceptance liability</t>
  </si>
  <si>
    <t>Intangible assets-net</t>
  </si>
  <si>
    <t>Goodwill</t>
  </si>
  <si>
    <t>Deferred tax assets</t>
  </si>
  <si>
    <t>Other assets</t>
  </si>
  <si>
    <t>Total assets</t>
  </si>
  <si>
    <t>LIABILITIES AND EQUITY</t>
  </si>
  <si>
    <t>Deposits: Domestic offices, Non-interest-bearing</t>
  </si>
  <si>
    <t>Deposits: Domestic offices, Interest-bearing</t>
  </si>
  <si>
    <t>Deposits: Overseas offices, principally interest-bearing</t>
  </si>
  <si>
    <t>Total deposits</t>
  </si>
  <si>
    <t>Call money, funds purchased, and payables under repurchase agreements</t>
  </si>
  <si>
    <t>Payables under securities lending transactions</t>
  </si>
  <si>
    <t>Due to trust account and other short-term borrowings (including ¥112,424 and ¥224,779 at March 31, 2017 and September 30, 2017 measured at fair value under fair value option)</t>
  </si>
  <si>
    <t>Trading account liabilities</t>
  </si>
  <si>
    <t>Obligations to return securities received as collateral</t>
  </si>
  <si>
    <t>Bank acceptances outstanding</t>
  </si>
  <si>
    <t>Long-term debt (including ¥377,423 and ¥348,196 at March 31, 2017 and September 30, 2017 measured at fair value under fair value option)</t>
  </si>
  <si>
    <t>Other liabilities</t>
  </si>
  <si>
    <t>Total liabilities</t>
  </si>
  <si>
    <t>Commitments and contingent liabilities</t>
  </si>
  <si>
    <t xml:space="preserve"> </t>
  </si>
  <si>
    <t>Mitsubishi UFJ Financial Group shareholders' equity:</t>
  </si>
  <si>
    <t>Capital stock-common stock authorized, 33,000,000,000 shares; common stock issued, 14,168,853,820 shares and 14,027,694,920 shares at March 31, 2017 and September 30, 2017, with no stated value</t>
  </si>
  <si>
    <t>Capital surplus</t>
  </si>
  <si>
    <t>Retained earnings:</t>
  </si>
  <si>
    <t>Appropriated for legal reserve</t>
  </si>
  <si>
    <t>Unappropriated retained earnings</t>
  </si>
  <si>
    <t>Accumulated other comprehensive income, net of taxes</t>
  </si>
  <si>
    <t>Treasury stock, at cost-739,564,216 common shares and 737,911,321 common shares at March 31, 2017 and September 30, 2017</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The above table includes loans held for sale of ¥185,940 million at March 31, 2017 and ¥148,761 million at September 30, 2017, respectively.</t>
  </si>
  <si>
    <t>Condensed Consolidated Balance Sheets (Unaudited) (Parenthetical) - JPY (¥) ¥ in Millions</t>
  </si>
  <si>
    <t>Statement of Financial Position [Abstract]</t>
  </si>
  <si>
    <t>Trading account assets pledged that secured parties are permitted to sell or repledge</t>
  </si>
  <si>
    <t>Trading account assets measured at fair value under fair value option</t>
  </si>
  <si>
    <t>Available-for-sale securities pledged that secured parties are permitted to sell or repledge</t>
  </si>
  <si>
    <t>Held-to-maturity securities pledged that secured parties are permitted to sell or repledge</t>
  </si>
  <si>
    <t>Held-to-maturity securities, Fair value</t>
  </si>
  <si>
    <t>Loans, net of unearned income, unamortized premiums and deferred loan fees, pledged that secured parties are permitted to sell or repledge</t>
  </si>
  <si>
    <t>Due to trust account and other short-term borrowings measured at fair value under fair value option</t>
  </si>
  <si>
    <t>Long-term debt measured at fair value under fair value option</t>
  </si>
  <si>
    <t>Common stock, authorized</t>
  </si>
  <si>
    <t>Common stock, issued</t>
  </si>
  <si>
    <t>Common stock, stated value</t>
  </si>
  <si>
    <t>Treasury stock, shares</t>
  </si>
  <si>
    <t>Condensed Consolidated Statements of Income (Unaudited) - JPY (¥) shares in Thousands, ¥ in Millions</t>
  </si>
  <si>
    <t>Sep. 30, 2016</t>
  </si>
  <si>
    <t>Interest income:</t>
  </si>
  <si>
    <t>Loans, including fees</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Credit for credit losses</t>
  </si>
  <si>
    <t>Net interest income after credit for credit losses</t>
  </si>
  <si>
    <t>Non-interest income:</t>
  </si>
  <si>
    <t>Fees and commissions income</t>
  </si>
  <si>
    <t>Foreign exchange losses-net</t>
  </si>
  <si>
    <t>Trading account profits-net</t>
  </si>
  <si>
    <t>Investment securities gains-net</t>
  </si>
  <si>
    <t>Equity in earnings of equity method investees-net</t>
  </si>
  <si>
    <t>Other non-interest income</t>
  </si>
  <si>
    <t>Non-interest expense:</t>
  </si>
  <si>
    <t>Salaries and employee benefits</t>
  </si>
  <si>
    <t>Occupancy expenses-net</t>
  </si>
  <si>
    <t>Fees and commissions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Other non-interest expenses</t>
  </si>
  <si>
    <t>Income before income tax expense</t>
  </si>
  <si>
    <t>Income tax expense</t>
  </si>
  <si>
    <t>Net income before attribution of noncontrolling interests</t>
  </si>
  <si>
    <t>Net income (loss) attributable to noncontrolling interests</t>
  </si>
  <si>
    <t>Net income attributable to Mitsubishi UFJ Financial Group</t>
  </si>
  <si>
    <t>[2]</t>
  </si>
  <si>
    <t>Income used for the computation of basic EPS and diluted EPS (Numerator):</t>
  </si>
  <si>
    <t>Effect of dilutive instruments:</t>
  </si>
  <si>
    <t>Stock acquisition rights, performance-based plan under Board Incentive Plan and restricted stock units</t>
  </si>
  <si>
    <t>Earnings applicable to common shareholders of Mitsubishi UFJ Financial Group and assumed conversions</t>
  </si>
  <si>
    <t>Shares used for the computation of basic EPS and diluted EPS (Denominator):</t>
  </si>
  <si>
    <t>Weighted average common shares outstanding</t>
  </si>
  <si>
    <t>Stock acquisition rights and the common shares of MUFG under Board Incentive Plan</t>
  </si>
  <si>
    <t>Weighted average common shares for diluted computation</t>
  </si>
  <si>
    <t>Earnings per common share applicable to common shareholders of Mitsubishi UFJ Financial Group</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The following credit losses are included in Investment securities gains-net: Decline in fair value by ¥44 million and ¥95 million; Other comprehensive income-net by ¥13 million and ¥13 million; Total credit losses by ¥57 million and ¥108 million, for the six months ended September 30, 2016 and 2017, respectively.</t>
  </si>
  <si>
    <t>From the six month period ended on September 30, 2017, information on earnings per common share ("EPS"), which was previously disclosed in the footnote to Condensed Consolidated Financial Statements, started to be disclosed within Condensed Consolidated Statements of Income.</t>
  </si>
  <si>
    <t>Condensed Consolidated Statements of Income (Unaudited) (Parenthetical) - JPY (¥) ¥ in Millions</t>
  </si>
  <si>
    <t>Income Statement [Abstract]</t>
  </si>
  <si>
    <t>Decline in fair value</t>
  </si>
  <si>
    <t>Other comprehensive income-net</t>
  </si>
  <si>
    <t>Total credit losses</t>
  </si>
  <si>
    <t>Condensed Consolidated Statements of Comprehensive Income (Unaudited) - JPY (¥) ¥ in Millions</t>
  </si>
  <si>
    <t>Statement of Comprehensive Income [Abstract]</t>
  </si>
  <si>
    <t>Other comprehensive income (loss), net of tax:</t>
  </si>
  <si>
    <t>Net unrealized gains (losses) on investment securities</t>
  </si>
  <si>
    <t>Net debt valuation adjustments</t>
  </si>
  <si>
    <t>Net unrealized gains (losses) on derivatives qualifying for cash flow hedges</t>
  </si>
  <si>
    <t>Defined benefit plans</t>
  </si>
  <si>
    <t>Foreign currency translation adjustments</t>
  </si>
  <si>
    <t>Comprehensive income (loss)</t>
  </si>
  <si>
    <t>Other comprehensive loss attributable to noncontrolling interests</t>
  </si>
  <si>
    <t>Comprehensive income (loss) attributable to Mitsubishi UFJ Financial Group</t>
  </si>
  <si>
    <t>Unrealized gains of ¥9 million and ¥9 million, net of tax, related to debt securities with credit component were realized and included in net income before attribution of noncontrolling interests for the six months ended September 30, 2016 and 2017, respectively.</t>
  </si>
  <si>
    <t>Condensed Consolidated Statements of Comprehensive Income (Unaudited) (Parenthetical) - JPY (¥) ¥ in Millions</t>
  </si>
  <si>
    <t>Net unrealized holding gains (losses) on investment securities, unrealized gains related to debt securities with credit component realized and included in net income before attribution of noncontrolling interests, net of tax</t>
  </si>
  <si>
    <t>Condensed Consolidated Statements of Equity (Unaudited)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Accumulated Other Comprehensive Income, Net of Taxes [Member]</t>
  </si>
  <si>
    <t>Mitsubishi UFJ Financial Group Shareholders' Equity [Member]Treasury Stock, at Cost [Member]</t>
  </si>
  <si>
    <t>Noncontrolling Interests [Member]</t>
  </si>
  <si>
    <t>Balance at beginning of period at Mar. 31, 2016</t>
  </si>
  <si>
    <t>Stock-based compensation</t>
  </si>
  <si>
    <t>Purchases of shares of treasury stock</t>
  </si>
  <si>
    <t>Sales of shares of treasury stock</t>
  </si>
  <si>
    <t>Initial subscriptions of noncontrolling interests</t>
  </si>
  <si>
    <t>Transactions between the consolidated subsidiaries and the related noncontrolling interest shareholders</t>
  </si>
  <si>
    <t>Increase (Decrease) in noncontrolling interests related to deconsolidation of subsidiaries</t>
  </si>
  <si>
    <t>Cash dividends: Common stock-¥9.00 per share in 2016 and 2017</t>
  </si>
  <si>
    <t>Losses on sales of shares of treasury stock</t>
  </si>
  <si>
    <t>Net decrease resulting from changes in interests in consolidated subsidiaries, consolidated variable interest entities, and affiliated companies</t>
  </si>
  <si>
    <t>Dividends paid to noncontrolling interests</t>
  </si>
  <si>
    <t>Net change during the period, Other comprehensive loss, net of taxes</t>
  </si>
  <si>
    <t>Other-net</t>
  </si>
  <si>
    <t>Balance at end of period at Sep. 30, 2016</t>
  </si>
  <si>
    <t>Effect of adopting new guidance | Consolidation of Certain Variable Interest Entities [Member]</t>
  </si>
  <si>
    <t>Balance at beginning of period at Mar. 31, 2017</t>
  </si>
  <si>
    <t>Purchase of shares of Mitsubishi UFJ NICOS from noncontrolling interest shareholder</t>
  </si>
  <si>
    <t>Retirement of common stock</t>
  </si>
  <si>
    <t>Balance at end of period at Sep. 30, 2017</t>
  </si>
  <si>
    <t>Condensed Consolidated Statements of Equity (Unaudited) (Parenthetical) - ¥ / shares</t>
  </si>
  <si>
    <t>Cash dividends: Common stock, per share</t>
  </si>
  <si>
    <t>Mitsubishi UFJ Financial Group Shareholders' Equity [Member] | Unappropriated Retained Earnings [Member]</t>
  </si>
  <si>
    <t>Condensed Consolidated Statements of Cash Flows (Unaudited) - JPY (¥) ¥ in Millions</t>
  </si>
  <si>
    <t>Cash flows from operating activities:</t>
  </si>
  <si>
    <t>Adjustments to reconcile net income before attribution of noncontrolling interests to net cash provided by operating activities:</t>
  </si>
  <si>
    <t>Depreciation and amortization</t>
  </si>
  <si>
    <t>Foreign exchange losses (gains)-net</t>
  </si>
  <si>
    <t>Provision for deferred income tax expense</t>
  </si>
  <si>
    <t>Decrease (increase) in trading account assets, excluding foreign exchange contracts</t>
  </si>
  <si>
    <t>Increase (decrease) in trading account liabilities, excluding foreign exchange contracts</t>
  </si>
  <si>
    <t>Decrease (increase) in accrued interest receivable and other receivables</t>
  </si>
  <si>
    <t>Decrease in accrued interest payable and other payables</t>
  </si>
  <si>
    <t>Net increase (decrease) in accrued income taxes and decrease (increase) in income tax receivables</t>
  </si>
  <si>
    <t>Net decrease (increase) in collateral for derivative transactions</t>
  </si>
  <si>
    <t>Increase in cash collateral for the use of Bank of Japan's settlement infrastructure</t>
  </si>
  <si>
    <t>Net cash provided by (used in) operating activities</t>
  </si>
  <si>
    <t>Cash flows from investing activities:</t>
  </si>
  <si>
    <t>Proceeds from sales and maturities of Available-for-sale securities (including proceeds from sales of securities under the fair value option)</t>
  </si>
  <si>
    <t>Purchases of Available-for-sale securities (including purchases of securities under the fair value option)</t>
  </si>
  <si>
    <t>Proceeds from maturities of Held-to-maturity securities</t>
  </si>
  <si>
    <t>Purchases of Held-to-maturity securities</t>
  </si>
  <si>
    <t>Proceeds from sales and redemption of Other investment securities</t>
  </si>
  <si>
    <t>Acquisition of MUFG Capital Analytics LLC (formerly Capital Analytics II LLC), a subsidiary of MUTB, net of cash acquired</t>
  </si>
  <si>
    <t>Purchase of common stock and preferred stock investment in Security Bank Corporation, an equity method investee of BTMU</t>
  </si>
  <si>
    <t>Purchases of Other investment securities</t>
  </si>
  <si>
    <t>Net decrease in loans</t>
  </si>
  <si>
    <t>Net decrease (increase) in interest-earning deposits in other banks</t>
  </si>
  <si>
    <t>Net de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Net cash provided by investing activities</t>
  </si>
  <si>
    <t>Cash flows from financing activities:</t>
  </si>
  <si>
    <t>Net increase in deposits</t>
  </si>
  <si>
    <t>Net increase in call money, funds purchased, and payables under repurchase agreements and securities lending transactions</t>
  </si>
  <si>
    <t>Net decrease in due to trust account</t>
  </si>
  <si>
    <t>Net increase (decrease) in other short-term borrowings</t>
  </si>
  <si>
    <t>Proceeds from issuance of long-term debt</t>
  </si>
  <si>
    <t>Repayments of long-term debt</t>
  </si>
  <si>
    <t>Proceeds from sales of treasury stock</t>
  </si>
  <si>
    <t>Dividends paid</t>
  </si>
  <si>
    <t>Payments for acquisition of treasury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Assets acquired under capital lease arrangements</t>
  </si>
  <si>
    <t>Adoption of new guidance on consolidation of certain variable interest entities:</t>
  </si>
  <si>
    <t>Increase in total assets, excluding cash and cash equivalents</t>
  </si>
  <si>
    <t>Increase in total liabilities</t>
  </si>
  <si>
    <t>Increase in noncontrolling interests</t>
  </si>
  <si>
    <t>Purchase of shares of Mitsubishi UFJ NICOS from noncontrolling interest shareholder:</t>
  </si>
  <si>
    <t>Increase in other liabilities</t>
  </si>
  <si>
    <t>Decrease in noncontrolling interests</t>
  </si>
  <si>
    <t>Decrease in capital surplus</t>
  </si>
  <si>
    <t>Increase in accumulated other comprehensive income, net of taxes</t>
  </si>
  <si>
    <t>Since December 2016, the new cash collateral system was introduced that enabled banks to pledge cash for the use of Bank of Japan's settlement infrastructure. Such cash collateral was paid to Japanese Banks' Payment Clearing Network and is included in Other Assets on the condensed consolidated balance sheets.</t>
  </si>
  <si>
    <t>Basis of Semiannual Condensed Consolidated Financial Statements [Text Block]</t>
  </si>
  <si>
    <t>Accounting Policies [Abstract]</t>
  </si>
  <si>
    <t>1. BASIS OF SEMIANNUAL CONDENSED
CONSOLIDATED FINANCIAL STATEMENTS
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6 for more information by business
segment.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7. Certain information that
would be included in annual financial statements but is not
required for semiannual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Effect of
Derivative Contract Novations on Existing Hedge Accounting
Relationships—
Contingent
Put and Call Options in Debt Instruments—
Simplifying the Transition to the Equity Method of
Accounting available-for-sale
Improvements to Employee Share-Based Payment
Accounting
Recently Issued Accounting
Pronouncements
Revenue
from Contracts with Customers
Recognition and Measurement of Financial Assets and
Financial Liabilities— available-for-sale
Leases— right-of-use gross-up right-of-use gross-up
Recognition of Breakage for Certain Prepaid Stored-Value
Products—
to require
that breakage for those liabilities be accounted for consistent
with the breakage model required by the guidance on revenue from
contracts with customers for non-financial
Measurement of Credit Losses on Financial
Instruments available-for-sale
Classification of Certain Cash Receipts and Cash
Payments—
Intra-Entity Transfers of Assets Other Than
Inventory—
Restricted
Cash— beginning-of-period end-of-period
Clarifying
the Definition of a Business
Simplifying the Test for Goodwill Impairment
Clarifying
the Scope of Asset Derecognition Guidance and Accounting for
Partial Sales of Nonfinancial Assets
Improving
the Presentation of Net Periodic Pension Cost and Net Periodic
Postretirement Benefit Cost
Premium
Amortization on Purchased Callable Debt Securities
Scope of
Modification Accounting
Targeted
Improvements to Accounting for Hedging Activities</t>
  </si>
  <si>
    <t>Business Developments [Text Block]</t>
  </si>
  <si>
    <t>Text Block [Abstract]</t>
  </si>
  <si>
    <t>2. BUSINESS
DEVELOPMENTS BTMU’s
Acquisition of Security Bank Corporation’s
shares
On
April 1, 2016, BTMU acquired newly issued common shares and
preferred shares with voting rights of Security Bank Corporation
(“Security Bank”), representing in the aggregate
approximately 20.0% of Security Bank’s equity interest for
¥91,993 million. Security Bank is listed on the
Philippines Stock Exchange and is not part of any local
conglomerate in the Philippines. Considering both BTMU’s
ownership of the common stock and preferred stock and
representation on the board of directors, the MUFG Group has
determined that BTMU has the ability to exercise significant
influence over the operating and financial policies of Security
Bank and applied the equity method of accounting for its
investment. MUTB’s
Acquisition of Capital Analytics II LLC
On
April 30, 2016, MUTB acquired 100% ownership of Capital
Analytics II LLC for ¥4,494 million in cash, and thereby
recorded goodwill of ¥2,858 million and intangible assets
of ¥1,388 million. Capital Analytics II LLC is an
overseas fund management company that mainly provides fund
administration services for private equity funds. The purpose of
this acquisition is to meet the diversified global fund
administration needs of its Japanese and overseas customers through
the utilization of Capital Analytics II LLC’s unparalleled
operational expertise and the MUFG Group’s extensive network.
Upon conclusion of the acquisition, Capital Analytics II LLC was
renamed MUFG Capital Analytics LLC. During the fiscal year ended
March 31, 2017, measurement period adjustments were applied to
the acquisition date fair values, which decreased goodwill by
¥115 million. Krungsri’s
Acquisition of Hattha Kaksekar Limited
On
September 12, 2016, Bank of Ayudhya Public Company Limited
(“Krungsri”) acquired 100% ownership of Hattha Kaksekar
Limited for ¥15,703 million in cash, and thereby recorded
goodwill of ¥8,280 million and intangible assets of
¥476 million. Hattha Kaksekar Limited is a financial
institution in Cambodia providing financial services primarily to
sole proprietors. The purpose of this acquisition is to enable the
MUFG Group to tap into the growth of the Cambodian market by
leveraging the knowhow of Ngern Tid Lor Co., Ltd., a subsidiary of
Krungsri engaged in microfinance in Thailand, with an aim to
promote and develop the microfinance business. MUFG’s
Acquisition of Hitachi Capital Corporation’s
shares
On
October 3, 2016, MUFG acquired 23.0% of the common shares of
Hitachi Capital Corporation (“Hitachi Capital”) for
¥91,877 million from Hitachi, Ltd. Considering both
MUFG’s ownership of the common stock and representation on
the board of directors, the MUFG Group has determined that MUFG has
the ability to exercise significant influence over the operating
and financial policies of Hitachi Capital and applied the equity
method of accounting for its investment. MUTB’s
Acquisition of Rydex Fund Services, LLC
On
October 4, 2016, MUTB acquired 100% ownership of Rydex Fund
Services, LLC for ¥17,431 million in cash, and thereby
recorded goodwill of ¥5,232 million and intangible assets
of ¥11,507 million. Rydex Fund Services, LLC is an
overseas fund management company that mainly provides fund
administration services for funds established under the 1940
Investment Companies Act of the United States. The purpose of this
acquisition is to meet the diversified global fund administration
needs of its Japanese and overseas customers through the
utilization of Rydex Fund Services, LLC’s unparalleled
operational expertise and the MUFG Group’s extensive network.
Upon conclusion of the acquisition, Rydex Fund Services, LLC was
renamed MUFG Investor Services (US), LLC. Mitsubishi UFJ NICOS
Became a Wholly-Owned Subsidiary
On May 15,
2017, MUFG and its subsidiary Mitsubishi UFJ NICOS entered into a
share exchange agreement for MUFG to acquire the remaining 15.02%
ownership of Mitsubishi UFJ NICOS by agreeing to pay
¥50,000 million cash to the only holder of Mitsubishi UFJ
NICOS common stock other than MUFG. The transaction was accounted
for as a non-cancellable</t>
  </si>
  <si>
    <t>Investment Securities [Text Block]</t>
  </si>
  <si>
    <t>3. INVESTMENT
SECURITIES
The following
tables present the amortized cost, gross unrealized gains and
losses, and fair value of Available-for-sale Held-to-maturity
At
March 31, 2017: Amortized Gross Gross Fair value
(in
millions)
Available-for-sale
Debt securities:
Japanese national
government and Japanese government agency bonds ¥ 25,435,570 ¥ 396,057 ¥ 5,339 ¥ 25,826,288
Japanese prefectural and
municipal bonds 1,010,336 9,598 4,445 1,015,489
Foreign governments and
official institutions bonds 2,162,897 14,006 26,974 2,149,929
Corporate bonds 1,121,967 20,854 1,089 1,141,732
Residential mortgage-backed
securities 1,203,685 551 15,318 1,188,918
Commercial mortgage-backed
securities 80,564 454 750 80,268
Asset-backed
securities 1,374,754 5,416 1,898 1,378,272
Other debt
securities (1) 169,185 4,899 3,295 170,789
Marketable equity
securities 2,736,976 3,407,915 6,477 6,138,414
Total ¥ 35,295,934 ¥ 3,859,750 ¥ 65,585 ¥ 39,090,099
Held-to-maturity
Debt securities:
Japanese national
government and Japanese government agency bonds ¥ 1,100,955 ¥ 43,115 ¥ — ¥ 1,144,070
Foreign governments and
official institutions bonds 61,135 1,113 — 62,248
Corporate bonds 100 — — 100
Residential mortgage-backed
securities 962,492 4,009 11,196 (2) 955,305
Commercial mortgage-backed
securities 184,336 5,065 768 (2) 188,633
Asset-backed
securities 1,278,303 9,277 185 1,287,395
Total ¥ 3,587,321 ¥ 62,579 ¥ 12,149 ¥ 3,637,751
Notes: (1) Other debt securities in the table above include
¥160,479 million of private placement debt conduit
bonds.
(2) MUFG Americas Holdings Corporation (“MUAH”)
reclassified residential mortgage-backed securities and commercial
mortgage-backed securities from Available-for-sale Held-to-maturity
At
September 30, 2017: Amortized Gross Gross Fair
value
(in
millions)
Available-for-sale
Debt securities:
Japanese national
government and Japanese government agency bonds ¥ 22,226,590 ¥ 289,182 ¥ 7,149 ¥ 22,508,623
Japanese prefectural and
municipal bonds 1,248,562 6,912 4,863 1,250,611
Foreign governments and
official institutions bonds 2,312,548 15,203 26,100 2,301,651
Corporate bonds 1,098,500 15,770 1,204 1,113,066
Residential mortgage-backed
securities 1,470,166 983 11,070 1,460,079
Commercial mortgage-backed
securities 82,618 694 442 82,870
Asset-backed
securities 1,500,616 6,274 1,237 1,505,653
Other debt
securities (1) 161,044 4,309 2,267 163,086
Marketable equity
securities 2,567,398 3,881,355 6,862 6,441,891
Total ¥ 32,668,042 ¥ 4,220,682 ¥ 61,194 ¥ 36,827,530
Held-to-maturity
Debt securities:
Japanese national
government and Japanese government agency bonds ¥ 1,100,892 ¥ 40,268 ¥ — ¥ 1,141,160
Foreign governments and
official institutions bonds 58,633 881 — 59,514
Corporate bonds 50 — — 50
Residential mortgage-backed
securities 932,328 3,985 8,686 (2) 927,627
Commercial mortgage-backed
securities 174,223 5,237 636 (2) 178,824
Asset-backed
securities 964,725 5,988 79 970,634
Total ¥ 3,230,851 ¥ 56,359 ¥ 9,401 ¥ 3,277,809
Notes: (1) Other debt securities in the table above include
¥153,030 million of private placement debt conduit
bonds.
(2) MUAH reclassified residential mortgage-backed securities and
commercial mortgage-backed securities from Available-for-sale Held-to-maturity Other
Securities
Investment
securities other than Available-for-sale Held-to-maturity
The remaining
balances were investment securities held by certain subsidiaries
subject to specialized industry accounting principles for
investment companies and broker-dealers and carried at fair value
of ¥26,292 million and ¥25,564 million at
March 31, 2017 and September 30, 2017, respectively. See
Note 32 to the consolidated financial statements for the fiscal
year ended March 31, 2017 for the valuation techniques and
inputs used to estimate the fair values.
With respect to
cost-method investments of ¥97,774 million and
¥97,774 million at March 31, 2017 and
September 30, 2017, respectively, the MUFG Group estimated a
fair value using commonly accepted valuation techniques to
determine whether the investments were impaired in each reporting
period. See Note 32 to the consolidated financial statements for
the fiscal year ended March 31, 2017 for the details of these
commonly accepted valuation techniques. If the fair value of the
investment is less than the cost of the investment, the MUFG Group
proceeds to evaluate whether the impairment is
other-than-temporary.
With respect to
cost-method investments of ¥432,095 million and
¥431,912 million at March 31, 2017 and
September 30, 2017, respectively, the MUFG Group performed a
test to determine whether any impairment indicators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of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cost-method investments, which had aggregated costs of
¥429,313 million and ¥430,311 million at
March 31, 2017 and September 30, 2017, respectively,
since it was not practical and the MUFG Group identified no
impairment indicators.
Based on the
procedures described above, the MUFG Group recognized
other-than-temporary impairment (“OTTI”) losses on the
cost-method investments of ¥394 million and
¥284 million for the six months ended September 30,
2016 and 2017, respectively. Each impairment loss was recognized
based on the specific circumstances of each individual company. No
impairment loss was individually material.
Contractual
Maturities
The amortized
cost and fair values of Held-to-maturity Available-for-sale
Held-to-maturity debt
securities Available-for-sale debt
securities
Amortized cost Fair value Fair
value
(in
millions)
Due in one year or
less ¥ 50 ¥ 50 ¥ 12,477,989
Due from one year to five
years 164,798 168,113 9,181,806
Due from five years to ten
years 1,706,867 1,750,883 4,353,645
Due after ten
years 1,359,136 1,358,763 4,372,199
Total ¥ 3,230,851 ¥ 3,277,809 ¥ 30,385,639
Realized Gains and
Losses
For the six
months ended September 30, 2016 and 2017, gross realized gains
on sales of Available-for-sale Available-for-sale Other-than-temporary
Impairments of Investment Securities
For the six
months ended September 30, 2016 and 2017, losses resulting
from impairment of investment securities to reflect the decline in
value considered to be other-than-temporary were
¥32,364 million and ¥6,428 million,
respectively, which were included in Investment securities
gains—net in the accompanying condensed consolidated
statements of income. The losses of ¥32,364 million for
the six months ended September 30, 2016 included losses of
¥31,913 million from marketable equity securities and
¥57 million from Available-for-sale Available-for-sale
Gross Unrealized
Losses and Fair Value
The following
tables show the gross unrealized losses and fair value of
Available-for-sale Held-to-maturity
Less than 12
months 12 months or
more Total
At
March 31, 2017: Fair value Gross unrealized losses Fair value Gross unrealized losses Fair value Gross Number of
(in millions,
except number of securities)
Available-for-sale
Debt securities:
Japanese national
government and Japanese government agency bonds ¥ 6,088,856 ¥ 5,339 ¥ — ¥ — ¥ 6,088,856 ¥ 5,339 107
Japanese prefectural and
municipal bonds 579,684 4,445 — — 579,684 4,445 139
Foreign governments and
official institutions bonds 1,034,336 26,677 115,053 297 1,149,389 26,974 142
Corporate bonds 277,394 933 15,613 156 293,007 1,089 160
Residential mortgage-backed
securities 754,557 14,086 81,065 1,232 835,622 15,318 412
Commercial mortgage-backed
securities 51,360 748 1,298 2 52,658 750 65
Asset-backed
securities 80,059 1,269 128,372 629 208,431 1,898 85
Other debt
securities 35,375 1,488 50,845 1,807 86,220 3,295 26
Marketable equity
securities 222,950 6,449 554 28 223,504 6,477 111
Total ¥ 9,124,571 ¥ 61,434 ¥ 392,800 ¥ 4,151 ¥ 9,517,371 ¥ 65,585 1,247
Held-to-maturity
Debt securities:
Residential mortgage-backed
securities ¥ 523,237 ¥ 10,736 ¥ 161,453 ¥ 460 ¥ 684,690 ¥ 11,196 263
Commercial mortgage-backed
securities 12,906 125 168,724 643 181,630 768 31
Asset-backed
securities 25,679 13 101,345 172 127,024 185 5
Total ¥ 561,822 ¥ 10,874 ¥ 431,522 ¥ 1,275 ¥ 993,344 ¥ 12,149 299
Less than 12
months 12 months or
more Total
At
September 30, 2017: Fair value Gross Fair value Gross Fair value Gross Number of
(in millions, except number of
securities)
Available-for-sale
Debt securities:
Japanese national
government and Japanese government agency bonds ¥ 8,258,526 ¥ 6,306 ¥ 85,561 ¥ 843 ¥ 8,344,087 ¥ 7,149 149
Japanese prefectural and
municipal bonds 790,305 4,641 16,963 222 807,268 4,863 205
Foreign governments and
official institutions bonds 1,271,852 24,457 130,981 1,643 1,402,833 26,100 120
Corporate bonds 310,254 1,093 21,342 111 331,596 1,204 152
Residential mortgage-backed
securities 762,855 9,868 151,497 1,202 914,352 11,070 441
Commercial mortgage-backed
securities 41,785 441 1,136 1 42,921 442 47
Asset-backed
securities 232,469 1,126 14,186 111 246,655 1,237 61
Other debt
securities 12,055 184 56,414 2,083 68,469 2,267 22
Marketable equity
securities 57,648 6,835 533 27 58,181 6,862 78
Total ¥ 11,737,749 ¥ 54,951 ¥ 478,613 ¥ 6,243 ¥ 12,216,362 ¥ 61,194 1,275
Held-to-maturity
Debt securities:
Residential mortgage-backed
securities ¥ 519,945 ¥ 8,616 ¥ 141,542 ¥ 70 ¥ 661,487 ¥ 8,686 280
Commercial mortgage-backed
securities 11,672 140 161,175 496 172,847 636 31
Asset-backed
securities 55,044 56 28,929 23 83,973 79 3
Total ¥ 586,661 ¥ 8,812 ¥ 331,646 ¥ 589 ¥ 918,307 ¥ 9,401 314
Evaluating Investment
Securities for Other-than-temporary Impairments
The following
describes the nature of the MUFG Group’s investments and the
conclusions reached in determining whether the unrealized losses
were temporary or other-than-temporary. Japanese national
government and Japanese government agency bonds, Foreign
governments and official institutions bonds, and Residential and
commercial mortgage-backed securities
As of
September 30, 2017,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 Asset-backed
securities
As of
September 30, 2017,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September 30, 2017 and no impairment loss has been
recorded. Corporate
bonds
As of
September 30, 2017, unrealized losses associated with
corporate bonds were primarily related to private placement bonds
issued by Japanese non-public
The following
table presents a roll-forward of the credit loss component
recognized in earnings. The balance at the beginning of each period
for the six months ended September 30 represents the credit
loss component for which OTTI occurred on debt securities in prior
periods. The additions represent the first time a debt security was
credit impaired or when subsequent credit impairment has occurred.
The credit loss component is reduced when the corporate bonds
mature or are sold.
Six months ended
2016 2017
(in
millions)
Balance at beginning of
period ¥ 6,691 ¥ 4,125
Additions:
Initial credit
impairments 35 107
Subsequent credit
impairments 22 1
Reductions:
Securities sold or
matured (939 ) (403 )
Balance at end of
period ¥ 5,809 ¥ 3,830
The cumulative
declines in fair value of the credit impaired debt securities,
which were mainly corporate bonds, held at September 30, 2016
and 2017 were ¥3,850 million and
¥3,200 million, respectively. Of which, the credit loss
components recognized in earnings were ¥5,809 million and
¥3,830 million, and the remaining amounts related to all
other factors recognized in Accumulated OCI before taxes were
¥1,959 million and ¥630 million at
September 30, 2016 and 2017, respectively. Other debt
securities
As of
September 30, 2017, other debt securities primarily consist of
private placement debt conduit bonds, which are not rated by
external credit rating agencies. The unrealized losses on these
bond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densed consolidated statements of
income. Marketable equity
securities
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
The length
of time that the fair value of the investment has been below
cost
The extent
to which the fair value of investments has been below cost as of
the end of the reporting period
The
financial condition and near-term prospects of the
issuer
At
September 30, 2017, unrealized losses on marketable equity
securities which have been in a continuous loss position are
considered temporary based on the evaluation as described
above.</t>
  </si>
  <si>
    <t>Loans and Allowance for Credit Losses [Text Block]</t>
  </si>
  <si>
    <t>4. LOANS AND ALLOWANCE FOR CREDIT
LOSSES
Loans at
March 31, 2017 and September 30, 2017 by domicile and
industry of the borrower are summarized below. Classification of
loans by industry is based on the industry segment loan
classifications as defined by the Bank of Japan.
March 31, September 30,
(in
millions)
Domestic:
Manufacturing ¥ 11,796,803 ¥ 11,478,200
Construction 819,262 747,597
Real estate 11,622,372 11,628,219
Services 2,549,300 2,483,356
Wholesale and
retail 7,970,579 8,111,508
Banks and other financial
institutions (1) 5,223,906 4,928,322
Communication and
information services 1,634,584 1,578,257
Other industries 8,898,712 8,653,551
Consumer 16,491,010 16,292,794
Total domestic 67,006,528 65,901,804
Foreign:
Governments and official
institutions 1,037,795 1,132,064
Banks and other financial
institutions (1) 13,844,964 14,333,357
Commercial and
industrial 30,279,641 30,544,651
Other 6,334,551 6,603,552
Total foreign 51,496,951 52,613,624
Unearned income,
unamortized premiums—net and deferred loan
fees—net (288,507 ) (280,005 )
Total (2) ¥ 118,214,972 ¥ 118,235,423
Notes: (1) Loans to so-called “non-bank Non-bank
(2) The above table includes loans held for sale of
¥185,940 million at March 31, 2017 and
¥148,761 million at September 30, 2017,
respectively.
The MUFG Group
classifies its loan portfolio into the following portfolio
segments—Commercial, Residential, Card, MUAH, an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7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to the consolidated financial statements for the fiscal year
ended March 31, 2017 for further information.
The nonaccrual
loans by class at March 31, 2017 and September 30, 2017
is shown below:
March 31, September 30,
(in
millions)
Commercial
Domestic ¥ 471,148 ¥ 464,509
Manufacturing 185,095 170,053
Construction 15,202 11,928
Real estate 44,374 36,058
Services 38,602 34,240
Wholesale and
retail 131,213 121,408
Banks and other financial
institutions 2,432 1,404
Communication and
information services 18,685 22,673
Other industries 10,034 43,559
Consumer 25,511 23,186
Foreign-excluding MUAH and
Krungsri 191,889 121,698
Residential 75,399 72,577
Card 61,424 61,350
MUAH 82,150 54,056
Krungsri 94,902 107,406
Total (1) ¥ 976,912 ¥ 881,596
Note: (1)
The above table
does not include loans held for sale of nil and
¥8,549 million at March 31, 2017 and
September 30, 2017, respectively, and loans acquired with
deteriorated credit quality of ¥9,720 million and
¥8,281 million, at March 31, 2017 and
September 30, 2017, respectively.
Impaired
Loans
The MUFG
Group’s impaired loans primarily include nonaccrual loans and
troubled debt restructurings (“TDRs”). The following
table shows information about impaired loans by class at
March 31, 2017 and September 30, 2017:
Recorded Loan
Balance
At
March 31, 2017: Requiring Not Requiring (1) Total (2) Unpaid Related
(in millions)
Commercial
Domestic ¥ 875,977 ¥ 187,738 ¥ 1,063,715 ¥ 1,107,203 ¥ 608,122
Manufacturing 555,009 39,587 594,596 602,038 411,787
Construction 15,007 9,068 24,075 24,907 9,107
Real estate 53,048 30,274 83,322 90,797 14,987
Services 48,304 23,162 71,466 78,097 31,074
Wholesale and
retail 160,422 53,760 214,182 224,141 115,673
Banks and other financial
institutions 1,836 607 2,443 2,443 1,674
Communication and
information services 14,166 10,652 24,818 26,641 10,565
Other industries 10,714 5,806 16,520 17,403 7,226
Consumer 17,471 14,822 32,293 40,736 6,029
Foreign-excluding MUAH and
Krungsri 262,887 23,019 285,906 309,975 164,682
Loans acquired with
deteriorated credit quality 8,013 — 8,013 11,513 3,619
Residential 120,465 6,557 127,022 154,006 46,971
Card 71,849 462 72,311 80,392 20,523
MUAH 77,160 16,292 93,452 113,414 19,173
Krungsri 44,679 20,752 65,431 71,075 19,118
Total (3) ¥ 1,461,030 ¥ 254,820 ¥ 1,715,850 ¥ 1,847,578 ¥ 882,208
Recorded Loan
Balance
At
September 30, 2017: Requiring Not Requiring (1) Total (2) Unpaid Related
(in millions)
Commercial
Domestic ¥ 798,605 ¥ 174,397 ¥ 973,002 ¥ 1,011,187 ¥ 481,924
Manufacturing 465,650 38,861 504,511 510,778 264,592
Construction 12,106 7,600 19,706 20,515 8,221
Real estate 48,164 25,540 73,704 79,420 12,289
Services 41,362 20,071 61,433 65,892 28,420
Wholesale and
retail 149,155 50,112 199,267 209,028 107,728
Banks and other financial
institutions 1,634 27 1,661 1,661 1,354
Communication and
information services 19,999 8,254 28,253 29,661 16,303
Other industries 47,146 7,934 55,080 56,503 38,546
Consumer 13,389 15,998 29,387 37,729 4,471
Foreign-excluding MUAH and
Krungsri 141,967 43,722 185,689 211,938 70,803
Loans acquired with
deteriorated credit quality 9,703 — 9,703 17,683 3,939
Residential 113,729 6,130 119,859 145,237 26,785
Card 69,440 408 69,848 77,497 20,457
MUAH 50,796 29,304 80,100 92,992 9,957
Krungsri 56,160 21,949 78,109 85,136 28,412
Total (3) ¥ 1,240,400 ¥ 275,910 ¥ 1,516,310 ¥ 1,641,670 ¥ 642,277
Notes: (1)
These loans do
not require an allowance for credit losses because the recorded
loan balance equals, or does not exceed, the present value of
expected future cash flows discounted at the loans’ effective
interest rate, loans’ observable market price, or the fair
value of the collateral if the loan is a collateral-dependent
loan.
(2) Included in impaired loans
at March 31, 2017 and September 30, 2017 are accrual TDRs as
follows: ¥688,746 million and ¥574,719
million—Commercial; ¥50,213 million and ¥45,957
million—Residential; ¥32,564 million and ¥30,467
million—Card; ¥24,708 million and ¥35,667
million—MUAH; and ¥23,588 million and ¥24,428
million—Krungsri, respectively.
(3) In addition to impaired
loans presented in the above table, there were impaired loans held
for sale of ¥9,879 million and ¥21,585 million at
March 31, 2017 and September 30, 2017, respectively.
The following
table shows information regarding the average recorded loan balance
and recognized interest income on impaired loans for the six months
ended September 30, 2016 and 2017:
2016 2017
Average Recognized Average Recognized
(in millions)
Commercial
Domestic ¥ 999,938 ¥ 6,238 ¥ 952,510 ¥ 4,830
Manufacturing 484,687 2,505 509,211 1,812
Construction 24,336 200 20,112 144
Real estate 100,849 726 77,940 574
Services 80,076 569 62,750 381
Wholesale and
retail 217,657 1,469 190,328 1,109
Banks and other financial
institutions 641 4 2,030 7
Communication and
information services 25,560 264 24,872 192
Other industries 26,766 207 34,783 387
Consumer 39,366 294 30,484 224
Foreign-excluding MUAH and
Krungsri 294,123 1,977 235,723 3,573
Loans acquired with
deteriorated credit quality 11,051 371 8,817 563
Residential 137,247 971 123,441 846
Card 76,953 1,334 71,080 1,052
MUAH 43,181 467 64,293 898
Krungsri 47,091 1,549 71,176 1,788
Total ¥ 1,609,584 ¥ 12,907 ¥ 1,527,040 ¥ 13,550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six months ended
September 30, 2016 and 2017:
2016 2017
(in
millions)
Accrual TDRs:
Balance at beginning of
period ¥ 613,844 ¥ 819,819
Additions (new accrual TDR
status) (1) 358,224 65,483
Transfers to other impaired
loans (including nonaccrual TDRs) (28,876 ) (16,624 )
Loans sold (1,594 ) (16,776 )
Principal payments and
other (115,714 ) (140,664 )
Balance at end of
period (1) ¥ 825,884 ¥ 711,238
Other impaired loans
(including nonaccrual TDRs):
Balance at beginning of
period ¥ 1,111,306 ¥ 896,031
Additions (new other
impaired loans (including nonaccrual TDRs)
status) (1)(2) 196,443 145,885
Charge-off (59,880 ) (57,238 )
Transfers to accrual
TDRs (312,649 ) (20,000 )
Loans sold (12,951 ) (22,482 )
Principal payments and
other (167,508 ) (137,124 )
Balance at end of
period (1) ¥ 754,761 ¥ 805,072
Notes: (1) For the six months ended September 30, 2016, lease
receivables of ¥51 million and ¥62 million in
the Krungsri segment, which were accrual TDRs and nonaccrual TDRs,
respectively, are excluded from the additions of accrual TDRs and
other impaired loans, respectively, and the related ending balances
of such TDRs amounting to ¥3,141 million and
¥772 million, are also excluded from the balance of
accrual TDRs and other impaired loans, respectively, as of
September 30, 2016. For the six months ended
September 30, 2017, lease receivables of
¥880 million and ¥70 million in the Krungsri
segment, which were accrual TDRs and nonaccrual TDRs, respectively,
are excluded from the additions of accrual TDRs and other impaired
loans, respectively, and the related ending balances of such TDRs
amounting to ¥4,644 million and ¥628 million,
are also excluded from the balance of accrual TDRs and other
impaired loans, respectively, as of September 30,
2017.
(2) Included in the additions of other impaired loans for the six
months ended September 30, 2016 and 2017 are nonaccrual TDRs
as follows: ¥5,527 million and
¥6,489 million—Card; ¥13,967 million and
¥3,366 million—MUAH; and ¥3,484 million
and ¥6,108 million—Krungsri,
respectively.
Troubled Debt
Restructurings
The following
table summarizes the MUFG Group’s TDRs by class for the six
months ended September 30, 2016 and 2017:
2016 2017
Troubled Debt Troubled Debt Troubled Debt Troubled Debt
Pre- Post- Recorded Pre- Post- Recorded
(in millions)
Commercial (1)(3)
Domestic ¥ 279,767 ¥ 279,767 ¥ 2,790 ¥ 28,645 ¥ 28,603 ¥ 2,996
Manufacturing 251,468 251,468 1,089 12,502 12,460 368
Construction 1,287 1,287 — 142 142 —
Real estate 4,796 4,796 — 1,107 1,107 10
Services 3,024 3,024 158 2,343 2,343 680
Wholesale and
retail 15,046 15,046 1,510 9,889 9,889 1,778
Banks and other financial
institutions — — — 246 246 —
Communication and
information services 2,001 2,001 — 1,072 1,072 135
Other industries 948 948 — 425 425 —
Consumer 1,197 1,197 33 919 919 25
Foreign-excluding MUAH and
Krungsri 49,767 49,767 — 9,983 9,983 —
Loans acquired with
deteriorated credit quality 1,030 1,030 — — — —
Residential (1)(3) 7,160 7,160 78 5,459 5,459 124
Card (2)(3) 8,244 8,056 2,027 9,570 9,334 1,977
MUAH (2)(3) 21,721 21,608 1,641 18,878 18,878 2,331
Krungsri (2)(3) 13,927 13,927 1,198 9,856 9,856 1,735
Total ¥ 381,616 ¥ 381,315 ¥ 7,734 ¥ 82,391 ¥ 82,113 ¥ 9,163
Notes: (1) TDRs for the Commercial and Residential segments include
accruing loans, and do not include nonaccrual loans.
(2) TDRs for the Card, MUAH and Krungsri segments include accrual
and nonaccrual loans.
(3)
For the six months ended
September 30, 2016, extension of the stated maturity date of loans
was the primary concession type in the Residential and Krungsri
segments, reduction in the stated rate was the primary concession
type in the Card and Commercial segments and payment deferrals was
the primary concession type in the MUAH segment. For the six months ended
September 30, 2017, extension of the stated maturity date of loans
was the primary concession type in the Commercial, Residential,
MUAH and Krungsri segments, reduction in the stated rate was the
primary concession type in the Card segments.
The following
table summarizes outstanding recorded investment balances of TDRs
by class at March 31, 2017 and September 30,
2017:
March 31, September 30,
(in
millions)
Commercial (1)
Domestic ¥ 592,578 ¥ 508,498
Manufacturing 409,500 334,467
Construction 8,881 7,778
Real estate 38,953 37,645
Services 32,864 27,192
Wholesale and
retail 82,968 77,857
Banks and other financial
institutions 11 256
Communication and
information services 6,133 5,580
Other industries 6,486 11,523
Consumer 6,782 6,200
Foreign-excluding MUAH and
Krungsri 96,168 66,221
Residential (1) 50,213 45,957
Card (2) 72,311 69,848
MUAH (2) 69,830 66,593
Krungsri (2) 46,651 52,308
Total ¥ 927,751 ¥ 809,425
Notes: (1) TDRs for the Commercial and Residential segments include
accruing loans and do not include nonaccrual loans.
(2) TDRs for the Card, MUAH and Krungsri segments include accrual
and nonaccrual loans. Included in the outstanding recorded
investment balances as of March 31, 2017 and September 30, 2017 are
nonaccrual TDRs as follows: ¥39,747 million and ¥39,381
million—Card; ¥45,122 million and ¥30,926
million—MUAH; and ¥18,998 million and ¥23,236
million—Krungsri, respectively.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AH and Krungsri segments, the TDRs in the above tables
represent nonaccrual and accruing loans, and the defaulted loans in
the above table represent nonaccruing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Credit Quality
Indicator
Credit quality
indicators of loans by class at March 31, 2017 and
September 30, 2017 are shown below:
At
March 31, 2017: Normal Close Likely to become Total (1)
(in
millions)
Commercial
Domestic ¥ 49,572,413 ¥ 2,161,965 ¥ 296,961 ¥ 52,031,339
Manufacturing 10,882,533 821,062 65,112 11,768,707
Construction 753,879 53,255 11,550 818,684
Real estate 11,137,637 352,785 42,382 11,532,804
Services 2,267,272 237,067 31,202 2,535,541
Wholesale and
retail 7,403,680 462,577 98,423 7,964,680
Banks and other financial
institutions 5,207,774 14,341 892 5,223,007
Communication and
information services 1,573,518 45,342 15,357 1,634,217
Other industries 8,725,914 125,725 8,086 8,859,725
Consumer 1,620,206 49,811 23,957 1,693,974
Foreign-excluding MUAH and
Krungsri 36,134,401 971,228 189,599 37,295,228
Loans acquired with
deteriorated credit quality 16,503 12,572 5,065 34,140
Total ¥ 85,723,317 ¥ 3,145,765 ¥ 491,625 ¥ 89,360,707
Accrual Nonaccrual Total (1)
(in
millions)
Residential ¥ 14,256,263 ¥ 76,185 ¥ 14,332,448
Card ¥ 531,331 ¥ 61,822 ¥ 593,153
Credit Quality Based
on Credit
Quality Based on
Accrual Nonaccrual Pass Special Classified Total (1)(2)
(in
millions)
MUAH ¥ 3,837,763 ¥ 22,949 ¥ 4,879,158 ¥ 133,032 ¥ 151,553 ¥ 9,024,455
Normal Special Substandard or Total (1)
(in
millions)
Krungsri ¥ 4,672,435 ¥ 195,472 ¥ 98,335 ¥ 4,966,242
At
September 30, 2017: Normal Close Watch Likely to become Total (1)
(in
millions)
Commercial
Domestic ¥ 48,998,517 ¥ 1,832,425 ¥ 314,006 ¥ 51,144,948
Manufacturing 10,741,717 655,748 63,955 11,461,420
Construction 687,938 48,890 10,203 747,031
Real estate 11,198,972 309,827 35,400 11,544,199
Services 2,246,457 198,002 27,211 2,471,670
Wholesale and
retail 7,596,267 408,725 89,977 8,094,969
Banks and other financial
institutions 4,915,187 11,632 1,404 4,928,223
Communication and
information services 1,513,008 44,328 20,585 1,577,921
Other industries 8,497,806 110,830 42,539 8,651,175
Consumer 1,601,165 44,443 22,732 1,668,340
Foreign-excluding MUAH and
Krungsri 37,670,119 739,011 118,760 38,527,890
Loans acquired with
deteriorated credit quality 14,230 12,576 4,721 31,527
Total ¥ 86,682,866 ¥ 2,584,012 ¥ 437,487 ¥ 89,704,365
Accrual Nonaccrual Total (1)
(in
millions)
Residential ¥ 14,081,156 ¥ 70,189 ¥ 14,151,345
Card ¥ 530,913 ¥ 61,725 ¥ 592,638
Credit Quality Based
on Credit
Quality Based on
Accrual Nonaccrual Pass Special Classified Total (1)(2)
(in
millions)
MUAH ¥ 3,963,344 ¥ 17,136 ¥ 4,612,200 ¥ 74,704 ¥ 133,840 ¥ 8,801,224
Normal Special Substandard or Total (1)
(in
millions)
Krungsri ¥ 4,820,843 ¥ 185,274 ¥ 109,834 ¥ 5,115,951
Notes: (1 ) Total loans in the above table do not include loans held
for sale, and represent balances without adjustments in relation to
unearned income, unamortized premiums and deferred loan
fees.
(2 ) Total loans of MUAH do not include Federal Deposit
Insurance Corporation (“FDIC”) covered loans and small
business loans which are not individually rated totaling
¥40,534 million and ¥1,144 million at
March 31, 2017 and September 30, 2017, respectively. The
MUFG Group will be reimbursed for a substantial portion of any
future losses on FDIC covered loans under the terms of the FDIC
loss share agreements.
For a
discussion and explanation of the MUFG Group’s credit quality
indicator, see Note 4 to the consolidated financial statements for
the fiscal year ended March 31, 2017.
For the
Commercial, Residential and Card segments, credit quality
indicators at March 31, 2017 and September 30, 2017 are
based on information as of March 31, 2017 and
September 30, 2017, respectively. For the MUAH and Krungsri
segments, credit quality indicators at March 31, 2017 and
September 30, 2017 are generally based on information as of
December 31, 2016 and June 30, 2017,
respectively. Past Due
Analysis
Ages of past
due loans by class at March 31, 2017 and September 30,
2017 are shown below:
At
March 31, 2017: 1-3 months Greater Total Current Total (1)(2) Recorded
(in
millions)
Commercial
Domestic ¥ 12,410 ¥ 19,468 ¥ 31,878 ¥ 51,999,461 ¥ 52,031,339 ¥ 5,817
Manufacturing 1,427 1,671 3,098 11,765,609 11,768,707 20
Construction 281 235 516 818,168 818,684 —
Real estate 2,655 5,058 7,713 11,525,091 11,532,804 1,542
Services 1,294 3,225 4,519 2,531,022 2,535,541 4
Wholesale and
retail 1,932 1,883 3,815 7,960,865 7,964,680 149
Banks and other financial
institutions 3 21 24 5,222,983 5,223,007 —
Communication and
information services 583 216 799 1,633,418 1,634,217 —
Other industries 337 99 436 8,859,289 8,859,725 —
Consumer 3,898 7,060 10,958 1,683,016 1,693,974 4,102
Foreign-excluding MUAH and
Krungsri 5,268 50,105 55,373 37,239,855 37,295,228 2,244
Residential 78,227 42,335 120,562 14,202,076 14,322,638 31,382
Card 17,490 31,298 48,788 533,484 582,272 —
MUAH 25,162 14,212 39,374 8,998,049 9,037,423 1,165
Krungsri 103,055 73,261 176,316 4,780,709 4,957,025 —
Total ¥ 241,612 ¥ 230,679 ¥ 472,291 ¥ 117,753,634 ¥ 118,225,925 ¥ 40,608
At
September 30, 2017: 1-3 months Greater Total Current Total (1)(2) Recorded
(in
millions)
Commercial
Domestic ¥ 10,742 ¥ 19,953 ¥ 30,695 ¥ 51,114,253 ¥ 51,144,948 ¥ 5,487
Manufacturing 1,370 1,724 3,094 11,458,326 11,461,420 —
Construction 639 272 911 746,120 747,031 —
Real estate 1,385 3,963 5,348 11,538,851 11,544,199 1,665
Services 1,410 948 2,358 2,469,312 2,471,670 68
Wholesale and
retail 1,737 4,687 6,424 8,088,545 8,094,969 78
Banks and other financial
institutions — 52 52 4,928,171 4,928,223 31
Communication and
information services 740 426 1,166 1,576,755 1,577,921 —
Other industries 116 1,674 1,790 8,649,385 8,651,175 —
Consumer 3,345 6,207 9,552 1,658,788 1,668,340 3,645
Foreign-excluding MUAH
and Krungsri 16,279 21,394 37,673 38,490,217 38,527,890 —
Residential 76,176 35,200 111,376 14,030,372 14,141,748 25,813
Card 17,357 31,382 48,739 533,271 582,010 —
MUAH 24,640 13,552 38,192 8,745,243 8,783,435 1,792
Krungsri 100,176 77,876 178,052 4,930,290 5,108,342 —
Total ¥ 245,370 ¥ 199,357 ¥ 444,727 ¥ 117,843,646 ¥ 118,288,373 ¥ 33,092
Notes: (1 ) Total loans in the above table do not include loans held for
sale and loans acquired with deteriorated credit quality and
represent balances without adjustments in relation to unearned
income, unamortized premiums and deferred loan fees.
(2 ) Total loans of MUAH do not include ¥438 million and
nil of FDIC covered loans at March 31, 2017 and
September 30, 2017, respectively, which are not subject to the
guidance on loans and debt securities acquired with deteriorated
credit quality. Allowance for Credit
Losses
Changes in the
allowance for credit losses by portfolio segment for the six months
ended September 30, 2016 and 2017 are shown below:
Six months
ended September 30, 2016: Commercial Residential Card MUAH Krungsri Total
(in millions)
Allowance for credit
losses:
Balance at beginning of
period ¥ 816,559 ¥ 58,598 ¥ 31,187 ¥ 108,454 ¥ 96,332 ¥ 1,111,130
Provision (credit) for
credit losses (94,482 ) 480 6,492 1,526 27,303 (58,681 )
Charge-offs 55,096 3,351 8,050 12,077 23,007 101,581
Recoveries 9,758 941 1,208 736 6,630 19,273
Net charge-offs 45,338 2,410 6,842 11,341 16,377 82,308
Others (1) (17,485 ) 1 — (14,737 ) (12,442 ) (44,663 )
Balance at end of
period ¥ 659,254 ¥ 56,669 ¥ 30,837 ¥ 83,902 ¥ 94,816 ¥ 925,478
Six months
ended September 30, 2017: Commercial Residential Card MUAH Krungsri Total
(in millions)
Allowance for credit
losses:
Balance at beginning of
period ¥ 900,686 ¥ 67,336 ¥ 30,165 ¥ 73,733 ¥ 110,268 ¥ 1,182,188
Provision (credit) for
credit losses (207,025 ) (16,024 ) 10,669 (5,882 ) 31,694 (186,568 )
Charge-offs 55,204 2,238 11,047 9,241 26,274 104,004
Recoveries 12,376 666 695 1,547 8,372 23,656
Net charge-offs 42,828 1,572 10,352 7,694 17,902 80,348
Others (1) 1,709 — — (2,679 ) 1,879 909
Balance at end of
period ¥ 652,542 49,740 ¥ 30,482 ¥ 57,478 ¥ 125,939 ¥ 916,181
Note: (1 ) Others are principally comprised of gains or losses from
foreign exchange translation.
Allowance for
credit losses and recorded investment in loans by portfolio segment
at March 31, 2017 and September 30, 2017 are shown
below:
At
March 31, 2017: Commercial Residential Card MUAH Krungsri Total
(in millions)
Allowance for credit
losses:
Individually evaluated for
impairment ¥ 772,804 ¥ 46,520 ¥ 20,523 ¥ 19,174 ¥ 19,035 ¥ 878,056
Collectively evaluated for
impairment 115,489 19,255 9,632 54,096 91,137 289,609
Loans acquired with
deteriorated credit quality 12,393 1,561 10 463 96 14,523
Total ¥ 900,686 ¥ 67,336 ¥ 30,165 ¥ 73,733 ¥ 110,268 ¥ 1,182,188
Loans:
Individually evaluated for
impairment ¥ 1,349,621 ¥ 125,611 ¥ 71,879 ¥ 93,452 ¥ 65,028 ¥ 1,705,591
Collectively evaluated for
impairment 87,976,946 14,197,027 510,393 8,944,409 4,891,997 116,520,772
Loans acquired with
deteriorated credit quality 34,140 9,810 10,881 27,128 9,217 91,176
Total (1) ¥ 89,360,707 ¥ 14,332,448 ¥ 593,153 ¥ 9,064,989 ¥ 4,966,242 ¥ 118,317,539
At
September 30, 2017: Commercial Residential Card MUAH Krungsri Total
(in millions)
Allowance for credit
losses:
Individually evaluated for
impairment ¥ 552,727 ¥ 26,412 ¥ 20,457 ¥ 9,957 ¥ 28,345 ¥ 637,898
Collectively evaluated for
impairment 86,373 21,702 10,010 47,063 97,524 262,672
Loans acquired with
deteriorated credit quality 13,442 1,626 15 458 70 15,611
Total ¥ 652,542 ¥ 49,740 ¥ 30,482 ¥ 57,478 ¥ 125,939 ¥ 916,181
Loans:
Individually evaluated for
impairment ¥ 1,158,691 ¥ 118,536 ¥ 69,415 ¥ 80,100 ¥ 77,829 ¥ 1,504,571
Collectively evaluated for
impairment 88,514,147 14,023,212 512,595 8,703,335 5,030,513 116,783,802
Loans acquired with
deteriorated credit quality 31,527 9,597 10,628 18,933 7,609 78,294
Total (1) ¥ 89,704,365 ¥ 14,151,345 ¥ 592,638 ¥ 8,802,368 ¥ 5,115,951 ¥ 118,366,667
Note: (1 ) Total loans in the above table do not include loans held for
sale, and represent balances without adjustments in relation to
unearned income, unamortized premiums and deferred loan
fees.</t>
  </si>
  <si>
    <t>Goodwill and Other Intangible Assets [Text Block]</t>
  </si>
  <si>
    <t>Goodwill and Intangible Assets Disclosure [Abstract]</t>
  </si>
  <si>
    <t>5. GOODWILL AND OTHER INTANGIBLE
ASSETS Goodwill
The table below
presents the movement in the carrying amount of goodwill during the
six months ended September 30, 2016 and 2017:
Six months ended
2016 2017
(in
millions)
Balance at beginning of
period
Goodwill ¥ 2,539,874 ¥ 2,542,280
Accumulated impairment
losses (2,085,499 ) (2,092,137 )
454,375 450,143
Goodwill recognized during
the six months (1) 2,858 —
Foreign currency
translation adjustments and other (65,132 ) (14,590 )
Balance at end of
period
Goodwill 2,477,600 2,527,690
Accumulated impairment
losses (2,085,499 ) (2,092,137 )
¥ 392,101 ¥ 435,553
Note: (1 ) See Note 2 for the goodwill recognized in connection with
acquisitions.
Other Intangible
Assets
The table below
presents the net carrying amount by major class of other intangible
assets at March 31, 2017 and September 30,
2017:
March 31, September 30,
(in
millions)
Intangible assets subject
to amortization:
Software ¥ 711,190 ¥ 713,438
Core deposit
intangibles 50,100 46,948
Customer
relationships 191,992 171,363
Trade names 49,814 47,932
Other 8,139 10,952
Total 1,011,235 990,633
Intangible assets not
subject to amortization:
Other 9,124 9,122
Total ¥ 1,020,359 ¥ 999,755
The impairment
losses on other intangible assets for the six months ended
September 30, 2016 and 2017 were ¥968 million and
¥16,591 million, respectively, which are included in
impairment of intangible assets in the accompanying condensed
consolidated statements of income. The impairment loss for the six
months ended September 30, 2017 included a loss of
¥11,121 million relating to the foreign
subsidiary’s customer relationships under the Trust Asset
Business Group segment. The intangible assets were valued based on
discounted expected future cash flows. The estimated future cash
flows of the above customer relationships were revised downward due
to a decrease in acquired customer base. Accordingly, the MUFG
group revaluated the intangible assets and recognized impairment
losses.</t>
  </si>
  <si>
    <t>Pledged Assets and Collateral [Text Block]</t>
  </si>
  <si>
    <t>6. PLEDGED ASSETS AND
COLLATERAL
At
September 30, 2017, assets mortgaged, pledged, or otherwise
subject to lien were as follows:
September
30, 2017
(in
millions)
Trading account
securities ¥ 7,975,769
Investment
securities 8,328,320
Loans 15,522,796
Other 61,129
Total ¥ 31,888,014
The above
pledged assets were classified by type of liabilities to which they
related as follows:
September
30, 2017
(in
millions)
Deposits ¥ 316,560
Payables under repurchase
agreements and securities lending transactions 12,965,112
Other short-term
borrowings and long-term debt 18,569,633
Other 36,709
Total ¥ 31,888,014
At
September 30, 2017, certain investment securities, principally
Japanese national government and Japanese government agency bonds,
loans and other assets aggregating to ¥15,913,526 million were
pledged as collateral for acting as a collection agent of public
funds, for settlement of exchange at the Bank of Japan and Japanese
Banks’ Payment Clearing Network, for derivative transactions
and for certain other purposes.
The MUFG
Group engages in on-balance
At
March 31, 2017 and September 30, 2017, the cash
collateral pledged for derivative transactions, which is included
in Other assets, was ¥1,663,945 million and
¥2,001,628 million, respectively, and the cash collateral
received for derivative transactions, which is included in Other
liabilities, was ¥1,080,929 million and
¥861,877 million, respectively.</t>
  </si>
  <si>
    <t>Severance Indemnities and Pension Plans [Text Block]</t>
  </si>
  <si>
    <t>Retirement Benefits [Abstract]</t>
  </si>
  <si>
    <t xml:space="preserve">7. SEVERANCE INDEMNITIES AND PENSION
PLANS
The following
table summarizes the components of net periodic benefit costs of
pension benefits, severance indemnities plans (“SIPs”)
and other benefits for the six months ended September 30, 2016
and 2017:
Six months ended
September 30,
Domestic subsidiaries Foreign offices and
subsidiaries
2016 2017 2016 2017
Pension benefits and SIPs Pension benefits and SIPs Pension benefits Other benefits Pension benefits Other benefits
(in
millions)
Service cost—benefits
earned during the period ¥ 24,453 ¥ 23,539 ¥ 6,701 ¥ 548 ¥ 5,646 ¥ 348
Interest cost on projected
benefit obligation 6,232 7,266 8,027 717 7,651 540
Expected return on plan
assets (30,126 ) (34,144 ) (15,075 ) (1,066 ) (16,069 ) (1,062 )
Amortization of net
actuarial loss 8,870 3,946 9,788 669 5,740 563
Amortization of prior
service cost (3,784 ) (580 ) (1,063 ) (427 ) (1,547 ) (1,391 )
Gain on settlements and
curtailment (445 ) (2,019 ) — — — —
Net periodic benefit
cost ¥ 5,200 ¥ (1,992 ) ¥ 8,378 ¥ 441 ¥ 1,421 ¥ (1,002 )
The MUFG Group
has contributed to the plan assets for the six months ended
September 30, 2017 and expects to contribute for the remainder
of the fiscal year ending March 31, 2018 as follows, based
upon its current funded status and expected asset return
assumptions:
Domestic Foreign offices
Pension Pension Other
(in
billions)
For the six months ended
September 30, 2017 ¥ 51.3 ¥ 14.8 ¥ 0.2
For the remainder of the
fiscal year ending March 31, 2018 ¥ 23.0 ¥ 1.5 ¥ 0.2 </t>
  </si>
  <si>
    <t>Offsetting of Derivatives, Repurchase Agreements, and Securities Lending Transactions [Text Block]</t>
  </si>
  <si>
    <t>8. OFFSETTING OF DERIVATIVES,
REPURCHASE AGREEMENTS, AND SECURITIES LENDING
TRANSACTIONS
The following
tables present, as of March 31, 2017 and September 30,
2017, the gross and net amounts of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At March 31,
2017 Gross amounts of Gross amounts Net amounts Gross amounts not
offset Net amounts
Financial Cash collateral
(in
billions)
Financial assets:
Derivative assets ¥ 18,835 ¥ — ¥ 18,835 ¥ (15,053 ) ¥ (726 ) ¥ 3,056
Receivables under resale
agreements 11,044 (2,856 ) 8,188 (7,461 ) (11 ) 716
Receivables under securities
borrowing transactions 11,003 — 11,003 (10,880 ) (9 ) 114
Total ¥ 40,882 ¥ (2,856 ) ¥ 38,026 ¥ (33,394 ) ¥ (746 ) ¥ 3,886
Financial
liabilities:
Derivative
liabilities ¥ 18,562 ¥ — ¥ 18,562 ¥ (15,063 ) ¥ (1,229 ) ¥ 2,270
Payables under repurchase
agreements (1) 20,549 (2,856 ) 17,693 (17,489 ) (11 ) 193
Payables under securities
lending transactions 5,549 — 5,549 (5,526 ) (8 ) 15
Obligations to return
securities received as collateral 3,516 — 3,516 (492 ) — 3,024
Total ¥ 48,176 ¥ (2,856 ) ¥ 45,320 ¥ (38,570 ) ¥ (1,248 ) ¥ 5,502
At September 30,
2017 Gross amounts
of recognized assets/liabilities Gross amounts Net amounts Gross amounts not offset Net amounts
Financial Cash collateral
(in
billions)
Financial assets:
Derivative assets ¥ 16,256 ¥ — ¥ 16,256 ¥ (12,843 ) ¥ (670 ) ¥ 2,743
Receivables under resale
agreements 9,676 (2,975 ) 6,701 (6,127 ) (13 ) 561
Receivables under securities
borrowing transactions 9,839 — 9,839 (9,723 ) (16 ) 100
Total ¥ 35,771 ¥ (2,975 ) ¥ 32,796 ¥ (28,693 ) ¥ (699 ) ¥ 3,404
Financial
liabilities:
Derivative
liabilities ¥ 16,273 ¥ — ¥ 16,273 ¥ (12,691 ) ¥ (1,539 ) ¥ 2,043
Payables under repurchase
agreements (1) 22,057 (2,892 ) 19,165 (18,946 ) (29 ) 190
Payables under securities
lending transactions 4,790 — 4,790 (4,757 ) (12 ) 21
Obligations to return
securities received as collateral 2,700 — 2,700 (704 ) — 1,996
Total ¥ 45,820 ¥ (2,892 ) ¥ 42,928 ¥ (37,098 ) ¥ (1,580 ) ¥ 4,250
Note: (1 ) Payables under repurchase agreements in the above table include
those under long-term repurchase agreements of
¥1,611,916 million and ¥2,046,159 million at
March 31, 2017 and September 30, 2017, respectively,
which are included in Long-term debt in the accompanying condensed
consolidated balance sheets.</t>
  </si>
  <si>
    <t>Repurchase Agreements, and Securities Lending Transactions Accounted for as Secured Borrowings [Text Block]</t>
  </si>
  <si>
    <t>9.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7 and September 30, 2017.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s and official institutions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7
Remaining Contractual
Maturity
Overnight 30 days 31-90 Over Total
(in
billions)
Payables under repurchase
agreements ¥ 2,309 ¥ 13,455 ¥ 3,083 ¥ 1,702 ¥ 20,549
Payables under securities
lending transactions 1,811 1,970 1,768 — 5,549
Obligations to return
securities received as collateral 3,329 102 85 — 3,516
Total ¥ 7,449 ¥ 15,527 ¥ 4,936 ¥ 1,702 ¥ 29,614
September 30,
2017
Remaining Contractual
Maturity
Overnight 30 days 31-90 Over Total
(in
billions)
Payables under repurchase
agreements ¥ 2,436 ¥ 13,967 ¥ 3,320 ¥ 2,334 ¥ 22,057
Payables under securities
lending transactions 1,539 1,774 1,477 — 4,790
Obligations to return
securities received as collateral 2,468 43 189 — 2,700
Total ¥ 6,443 ¥ 15,784 ¥ 4,986 ¥ 2,334 ¥ 29,547
Secured
borrowing by the class of collateral pledged at March 31, 2017
and September 30, 2017 was as follows:
March 31,
2017
Payables under Payables under Obligations Total
(in
billions)
Japanese national
government and Japanese government agency bonds ¥ 2,975 ¥ 5,030 ¥ 2,020 ¥ 10,025
Foreign governments and
official institutions bonds 13,195 — 1,101 14,296
Corporate bonds 636 1 117 754
Residential mortgage-backed
securities 3,401 — — 3,401
Other debt
securities 205 — 3 208
Marketable equity
securities 104 518 275 897
Others 33 — — 33
Total ¥ 20,549 ¥ 5,549 ¥ 3,516 ¥ 29,614
September 30,
2017
Payables under Payables under Obligations Total
(in
billions)
Japanese national
government and Japanese government agency bonds ¥ 2,244 ¥ 4,014 ¥ 860 ¥ 7,118
Foreign governments and
official institutions bonds 15,347 — 1,287 16,634
Corporate bonds 430 2 131 563
Residential mortgage-backed
securities 3,840 — — 3,840
Other debt
securities 123 — 4 127
Marketable equity
securities 37 774 418 1,229
Others 36 — — 36
Total ¥ 22,057 ¥ 4,790 ¥ 2,700 ¥ 29,547</t>
  </si>
  <si>
    <t>Accumulated Other Comprehensive Income (Loss) [Text Block]</t>
  </si>
  <si>
    <t>Equity [Abstract]</t>
  </si>
  <si>
    <t>10. ACCUMULATED OTHER COMPREHENSIVE
INCOME (LOSS)
The following
table presents the changes in Accumulated OCI, net of tax and net
of noncontrolling interests, for the six months ended
September 30, 2016 and 2017:
Six months ended
2016 2017
(in
millions)
Accumulated other
comprehensive income (loss), net of taxes:
Net unrealized gains
(losses) on investment securities:
Balance at beginning of
period ¥ 1,995,314 ¥ 2,032,807
Net change during the
period (132,427 ) 253,088
Effect of adopting new
guidance on consolidation of certain variable interest
entities 5,509 —
Balance at end of
period ¥ 1,868,396 ¥ 2,285,895
Net debt valuation
adjustments:
Balance at beginning of
period ¥ (2,080 ) ¥ (10,632 )
Net change during the
period 866 (5,779 )
Balance at end of
period ¥ (1,214 ) ¥ (16,411 )
Net unrealized gains
(losses) on derivatives qualifying for cash flow hedges:
Balance at beginning of
period ¥ 4,516 ¥ (8,729 )
Net change during the
period 19,205 (626 )
Balance at end of
period ¥ 23,721 ¥ (9,355 )
Defined benefit
plans:
Balance at beginning of
period ¥ (317,422 ) ¥ (214,062 )
Net change during the
period 18,291 24,604
Balance at end of
period ¥ (299,131 ) ¥ (189,458 )
Foreign currency
translation adjustments:
Balance at beginning of
period ¥ 620,931 ¥ 482,039
Net change during the
period (730,374 ) (37,968 )
Effect of adopting new
guidance on consolidation of certain variable interest
entities (1,636 ) —
Balance at end of
period ¥ (111,079 ) ¥ 444,071
Balance at end of
period ¥ 1,480,693 ¥ 2,514,742
The following
table presents the before tax and net of tax changes in each
component of Accumulated OCI for the six months ended
September 30, 2016 and 2017:
Six months ended
September 30,
2016 2017
Before tax Tax (expense) Net of tax Before tax Tax (expense) Net of tax
(in
millions)
Net unrealized gains
(losses) on investment securities:
Net unrealized gains
(losses) on investment securities ¥ (71,019 ) ¥ 19,199 ¥ (51,820 ) ¥ 540,758 ¥ (169,917 ) ¥ 370,841
Reclassification adjustment
for gains included in net income before attribution of
noncontrolling interests (120,742 ) 38,139 (82,603 ) (175,398 ) 52,011 (123,387 )
Net change (191,761 ) 57,338 (134,423 ) 365,360 (117,906 ) 247,454
Net unrealized losses on
investment securities attributable to noncontrolling
interests (1,996 ) (5,634 )
Net unrealized gains
(losses) on investment securities attributable to Mitsubishi UFJ
Financial Group (132,427 ) 253,088
Net debt valuation
adjustments:
Net debt valuation
adjustments 1,158 (364 ) 794 (8,218 ) 2,516 (5,702 )
Reclassification adjustment
for losses (gains) included in net income before attribution of
noncontrolling interests 105 (33 ) 72 (111 ) 34 (77 )
Net change 1,263 (397 ) 866 (8,329 ) 2,550 (5,779 )
Net debt valuation
adjustments attributable to noncontrolling interests — —
Net debt valuation
adjustments attributable to Mitsubishi UFJ Financial
Group 866 (5,779 )
Net unrealized gains
(losses) on derivatives qualifying for cash flow hedges:
Net unrealized gains on
derivatives qualifying for cash flow hedges 41,833 (16,752 ) 25,081 4,450 (1,641 ) 2,809
Reclassification adjustment
for gains included in net income before attribution of
noncontrolling interests (9,678 ) 3,802 (5,876 ) (5,584 ) 2,149 (3,435 )
Net change 32,155 (12,950 ) 19,205 (1,134 ) 508 (626 )
Net unrealized gains on
derivatives qualifying for cash flow hedges attributable to
noncontrolling interests — —
Net unrealized gains
(losses) on derivatives qualifying for cash flow hedges
attributable to Mitsubishi UFJ Financial Group 19,205 (626 )
Defined benefit
plans:
Defined benefit
plans 15,910 (6,798 ) 9,112 31,778 (10,240 ) 21,538
Reclassification adjustment
for losses included in net income before attribution of
noncontrolling interests 13,598 (4,340 ) 9,258 4,659 (1,588 ) 3,071
Net change 29,508 (11,138 ) 18,370 36,437 (11,828 ) 24,609
Defined benefit plans
attributable to noncontrolling interests 79 5
Defined benefit plans
attributable to Mitsubishi UFJ Financial Group 18,291 24,604
Foreign currency
translation adjustments:
Foreign currency
translation adjustments (833,911 ) 72,740 (761,171 ) (35,954 ) (2,932 ) (38,886 )
Reclassification adjustment
for losses included in net income before attribution of
noncontrolling interests 2,641 (464 ) 2,177 2,961 — 2,961
Net change (831,270 ) 72,276 (758,994 ) (32,993 ) (2,932 ) (35,925 )
Foreign currency
translation adjustments attributable to noncontrolling
interests (28,620 ) 2,043
Foreign currency
translation adjustments attributable to Mitsubishi UFJ Financial
Group (730,374 ) (37,968 )
Other comprehensive income
(loss) attributable to Mitsubishi UFJ Financial Group ¥ (824,439 ) ¥ 233,319
The following
table presents the effect of the reclassification of significant
items out of Accumulated OCI on the respective line items of the
accompanying condensed consolidated statements of income for the
six months ended September 30, 2016 and 2017:
Six months ended
2016 2017
Details of
Accumulated OCI components Amount reclassified out of
Line items
in the consolidated
statements of income
(in
millions)
Net unrealized losses
(gains) on investment securities
Net gains on sales and
redemptions of Available-for-sale ¥ (153,607 ) ¥ (181,530 ) Investment securities gains—net
Other 32,865 6,132
(120,742 ) (175,398 ) Total before tax
38,139 52,011 Income tax expense
¥ (82,603 ) ¥ (123,387 ) Net of tax
Net debt valuation
adjustments ¥ 105 ¥ (111 ) Equity in earnings of equity method
investees—net
105 (111 ) Total before tax
(33 ) 34 Income tax expense
¥ 72 ¥ (77 ) Net of tax
Net unrealized losses
(gains) on derivatives qualifying for cash flow hedges
Interest rate
contracts ¥ (9,642 ) ¥ (5,471 ) Interest income on Loans, including fees
Other (36 ) (113 )
(9,678 ) (5,584 ) Total before tax
3,802 2,149 Income tax expense
¥ (5,876 ) ¥ (3,435 ) Net of tax
Defined benefit
plans
Net actuarial
loss (1) ¥ 19,327 ¥ 10,249
Prior service
cost (1) (5,273 ) (3,518 )
Loss (gain) on settlements
and curtailment, and other (1) (456 ) (2,072 )
13,598 4,659 Total before tax
(4,340 ) (1,588 ) Income tax expense
¥ 9,258 ¥ 3,071 Net of tax
Foreign currency
translation adjustments ¥ 2,641 ¥ 2,961 Other non-interest
2,641 2,961 Total before tax
(464 ) — Income tax expense
¥ 2,177 ¥ 2,961 Net of tax
Total reclassifications for
the period ¥ (114,076 ) ¥ (173,473 ) Total before tax
37,104 52,606 Income tax expense
¥ (76,972 ) ¥ (120,867 ) Net of tax
Note: (1 ) These Accumulated OCI components are included in the
computation of net periodic benefit cost. See Note 7 for more
information.</t>
  </si>
  <si>
    <t>Noncontrolling Interests [Text Block]</t>
  </si>
  <si>
    <t>Noncontrolling Interest [Abstract]</t>
  </si>
  <si>
    <t>11. NONCONTROLLING
INTERESTS Changes in
MUFG’s Ownership Interests in Subsidiaries
The following
table presents the effect on MUFG’s shareholders’
equity from changes in ownership of subsidiaries resulting from
transactions with the noncontrolling interest shareholders during
the six months ended September 30, 2016 and 2017:
Six months ended
2016 2017
(in
millions)
Net income attributable to
Mitsubishi UFJ Financial Group ¥ 750,883 ¥ 790,704
Transactions between
Mitsubishi UFJ Financial Group and the noncontrolling interest
shareholders:
Purchase of shares of
Mitsubishi UFJ NICOS from noncontrolling interest shareholder (Note
2) — (34,751 )
Other — 54
Net transfers to the
noncontrolling interest shareholders — (34,697 )
Change from net income
attributable to Mitsubishi UFJ Financial Group and transactions
between Mitsubishi UFJ Financial Group and the noncontrolling
interest shareholders ¥ 750,883 ¥ 756,007</t>
  </si>
  <si>
    <t>Derivative Financial Instruments [Text Block]</t>
  </si>
  <si>
    <t>Derivative Instruments and Hedging Activities Disclosure [Abstract]</t>
  </si>
  <si>
    <t>12.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4 to the
consolidated financial statements for the fiscal year ended
March 31, 2017 for a further discussion of the MUFG
Group’s use of derivative instruments. During the six months
ended September 30, 2017,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by MUAH whose fiscal period ends on
December 31. Cash Flow
Hedges
MUAH uses
interest rate swaps to hedge the risk of changes in cash flows
attributable to changes in the designated benchmark interest rate
on the London Interbank Offered Rate (“LIBOR”) indexed
loans, and to a lesser extent, to hedge interest rate risk on
rollover debt.
MUAH used
interest rate swaps with a notional amount of
¥1,220.8 billion at June 30, 2017 to hedge the risk
of changes in cash flows attributable to changes in the designated
benchmark interest rate on LIBOR indexed loans. To the extent
effective, payments received or paid under the swap contract offset
fluctuations in interest income on loans caused by changes in the
relevant LIBOR index. MUAH used interest rate swaps with a notional
amount of ¥32.5 billion at June 30, 2017 to hedge
the risk of changes in cash flows attributable to changes in the
designated benchmark interest rate on LIBOR indexed short-term
borrowings. At June 30, 2017, the weighted average remaining
life of the active cash flow hedges was 4 years.
For cash flow
hedges, the effective portion of the gain or loss on the hedging
instruments is reported as a component of other comprehensive
income (“OCI”) and reclassified into earnings in the
same period or periods during which the hedged cash flows are
recognized in net interest income. Gains and losses representing
hedge ineffectiveness are recognized in non-interest Fair Value
Hedges
MUAH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
For fair value
hedges, any ineffectiveness is recognized in non-interest Notional Amounts of
Derivative Contracts
The following
table summarizes the notional amounts of derivative contracts at
March 31, 2017 and September 30, 2017:
Notional amounts (1)
March 31, September 30,
(in
trillions)
Interest rate
contracts ¥ 1,252.7 ¥ 1,240.5
Foreign exchange
contracts 216.9 222.6
Equity contracts 4.7 6.7
Commodity
contracts 0.5 0.4
Credit
derivatives 6.0 6.2
Others 4.3 4.2
Total ¥ 1,485.1 ¥ 1,480.6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17 and September 30,
2017:
Fair value of derivative instruments
March 31,
2017 (1)(5) September 30,
2017 (1)(5)
Not designated (2) Designated (3) Total (4) Not designated (2) Designated (3) Total (4)
(in
billions)
Derivative
assets:
Interest rate
contracts ¥ 14,240 ¥ 2 ¥ 14,242 ¥ 12,210 ¥ 1 ¥ 12,211
Foreign exchange
contracts 4,301 — 4,301 3,742 — 3,742
Equity contracts 188 — 188 206 — 206
Commodity
contracts 35 — 35 29 — 29
Credit
derivatives 67 — 67 67 — 67
Others 2 — 2 1 — 1
Total derivative
assets ¥ 18,833 ¥ 2 ¥ 18,835 ¥ 16,255 ¥ 1 ¥ 16,256
Derivative
liabilities:
Interest rate
contracts ¥ 14,305 ¥ 23 ¥ 14,328 ¥ 12,245 ¥ 20 ¥ 12,265
Foreign exchange
contracts 4,084 — 4,084 3,752 — 3,752
Equity contracts 182 — 182 253 — 253
Commodity
contracts 31 — 31 27 — 27
Credit
derivatives 58 — 58 68 — 68
Others (6) (121 ) — (121 ) (92 ) — (92 )
Total derivative liabilities ¥ 18,539 ¥ 23 ¥ 18,562 ¥ 16,253 ¥ 20 ¥ 16,273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7.
(6) Others include mainly
bifurcated embedded derivatives carried at fair value, which are
presented in Deposits and Long-term debt.
Impact of Derivatives
and Hedged Items on the Condensed Consolidated Statements of Income
and Accumulated OCI
The following
tables provide more detailed information regarding the
derivative-related impact on the accompanying condensed
consolidated statements of income and Accumulated OCI by accounting
designation for the six months ended September 30, 2016 and
2017:
Gains and
losses for trading and risk management derivatives (not designated
as hedging instruments)
Trading and risk management derivatives gains and
losses
Foreign exchange Trading account Total
(in
billions)
Six months ended
September 30, 2016:
Interest rate
contracts ¥ — ¥ 67 ¥ 67
Foreign exchange
contracts 179 — 179
Equity contracts — (20 ) (20 )
Commodity
contracts — 1 1
Credit
derivatives — 13 13
Others 2 (20 ) (18 )
Total ¥ 181 ¥ 41 ¥ 222
Six months ended
September 30, 2017:
Interest rate
contracts ¥ — ¥ (8 ) ¥ (8 )
Foreign exchange
contracts (158 ) — (158 )
Equity contracts — (146 ) (146 )
Commodity
contracts — — —
Credit
derivatives — (1 ) (1 )
Others (1 ) (38 ) (39 )
Total ¥ (159 ) ¥ (193 ) ¥ (352 )
Gains and
losses for derivatives designated as cash flow hedges
Six months ended September 30,
2016 2017
(in
billions)
Gains recognized in
Accumulated OCI on derivative instruments
(Effective portion)
Interest rate
contracts ¥ 46 ¥ 4
Total ¥ 46 ¥ 4
Gains reclassified from
Accumulated OCI into income (Effective portion)
Interest rate
contracts (1) ¥ 10 ¥ 6
Total ¥ 10 ¥ 6
Note: (1) Included in Interest income. Embedded
Derivatives
Features
embedded in other non-derivative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4 to the
consolidated financial statements for the fiscal year ended
March 31, 2017 for a more detailed explanation and discussion
of credit derivatives.
The table below
summarizes certain information regarding protection sold through
credit derivatives as of March 31, 2017 and September 30,
2017:
Protection
sold
Maximum
potential/Notional amount Fair value
At
March 31, 2017: 1 year 1-5 years Over Total (Asset)/ (1)
(in
millions)
Single name credit default
swaps:
Investment
grade (2) ¥ 627,355 ¥ 949,129 ¥ 29,493 ¥ 1,605,977 ¥ (21,005 )
Non-investment 107,663 349,886 6,580 464,129 1,654
Not rated 5,973 5,981 — 11,954 (516 )
Total 740,991 1,304,996 36,073 2,082,060 (19,867 )
Index and basket credit
default swaps held by BTMU:
Investment
grade (2) 7,000 198,335 63,767 269,102 (4,145 )
Non-investment 17,000 52,145 21,316 90,461 (837 )
Total 24,000 250,480 85,083 359,563 (4,982 )
Index and basket credit
default swaps held by MUSHD:
Investment
grade (2) 14,000 72,192 1,000 87,192 (1,278 )
Non-investment 21,000 73,000 — 94,000 (1,725 )
Not rated 16,228 194,533 — 210,761 (11,734 )
Total 51,228 339,725 1,000 391,953 (14,737 )
Total index and basket
credit default swaps sold 75,228 590,205 86,083 751,516 (19,719 )
Total credit default swaps
sold 816,219 1,895,201 122,156 2,833,576 (39,586 )
Other credit derivatives
sold (3)
Investment grade — 78,553 — 78,553 —
Total credit
derivatives ¥ 816,219 ¥ 1,973,754 ¥ 122,156 ¥ 2,912,129 ¥ (39,586 )
Protection
sold
Maximum potential/Notional amount by Fair
value
At
September 30, 2017: 1 year 1-5 years Over Total (Asset)/ (1)
(in
millions)
Single name credit default
swaps:
Investment
grade (2) ¥ 542,236 ¥ 995,380 ¥ 65,303 ¥ 1,602,919 ¥ (26,542 )
Non-investment 151,212 303,399 6,790 461,401 (2,283 )
Not rated 2,245 3,937 — 6,182 (262 )
Total 695,693 1,302,716 72,093 2,070,502 (29,087 )
Index and basket credit
default swaps held by BTMU:
Investment
grade (2) 18,000 81,624 104,041 203,665 (4,191 )
Non-investment 3,000 63,129 10,146 76,275 (978 )
Total 21,000 144,753 114,187 279,940 (5,169 )
Index and basket credit
default swaps held by MUSHD:
Investment
grade (2) 21,000 106,763 23,500 151,263 (3,146 )
Non-investment 15,000 45,000 — 60,000 (1,206 )
Not rated 31,135 239,376 897 271,408 (16,300 )
Total 67,135 391,139 24,397 482,671 (20,652 )
Total index and basket
credit default swaps sold 88,135 535,892 138,584 762,611 (25,821 )
Total credit default swaps
sold 783,828 1,838,608 210,677 2,833,113 (54,908 )
Other credit derivatives
sold (3)
Investment grade — 78,911 — 78,911 5
Total credit
derivatives ¥ 783,828 ¥ 1,917,519 ¥ 210,677 ¥ 2,912,024 ¥ (54,903 )
Notes: (1)
Fair value
amounts are shown on a gross basis prior to cash collateral or
counterparty netting.
(2) The MUFG Group considers
ratings of Baa3/BBB-
(3) Other credit derivatives
primarily consist of total return swaps.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3 billion and
¥2,327 billion, respectively, at March 31, 2017, and
approximately ¥46 billion and ¥2,337 billion,
respectively, at September 30, 2017.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7 and September 30,
2017 was approximately ¥1.0 trillion and ¥0.9 trillion,
respectively, for which the MUFG Group has posted collateral of
approximately ¥251 billion and ¥224 billion,
respectively, in the normal course of business. The amount of
additional collateral and early termination amount which could be
requested if the MUFG Group’s debt falls below investment
grade was ¥81 billion and ¥79 billion,
respectively, as of March 31, 2017 and ¥68 billion
and ¥76 billion, respectively, as of September 30,
2017.</t>
  </si>
  <si>
    <t>Obligations under Guarantees and Other Off-balance Sheet Instruments [Text Block]</t>
  </si>
  <si>
    <t xml:space="preserve">13. OBLIGATIONS UNDER GUARANTEES AND
OTHER OFF-BALANCE Obligations under
Guarantees
The MUFG Group
provides customers with a variety of guarantees and similar
arrangements as described in Note 25 to the consolidated financial
statements for the fiscal year ended March 31, 2017. The table
below presents the contractual or notional amounts of such
guarantees at March 31, 2017 and September 30,
2017:
March 31, September 30,
(in
billions)
Standby letters of credit
and financial guarantees ¥ 3,775 ¥ 3,878
Performance
guarantees 2,968 3,079
Derivative
instruments (1)(2) 44,249 43,752
Liabilities of trust
accounts 9,561 9,253
Others 5 —
Total ¥ 60,558 ¥ 59,962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7 and September 30, 2017.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17: Maximum Amount by borrower
grade
Normal Close (1) Likely to (2) Not rated
(in
billions)
Standby letters of credit
and financial guarantees ¥ 3,775 ¥ 3,629 ¥ 119 ¥ 24 ¥ 3
Performance
guarantees 2,968 2,831 96 11 30
Total ¥ 6,743 ¥ 6,460 ¥ 215 ¥ 35 ¥ 33
At September 30,
2017: Maximum Amount by borrower
grade
Normal Close (1) Likely to (2) Not rated
(in
billions)
Standby letters of credit
and financial guarantees ¥ 3,878 ¥ 3,771 ¥ 86 ¥ 19 ¥ 2
Performance
guarantees 3,079 2,891 131 32 25
Total ¥ 6,957 ¥ 6,662 ¥ 217 ¥ 51 ¥ 27
Notes: (1 )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guarantees
the MUFG Group does not classify based upon internal credit ratings
are described in Note 25 to the consolidated financial
statements for the fiscal year ended March 31,
2017.
Other Off-balance
In addition to
obligations under guarantees and similar arrangements set forth
above, the MUFG Group issues other off-balance
March 31, September 30,
(in
billions)
Commitments to extend
credit ¥ 84,334 ¥ 81,788
Commercial letters of
credit 1,214 1,282
Commitments to make
investments 135 143
Other 13 13 </t>
  </si>
  <si>
    <t>Contingent Liabilities [Text Block]</t>
  </si>
  <si>
    <t>Commitments and Contingencies Disclosure [Abstract]</t>
  </si>
  <si>
    <t>14. CONTINGENT
LIABILITIES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39,414 million and
¥30,857 million as of March 31, 2017 and
September 30, 2017, respectively. Provision (reversal) related
to the allowance for the six months ended September 30,
2016 and 2017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si>
  <si>
    <t>Variable Interest Entities [Text Block]</t>
  </si>
  <si>
    <t>15.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6 to
the consolidated financial statements for the fiscal year ended
March 31, 2017 for further information about the MUFG
Group’s involvements with VIEs.
The following
tables present the assets and liabilities of consolidated VIEs
recorded on the accompanying condensed consolidated balance sheets
at March 31, 2017 and September 30, 2017:
Consolidated
VIEs Consolidated
assets
At
March 31, 2017: Total Cash and Interest-earning Trading Investment Loans All other
(in
millions)
Asset-backed
conduits ¥ 7,332,485 ¥ 48,688 ¥ 34,690 ¥ 23,423 ¥ 1,485,377 ¥ 5,733,202 ¥ 7,105
Investment funds 712,694 — 9,020 511,924 15,611 — 176,139
Special purpose entities
created for structured financing 226,380 — 2,310 — — 172,008 52,062
Repackaged
instruments 77,211 — — 20,783 56,428 — —
Securitization of the MUFG
Group’s assets (1) 6,798,561 — — — — 6,775,344 23,217
Trust
arrangements 6,749,808 — 7,681 593 149,205 6,578,701 13,628
Others 65,883 350 30,853 — 52 16,905 17,723
Total consolidated assets
before elimination 21,963,022 49,038 84,554 556,723 1,706,673 19,276,160 289,874
The amounts eliminated in
consolidation (6,789,161 ) (48,852 ) (72,506 ) (16,914 ) (69,086 ) (6,562,970 ) (18,833 )
Total consolidated
assets ¥ 15,173,861 ¥ 186 ¥ 12,048 ¥ 539,809 ¥ 1,637,587 ¥ 12,713,190 ¥ 271,041
Consolidated
liabilities
Total Deposits Other Long-term All other
(in
millions)
Asset-backed
conduits ¥ 7,357,874 ¥ — ¥ 5,397,811 ¥ 1,379,498 ¥ 580,565
Investment funds 2,882 — — — 2,882
Special purpose entities
created for structured financing 135,667 — 573 128,804 6,290
Repackaged
instruments 76,713 — 4,000 72,096 617
Securitization of the MUFG
Group’s assets (1) 6,768,108 — 29,637 6,734,855 3,616
Trust
arrangements 6,743,464 6,676,198 — — 67,266
Others 65,031 — 45,450 1,834 17,747
Total consolidated
liabilities before elimination 21,149,739 6,676,198 5,477,471 8,317,087 678,983
The amounts eliminated in
consolidation (10,843,144 ) — (3,034,973 ) (7,766,722 ) (41,449 )
The amount of liabilities
with recourse to the general credit of the MUFG Group (9,687,133 ) (6,676,198 ) (2,420,454 ) (2,394 ) (588,087 )
Liabilities of consolidated
VIEs for which creditors or beneficial interest holders do not have
recourse to the general credit of the MUFG Group ¥ 619,462 ¥ — ¥ 22,044 ¥ 547,971 ¥ 49,447
Consolidated
VIEs Consolidated
assets
At September 30, 2017: Total Cash and Interest-earning Trading Investment Loans All other
(in
millions)
Asset-backed conduits ¥ 7,409,619 ¥ 30,602 ¥ 21,099 ¥ 7,251 ¥ 1,600,634 ¥ 5,742,584 ¥ 7,449
Investment funds 804,668 — 6,521 557,165 13,512 — 227,470
Special purpose entities
created for structured financing 210,698 — 1,964 — — 159,922 48,812
Repackaged
instruments 112,879 — — 16,638 96,241 — —
Securitization of the MUFG
Group’s assets (1) 11,335,610 — — — — 11,310,184 25,426
Trust
arrangements 6,604,632 — 8,381 317 153,134 6,423,380 19,420
Others 51,047 351 19,036 — 42 14,891 16,727
Total consolidated assets
before elimination 26,529,153 30,953 57,001 581,371 1,863,563 23,650,961 345,304
The amounts eliminated in
consolidation (6,584,806 ) (30,762 ) (39,774 ) (6,161 ) (79,385 ) (6,407,979 ) (20,745 )
Total consolidated
assets ¥ 19,944,347 ¥ 191 ¥ 17,227 ¥ 575,210 ¥ 1,784,178 ¥ 17,242,982 ¥ 324,559
Consolidated
liabilities
Total Deposits Other Long-term All other
(in
millions)
Asset-backed
conduits ¥ 7,424,800 ¥ — ¥ 5,304,961 ¥ 1,477,059 ¥ 642,780
Investment funds 55,828 — — — 55,828
Special purpose entities
created for structured financing 125,498 — 314 121,152 4,032
Repackaged
instruments 111,951 — 13,194 94,531 4,226
Securitization of the MUFG
Group’s assets (1) 11,302,407 — 29,849 11,266,685 5,873
Trust
arrangements 6,597,674 6,520,112 — — 77,562
Others 50,008 — 31,514 1,736 16,758
Total consolidated
liabilities before elimination 25,668,166 6,520,112 5,379,832 12,961,163 807,059
The amounts eliminated in
consolidation (15,403,314 ) — (2,976,786 ) (12,374,752 ) (51,776 )
The amount of liabilities
with recourse to the general credit of the MUFG Group (9,523,327 ) (6,520,112 ) (2,363,352 ) (585 ) (639,278 )
Liabilities of consolidated
VIEs for which creditors or beneficial interest holders do not have
recourse to the general credit of the MUFG Group ¥ 741,525 ¥ — ¥ 39,694 ¥ 585,826 ¥ 116,005
Note: (1 ) Securitization of the MUFG Group’s assets includes
¥5,793,956 million and ¥10,387,311 million of assets
primarily consisting of loans and the same amounts of liabilities
primarily consisting of long-term debt relating to eligible
beneficiary interests in housing loan trusts as of March 31, 2017
and September 30, 2017, respectively. For more information, see
analysis of each transaction category in Note 26 to the
consolidated financial statements for the fiscal year ended
March 31, 2017.
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
The following
tables present the total assets of non-consolidated non-consolidated non-consolidated
Non-consolidated On-balance On-balance sheet
At March 31, 2017: Total
assets Maximum Total Trading Investment Loans All other Total All other
(in
millions)
Asset-backed
conduits ¥ 29,604,929 ¥ 5,608,909 ¥ 4,383,707 ¥ 1,072 ¥ 1,236,094 ¥ 3,146,541 ¥ — ¥ 1 ¥ 1
Investment funds 30,591,880 1,674,567 1,396,830 200,651 829,641 356,828 9,710 98 98
Special purpose entities
created for structured financing 40,710,546 4,717,235 3,699,415 279,471 147,543 3,207,369 65,032 4,657 4,657
Repackaged
instruments 10,127,497 2,269,149 2,104,697 581,912 1,203,181 294,703 24,901 — —
Others 52,012,087 3,731,571 2,723,625 98,289 83,629 2,462,462 79,245 18,539 18,539
Total ¥ 163,046,939 ¥ 18,001,431 ¥ 14,308,274 ¥ 1,161,395 ¥ 3,500,088 ¥ 9,467,903 ¥ 178,888 ¥ 23,295 ¥ 23,295
Non-consolidated VIEs On-balance On-balance sheet
At September 30, 2017: Total assets Maximum Total Trading Investment Loans All other Total All other
(in
millions)
Asset-backed
conduits ¥ 29,441,674 ¥ 5,828,075 ¥ 4,605,800 ¥ 1,053 ¥ 1,391,427 ¥ 3,213,320 ¥ — ¥ 1 ¥ 1
Investment funds 36,442,349 1,588,251 1,410,293 297,533 723,493 381,111 8,156 206 206
Special purpose entities
created for structured financing 41,923,186 4,637,770 3,643,692 335,081 150,068 3,110,595 47,948 6,581 6,581
Repackaged
instruments 8,964,605 2,173,225 2,094,314 844,913 973,966 251,656 23,779 — —
Others 60,417,928 3,900,145 2,815,983 122,003 62,180 2,557,884 73,916 18,998 18,998
Total ¥ 177,189,742 ¥ 18,127,466 ¥ 14,570,082 ¥ 1,600,583 ¥ 3,301,134 ¥ 9,514,566 ¥ 153,799 ¥ 25,786 ¥ 25,786
Maximum
exposure to loss on each type of entity is determined based on the
carrying amount of any on-balance off-balance on-balance</t>
  </si>
  <si>
    <t>Business Segments [Text Block]</t>
  </si>
  <si>
    <t>Segment Reporting [Abstract]</t>
  </si>
  <si>
    <t>16. BUSINESS SEGMENTS
The business
segment information, set forth below,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following
is a brief explanation of the MUFG Group’s business
segments:
Retail
Banking Business Group one-stop,
Corporate
Banking Business Group
Global
Business Group
Trust
Assets Business Group
Global
Markets Business Group
Other
Management
does not use information on segments’ total assets to
allocate resources and assess performance. Accordingly, business
segment information on total assets is not presented.
The MUFG
Group made modifications to refine the definition of the overseas
Japanese corporate business, effective October 1, 2016, and made
additional modifications for similar purposes, effective April 1,
2017. These modifications had the impact of increasing the
operating profit of the Corporate Banking Business Group for the
six months ended September 30, 2016 by ¥8.4
billion.
The MUFG
Group also made modifications to the MUFG Group’s internal
management accounting rules and practices to clarify the
responsibility for profits of each business segment, effective
October 1, 2016, and made additional modifications for similar
purposes, effective April 1, 2017. These modifications had the
following impact for the six months ended September 30,
2016:
•
increasing the operating profits of Retail Banking Business
Group and Other by ¥0.2 billion and ¥10.4 billion,
respectively; and
•
reducing the operating profits of the Corporate Banking
Business Group, the Global Business Group and the Global Markets
Business Group by ¥4.0 billion, ¥0.9 billion and
¥9.4 billion, respectively.
Prior period
business segment information has been restated to enable comparison
between the relevant amounts for the six months ended September 30,
2016 and 2017.
Customer
Business
Retail Corporate (1) Global (1) Trust Total (1) Global Other Total
(in
billions)
Six months ended
September 30, 2016:
Net revenue: ¥ 584.0 ¥ 495.6 ¥ 578.1 ¥ 82.6 ¥ 1,661.6 ¥ 348.4 ¥ 5.2 ¥ 2,015.2
BTMU and MUTB: 243.0 403.6 200.7 35.1 836.2 256.9 71.6 1,164.7
Net interest
income 168.2 162.9 92.2 — 404.9 93.1 127.7 625.7
Net fees 71.5 196.2 87.0 35.1 376.1 (2.6 ) (44.8 ) 328.7
Other 3.3 44.5 21.5 — 55.2 166.4 (11.3 ) 210.3
Other than BTMU
and MUTB (2) 341.0 92.0 377.4 47.5 825.4 91.5 (66.4 ) 850.5
Operating
expenses 479.7 282.8 372.3 52.9 1,118.7 101.3 79.0 1,299.0
Operating profit
(loss) ¥ 104.3 ¥ 212.8 ¥ 205.8 ¥ 29.7 ¥ 542.9 ¥ 247.1 ¥ (73.8 ) ¥ 716.2
Six months ended
September 30, 2017:
Net revenue: ¥ 599.8 ¥ 480.4 ¥ 633.6 ¥ 91.3 ¥ 1,712.3 ¥ 319.8 ¥ 28.3 ¥ 2,060.4
BTMU and MUTB: 233.5 390.7 219.8 41.9 827.3 223.9 58.4 1,109.6
Net interest
income 165.9 162.4 112.3 — 411.0 68.5 112.9 592.4
Net fees 64.9 187.0 86.8 41.9 366.2 (9.5 ) (38.6 ) 318.1
Other 2.7 41.3 20.7 — 50.1 164.9 (15.9 ) 199.1
Other than BTMU
and MUTB (2) 366.3 89.7 413.8 49.4 885.0 95.9 (30.1 ) 950.8
Operating
expenses 474.9 290.2 426.7 57.5 1,172.9 112.6 86.1 1,371.6
Operating profit
(loss) ¥ 124.9 ¥ 190.2 ¥ 206.9 ¥ 33.8 ¥ 539.4 ¥ 207.2 ¥ (57.8 ) ¥ 688.8
Notes:
(1) Net revenue, operating
expenses, and operating profit relating to the overseas Japanese
Corporate business were ¥78.7 billion,
¥69.0 billion, and ¥9.7 billion for the six
months ended September 30, 2016, and ¥92.8 billion,
¥76.4 billion, and ¥16.4 billion for the six
months ended September 30, 2017, respectively. To eliminate
the double-counting of these amounts, adjustments have been made to
the Total of Customer Business. These amounts have been restated in
accordance with the modifications resulting in the restatement of
the prior period business segment information.
(2) Includes MUFG and its
subsidiaries other than BTMU on a stand-alone basis and MUTB on a
stand-alone basis.
Reconciliation
As set forth
above, the measurement basi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16
and 2017 above to income before income tax expense shown in the
accompanying condensed consolidated statements of income is as
follows:
Six months ended
2016 2017
(in
billions)
Operating
profit ¥ 716 ¥ 689
Credit for credit
losses 59 187
Foreign exchange
gains—net 1 23
Trading account profits
(losses)—net 105 (50 )
Equity investment
securities gains—net 73 95
Debt investment
securities losses—net (36 ) (5 )
Equity in earnings of
equity method investees—net 128 89
Other—net (40 ) (14 )
Income before income tax
expense ¥ 1,006 ¥ 1,014</t>
  </si>
  <si>
    <t>Fair Value [Text Block]</t>
  </si>
  <si>
    <t>Fair Value Disclosures [Abstract]</t>
  </si>
  <si>
    <t>17. FAIR VALUE
For a
discussion and explanation of the MUFG Group’s valuation
methodologies for assets and liabilities measured at fair value and
the fair value hierarchy, see Note 32 to the consolidated financial
statements for the fiscal year ended March 31, 2017. During
the six months ended September 30, 2017,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17 and
September 30, 2017:
At March 31,
2017
Level 1 Level 2 Level 3 Fair Value
(in
millions)
Assets
Trading account
assets:
Trading
securities (1) ¥ 10,646,728 ¥ 11,027,560 ¥ 799,493 ¥ 22,473,781
Debt securities
Japanese national
government and Japanese government agency bonds 1,794,233 390,147 — 2,184,380
Japanese prefectural and
municipal bonds — 136,226 — 136,226
Foreign governments and
official institutions bonds 7,764,734 466,151 1,836 8,232,721
Corporate bonds — 3,305,520 25,521 3,331,041
Residential mortgage-backed
securities — 4,816,323 47,914 4,864,237
Asset-backed
securities — 280,502 654,814 935,316
Other debt
securities — 5,155 35,552 40,707
Commercial paper — 1,084,421 — 1,084,421
Equity
securities (2) 1,087,761 543,115 33,856 1,664,732
Trading derivative
assets 112,687 18,619,331 101,100 18,833,118
Interest rate
contracts 27,321 14,174,526 38,188 14,240,035
Foreign exchange
contracts 9,661 4,270,548 20,455 4,300,664
Equity contracts 75,545 88,154 24,707 188,406
Commodity
contracts 160 18,740 17,745 36,645
Credit
derivatives — 67,363 5 67,368
Investment
securities:
Available-for-sale 30,214,302 8,538,271 337,526 39,090,099
Debt securities
Japanese national
government and Japanese government agency bonds 23,053,677 2,772,611 — 25,826,288
Japanese prefectural and
municipal bonds — 1,015,489 — 1,015,489
Foreign governments and
official institutions bonds 1,360,060 769,770 20,099 2,149,929
Corporate bonds — 1,104,800 36,932 1,141,732
Residential mortgage-backed
securities — 1,188,903 15 1,188,918
Commercial mortgage-backed
securities — 77,297 2,971 80,268
Asset-backed
securities — 1,261,353 116,919 1,378,272
Other debt
securities — 10,199 160,590 170,789
Marketable equity
securities 5,800,565 337,849 — 6,138,414
Other investment
securities — — 26,292 26,292
Others (3)(4) 453,214 37,942 3,850 495,006
Total ¥ 41,426,931 ¥ 38,223,104 ¥ 1,268,261 ¥ 80,918,296
Liabilities
Trading account
liabilities:
Trading securities sold,
not yet purchased ¥ 128,292 ¥ 1,392 ¥ — ¥ 129,684
Trading derivative
liabilities 135,342 18,461,252 63,855 18,660,449
Interest rate
contracts 45,539 14,249,439 9,637 14,304,615
Foreign exchange
contracts 5,219 4,072,787 5,597 4,083,603
Equity contracts 84,514 66,482 31,019 182,015
Commodity
contracts 70 14,730 17,375 32,175
Credit
derivatives — 57,814 227 58,041
Obligation to return
securities received as collateral 3,423,936 92,296 — 3,516,232
Others (5) — 376,724 28,432 405,156
Total ¥ 3,687,570 ¥ 18,931,664 ¥ 92,287 ¥ 22,711,521
At September 30,
2017
Level 1 Level 2 Level 3 Fair Value
(in
millions)
Assets
Trading account
assets:
Trading
securities (1) ¥ 12,437,573 ¥ 11,698,694 ¥ 981,130 ¥ 25,117,397
Debt securities
Japanese national
government and Japanese government agency bonds 1,681,251 470,475 1,075 2,152,801
Japanese prefectural and
municipal bonds — 104,280 — 104,280
Foreign governments and
official institutions bonds 9,292,742 468,019 900 9,761,661
Corporate bonds — 3,274,382 33,551 3,307,933
Residential mortgage-backed
securities — 5,282,911 46,214 5,329,125
Asset-backed
securities — 399,664 826,699 1,226,363
Other debt
securities — — 35,630 35,630
Commercial paper — 1,093,750 — 1,093,750
Equity
securities (2) 1,463,580 605,213 37,061 2,105,854
Trading derivative
assets 93,551 16,065,597 96,258 16,255,406
Interest rate
contracts 9,912 12,165,012 34,608 12,209,532
Foreign exchange
contracts 1,813 3,723,066 16,944 3,741,823
Equity contracts 81,788 98,783 26,027 206,598
Commodity
contracts 38 12,084 18,679 30,801
Credit
derivatives — 66,652 — 66,652
Investment
securities:
Available-for-sale 27,150,763 9,356,429 320,338 36,827,530
Debt securities
Japanese national
government and Japanese government agency bonds 19,530,854 2,977,769 — 22,508,623
Japanese prefectural and
municipal bonds — 1,250,611 — 1,250,611
Foreign governments and
official institutions bonds 1,562,500 719,042 20,109 2,301,651
Corporate bonds — 1,106,288 6,778 1,113,066
Residential mortgage-backed
securities — 1,460,064 15 1,460,079
Commercial mortgage-backed
securities — 79,986 2,884 82,870
Asset-backed
securities — 1,368,242 137,411 1,505,653
Other debt
securities — 9,945 153,141 163,086
Marketable equity
securities 6,057,409 384,482 — 6,441,891
Other investment
securities — — 25,564 25,564
Others (3)(4) 791,644 46,059 6,728 844,431
Total ¥ 40,473,531 ¥ 37,166,779 ¥ 1,430,018 ¥ 79,070,328
Liabilities
Trading account
liabilities:
Trading securities sold,
not yet purchased ¥ 71,580 ¥ 1,166 ¥ — ¥ 72,746
Trading derivative
liabilities 160,783 16,118,563 66,692 16,346,038
Interest rate
contracts 19,542 12,210,073 15,681 12,245,296
Foreign exchange
contracts 1,265 3,745,399 5,553 3,752,217
Equity contracts 139,975 86,514 26,888 253,377
Commodity
contracts 1 9,268 18,356 27,625
Credit
derivatives — 67,309 214 67,523
Obligation to return
securities received as collateral 2,593,258 106,654 — 2,699,912
Others (5) — 480,968 31,615 512,583
Total ¥ 2,825,621 ¥ 16,707,351 ¥ 98,307 ¥ 19,631,279
Notes:
(1) Includes securities measured under the fair value
option.
(2) Excludes certain investments valued at net asset value of
private equity funds, whose fair values at March 31, 2017 were
¥13,150 million, and those at September 30, 2017
were ¥17,308 million, respectively. The amounts of
unfunded commitments related to these private equity funds at
March 31, 2017 were ¥27,735 million, and those at
September 30, 2017 were ¥44,670 million,
respectively. For the nature and details of private equity funds,
see Note 32 to the consolidated financial statements for the fiscal
year ended March 31, 2017.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7 were ¥41 million, and
¥119 million, respectively, and those at
September 30, 2017 were nil, and ¥149 million,
respectively. For the nature and details of real estate funds and
private equity funds, see Note 32 to the consolidated financial
statements for the fiscal year ended March 31, 2017.
(5) Includes other short-term borrowings, long-term debt,
bifurcated embedded derivatives carried at fair value and
derivative liabilities designated as hedging
instruments. Transfers Between
Level 1 and Level 2
During the six
months ended September 30, 2016 and 2017, the transfers
between Level 1 and Level 2 were as follows:
Six months ended September 30,
2016 2017
Transfers out of (1) Transfers out of (1) Transfers out of (1) Transfers out of (1)
(in
millions)
Assets
Investment
securities:
Available-for-sale
Marketable equity
securities ¥ 20,689 ¥ 4,578 ¥ 1,981 ¥ 3,839
Note: (1)
All transfers between
Level 1 and Level 2 were assumed to have occurred at the
beginning of the period.
In general, the
transfers from Level 1 into Level 2 comprised of
securities whose fair values were measured at quoted prices in
active markets at the beginning of the period but such quoted
prices were no longer available at the end of the period. The
transfers from Level 2 into Level 1 comprised of
securities for which quoted prices in active markets became
available at the end of the period even though such quoted prices
were not available at the beginning of the period. Changes in
Level 3 Recurring Fair Value Measurements
The following
tables present a reconciliation of the assets and liabilities
measured at fair value on a recurring basis using significant
unobservable inputs (Level 3) during the six months ended
September 30, 2016 and 2017.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
Total
gains (losses) Change in liabilities
March 31, Included Included Purchases Issues Sales Settlements Transfers (5) Transfers (5) September 30,
(in
millions)
Assets
Trading account
assets:
Trading
securities (1) ¥ 879,946 ¥ (86,056 ) (2) ¥ — ¥ 136,497 ¥ — ¥ (67,356 ) ¥ (118,887 ) ¥ 48,105 ¥ (26,875 ) ¥ 765,374 ¥ (80,271 ) (2)
Debt securities
Japanese national
government and Japanese government agency bonds — (1,203 ) — — — — — 11,315 — 10,112 (1,203 )
Japanese prefectural and
municipal bonds 2,467 84 — — — (2,551 ) — — — — —
Foreign governments and
official institutions bonds 57,470 (5,793 ) — 16,168 — (16,302 ) (50,611 ) — (6 ) 926 (132 )
Corporate bonds 98,236 (5,524 ) — 2,063 — (1,058 ) (55,571 ) 36,790 (6) (26,869 ) (6) 48,067 (5,098 )
Residential mortgage-backed
securities 23,540 (9,188 ) — 38,086 — — (3,956 ) — — 48,482 (8,817 )
Asset-backed
securities 630,247 (61,503 ) — 79,336 — (47,445 ) (7,914 ) — — 592,721 (61,717 )
Other debt
securities 35,944 (3,807 ) — — — — — — — 32,137 (3,807 )
Equity
securities 32,042 878 — 844 — — (835 ) — — 32,929 503
Trading
derivatives—net 31,254 6,608 (2) (911 ) 544 (417 ) — (7,722 ) 1,535 (3,134 ) 27,757 14,318 (2)
Interest rate
contracts—net 38,213 (496 ) (597 ) — — — (4,428 ) 1,139 (817 ) 33,014 3,205
Foreign exchange
contracts—net 1,235 417 105 477 (10 ) — (1,289 ) 396 (2,354 ) (1,023 ) 1,231
Equity
contracts—net (7,915 ) 7,279 (384 ) 56 (56 ) — (2,125 ) — 37 (3,108 ) 9,678
Commodity
contracts—net (345 ) (250 ) (18 ) 11 (351 ) — 97 — — (856 ) 415
Credit
derivatives—net 66 (342 ) (17 ) — — — 23 — — (270 ) (211 )
Investment
securities:
Available-for-sale 375,274 (1,944 ) (3) (49,778 ) 138,693 — (42 ) (156,705 ) 39 (5,681 ) 299,856 151 (3)
Debt securities
Foreign governments and
official institutions bonds 20,941 — (2,674 ) 258 — — (255 ) — — 18,270 —
Corporate bonds 23,595 408 (513 ) 9,086 — (42 ) (4,964 ) 39 (6) (5,681 ) (6) 21,928 151
Residential mortgage-backed
securities 15 — — — — — — — — 15 —
Commercial mortgage-backed
securities 3,764 — (400 ) — — — (43 ) — — 3,321 —
Asset-backed
securities 158,281 (2,352 ) (21,435 ) 120,722 — — (142,666 ) — — 112,550 —
Other debt
securities 168,678 — (24,756 ) 8,627 — — (8,777 ) — — 143,772 —
Other investment
securities 24,689 2,487 (4) — 2,077 — (3,162 ) (13 ) — — 26,078 (301 ) (4)
Others 846 (175 ) (4) (140 ) 448 — (25 ) — 1,454 — 2,408 (328 ) (4)
Total ¥ 1,312,009 ¥ (79,080 ) ¥ (50,829 ) ¥ 278,259 ¥ (417 ) ¥ (70,585 ) ¥ (283,327 ) ¥ 51,133 ¥ (35,690 ) ¥ 1,121,473 ¥ (66,431 )
Liabilities
Others ¥ (9,821 ) ¥ 4,188 (4) ¥ 5,993 ¥ — ¥ 837 ¥ — ¥ (8,530 ) ¥ 6,791 ¥ (15,678 ) ¥ (36,582 ) ¥ 6,001 (4)
Total ¥ (9,821 ) ¥ 4,188 ¥ 5,993 ¥ — ¥ 837 ¥ — ¥ (8,530 ) ¥ 6,791 ¥ (15,678 ) ¥ (36,582 ) ¥ 6,001
Total gains
(losses) Change
in unrealized gains
(losses) included
in earnings
for assets
and liabilities
March 31, Included Included Purchases Issues Sales Settlements Transfers (5) Transfers (5) September 30,
(in
millions)
Assets
Trading account
assets:
Trading
securities (1) ¥ 799,493 ¥ 18,075 (2) ¥ — ¥ 522,384 ¥ — ¥ (128,188 ) ¥ (240,479 ) ¥ 20,416 ¥ (10,571 ) ¥ 981,130 ¥ 18,905 (2)
Debt securities
Japanese national
government and Japanese government agency bonds — (4 ) — 1,079 — — — — — 1,075 (4 )
Foreign governments and
official institutions bonds 1,836 341 — 37,112 — (37,369 ) (47 ) — (973 ) 900 69
Corporate bonds 25,521 (1,979 ) — 3,170 — (533 ) (3,347 ) 20,317 (6) (9,598 ) (6) 33,551 (1,957 )
Residential mortgage-backed
securities 47,914 2,344 — — — — (4,044 ) — — 46,214 2,306
Asset-backed
securities 654,814 16,454 — 476,136 — (88,454 ) (232,251 ) — — 826,699 18,037
Other debt
securities 35,552 78 — — — — — — — 35,630 79
Equity
securities 33,856 841 — 4,887 — (1,832 ) (790 ) 99 — 37,061 375
Trading
derivatives—net 37,245 7,470 (2) 133 568 (1,385 ) — (13,829 ) 1,817 (2,453 ) 29,566 10,436 (2)
Interest rate
contracts—net 28,551 (303 ) (93 ) — — — (6,231 ) (3,399 ) 402 18,927 400
Foreign exchange
contracts—net 14,858 (5,533 ) 115 235 (228 ) — 189 5,216 (3,461 ) 11,391 (2,516 )
Equity
contracts—net (6,312 ) 13,082 112 332 (794 ) — (7,887 ) — 606 (861 ) 11,710
Commodity
contracts—net 370 261 (1 ) 1 (363 ) — 55 — — 323 880
Credit
derivatives—net (222 ) (37 ) — — — — 45 — — (214 ) (38 )
Investment
securities:
Available-for-sale 337,526 2,053 (3) (10,705 ) 139,993 — (30 ) (118,202 ) 93 (30,390 ) 320,338 (69 ) (3)
Debt securities
Foreign governments and
official institutions bonds 20,099 — (184 ) 248 — — (54 ) — — 20,109 —
Corporate bonds 36,932 115 (17 ) 521 — (30 ) (446 ) 93 (6) (30,390 ) (6) 6,778 (69 )
Residential mortgage-backed
securities 15 — — — — — — — — 15 —
Commercial mortgage-backed
securities 2,971 — (49 ) — — — (38 ) — — 2,884 —
Asset-backed
securities 116,919 1,938 (4,971 ) 139,224 — — (115,699 ) — — 137,411 —
Other debt
securities 160,590 — (5,484 ) — — — (1,965 ) — — 153,141 —
Other investment
securities 26,292 (648 ) (4) — 1,366 — (1,194 ) — — (252 ) 25,564 (1,280 ) (4)
Others 3,850 (275 ) (4) (121 ) 3,277 — (3 ) — — — 6,728 (362 ) (4)
Total ¥ 1,204,406 ¥ 26,675 ¥ (10,693 ) ¥ 667,588 ¥ (1,385 ) ¥ (129,415 ) ¥ (372,510 ) ¥ 22,326 ¥ (43,666 ) ¥ 1,363,326 ¥ 27,630
Liabilities
Others ¥ 28,432 ¥ (24,919 ) (4) ¥ (595 ) ¥ — ¥ 4,243 ¥ — ¥ (13,055 ) ¥ 1,888 ¥ (15,407 ) ¥ 31,615 ¥ (18,694 ) (4)
Total ¥ 28,432 ¥ (24,919 ) ¥ (595 ) ¥ — ¥ 4,243 ¥ — ¥ (13,055 ) ¥ 1,888 ¥ (15,407 ) ¥ 31,615 ¥ (18,694 )
Notes: (1 ) Includes Trading securities measured under the fair value
option.
(2 ) Included in Trading account profits—net and in Foreign
exchange losses—net.
(3 ) Included in Investment securities gains—net.
(4 ) Included in Trading account profits—net.
(5 ) All transfers out of Level 3 or into Level 3 were
assumed to have occurred at the beginning of the
period.
(6 ) Transfers into (out of) Level 3 for corporate bonds were
mainly caused by the decrease (increase) in liquidity.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7 Fair
value (1)
Valuation technique
Significant unobservable inputs
Range Weighted (2)
(in millions)
Assets
Trading securities and
Investment securities:
Foreign governments
and official institutions bonds ¥ 20,099 Return on equity method
Probability of
default 0.1%~0.4% 0.3 %
Recovery rate 60.0%~70.0% 67.0 %
Market-required return on
capital 8.0%~10.0% 9.0 %
Corporate bonds 19,313 Discounted cash flow
Probability of
default 4.4%~8.8% 5.6 %
Recovery rate 41.0%~81.2% 42.8 %
Residential mortgage-backed
securities, Commercial mortgage-backed securities and Asset-backed
securities 108,132 Discounted cash flow Probability of default 1.2%~5.3% 4.3 %
Recovery rate 60.0%~76.0% 64.7 %
650,814 Internal model (4) Asset correlations 7.0%~11.0% 11.0 %
Discount factor 1.2%~1.4% 1.2 %
Prepayment rate 9.5%~29.5% 29.3 %
Probability of default 0.0%~83.1% — (3)
Recovery rate 52.8%~80.9% 80.6 %
Other debt
securities 35,552 Discounted cash flow Liquidity premium 0.5%~1.0% 0.6 %
160,479 Return on equity method Probability of default 0.0%~25.0% 0.3 %
Recovery rate 40.0%~90.0% 71.1 %
Market-required return on
capital 8.0%~10.0% 9.7 %
At
March 31, 2017 Fair value (1)
Valuation technique
Significant unobservable inputs
Range
(in millions)
Trading derivatives—net:
Interest rate
contracts—net 28,297 Option model
Probability of
default 0.1%~13.2%
Correlation between
interest rates 36.0%~100.0%
Correlation between
interest rate and foreign exchange rate 20.4%~48.8%
Recovery rate 41.0%~48.0%
Volatility 21.6%~100.0%
Foreign exchange
contracts—net 14,890 Option model
Probability of
default 0.1%~8.7%
Correlation between
interest rates 40.3%~74.0%
Correlation between
interest rate and foreign exchange rate 46.4%~50.7%
Correlation between
underlying assets 85.0%
Recovery rate 41.0%~48.0%
Volatility 16.8%~20.6%
Equity contracts—net (6,659 ) Option model
Correlation between
interest rate and equity 33.3%~39.0%
Correlation between foreign
exchange rate and equity 3.0%~69.2%
Correlation between
equities 25.5%~81.3%
Volatility 29.8%~127.4%
At
September 30, 2017 Fair
value (1)
Valuation technique
Significant unobservable inputs Range Weighted (2)
(in millions)
Assets
Trading securities and
Investment securities:
Foreign governments
and official institutions bonds ¥ 20,109 Return on equity method
Probability of
default 0.1%~0.4% 0.3 %
Recovery rate 60.0%~70.0% 66.7 %
Market-required return on
capital 8.0%~10.0% 9.5 %
Corporate bonds 3,323
Discounted cash
flow
Probability of
default 8.1% 8.1 %
Recovery rate 41.0%~68.3% 45.9 %
Residential mortgage- 124,629
Discounted cash
flow Probability of default 1.2%~5.3% 4.4 %
Recovery rate 60.0%~76.0% 67.1 %
826,699 Internal model (4) Asset correlations 11.0% 11.0 %
Discount factor 1.1% 1.1 %
Prepayment rate 40.5% 40.5 %
Probability of default 0.0%~87.9% — (3)
Recovery rate 71.5% 71.5 %
Other debt
securities 35,630
Discounted cash
flow Liquidity premium 0.5%~1.0% 0.6 %
153,030
Return on equity
method Probability of default 0.0%~25.0% 0.4 %
Recovery rate 40.0%~90.0% 71.6 %
Market-required return on
capital 8.0%~10.0% 9.7 %
At
September 30, 2017 Fair
value (1)
Valuation technique
Significant unobservable inputs Range
(in millions)
Trading
derivatives—net:
Interest rate
contracts—net 18,732 Option model
Probability of
default 0.0%~12.6%
Correlation between
interest rates 35.7%~51.4%
Correlation between
interest rate and foreign exchange rate 20.9%~51.5%
Recovery rate 41.0%~48.0%
Volatility 18.9%~100.0%
Probability of
prepayment 100.0%
Foreign exchange
contracts—net 11,424 Option model
Probability of
default 0.0%~12.6%
Correlation between
interest rates 40.3%~74.0%
Correlation between
interest rate and foreign exchange rate 46.4%~50.7%
Correlation between
underlying assets 85.0%
Recovery rate 41.0%~48.0%
Volatility 12.3%~17.8%
Equity
contracts—net (5,598 ) Option model
Correlation between
interest rate and equity 13.7%~39.0%
Correlation between foreign
exchange rate and equity 3.0%~68.5%
Correlation between
equities 21.8%~82.9%
5,313 Discounted cash flow
Term of
litigation 2.5 years
Notes: (1 ) The fair value as of March 31, 2017 and
September 30, 2017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2 to the consolidated financial statements for the fiscal
year ended March 31, 2017.
(4 ) For further detail of Internal model, refer to the last
paragraph of “Trading Account Assets and
Liabilities—Trading Account Securities” in Note 32 to
the consolidated financial statements for the fiscal year ended
March 31, 2017.
Sensitivity to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2 to the consolidated financial statements
for the fiscal year ended March 31, 2017. Valuation Process for
Level 3 Fair Value Measurements
The MUFG Group
establishes valuation policies and procedures for measuring fair
value, for which the risk management departments ensure that the
valuation techniques used are logical, appropriate and consistent
with market information. The financial accounting offices ensure
that the valuation techniques are consistent with the accounting
policies. See Note 32 to the consolidated financial statements for
the fiscal year ended March 31, 2017 for further information
on the MUFG Group’s valuation process and a detailed
discussion of the determination of fair value for individual
financial instruments.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See Note 32 to the consolidated
financial statements for the fiscal year ended March 31, 2017
for further information on assets and liabilities measured at fair
value on a nonrecurring basis.
The following
table presents the carrying value of assets measured at fair value
on a nonrecurring basis by level within the fair value hierarchy as
of March 31, 2017 and September 30, 2017:
March 31,
2017 September 30,
2017
Level 1 Level 2 Level 3 Total Level 1 Level 2 Level 3 Total
(in
millions)
Assets
Investment
securities (1) ¥ — ¥ — ¥ 2,224 ¥ 2,224 ¥ — ¥ — ¥ 1,397 ¥ 1,397
Loans 4,941 9,020 219,963 233,924 4,746 12,179 258,715 275,640
Loans held for
sale — — 6,480 6,480 — — 25,339 25,339
Collateral dependent
loans 4,941 9,020 213,483 227,444 4,746 12,179 233,376 250,301
Premises and
equipment — — 3,507 3,507 — — 7,960 7,960
Intangible
assets — — 1,652 1,652 — — 8,458 8,458
Goodwill — — 4,869 4,869 — — — —
Other assets — — 6,872 6,872 92,223 — 3,841 96,064
Investments in equity
method investees (1) — — — — 92,223 — — 92,223
Other — — 6,872 6,872 — — 3,841 3,841
Total ¥ 4,941 ¥ 9,020 ¥ 239,087 ¥ 253,048 ¥ 96,969 ¥ 12,179 ¥ 280,371 ¥ 389,519
Note: (1 ) Excludes certain investments valued at net asset value of
¥15,884 million and ¥10,340 million at
March 31, 2017 and September 30, 2017, respectively. The
unfunded commitments related to these investments are
¥5,359 million and ¥1,167 million at
March 31, 2017 and September 30, 2017, respectively.
These investments are in private equity funds. For the nature and
details of private equity funds, see Note 32 to the consolidated
financial statements for the fiscal year ended March 31,
2017.
The following
table presents losses recorded as a result of changes in the fair
value of assets measured at fair value on a nonrecurring basis for
the six months ended September 30, 2016 and
2017:
Losses for the
2016 2017
(in
millions)
Investment
securities ¥ 388 ¥ 284
Loans 32,889 25,781
Loans held for
sale 343 249
Collateral dependent
loans 32,546 25,532
Premises and
equipment 4,706 6,227
Intangible
assets 968 16,591
Other assets 2,271 28,395
Investments in equity
method investees 1,820 27,985
Other 451 410
Total ¥ 41,222 ¥ 77,278
Fair Value
Option
For a
discussion of the primary financial instruments for which the fair
value option was previously elected, including the basis for those,
see Note 32 to the consolidated financial statements for the fiscal
year ended March 31, 2017.
The following
table presents the gains or losses recorded for the six months
ended September 30, 2016 and 2017 related to the eligible
instruments for which the MUFG Group elected the fair value
option:
Six months ended
September 30,
2016 2017
Trading Foreign Total Trading Foreign Total
(in
millions)
Financial
assets:
Trading account
securities ¥ 153,101 ¥ (2,446,921 ) ¥ (2,293,820 ) ¥ 90,632 ¥ 460,947 ¥ 551,579
Total ¥ 153,101 ¥ (2,446,921 ) ¥ (2,293,820 ) ¥ 90,632 ¥ 460,947 ¥ 551,579
Financial
liabilities:
Other short-term
borrowings (1) ¥ (7,129 ) ¥ — ¥ (7,129 ) ¥ 2,054 ¥ — ¥ 2,054
Long-term
debt (1) (100,379 ) — (100,379 ) 1,172 — 1,172
Total ¥ (107,508 ) ¥ — ¥ (107,508 ) ¥ 3,226 ¥ — ¥ 3,226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17 and September 30, 2017 for long-term
debt instruments for which the fair value option has been
elected:
March 31,
2017 September 30,
2017
Remaining Fair value Fair value Remaining Fair value Fair value
(in
millions)
Financial
liabilities:
Long-term debt ¥ 404,510 ¥ 377,423 ¥ (27,087 ) ¥ 369,452 ¥ 348,196 ¥ (21,256 )
Total ¥ 404,510 ¥ 377,423 ¥ (27,087 ) ¥ 369,452 ¥ 348,196 ¥ (21,256 )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17 and
September 30, 2017:
At March 31,
2017
Carrying Estimated fair
value
Total Level 1 Level 2 Level 3
(in
billions)
Financial
assets:
Cash and due from
banks ¥ 25,683 ¥ 25,683 ¥ 25,683 ¥ — ¥ —
Interest-earning deposits
in other banks 38,327 38,327 — 38,327 —
Call loans and funds
sold 704 704 — 704 —
Receivables under resale
agreements 8,188 8,188 — 8,188 —
Receivables under
securities borrowing transactions 11,003 11,003 — 11,003 —
Investment
securities (1)(2) 3,688 3,808 1,206 1,144 1,458
Loans, net of allowance for
credit losses (3) 117,033 118,765 5 257 118,503
Other financial
assets (4) 5,827 5,827 — 5,827 —
Financial
liabilities:
Deposits
Non-interest-bearing ¥ 29,486 ¥ 29,486 ¥ — ¥ 29,486 ¥ —
Interest-bearing 160,928 160,948 — 160,948 —
Total deposits 190,414 190,434 — 190,434 —
Call money and funds
purchased 1,975 1,975 — 1,975 —
Payables under repurchase
agreements 16,081 16,081 — 16,081 —
Payables under securities
lending transactions 5,549 5,549 — 5,549 —
Due to trust
account 3,335 3,335 — 3,335 —
Other short-term
borrowings 7,857 7,857 — 7,857 —
Long-term debt 27,475 27,627 — 27,627 —
Other financial
liabilities 6,094 6,094 — 6,094 —
At September 30,
2017
Carrying Estimated fair
value
Total Level 1 Level 2 Level 3
(in
billions)
Financial
assets:
Cash and due from
banks ¥ 30,987 ¥ 30,987 ¥ 30,987 ¥ — ¥ —
Interest-earning deposits
in other banks 39,128 39,128 — 39,128 —
Call loans and funds
sold 757 757 — 757 —
Receivables under resale
agreements 6,701 6,701 — 6,701 —
Receivables under
securities borrowing transactions 9,839 9,839 — 9,839 —
Investment
securities (1)(2) 3,330 3,449 1,201 1,106 1,142
Loans, net of allowance for
credit losses (3) 117,319 118,767 5 261 118,501
Other financial
assets (4) 7,372 7,372 — 7,372 —
Financial
liabilities:
Deposits
Non-interest-bearing ¥ 28,367 ¥ 28,367 ¥ — ¥ 28,367 ¥ —
Interest-bearing 163,430 163,440 — 163,440 —
Total deposits 191,797 191,807 — 191,807 —
Call money and funds
purchased 2,529 2,529 — 2,529 —
Payables under repurchase
agreements 17,119 17,119 — 17,119 —
Payables under securities
lending transactions 4,790 4,790 — 4,790 —
Due to trust
account 3,088 3,088 — 3,088 —
Other short-term
borrowings 8,037 8,037 — 8,037 —
Long-term debt 29,866 30,028 — 30,028 —
Other financial
liabilities 6,952 6,952 — 6,952 —
Notes: (1) Includes impaired securities measured at fair value on a
nonrecurring basis. Refer to “Assets and Liabilities Measured
at Fair Value on a Nonrecurring Basis” for the details of the
level classification.
(2) Excludes cost-method investments of ¥429 billion
and ¥430 billion at March 31, 2017 and
September 30, 2017, respectively,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200 billion and ¥2,216 billion at
March 31, 2017 and September 30, 2017,
respectively.
For additional
information regarding the financial instruments within the scope of
this disclosure, and the methods and significant assumptions used
by the MUFG Group to estimate their fair values of financial
instruments that are not recorded at fair value in the accompanying
condensed consolidated balance sheets, see Note 32 to the
consolidated financial statements for the fiscal year ended
March 31, 2017.
The fair values
of certain off-balance</t>
  </si>
  <si>
    <t>Investments in Equity Method Investees [Text Block]</t>
  </si>
  <si>
    <t>Equity Method Investments and Joint Ventures [Abstract]</t>
  </si>
  <si>
    <t xml:space="preserve">18. INVESTMENTS IN EQUITY METHOD
INVESTEES Summarized Financial
Information of the MUFG Group’s Equity Method
Investee
Summarized
operating results of Morgan Stanley, the largest portion of the
MUFG Group’s equity method investees, for the six months
ended September 30, 2016 and 2017 are as follows:
2016 2017
(in
billions)
Net revenues ¥ 1,876 ¥ 2,077
Total non-interest 1,364 1,508
Income from continuing
operations before income taxes 512 569
Net income applicable to
Morgan Stanley 335 393 </t>
  </si>
  <si>
    <t>Subsequent Events [Text Block]</t>
  </si>
  <si>
    <t>Subsequent Events [Abstract]</t>
  </si>
  <si>
    <t>19. SUBSEQUENT EVENTS
Approval of Dividends
On
November 14, 2017, the Board of Directors of MUFG approved the
payment of semi-annual interim cash dividends of ¥9 per
share of Common stock, totaling ¥119,890 million, that
were payable on December 5, 2017 to the shareholders of record
on September 30, 2017.
Repurchase and Cancellation of own
shares
From
November 15, 2017 to December 22, 2017, MUFG repurchased
127,666,9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7. The
repurchase plan as authorized by the Board of Directors of MUFG
allowed for the repurchase of an aggregate amount of up to
200,000,000 shares, which represents the equivalent of 1.50% of the
total number of common shares outstanding, or of an aggregate
repurchase amount of up to ¥100 billion. The purpose of
the repurchase is to enhance the return of earnings to
shareholders, to improve capital efficiency, and to implement
flexible capital policies. On January 22, 2018, MUFG will
cancel all of the acquired shares in satisfaction of the resolution
adopted at the meeting of the Board of Directors of MUFG held on
November 14, 2017.
Announcement to redeem “Non-dilutive”
On
December 5, 2017, the Board of Directors of MUFG approved to
redeem in total ¥150 billion
of non-cumulative non-dilutive
Acquisition of shares in Bank Danamon in
Indonesia
On December
26, 2017, BTMU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micro-finance, small and medium enterprise (“SME”) and
corporate customers, with a network of around 1,800 offices in
Indonesia.
BTMU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BTMU to benefit from Danamon’s
foothold in the developing local retail and SME segments to deepen
its banking franchise in Indonesia.
This
strategic investment by BTMU will be executed through three steps
(the “Proposed Transaction”), and the completion of the
Proposed Transaction will result in BTMU becoming the largest
shareholder in Danamon and Danamon becoming a consolidated
subsidiary of BTMU.
In Step 1,
BTMU acquired an initial 19.9% equity interest in Danamon from the
Sellers on December 29, 2017, based on a price of IDR 8,323
(approximately ¥70 (1) ) per share, for an investment amount of IDR
15,875 billion (approximately ¥133
billion (1) ). The price was based on a price book-value ratio of 2.0
calculated on the basis of Danamon’s net assets as of
September 30, 2017 with certain adjustments applied. AFI continues
to be the majority shareholder in Danamon after closing of Step
1.
In Step 2,
BTMU intends to seek regulatory approvals and other relevant
approvals to acquire an additional 20.1% to increase its equity
interest in Danamon to 40%. This step is expected to close between
April and September of 2018, subject to receiving these approvals.
The prices for Danamon’s shares in Step 2 will be based on a
similar approach to Step 1.
In Step 3,
upon completion of Step 2, BTMU intends to seek the necessary
approvals to increase its equity interest in Danamon beyond the
40%, and this will provide an opportunity for all other existing
Danamon shareholders to either remain as shareholders or receive
cash from BTMU. With the closing of Step 3, BTMU’s final
equity interest in Danamon is expected to be above 73.8%. The
prices for Danamon’s shares in Step 3 will be based on a
similar approach as Step 1.
Note:
(1) Calculated based on the
exchange rate of IDR1 = ¥0.0084</t>
  </si>
  <si>
    <t>Basis of Semiannual Condensed Consolidated Financial Statements [Text Block] (Policies)</t>
  </si>
  <si>
    <t>Description of Business [Policy Text Block]</t>
  </si>
  <si>
    <t>Description of
Business
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6 for more information by business
segment.</t>
  </si>
  <si>
    <t>Basis of Financial Statements [Policy Text Block]</t>
  </si>
  <si>
    <t>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7. Certain information that
would be included in annual financial statements but is not
required for semiannual reporting purposes under U.S. GAAP has
been omitted or condensed.</t>
  </si>
  <si>
    <t>Use of Estimates [Policy Text Block]</t>
  </si>
  <si>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si>
  <si>
    <t>Accounting Changes [Policy Text Block]</t>
  </si>
  <si>
    <t>Accounting
Changes
Effect of
Derivative Contract Novations on Existing Hedge Accounting
Relationships—
Contingent
Put and Call Options in Debt Instruments—
Simplifying
the Transition to the Equity Method of Accounting available-for-sale
Improvements
to Employee Share-Based Payment Accounting</t>
  </si>
  <si>
    <t>Recently Issued Accounting Pronouncements [Policy Text Block]</t>
  </si>
  <si>
    <t>Recently Issued Accounting
Pronouncements
Revenue
from Contracts with Customers
Recognition and Measurement of Financial Assets and
Financial Liabilities— available-for-sale
Leases— right-of-use gross-up right-of-use gross-up
Recognition of Breakage for Certain Prepaid Stored-Value
Products—
to require
that breakage for those liabilities be accounted for consistent
with the breakage model required by the guidance on revenue from
contracts with customers for non-financial
Measurement of Credit Losses on Financial
Instruments available-for-sale
Classification of Certain Cash Receipts and Cash
Payments—
Intra-Entity Transfers of Assets Other Than
Inventory—
Restricted
Cash— beginning-of-period end-of-period
Clarifying
the Definition of a Business
Simplifying the Test for Goodwill Impairment
Clarifying
the Scope of Asset Derecognition Guidance and Accounting for
Partial Sales of Nonfinancial Assets
Improving
the Presentation of Net Periodic Pension Cost and Net Periodic
Postretirement Benefit Cost
Premium
Amortization on Purchased Callable Debt Securities
Scope of
Modification Accounting
Targeted
Improvements to Accounting for Hedging Activities</t>
  </si>
  <si>
    <t>Investment Securities [Text Block] (Tables)</t>
  </si>
  <si>
    <t>Amortized Cost, Gross Unrealized Gains (Losses) and Fair Value of Available-for-sale Securities and Held-to-maturity Securities [Table Text Block]</t>
  </si>
  <si>
    <t>At
March 31, 2017: Amortized Gross Gross Fair value
(in
millions)
Available-for-sale
Debt securities:
Japanese national
government and Japanese government agency bonds ¥ 25,435,570 ¥ 396,057 ¥ 5,339 ¥ 25,826,288
Japanese prefectural and
municipal bonds 1,010,336 9,598 4,445 1,015,489
Foreign governments and
official institutions bonds 2,162,897 14,006 26,974 2,149,929
Corporate bonds 1,121,967 20,854 1,089 1,141,732
Residential mortgage-backed
securities 1,203,685 551 15,318 1,188,918
Commercial mortgage-backed
securities 80,564 454 750 80,268
Asset-backed
securities 1,374,754 5,416 1,898 1,378,272
Other debt
securities (1) 169,185 4,899 3,295 170,789
Marketable equity
securities 2,736,976 3,407,915 6,477 6,138,414
Total ¥ 35,295,934 ¥ 3,859,750 ¥ 65,585 ¥ 39,090,099
Held-to-maturity
Debt securities:
Japanese national
government and Japanese government agency bonds ¥ 1,100,955 ¥ 43,115 ¥ — ¥ 1,144,070
Foreign governments and
official institutions bonds 61,135 1,113 — 62,248
Corporate bonds 100 — — 100
Residential mortgage-backed
securities 962,492 4,009 11,196 (2) 955,305
Commercial mortgage-backed
securities 184,336 5,065 768 (2) 188,633
Asset-backed
securities 1,278,303 9,277 185 1,287,395
Total ¥ 3,587,321 ¥ 62,579 ¥ 12,149 ¥ 3,637,751
Notes: (1) Other debt securities in the table above include
¥160,479 million of private placement debt conduit
bonds.
(2) MUFG Americas Holdings Corporation (“MUAH”)
reclassified residential mortgage-backed securities and commercial
mortgage-backed securities from Available-for-sale Held-to-maturity
At
September 30, 2017: Amortized Gross Gross Fair
value
(in
millions)
Available-for-sale
Debt securities:
Japanese national
government and Japanese government agency bonds ¥ 22,226,590 ¥ 289,182 ¥ 7,149 ¥ 22,508,623
Japanese prefectural and
municipal bonds 1,248,562 6,912 4,863 1,250,611
Foreign governments and
official institutions bonds 2,312,548 15,203 26,100 2,301,651
Corporate bonds 1,098,500 15,770 1,204 1,113,066
Residential mortgage-backed
securities 1,470,166 983 11,070 1,460,079
Commercial mortgage-backed
securities 82,618 694 442 82,870
Asset-backed
securities 1,500,616 6,274 1,237 1,505,653
Other debt
securities (1) 161,044 4,309 2,267 163,086
Marketable equity
securities 2,567,398 3,881,355 6,862 6,441,891
Total ¥ 32,668,042 ¥ 4,220,682 ¥ 61,194 ¥ 36,827,530
Held-to-maturity
Debt securities:
Japanese national
government and Japanese government agency bonds ¥ 1,100,892 ¥ 40,268 ¥ — ¥ 1,141,160
Foreign governments and
official institutions bonds 58,633 881 — 59,514
Corporate bonds 50 — — 50
Residential mortgage-backed
securities 932,328 3,985 8,686 (2) 927,627
Commercial mortgage-backed
securities 174,223 5,237 636 (2) 178,824
Asset-backed
securities 964,725 5,988 79 970,634
Total ¥ 3,230,851 ¥ 56,359 ¥ 9,401 ¥ 3,277,809
Notes: (1) Other debt securities in the table above include
¥153,030 million of private placement debt conduit
bonds.
(2) MUAH reclassified residential mortgage-backed securities and
commercial mortgage-backed securities from Available-for-sale Held-to-maturity</t>
  </si>
  <si>
    <t>Amortized Cost and Fair Value by Contractual Maturity [Table Text Block]</t>
  </si>
  <si>
    <t>Held-to-maturity debt
securities Available-for-sale debt
securities
Amortized cost Fair value Fair
value
(in
millions)
Due in one year or
less ¥ 50 ¥ 50 ¥ 12,477,989
Due from one year to five
years 164,798 168,113 9,181,806
Due from five years to ten
years 1,706,867 1,750,883 4,353,645
Due after ten
years 1,359,136 1,358,763 4,372,199
Total ¥ 3,230,851 ¥ 3,277,809 ¥ 30,385,639</t>
  </si>
  <si>
    <t>Investments by Length and Category in Continuous Loss Position [Table Text Block]</t>
  </si>
  <si>
    <t>Less than 12
months 12 months or
more Total
At
March 31, 2017: Fair value Gross unrealized losses Fair value Gross unrealized losses Fair value Gross Number of
(in millions,
except number of securities)
Available-for-sale
Debt securities:
Japanese national
government and Japanese government agency bonds ¥ 6,088,856 ¥ 5,339 ¥ — ¥ — ¥ 6,088,856 ¥ 5,339 107
Japanese prefectural and
municipal bonds 579,684 4,445 — — 579,684 4,445 139
Foreign governments and
official institutions bonds 1,034,336 26,677 115,053 297 1,149,389 26,974 142
Corporate bonds 277,394 933 15,613 156 293,007 1,089 160
Residential mortgage-backed
securities 754,557 14,086 81,065 1,232 835,622 15,318 412
Commercial mortgage-backed
securities 51,360 748 1,298 2 52,658 750 65
Asset-backed
securities 80,059 1,269 128,372 629 208,431 1,898 85
Other debt
securities 35,375 1,488 50,845 1,807 86,220 3,295 26
Marketable equity
securities 222,950 6,449 554 28 223,504 6,477 111
Total ¥ 9,124,571 ¥ 61,434 ¥ 392,800 ¥ 4,151 ¥ 9,517,371 ¥ 65,585 1,247
Held-to-maturity
Debt securities:
Residential mortgage-backed
securities ¥ 523,237 ¥ 10,736 ¥ 161,453 ¥ 460 ¥ 684,690 ¥ 11,196 263
Commercial mortgage-backed
securities 12,906 125 168,724 643 181,630 768 31
Asset-backed
securities 25,679 13 101,345 172 127,024 185 5
Total ¥ 561,822 ¥ 10,874 ¥ 431,522 ¥ 1,275 ¥ 993,344 ¥ 12,149 299
Less than 12
months 12 months or
more Total
At
September 30, 2017: Fair value Gross Fair value Gross Fair value Gross Number of
(in millions, except number of
securities)
Available-for-sale
Debt securities:
Japanese national
government and Japanese government agency bonds ¥ 8,258,526 ¥ 6,306 ¥ 85,561 ¥ 843 ¥ 8,344,087 ¥ 7,149 149
Japanese prefectural and
municipal bonds 790,305 4,641 16,963 222 807,268 4,863 205
Foreign governments and
official institutions bonds 1,271,852 24,457 130,981 1,643 1,402,833 26,100 120
Corporate bonds 310,254 1,093 21,342 111 331,596 1,204 152
Residential mortgage-backed
securities 762,855 9,868 151,497 1,202 914,352 11,070 441
Commercial mortgage-backed
securities 41,785 441 1,136 1 42,921 442 47
Asset-backed
securities 232,469 1,126 14,186 111 246,655 1,237 61
Other debt
securities 12,055 184 56,414 2,083 68,469 2,267 22
Marketable equity
securities 57,648 6,835 533 27 58,181 6,862 78
Total ¥ 11,737,749 ¥ 54,951 ¥ 478,613 ¥ 6,243 ¥ 12,216,362 ¥ 61,194 1,275
Held-to-maturity
Debt securities:
Residential mortgage-backed
securities ¥ 519,945 ¥ 8,616 ¥ 141,542 ¥ 70 ¥ 661,487 ¥ 8,686 280
Commercial mortgage-backed
securities 11,672 140 161,175 496 172,847 636 31
Asset-backed
securities 55,044 56 28,929 23 83,973 79 3
Total ¥ 586,661 ¥ 8,812 ¥ 331,646 ¥ 589 ¥ 918,307 ¥ 9,401 314</t>
  </si>
  <si>
    <t>Roll-forward of Credit Loss Component Recognized in Earnings [Table Text Block]</t>
  </si>
  <si>
    <t>Six months ended
2016 2017
(in
millions)
Balance at beginning of
period ¥ 6,691 ¥ 4,125
Additions:
Initial credit
impairments 35 107
Subsequent credit
impairments 22 1
Reductions:
Securities sold or
matured (939 ) (403 )
Balance at end of
period ¥ 5,809 ¥ 3,830</t>
  </si>
  <si>
    <t>Loans and Allowance for Credit Losses [Text Block] (Tables)</t>
  </si>
  <si>
    <t>Loans by Domicile and Industry of Borrower Segment Classification [Table Text Block]</t>
  </si>
  <si>
    <t>March 31, September 30,
(in
millions)
Domestic:
Manufacturing ¥ 11,796,803 ¥ 11,478,200
Construction 819,262 747,597
Real estate 11,622,372 11,628,219
Services 2,549,300 2,483,356
Wholesale and
retail 7,970,579 8,111,508
Banks and other financial
institutions (1) 5,223,906 4,928,322
Communication and
information services 1,634,584 1,578,257
Other industries 8,898,712 8,653,551
Consumer 16,491,010 16,292,794
Total domestic 67,006,528 65,901,804
Foreign:
Governments and official
institutions 1,037,795 1,132,064
Banks and other financial
institutions (1) 13,844,964 14,333,357
Commercial and
industrial 30,279,641 30,544,651
Other 6,334,551 6,603,552
Total foreign 51,496,951 52,613,624
Unearned income,
unamortized premiums—net and deferred loan
fees—net (288,507 ) (280,005 )
Total (2) ¥ 118,214,972 ¥ 118,235,423
Notes: (1) Loans to so-called “non-bank Non-bank
(2) The above table includes loans held for sale of
¥185,940 million at March 31, 2017 and
¥148,761 million at September 30, 2017,
respectively.</t>
  </si>
  <si>
    <t>Nonaccrual Loans by Class [Table Text Block]</t>
  </si>
  <si>
    <t>March 31, September 30,
(in
millions)
Commercial
Domestic ¥ 471,148 ¥ 464,509
Manufacturing 185,095 170,053
Construction 15,202 11,928
Real estate 44,374 36,058
Services 38,602 34,240
Wholesale and
retail 131,213 121,408
Banks and other financial
institutions 2,432 1,404
Communication and
information services 18,685 22,673
Other industries 10,034 43,559
Consumer 25,511 23,186
Foreign-excluding MUAH and
Krungsri 191,889 121,698
Residential 75,399 72,577
Card 61,424 61,350
MUAH 82,150 54,056
Krungsri 94,902 107,406
Total (1) ¥ 976,912 ¥ 881,596
Note: (1)
The above table
does not include loans held for sale of nil and
¥8,549 million at March 31, 2017 and
September 30, 2017, respectively, and loans acquired with
deteriorated credit quality of ¥9,720 million and
¥8,281 million, at March 31, 2017 and
September 30, 2017, respectively.</t>
  </si>
  <si>
    <t>Impaired Loans by Class [Table Text Block]</t>
  </si>
  <si>
    <t>Recorded Loan
Balance
At
March 31, 2017: Requiring Not Requiring (1) Total (2) Unpaid Related
(in millions)
Commercial
Domestic ¥ 875,977 ¥ 187,738 ¥ 1,063,715 ¥ 1,107,203 ¥ 608,122
Manufacturing 555,009 39,587 594,596 602,038 411,787
Construction 15,007 9,068 24,075 24,907 9,107
Real estate 53,048 30,274 83,322 90,797 14,987
Services 48,304 23,162 71,466 78,097 31,074
Wholesale and
retail 160,422 53,760 214,182 224,141 115,673
Banks and other financial
institutions 1,836 607 2,443 2,443 1,674
Communication and
information services 14,166 10,652 24,818 26,641 10,565
Other industries 10,714 5,806 16,520 17,403 7,226
Consumer 17,471 14,822 32,293 40,736 6,029
Foreign-excluding MUAH and
Krungsri 262,887 23,019 285,906 309,975 164,682
Loans acquired with
deteriorated credit quality 8,013 — 8,013 11,513 3,619
Residential 120,465 6,557 127,022 154,006 46,971
Card 71,849 462 72,311 80,392 20,523
MUAH 77,160 16,292 93,452 113,414 19,173
Krungsri 44,679 20,752 65,431 71,075 19,118
Total (3) ¥ 1,461,030 ¥ 254,820 ¥ 1,715,850 ¥ 1,847,578 ¥ 882,208
Recorded Loan
Balance
At
September 30, 2017: Requiring Not Requiring (1) Total (2) Unpaid Related
(in millions)
Commercial
Domestic ¥ 798,605 ¥ 174,397 ¥ 973,002 ¥ 1,011,187 ¥ 481,924
Manufacturing 465,650 38,861 504,511 510,778 264,592
Construction 12,106 7,600 19,706 20,515 8,221
Real estate 48,164 25,540 73,704 79,420 12,289
Services 41,362 20,071 61,433 65,892 28,420
Wholesale and
retail 149,155 50,112 199,267 209,028 107,728
Banks and other financial
institutions 1,634 27 1,661 1,661 1,354
Communication and
information services 19,999 8,254 28,253 29,661 16,303
Other industries 47,146 7,934 55,080 56,503 38,546
Consumer 13,389 15,998 29,387 37,729 4,471
Foreign-excluding MUAH and
Krungsri 141,967 43,722 185,689 211,938 70,803
Loans acquired with
deteriorated credit quality 9,703 — 9,703 17,683 3,939
Residential 113,729 6,130 119,859 145,237 26,785
Card 69,440 408 69,848 77,497 20,457
MUAH 50,796 29,304 80,100 92,992 9,957
Krungsri 56,160 21,949 78,109 85,136 28,412
Total (3) ¥ 1,240,400 ¥ 275,910 ¥ 1,516,310 ¥ 1,641,670 ¥ 642,277
Notes: (1)
These loans do
not require an allowance for credit losses because the recorded
loan balance equals, or does not exceed, the present value of
expected future cash flows discounted at the loans’ effective
interest rate, loans’ observable market price, or the fair
value of the collateral if the loan is a collateral-dependent
loan.
(2) Included in impaired loans
at March 31, 2017 and September 30, 2017 are accrual TDRs as
follows: ¥688,746 million and ¥574,719
million—Commercial; ¥50,213 million and ¥45,957
million—Residential; ¥32,564 million and ¥30,467
million—Card; ¥24,708 million and ¥35,667
million—MUAH; and ¥23,588 million and ¥24,428
million—Krungsri, respectively.
(3) In addition to impaired
loans presented in the above table, there were impaired loans held
for sale of ¥9,879 million and ¥21,585 million at
March 31, 2017 and September 30, 2017, respectively.</t>
  </si>
  <si>
    <t>Average Recorded Loan Balance and Recognized Interest Income on Impaired Loans by Class [Table Text Block]</t>
  </si>
  <si>
    <t>2016 2017
Average Recognized Average Recognized
(in millions)
Commercial
Domestic ¥ 999,938 ¥ 6,238 ¥ 952,510 ¥ 4,830
Manufacturing 484,687 2,505 509,211 1,812
Construction 24,336 200 20,112 144
Real estate 100,849 726 77,940 574
Services 80,076 569 62,750 381
Wholesale and
retail 217,657 1,469 190,328 1,109
Banks and other financial
institutions 641 4 2,030 7
Communication and
information services 25,560 264 24,872 192
Other industries 26,766 207 34,783 387
Consumer 39,366 294 30,484 224
Foreign-excluding MUAH and
Krungsri 294,123 1,977 235,723 3,573
Loans acquired with
deteriorated credit quality 11,051 371 8,817 563
Residential 137,247 971 123,441 846
Card 76,953 1,334 71,080 1,052
MUAH 43,181 467 64,293 898
Krungsri 47,091 1,549 71,176 1,788
Total ¥ 1,609,584 ¥ 12,907 ¥ 1,527,040 ¥ 13,550</t>
  </si>
  <si>
    <t>Roll-forward of Accrual TDRs and Other Impaired Loans [Table Text Block]</t>
  </si>
  <si>
    <t>2016 2017
(in
millions)
Accrual TDRs:
Balance at beginning of
period ¥ 613,844 ¥ 819,819
Additions (new accrual TDR
status) (1) 358,224 65,483
Transfers to other impaired
loans (including nonaccrual TDRs) (28,876 ) (16,624 )
Loans sold (1,594 ) (16,776 )
Principal payments and
other (115,714 ) (140,664 )
Balance at end of
period (1) ¥ 825,884 ¥ 711,238
Other impaired loans
(including nonaccrual TDRs):
Balance at beginning of
period ¥ 1,111,306 ¥ 896,031
Additions (new other
impaired loans (including nonaccrual TDRs)
status) (1)(2) 196,443 145,885
Charge-off (59,880 ) (57,238 )
Transfers to accrual
TDRs (312,649 ) (20,000 )
Loans sold (12,951 ) (22,482 )
Principal payments and
other (167,508 ) (137,124 )
Balance at end of
period (1) ¥ 754,761 ¥ 805,072
Notes: (1) For the six months ended September 30, 2016, lease
receivables of ¥51 million and ¥62 million in
the Krungsri segment, which were accrual TDRs and nonaccrual TDRs,
respectively, are excluded from the additions of accrual TDRs and
other impaired loans, respectively, and the related ending balances
of such TDRs amounting to ¥3,141 million and
¥772 million, are also excluded from the balance of
accrual TDRs and other impaired loans, respectively, as of
September 30, 2016. For the six months ended
September 30, 2017, lease receivables of
¥880 million and ¥70 million in the Krungsri
segment, which were accrual TDRs and nonaccrual TDRs, respectively,
are excluded from the additions of accrual TDRs and other impaired
loans, respectively, and the related ending balances of such TDRs
amounting to ¥4,644 million and ¥628 million,
are also excluded from the balance of accrual TDRs and other
impaired loans, respectively, as of September 30,
2017.
(2) Included in the additions of other impaired loans for the six
months ended September 30, 2016 and 2017 are nonaccrual TDRs
as follows: ¥5,527 million and
¥6,489 million—Card; ¥13,967 million and
¥3,366 million—MUAH; and ¥3,484 million
and ¥6,108 million—Krungsri,
respectively.</t>
  </si>
  <si>
    <t>TDRs by Class [Table Text Block]</t>
  </si>
  <si>
    <t>2016 2017
Troubled Debt Troubled Debt Troubled Debt Troubled Debt
Pre- Post- Recorded Pre- Post- Recorded
(in millions)
Commercial (1)(3)
Domestic ¥ 279,767 ¥ 279,767 ¥ 2,790 ¥ 28,645 ¥ 28,603 ¥ 2,996
Manufacturing 251,468 251,468 1,089 12,502 12,460 368
Construction 1,287 1,287 — 142 142 —
Real estate 4,796 4,796 — 1,107 1,107 10
Services 3,024 3,024 158 2,343 2,343 680
Wholesale and
retail 15,046 15,046 1,510 9,889 9,889 1,778
Banks and other financial
institutions — — — 246 246 —
Communication and
information services 2,001 2,001 — 1,072 1,072 135
Other industries 948 948 — 425 425 —
Consumer 1,197 1,197 33 919 919 25
Foreign-excluding MUAH and
Krungsri 49,767 49,767 — 9,983 9,983 —
Loans acquired with
deteriorated credit quality 1,030 1,030 — — — —
Residential (1)(3) 7,160 7,160 78 5,459 5,459 124
Card (2)(3) 8,244 8,056 2,027 9,570 9,334 1,977
MUAH (2)(3) 21,721 21,608 1,641 18,878 18,878 2,331
Krungsri (2)(3) 13,927 13,927 1,198 9,856 9,856 1,735
Total ¥ 381,616 ¥ 381,315 ¥ 7,734 ¥ 82,391 ¥ 82,113 ¥ 9,163
Notes: (1) TDRs for the Commercial and Residential segments include
accruing loans, and do not include nonaccrual loans.
(2) TDRs for the Card, MUAH and Krungsri segments include accrual
and nonaccrual loans.
(3)
For the six months ended
September 30, 2016, extension of the stated maturity date of loans
was the primary concession type in the Residential and Krungsri
segments, reduction in the stated rate was the primary concession
type in the Card and Commercial segments and payment deferrals was
the primary concession type in the MUAH segment. For the six months ended
September 30, 2017, extension of the stated maturity date of loans
was the primary concession type in the Commercial, Residential,
MUAH and Krungsri segments, reduction in the stated rate was the
primary concession type in the Card segments.</t>
  </si>
  <si>
    <t>Outstanding Recorded Investment Balances of TDRs by Class [Table Text Block]</t>
  </si>
  <si>
    <t>March 31, September 30,
(in
millions)
Commercial (1)
Domestic ¥ 592,578 ¥ 508,498
Manufacturing 409,500 334,467
Construction 8,881 7,778
Real estate 38,953 37,645
Services 32,864 27,192
Wholesale and
retail 82,968 77,857
Banks and other financial
institutions 11 256
Communication and
information services 6,133 5,580
Other industries 6,486 11,523
Consumer 6,782 6,200
Foreign-excluding MUAH and
Krungsri 96,168 66,221
Residential (1) 50,213 45,957
Card (2) 72,311 69,848
MUAH (2) 69,830 66,593
Krungsri (2) 46,651 52,308
Total ¥ 927,751 ¥ 809,425
Notes: (1) TDRs for the Commercial and Residential segments include
accruing loans and do not include nonaccrual loans.
(2) TDRs for the Card, MUAH and Krungsri segments include accrual
and nonaccrual loans. Included in the outstanding recorded
investment balances as of March 31, 2017 and September 30, 2017 are
nonaccrual TDRs as follows: ¥39,747 million and ¥39,381
million—Card; ¥45,122 million and ¥30,926
million—MUAH; and ¥18,998 million and ¥23,236
million—Krungsri, respectively.</t>
  </si>
  <si>
    <t>Credit Quality Indicators of Loans by Class [Table Text Block]</t>
  </si>
  <si>
    <t>At
March 31, 2017: Normal Close Likely to become Total (1)
(in
millions)
Commercial
Domestic ¥ 49,572,413 ¥ 2,161,965 ¥ 296,961 ¥ 52,031,339
Manufacturing 10,882,533 821,062 65,112 11,768,707
Construction 753,879 53,255 11,550 818,684
Real estate 11,137,637 352,785 42,382 11,532,804
Services 2,267,272 237,067 31,202 2,535,541
Wholesale and
retail 7,403,680 462,577 98,423 7,964,680
Banks and other financial
institutions 5,207,774 14,341 892 5,223,007
Communication and
information services 1,573,518 45,342 15,357 1,634,217
Other industries 8,725,914 125,725 8,086 8,859,725
Consumer 1,620,206 49,811 23,957 1,693,974
Foreign-excluding MUAH and
Krungsri 36,134,401 971,228 189,599 37,295,228
Loans acquired with
deteriorated credit quality 16,503 12,572 5,065 34,140
Total ¥ 85,723,317 ¥ 3,145,765 ¥ 491,625 ¥ 89,360,707
Accrual Nonaccrual Total (1)
(in
millions)
Residential ¥ 14,256,263 ¥ 76,185 ¥ 14,332,448
Card ¥ 531,331 ¥ 61,822 ¥ 593,153
Credit Quality Based
on Credit
Quality Based on
Accrual Nonaccrual Pass Special Classified Total (1)(2)
(in
millions)
MUAH ¥ 3,837,763 ¥ 22,949 ¥ 4,879,158 ¥ 133,032 ¥ 151,553 ¥ 9,024,455
Normal Special Substandard or Total (1)
(in
millions)
Krungsri ¥ 4,672,435 ¥ 195,472 ¥ 98,335 ¥ 4,966,242
At
September 30, 2017: Normal Close Watch Likely to become Total (1)
(in
millions)
Commercial
Domestic ¥ 48,998,517 ¥ 1,832,425 ¥ 314,006 ¥ 51,144,948
Manufacturing 10,741,717 655,748 63,955 11,461,420
Construction 687,938 48,890 10,203 747,031
Real estate 11,198,972 309,827 35,400 11,544,199
Services 2,246,457 198,002 27,211 2,471,670
Wholesale and
retail 7,596,267 408,725 89,977 8,094,969
Banks and other financial
institutions 4,915,187 11,632 1,404 4,928,223
Communication and
information services 1,513,008 44,328 20,585 1,577,921
Other industries 8,497,806 110,830 42,539 8,651,175
Consumer 1,601,165 44,443 22,732 1,668,340
Foreign-excluding MUAH and
Krungsri 37,670,119 739,011 118,760 38,527,890
Loans acquired with
deteriorated credit quality 14,230 12,576 4,721 31,527
Total ¥ 86,682,866 ¥ 2,584,012 ¥ 437,487 ¥ 89,704,365
Accrual Nonaccrual Total (1)
(in
millions)
Residential ¥ 14,081,156 ¥ 70,189 ¥ 14,151,345
Card ¥ 530,913 ¥ 61,725 ¥ 592,638
Credit Quality Based
on Credit
Quality Based on
Accrual Nonaccrual Pass Special Classified Total (1)(2)
(in
millions)
MUAH ¥ 3,963,344 ¥ 17,136 ¥ 4,612,200 ¥ 74,704 ¥ 133,840 ¥ 8,801,224
Normal Special Substandard or Total (1)
(in
millions)
Krungsri ¥ 4,820,843 ¥ 185,274 ¥ 109,834 ¥ 5,115,951
Notes: (1 ) Total loans in the above table do not include loans held
for sale, and represent balances without adjustments in relation to
unearned income, unamortized premiums and deferred loan
fees.
(2 ) Total loans of MUAH do not include Federal Deposit
Insurance Corporation (“FDIC”) covered loans and small
business loans which are not individually rated totaling
¥40,534 million and ¥1,144 million at
March 31, 2017 and September 30, 2017, respectively. The
MUFG Group will be reimbursed for a substantial portion of any
future losses on FDIC covered loans under the terms of the FDIC
loss share agreements.</t>
  </si>
  <si>
    <t>Ages of Past Due Loans by Class [Table Text Block]</t>
  </si>
  <si>
    <t>At
March 31, 2017: 1-3 months Greater Total Current Total (1)(2) Recorded
(in
millions)
Commercial
Domestic ¥ 12,410 ¥ 19,468 ¥ 31,878 ¥ 51,999,461 ¥ 52,031,339 ¥ 5,817
Manufacturing 1,427 1,671 3,098 11,765,609 11,768,707 20
Construction 281 235 516 818,168 818,684 —
Real estate 2,655 5,058 7,713 11,525,091 11,532,804 1,542
Services 1,294 3,225 4,519 2,531,022 2,535,541 4
Wholesale and
retail 1,932 1,883 3,815 7,960,865 7,964,680 149
Banks and other financial
institutions 3 21 24 5,222,983 5,223,007 —
Communication and
information services 583 216 799 1,633,418 1,634,217 —
Other industries 337 99 436 8,859,289 8,859,725 —
Consumer 3,898 7,060 10,958 1,683,016 1,693,974 4,102
Foreign-excluding MUAH and
Krungsri 5,268 50,105 55,373 37,239,855 37,295,228 2,244
Residential 78,227 42,335 120,562 14,202,076 14,322,638 31,382
Card 17,490 31,298 48,788 533,484 582,272 —
MUAH 25,162 14,212 39,374 8,998,049 9,037,423 1,165
Krungsri 103,055 73,261 176,316 4,780,709 4,957,025 —
Total ¥ 241,612 ¥ 230,679 ¥ 472,291 ¥ 117,753,634 ¥ 118,225,925 ¥ 40,608
At
September 30, 2017: 1-3 months Greater Total Current Total (1)(2) Recorded
(in
millions)
Commercial
Domestic ¥ 10,742 ¥ 19,953 ¥ 30,695 ¥ 51,114,253 ¥ 51,144,948 ¥ 5,487
Manufacturing 1,370 1,724 3,094 11,458,326 11,461,420 —
Construction 639 272 911 746,120 747,031 —
Real estate 1,385 3,963 5,348 11,538,851 11,544,199 1,665
Services 1,410 948 2,358 2,469,312 2,471,670 68
Wholesale and
retail 1,737 4,687 6,424 8,088,545 8,094,969 78
Banks and other financial
institutions — 52 52 4,928,171 4,928,223 31
Communication and
information services 740 426 1,166 1,576,755 1,577,921 —
Other industries 116 1,674 1,790 8,649,385 8,651,175 —
Consumer 3,345 6,207 9,552 1,658,788 1,668,340 3,645
Foreign-excluding MUAH
and Krungsri 16,279 21,394 37,673 38,490,217 38,527,890 —
Residential 76,176 35,200 111,376 14,030,372 14,141,748 25,813
Card 17,357 31,382 48,739 533,271 582,010 —
MUAH 24,640 13,552 38,192 8,745,243 8,783,435 1,792
Krungsri 100,176 77,876 178,052 4,930,290 5,108,342 —
Total ¥ 245,370 ¥ 199,357 ¥ 444,727 ¥ 117,843,646 ¥ 118,288,373 ¥ 33,092
Notes: (1 ) Total loans in the above table do not include loans held for
sale and loans acquired with deteriorated credit quality and
represent balances without adjustments in relation to unearned
income, unamortized premiums and deferred loan fees.
(2 ) Total loans of MUAH do not include ¥438 million and
nil of FDIC covered loans at March 31, 2017 and
September 30, 2017, respectively, which are not subject to the
guidance on loans and debt securities acquired with deteriorated
credit quality.</t>
  </si>
  <si>
    <t>Changes in Allowance for Credit Losses by Portfolio Segment [Table Text Block]</t>
  </si>
  <si>
    <t>Six months
ended September 30, 2016: Commercial Residential Card MUAH Krungsri Total
(in millions)
Allowance for credit
losses:
Balance at beginning of
period ¥ 816,559 ¥ 58,598 ¥ 31,187 ¥ 108,454 ¥ 96,332 ¥ 1,111,130
Provision (credit) for
credit losses (94,482 ) 480 6,492 1,526 27,303 (58,681 )
Charge-offs 55,096 3,351 8,050 12,077 23,007 101,581
Recoveries 9,758 941 1,208 736 6,630 19,273
Net charge-offs 45,338 2,410 6,842 11,341 16,377 82,308
Others (1) (17,485 ) 1 — (14,737 ) (12,442 ) (44,663 )
Balance at end of
period ¥ 659,254 ¥ 56,669 ¥ 30,837 ¥ 83,902 ¥ 94,816 ¥ 925,478
Six months
ended September 30, 2017: Commercial Residential Card MUAH Krungsri Total
(in millions)
Allowance for credit
losses:
Balance at beginning of
period ¥ 900,686 ¥ 67,336 ¥ 30,165 ¥ 73,733 ¥ 110,268 ¥ 1,182,188
Provision (credit) for
credit losses (207,025 ) (16,024 ) 10,669 (5,882 ) 31,694 (186,568 )
Charge-offs 55,204 2,238 11,047 9,241 26,274 104,004
Recoveries 12,376 666 695 1,547 8,372 23,656
Net charge-offs 42,828 1,572 10,352 7,694 17,902 80,348
Others (1) 1,709 — — (2,679 ) 1,879 909
Balance at end of
period ¥ 652,542 49,740 ¥ 30,482 ¥ 57,478 ¥ 125,939 ¥ 916,181
Note: (1 ) Others are principally comprised of gains or losses from
foreign exchange translation.</t>
  </si>
  <si>
    <t>Allowance for Credit Losses and Recorded Investment in Loans by Portfolio Segment [Table Text Block]</t>
  </si>
  <si>
    <t>At
March 31, 2017: Commercial Residential Card MUAH Krungsri Total
(in millions)
Allowance for credit
losses:
Individually evaluated for
impairment ¥ 772,804 ¥ 46,520 ¥ 20,523 ¥ 19,174 ¥ 19,035 ¥ 878,056
Collectively evaluated for
impairment 115,489 19,255 9,632 54,096 91,137 289,609
Loans acquired with
deteriorated credit quality 12,393 1,561 10 463 96 14,523
Total ¥ 900,686 ¥ 67,336 ¥ 30,165 ¥ 73,733 ¥ 110,268 ¥ 1,182,188
Loans:
Individually evaluated for
impairment ¥ 1,349,621 ¥ 125,611 ¥ 71,879 ¥ 93,452 ¥ 65,028 ¥ 1,705,591
Collectively evaluated for
impairment 87,976,946 14,197,027 510,393 8,944,409 4,891,997 116,520,772
Loans acquired with
deteriorated credit quality 34,140 9,810 10,881 27,128 9,217 91,176
Total (1) ¥ 89,360,707 ¥ 14,332,448 ¥ 593,153 ¥ 9,064,989 ¥ 4,966,242 ¥ 118,317,539
At
September 30, 2017: Commercial Residential Card MUAH Krungsri Total
(in millions)
Allowance for credit
losses:
Individually evaluated for
impairment ¥ 552,727 ¥ 26,412 ¥ 20,457 ¥ 9,957 ¥ 28,345 ¥ 637,898
Collectively evaluated for
impairment 86,373 21,702 10,010 47,063 97,524 262,672
Loans acquired with
deteriorated credit quality 13,442 1,626 15 458 70 15,611
Total ¥ 652,542 ¥ 49,740 ¥ 30,482 ¥ 57,478 ¥ 125,939 ¥ 916,181
Loans:
Individually evaluated for
impairment ¥ 1,158,691 ¥ 118,536 ¥ 69,415 ¥ 80,100 ¥ 77,829 ¥ 1,504,571
Collectively evaluated for
impairment 88,514,147 14,023,212 512,595 8,703,335 5,030,513 116,783,802
Loans acquired with
deteriorated credit quality 31,527 9,597 10,628 18,933 7,609 78,294
Total (1) ¥ 89,704,365 ¥ 14,151,345 ¥ 592,638 ¥ 8,802,368 ¥ 5,115,951 ¥ 118,366,667
Note: (1 ) Total loans in the above table do not include loans held for
sale, and represent balances without adjustments in relation to
unearned income, unamortized premiums and deferred loan
fees.</t>
  </si>
  <si>
    <t>Goodwill and Other Intangible Assets [Text Block] (Tables)</t>
  </si>
  <si>
    <t>Movement in Carrying Amount of Goodwill [Table Text Block]</t>
  </si>
  <si>
    <t>Six months ended
2016 2017
(in
millions)
Balance at beginning of
period
Goodwill ¥ 2,539,874 ¥ 2,542,280
Accumulated impairment
losses (2,085,499 ) (2,092,137 )
454,375 450,143
Goodwill recognized during
the six months (1) 2,858 —
Foreign currency
translation adjustments and other (65,132 ) (14,590 )
Balance at end of
period
Goodwill 2,477,600 2,527,690
Accumulated impairment
losses (2,085,499 ) (2,092,137 )
¥ 392,101 ¥ 435,553
Note: (1 ) See Note 2 for the goodwill recognized in connection with
acquisitions.</t>
  </si>
  <si>
    <t>Carrying Amount of Other Intangible Assets by Major Class [Table Text Block]</t>
  </si>
  <si>
    <t>March 31, September 30,
(in
millions)
Intangible assets subject
to amortization:
Software ¥ 711,190 ¥ 713,438
Core deposit
intangibles 50,100 46,948
Customer
relationships 191,992 171,363
Trade names 49,814 47,932
Other 8,139 10,952
Total 1,011,235 990,633
Intangible assets not
subject to amortization:
Other 9,124 9,122
Total ¥ 1,020,359 ¥ 999,755</t>
  </si>
  <si>
    <t>Pledged Assets and Collateral [Text Block] (Tables)</t>
  </si>
  <si>
    <t>Assets Mortgaged Pledged or Otherwise Subject to Lien [Table Text Block]</t>
  </si>
  <si>
    <t>September
30, 2017
(in
millions)
Trading account
securities ¥ 7,975,769
Investment
securities 8,328,320
Loans 15,522,796
Other 61,129
Total ¥ 31,888,014</t>
  </si>
  <si>
    <t>Pledged Assets Classified by Type of Liabilities [Table Text Block]</t>
  </si>
  <si>
    <t>September
30, 2017
(in
millions)
Deposits ¥ 316,560
Payables under repurchase
agreements and securities lending transactions 12,965,112
Other short-term borrowings
and long-term debt 18,569,633
Other 36,709
Total ¥ 31,888,014</t>
  </si>
  <si>
    <t>Severance Indemnities and Pension Plans [Text Block] (Tables)</t>
  </si>
  <si>
    <t>Components of Net Periodic Benefit Cost of Pension Benefits, SIPs and Other Benefits [Table Text Block]</t>
  </si>
  <si>
    <t>Six months ended
September 30,
Domestic subsidiaries Foreign offices and
subsidiaries
2016 2017 2016 2017
Pension benefits and SIPs Pension benefits and SIPs Pension benefits Other benefits Pension benefits Other benefits
(in
millions)
Service cost—benefits
earned during the period ¥ 24,453 ¥ 23,539 ¥ 6,701 ¥ 548 ¥ 5,646 ¥ 348
Interest cost on projected
benefit obligation 6,232 7,266 8,027 717 7,651 540
Expected return on plan
assets (30,126 ) (34,144 ) (15,075 ) (1,066 ) (16,069 ) (1,062 )
Amortization of net
actuarial loss 8,870 3,946 9,788 669 5,740 563
Amortization of prior
service cost (3,784 ) (580 ) (1,063 ) (427 ) (1,547 ) (1,391 )
Gain on settlements and
curtailment (445 ) (2,019 ) — — — —
Net periodic benefit
cost ¥ 5,200 ¥ (1,992 ) ¥ 8,378 ¥ 441 ¥ 1,421 ¥ (1,002 )</t>
  </si>
  <si>
    <t>Contributed to Plan Assets and Expected to Contribute for Remainder of Fiscal Year [Table Text Block]</t>
  </si>
  <si>
    <t xml:space="preserve">Domestic Foreign offices
Pension Pension Other
(in
billions)
For the six months ended
September 30, 2017 ¥ 51.3 ¥ 14.8 ¥ 0.2
For the remainder of the
fiscal year ending March 31, 2018 ¥ 23.0 ¥ 1.5 ¥ 0.2 </t>
  </si>
  <si>
    <t>Offsetting of Derivatives, Repurchase Agreements, and Securities Lending Transactions [Text Block] (Tables)</t>
  </si>
  <si>
    <t>Summary of Offsetting of Derivatives, Repurchase Agreements, and Securities Lending Transactions [Table Text Block]</t>
  </si>
  <si>
    <t>At March 31,
2017 Gross amounts of Gross amounts Net amounts Gross amounts not
offset Net amounts
Financial Cash collateral
(in
billions)
Financial assets:
Derivative assets ¥ 18,835 ¥ — ¥ 18,835 ¥ (15,053 ) ¥ (726 ) ¥ 3,056
Receivables under resale
agreements 11,044 (2,856 ) 8,188 (7,461 ) (11 ) 716
Receivables under securities
borrowing transactions 11,003 — 11,003 (10,880 ) (9 ) 114
Total ¥ 40,882 ¥ (2,856 ) ¥ 38,026 ¥ (33,394 ) ¥ (746 ) ¥ 3,886
Financial
liabilities:
Derivative
liabilities ¥ 18,562 ¥ — ¥ 18,562 ¥ (15,063 ) ¥ (1,229 ) ¥ 2,270
Payables under repurchase
agreements (1) 20,549 (2,856 ) 17,693 (17,489 ) (11 ) 193
Payables under securities
lending transactions 5,549 — 5,549 (5,526 ) (8 ) 15
Obligations to return
securities received as collateral 3,516 — 3,516 (492 ) — 3,024
Total ¥ 48,176 ¥ (2,856 ) ¥ 45,320 ¥ (38,570 ) ¥ (1,248 ) ¥ 5,502
At September 30,
2017 Gross amounts
of recognized assets/liabilities Gross amounts Net amounts Gross amounts not offset Net amounts
Financial Cash collateral
(in
billions)
Financial assets:
Derivative assets ¥ 16,256 ¥ — ¥ 16,256 ¥ (12,843 ) ¥ (670 ) ¥ 2,743
Receivables under resale
agreements 9,676 (2,975 ) 6,701 (6,127 ) (13 ) 561
Receivables under securities
borrowing transactions 9,839 — 9,839 (9,723 ) (16 ) 100
Total ¥ 35,771 ¥ (2,975 ) ¥ 32,796 ¥ (28,693 ) ¥ (699 ) ¥ 3,404
Financial
liabilities:
Derivative
liabilities ¥ 16,273 ¥ — ¥ 16,273 ¥ (12,691 ) ¥ (1,539 ) ¥ 2,043
Payables under repurchase
agreements (1) 22,057 (2,892 ) 19,165 (18,946 ) (29 ) 190
Payables under securities
lending transactions 4,790 — 4,790 (4,757 ) (12 ) 21
Obligations to return
securities received as collateral 2,700 — 2,700 (704 ) — 1,996
Total ¥ 45,820 ¥ (2,892 ) ¥ 42,928 ¥ (37,098 ) ¥ (1,580 ) ¥ 4,250
Note: (1 ) Payables under repurchase agreements in the above table include
those under long-term repurchase agreements of
¥1,611,916 million and ¥2,046,159 million at
March 31, 2017 and September 30, 2017, respectively,
which are included in Long-term debt in the accompanying condensed
consolidated balance sheets.</t>
  </si>
  <si>
    <t>Repurchase Agreements, and Securities Lending Transactions Accounted for as Secured Borrowings [Text Block] (Tables)</t>
  </si>
  <si>
    <t>Gross Obligations by Remaining Contractual Maturity and Class of Collateral Pledged [Table Text Block]</t>
  </si>
  <si>
    <t>March 31,
2017
Remaining Contractual
Maturity
Overnight 30 days 31-90 Over Total
(in
billions)
Payables under repurchase
agreements ¥ 2,309 ¥ 13,455 ¥ 3,083 ¥ 1,702 ¥ 20,549
Payables under securities
lending transactions 1,811 1,970 1,768 — 5,549
Obligations to return
securities received as collateral 3,329 102 85 — 3,516
Total ¥ 7,449 ¥ 15,527 ¥ 4,936 ¥ 1,702 ¥ 29,614
September 30,
2017
Remaining Contractual
Maturity
Overnight 30 days 31-90 Over Total
(in
billions)
Payables under repurchase
agreements ¥ 2,436 ¥ 13,967 ¥ 3,320 ¥ 2,334 ¥ 22,057
Payables under securities
lending transactions 1,539 1,774 1,477 — 4,790
Obligations to return
securities received as collateral 2,468 43 189 — 2,700
Total ¥ 6,443 ¥ 15,784 ¥ 4,986 ¥ 2,334 ¥ 29,547</t>
  </si>
  <si>
    <t>Secured Borrowing by the Class of Collateral Pledged [Table Text Block]</t>
  </si>
  <si>
    <t>March 31,
2017
Payables under Payables under Obligations Total
(in
billions)
Japanese national
government and Japanese government agency bonds ¥ 2,975 ¥ 5,030 ¥ 2,020 ¥ 10,025
Foreign governments and
official institutions bonds 13,195 — 1,101 14,296
Corporate bonds 636 1 117 754
Residential mortgage-backed
securities 3,401 — — 3,401
Other debt
securities 205 — 3 208
Marketable equity
securities 104 518 275 897
Others 33 — — 33
Total ¥ 20,549 ¥ 5,549 ¥ 3,516 ¥ 29,614
September 30,
2017
Payables under Payables under Obligations Total
(in
billions)
Japanese national
government and Japanese government agency bonds ¥ 2,244 ¥ 4,014 ¥ 860 ¥ 7,118
Foreign governments and
official institutions bonds 15,347 — 1,287 16,634
Corporate bonds 430 2 131 563
Residential mortgage-backed
securities 3,840 — — 3,840
Other debt
securities 123 — 4 127
Marketable equity
securities 37 774 418 1,229
Others 36 — — 36
Total ¥ 22,057 ¥ 4,790 ¥ 2,700 ¥ 29,547</t>
  </si>
  <si>
    <t>Accumulated Other Comprehensive Income (Loss) [Text Block] (Tables)</t>
  </si>
  <si>
    <t>Changes in Accumulated OCI, Net of Tax and Net of Noncontrolling Interests [Table Text Block]</t>
  </si>
  <si>
    <t>Six months ended
2016 2017
(in
millions)
Accumulated other
comprehensive income (loss), net of taxes:
Net unrealized gains
(losses) on investment securities:
Balance at beginning of
period ¥ 1,995,314 ¥ 2,032,807
Net change during the
period (132,427 ) 253,088
Effect of adopting new
guidance on consolidation of certain variable interest
entities 5,509 —
Balance at end of
period ¥ 1,868,396 ¥ 2,285,895
Net debt valuation
adjustments:
Balance at beginning of
period ¥ (2,080 ) ¥ (10,632 )
Net change during the
period 866 (5,779 )
Balance at end of
period ¥ (1,214 ) ¥ (16,411 )
Net unrealized gains
(losses) on derivatives qualifying for cash flow hedges:
Balance at beginning of
period ¥ 4,516 ¥ (8,729 )
Net change during the
period 19,205 (626 )
Balance at end of
period ¥ 23,721 ¥ (9,355 )
Defined benefit
plans:
Balance at beginning of
period ¥ (317,422 ) ¥ (214,062 )
Net change during the
period 18,291 24,604
Balance at end of
period ¥ (299,131 ) ¥ (189,458 )
Foreign currency
translation adjustments:
Balance at beginning of
period ¥ 620,931 ¥ 482,039
Net change during the
period (730,374 ) (37,968 )
Effect of adopting new
guidance on consolidation of certain variable interest
entities (1,636 ) —
Balance at end of
period ¥ (111,079 ) ¥ 444,071
Balance at end of
period ¥ 1,480,693 ¥ 2,514,742</t>
  </si>
  <si>
    <t>Before Tax and Net of Tax Changes in Each Component of Accumulated OCI [Table Text Block]</t>
  </si>
  <si>
    <t>Six months ended
September 30,
2016 2017
Before tax Tax (expense) Net of tax Before tax Tax (expense) Net of tax
(in
millions)
Net unrealized gains
(losses) on investment securities:
Net unrealized gains
(losses) on investment securities ¥ (71,019 ) ¥ 19,199 ¥ (51,820 ) ¥ 540,758 ¥ (169,917 ) ¥ 370,841
Reclassification adjustment
for gains included in net income before attribution of
noncontrolling interests (120,742 ) 38,139 (82,603 ) (175,398 ) 52,011 (123,387 )
Net change (191,761 ) 57,338 (134,423 ) 365,360 (117,906 ) 247,454
Net unrealized losses on
investment securities attributable to noncontrolling
interests (1,996 ) (5,634 )
Net unrealized gains
(losses) on investment securities attributable to Mitsubishi UFJ
Financial Group (132,427 ) 253,088
Net debt valuation
adjustments:
Net debt valuation
adjustments 1,158 (364 ) 794 (8,218 ) 2,516 (5,702 )
Reclassification adjustment
for losses (gains) included in net income before attribution of
noncontrolling interests 105 (33 ) 72 (111 ) 34 (77 )
Net change 1,263 (397 ) 866 (8,329 ) 2,550 (5,779 )
Net debt valuation
adjustments attributable to noncontrolling interests — —
Net debt valuation
adjustments attributable to Mitsubishi UFJ Financial
Group 866 (5,779 )
Net unrealized gains
(losses) on derivatives qualifying for cash flow hedges:
Net unrealized gains on
derivatives qualifying for cash flow hedges 41,833 (16,752 ) 25,081 4,450 (1,641 ) 2,809
Reclassification adjustment
for gains included in net income before attribution of
noncontrolling interests (9,678 ) 3,802 (5,876 ) (5,584 ) 2,149 (3,435 )
Net change 32,155 (12,950 ) 19,205 (1,134 ) 508 (626 )
Net unrealized gains on
derivatives qualifying for cash flow hedges attributable to
noncontrolling interests — —
Net unrealized gains
(losses) on derivatives qualifying for cash flow hedges
attributable to Mitsubishi UFJ Financial Group 19,205 (626 )
Defined benefit
plans:
Defined benefit
plans 15,910 (6,798 ) 9,112 31,778 (10,240 ) 21,538
Reclassification adjustment
for losses included in net income before attribution of
noncontrolling interests 13,598 (4,340 ) 9,258 4,659 (1,588 ) 3,071
Net change 29,508 (11,138 ) 18,370 36,437 (11,828 ) 24,609
Defined benefit plans
attributable to noncontrolling interests 79 5
Defined benefit plans
attributable to Mitsubishi UFJ Financial Group 18,291 24,604
Foreign currency translation
adjustments:
Foreign currency translation
adjustments (833,911 ) 72,740 (761,171 ) (35,954 ) (2,932 ) (38,886 )
Reclassification adjustment
for losses included in net income before attribution of
noncontrolling interests 2,641 (464 ) 2,177 2,961 — 2,961
Net change (831,270 ) 72,276 (758,994 ) (32,993 ) (2,932 ) (35,925 )
Foreign currency translation
adjustments attributable to noncontrolling interests (28,620 ) 2,043
Foreign currency translation
adjustments attributable to Mitsubishi UFJ Financial
Group (730,374 ) (37,968 )
Other comprehensive income
(loss) attributable to Mitsubishi UFJ Financial Group ¥ (824,439 ) ¥ 233,319</t>
  </si>
  <si>
    <t>Reclassification of Significant Items out of Accumulated OCI [Table Text Block]</t>
  </si>
  <si>
    <t>Six months ended
2016 2017
Details of Accumulated
OCI components Amount reclassified out of
Line items in
the consolidated
statements of income
(in
millions)
Net unrealized losses
(gains) on investment securities
Net gains on sales and
redemptions of Available-for-sale ¥ (153,607 ) ¥ (181,530 ) Investment securities gains—net
Other 32,865 6,132
(120,742 ) (175,398 ) Total before tax
38,139 52,011 Income tax expense
¥ (82,603 ) ¥ (123,387 ) Net of tax
Net debt valuation
adjustments ¥ 105 ¥ (111 ) Equity in earnings of equity method
investees—net
105 (111 ) Total before tax
(33 ) 34 Income tax expense
¥ 72 ¥ (77 ) Net of tax
Net unrealized losses
(gains) on derivatives qualifying for cash flow hedges
Interest rate
contracts ¥ (9,642 ) ¥ (5,471 ) Interest income on Loans, including fees
Other (36 ) (113 )
(9,678 ) (5,584 ) Total before tax
3,802 2,149 Income tax expense
¥ (5,876 ) ¥ (3,435 ) Net of tax
Defined benefit
plans
Net actuarial
loss (1) ¥ 19,327 ¥ 10,249
Prior service
cost (1) (5,273 ) (3,518 )
Loss (gain) on settlements
and curtailment, and other (1) (456 ) (2,072 )
13,598 4,659 Total before tax
(4,340 ) (1,588 ) Income tax expense
¥ 9,258 ¥ 3,071 Net of tax
Foreign currency translation
adjustments ¥ 2,641 ¥ 2,961 Other non-interest
2,641 2,961 Total before tax
(464 ) — Income tax expense
¥ 2,177 ¥ 2,961 Net of tax
Total reclassifications for
the period ¥ (114,076 ) ¥ (173,473 ) Total before tax
37,104 52,606 Income tax expense
¥ (76,972 ) ¥ (120,867 ) Net of tax
Note: (1 ) These Accumulated OCI components are included in the
computation of net periodic benefit cost. See Note 7 for more
information.</t>
  </si>
  <si>
    <t>Noncontrolling Interests [Text Block] (Tables)</t>
  </si>
  <si>
    <t>Effect on MUFG's Shareholders' Equity from Changes in Ownership of Subsidiaries [Table Text Block]</t>
  </si>
  <si>
    <t>Six months ended
2016 2017
(in
millions)
Net income attributable to
Mitsubishi UFJ Financial Group ¥ 750,883 ¥ 790,704
Transactions between
Mitsubishi UFJ Financial Group and the noncontrolling interest
shareholders:
Purchase of shares of
Mitsubishi UFJ NICOS from noncontrolling interest shareholder (Note
2) — (34,751 )
Other — 54
Net transfers to the
noncontrolling interest shareholders — (34,697 )
Change from net income
attributable to Mitsubishi UFJ Financial Group and transactions
between Mitsubishi UFJ Financial Group and the noncontrolling
interest shareholders ¥ 750,883 ¥ 756,007</t>
  </si>
  <si>
    <t>Derivative Financial Instruments [Text Block] (Tables)</t>
  </si>
  <si>
    <t>Notional Amounts of Derivative Contracts [Table Text Block]</t>
  </si>
  <si>
    <t>Notional amounts (1)
March 31, September 30,
(in
trillions)
Interest rate
contracts ¥ 1,252.7 ¥ 1,240.5
Foreign exchange
contracts 216.9 222.6
Equity contracts 4.7 6.7
Commodity
contracts 0.5 0.4
Credit
derivatives 6.0 6.2
Others 4.3 4.2
Total ¥ 1,485.1 ¥ 1,480.6
Note: (1)
Includes both
written and purchased positions.</t>
  </si>
  <si>
    <t>Fair Value Information on Derivative Instruments Recorded on Condensed Consolidated Balance Sheets [Table Text Block]</t>
  </si>
  <si>
    <t>Fair value of derivative instruments
March 31,
2017 (1)(5) September 30,
2017 (1)(5)
Not designated (2) Designated (3) Total (4) Not designated (2) Designated (3) Total (4)
(in
billions)
Derivative
assets:
Interest rate
contracts ¥ 14,240 ¥ 2 ¥ 14,242 ¥ 12,210 ¥ 1 ¥ 12,211
Foreign exchange
contracts 4,301 — 4,301 3,742 — 3,742
Equity contracts 188 — 188 206 — 206
Commodity
contracts 35 — 35 29 — 29
Credit
derivatives 67 — 67 67 — 67
Others 2 — 2 1 — 1
Total derivative
assets ¥ 18,833 ¥ 2 ¥ 18,835 ¥ 16,255 ¥ 1 ¥ 16,256
Derivative
liabilities:
Interest rate
contracts ¥ 14,305 ¥ 23 ¥ 14,328 ¥ 12,245 ¥ 20 ¥ 12,265
Foreign exchange
contracts 4,084 — 4,084 3,752 — 3,752
Equity contracts 182 — 182 253 — 253
Commodity
contracts 31 — 31 27 — 27
Credit
derivatives 58 — 58 68 — 68
Others (6) (121 ) — (121 ) (92 ) — (92 )
Total derivative liabilities ¥ 18,539 ¥ 23 ¥ 18,562 ¥ 16,253 ¥ 20 ¥ 16,273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7.
(6) Others include mainly
bifurcated embedded derivatives carried at fair value, which are
presented in Deposits and Long-term debt.</t>
  </si>
  <si>
    <t>Gains and Losses for Trading and Risk Management Derivatives (Not Designated as Hedging Instruments) [Table Text Block]</t>
  </si>
  <si>
    <t>Trading and risk management derivatives gains and
losses
Foreign exchange Trading account Total
(in
billions)
Six months ended
September 30, 2016:
Interest rate
contracts ¥ — ¥ 67 ¥ 67
Foreign exchange
contracts 179 — 179
Equity contracts — (20 ) (20 )
Commodity
contracts — 1 1
Credit
derivatives — 13 13
Others 2 (20 ) (18 )
Total ¥ 181 ¥ 41 ¥ 222
Six months ended
September 30, 2017:
Interest rate
contracts ¥ — ¥ (8 ) ¥ (8 )
Foreign exchange
contracts (158 ) — (158 )
Equity contracts — (146 ) (146 )
Commodity
contracts — — —
Credit
derivatives — (1 ) (1 )
Others (1 ) (38 ) (39 )
Total ¥ (159 ) ¥ (193 ) ¥ (352 )</t>
  </si>
  <si>
    <t>Gains and Losses for Derivatives Designated as Cash Flow Hedges [Table Text Block]</t>
  </si>
  <si>
    <t>Six months ended September 30,
2016 2017
(in
billions)
Gains recognized in
Accumulated OCI on derivative instruments
(Effective portion)
Interest rate
contracts ¥ 46 ¥ 4
Total ¥ 46 ¥ 4
Gains reclassified from
Accumulated OCI into income (Effective portion)
Interest rate
contracts (1) ¥ 10 ¥ 6
Total ¥ 10 ¥ 6
Note: (1) Included in Interest income.</t>
  </si>
  <si>
    <t>Protection Sold Through Credit Default Swaps [Table Text Block]</t>
  </si>
  <si>
    <t>Protection
sold
Maximum
potential/Notional amount Fair value
At
March 31, 2017: 1 year 1-5 years Over Total (Asset)/ (1)
(in
millions)
Single name credit default
swaps:
Investment
grade (2) ¥ 627,355 ¥ 949,129 ¥ 29,493 ¥ 1,605,977 ¥ (21,005 )
Non-investment 107,663 349,886 6,580 464,129 1,654
Not rated 5,973 5,981 — 11,954 (516 )
Total 740,991 1,304,996 36,073 2,082,060 (19,867 )
Index and basket credit
default swaps held by BTMU:
Investment
grade (2) 7,000 198,335 63,767 269,102 (4,145 )
Non-investment 17,000 52,145 21,316 90,461 (837 )
Total 24,000 250,480 85,083 359,563 (4,982 )
Index and basket credit
default swaps held by MUSHD:
Investment
grade (2) 14,000 72,192 1,000 87,192 (1,278 )
Non-investment 21,000 73,000 — 94,000 (1,725 )
Not rated 16,228 194,533 — 210,761 (11,734 )
Total 51,228 339,725 1,000 391,953 (14,737 )
Total index and basket
credit default swaps sold 75,228 590,205 86,083 751,516 (19,719 )
Total credit default swaps
sold 816,219 1,895,201 122,156 2,833,576 (39,586 )
Other credit derivatives
sold (3)
Investment grade — 78,553 — 78,553 —
Total credit
derivatives ¥ 816,219 ¥ 1,973,754 ¥ 122,156 ¥ 2,912,129 ¥ (39,586 )
Protection
sold
Maximum potential/Notional amount by Fair
value
At
September 30, 2017: 1 year 1-5 years Over Total (Asset)/ (1)
(in
millions)
Single name credit default
swaps:
Investment
grade (2) ¥ 542,236 ¥ 995,380 ¥ 65,303 ¥ 1,602,919 ¥ (26,542 )
Non-investment 151,212 303,399 6,790 461,401 (2,283 )
Not rated 2,245 3,937 — 6,182 (262 )
Total 695,693 1,302,716 72,093 2,070,502 (29,087 )
Index and basket credit
default swaps held by BTMU:
Investment
grade (2) 18,000 81,624 104,041 203,665 (4,191 )
Non-investment 3,000 63,129 10,146 76,275 (978 )
Total 21,000 144,753 114,187 279,940 (5,169 )
Index and basket credit
default swaps held by MUSHD:
Investment
grade (2) 21,000 106,763 23,500 151,263 (3,146 )
Non-investment 15,000 45,000 — 60,000 (1,206 )
Not rated 31,135 239,376 897 271,408 (16,300 )
Total 67,135 391,139 24,397 482,671 (20,652 )
Total index and basket
credit default swaps sold 88,135 535,892 138,584 762,611 (25,821 )
Total credit default swaps
sold 783,828 1,838,608 210,677 2,833,113 (54,908 )
Other credit derivatives
sold (3)
Investment grade — 78,911 — 78,911 5
Total credit
derivatives ¥ 783,828 ¥ 1,917,519 ¥ 210,677 ¥ 2,912,024 ¥ (54,903 )
Notes: (1)
Fair value
amounts are shown on a gross basis prior to cash collateral or
counterparty netting.
(2) The MUFG Group considers
ratings of Baa3/BBB-
(3) Other credit derivatives
primarily consist of total return swaps.</t>
  </si>
  <si>
    <t>Obligations under Guarantees and Other Off-balance Sheet Instruments [Text Block] (Tables)</t>
  </si>
  <si>
    <t>Contractual or Notional Amounts of Guarantees [Table Text Block]</t>
  </si>
  <si>
    <t>March 31, September 30,
(in
billions)
Standby letters of credit
and financial guarantees ¥ 3,775 ¥ 3,878
Performance
guarantees 2,968 3,079
Derivative
instruments (1)(2) 44,249 43,752
Liabilities of trust
accounts 9,561 9,253
Others 5 —
Total ¥ 60,558 ¥ 59,962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si>
  <si>
    <t>Maximum Potential Amount of Future Payments Classified Based upon Internal Credit Ratings [Table Text Block]</t>
  </si>
  <si>
    <t>At March 31,
2017: Maximum Amount by borrower
grade
Normal Close (1) Likely to (2) Not rated
(in
billions)
Standby letters of credit
and financial guarantees ¥ 3,775 ¥ 3,629 ¥ 119 ¥ 24 ¥ 3
Performance
guarantees 2,968 2,831 96 11 30
Total ¥ 6,743 ¥ 6,460 ¥ 215 ¥ 35 ¥ 33
At September 30,
2017: Maximum Amount by borrower
grade
Normal Close (1) Likely to (2) Not rated
(in
billions)
Standby letters of credit
and financial guarantees ¥ 3,878 ¥ 3,771 ¥ 86 ¥ 19 ¥ 2
Performance
guarantees 3,079 2,891 131 32 25
Total ¥ 6,957 ¥ 6,662 ¥ 217 ¥ 51 ¥ 27
Notes: (1 )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t>
  </si>
  <si>
    <t>Contractual Amounts with Regard to Other Off-balance Sheet Instruments [Table Text Block]</t>
  </si>
  <si>
    <t xml:space="preserve">March 31, September 30,
(in
billions)
Commitments to extend
credit ¥ 84,334 ¥ 81,788
Commercial letters of
credit 1,214 1,282
Commitments to make
investments 135 143
Other 13 13 </t>
  </si>
  <si>
    <t>Variable Interest Entities [Text Block] (Tables)</t>
  </si>
  <si>
    <t>Assets and Liabilities of Variable Interest Entities [Table Text Block]</t>
  </si>
  <si>
    <t>Consolidated
VIEs Consolidated
assets
At
March 31, 2017: Total Cash and Interest-earning Trading Investment Loans All other
(in
millions)
Asset-backed
conduits ¥ 7,332,485 ¥ 48,688 ¥ 34,690 ¥ 23,423 ¥ 1,485,377 ¥ 5,733,202 ¥ 7,105
Investment funds 712,694 — 9,020 511,924 15,611 — 176,139
Special purpose entities
created for structured financing 226,380 — 2,310 — — 172,008 52,062
Repackaged
instruments 77,211 — — 20,783 56,428 — —
Securitization of the MUFG
Group’s assets (1) 6,798,561 — — — — 6,775,344 23,217
Trust
arrangements 6,749,808 — 7,681 593 149,205 6,578,701 13,628
Others 65,883 350 30,853 — 52 16,905 17,723
Total consolidated assets
before elimination 21,963,022 49,038 84,554 556,723 1,706,673 19,276,160 289,874
The amounts eliminated in
consolidation (6,789,161 ) (48,852 ) (72,506 ) (16,914 ) (69,086 ) (6,562,970 ) (18,833 )
Total consolidated
assets ¥ 15,173,861 ¥ 186 ¥ 12,048 ¥ 539,809 ¥ 1,637,587 ¥ 12,713,190 ¥ 271,041
Consolidated
liabilities
Total Deposits Other Long-term All other
(in
millions)
Asset-backed
conduits ¥ 7,357,874 ¥ — ¥ 5,397,811 ¥ 1,379,498 ¥ 580,565
Investment funds 2,882 — — — 2,882
Special purpose entities
created for structured financing 135,667 — 573 128,804 6,290
Repackaged
instruments 76,713 — 4,000 72,096 617
Securitization of the MUFG
Group’s assets (1) 6,768,108 — 29,637 6,734,855 3,616
Trust
arrangements 6,743,464 6,676,198 — — 67,266
Others 65,031 — 45,450 1,834 17,747
Total consolidated
liabilities before elimination 21,149,739 6,676,198 5,477,471 8,317,087 678,983
The amounts eliminated in
consolidation (10,843,144 ) — (3,034,973 ) (7,766,722 ) (41,449 )
The amount of liabilities
with recourse to the general credit of the MUFG Group (9,687,133 ) (6,676,198 ) (2,420,454 ) (2,394 ) (588,087 )
Liabilities of consolidated
VIEs for which creditors or beneficial interest holders do not have
recourse to the general credit of the MUFG Group ¥ 619,462 ¥ — ¥ 22,044 ¥ 547,971 ¥ 49,447
Consolidated
VIEs Consolidated
assets
At September 30, 2017: Total Cash and Interest-earning Trading Investment Loans All other
(in
millions)
Asset-backed conduits ¥ 7,409,619 ¥ 30,602 ¥ 21,099 ¥ 7,251 ¥ 1,600,634 ¥ 5,742,584 ¥ 7,449
Investment funds 804,668 — 6,521 557,165 13,512 — 227,470
Special purpose entities
created for structured financing 210,698 — 1,964 — — 159,922 48,812
Repackaged
instruments 112,879 — — 16,638 96,241 — —
Securitization of the MUFG
Group’s assets (1) 11,335,610 — — — — 11,310,184 25,426
Trust
arrangements 6,604,632 — 8,381 317 153,134 6,423,380 19,420
Others 51,047 351 19,036 — 42 14,891 16,727
Total consolidated assets
before elimination 26,529,153 30,953 57,001 581,371 1,863,563 23,650,961 345,304
The amounts eliminated in
consolidation (6,584,806 ) (30,762 ) (39,774 ) (6,161 ) (79,385 ) (6,407,979 ) (20,745 )
Total consolidated
assets ¥ 19,944,347 ¥ 191 ¥ 17,227 ¥ 575,210 ¥ 1,784,178 ¥ 17,242,982 ¥ 324,559
Consolidated
liabilities
Total Deposits Other Long-term All other
(in
millions)
Asset-backed
conduits ¥ 7,424,800 ¥ — ¥ 5,304,961 ¥ 1,477,059 ¥ 642,780
Investment funds 55,828 — — — 55,828
Special purpose entities
created for structured financing 125,498 — 314 121,152 4,032
Repackaged
instruments 111,951 — 13,194 94,531 4,226
Securitization of the MUFG
Group’s assets (1) 11,302,407 — 29,849 11,266,685 5,873
Trust
arrangements 6,597,674 6,520,112 — — 77,562
Others 50,008 — 31,514 1,736 16,758
Total consolidated
liabilities before elimination 25,668,166 6,520,112 5,379,832 12,961,163 807,059
The amounts eliminated in
consolidation (15,403,314 ) — (2,976,786 ) (12,374,752 ) (51,776 )
The amount of liabilities
with recourse to the general credit of the MUFG Group (9,523,327 ) (6,520,112 ) (2,363,352 ) (585 ) (639,278 )
Liabilities of consolidated
VIEs for which creditors or beneficial interest holders do not have
recourse to the general credit of the MUFG Group ¥ 741,525 ¥ — ¥ 39,694 ¥ 585,826 ¥ 116,005
Note: (1 ) Securitization of the MUFG Group’s assets includes
¥5,793,956 million and ¥10,387,311 million of assets
primarily consisting of loans and the same amounts of liabilities
primarily consisting of long-term debt relating to eligible
beneficiary interests in housing loan trusts as of March 31, 2017
and September 30, 2017, respectively. For more information, see
analysis of each transaction category in Note 26 to the
consolidated financial statements for the fiscal year ended
March 31, 2017.</t>
  </si>
  <si>
    <t>Non-consolidated VIEs [Member]</t>
  </si>
  <si>
    <t>Non-consolidated On-balance On-balance sheet
At March 31, 2017: Total
assets Maximum Total Trading Investment Loans All other Total All other
(in
millions)
Asset-backed
conduits ¥ 29,604,929 ¥ 5,608,909 ¥ 4,383,707 ¥ 1,072 ¥ 1,236,094 ¥ 3,146,541 ¥ — ¥ 1 ¥ 1
Investment funds 30,591,880 1,674,567 1,396,830 200,651 829,641 356,828 9,710 98 98
Special purpose entities
created for structured financing 40,710,546 4,717,235 3,699,415 279,471 147,543 3,207,369 65,032 4,657 4,657
Repackaged
instruments 10,127,497 2,269,149 2,104,697 581,912 1,203,181 294,703 24,901 — —
Others 52,012,087 3,731,571 2,723,625 98,289 83,629 2,462,462 79,245 18,539 18,539
Total ¥ 163,046,939 ¥ 18,001,431 ¥ 14,308,274 ¥ 1,161,395 ¥ 3,500,088 ¥ 9,467,903 ¥ 178,888 ¥ 23,295 ¥ 23,295
Non-consolidated VIEs On-balance On-balance sheet
At September 30, 2017: Total assets Maximum Total Trading Investment Loans All other Total All other
(in
millions)
Asset-backed
conduits ¥ 29,441,674 ¥ 5,828,075 ¥ 4,605,800 ¥ 1,053 ¥ 1,391,427 ¥ 3,213,320 ¥ — ¥ 1 ¥ 1
Investment funds 36,442,349 1,588,251 1,410,293 297,533 723,493 381,111 8,156 206 206
Special purpose entities
created for structured financing 41,923,186 4,637,770 3,643,692 335,081 150,068 3,110,595 47,948 6,581 6,581
Repackaged
instruments 8,964,605 2,173,225 2,094,314 844,913 973,966 251,656 23,779 — —
Others 60,417,928 3,900,145 2,815,983 122,003 62,180 2,557,884 73,916 18,998 18,998
Total ¥ 177,189,742 ¥ 18,127,466 ¥ 14,570,082 ¥ 1,600,583 ¥ 3,301,134 ¥ 9,514,566 ¥ 153,799 ¥ 25,786 ¥ 25,786</t>
  </si>
  <si>
    <t>Business Segments [Text Block] (Tables)</t>
  </si>
  <si>
    <t>Financial Information by Business Segment [Table Text Block]</t>
  </si>
  <si>
    <t>Customer
Business
Retail Corporate (1) Global (1) Trust Total (1) Global Other Total
(in
billions)
Six months ended
September 30, 2016:
Net revenue: ¥ 584.0 ¥ 495.6 ¥ 578.1 ¥ 82.6 ¥ 1,661.6 ¥ 348.4 ¥ 5.2 ¥ 2,015.2
BTMU and MUTB: 243.0 403.6 200.7 35.1 836.2 256.9 71.6 1,164.7
Net interest
income 168.2 162.9 92.2 — 404.9 93.1 127.7 625.7
Net fees 71.5 196.2 87.0 35.1 376.1 (2.6 ) (44.8 ) 328.7
Other 3.3 44.5 21.5 — 55.2 166.4 (11.3 ) 210.3
Other than BTMU
and MUTB (2) 341.0 92.0 377.4 47.5 825.4 91.5 (66.4 ) 850.5
Operating
expenses 479.7 282.8 372.3 52.9 1,118.7 101.3 79.0 1,299.0
Operating profit
(loss) ¥ 104.3 ¥ 212.8 ¥ 205.8 ¥ 29.7 ¥ 542.9 ¥ 247.1 ¥ (73.8 ) ¥ 716.2
Six months ended
September 30, 2017:
Net revenue: ¥ 599.8 ¥ 480.4 ¥ 633.6 ¥ 91.3 ¥ 1,712.3 ¥ 319.8 ¥ 28.3 ¥ 2,060.4
BTMU and MUTB: 233.5 390.7 219.8 41.9 827.3 223.9 58.4 1,109.6
Net interest
income 165.9 162.4 112.3 — 411.0 68.5 112.9 592.4
Net fees 64.9 187.0 86.8 41.9 366.2 (9.5 ) (38.6 ) 318.1
Other 2.7 41.3 20.7 — 50.1 164.9 (15.9 ) 199.1
Other than BTMU
and MUTB (2) 366.3 89.7 413.8 49.4 885.0 95.9 (30.1 ) 950.8
Operating
expenses 474.9 290.2 426.7 57.5 1,172.9 112.6 86.1 1,371.6
Operating profit
(loss) ¥ 124.9 ¥ 190.2 ¥ 206.9 ¥ 33.8 ¥ 539.4 ¥ 207.2 ¥ (57.8 ) ¥ 688.8
Notes:
(1) Net revenue, operating
expenses, and operating profit relating to the overseas Japanese
Corporate business were ¥78.7 billion,
¥69.0 billion, and ¥9.7 billion for the six
months ended September 30, 2016, and ¥92.8 billion,
¥76.4 billion, and ¥16.4 billion for the six
months ended September 30, 2017, respectively. To eliminate
the double-counting of these amounts, adjustments have been made to
the Total of Customer Business. These amounts have been restated in
accordance with the modifications resulting in the restatement of
the prior period business segment information.
(2) Includes MUFG and its
subsidiaries other than BTMU on a stand-alone basis and MUTB on a
stand-alone basis.</t>
  </si>
  <si>
    <t>Reconciliation of Operating Profit (Loss) from Segments to Condensed Consolidated Statements of Income [Table Text Block]</t>
  </si>
  <si>
    <t>Six months ended
2016 2017
(in
billions)
Operating profit ¥ 716 ¥ 689
Credit for credit
losses 59 187
Foreign exchange
gains—net 1 23
Trading account profits
(losses)—net 105 (50 )
Equity investment
securities gains—net 73 95
Debt investment securities
losses—net (36 ) (5 )
Equity in earnings of
equity method investees—net 128 89
Other—net (40 ) (14 )
Income before income tax
expense ¥ 1,006 ¥ 1,014</t>
  </si>
  <si>
    <t>Fair Value [Text Block] (Tables)</t>
  </si>
  <si>
    <t>Assets and Liabilities Measured at Fair Value by Level on Recurring Basis [Table Text Block]</t>
  </si>
  <si>
    <t>At March 31,
2017
Level 1 Level 2 Level 3 Fair Value
(in
millions)
Assets
Trading account
assets:
Trading
securities (1) ¥ 10,646,728 ¥ 11,027,560 ¥ 799,493 ¥ 22,473,781
Debt securities
Japanese national
government and Japanese government agency bonds 1,794,233 390,147 — 2,184,380
Japanese prefectural and
municipal bonds — 136,226 — 136,226
Foreign governments and
official institutions bonds 7,764,734 466,151 1,836 8,232,721
Corporate bonds — 3,305,520 25,521 3,331,041
Residential mortgage-backed
securities — 4,816,323 47,914 4,864,237
Asset-backed
securities — 280,502 654,814 935,316
Other debt
securities — 5,155 35,552 40,707
Commercial paper — 1,084,421 — 1,084,421
Equity
securities (2) 1,087,761 543,115 33,856 1,664,732
Trading derivative
assets 112,687 18,619,331 101,100 18,833,118
Interest rate
contracts 27,321 14,174,526 38,188 14,240,035
Foreign exchange
contracts 9,661 4,270,548 20,455 4,300,664
Equity contracts 75,545 88,154 24,707 188,406
Commodity
contracts 160 18,740 17,745 36,645
Credit
derivatives — 67,363 5 67,368
Investment
securities:
Available-for-sale 30,214,302 8,538,271 337,526 39,090,099
Debt securities
Japanese national
government and Japanese government agency bonds 23,053,677 2,772,611 — 25,826,288
Japanese prefectural and
municipal bonds — 1,015,489 — 1,015,489
Foreign governments and
official institutions bonds 1,360,060 769,770 20,099 2,149,929
Corporate bonds — 1,104,800 36,932 1,141,732
Residential mortgage-backed
securities — 1,188,903 15 1,188,918
Commercial mortgage-backed
securities — 77,297 2,971 80,268
Asset-backed
securities — 1,261,353 116,919 1,378,272
Other debt
securities — 10,199 160,590 170,789
Marketable equity
securities 5,800,565 337,849 — 6,138,414
Other investment
securities — — 26,292 26,292
Others (3)(4) 453,214 37,942 3,850 495,006
Total ¥ 41,426,931 ¥ 38,223,104 ¥ 1,268,261 ¥ 80,918,296
Liabilities
Trading account
liabilities:
Trading securities sold,
not yet purchased ¥ 128,292 ¥ 1,392 ¥ — ¥ 129,684
Trading derivative
liabilities 135,342 18,461,252 63,855 18,660,449
Interest rate
contracts 45,539 14,249,439 9,637 14,304,615
Foreign exchange
contracts 5,219 4,072,787 5,597 4,083,603
Equity contracts 84,514 66,482 31,019 182,015
Commodity
contracts 70 14,730 17,375 32,175
Credit
derivatives — 57,814 227 58,041
Obligation to return
securities received as collateral 3,423,936 92,296 — 3,516,232
Others (5) — 376,724 28,432 405,156
Total ¥ 3,687,570 ¥ 18,931,664 ¥ 92,287 ¥ 22,711,521
At September 30,
2017
Level 1 Level 2 Level 3 Fair Value
(in
millions)
Assets
Trading account
assets:
Trading
securities (1) ¥ 12,437,573 ¥ 11,698,694 ¥ 981,130 ¥ 25,117,397
Debt securities
Japanese national
government and Japanese government agency bonds 1,681,251 470,475 1,075 2,152,801
Japanese prefectural and
municipal bonds — 104,280 — 104,280
Foreign governments and
official institutions bonds 9,292,742 468,019 900 9,761,661
Corporate bonds — 3,274,382 33,551 3,307,933
Residential mortgage-backed
securities — 5,282,911 46,214 5,329,125
Asset-backed
securities — 399,664 826,699 1,226,363
Other debt
securities — — 35,630 35,630
Commercial paper — 1,093,750 — 1,093,750
Equity
securities (2) 1,463,580 605,213 37,061 2,105,854
Trading derivative
assets 93,551 16,065,597 96,258 16,255,406
Interest rate
contracts 9,912 12,165,012 34,608 12,209,532
Foreign exchange
contracts 1,813 3,723,066 16,944 3,741,823
Equity contracts 81,788 98,783 26,027 206,598
Commodity
contracts 38 12,084 18,679 30,801
Credit
derivatives — 66,652 — 66,652
Investment
securities:
Available-for-sale 27,150,763 9,356,429 320,338 36,827,530
Debt securities
Japanese national
government and Japanese government agency bonds 19,530,854 2,977,769 — 22,508,623
Japanese prefectural and
municipal bonds — 1,250,611 — 1,250,611
Foreign governments and
official institutions bonds 1,562,500 719,042 20,109 2,301,651
Corporate bonds — 1,106,288 6,778 1,113,066
Residential mortgage-backed
securities — 1,460,064 15 1,460,079
Commercial mortgage-backed
securities — 79,986 2,884 82,870
Asset-backed
securities — 1,368,242 137,411 1,505,653
Other debt
securities — 9,945 153,141 163,086
Marketable equity
securities 6,057,409 384,482 — 6,441,891
Other investment
securities — — 25,564 25,564
Others (3)(4) 791,644 46,059 6,728 844,431
Total ¥ 40,473,531 ¥ 37,166,779 ¥ 1,430,018 ¥ 79,070,328
Liabilities
Trading account
liabilities:
Trading securities sold,
not yet purchased ¥ 71,580 ¥ 1,166 ¥ — ¥ 72,746
Trading derivative
liabilities 160,783 16,118,563 66,692 16,346,038
Interest rate
contracts 19,542 12,210,073 15,681 12,245,296
Foreign exchange
contracts 1,265 3,745,399 5,553 3,752,217
Equity contracts 139,975 86,514 26,888 253,377
Commodity
contracts 1 9,268 18,356 27,625
Credit
derivatives — 67,309 214 67,523
Obligation to return
securities received as collateral 2,593,258 106,654 — 2,699,912
Others (5) — 480,968 31,615 512,583
Total ¥ 2,825,621 ¥ 16,707,351 ¥ 98,307 ¥ 19,631,279
Notes:
(1) Includes securities measured under the fair value
option.
(2) Excludes certain investments valued at net asset value of
private equity funds, whose fair values at March 31, 2017 were
¥13,150 million, and those at September 30, 2017
were ¥17,308 million, respectively. The amounts of
unfunded commitments related to these private equity funds at
March 31, 2017 were ¥27,735 million, and those at
September 30, 2017 were ¥44,670 million,
respectively. For the nature and details of private equity funds,
see Note 32 to the consolidated financial statements for the fiscal
year ended March 31, 2017.
(3) Mainly comprises securities received as collateral that
may be sold or repledged under securities lending transactions,
money in trust for segregating cash deposited by customers on
security transactions and derivative assets designated as hedging
instruments.
(4) Excludes certain investments valued at net asset value of
real estate funds and private equity funds, whose fair values at
March 31, 2017 were ¥41 million, and
¥119 million, respectively, and those at
September 30, 2017 were nil, and ¥149 million,
respectively. For the nature and details of real estate funds and
private equity funds, see Note 32 to the consolidated financial
statements for the fiscal year ended March 31, 2017.
(5) Includes other short-term borrowings, long-term debt,
bifurcated embedded derivatives carried at fair value and
derivative liabilities designated as hedging
instruments.</t>
  </si>
  <si>
    <t>Transfers between Level 1 and Level 2 [Table Text Block]</t>
  </si>
  <si>
    <t>Six months ended September 30,
2016 2017
Transfers out of (1) Transfers out of (1) Transfers out of (1) Transfers out of (1)
(in
millions)
Assets
Investment
securities:
Available-for-sale
Marketable equity
securities ¥ 20,689 ¥ 4,578 ¥ 1,981 ¥ 3,839
Note: (1)
All transfers between
Level 1 and Level 2 were assumed to have occurred at the
beginning of the period.</t>
  </si>
  <si>
    <t>Reconciliation of Assets and Liabilities Measured at Fair Value on Recurring Basis Using Level 3 Inputs [Table Text Block]</t>
  </si>
  <si>
    <t>Total
gains (losses) Change in liabilities
March 31, Included Included Purchases Issues Sales Settlements Transfers (5) Transfers (5) September 30,
(in
millions)
Assets
Trading account
assets:
Trading
securities (1) ¥ 879,946 ¥ (86,056 ) (2) ¥ — ¥ 136,497 ¥ — ¥ (67,356 ) ¥ (118,887 ) ¥ 48,105 ¥ (26,875 ) ¥ 765,374 ¥ (80,271 ) (2)
Debt securities
Japanese national
government and Japanese government agency bonds — (1,203 ) — — — — — 11,315 — 10,112 (1,203 )
Japanese prefectural and
municipal bonds 2,467 84 — — — (2,551 ) — — — — —
Foreign governments and
official institutions bonds 57,470 (5,793 ) — 16,168 — (16,302 ) (50,611 ) — (6 ) 926 (132 )
Corporate bonds 98,236 (5,524 ) — 2,063 — (1,058 ) (55,571 ) 36,790 (6) (26,869 ) (6) 48,067 (5,098 )
Residential mortgage-backed
securities 23,540 (9,188 ) — 38,086 — — (3,956 ) — — 48,482 (8,817 )
Asset-backed
securities 630,247 (61,503 ) — 79,336 — (47,445 ) (7,914 ) — — 592,721 (61,717 )
Other debt
securities 35,944 (3,807 ) — — — — — — — 32,137 (3,807 )
Equity
securities 32,042 878 — 844 — — (835 ) — — 32,929 503
Trading
derivatives—net 31,254 6,608 (2) (911 ) 544 (417 ) — (7,722 ) 1,535 (3,134 ) 27,757 14,318 (2)
Interest rate
contracts—net 38,213 (496 ) (597 ) — — — (4,428 ) 1,139 (817 ) 33,014 3,205
Foreign exchange
contracts—net 1,235 417 105 477 (10 ) — (1,289 ) 396 (2,354 ) (1,023 ) 1,231
Equity
contracts—net (7,915 ) 7,279 (384 ) 56 (56 ) — (2,125 ) — 37 (3,108 ) 9,678
Commodity
contracts—net (345 ) (250 ) (18 ) 11 (351 ) — 97 — — (856 ) 415
Credit
derivatives—net 66 (342 ) (17 ) — — — 23 — — (270 ) (211 )
Investment
securities:
Available-for-sale 375,274 (1,944 ) (3) (49,778 ) 138,693 — (42 ) (156,705 ) 39 (5,681 ) 299,856 151 (3)
Debt securities
Foreign governments and
official institutions bonds 20,941 — (2,674 ) 258 — — (255 ) — — 18,270 —
Corporate bonds 23,595 408 (513 ) 9,086 — (42 ) (4,964 ) 39 (6) (5,681 ) (6) 21,928 151
Residential mortgage-backed
securities 15 — — — — — — — — 15 —
Commercial mortgage-backed
securities 3,764 — (400 ) — — — (43 ) — — 3,321 —
Asset-backed
securities 158,281 (2,352 ) (21,435 ) 120,722 — — (142,666 ) — — 112,550 —
Other debt
securities 168,678 — (24,756 ) 8,627 — — (8,777 ) — — 143,772 —
Other investment
securities 24,689 2,487 (4) — 2,077 — (3,162 ) (13 ) — — 26,078 (301 ) (4)
Others 846 (175 ) (4) (140 ) 448 — (25 ) — 1,454 — 2,408 (328 ) (4)
Total ¥ 1,312,009 ¥ (79,080 ) ¥ (50,829 ) ¥ 278,259 ¥ (417 ) ¥ (70,585 ) ¥ (283,327 ) ¥ 51,133 ¥ (35,690 ) ¥ 1,121,473 ¥ (66,431 )
Liabilities
Others ¥ (9,821 ) ¥ 4,188 (4) ¥ 5,993 ¥ — ¥ 837 ¥ — ¥ (8,530 ) ¥ 6,791 ¥ (15,678 ) ¥ (36,582 ) ¥ 6,001 (4)
Total ¥ (9,821 ) ¥ 4,188 ¥ 5,993 ¥ — ¥ 837 ¥ — ¥ (8,530 ) ¥ 6,791 ¥ (15,678 ) ¥ (36,582 ) ¥ 6,001
Total gains
(losses) Change
in unrealized gains
(losses) included
in earnings
for assets
and liabilities
March 31, Included Included Purchases Issues Sales Settlements Transfers (5) Transfers (5) September 30,
(in
millions)
Assets
Trading account
assets:
Trading
securities (1) ¥ 799,493 ¥ 18,075 (2) ¥ — ¥ 522,384 ¥ — ¥ (128,188 ) ¥ (240,479 ) ¥ 20,416 ¥ (10,571 ) ¥ 981,130 ¥ 18,905 (2)
Debt securities
Japanese national
government and Japanese government agency bonds — (4 ) — 1,079 — — — — — 1,075 (4 )
Foreign governments and
official institutions bonds 1,836 341 — 37,112 — (37,369 ) (47 ) — (973 ) 900 69
Corporate bonds 25,521 (1,979 ) — 3,170 — (533 ) (3,347 ) 20,317 (6) (9,598 ) (6) 33,551 (1,957 )
Residential mortgage-backed
securities 47,914 2,344 — — — — (4,044 ) — — 46,214 2,306
Asset-backed
securities 654,814 16,454 — 476,136 — (88,454 ) (232,251 ) — — 826,699 18,037
Other debt
securities 35,552 78 — — — — — — — 35,630 79
Equity
securities 33,856 841 — 4,887 — (1,832 ) (790 ) 99 — 37,061 375
Trading
derivatives—net 37,245 7,470 (2) 133 568 (1,385 ) — (13,829 ) 1,817 (2,453 ) 29,566 10,436 (2)
Interest rate
contracts—net 28,551 (303 ) (93 ) — — — (6,231 ) (3,399 ) 402 18,927 400
Foreign exchange
contracts—net 14,858 (5,533 ) 115 235 (228 ) — 189 5,216 (3,461 ) 11,391 (2,516 )
Equity
contracts—net (6,312 ) 13,082 112 332 (794 ) — (7,887 ) — 606 (861 ) 11,710
Commodity
contracts—net 370 261 (1 ) 1 (363 ) — 55 — — 323 880
Credit
derivatives—net (222 ) (37 ) — — — — 45 — — (214 ) (38 )
Investment
securities:
Available-for-sale 337,526 2,053 (3) (10,705 ) 139,993 — (30 ) (118,202 ) 93 (30,390 ) 320,338 (69 ) (3)
Debt securities
Foreign governments and
official institutions bonds 20,099 — (184 ) 248 — — (54 ) — — 20,109 —
Corporate bonds 36,932 115 (17 ) 521 — (30 ) (446 ) 93 (6) (30,390 ) (6) 6,778 (69 )
Residential mortgage-backed
securities 15 — — — — — — — — 15 —
Commercial mortgage-backed
securities 2,971 — (49 ) — — — (38 ) — — 2,884 —
Asset-backed
securities 116,919 1,938 (4,971 ) 139,224 — — (115,699 ) — — 137,411 —
Other debt
securities 160,590 — (5,484 ) — — — (1,965 ) — — 153,141 —
Other investment
securities 26,292 (648 ) (4) — 1,366 — (1,194 ) — — (252 ) 25,564 (1,280 ) (4)
Others 3,850 (275 ) (4) (121 ) 3,277 — (3 ) — — — 6,728 (362 ) (4)
Total ¥ 1,204,406 ¥ 26,675 ¥ (10,693 ) ¥ 667,588 ¥ (1,385 ) ¥ (129,415 ) ¥ (372,510 ) ¥ 22,326 ¥ (43,666 ) ¥ 1,363,326 ¥ 27,630
Liabilities
Others ¥ 28,432 ¥ (24,919 ) (4) ¥ (595 ) ¥ — ¥ 4,243 ¥ — ¥ (13,055 ) ¥ 1,888 ¥ (15,407 ) ¥ 31,615 ¥ (18,694 ) (4)
Total ¥ 28,432 ¥ (24,919 ) ¥ (595 ) ¥ — ¥ 4,243 ¥ — ¥ (13,055 ) ¥ 1,888 ¥ (15,407 ) ¥ 31,615 ¥ (18,694 )
Notes: (1 ) Includes Trading securities measured under the fair value
option.
(2 ) Included in Trading account profits—net and in Foreign
exchange losses—net.
(3 ) Included in Investment securities gains—net.
(4 ) Included in Trading account profits—net.
(5 ) All transfers out of Level 3 or into Level 3 were
assumed to have occurred at the beginning of the
period.
(6 ) Transfers into (out of) Level 3 for corporate bonds were
mainly caused by the decrease (increase) in liquidity.</t>
  </si>
  <si>
    <t>Quantitative Information about Level 3 Fair Value Measurements [Table Text Block]</t>
  </si>
  <si>
    <t>At
March 31, 2017 Fair
value (1)
Valuation technique
Significant unobservable inputs
Range Weighted (2)
(in millions)
Assets
Trading securities and
Investment securities:
Foreign governments
and official institutions bonds ¥ 20,099 Return on equity method
Probability of
default 0.1%~0.4% 0.3 %
Recovery rate 60.0%~70.0% 67.0 %
Market-required return on
capital 8.0%~10.0% 9.0 %
Corporate bonds 19,313 Discounted cash flow
Probability of
default 4.4%~8.8% 5.6 %
Recovery rate 41.0%~81.2% 42.8 %
Residential mortgage-backed
securities, Commercial mortgage-backed securities and Asset-backed
securities 108,132 Discounted cash flow Probability of default 1.2%~5.3% 4.3 %
Recovery rate 60.0%~76.0% 64.7 %
650,814 Internal model (4) Asset correlations 7.0%~11.0% 11.0 %
Discount factor 1.2%~1.4% 1.2 %
Prepayment rate 9.5%~29.5% 29.3 %
Probability of default 0.0%~83.1% — (3)
Recovery rate 52.8%~80.9% 80.6 %
Other debt
securities 35,552 Discounted cash flow Liquidity premium 0.5%~1.0% 0.6 %
160,479 Return on equity method Probability of default 0.0%~25.0% 0.3 %
Recovery rate 40.0%~90.0% 71.1 %
Market-required return on
capital 8.0%~10.0% 9.7 %
At
March 31, 2017 Fair value (1)
Valuation technique
Significant unobservable inputs
Range
(in millions)
Trading derivatives—net:
Interest rate
contracts—net 28,297 Option model
Probability of
default 0.1%~13.2%
Correlation between
interest rates 36.0%~100.0%
Correlation between
interest rate and foreign exchange rate 20.4%~48.8%
Recovery rate 41.0%~48.0%
Volatility 21.6%~100.0%
Foreign exchange
contracts—net 14,890 Option model
Probability of
default 0.1%~8.7%
Correlation between
interest rates 40.3%~74.0%
Correlation between
interest rate and foreign exchange rate 46.4%~50.7%
Correlation between
underlying assets 85.0%
Recovery rate 41.0%~48.0%
Volatility 16.8%~20.6%
Equity contracts—net (6,659 ) Option model
Correlation between
interest rate and equity 33.3%~39.0%
Correlation between foreign
exchange rate and equity 3.0%~69.2%
Correlation between
equities 25.5%~81.3%
Volatility 29.8%~127.4%
At
September 30, 2017 Fair
value (1)
Valuation technique
Significant unobservable inputs Range Weighted (2)
(in millions)
Assets
Trading securities and
Investment securities:
Foreign governments
and official institutions bonds ¥ 20,109 Return on equity method
Probability of
default 0.1%~0.4% 0.3 %
Recovery rate 60.0%~70.0% 66.7 %
Market-required return on
capital 8.0%~10.0% 9.5 %
Corporate bonds 3,323
Discounted cash
flow
Probability of
default 8.1% 8.1 %
Recovery rate 41.0%~68.3% 45.9 %
Residential mortgage- 124,629
Discounted cash
flow Probability of default 1.2%~5.3% 4.4 %
Recovery rate 60.0%~76.0% 67.1 %
826,699 Internal model (4) Asset correlations 11.0% 11.0 %
Discount factor 1.1% 1.1 %
Prepayment rate 40.5% 40.5 %
Probability of default 0.0%~87.9% — (3)
Recovery rate 71.5% 71.5 %
Other debt
securities 35,630
Discounted cash
flow Liquidity premium 0.5%~1.0% 0.6 %
153,030
Return on equity
method Probability of default 0.0%~25.0% 0.4 %
Recovery rate 40.0%~90.0% 71.6 %
Market-required return on
capital 8.0%~10.0% 9.7 %
At
September 30, 2017 Fair
value (1)
Valuation technique
Significant unobservable inputs Range
(in millions)
Trading
derivatives—net:
Interest rate
contracts—net 18,732 Option model
Probability of
default 0.0%~12.6%
Correlation between
interest rates 35.7%~51.4%
Correlation between
interest rate and foreign exchange rate 20.9%~51.5%
Recovery rate 41.0%~48.0%
Volatility 18.9%~100.0%
Probability of
prepayment 100.0%
Foreign exchange
contracts—net 11,424 Option model
Probability of
default 0.0%~12.6%
Correlation between
interest rates 40.3%~74.0%
Correlation between
interest rate and foreign exchange rate 46.4%~50.7%
Correlation between
underlying assets 85.0%
Recovery rate 41.0%~48.0%
Volatility 12.3%~17.8%
Equity
contracts—net (5,598 ) Option model
Correlation between
interest rate and equity 13.7%~39.0%
Correlation between foreign
exchange rate and equity 3.0%~68.5%
Correlation between
equities 21.8%~82.9%
5,313 Discounted cash flow
Term of
litigation 2.5 years
Notes: (1 ) The fair value as of March 31, 2017 and
September 30, 2017 excludes the fair value of investments
valued using vendor prices.
(2 ) Weighted averages are calculated by weighing each input by
the relative fair value of the respective financial
instruments.
(3 ) See “Probability of default” in
“Sensitivity to and range of unobservable inputs” in
Note 32 to the consolidated financial statements for the fiscal
year ended March 31, 2017.
(4 ) For further detail of Internal model, refer to the last
paragraph of “Trading Account Assets and
Liabilities—Trading Account Securities” in Note 32 to
the consolidated financial statements for the fiscal year ended
March 31, 2017.</t>
  </si>
  <si>
    <t>Carrying Value of Assets Measured at Fair Value on Nonrecurring Basis by Level [Table Text Block]</t>
  </si>
  <si>
    <t>March 31,
2017 September 30,
2017
Level 1 Level 2 Level 3 Total Level 1 Level 2 Level 3 Total
(in
millions)
Assets
Investment
securities (1) ¥ — ¥ — ¥ 2,224 ¥ 2,224 ¥ — ¥ — ¥ 1,397 ¥ 1,397
Loans 4,941 9,020 219,963 233,924 4,746 12,179 258,715 275,640
Loans held for
sale — — 6,480 6,480 — — 25,339 25,339
Collateral dependent
loans 4,941 9,020 213,483 227,444 4,746 12,179 233,376 250,301
Premises and
equipment — — 3,507 3,507 — — 7,960 7,960
Intangible
assets — — 1,652 1,652 — — 8,458 8,458
Goodwill — — 4,869 4,869 — — — —
Other assets — — 6,872 6,872 92,223 — 3,841 96,064
Investments in equity
method investees (1) — — — — 92,223 — — 92,223
Other — — 6,872 6,872 — — 3,841 3,841
Total ¥ 4,941 ¥ 9,020 ¥ 239,087 ¥ 253,048 ¥ 96,969 ¥ 12,179 ¥ 280,371 ¥ 389,519
Note: (1 ) Excludes certain investments valued at net asset value of
¥15,884 million and ¥10,340 million at
March 31, 2017 and September 30, 2017, respectively. The
unfunded commitments related to these investments are
¥5,359 million and ¥1,167 million at
March 31, 2017 and September 30, 2017, respectively.
These investments are in private equity funds. For the nature and
details of private equity funds, see Note 32 to the consolidated
financial statements for the fiscal year ended March 31,
2017.</t>
  </si>
  <si>
    <t>Losses (Gains) Recorded as a Result of Changes in Fair Value Measured on a Nonrecurring Basis [Table Text Block]</t>
  </si>
  <si>
    <t>Losses for the
2016 2017
(in
millions)
Investment
securities ¥ 388 ¥ 284
Loans 32,889 25,781
Loans held for
sale 343 249
Collateral dependent
loans 32,546 25,532
Premises and
equipment 4,706 6,227
Intangible
assets 968 16,591
Other assets 2,271 28,395
Investments in equity
method investees 1,820 27,985
Other 451 410
Total ¥ 41,222 ¥ 77,278</t>
  </si>
  <si>
    <t>Gains (Losses) Related to Instruments for which Fair Value Option was Elected [Table Text Block]</t>
  </si>
  <si>
    <t>Six months ended
September 30,
2016 2017
Trading Foreign Total Trading Foreign Total
(in
millions)
Financial
assets:
Trading account
securities ¥ 153,101 ¥ (2,446,921 ) ¥ (2,293,820 ) ¥ 90,632 ¥ 460,947 ¥ 551,579
Total ¥ 153,101 ¥ (2,446,921 ) ¥ (2,293,820 ) ¥ 90,632 ¥ 460,947 ¥ 551,579
Financial
liabilities:
Other short-term
borrowings (1) ¥ (7,129 ) ¥ — ¥ (7,129 ) ¥ 2,054 ¥ — ¥ 2,054
Long-term
debt (1) (100,379 ) — (100,379 ) 1,172 — 1,172
Total ¥ (107,508 ) ¥ — ¥ (107,508 ) ¥ 3,226 ¥ — ¥ 3,226
Note: (1) Change in value attributable to the instrument-specific
credit risk related to those financial liabilities are not
material.</t>
  </si>
  <si>
    <t>Differences between Aggregate Fair Value and Aggregate Remaining Contractual Principal Balance Outstanding [Table Text Block]</t>
  </si>
  <si>
    <t>March 31,
2017 September 30,
2017
Remaining Fair value Fair value Remaining Fair value Fair value
(in
millions)
Financial
liabilities:
Long-term debt ¥ 404,510 ¥ 377,423 ¥ (27,087 ) ¥ 369,452 ¥ 348,196 ¥ (21,256 )
Total ¥ 404,510 ¥ 377,423 ¥ (27,087 ) ¥ 369,452 ¥ 348,196 ¥ (21,256 )</t>
  </si>
  <si>
    <t>Summary of Carrying Amounts and Estimated Fair Values of Financial Instruments Not Carried at Fair Value on Recurring Basis on Condensed Consolidated Balance Sheets by Level [Table Text Block]</t>
  </si>
  <si>
    <t>At March 31,
2017
Carrying Estimated fair
value
Total Level 1 Level 2 Level 3
(in
billions)
Financial
assets:
Cash and due from
banks ¥ 25,683 ¥ 25,683 ¥ 25,683 ¥ — ¥ —
Interest-earning deposits
in other banks 38,327 38,327 — 38,327 —
Call loans and funds
sold 704 704 — 704 —
Receivables under resale
agreements 8,188 8,188 — 8,188 —
Receivables under
securities borrowing transactions 11,003 11,003 — 11,003 —
Investment
securities (1)(2) 3,688 3,808 1,206 1,144 1,458
Loans, net of allowance for
credit losses (3) 117,033 118,765 5 257 118,503
Other financial
assets (4) 5,827 5,827 — 5,827 —
Financial
liabilities:
Deposits
Non-interest-bearing ¥ 29,486 ¥ 29,486 ¥ — ¥ 29,486 ¥ —
Interest-bearing 160,928 160,948 — 160,948 —
Total deposits 190,414 190,434 — 190,434 —
Call money and funds
purchased 1,975 1,975 — 1,975 —
Payables under repurchase
agreements 16,081 16,081 — 16,081 —
Payables under securities
lending transactions 5,549 5,549 — 5,549 —
Due to trust
account 3,335 3,335 — 3,335 —
Other short-term
borrowings 7,857 7,857 — 7,857 —
Long-term debt 27,475 27,627 — 27,627 —
Other financial
liabilities 6,094 6,094 — 6,094 —
At September 30,
2017
Carrying Estimated fair
value
Total Level 1 Level 2 Level 3
(in
billions)
Financial
assets:
Cash and due from
banks ¥ 30,987 ¥ 30,987 ¥ 30,987 ¥ — ¥ —
Interest-earning deposits
in other banks 39,128 39,128 — 39,128 —
Call loans and funds
sold 757 757 — 757 —
Receivables under resale
agreements 6,701 6,701 — 6,701 —
Receivables under
securities borrowing transactions 9,839 9,839 — 9,839 —
Investment
securities (1)(2) 3,330 3,449 1,201 1,106 1,142
Loans, net of allowance for
credit losses (3) 117,319 118,767 5 261 118,501
Other financial
assets (4) 7,372 7,372 — 7,372 —
Financial
liabilities:
Deposits
Non-interest-bearing ¥ 28,367 ¥ 28,367 ¥ — ¥ 28,367 ¥ —
Interest-bearing 163,430 163,440 — 163,440 —
Total deposits 191,797 191,807 — 191,807 —
Call money and funds
purchased 2,529 2,529 — 2,529 —
Payables under repurchase
agreements 17,119 17,119 — 17,119 —
Payables under securities
lending transactions 4,790 4,790 — 4,790 —
Due to trust
account 3,088 3,088 — 3,088 —
Other short-term
borrowings 8,037 8,037 — 8,037 —
Long-term debt 29,866 30,028 — 30,028 —
Other financial
liabilities 6,952 6,952 — 6,952 —
Notes: (1) Includes impaired securities measured at fair value on a
nonrecurring basis. Refer to “Assets and Liabilities Measured
at Fair Value on a Nonrecurring Basis” for the details of the
level classification.
(2) Excludes cost-method investments of ¥429 billion
and ¥430 billion at March 31, 2017 and
September 30, 2017, respectively, of which the MUFG Group did
not estimate the fair value since it was not practical and no
impairment indicators were identified. See Note 3 for the details
of these cost-method investments.
(3) Includes loans held for sale and collateral dependent
loans measured at fair value on a nonrecurring basis. Refer to
“Assets and Liabilities Measured at Fair Value on a
Nonrecurring Basis” for the details of the level
classification.
(4) Excludes investments in equity method investees of
¥2,200 billion and ¥2,216 billion at
March 31, 2017 and September 30, 2017,
respectively.</t>
  </si>
  <si>
    <t>Investments in Equity Method Investees [Text Block] (Tables)</t>
  </si>
  <si>
    <t>Morgan Stanley [Member]</t>
  </si>
  <si>
    <t>Summarized Operating Results of Morgan Stanley [Table Text Block]</t>
  </si>
  <si>
    <t xml:space="preserve">2016 2017
(in
billions)
Net revenues ¥ 1,876 ¥ 2,077
Total non-interest 1,364 1,508
Income from continuing
operations before income taxes 512 569
Net income applicable to
Morgan Stanley 335 393 </t>
  </si>
  <si>
    <t>Business Developments (Narrative) (Detail) - JPY (¥) ¥ in Millions</t>
  </si>
  <si>
    <t>Oct. 02, 2017</t>
  </si>
  <si>
    <t>May 15, 2017</t>
  </si>
  <si>
    <t>Oct. 04, 2016</t>
  </si>
  <si>
    <t>Oct. 03, 2016</t>
  </si>
  <si>
    <t>Sep. 12, 2016</t>
  </si>
  <si>
    <t>Apr. 30, 2016</t>
  </si>
  <si>
    <t>Apr. 01, 2016</t>
  </si>
  <si>
    <t>Mar. 31, 2016</t>
  </si>
  <si>
    <t>Business Developments [Line Items]</t>
  </si>
  <si>
    <t>Liability recognized in Other liabilities</t>
  </si>
  <si>
    <t>Reduction in Noncontrolling interests</t>
  </si>
  <si>
    <t>Reduction in Capital surplus</t>
  </si>
  <si>
    <t>Increase in Accumulated other comprehensive income, net of taxes</t>
  </si>
  <si>
    <t>BTMU's Acquisition of Security Bank Corporation's Shares [Member]</t>
  </si>
  <si>
    <t>Approximate percentage of aggregated equity interest after acquisition</t>
  </si>
  <si>
    <t>20.00%</t>
  </si>
  <si>
    <t>Amount of equity interest for acquisition</t>
  </si>
  <si>
    <t>MUTB's Acquisition of Capital Analytics II LLC [Member]</t>
  </si>
  <si>
    <t>Percentage of ownership acquired</t>
  </si>
  <si>
    <t>100.00%</t>
  </si>
  <si>
    <t>Business acquisition in cash</t>
  </si>
  <si>
    <t>Amount of intangible assets, other than goodwill, recorded on acquisitions</t>
  </si>
  <si>
    <t>Amount of measurement period adjustment for goodwill applied to the acquisition date fair value</t>
  </si>
  <si>
    <t>Krungsri's Acquisition of Hattha Kaksekar Limited [Member]</t>
  </si>
  <si>
    <t>MUFG's Acquisition of Hitachi Capital Corporation's Shares [Member]</t>
  </si>
  <si>
    <t>23.00%</t>
  </si>
  <si>
    <t>MUTB's Acquisition of Rydex Fund Services, LLC [Member]</t>
  </si>
  <si>
    <t>Mitsubishi UFJ NICOS Becomes a Wholly-Owned Subsidiary [Member]</t>
  </si>
  <si>
    <t>15.02%</t>
  </si>
  <si>
    <t>Mitsubishi UFJ NICOS Becomes a Wholly-Owned Subsidiary [Member] | Subsequent Event [Member]</t>
  </si>
  <si>
    <t>Investment Securities (Narrative) (Detail) - JPY (¥) ¥ in Millions</t>
  </si>
  <si>
    <t>Investment Securities [Line Items]</t>
  </si>
  <si>
    <t>Aggregate costs of cost-method investments, not estimated at the fair value</t>
  </si>
  <si>
    <t>Other-than-temporary impairment ("OTTI") losses recognized on cost-method investments</t>
  </si>
  <si>
    <t>Gross realized gains on sales of Available-for-sale securities</t>
  </si>
  <si>
    <t>Gross realized losses on sales of Available-for-sale securities</t>
  </si>
  <si>
    <t>Other-than-temporary impairment ("OTTI") losses of investment securities included in Investment securities gains-net</t>
  </si>
  <si>
    <t>Cumulative declines in fair value of the credit impaired debt securities</t>
  </si>
  <si>
    <t>Credit loss components of impairment losses recognized in earnings</t>
  </si>
  <si>
    <t>Other factors of impairment losses recognized in Accumulated OCI before taxes</t>
  </si>
  <si>
    <t>Number of months that fair value of the investment has been below cost to be deemed as other-than-temporary</t>
  </si>
  <si>
    <t>6 months</t>
  </si>
  <si>
    <t>Percentage of decline in fair value of investment below cost set as an indicator for classifying investments as an other-than-temporary decline in fair value</t>
  </si>
  <si>
    <t>Japanese National Government and Japanese Government Agency Bonds [Member]</t>
  </si>
  <si>
    <t>Other-than-temporary impairment ("OTTI") losses of investment securities</t>
  </si>
  <si>
    <t>Foreign Governments and Official Institutions Bonds [Member]</t>
  </si>
  <si>
    <t>Residential Mortgage-backed Securities [Member]</t>
  </si>
  <si>
    <t>Commercial Mortgage-backed Securities [Member]</t>
  </si>
  <si>
    <t>Asset-backed Securities [Member]</t>
  </si>
  <si>
    <t>Other Debt Securities [Member]</t>
  </si>
  <si>
    <t>Marketable Equity Securities [Member]</t>
  </si>
  <si>
    <t>Debt Securities [Member]</t>
  </si>
  <si>
    <t>Fair Value Estimated by Commonly Accepted Valuation Techniques [Member]</t>
  </si>
  <si>
    <t>Cost-method investments</t>
  </si>
  <si>
    <t>Test Performed to Determine Existence of Any Impairment Indicators [Member]</t>
  </si>
  <si>
    <t>Carried at Cost [Member]</t>
  </si>
  <si>
    <t>Estimated Fair Value [Member]</t>
  </si>
  <si>
    <t>Investment Securities (Amortized Cost, Gross Unrealized Gains (Losses) and Fair Value of Available-for-sale Securities and Held-to-maturity Securities)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Debt Securities [Member] | Residential Mortgage-backed Securities [Member] | MUAH [Member]</t>
  </si>
  <si>
    <t>Unrealized losses before taxes at the date of reclassification from Available-for-sale securities to Held-to-maturity securities remaining in Accumulated other comprehensive income (loss)</t>
  </si>
  <si>
    <t>Debt Securities [Member] | Commercial Mortgage-backed Securities [Member]</t>
  </si>
  <si>
    <t>Debt Securities [Member] | Commercial Mortgage-backed Securities [Member] | MUAH [Member]</t>
  </si>
  <si>
    <t>Debt Securities [Member] | Asset-backed Securities [Member]</t>
  </si>
  <si>
    <t>Debt Securities [Member] | Other Debt Securities [Member]</t>
  </si>
  <si>
    <t>[3]</t>
  </si>
  <si>
    <t>[4]</t>
  </si>
  <si>
    <t>Debt Securities [Member] | Other Debt Securities [Member] | Private Placement Debt Conduit Bonds [Member]</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3,963 million and ¥6,453 million, respectively, at September 30, 2017 and are not included in the table above.</t>
  </si>
  <si>
    <t>MUFG Americas Holdings Corporation ("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ther comprehensive income (loss) ("Accumulated OCI") in the accompanying condensed consolidated balance sheets were ¥4,662 million and ¥7,295 million, respectively, at March 31, 2017 and are not included in the table above.</t>
  </si>
  <si>
    <t>Other debt securities in the table above include ¥153,030 million of private placement debt conduit bonds.</t>
  </si>
  <si>
    <t>Other debt securities in the table above include ¥160,479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Amortized cost</t>
  </si>
  <si>
    <t>Held-to-maturity debt securities, Fair value:</t>
  </si>
  <si>
    <t>Held-to-maturity debt securities, Fair value</t>
  </si>
  <si>
    <t>Available-for-sale debt securities, Fair value:</t>
  </si>
  <si>
    <t>Available-for-sale debt securities, Fair value</t>
  </si>
  <si>
    <t>Investment Securities (Investments by Length and Category in Continuous Loss Position) (Detail) ¥ in Millions</t>
  </si>
  <si>
    <t>Sep. 30, 2017JPY (¥)Securities</t>
  </si>
  <si>
    <t>Mar. 31, 2017JPY (¥)Securities</t>
  </si>
  <si>
    <t>Available-for-sale securities, Fair value, Less than 12 months</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 |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 | Securities</t>
  </si>
  <si>
    <t>Investment Securities (Roll-forward of Credit Loss Component Recognized in Earnings) (Detail) - JPY (¥) ¥ in Millions</t>
  </si>
  <si>
    <t>Roll-forward of credit loss component recognized in earnings:</t>
  </si>
  <si>
    <t>Balance at beginning of period</t>
  </si>
  <si>
    <t>Additions: Initial credit impairments</t>
  </si>
  <si>
    <t>Additions: Subsequent credit impairments</t>
  </si>
  <si>
    <t>Reductions: Securities sold or matured</t>
  </si>
  <si>
    <t>Balance at end of period</t>
  </si>
  <si>
    <t>Loans and Allowance for Credit Losses (Narrative) (Detail)</t>
  </si>
  <si>
    <t>Commercial [Member] | Minimum [Member]</t>
  </si>
  <si>
    <t>Financing Receivable, Allowance for Credit Losses [Line Items]</t>
  </si>
  <si>
    <t>Loans contractually past due before being placed on nonaccrual status, in month</t>
  </si>
  <si>
    <t>1 month</t>
  </si>
  <si>
    <t>Loans contractually past due before becoming defaulted loans, period</t>
  </si>
  <si>
    <t>Commercial [Member] | Maximum [Member]</t>
  </si>
  <si>
    <t>Temporary extensions of maturity dates to nonaccrual loans, in day</t>
  </si>
  <si>
    <t>90 days</t>
  </si>
  <si>
    <t>Residential [Member] | Minimum [Member]</t>
  </si>
  <si>
    <t>Residential [Member] | Maximum [Member]</t>
  </si>
  <si>
    <t>Card [Member] | Minimum [Member]</t>
  </si>
  <si>
    <t>3 months</t>
  </si>
  <si>
    <t>MUAH [Member] | Minimum [Member]</t>
  </si>
  <si>
    <t>60 days</t>
  </si>
  <si>
    <t>Krungsri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Loans</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MUAH [Member]</t>
  </si>
  <si>
    <t>Krungsri [Member]</t>
  </si>
  <si>
    <t>The above table does not include loans held for sale of nil and ¥8,549 million at March 31, 2017 and September 30, 2017, respectively, and loans acquired with deteriorated credit quality of ¥9,720 million and ¥8,281 million, at March 31, 2017 and September 30, 2017,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t>
  </si>
  <si>
    <t>Commercial [Member] | Loans Acquired with Deteriorated Credit Quality [Member]</t>
  </si>
  <si>
    <t>In addition to impaired loans presented in the above table, there were impaired loans held for sale of ¥9,879 million and ¥21,585 million at March 31, 2017 and September 30, 2017, respectively.</t>
  </si>
  <si>
    <t>These loans do not require an allowance for credit losses because the recorded loan balance equals, or does not exceed, the present value of expected future cash flows discounted at the loans' effective interest rate, loans' observable market price, or the fair value of the collateral if the loan is a collateral-dependent loan.</t>
  </si>
  <si>
    <t>Included in impaired loans at March 31, 2017 and September 30, 2017 are accrual TDRs as follows: ¥688,746 million and ¥574,719 million-Commercial; ¥50,213 million and ¥45,957 million-Residential; ¥32,564 million and ¥30,467 million-Card; ¥24,708 million and ¥35,667 million-MUAH; and ¥23,588 million and ¥24,428 million-Krungsri, respectively.</t>
  </si>
  <si>
    <t>For the six months ended September 30, 2016, lease receivables of ¥51 million and ¥62 million in the Krungsri segment, which were accrual TDRs and nonaccrual TDRs, respectively, are excluded from the additions of accrual TDRs and other impaired loans, respectively, and the related ending balances of such TDRs amounting to ¥3,141 million and ¥772 million, are also excluded from the balance of accrual TDRs and other impaired loans, respectively, as of September 30, 2016. For the six months ended September 30, 2017, lease receivables of ¥880 million and ¥70 million in the Krungsri segment, which were accrual TDRs and nonaccrual TDRs, respectively, are excluded from the additions of accrual TDRs and other impaired loans, respectively, and the related ending balances of such TDRs amounting to ¥4,644 million and ¥628 million, are also excluded from the balance of accrual TDRs and other impaired loans, respectively, as of September 30, 2017.</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the additions of other impaired loans for the six months ended September 30, 2016 and 2017 are nonaccrual TDRs as follows: ¥5,527 million and ¥6,489 million-Card; ¥13,967 million and ¥3,366 million-MUAH; and ¥3,484 million and ¥6,108 million-Krungsri,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six months ended September 30, 2016, extension of the stated maturity date of loans was the primary concession type in the Residential and Krungsri segments, reduction in the stated rate was the primary concession type in the Card and Commercial segments and payment deferrals was the primary concession type in the MUAH segment. For the six months ended September 30, 2017, extension of the stated maturity date of loans was the primary concession type in the Commercial, Residential, MUAH and Krungsri segments, reduction in the stated rate was the primary concession type in the Card segments.</t>
  </si>
  <si>
    <t>TDRs for the Commercial and Residential segments include accruing loans, and do not include nonaccrual loans.</t>
  </si>
  <si>
    <t>TDRs for the Card, MUAH and Krungsri segments include accrual and nonaccrual loans.</t>
  </si>
  <si>
    <t>Loans and Allowance for Credit Losses (Outstanding Recorded Investment Balances of Troubled Debt Restructurings by Class) (Detail) - JPY (¥) ¥ in Millions</t>
  </si>
  <si>
    <t>TDRs, Outstanding recorded investment balances</t>
  </si>
  <si>
    <t>Nonaccrual [Member] | Card [Member]</t>
  </si>
  <si>
    <t>Nonaccrual [Member] | MUAH [Member]</t>
  </si>
  <si>
    <t>Nonaccrual [Member] | Krungsri [Member]</t>
  </si>
  <si>
    <t>TDRs for the Commercial and Residential segments include accruing loans and do not include nonaccrual loans.</t>
  </si>
  <si>
    <t>TDRs for the Card, MUAH and Krungsri segments include accrual and nonaccrual loans. Included in the outstanding recorded investment balances as of March 31, 2017 and September 30, 2017 are nonaccrual TDRs as follows: ¥39,747 million and ¥39,381 million-Card; ¥45,122 million and ¥30,926 million-MUAH; and ¥18,998 million and ¥23,236 million-Krungsri, respectively.</t>
  </si>
  <si>
    <t>Loans and Allowance for Credit Losses (Credit Quality Indicators of Loans by Class) (Detail) - JPY (¥) ¥ in Millions</t>
  </si>
  <si>
    <t>Financing Receivable, Recorded Investment [Line Items]</t>
  </si>
  <si>
    <t>Loans classified by borrowing grade</t>
  </si>
  <si>
    <t>Commercial [Member] | Normal [Member]</t>
  </si>
  <si>
    <t>Commercial [Member] | Close Watch [Member]</t>
  </si>
  <si>
    <t>Commercial [Member] | Likely to Become Bankrupt or Legally / Virtually Bankrupt [Member]</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excluding MUAH and Krungsri [Member] | Normal [Member]</t>
  </si>
  <si>
    <t>Commercial [Member] | Foreign-excluding MUAH and Krungsri [Member] | Close Watch [Member]</t>
  </si>
  <si>
    <t>Commercial [Member] | Foreign-excluding MUAH and Krungsri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Total loans in the above table do not include loans held for sale, and represent balances without adjustments in relation to unearned income, unamortized premiums and deferred loan fees.</t>
  </si>
  <si>
    <t>Total loans of MUAH do not include Federal Deposit Insurance Corporation ("FDIC") covered loans and small business loans which are not individually rated totaling ¥40,534 million and ¥1,144 million at March 31, 2017 and September 30, 2017,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excluding MUAH and Krungsri [Member] | 1 to 3 Months Past Due [Member]</t>
  </si>
  <si>
    <t>Commercial [Member] | Foreign-excluding MUAH and Krungsri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FDIC covered loans not subject to the guidance on loans and debt securities acquired with deteriorated credit quality</t>
  </si>
  <si>
    <t>MUAH [Member] | 1 to 3 Months Past Due [Member]</t>
  </si>
  <si>
    <t>MUAH [Member] | Greater than 3 Months Past Due [Member]</t>
  </si>
  <si>
    <t>Krungsri [Member] | 1 to 3 Months Past Due [Member]</t>
  </si>
  <si>
    <t>Krungsri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Total loans of MUAH do not include ¥438 million and nil of FDIC covered loans at March 31, 2017 and September 30, 2017, respectively, which are not subject to the guidance on loans and debt securities acquired with deteriorated credit quality.</t>
  </si>
  <si>
    <t>Loans and Allowance for Credit Losses (Changes in Allowance for Credit Losses by Portfolio Segment) (Detail) - JPY (¥) ¥ in Millions</t>
  </si>
  <si>
    <t>Allowance for credit losses, at beginning of period</t>
  </si>
  <si>
    <t>Provision (credit) for credit losses</t>
  </si>
  <si>
    <t>Charge-offs</t>
  </si>
  <si>
    <t>Recoveries</t>
  </si>
  <si>
    <t>Net charge-offs</t>
  </si>
  <si>
    <t>Others</t>
  </si>
  <si>
    <t>Allowance for credit losses, at end of period</t>
  </si>
  <si>
    <t>Others are principally comprised of gains or losses from foreign exchange translation.</t>
  </si>
  <si>
    <t>Loans and Allowance for Credit Losses (Allowance for Credit Losses and Recorded Investment in Loans by Portfolio Segment) (Detail) - JPY (¥) ¥ in Millions</t>
  </si>
  <si>
    <t>Allowance for credit losses:</t>
  </si>
  <si>
    <t>Individually evaluated for impairment</t>
  </si>
  <si>
    <t>Collectively evaluated for impairment</t>
  </si>
  <si>
    <t>Loans acquired with deteriorated credit quality</t>
  </si>
  <si>
    <t>Loans:</t>
  </si>
  <si>
    <t>Goodwill and Other Intangible Assets (Narrative) (Detail) - JPY (¥) ¥ in Millions</t>
  </si>
  <si>
    <t>Goodwill and Other Intangible Assets [Line Items]</t>
  </si>
  <si>
    <t>Impairment losses on other intangible assets</t>
  </si>
  <si>
    <t>Business Segment [Member] | Customer Business [Member] | Trust Assets Business Group [Member] | Foreign [Member]</t>
  </si>
  <si>
    <t>Impairment loss</t>
  </si>
  <si>
    <t>Goodwill and Other Intangible Assets (Movement in Carrying Amount of Goodwill) (Detail) - JPY (¥) ¥ in Millions</t>
  </si>
  <si>
    <t>Goodwill, at beginning of period</t>
  </si>
  <si>
    <t>Accumulated impairment losses, at beginning of period</t>
  </si>
  <si>
    <t>Goodwill, Net at beginning of period</t>
  </si>
  <si>
    <t>Goodwill recognized during the six months</t>
  </si>
  <si>
    <t>Foreign currency translation adjustments and other</t>
  </si>
  <si>
    <t>Goodwill, at end of period</t>
  </si>
  <si>
    <t>Accumulated impairment losses, at end of period</t>
  </si>
  <si>
    <t>Goodwill, Net at end of period</t>
  </si>
  <si>
    <t>See Note 2 for the goodwill recognized in connection with acquisitions.</t>
  </si>
  <si>
    <t>Goodwill and Other Intangible Assets (Carrying Amount of Other Intangible Assets by Major Class) (Detail) - JPY (¥) ¥ in Millions</t>
  </si>
  <si>
    <t>Intangible assets subject to amortization:</t>
  </si>
  <si>
    <t>Net carrying amount</t>
  </si>
  <si>
    <t>Intangible assets not subject to amortization:</t>
  </si>
  <si>
    <t>Total intangible assets, Net carrying amount</t>
  </si>
  <si>
    <t>Other [Member]</t>
  </si>
  <si>
    <t>Software [Member]</t>
  </si>
  <si>
    <t>Core Deposit Intangibles [Member]</t>
  </si>
  <si>
    <t>Customer Relationships [Member]</t>
  </si>
  <si>
    <t>Trade Names [Member]</t>
  </si>
  <si>
    <t>Pledged Assets and Collateral (Narrative) (Detail) - JPY (¥) ¥ in Millions</t>
  </si>
  <si>
    <t>Financial Instruments Pledged as Collateral [Abstract]</t>
  </si>
  <si>
    <t>Investment securities pledged as collateral for acting as a collection agent of public funds</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Sep. 30, 2017JPY (¥)</t>
  </si>
  <si>
    <t>Financial Instruments Owned and Pledged as Collateral [Line Items]</t>
  </si>
  <si>
    <t>Pledged assets</t>
  </si>
  <si>
    <t>Trading Account Assets, Trading Securities [Member]</t>
  </si>
  <si>
    <t>Investment Securities [Member]</t>
  </si>
  <si>
    <t>Loans [Member]</t>
  </si>
  <si>
    <t>Pledged Assets and Collateral (Pledged Assets Classified by Type of Liabilities) (Detail) ¥ in Millions</t>
  </si>
  <si>
    <t>Deposits [Member]</t>
  </si>
  <si>
    <t>Payables under Repurchase Agreements and Securities Lending Transactions [Member]</t>
  </si>
  <si>
    <t>Other Short-term Borrowings and Long-term Debt [Member]</t>
  </si>
  <si>
    <t>Severance Indemnities and Pension Plans (Components of Net Periodic Cost of Pension Benefits and Other Benefits) (Detail) - JPY (¥) ¥ in Millions</t>
  </si>
  <si>
    <t>Domestic Subsidiaries [Member] | Pension Benefits and SIPs [Member]</t>
  </si>
  <si>
    <t>Defined Benefit Plan Disclosure [Line Items]</t>
  </si>
  <si>
    <t>Service cost-benefits earned during the period</t>
  </si>
  <si>
    <t>Interest cost on projected benefit obligation</t>
  </si>
  <si>
    <t>Expected return on plan assets</t>
  </si>
  <si>
    <t>Amortization of net actuarial loss</t>
  </si>
  <si>
    <t>Amortization of prior service cost</t>
  </si>
  <si>
    <t>Gain on settlements and curtailment</t>
  </si>
  <si>
    <t>Net periodic benefit cost</t>
  </si>
  <si>
    <t>Foreign Offices and Subsidiaries [Member] | Pension Benefits [Member]</t>
  </si>
  <si>
    <t>Foreign Offices and Subsidiaries [Member] | Other Benefits [Member]</t>
  </si>
  <si>
    <t>Severance Indemnities and Pension Plans (Contributed to Plan Assets and Expected to Contribute for Remainder of Fiscal Year) (Detail) ¥ in Billions</t>
  </si>
  <si>
    <t>For the six months ended September 30, 2017</t>
  </si>
  <si>
    <t>For the remainder of the fiscal year ending March 31, 2018</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densed consolidated balance sheet</t>
  </si>
  <si>
    <t>Derivative assets, Net amounts presented in the condensed consolidated balance sheet</t>
  </si>
  <si>
    <t>[1],[2],[3]</t>
  </si>
  <si>
    <t>Derivative assets, Gross amounts not offset in the condensed consolidated balance sheet, Financial instruments</t>
  </si>
  <si>
    <t>Derivative assets, Gross amounts not offset in the condensed consolidated balance sheet, Cash collateral received/pledged</t>
  </si>
  <si>
    <t>Derivative assets, Net amounts</t>
  </si>
  <si>
    <t>Receivables under resale agreements, Gross amounts of recognized assets/liabilities</t>
  </si>
  <si>
    <t>Receivables under resale agreements, Gross amounts offset in the condensed consolidated balance sheet</t>
  </si>
  <si>
    <t>Receivables under resale agreements, Net amounts presented in the condensed consolidated balance sheet</t>
  </si>
  <si>
    <t>Receivables under resale agreements, Gross amounts not offset in the condensed consolidated balance sheet, Financial instruments</t>
  </si>
  <si>
    <t>Receivables under resale agreements, Gross amounts not offset in the condensed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densed consolidated balance sheet</t>
  </si>
  <si>
    <t>Receivables under securities borrowing transactions, Net amounts presented in the condensed consolidated balance sheet</t>
  </si>
  <si>
    <t>Receivables under securities borrowing transactions, Gross amounts not offset in the condensed consolidated balance sheet, Financial instruments</t>
  </si>
  <si>
    <t>Receivables under securities borrowing transactions, Gross amounts not offset in the condensed consolidated balance sheet, Cash collateral received/pledged</t>
  </si>
  <si>
    <t>Receivables under securities borrowing transactions, Net amounts</t>
  </si>
  <si>
    <t>Financial assets, Gross amounts of recognized assets/liabilities, Total</t>
  </si>
  <si>
    <t>Financial assets, Gross amounts offset in the condensed consolidated balance sheet, Total</t>
  </si>
  <si>
    <t>Financial assets, Net amounts presented in the condensed consolidated balance sheet, Total</t>
  </si>
  <si>
    <t>Financial assets, Gross amounts not offset in the condensed consolidated balance sheet, Financial instruments, Total</t>
  </si>
  <si>
    <t>Financial assets, Gross amounts not offset in the condensed consolidated balance sheet, Cash collateral received/pledged, Total</t>
  </si>
  <si>
    <t>Financial assets, Net amounts, Total</t>
  </si>
  <si>
    <t>Derivative liabilities, Gross amounts of recognized assets/liabilities</t>
  </si>
  <si>
    <t>Derivative liabilities, Gross amounts offset in the condensed consolidated balance sheet</t>
  </si>
  <si>
    <t>Derivative liabilities, Net amounts presented in the condensed consolidated balance sheet</t>
  </si>
  <si>
    <t>Derivative liabilities, Gross amounts not offset in the condensed consolidated balance sheet, Financial instruments</t>
  </si>
  <si>
    <t>Derivative liabilities, Gross amounts not offset in the condensed consolidated balance sheet, Cash collateral received/pledged</t>
  </si>
  <si>
    <t>Derivative liabilities, Net amounts</t>
  </si>
  <si>
    <t>Payables under repurchase agreements, Gross amounts of recognized assets/liabilities</t>
  </si>
  <si>
    <t>Payables under repurchase agreements, Gross amounts offset in the condensed consolidated balance sheet</t>
  </si>
  <si>
    <t>Payables under repurchase agreements, Net amounts presented in the condensed consolidated balance sheet</t>
  </si>
  <si>
    <t>Payables under repurchase agreements, Gross amounts not offset in the condensed consolidated balance sheet, Financial instruments</t>
  </si>
  <si>
    <t>Payables under repurchase agreements, Gross amounts not offset in the condensed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densed consolidated balance sheet</t>
  </si>
  <si>
    <t>Payables under securities lending transactions, Net amounts presented in the condensed consolidated balance sheet</t>
  </si>
  <si>
    <t>Payables under securities lending transactions, Gross amounts not offset in the condensed consolidated balance sheet, Financial instruments</t>
  </si>
  <si>
    <t>Payables under securities lending transactions, Gross amounts not offset in the condensed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densed consolidated balance sheet</t>
  </si>
  <si>
    <t>Obligations to return securities received as collateral, Net amounts presented in the condensed consolidated balance sheet</t>
  </si>
  <si>
    <t>Obligations to return securities received as collateral, Gross amounts not offset in the condensed consolidated balance sheet, Financial instruments</t>
  </si>
  <si>
    <t>Obligations to return securities received as collateral, Gross amounts not offset in the condensed consolidated balance sheet, Cash collateral received/pledged</t>
  </si>
  <si>
    <t>Obligations to return securities received as collateral, Net amounts</t>
  </si>
  <si>
    <t>Financial liabilities, Gross amounts of recognized assets/liabilities, Total</t>
  </si>
  <si>
    <t>Financial liabilities, Gross amounts offset in the condensed consolidated balance sheet, Total</t>
  </si>
  <si>
    <t>Financial liabilities, Net amounts presented in the condensed consolidated balance sheet, Total</t>
  </si>
  <si>
    <t>Financial liabilities, Gross amounts not offset in the condensed consolidated balance sheet, Financial instruments, Total</t>
  </si>
  <si>
    <t>Financial liabilities, Gross amounts not offset in the condensed consolidated balance sheet, Cash collateral received/pledged, Total</t>
  </si>
  <si>
    <t>Financial liabilities, Net amounts, Total</t>
  </si>
  <si>
    <t>Payables under long-term repurchase agreements</t>
  </si>
  <si>
    <t>For more information about fair value measurement and assumptions used to measure the fair value of derivatives, see Note 32 to the consolidated financial statements for the fiscal year ended March 31, 2017.</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Payables under repurchase agreements in the above table include those under long-term repurchase agreements of ¥1,611,916 million and ¥2,046,159 million at March 31, 2017 and September 30, 2017, respectively, which are included in Long-term debt in the accompanying condensed consolidated balance sheets.</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Corporate Bonds [Member]</t>
  </si>
  <si>
    <t>Others [Member]</t>
  </si>
  <si>
    <t>Accumulated Other Comprehensive Income (Loss) (Changes in Accumulated OCI, Net of Tax and Net of Noncontrolling Interests) (Detail) - JPY (¥) ¥ in Millions</t>
  </si>
  <si>
    <t>Accumulated Other Comprehensive Income (Loss), Net of Tax [Abstract]</t>
  </si>
  <si>
    <t>Net unrealized gains (losses) on investment securities, Balance at beginning of period</t>
  </si>
  <si>
    <t>Net unrealized gains (losses) on investment securities, Net change during the period</t>
  </si>
  <si>
    <t>Net unrealized gains (losses) on investment securities, Effect of adopting new guidance on consolidation of certain variable interest entities</t>
  </si>
  <si>
    <t>Net unrealized gains (losses) on investment securities, Balance at end of period</t>
  </si>
  <si>
    <t>Net debt valuation adjustments, Balance at beginning of period</t>
  </si>
  <si>
    <t>Net debt valuation adjustments, Net change during the period</t>
  </si>
  <si>
    <t>Net debt valuation adjustments, Balance at end of period</t>
  </si>
  <si>
    <t>Net unrealized gains (losses) on derivatives qualifying for cash flow hedges, Balance at beginning of period</t>
  </si>
  <si>
    <t>Net unrealized gains (losses) on derivatives qualifying for cash flow hedges, Net change during the period</t>
  </si>
  <si>
    <t>Net unrealized gains (losse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Effect of adopting new guidance on consolidation of certain variable interest entities</t>
  </si>
  <si>
    <t>Foreign currency translation adjustments, Balance at end of period</t>
  </si>
  <si>
    <t>Accumulated other comprehensive income (loss), net of taxes: Balance at end of period</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losses on investment securities attributable to noncontrolling interests</t>
  </si>
  <si>
    <t>Net unrealized gains (losses) on investment securities attributable to Mitsubishi UFJ Financial Group</t>
  </si>
  <si>
    <t>Net debt valuation adjustments, Before tax:</t>
  </si>
  <si>
    <t>Reclassification adjustment for losses (gains) included in net income before attribution of noncontrolling interests</t>
  </si>
  <si>
    <t>Net debt valuation adjustments, Tax (expense) or benefit:</t>
  </si>
  <si>
    <t>Net debt valuation adjustments,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on derivatives qualifying for cash flow hedges</t>
  </si>
  <si>
    <t>Net unrealized gains (losses) on derivatives qualifying for cash flow hedges, Tax (expense) or benefit:</t>
  </si>
  <si>
    <t>Net unrealized gains (losses) on derivatives qualifying for cash flow hedges, Net of tax:</t>
  </si>
  <si>
    <t>Net unrealized gains on derivatives qualifying for cash flow hedges attributable to noncontrolling interests</t>
  </si>
  <si>
    <t>Net unrealized gains (losses) on derivatives qualifying for cash flow hedges attributable to Mitsubishi UFJ Financial Group</t>
  </si>
  <si>
    <t>Defined benefit plans, Before tax:</t>
  </si>
  <si>
    <t>Reclassification adjustment for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incom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Interest income on Loans, including fees</t>
  </si>
  <si>
    <t>Income before tax</t>
  </si>
  <si>
    <t>Net of tax</t>
  </si>
  <si>
    <t>Reclassification out of Accumulated Other Comprehensive Income [Member]</t>
  </si>
  <si>
    <t>Reclassification out of Accumulated Other Comprehensive Income [Member] | Net Unrealized Losses (Gains) on Investment Securities [Member]</t>
  </si>
  <si>
    <t>Oth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Debt Valuation Adjustment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Net actuarial loss</t>
  </si>
  <si>
    <t>Prior service cost</t>
  </si>
  <si>
    <t>Loss (gain) on settlements and curtailment, and other</t>
  </si>
  <si>
    <t>Reclassification out of Accumulated Other Comprehensive Income [Member] | Foreign Currency Translation Adjustments [Member]</t>
  </si>
  <si>
    <t>These Accumulated OCI components are included in the computation of net periodic benefit cost. See Note 7 for more information.</t>
  </si>
  <si>
    <t>Noncontrolling Interests (Effect on MUFG's Shareholders' Equity from Changes in Ownership of Subsidiaries) (Detail) - JPY (¥) ¥ in Millions</t>
  </si>
  <si>
    <t>Transactions between Mitsubishi UFJ Financial Group and the noncontrolling interest shareholders:</t>
  </si>
  <si>
    <t>Purchase of shares of Mitsubishi UFJ NICOS from noncontrolling interest shareholder (Note 2)</t>
  </si>
  <si>
    <t>Net transfers to the noncontrolling interest shareholders</t>
  </si>
  <si>
    <t>Change from net income attributable to Mitsubishi UFJ Financial Group and transactions between Mitsubishi UFJ Financial Group and the noncontrolling interest shareholders</t>
  </si>
  <si>
    <t>Derivative Financial Instruments (Narrative) (Detail) - JPY (¥) ¥ in Billions</t>
  </si>
  <si>
    <t>12 Months Ended</t>
  </si>
  <si>
    <t>Jun. 30, 2017</t>
  </si>
  <si>
    <t>Cash Flow Hedge:</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Approximate amount of income expected to be reclassified to net interest income during the twelve months ending June 30, 2018</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Interest Rate Swap I [Member]</t>
  </si>
  <si>
    <t>Derivative, Description of hedged item</t>
  </si>
  <si>
    <t>Benchmark interest rate on LIBOR indexed loans</t>
  </si>
  <si>
    <t>MUAH [Member] | Interest Rate Swap I [Member] | Maximum [Member]</t>
  </si>
  <si>
    <t>Losses on the hedging instruments</t>
  </si>
  <si>
    <t>Gains on the hedged liability</t>
  </si>
  <si>
    <t>MUAH [Member] | Interest Rate Swap II [Member]</t>
  </si>
  <si>
    <t>Benchmark interest rate on LIBOR indexed short-term borrowings</t>
  </si>
  <si>
    <t>MUAH [Member] | Cash Flow Hedging [Member] | Weighted Average [Member]</t>
  </si>
  <si>
    <t>Remaining life of the active cash flow hedges, in years</t>
  </si>
  <si>
    <t>4 years</t>
  </si>
  <si>
    <t>MUAH [Member] | Cash Flow Hedging [Member] | Interest Rate Swap I [Member]</t>
  </si>
  <si>
    <t>MUAH [Member] | Cash Flow Hedging [Member] | Interest Rate Swap II [Member]</t>
  </si>
  <si>
    <t>Includes both written and purchased positions.</t>
  </si>
  <si>
    <t>Derivative Financial Instruments (Notional Amounts of Derivative Contracts) (Detail) - JPY (¥) ¥ in Trillions</t>
  </si>
  <si>
    <t>Derivative [Line Items]</t>
  </si>
  <si>
    <t>Notional amounts of derivatives</t>
  </si>
  <si>
    <t>Interest Rate Contracts [Member]</t>
  </si>
  <si>
    <t>Foreign Exchange Contracts [Member]</t>
  </si>
  <si>
    <t>Equity Contracts [Member]</t>
  </si>
  <si>
    <t>Commodity Contracts [Member]</t>
  </si>
  <si>
    <t>Credit Derivatives [Member]</t>
  </si>
  <si>
    <t>Derivative Financial Instruments (Fair Value Information on Derivative Instruments Recorded on Condensed Consolidated Balance Sheets) (Detail) - JPY (¥) ¥ in Billions</t>
  </si>
  <si>
    <t>Derivatives, Fair Value [Line Items]</t>
  </si>
  <si>
    <t>Fair value of derivative assets</t>
  </si>
  <si>
    <t>Fair value of derivative liabilities</t>
  </si>
  <si>
    <t>[1],[2],[3],[4]</t>
  </si>
  <si>
    <t>Not Designated as Hedging Instruments [Member]</t>
  </si>
  <si>
    <t>[1],[2],[5]</t>
  </si>
  <si>
    <t>Not Designated as Hedging Instruments [Member] | Interest Rate Contracts [Member]</t>
  </si>
  <si>
    <t>Not Designated as Hedging Instruments [Member] | Foreign Exchange Contracts [Member]</t>
  </si>
  <si>
    <t>Not Designated as Hedging Instruments [Member] | Equity Contracts [Member]</t>
  </si>
  <si>
    <t>Not Designated as Hedging Instruments [Member] | Commodity Contracts [Member]</t>
  </si>
  <si>
    <t>Not Designated as Hedging Instruments [Member] | Credit Derivatives [Member]</t>
  </si>
  <si>
    <t>Not Designated as Hedging Instruments [Member] | Others [Member]</t>
  </si>
  <si>
    <t>[1],[2],[4],[5]</t>
  </si>
  <si>
    <t>Designated as Hedging Instruments [Member]</t>
  </si>
  <si>
    <t>[1],[2],[6]</t>
  </si>
  <si>
    <t>Designated as Hedging Instruments [Member] | Interest Rate Contracts [Member]</t>
  </si>
  <si>
    <t>Designated as Hedging Instruments [Member] | Foreign Exchange Contracts [Member]</t>
  </si>
  <si>
    <t>Designated as Hedging Instruments [Member] | Equity Contracts [Member]</t>
  </si>
  <si>
    <t>Designated as Hedging Instruments [Member] | Commodity Contracts [Member]</t>
  </si>
  <si>
    <t>Designated as Hedging Instruments [Member] | Credit Derivatives [Member]</t>
  </si>
  <si>
    <t>Designated as Hedging Instruments [Member] | Others [Member]</t>
  </si>
  <si>
    <t>[1],[2],[4],[6]</t>
  </si>
  <si>
    <t>Others include mainly bifurcated embedded derivatives carried at fair value, which are presented in Deposits and Long-term debt.</t>
  </si>
  <si>
    <t>[5]</t>
  </si>
  <si>
    <t>The derivative instruments which are not designated as a hedging instrument are held for trading and risk management purposes, and are presented in Trading account assets/liabilities except for (4).</t>
  </si>
  <si>
    <t>[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t>
  </si>
  <si>
    <t>Derivative Financial Instruments (Gains and Losses for Trading and Risk Management Derivatives (Not Designated as Hedging Instruments)) (Detail) - Not Designated as Hedging Instruments [Member] - JPY (¥) ¥ in Billions</t>
  </si>
  <si>
    <t>Derivative Instruments, Gain (Loss) [Line Items]</t>
  </si>
  <si>
    <t>Trading and risk management derivatives gains and losse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Designated as Hedging Instruments [Member] - Cash Flow Hedging [Member] - JPY (¥) ¥ in Billions</t>
  </si>
  <si>
    <t>Gains recognized in Accumulated OCI on derivative instruments (Effective portion)</t>
  </si>
  <si>
    <t>Gains reclassified from Accumulated OCI into income (Effective portion)</t>
  </si>
  <si>
    <t>Included in Interest income.</t>
  </si>
  <si>
    <t>Derivative Financial Instruments (Protection Sold Through Credit Default Swaps) (Detail)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Credit Default Swaps Sold [Member]</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TMU [Member]</t>
  </si>
  <si>
    <t>Credit Default Swaps Sold [Member] | Index and Basket Credit Default Swaps Sold [Member] | BTMU [Member] | Investment Grade [Member]</t>
  </si>
  <si>
    <t>Credit Default Swaps Sold [Member] | Index and Basket Credit Default Swaps Sold [Member] | BTMU [Member] | Non-investment Grade [Member]</t>
  </si>
  <si>
    <t>Credit Default Swaps Sold [Member] | Index and Basket Credit Default Swaps Sold [Member] | MUSHD [Member]</t>
  </si>
  <si>
    <t>Credit Default Swaps Sold [Member] | Index and Basket Credit Default Swaps Sold [Member] | MUSHD [Member] | Investment Grade [Member]</t>
  </si>
  <si>
    <t>Credit Default Swaps Sold [Member] | Index and Basket Credit Default Swaps Sold [Member] | MUSHD [Member] | Non-investment Grade [Member]</t>
  </si>
  <si>
    <t>Credit Default Swaps Sold [Member] | Index and Basket Credit Default Swaps Sold [Member] | MUSHD [Member] | Not Rated [Member]</t>
  </si>
  <si>
    <t>Other Credit Derivatives Sold [Member] | Investment Grade [Member]</t>
  </si>
  <si>
    <t>Fair value amounts are shown on a gross basis prior to cash collateral or counterparty netting.</t>
  </si>
  <si>
    <t>The MUFG Group considers ratings of Baa3/BBB- or higher to meet the definition of investment grade.</t>
  </si>
  <si>
    <t>Other credit derivatives primarily consist of total return swaps.</t>
  </si>
  <si>
    <t>Obligations under Guarantees and Other Off-balance Sheet Instruments (Contractual or Notional Amounts of Guarantees) (Detail) - JPY (¥) ¥ in Billions</t>
  </si>
  <si>
    <t>Guarantor Obligations [Line Items]</t>
  </si>
  <si>
    <t>Contractual or Notional amount</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Obligations under Guarantees and Other Off-balance Sheet Instruments (Maximum Potential Amount of Future Payments Classified Based upon Internal Credit Ratings) (Detail) - JPY (¥) ¥ in Billions</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Minimum [Member]</t>
  </si>
  <si>
    <t>Accruing loans contractually past due, in day</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Contingent Liabilities (Narrative) (Detail) - JPY (¥) ¥ in Millions</t>
  </si>
  <si>
    <t>Contingent Liabilities [Line Items]</t>
  </si>
  <si>
    <t>Limit on aggregate credit extensions over the borrower's annual income</t>
  </si>
  <si>
    <t>33.333%</t>
  </si>
  <si>
    <t>Allowance for repayment of excess interest</t>
  </si>
  <si>
    <t>Maximum [Member]</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Interest rate under the Interest Rate Restriction Act previously subject to gray-zone interest rates</t>
  </si>
  <si>
    <t>Minimum [Member]</t>
  </si>
  <si>
    <t>15.00%</t>
  </si>
  <si>
    <t>Variable Interest Entities (Assets and Liabilities of Consolidated Variable Interest Entities) (Detail) - JPY (¥) ¥ in Millions</t>
  </si>
  <si>
    <t>Variable Interest Entity [Line Item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Long-term debt</t>
  </si>
  <si>
    <t>Consolidated assets, All other assets</t>
  </si>
  <si>
    <t>Consolidated liabilities, Other short-term borrowing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Securitization of MUFG Group's Assets [Member] | Housing Loan Trus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Securitization of the MUFG Group's assets includes ¥5,793,956 million and ¥10,387,311 million of assets primarily consisting of loans and the same amounts of liabilities primarily consisting of long-term debt relating to eligible beneficiary interests in housing loan trusts as of March 31, 2017 and September 30, 2017, respectively. For more information, see analysis of each transaction category in Note 26 to the consolidated financial statements for the fiscal year ended March 31, 2017.</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Business Segments (Narrative) (Detail) ¥ in Billions</t>
  </si>
  <si>
    <t>Sep. 30, 2017JPY (¥)Offices</t>
  </si>
  <si>
    <t>Sep. 30, 2016JPY (¥)</t>
  </si>
  <si>
    <t>Segment Reporting Information [Line Items]</t>
  </si>
  <si>
    <t>Operating profit (loss)</t>
  </si>
  <si>
    <t>Global Business Group [Member]</t>
  </si>
  <si>
    <t>Number of offices outside Japan | Offices</t>
  </si>
  <si>
    <t>Business Segment [Member] | Customer Business [Member]</t>
  </si>
  <si>
    <t>Business Segment [Member] | Customer Business [Member] | Corporate Banking Business Group [Member]</t>
  </si>
  <si>
    <t>Business Segment [Member] | Customer Business [Member] | Retail Banking Business Group [Member]</t>
  </si>
  <si>
    <t>Business Segment [Member] | Customer Business [Member] | Global Business Group [Member]</t>
  </si>
  <si>
    <t>Business Segment [Member] | Global Markets Business Group [Member]</t>
  </si>
  <si>
    <t>Business Segment, Other [Member]</t>
  </si>
  <si>
    <t>Modification Impact [Member] | Refining Definition [Member] | Business Segment [Member] | Customer Business [Member] | Corporate Banking Business Group [Member]</t>
  </si>
  <si>
    <t>Modification Impact [Member] | Internal Management Accounting Rules And Practices [Member] | Business Segment [Member] | Customer Business [Member] | Corporate Banking Business Group [Member]</t>
  </si>
  <si>
    <t>Modification Impact [Member] | Internal Management Accounting Rules And Practices [Member] | Business Segment [Member] | Customer Business [Member] | Retail Banking Business Group [Member]</t>
  </si>
  <si>
    <t>Modification Impact [Member] | Internal Management Accounting Rules And Practices [Member] | Business Segment [Member] | Customer Business [Member] | Global Business Group [Member]</t>
  </si>
  <si>
    <t>Modification Impact [Member] | Internal Management Accounting Rules And Practices [Member] | Business Segment [Member] | Global Markets Business Group [Member]</t>
  </si>
  <si>
    <t>Modification Impact [Member] | Internal Management Accounting Rules And Practices [Member] | Business Segment, Other [Member]</t>
  </si>
  <si>
    <t>Net revenue, operating expenses, and operating profit relating to the overseas Japanese Corporate business were ¥78.7 billion, ¥69.0 billion, and ¥9.7 billion for the six months ended September 30, 2016, and ¥92.8 billion, ¥76.4 billion, and ¥16.4 billion for the six months ended September 30, 2017, respectively. To eliminate the double-counting of these amounts, adjustments have been made to the Total of Customer Business. These amounts have been restated in accordance with the modifications resulting in the restatement of the prior period business segment information.</t>
  </si>
  <si>
    <t>Business Segments (Financial Information by Business Segment) (Detail) - JPY (¥) ¥ in Millions</t>
  </si>
  <si>
    <t>Business segment information</t>
  </si>
  <si>
    <t>Net revenue</t>
  </si>
  <si>
    <t>Operating expenses</t>
  </si>
  <si>
    <t>BTMU and MUTB [Member]</t>
  </si>
  <si>
    <t>Net fees</t>
  </si>
  <si>
    <t>Other than BTMU and MUTB [Member]</t>
  </si>
  <si>
    <t>Overseas Japanese Corporate Business [Member]</t>
  </si>
  <si>
    <t>Business Segment [Member] | Customer Business [Member] | BTMU and MUTB [Member]</t>
  </si>
  <si>
    <t>Business Segment [Member] | Customer Business [Member] | Other than BTMU and MUTB [Member]</t>
  </si>
  <si>
    <t>Business Segment [Member] | Customer Business [Member] | Retail Banking Business Group [Member] | BTMU and MUTB [Member]</t>
  </si>
  <si>
    <t>Business Segment [Member] | Customer Business [Member] | Retail Banking Business Group [Member] | Other than BTMU and MUTB [Member]</t>
  </si>
  <si>
    <t>Business Segment [Member] | Customer Business [Member] | Corporate Banking Business Group [Member] | BTMU and MUTB [Member]</t>
  </si>
  <si>
    <t>Business Segment [Member] | Customer Business [Member] | Corporate Banking Business Group [Member] | Other than BTMU and MUTB [Member]</t>
  </si>
  <si>
    <t>Business Segment [Member] | Customer Business [Member] | Global Business Group [Member] | BTMU and MUTB [Member]</t>
  </si>
  <si>
    <t>Business Segment [Member] | Customer Business [Member] | Global Business Group [Member] | Other than BTMU and MUTB [Member]</t>
  </si>
  <si>
    <t>Business Segment [Member] | Customer Business [Member] | Trust Assets Business Group [Member]</t>
  </si>
  <si>
    <t>Business Segment [Member] | Customer Business [Member] | Trust Assets Business Group [Member] | BTMU and MUTB [Member]</t>
  </si>
  <si>
    <t>Business Segment [Member] | Customer Business [Member] | Trust Assets Business Group [Member] | Other than BTMU and MUTB [Member]</t>
  </si>
  <si>
    <t>Business Segment [Member] | Global Markets Business Group [Member] | BTMU and MUTB [Member]</t>
  </si>
  <si>
    <t>Business Segment [Member] | Global Markets Business Group [Member] | Other than BTMU and MUTB [Member]</t>
  </si>
  <si>
    <t>Business Segment, Other [Member] | BTMU and MUTB [Member]</t>
  </si>
  <si>
    <t>Business Segment, Other [Member] | Other than BTMU and MUTB [Member]</t>
  </si>
  <si>
    <t>Includes MUFG and its subsidiaries other than BTMU on a stand-alone basis and MUTB on a stand-alone basis.</t>
  </si>
  <si>
    <t>Business Segments (Reconciliation of Operating Profit (Loss) from Segments to Condensed Consolidated Statements of Income) (Detail) - JPY (¥) ¥ in Millions</t>
  </si>
  <si>
    <t>Segment Reporting, Reconciling Item for Operating Profit (Loss) from Segment to Consolidated [Line Items]</t>
  </si>
  <si>
    <t>Operating profit</t>
  </si>
  <si>
    <t>Foreign exchange gains-net</t>
  </si>
  <si>
    <t>Trading account profits (losses)-net</t>
  </si>
  <si>
    <t>Reconciliation [Member]</t>
  </si>
  <si>
    <t>Equity investment securities gains-net</t>
  </si>
  <si>
    <t>Debt investment securities losses-net</t>
  </si>
  <si>
    <t>Fair Value (Assets and Liabilities Measured at Fair Value by Level on Recurring Basis) (Detail) - JPY (¥) ¥ in Millions</t>
  </si>
  <si>
    <t>Assets:</t>
  </si>
  <si>
    <t>Trading account assets, Trading derivative assets</t>
  </si>
  <si>
    <t>Investment securities, Available-for-sale securities</t>
  </si>
  <si>
    <t>Liabilities:</t>
  </si>
  <si>
    <t>Trading account liabilities, Trading derivative liabilities</t>
  </si>
  <si>
    <t>Obligation to return securities received as collateral</t>
  </si>
  <si>
    <t>Fair Value, Measurements, Recurring [Member]</t>
  </si>
  <si>
    <t>Trading account assets, Trading securities</t>
  </si>
  <si>
    <t>Investment securities, Other investment securities</t>
  </si>
  <si>
    <t>[7],[8]</t>
  </si>
  <si>
    <t>Assets at fair value, Total</t>
  </si>
  <si>
    <t>Trading account liabilities, Trading securities sold, not yet purchased</t>
  </si>
  <si>
    <t>[9]</t>
  </si>
  <si>
    <t>Liabilities at fair value, Total</t>
  </si>
  <si>
    <t>Fair Value, Measurements, Recurring [Member] | Real Estate Funds [Member]</t>
  </si>
  <si>
    <t>Investment securities valued at net asset value</t>
  </si>
  <si>
    <t>Fair Value, Measurements, Recurring [Member] | Private Equity Funds [Member]</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National Government and Japanese Government Agency Bonds [Member] | Level 3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Private Equity Funds [Member]</t>
  </si>
  <si>
    <t>Unfunded commitments related to equity securities</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Includes securities measured under the fair value option.</t>
  </si>
  <si>
    <t>[7]</t>
  </si>
  <si>
    <t>Excludes certain investments valued at net asset value of real estate funds and private equity funds, whose fair values at March 31, 2017 were ¥41 million, and ¥119 million, respectively, and those at September 30, 2017 were nil, and ¥149 million, respectively. For the nature and details of real estate funds and private equity funds, see Note 32 to the consolidated financial statements for the fiscal year ended March 31, 2017.</t>
  </si>
  <si>
    <t>[8]</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private equity funds, whose fair values at March 31, 2017 were ¥13,150 million, and those at September 30, 2017 were ¥17,308 million, respectively. The amounts of unfunded commitments related to these private equity funds at March 31, 2017 were ¥27,735 million, and those at September 30, 2017 were ¥44,670 million, respectively. For the nature and details of private equity funds, see Note 32 to the consolidated financial statements for the fiscal year ended March 31, 2017.</t>
  </si>
  <si>
    <t>Fair Value (Transfers between Level 1 and Level 2) (Detail) - Fair Value, Measurements, Recurring [Member] - Investment Securities, Available-for-sale Securities [Member] - Marketable Equity Securities [Member] - JPY (¥) ¥ in Millions</t>
  </si>
  <si>
    <t>Assets, Fair Value Disclosure [Abstract]</t>
  </si>
  <si>
    <t>Transfers out of Level 1 into Level 2, Assets</t>
  </si>
  <si>
    <t>Transfers out of Level 2 into Level 1, Assets</t>
  </si>
  <si>
    <t>All transfers between Level 1 and Level 2 were assumed to have occurred at the beginning of the period.</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3],[4]</t>
  </si>
  <si>
    <t>Trading Account Assets, Trading Securities [Member] | Debt Securities [Member] | Japanese National Government and Japanese Government Agency Bonds [Member]</t>
  </si>
  <si>
    <t>Trading Account Assets, Trading Securities [Member] | Debt Securities [Member] | Japanese Prefectural and Municipal Bonds [Member]</t>
  </si>
  <si>
    <t>Trading Account Assets, Trading Securities [Member] | Debt Securities [Member] | Foreign Governments and Official Institutions Bonds [Member]</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Securities [Member] |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All transfers out of Level 3 or into Level 3 were assumed to have occurred at the beginning of the period.</t>
  </si>
  <si>
    <t>Included in Trading account profits-net.</t>
  </si>
  <si>
    <t>Includes Trading securities measured under the fair value option.</t>
  </si>
  <si>
    <t>Included in Trading account profits-net and in Foreign exchange losses-net.</t>
  </si>
  <si>
    <t>Transfers into (out of) Level 3 for corporate bonds were mainly caused by the decrease (increase) in liquidity.</t>
  </si>
  <si>
    <t>Included in Investment securities gains-net.</t>
  </si>
  <si>
    <t>Fair Value (Quantitative Information about Level 3 Fair Value Measurements) (Detail) - Fair Value, Measurements, Recurring [Member] - JPY (¥) ¥ in Millions</t>
  </si>
  <si>
    <t>Fair Value Inputs, Assets and Liabilities, Quantitative Information [Line Items]</t>
  </si>
  <si>
    <t>Trading securities and Investment securities at fair value</t>
  </si>
  <si>
    <t>Level 3 [Member]</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Significant unobservable inputs</t>
  </si>
  <si>
    <t>Probability of default</t>
  </si>
  <si>
    <t>0.10%</t>
  </si>
  <si>
    <t>Recovery rate</t>
  </si>
  <si>
    <t>60.00%</t>
  </si>
  <si>
    <t>Market-required return on capital</t>
  </si>
  <si>
    <t>8.00%</t>
  </si>
  <si>
    <t>Level 3 [Member] | Trading Securities and Investment Securities [Member] | Foreign Governments and Official Institutions Bonds [Member] | Return on Equity Method [Member] | Maximum [Member]</t>
  </si>
  <si>
    <t>0.40%</t>
  </si>
  <si>
    <t>70.00%</t>
  </si>
  <si>
    <t>10.00%</t>
  </si>
  <si>
    <t>Level 3 [Member] | Trading Securities and Investment Securities [Member] | Foreign Governments and Official Institutions Bonds [Member] | Return on Equity Method [Member] | Weighted Average [Member]</t>
  </si>
  <si>
    <t>0.30%</t>
  </si>
  <si>
    <t>66.70%</t>
  </si>
  <si>
    <t>67.00%</t>
  </si>
  <si>
    <t>9.50%</t>
  </si>
  <si>
    <t>9.00%</t>
  </si>
  <si>
    <t>Level 3 [Member] | Trading Securities and Investment Securities [Member] | Corporate Bonds [Member] | Discounted Cash Flow [Member]</t>
  </si>
  <si>
    <t>8.10%</t>
  </si>
  <si>
    <t>Level 3 [Member] | Trading Securities and Investment Securities [Member] | Corporate Bonds [Member] | Discounted Cash Flow [Member] | Minimum [Member]</t>
  </si>
  <si>
    <t>4.40%</t>
  </si>
  <si>
    <t>41.00%</t>
  </si>
  <si>
    <t>Level 3 [Member] | Trading Securities and Investment Securities [Member] | Corporate Bonds [Member] | Discounted Cash Flow [Member] | Maximum [Member]</t>
  </si>
  <si>
    <t>8.80%</t>
  </si>
  <si>
    <t>68.30%</t>
  </si>
  <si>
    <t>81.20%</t>
  </si>
  <si>
    <t>Level 3 [Member] | Trading Securities and Investment Securities [Member] | Corporate Bonds [Member] | Discounted Cash Flow [Member] | Weighted Average [Member]</t>
  </si>
  <si>
    <t>5.60%</t>
  </si>
  <si>
    <t>45.90%</t>
  </si>
  <si>
    <t>42.80%</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1.20%</t>
  </si>
  <si>
    <t>Level 3 [Member] | Trading Securities and Investment Securities [Member] | Residential Mortgage-backed Securities, Commercial Mortgage-backed Securities and Asset-backed Securities [Member] | Discounted Cash Flow [Member] | Maximum [Member]</t>
  </si>
  <si>
    <t>5.30%</t>
  </si>
  <si>
    <t>76.00%</t>
  </si>
  <si>
    <t>Level 3 [Member] | Trading Securities and Investment Securities [Member] | Residential Mortgage-backed Securities, Commercial Mortgage-backed Securities and Asset-backed Securities [Member] | Discounted Cash Flow [Member] | Weighted Average [Member]</t>
  </si>
  <si>
    <t>4.30%</t>
  </si>
  <si>
    <t>67.10%</t>
  </si>
  <si>
    <t>64.70%</t>
  </si>
  <si>
    <t>Level 3 [Member] | Trading Securities and Investment Securities [Member] | Residential Mortgage-backed Securities, Commercial Mortgage-backed Securities and Asset-backed Securities [Member] | Internal Model [Member]</t>
  </si>
  <si>
    <t>Asset correlations</t>
  </si>
  <si>
    <t>11.00%</t>
  </si>
  <si>
    <t>Discount factor</t>
  </si>
  <si>
    <t>1.10%</t>
  </si>
  <si>
    <t>Prepayment rate</t>
  </si>
  <si>
    <t>40.50%</t>
  </si>
  <si>
    <t>71.50%</t>
  </si>
  <si>
    <t>Level 3 [Member] | Trading Securities and Investment Securities [Member] | Residential Mortgage-backed Securities, Commercial Mortgage-backed Securities and Asset-backed Securities [Member] | Internal Model [Member] | Minimum [Member]</t>
  </si>
  <si>
    <t>7.00%</t>
  </si>
  <si>
    <t>0.00%</t>
  </si>
  <si>
    <t>52.80%</t>
  </si>
  <si>
    <t>Level 3 [Member] | Trading Securities and Investment Securities [Member] | Residential Mortgage-backed Securities, Commercial Mortgage-backed Securities and Asset-backed Securities [Member] | Internal Model [Member] | Maximum [Member]</t>
  </si>
  <si>
    <t>1.40%</t>
  </si>
  <si>
    <t>29.50%</t>
  </si>
  <si>
    <t>87.90%</t>
  </si>
  <si>
    <t>83.10%</t>
  </si>
  <si>
    <t>80.90%</t>
  </si>
  <si>
    <t>Level 3 [Member] | Trading Securities and Investment Securities [Member] | Residential Mortgage-backed Securities, Commercial Mortgage-backed Securities and Asset-backed Securities [Member] | Internal Model [Member] | Weighted Average [Member]</t>
  </si>
  <si>
    <t>[2],[3]</t>
  </si>
  <si>
    <t>29.30%</t>
  </si>
  <si>
    <t>[2],[3],[4]</t>
  </si>
  <si>
    <t>80.60%</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iquidity premium</t>
  </si>
  <si>
    <t>0.50%</t>
  </si>
  <si>
    <t>Level 3 [Member] | Trading Securities and Investment Securities [Member] | Other Debt Securities [Member] | Discounted Cash Flow [Member] | Maximum [Member]</t>
  </si>
  <si>
    <t>1.00%</t>
  </si>
  <si>
    <t>Level 3 [Member] | Trading Securities and Investment Securities [Member] | Other Debt Securities [Member] | Discounted Cash Flow [Member] | Weighted Average [Member]</t>
  </si>
  <si>
    <t>0.60%</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40.00%</t>
  </si>
  <si>
    <t>Level 3 [Member] | Trading Securities and Investment Securities [Member] | Other Debt Securities [Member] | Return on Equity Method [Member] | Maximum [Member]</t>
  </si>
  <si>
    <t>25.00%</t>
  </si>
  <si>
    <t>90.00%</t>
  </si>
  <si>
    <t>Level 3 [Member] | Trading Securities and Investment Securities [Member] | Other Debt Securities [Member] | Return on Equity Method [Member] | Weighted Average [Member]</t>
  </si>
  <si>
    <t>71.60%</t>
  </si>
  <si>
    <t>71.10%</t>
  </si>
  <si>
    <t>9.70%</t>
  </si>
  <si>
    <t>Level 3 [Member] | Trading Account Assets, Trading Derivatives-net [Member] | Interest Rate Contracts [Member] | Option Model [Member]</t>
  </si>
  <si>
    <t>Trading derivatives-net at fair value</t>
  </si>
  <si>
    <t>Probability of prepayment</t>
  </si>
  <si>
    <t>Level 3 [Member] | Trading Account Assets, Trading Derivatives-net [Member] | Interest Rate Contracts [Member] | Option Model [Member] | Minimum [Member]</t>
  </si>
  <si>
    <t>Correlation between interest rates</t>
  </si>
  <si>
    <t>35.70%</t>
  </si>
  <si>
    <t>36.00%</t>
  </si>
  <si>
    <t>Correlation between interest rate and foreign exchange rate</t>
  </si>
  <si>
    <t>20.90%</t>
  </si>
  <si>
    <t>20.40%</t>
  </si>
  <si>
    <t>Volatility</t>
  </si>
  <si>
    <t>18.90%</t>
  </si>
  <si>
    <t>21.60%</t>
  </si>
  <si>
    <t>Level 3 [Member] | Trading Account Assets, Trading Derivatives-net [Member] | Interest Rate Contracts [Member] | Option Model [Member] | Maximum [Member]</t>
  </si>
  <si>
    <t>12.60%</t>
  </si>
  <si>
    <t>13.20%</t>
  </si>
  <si>
    <t>51.40%</t>
  </si>
  <si>
    <t>51.50%</t>
  </si>
  <si>
    <t>48.80%</t>
  </si>
  <si>
    <t>48.00%</t>
  </si>
  <si>
    <t>Level 3 [Member] | Trading Account Assets, Trading Derivatives-net [Member] | Foreign Exchange Contracts [Member] | Option Model [Member]</t>
  </si>
  <si>
    <t>Correlation between underlying assets</t>
  </si>
  <si>
    <t>85.00%</t>
  </si>
  <si>
    <t>Level 3 [Member] | Trading Account Assets, Trading Derivatives-net [Member] | Foreign Exchange Contracts [Member] | Option Model [Member] | Minimum [Member]</t>
  </si>
  <si>
    <t>40.30%</t>
  </si>
  <si>
    <t>46.40%</t>
  </si>
  <si>
    <t>12.30%</t>
  </si>
  <si>
    <t>16.80%</t>
  </si>
  <si>
    <t>Level 3 [Member] | Trading Account Assets, Trading Derivatives-net [Member] | Foreign Exchange Contracts [Member] | Option Model [Member] | Maximum [Member]</t>
  </si>
  <si>
    <t>8.70%</t>
  </si>
  <si>
    <t>74.00%</t>
  </si>
  <si>
    <t>50.70%</t>
  </si>
  <si>
    <t>17.80%</t>
  </si>
  <si>
    <t>20.60%</t>
  </si>
  <si>
    <t>Level 3 [Member] | Trading Account Assets, Trading Derivatives-net [Member] | Equity Contracts [Member] | Discounted Cash Flow [Member]</t>
  </si>
  <si>
    <t>Term of litigation</t>
  </si>
  <si>
    <t>2 years 6 months</t>
  </si>
  <si>
    <t>Level 3 [Member] | Trading Account Assets, Trading Derivatives-net [Member] | Equity Contracts [Member] | Option Model [Member]</t>
  </si>
  <si>
    <t>Level 3 [Member] | Trading Account Assets, Trading Derivatives-net [Member] | Equity Contracts [Member] | Option Model [Member] | Minimum [Member]</t>
  </si>
  <si>
    <t>Correlation between interest rate and equity</t>
  </si>
  <si>
    <t>13.70%</t>
  </si>
  <si>
    <t>33.30%</t>
  </si>
  <si>
    <t>29.80%</t>
  </si>
  <si>
    <t>Correlation between foreign exchange rate and equity</t>
  </si>
  <si>
    <t>3.00%</t>
  </si>
  <si>
    <t>Correlation between equities</t>
  </si>
  <si>
    <t>21.80%</t>
  </si>
  <si>
    <t>25.50%</t>
  </si>
  <si>
    <t>Level 3 [Member] | Trading Account Assets, Trading Derivatives-net [Member] | Equity Contracts [Member] | Option Model [Member] | Maximum [Member]</t>
  </si>
  <si>
    <t>39.00%</t>
  </si>
  <si>
    <t>127.40%</t>
  </si>
  <si>
    <t>68.50%</t>
  </si>
  <si>
    <t>69.20%</t>
  </si>
  <si>
    <t>82.90%</t>
  </si>
  <si>
    <t>81.30%</t>
  </si>
  <si>
    <t>The fair value as of March 31, 2017 and September 30, 2017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 in Note 32 to the consolidated financial statements for the fiscal year ended March 31, 2017.</t>
  </si>
  <si>
    <t>See "Probability of default" in "Sensitivity to and range of unobservable inputs" in Note 32 to the consolidated financial statements for the fiscal year ended March 31, 2017.</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Premises and equipment</t>
  </si>
  <si>
    <t>Intangible assets</t>
  </si>
  <si>
    <t>Other assets, Investments in equity method investees</t>
  </si>
  <si>
    <t>Other assets, Other</t>
  </si>
  <si>
    <t>Private Equity Funds and Limited Partnerships [Member]</t>
  </si>
  <si>
    <t>Unfunded commitments related to investment securities valued at net asset value</t>
  </si>
  <si>
    <t>Level 1 [Member]</t>
  </si>
  <si>
    <t>Level 2 [Member]</t>
  </si>
  <si>
    <t>Excludes certain investments valued at net asset value of ¥15,884 million and ¥10,340 million at March 31, 2017 and September 30, 2017, respectively. The unfunded commitments related to these investments are ¥5,359 million and ¥1,167 million at March 31, 2017 and September 30, 2017, respectively. These investments are in private equity funds. For the nature and details of private equity funds, see Note 32 to the consolidated financial statements for the fiscal year ended March 31, 2017.</t>
  </si>
  <si>
    <t>Fair Value (Losses Recorded as a Result of Changes in Fair Value Measured on a Nonrecurring Basis) (Detail) - JPY (¥) ¥ in Millions</t>
  </si>
  <si>
    <t>Losses on change in fair value</t>
  </si>
  <si>
    <t>Loans [Member] | Loans Held for Sale [Member]</t>
  </si>
  <si>
    <t>Loans [Member] | Collateral Dependent Loans [Member]</t>
  </si>
  <si>
    <t>Premises and Equipment [Member]</t>
  </si>
  <si>
    <t>Intangible Assets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inancial Liabilities [Member]</t>
  </si>
  <si>
    <t>Fair Value, Option, Quantitative Disclosures [Line Items]</t>
  </si>
  <si>
    <t>Gains (Losses) on changes in fair value</t>
  </si>
  <si>
    <t>Financial Liabilities [Member] | Trading Account Profits (Losses) [Member]</t>
  </si>
  <si>
    <t>Financial Liabilities [Member] | Other Short-term Borrowings [Member]</t>
  </si>
  <si>
    <t>Financial Liabilities [Member] | Other Short-term Borrowings [Member] | Trading Account Profits (Losses) [Member]</t>
  </si>
  <si>
    <t>Financial Liabilities [Member] | Long-term Debt [Member]</t>
  </si>
  <si>
    <t>Financial Liabilities [Member] | Long-term Debt [Member] | Trading Account Profits (Losses) [Member]</t>
  </si>
  <si>
    <t>Financial Assets [Member]</t>
  </si>
  <si>
    <t>Financial Assets [Member] | Trading Account Profits (Losses) [Member]</t>
  </si>
  <si>
    <t>Financial Assets [Member] | Foreign Exchange Gains (Losses) [Member]</t>
  </si>
  <si>
    <t>Financial Assets [Member] | Trading Account Assets, Trading Securities [Member]</t>
  </si>
  <si>
    <t>Financial Assets [Member] | Trading Account Assets, Trading Securities [Member] | Trading Account Profits (Losses) [Member]</t>
  </si>
  <si>
    <t>Financial Assets [Member] | Trading Account Assets, Trading Securities [Member] | Foreign Exchange Gains (Losses) [Member]</t>
  </si>
  <si>
    <t>Change in value attributable to the instrument-specific credit risk related to those financial liabilities are not material.</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Billions</t>
  </si>
  <si>
    <t>Fair Value, Balance Sheet Grouping, Financial Statement Captions [Line Items]</t>
  </si>
  <si>
    <t>Carrying amounts of cost-method investment securities not practical to estimate fair value and no indicators of impairment</t>
  </si>
  <si>
    <t>Carrying amounts of investments in equity method investees</t>
  </si>
  <si>
    <t>Carrying Amount [Member]</t>
  </si>
  <si>
    <t>Call loans and funds sold</t>
  </si>
  <si>
    <t>Receivables under resale agreements</t>
  </si>
  <si>
    <t>Loans, net of allowance for credit losses</t>
  </si>
  <si>
    <t>Other financial assets</t>
  </si>
  <si>
    <t>Deposits, Non-interest-bearing</t>
  </si>
  <si>
    <t>Deposits, Interest-bearing</t>
  </si>
  <si>
    <t>Call money and funds purchased</t>
  </si>
  <si>
    <t>Due to trust account</t>
  </si>
  <si>
    <t>Other financial liabilities</t>
  </si>
  <si>
    <t>Estimated Fair Value [Member] | Level 1 [Member]</t>
  </si>
  <si>
    <t>Estimated Fair Value [Member] | Level 2 [Member]</t>
  </si>
  <si>
    <t>Estimated Fair Value [Member] | Level 3 [Member]</t>
  </si>
  <si>
    <t>Excludes cost-method investments of ¥429 billion and ¥430 billion at March 31, 2017 and September 30, 2017, respectively, of which the MUFG Group did not estimate the fair value since it was not practical and no impairment indicators were identified. See Note 3 for the details of these cost-method investment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200 billion and ¥2,216 billion at March 31, 2017 and September 30, 2017, respectively.</t>
  </si>
  <si>
    <t>Investments in Equity Method Investees (Summarized Operating Results of Morgan Stanley) (Detail) - JPY (¥) ¥ in Millions</t>
  </si>
  <si>
    <t>Equity Method Investment, Summarized Financial Information, Income and Loss</t>
  </si>
  <si>
    <t>Net revenues</t>
  </si>
  <si>
    <t>Total non-interest expenses</t>
  </si>
  <si>
    <t>Net income applicable to Morgan Stanley</t>
  </si>
  <si>
    <t>Subsequent Events (Narrative) (Detail) - Subsequent Event [Member] ¥ / shares in Units, IDR / shares in Units, ¥ in Millions, IDR in Billions</t>
  </si>
  <si>
    <t>Dec. 29, 2017JPY (¥)¥ / shares</t>
  </si>
  <si>
    <t>Dec. 29, 2017IDR</t>
  </si>
  <si>
    <t>Dec. 26, 2017Offices</t>
  </si>
  <si>
    <t>Dec. 05, 2017JPY (¥)</t>
  </si>
  <si>
    <t>Nov. 14, 2017JPY (¥)¥ / sharesshares</t>
  </si>
  <si>
    <t>Dec. 22, 2017JPY (¥)shares</t>
  </si>
  <si>
    <t>Sep. 30, 2018</t>
  </si>
  <si>
    <t>Dec. 29, 2017IDR / shares</t>
  </si>
  <si>
    <t>Acquisition of Shares in Bank Danamon in Indonesia [Member]</t>
  </si>
  <si>
    <t>Subsequent Event [Line Items]</t>
  </si>
  <si>
    <t>Number of offices in Indonesia | Offices</t>
  </si>
  <si>
    <t>Description of strategic investment</t>
  </si>
  <si>
    <t>Executed through three steps (the “Proposed Transaction”), and the completion of the Proposed Transaction will result in BTMU becoming the largest shareholder in Danamon and Danamon becoming a consolidated subsidiary of BTMU.</t>
  </si>
  <si>
    <t>Approximate percentage of aggregated equity interest</t>
  </si>
  <si>
    <t>19.90%</t>
  </si>
  <si>
    <t>Price per share paid in Step 1 | (per share)</t>
  </si>
  <si>
    <t>Investment amount paid in Step 1</t>
  </si>
  <si>
    <t>Description of Calculation basis</t>
  </si>
  <si>
    <t>A price book-value ratio of 2.0 calculated on the basis of Danamon’s net assets as of September 30, 2017 with certain adjustments applied.</t>
  </si>
  <si>
    <t>Price book-value ratio</t>
  </si>
  <si>
    <t>Exchange rate of IDR</t>
  </si>
  <si>
    <t>Acquisition of Shares in Bank Danamon in Indonesia [Member] | Completion of Acquisition Steps [Member]</t>
  </si>
  <si>
    <t>73.80%</t>
  </si>
  <si>
    <t>Approximate percentage of additional equity interests acquired</t>
  </si>
  <si>
    <t>20.10%</t>
  </si>
  <si>
    <t>MUFG Capital Finance 6 Limited [Member] | Non-cumulative and Non-dilutive Perpetual Preferred Securities [Member]</t>
  </si>
  <si>
    <t>Non-dilutive perpetual preferred securities redeemed</t>
  </si>
  <si>
    <t>Redemption date</t>
  </si>
  <si>
    <t>Jan. 25,
		2018</t>
  </si>
  <si>
    <t>Common Stock [Member]</t>
  </si>
  <si>
    <t>Dividends payable, amount per share | ¥ / shares</t>
  </si>
  <si>
    <t>Dividends payable, total amount</t>
  </si>
  <si>
    <t>Dividends payable, date to be paid</t>
  </si>
  <si>
    <t>Dec. 5,
		2017</t>
  </si>
  <si>
    <t>Dividends payable, date of record</t>
  </si>
  <si>
    <t>Number of own shares repurchased | shares</t>
  </si>
  <si>
    <t>Approximate repurchase amount in aggregate of own shares based on the discretionary dealing contract</t>
  </si>
  <si>
    <t>Approximate percentage of shares allowed for repurchase over total number of outstanding shares</t>
  </si>
  <si>
    <t>1.50%</t>
  </si>
  <si>
    <t>Date of own shares to be cancelled</t>
  </si>
  <si>
    <t>Jan. 22,
		2018</t>
  </si>
  <si>
    <t>Common Stock [Member] | Maximum [Member]</t>
  </si>
  <si>
    <t>Number of shares allowed for repurchase | shares</t>
  </si>
  <si>
    <t>Aggregate amount of shares allowed for repurchase</t>
  </si>
  <si>
    <t>Calculated based on the exchange rate of IDR1 = ¥0.0084</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IDR &quot;#,##0_);_(&quot;ID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67088</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8</v>
      </c>
      <c r="C1" s="2" t="s">
        <v>1</v>
      </c>
    </row>
    <row r="2" spans="1:4">
      <c r="C2" s="2" t="s">
        <v>2</v>
      </c>
      <c r="D2" s="2" t="s">
        <v>93</v>
      </c>
    </row>
    <row r="3" spans="1:4">
      <c r="A3" s="3" t="s">
        <v>199</v>
      </c>
    </row>
    <row r="4" spans="1:4">
      <c r="A4" s="4" t="s">
        <v>130</v>
      </c>
      <c r="C4" s="7" t="n">
        <v>780098</v>
      </c>
      <c r="D4" s="7" t="n">
        <v>753316</v>
      </c>
    </row>
    <row r="5" spans="1:4">
      <c r="A5" s="3" t="s">
        <v>200</v>
      </c>
    </row>
    <row r="6" spans="1:4">
      <c r="A6" s="4" t="s">
        <v>201</v>
      </c>
      <c r="C6" s="5" t="n">
        <v>163037</v>
      </c>
      <c r="D6" s="5" t="n">
        <v>160437</v>
      </c>
    </row>
    <row r="7" spans="1:4">
      <c r="A7" s="4" t="s">
        <v>123</v>
      </c>
      <c r="C7" s="5" t="n">
        <v>16591</v>
      </c>
      <c r="D7" s="5" t="n">
        <v>968</v>
      </c>
    </row>
    <row r="8" spans="1:4">
      <c r="A8" s="4" t="s">
        <v>107</v>
      </c>
      <c r="C8" s="5" t="n">
        <v>-186568</v>
      </c>
      <c r="D8" s="5" t="n">
        <v>-58681</v>
      </c>
    </row>
    <row r="9" spans="1:4">
      <c r="A9" s="4" t="s">
        <v>113</v>
      </c>
      <c r="B9" s="4" t="s">
        <v>34</v>
      </c>
      <c r="C9" s="5" t="n">
        <v>-176149</v>
      </c>
      <c r="D9" s="5" t="n">
        <v>-127028</v>
      </c>
    </row>
    <row r="10" spans="1:4">
      <c r="A10" s="4" t="s">
        <v>202</v>
      </c>
      <c r="C10" s="5" t="n">
        <v>-152647</v>
      </c>
      <c r="D10" s="5" t="n">
        <v>409477</v>
      </c>
    </row>
    <row r="11" spans="1:4">
      <c r="A11" s="4" t="s">
        <v>114</v>
      </c>
      <c r="C11" s="5" t="n">
        <v>-88717</v>
      </c>
      <c r="D11" s="5" t="n">
        <v>-128468</v>
      </c>
    </row>
    <row r="12" spans="1:4">
      <c r="A12" s="4" t="s">
        <v>203</v>
      </c>
      <c r="C12" s="5" t="n">
        <v>76774</v>
      </c>
      <c r="D12" s="5" t="n">
        <v>108575</v>
      </c>
    </row>
    <row r="13" spans="1:4">
      <c r="A13" s="4" t="s">
        <v>204</v>
      </c>
      <c r="C13" s="5" t="n">
        <v>2413956</v>
      </c>
      <c r="D13" s="5" t="n">
        <v>-6153167</v>
      </c>
    </row>
    <row r="14" spans="1:4">
      <c r="A14" s="4" t="s">
        <v>205</v>
      </c>
      <c r="C14" s="5" t="n">
        <v>-3197859</v>
      </c>
      <c r="D14" s="5" t="n">
        <v>6263280</v>
      </c>
    </row>
    <row r="15" spans="1:4">
      <c r="A15" s="4" t="s">
        <v>206</v>
      </c>
      <c r="C15" s="5" t="n">
        <v>-67375</v>
      </c>
      <c r="D15" s="5" t="n">
        <v>75428</v>
      </c>
    </row>
    <row r="16" spans="1:4">
      <c r="A16" s="4" t="s">
        <v>207</v>
      </c>
      <c r="C16" s="5" t="n">
        <v>-28880</v>
      </c>
      <c r="D16" s="5" t="n">
        <v>-47525</v>
      </c>
    </row>
    <row r="17" spans="1:4">
      <c r="A17" s="4" t="s">
        <v>208</v>
      </c>
      <c r="C17" s="5" t="n">
        <v>15428</v>
      </c>
      <c r="D17" s="5" t="n">
        <v>-75308</v>
      </c>
    </row>
    <row r="18" spans="1:4">
      <c r="A18" s="4" t="s">
        <v>209</v>
      </c>
      <c r="C18" s="5" t="n">
        <v>-513799</v>
      </c>
      <c r="D18" s="5" t="n">
        <v>90233</v>
      </c>
    </row>
    <row r="19" spans="1:4">
      <c r="A19" s="4" t="s">
        <v>210</v>
      </c>
      <c r="B19" s="4" t="s">
        <v>133</v>
      </c>
      <c r="C19" s="5" t="n">
        <v>-430802</v>
      </c>
    </row>
    <row r="20" spans="1:4">
      <c r="A20" s="4" t="s">
        <v>188</v>
      </c>
      <c r="C20" s="5" t="n">
        <v>-302961</v>
      </c>
      <c r="D20" s="5" t="n">
        <v>236413</v>
      </c>
    </row>
    <row r="21" spans="1:4">
      <c r="A21" s="4" t="s">
        <v>211</v>
      </c>
      <c r="C21" s="5" t="n">
        <v>-1679873</v>
      </c>
      <c r="D21" s="5" t="n">
        <v>1507950</v>
      </c>
    </row>
    <row r="22" spans="1:4">
      <c r="A22" s="3" t="s">
        <v>212</v>
      </c>
    </row>
    <row r="23" spans="1:4">
      <c r="A23" s="4" t="s">
        <v>213</v>
      </c>
      <c r="C23" s="5" t="n">
        <v>37518425</v>
      </c>
      <c r="D23" s="5" t="n">
        <v>26540052</v>
      </c>
    </row>
    <row r="24" spans="1:4">
      <c r="A24" s="4" t="s">
        <v>214</v>
      </c>
      <c r="C24" s="5" t="n">
        <v>-36675462</v>
      </c>
      <c r="D24" s="5" t="n">
        <v>-25296456</v>
      </c>
    </row>
    <row r="25" spans="1:4">
      <c r="A25" s="4" t="s">
        <v>215</v>
      </c>
      <c r="C25" s="5" t="n">
        <v>670897</v>
      </c>
      <c r="D25" s="5" t="n">
        <v>310331</v>
      </c>
    </row>
    <row r="26" spans="1:4">
      <c r="A26" s="4" t="s">
        <v>216</v>
      </c>
      <c r="C26" s="5" t="n">
        <v>-352035</v>
      </c>
      <c r="D26" s="5" t="n">
        <v>-216907</v>
      </c>
    </row>
    <row r="27" spans="1:4">
      <c r="A27" s="4" t="s">
        <v>217</v>
      </c>
      <c r="C27" s="5" t="n">
        <v>4036</v>
      </c>
      <c r="D27" s="5" t="n">
        <v>4927</v>
      </c>
    </row>
    <row r="28" spans="1:4">
      <c r="A28" s="4" t="s">
        <v>218</v>
      </c>
      <c r="D28" s="5" t="n">
        <v>-4154</v>
      </c>
    </row>
    <row r="29" spans="1:4">
      <c r="A29" s="4" t="s">
        <v>219</v>
      </c>
      <c r="D29" s="5" t="n">
        <v>-91993</v>
      </c>
    </row>
    <row r="30" spans="1:4">
      <c r="A30" s="4" t="s">
        <v>220</v>
      </c>
      <c r="C30" s="5" t="n">
        <v>-2953</v>
      </c>
      <c r="D30" s="5" t="n">
        <v>-6467</v>
      </c>
    </row>
    <row r="31" spans="1:4">
      <c r="A31" s="4" t="s">
        <v>221</v>
      </c>
      <c r="C31" s="5" t="n">
        <v>485079</v>
      </c>
      <c r="D31" s="5" t="n">
        <v>2392503</v>
      </c>
    </row>
    <row r="32" spans="1:4">
      <c r="A32" s="4" t="s">
        <v>222</v>
      </c>
      <c r="C32" s="5" t="n">
        <v>-739000</v>
      </c>
      <c r="D32" s="5" t="n">
        <v>2880820</v>
      </c>
    </row>
    <row r="33" spans="1:4">
      <c r="A33" s="4" t="s">
        <v>223</v>
      </c>
      <c r="C33" s="5" t="n">
        <v>2602481</v>
      </c>
      <c r="D33" s="5" t="n">
        <v>516453</v>
      </c>
    </row>
    <row r="34" spans="1:4">
      <c r="A34" s="4" t="s">
        <v>224</v>
      </c>
      <c r="C34" s="5" t="n">
        <v>-72807</v>
      </c>
      <c r="D34" s="5" t="n">
        <v>-58185</v>
      </c>
    </row>
    <row r="35" spans="1:4">
      <c r="A35" s="4" t="s">
        <v>225</v>
      </c>
      <c r="C35" s="5" t="n">
        <v>-112037</v>
      </c>
      <c r="D35" s="5" t="n">
        <v>-114887</v>
      </c>
    </row>
    <row r="36" spans="1:4">
      <c r="A36" s="4" t="s">
        <v>226</v>
      </c>
      <c r="C36" s="5" t="n">
        <v>54683</v>
      </c>
      <c r="D36" s="5" t="n">
        <v>113566</v>
      </c>
    </row>
    <row r="37" spans="1:4">
      <c r="A37" s="4" t="s">
        <v>188</v>
      </c>
      <c r="C37" s="5" t="n">
        <v>-23554</v>
      </c>
      <c r="D37" s="5" t="n">
        <v>-60972</v>
      </c>
    </row>
    <row r="38" spans="1:4">
      <c r="A38" s="4" t="s">
        <v>227</v>
      </c>
      <c r="C38" s="5" t="n">
        <v>3357753</v>
      </c>
      <c r="D38" s="5" t="n">
        <v>6908631</v>
      </c>
    </row>
    <row r="39" spans="1:4">
      <c r="A39" s="3" t="s">
        <v>228</v>
      </c>
    </row>
    <row r="40" spans="1:4">
      <c r="A40" s="4" t="s">
        <v>229</v>
      </c>
      <c r="C40" s="5" t="n">
        <v>718227</v>
      </c>
      <c r="D40" s="5" t="n">
        <v>2814107</v>
      </c>
    </row>
    <row r="41" spans="1:4">
      <c r="A41" s="4" t="s">
        <v>230</v>
      </c>
      <c r="C41" s="5" t="n">
        <v>755086</v>
      </c>
      <c r="D41" s="5" t="n">
        <v>3863587</v>
      </c>
    </row>
    <row r="42" spans="1:4">
      <c r="A42" s="4" t="s">
        <v>231</v>
      </c>
      <c r="C42" s="5" t="n">
        <v>-247230</v>
      </c>
      <c r="D42" s="5" t="n">
        <v>-3627935</v>
      </c>
    </row>
    <row r="43" spans="1:4">
      <c r="A43" s="4" t="s">
        <v>232</v>
      </c>
      <c r="C43" s="5" t="n">
        <v>340236</v>
      </c>
      <c r="D43" s="5" t="n">
        <v>-1975037</v>
      </c>
    </row>
    <row r="44" spans="1:4">
      <c r="A44" s="4" t="s">
        <v>233</v>
      </c>
      <c r="C44" s="5" t="n">
        <v>3941248</v>
      </c>
      <c r="D44" s="5" t="n">
        <v>7491596</v>
      </c>
    </row>
    <row r="45" spans="1:4">
      <c r="A45" s="4" t="s">
        <v>234</v>
      </c>
      <c r="C45" s="5" t="n">
        <v>-1614508</v>
      </c>
      <c r="D45" s="5" t="n">
        <v>-4276373</v>
      </c>
    </row>
    <row r="46" spans="1:4">
      <c r="A46" s="4" t="s">
        <v>235</v>
      </c>
      <c r="C46" s="5" t="n">
        <v>1219</v>
      </c>
      <c r="D46" s="5" t="n">
        <v>4</v>
      </c>
    </row>
    <row r="47" spans="1:4">
      <c r="A47" s="4" t="s">
        <v>236</v>
      </c>
      <c r="C47" s="5" t="n">
        <v>-120911</v>
      </c>
      <c r="D47" s="5" t="n">
        <v>-124079</v>
      </c>
    </row>
    <row r="48" spans="1:4">
      <c r="A48" s="4" t="s">
        <v>237</v>
      </c>
      <c r="C48" s="5" t="n">
        <v>-101028</v>
      </c>
      <c r="D48" s="5" t="n">
        <v>-109760</v>
      </c>
    </row>
    <row r="49" spans="1:4">
      <c r="A49" s="4" t="s">
        <v>188</v>
      </c>
      <c r="C49" s="5" t="n">
        <v>-57792</v>
      </c>
      <c r="D49" s="5" t="n">
        <v>13944</v>
      </c>
    </row>
    <row r="50" spans="1:4">
      <c r="A50" s="4" t="s">
        <v>238</v>
      </c>
      <c r="C50" s="5" t="n">
        <v>3614547</v>
      </c>
      <c r="D50" s="5" t="n">
        <v>4070054</v>
      </c>
    </row>
    <row r="51" spans="1:4">
      <c r="A51" s="4" t="s">
        <v>239</v>
      </c>
      <c r="C51" s="5" t="n">
        <v>12324</v>
      </c>
      <c r="D51" s="5" t="n">
        <v>-169032</v>
      </c>
    </row>
    <row r="52" spans="1:4">
      <c r="A52" s="4" t="s">
        <v>240</v>
      </c>
      <c r="C52" s="5" t="n">
        <v>5304751</v>
      </c>
      <c r="D52" s="5" t="n">
        <v>12317603</v>
      </c>
    </row>
    <row r="53" spans="1:4">
      <c r="A53" s="4" t="s">
        <v>241</v>
      </c>
      <c r="C53" s="5" t="n">
        <v>25682741</v>
      </c>
      <c r="D53" s="5" t="n">
        <v>8656322</v>
      </c>
    </row>
    <row r="54" spans="1:4">
      <c r="A54" s="4" t="s">
        <v>242</v>
      </c>
      <c r="C54" s="5" t="n">
        <v>30987492</v>
      </c>
      <c r="D54" s="5" t="n">
        <v>20973925</v>
      </c>
    </row>
    <row r="55" spans="1:4">
      <c r="A55" s="3" t="s">
        <v>243</v>
      </c>
    </row>
    <row r="56" spans="1:4">
      <c r="A56" s="4" t="s">
        <v>244</v>
      </c>
      <c r="C56" s="5" t="n">
        <v>480203</v>
      </c>
      <c r="D56" s="5" t="n">
        <v>368201</v>
      </c>
    </row>
    <row r="57" spans="1:4">
      <c r="A57" s="4" t="s">
        <v>245</v>
      </c>
      <c r="C57" s="5" t="n">
        <v>134396</v>
      </c>
      <c r="D57" s="5" t="n">
        <v>212264</v>
      </c>
    </row>
    <row r="58" spans="1:4">
      <c r="A58" s="3" t="s">
        <v>246</v>
      </c>
    </row>
    <row r="59" spans="1:4">
      <c r="A59" s="4" t="s">
        <v>247</v>
      </c>
      <c r="C59" s="5" t="n">
        <v>3045</v>
      </c>
      <c r="D59" s="5" t="n">
        <v>3149</v>
      </c>
    </row>
    <row r="60" spans="1:4">
      <c r="A60" s="3" t="s">
        <v>248</v>
      </c>
    </row>
    <row r="61" spans="1:4">
      <c r="A61" s="4" t="s">
        <v>249</v>
      </c>
      <c r="D61" s="5" t="n">
        <v>628236</v>
      </c>
    </row>
    <row r="62" spans="1:4">
      <c r="A62" s="4" t="s">
        <v>250</v>
      </c>
      <c r="D62" s="5" t="n">
        <v>32254</v>
      </c>
    </row>
    <row r="63" spans="1:4">
      <c r="A63" s="4" t="s">
        <v>251</v>
      </c>
      <c r="D63" s="7" t="n">
        <v>595982</v>
      </c>
    </row>
    <row r="64" spans="1:4">
      <c r="A64" s="3" t="s">
        <v>252</v>
      </c>
    </row>
    <row r="65" spans="1:4">
      <c r="A65" s="4" t="s">
        <v>253</v>
      </c>
      <c r="C65" s="5" t="n">
        <v>50000</v>
      </c>
    </row>
    <row r="66" spans="1:4">
      <c r="A66" s="4" t="s">
        <v>254</v>
      </c>
      <c r="C66" s="5" t="n">
        <v>15390</v>
      </c>
    </row>
    <row r="67" spans="1:4">
      <c r="A67" s="4" t="s">
        <v>255</v>
      </c>
      <c r="C67" s="5" t="n">
        <v>34751</v>
      </c>
    </row>
    <row r="68" spans="1:4">
      <c r="A68" s="4" t="s">
        <v>256</v>
      </c>
      <c r="C68" s="7" t="n">
        <v>141</v>
      </c>
    </row>
    <row r="69" spans="1:4"/>
    <row r="70" spans="1:4">
      <c r="A70" s="4" t="s">
        <v>34</v>
      </c>
      <c r="B70" s="4" t="s">
        <v>146</v>
      </c>
    </row>
    <row r="71" spans="1:4">
      <c r="A71" s="4" t="s">
        <v>133</v>
      </c>
      <c r="B71" s="4" t="s">
        <v>257</v>
      </c>
    </row>
  </sheetData>
  <mergeCells count="5">
    <mergeCell ref="A1:B2"/>
    <mergeCell ref="C1:D1"/>
    <mergeCell ref="A69:C69"/>
    <mergeCell ref="B70:C70"/>
    <mergeCell ref="B71:C7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7</v>
      </c>
      <c r="C1" s="2" t="s">
        <v>1</v>
      </c>
    </row>
    <row r="2" spans="1:4">
      <c r="C2" s="2" t="s">
        <v>2</v>
      </c>
      <c r="D2" s="2" t="s">
        <v>93</v>
      </c>
    </row>
    <row r="3" spans="1:4">
      <c r="A3" s="4" t="s">
        <v>1538</v>
      </c>
    </row>
    <row r="4" spans="1:4">
      <c r="A4" s="3" t="s">
        <v>1539</v>
      </c>
    </row>
    <row r="5" spans="1:4">
      <c r="A5" s="4" t="s">
        <v>1540</v>
      </c>
      <c r="C5" s="7" t="n">
        <v>3226</v>
      </c>
      <c r="D5" s="7" t="n">
        <v>-107508</v>
      </c>
    </row>
    <row r="6" spans="1:4">
      <c r="A6" s="4" t="s">
        <v>1541</v>
      </c>
    </row>
    <row r="7" spans="1:4">
      <c r="A7" s="3" t="s">
        <v>1539</v>
      </c>
    </row>
    <row r="8" spans="1:4">
      <c r="A8" s="4" t="s">
        <v>1540</v>
      </c>
      <c r="C8" s="5" t="n">
        <v>3226</v>
      </c>
      <c r="D8" s="5" t="n">
        <v>-107508</v>
      </c>
    </row>
    <row r="9" spans="1:4">
      <c r="A9" s="4" t="s">
        <v>1542</v>
      </c>
    </row>
    <row r="10" spans="1:4">
      <c r="A10" s="3" t="s">
        <v>1539</v>
      </c>
    </row>
    <row r="11" spans="1:4">
      <c r="A11" s="4" t="s">
        <v>1540</v>
      </c>
      <c r="B11" s="4" t="s">
        <v>34</v>
      </c>
      <c r="C11" s="5" t="n">
        <v>2054</v>
      </c>
      <c r="D11" s="5" t="n">
        <v>-7129</v>
      </c>
    </row>
    <row r="12" spans="1:4">
      <c r="A12" s="4" t="s">
        <v>1543</v>
      </c>
    </row>
    <row r="13" spans="1:4">
      <c r="A13" s="3" t="s">
        <v>1539</v>
      </c>
    </row>
    <row r="14" spans="1:4">
      <c r="A14" s="4" t="s">
        <v>1540</v>
      </c>
      <c r="B14" s="4" t="s">
        <v>34</v>
      </c>
      <c r="C14" s="5" t="n">
        <v>2054</v>
      </c>
      <c r="D14" s="5" t="n">
        <v>-7129</v>
      </c>
    </row>
    <row r="15" spans="1:4">
      <c r="A15" s="4" t="s">
        <v>1544</v>
      </c>
    </row>
    <row r="16" spans="1:4">
      <c r="A16" s="3" t="s">
        <v>1539</v>
      </c>
    </row>
    <row r="17" spans="1:4">
      <c r="A17" s="4" t="s">
        <v>1540</v>
      </c>
      <c r="B17" s="4" t="s">
        <v>34</v>
      </c>
      <c r="C17" s="5" t="n">
        <v>1172</v>
      </c>
      <c r="D17" s="5" t="n">
        <v>-100379</v>
      </c>
    </row>
    <row r="18" spans="1:4">
      <c r="A18" s="4" t="s">
        <v>1545</v>
      </c>
    </row>
    <row r="19" spans="1:4">
      <c r="A19" s="3" t="s">
        <v>1539</v>
      </c>
    </row>
    <row r="20" spans="1:4">
      <c r="A20" s="4" t="s">
        <v>1540</v>
      </c>
      <c r="B20" s="4" t="s">
        <v>34</v>
      </c>
      <c r="C20" s="5" t="n">
        <v>1172</v>
      </c>
      <c r="D20" s="5" t="n">
        <v>-100379</v>
      </c>
    </row>
    <row r="21" spans="1:4">
      <c r="A21" s="4" t="s">
        <v>1546</v>
      </c>
    </row>
    <row r="22" spans="1:4">
      <c r="A22" s="3" t="s">
        <v>1539</v>
      </c>
    </row>
    <row r="23" spans="1:4">
      <c r="A23" s="4" t="s">
        <v>1540</v>
      </c>
      <c r="C23" s="5" t="n">
        <v>551579</v>
      </c>
      <c r="D23" s="5" t="n">
        <v>-2293820</v>
      </c>
    </row>
    <row r="24" spans="1:4">
      <c r="A24" s="4" t="s">
        <v>1547</v>
      </c>
    </row>
    <row r="25" spans="1:4">
      <c r="A25" s="3" t="s">
        <v>1539</v>
      </c>
    </row>
    <row r="26" spans="1:4">
      <c r="A26" s="4" t="s">
        <v>1540</v>
      </c>
      <c r="C26" s="5" t="n">
        <v>90632</v>
      </c>
      <c r="D26" s="5" t="n">
        <v>153101</v>
      </c>
    </row>
    <row r="27" spans="1:4">
      <c r="A27" s="4" t="s">
        <v>1548</v>
      </c>
    </row>
    <row r="28" spans="1:4">
      <c r="A28" s="3" t="s">
        <v>1539</v>
      </c>
    </row>
    <row r="29" spans="1:4">
      <c r="A29" s="4" t="s">
        <v>1540</v>
      </c>
      <c r="C29" s="5" t="n">
        <v>460947</v>
      </c>
      <c r="D29" s="5" t="n">
        <v>-2446921</v>
      </c>
    </row>
    <row r="30" spans="1:4">
      <c r="A30" s="4" t="s">
        <v>1549</v>
      </c>
    </row>
    <row r="31" spans="1:4">
      <c r="A31" s="3" t="s">
        <v>1539</v>
      </c>
    </row>
    <row r="32" spans="1:4">
      <c r="A32" s="4" t="s">
        <v>1540</v>
      </c>
      <c r="C32" s="5" t="n">
        <v>551579</v>
      </c>
      <c r="D32" s="5" t="n">
        <v>-2293820</v>
      </c>
    </row>
    <row r="33" spans="1:4">
      <c r="A33" s="4" t="s">
        <v>1550</v>
      </c>
    </row>
    <row r="34" spans="1:4">
      <c r="A34" s="3" t="s">
        <v>1539</v>
      </c>
    </row>
    <row r="35" spans="1:4">
      <c r="A35" s="4" t="s">
        <v>1540</v>
      </c>
      <c r="C35" s="5" t="n">
        <v>90632</v>
      </c>
      <c r="D35" s="5" t="n">
        <v>153101</v>
      </c>
    </row>
    <row r="36" spans="1:4">
      <c r="A36" s="4" t="s">
        <v>1551</v>
      </c>
    </row>
    <row r="37" spans="1:4">
      <c r="A37" s="3" t="s">
        <v>1539</v>
      </c>
    </row>
    <row r="38" spans="1:4">
      <c r="A38" s="4" t="s">
        <v>1540</v>
      </c>
      <c r="C38" s="7" t="n">
        <v>460947</v>
      </c>
      <c r="D38" s="7" t="n">
        <v>-2446921</v>
      </c>
    </row>
    <row r="39" spans="1:4"/>
    <row r="40" spans="1:4">
      <c r="A40" s="4" t="s">
        <v>34</v>
      </c>
      <c r="B40" s="4" t="s">
        <v>1552</v>
      </c>
    </row>
  </sheetData>
  <mergeCells count="4">
    <mergeCell ref="A1:B2"/>
    <mergeCell ref="C1:D1"/>
    <mergeCell ref="A39:C39"/>
    <mergeCell ref="B40:C4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21</v>
      </c>
    </row>
    <row r="2" spans="1:3">
      <c r="A2" s="3" t="s">
        <v>1539</v>
      </c>
    </row>
    <row r="3" spans="1:3">
      <c r="A3" s="4" t="s">
        <v>1554</v>
      </c>
      <c r="B3" s="7" t="n">
        <v>369452</v>
      </c>
      <c r="C3" s="7" t="n">
        <v>404510</v>
      </c>
    </row>
    <row r="4" spans="1:3">
      <c r="A4" s="4" t="s">
        <v>1555</v>
      </c>
      <c r="B4" s="5" t="n">
        <v>348196</v>
      </c>
      <c r="C4" s="5" t="n">
        <v>377423</v>
      </c>
    </row>
    <row r="5" spans="1:3">
      <c r="A5" s="4" t="s">
        <v>1556</v>
      </c>
      <c r="B5" s="5" t="n">
        <v>-21256</v>
      </c>
      <c r="C5" s="5" t="n">
        <v>-27087</v>
      </c>
    </row>
    <row r="6" spans="1:3">
      <c r="A6" s="4" t="s">
        <v>1557</v>
      </c>
    </row>
    <row r="7" spans="1:3">
      <c r="A7" s="3" t="s">
        <v>1539</v>
      </c>
    </row>
    <row r="8" spans="1:3">
      <c r="A8" s="4" t="s">
        <v>1554</v>
      </c>
      <c r="B8" s="5" t="n">
        <v>369452</v>
      </c>
      <c r="C8" s="5" t="n">
        <v>404510</v>
      </c>
    </row>
    <row r="9" spans="1:3">
      <c r="A9" s="4" t="s">
        <v>1555</v>
      </c>
      <c r="B9" s="5" t="n">
        <v>348196</v>
      </c>
      <c r="C9" s="5" t="n">
        <v>377423</v>
      </c>
    </row>
    <row r="10" spans="1:3">
      <c r="A10" s="4" t="s">
        <v>1556</v>
      </c>
      <c r="B10" s="7" t="n">
        <v>-21256</v>
      </c>
      <c r="C10" s="7" t="n">
        <v>-270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8</v>
      </c>
      <c r="C1" s="2" t="s">
        <v>2</v>
      </c>
      <c r="D1" s="2" t="s">
        <v>21</v>
      </c>
    </row>
    <row r="2" spans="1:4">
      <c r="A2" s="3" t="s">
        <v>1559</v>
      </c>
    </row>
    <row r="3" spans="1:4">
      <c r="A3" s="4" t="s">
        <v>1560</v>
      </c>
      <c r="C3" s="7" t="n">
        <v>430</v>
      </c>
      <c r="D3" s="7" t="n">
        <v>429</v>
      </c>
    </row>
    <row r="4" spans="1:4">
      <c r="A4" s="4" t="s">
        <v>1561</v>
      </c>
      <c r="C4" s="5" t="n">
        <v>2216</v>
      </c>
      <c r="D4" s="5" t="n">
        <v>2200</v>
      </c>
    </row>
    <row r="5" spans="1:4">
      <c r="A5" s="4" t="s">
        <v>1562</v>
      </c>
    </row>
    <row r="6" spans="1:4">
      <c r="A6" s="3" t="s">
        <v>1559</v>
      </c>
    </row>
    <row r="7" spans="1:4">
      <c r="A7" s="4" t="s">
        <v>23</v>
      </c>
      <c r="C7" s="5" t="n">
        <v>30987</v>
      </c>
      <c r="D7" s="5" t="n">
        <v>25683</v>
      </c>
    </row>
    <row r="8" spans="1:4">
      <c r="A8" s="4" t="s">
        <v>24</v>
      </c>
      <c r="C8" s="5" t="n">
        <v>39128</v>
      </c>
      <c r="D8" s="5" t="n">
        <v>38327</v>
      </c>
    </row>
    <row r="9" spans="1:4">
      <c r="A9" s="4" t="s">
        <v>1563</v>
      </c>
      <c r="C9" s="5" t="n">
        <v>757</v>
      </c>
      <c r="D9" s="5" t="n">
        <v>704</v>
      </c>
    </row>
    <row r="10" spans="1:4">
      <c r="A10" s="4" t="s">
        <v>1564</v>
      </c>
      <c r="C10" s="5" t="n">
        <v>6701</v>
      </c>
      <c r="D10" s="5" t="n">
        <v>8188</v>
      </c>
    </row>
    <row r="11" spans="1:4">
      <c r="A11" s="4" t="s">
        <v>26</v>
      </c>
      <c r="C11" s="5" t="n">
        <v>9839</v>
      </c>
      <c r="D11" s="5" t="n">
        <v>11003</v>
      </c>
    </row>
    <row r="12" spans="1:4">
      <c r="A12" s="4" t="s">
        <v>97</v>
      </c>
      <c r="B12" s="4" t="s">
        <v>613</v>
      </c>
      <c r="C12" s="5" t="n">
        <v>3330</v>
      </c>
      <c r="D12" s="5" t="n">
        <v>3688</v>
      </c>
    </row>
    <row r="13" spans="1:4">
      <c r="A13" s="4" t="s">
        <v>1565</v>
      </c>
      <c r="B13" s="4" t="s">
        <v>512</v>
      </c>
      <c r="C13" s="5" t="n">
        <v>117319</v>
      </c>
      <c r="D13" s="5" t="n">
        <v>117033</v>
      </c>
    </row>
    <row r="14" spans="1:4">
      <c r="A14" s="4" t="s">
        <v>1566</v>
      </c>
      <c r="B14" s="4" t="s">
        <v>513</v>
      </c>
      <c r="C14" s="5" t="n">
        <v>7372</v>
      </c>
      <c r="D14" s="5" t="n">
        <v>5827</v>
      </c>
    </row>
    <row r="15" spans="1:4">
      <c r="A15" s="4" t="s">
        <v>1567</v>
      </c>
      <c r="C15" s="5" t="n">
        <v>28367</v>
      </c>
      <c r="D15" s="5" t="n">
        <v>29486</v>
      </c>
    </row>
    <row r="16" spans="1:4">
      <c r="A16" s="4" t="s">
        <v>1568</v>
      </c>
      <c r="C16" s="5" t="n">
        <v>163430</v>
      </c>
      <c r="D16" s="5" t="n">
        <v>160928</v>
      </c>
    </row>
    <row r="17" spans="1:4">
      <c r="A17" s="4" t="s">
        <v>49</v>
      </c>
      <c r="C17" s="5" t="n">
        <v>191797</v>
      </c>
      <c r="D17" s="5" t="n">
        <v>190414</v>
      </c>
    </row>
    <row r="18" spans="1:4">
      <c r="A18" s="4" t="s">
        <v>1569</v>
      </c>
      <c r="C18" s="5" t="n">
        <v>2529</v>
      </c>
      <c r="D18" s="5" t="n">
        <v>1975</v>
      </c>
    </row>
    <row r="19" spans="1:4">
      <c r="A19" s="4" t="s">
        <v>892</v>
      </c>
      <c r="C19" s="5" t="n">
        <v>17119</v>
      </c>
      <c r="D19" s="5" t="n">
        <v>16081</v>
      </c>
    </row>
    <row r="20" spans="1:4">
      <c r="A20" s="4" t="s">
        <v>51</v>
      </c>
      <c r="C20" s="5" t="n">
        <v>4790</v>
      </c>
      <c r="D20" s="5" t="n">
        <v>5549</v>
      </c>
    </row>
    <row r="21" spans="1:4">
      <c r="A21" s="4" t="s">
        <v>1570</v>
      </c>
      <c r="C21" s="5" t="n">
        <v>3088</v>
      </c>
      <c r="D21" s="5" t="n">
        <v>3335</v>
      </c>
    </row>
    <row r="22" spans="1:4">
      <c r="A22" s="4" t="s">
        <v>75</v>
      </c>
      <c r="C22" s="5" t="n">
        <v>8037</v>
      </c>
      <c r="D22" s="5" t="n">
        <v>7857</v>
      </c>
    </row>
    <row r="23" spans="1:4">
      <c r="A23" s="4" t="s">
        <v>105</v>
      </c>
      <c r="C23" s="5" t="n">
        <v>29866</v>
      </c>
      <c r="D23" s="5" t="n">
        <v>27475</v>
      </c>
    </row>
    <row r="24" spans="1:4">
      <c r="A24" s="4" t="s">
        <v>1571</v>
      </c>
      <c r="C24" s="5" t="n">
        <v>6952</v>
      </c>
      <c r="D24" s="5" t="n">
        <v>6094</v>
      </c>
    </row>
    <row r="25" spans="1:4">
      <c r="A25" s="4" t="s">
        <v>492</v>
      </c>
    </row>
    <row r="26" spans="1:4">
      <c r="A26" s="3" t="s">
        <v>1559</v>
      </c>
    </row>
    <row r="27" spans="1:4">
      <c r="A27" s="4" t="s">
        <v>23</v>
      </c>
      <c r="C27" s="5" t="n">
        <v>30987</v>
      </c>
      <c r="D27" s="5" t="n">
        <v>25683</v>
      </c>
    </row>
    <row r="28" spans="1:4">
      <c r="A28" s="4" t="s">
        <v>24</v>
      </c>
      <c r="C28" s="5" t="n">
        <v>39128</v>
      </c>
      <c r="D28" s="5" t="n">
        <v>38327</v>
      </c>
    </row>
    <row r="29" spans="1:4">
      <c r="A29" s="4" t="s">
        <v>1563</v>
      </c>
      <c r="C29" s="5" t="n">
        <v>757</v>
      </c>
      <c r="D29" s="5" t="n">
        <v>704</v>
      </c>
    </row>
    <row r="30" spans="1:4">
      <c r="A30" s="4" t="s">
        <v>1564</v>
      </c>
      <c r="C30" s="5" t="n">
        <v>6701</v>
      </c>
      <c r="D30" s="5" t="n">
        <v>8188</v>
      </c>
    </row>
    <row r="31" spans="1:4">
      <c r="A31" s="4" t="s">
        <v>26</v>
      </c>
      <c r="C31" s="5" t="n">
        <v>9839</v>
      </c>
      <c r="D31" s="5" t="n">
        <v>11003</v>
      </c>
    </row>
    <row r="32" spans="1:4">
      <c r="A32" s="4" t="s">
        <v>97</v>
      </c>
      <c r="B32" s="4" t="s">
        <v>613</v>
      </c>
      <c r="C32" s="5" t="n">
        <v>3449</v>
      </c>
      <c r="D32" s="5" t="n">
        <v>3808</v>
      </c>
    </row>
    <row r="33" spans="1:4">
      <c r="A33" s="4" t="s">
        <v>1565</v>
      </c>
      <c r="B33" s="4" t="s">
        <v>512</v>
      </c>
      <c r="C33" s="5" t="n">
        <v>118767</v>
      </c>
      <c r="D33" s="5" t="n">
        <v>118765</v>
      </c>
    </row>
    <row r="34" spans="1:4">
      <c r="A34" s="4" t="s">
        <v>1566</v>
      </c>
      <c r="B34" s="4" t="s">
        <v>513</v>
      </c>
      <c r="C34" s="5" t="n">
        <v>7372</v>
      </c>
      <c r="D34" s="5" t="n">
        <v>5827</v>
      </c>
    </row>
    <row r="35" spans="1:4">
      <c r="A35" s="4" t="s">
        <v>1567</v>
      </c>
      <c r="C35" s="5" t="n">
        <v>28367</v>
      </c>
      <c r="D35" s="5" t="n">
        <v>29486</v>
      </c>
    </row>
    <row r="36" spans="1:4">
      <c r="A36" s="4" t="s">
        <v>1568</v>
      </c>
      <c r="C36" s="5" t="n">
        <v>163440</v>
      </c>
      <c r="D36" s="5" t="n">
        <v>160948</v>
      </c>
    </row>
    <row r="37" spans="1:4">
      <c r="A37" s="4" t="s">
        <v>49</v>
      </c>
      <c r="C37" s="5" t="n">
        <v>191807</v>
      </c>
      <c r="D37" s="5" t="n">
        <v>190434</v>
      </c>
    </row>
    <row r="38" spans="1:4">
      <c r="A38" s="4" t="s">
        <v>1569</v>
      </c>
      <c r="C38" s="5" t="n">
        <v>2529</v>
      </c>
      <c r="D38" s="5" t="n">
        <v>1975</v>
      </c>
    </row>
    <row r="39" spans="1:4">
      <c r="A39" s="4" t="s">
        <v>892</v>
      </c>
      <c r="C39" s="5" t="n">
        <v>17119</v>
      </c>
      <c r="D39" s="5" t="n">
        <v>16081</v>
      </c>
    </row>
    <row r="40" spans="1:4">
      <c r="A40" s="4" t="s">
        <v>51</v>
      </c>
      <c r="C40" s="5" t="n">
        <v>4790</v>
      </c>
      <c r="D40" s="5" t="n">
        <v>5549</v>
      </c>
    </row>
    <row r="41" spans="1:4">
      <c r="A41" s="4" t="s">
        <v>1570</v>
      </c>
      <c r="C41" s="5" t="n">
        <v>3088</v>
      </c>
      <c r="D41" s="5" t="n">
        <v>3335</v>
      </c>
    </row>
    <row r="42" spans="1:4">
      <c r="A42" s="4" t="s">
        <v>75</v>
      </c>
      <c r="C42" s="5" t="n">
        <v>8037</v>
      </c>
      <c r="D42" s="5" t="n">
        <v>7857</v>
      </c>
    </row>
    <row r="43" spans="1:4">
      <c r="A43" s="4" t="s">
        <v>105</v>
      </c>
      <c r="C43" s="5" t="n">
        <v>30028</v>
      </c>
      <c r="D43" s="5" t="n">
        <v>27627</v>
      </c>
    </row>
    <row r="44" spans="1:4">
      <c r="A44" s="4" t="s">
        <v>1571</v>
      </c>
      <c r="C44" s="5" t="n">
        <v>6952</v>
      </c>
      <c r="D44" s="5" t="n">
        <v>6094</v>
      </c>
    </row>
    <row r="45" spans="1:4">
      <c r="A45" s="4" t="s">
        <v>1572</v>
      </c>
    </row>
    <row r="46" spans="1:4">
      <c r="A46" s="3" t="s">
        <v>1559</v>
      </c>
    </row>
    <row r="47" spans="1:4">
      <c r="A47" s="4" t="s">
        <v>23</v>
      </c>
      <c r="C47" s="5" t="n">
        <v>30987</v>
      </c>
      <c r="D47" s="5" t="n">
        <v>25683</v>
      </c>
    </row>
    <row r="48" spans="1:4">
      <c r="A48" s="4" t="s">
        <v>97</v>
      </c>
      <c r="B48" s="4" t="s">
        <v>613</v>
      </c>
      <c r="C48" s="5" t="n">
        <v>1201</v>
      </c>
      <c r="D48" s="5" t="n">
        <v>1206</v>
      </c>
    </row>
    <row r="49" spans="1:4">
      <c r="A49" s="4" t="s">
        <v>1565</v>
      </c>
      <c r="B49" s="4" t="s">
        <v>512</v>
      </c>
      <c r="C49" s="5" t="n">
        <v>5</v>
      </c>
      <c r="D49" s="5" t="n">
        <v>5</v>
      </c>
    </row>
    <row r="50" spans="1:4">
      <c r="A50" s="4" t="s">
        <v>1573</v>
      </c>
    </row>
    <row r="51" spans="1:4">
      <c r="A51" s="3" t="s">
        <v>1559</v>
      </c>
    </row>
    <row r="52" spans="1:4">
      <c r="A52" s="4" t="s">
        <v>24</v>
      </c>
      <c r="C52" s="5" t="n">
        <v>39128</v>
      </c>
      <c r="D52" s="5" t="n">
        <v>38327</v>
      </c>
    </row>
    <row r="53" spans="1:4">
      <c r="A53" s="4" t="s">
        <v>1563</v>
      </c>
      <c r="C53" s="5" t="n">
        <v>757</v>
      </c>
      <c r="D53" s="5" t="n">
        <v>704</v>
      </c>
    </row>
    <row r="54" spans="1:4">
      <c r="A54" s="4" t="s">
        <v>1564</v>
      </c>
      <c r="C54" s="5" t="n">
        <v>6701</v>
      </c>
      <c r="D54" s="5" t="n">
        <v>8188</v>
      </c>
    </row>
    <row r="55" spans="1:4">
      <c r="A55" s="4" t="s">
        <v>26</v>
      </c>
      <c r="C55" s="5" t="n">
        <v>9839</v>
      </c>
      <c r="D55" s="5" t="n">
        <v>11003</v>
      </c>
    </row>
    <row r="56" spans="1:4">
      <c r="A56" s="4" t="s">
        <v>97</v>
      </c>
      <c r="B56" s="4" t="s">
        <v>613</v>
      </c>
      <c r="C56" s="5" t="n">
        <v>1106</v>
      </c>
      <c r="D56" s="5" t="n">
        <v>1144</v>
      </c>
    </row>
    <row r="57" spans="1:4">
      <c r="A57" s="4" t="s">
        <v>1565</v>
      </c>
      <c r="B57" s="4" t="s">
        <v>512</v>
      </c>
      <c r="C57" s="5" t="n">
        <v>261</v>
      </c>
      <c r="D57" s="5" t="n">
        <v>257</v>
      </c>
    </row>
    <row r="58" spans="1:4">
      <c r="A58" s="4" t="s">
        <v>1566</v>
      </c>
      <c r="B58" s="4" t="s">
        <v>513</v>
      </c>
      <c r="C58" s="5" t="n">
        <v>7372</v>
      </c>
      <c r="D58" s="5" t="n">
        <v>5827</v>
      </c>
    </row>
    <row r="59" spans="1:4">
      <c r="A59" s="4" t="s">
        <v>1567</v>
      </c>
      <c r="C59" s="5" t="n">
        <v>28367</v>
      </c>
      <c r="D59" s="5" t="n">
        <v>29486</v>
      </c>
    </row>
    <row r="60" spans="1:4">
      <c r="A60" s="4" t="s">
        <v>1568</v>
      </c>
      <c r="C60" s="5" t="n">
        <v>163440</v>
      </c>
      <c r="D60" s="5" t="n">
        <v>160948</v>
      </c>
    </row>
    <row r="61" spans="1:4">
      <c r="A61" s="4" t="s">
        <v>49</v>
      </c>
      <c r="C61" s="5" t="n">
        <v>191807</v>
      </c>
      <c r="D61" s="5" t="n">
        <v>190434</v>
      </c>
    </row>
    <row r="62" spans="1:4">
      <c r="A62" s="4" t="s">
        <v>1569</v>
      </c>
      <c r="C62" s="5" t="n">
        <v>2529</v>
      </c>
      <c r="D62" s="5" t="n">
        <v>1975</v>
      </c>
    </row>
    <row r="63" spans="1:4">
      <c r="A63" s="4" t="s">
        <v>892</v>
      </c>
      <c r="C63" s="5" t="n">
        <v>17119</v>
      </c>
      <c r="D63" s="5" t="n">
        <v>16081</v>
      </c>
    </row>
    <row r="64" spans="1:4">
      <c r="A64" s="4" t="s">
        <v>51</v>
      </c>
      <c r="C64" s="5" t="n">
        <v>4790</v>
      </c>
      <c r="D64" s="5" t="n">
        <v>5549</v>
      </c>
    </row>
    <row r="65" spans="1:4">
      <c r="A65" s="4" t="s">
        <v>1570</v>
      </c>
      <c r="C65" s="5" t="n">
        <v>3088</v>
      </c>
      <c r="D65" s="5" t="n">
        <v>3335</v>
      </c>
    </row>
    <row r="66" spans="1:4">
      <c r="A66" s="4" t="s">
        <v>75</v>
      </c>
      <c r="C66" s="5" t="n">
        <v>8037</v>
      </c>
      <c r="D66" s="5" t="n">
        <v>7857</v>
      </c>
    </row>
    <row r="67" spans="1:4">
      <c r="A67" s="4" t="s">
        <v>105</v>
      </c>
      <c r="C67" s="5" t="n">
        <v>30028</v>
      </c>
      <c r="D67" s="5" t="n">
        <v>27627</v>
      </c>
    </row>
    <row r="68" spans="1:4">
      <c r="A68" s="4" t="s">
        <v>1571</v>
      </c>
      <c r="C68" s="5" t="n">
        <v>6952</v>
      </c>
      <c r="D68" s="5" t="n">
        <v>6094</v>
      </c>
    </row>
    <row r="69" spans="1:4">
      <c r="A69" s="4" t="s">
        <v>1574</v>
      </c>
    </row>
    <row r="70" spans="1:4">
      <c r="A70" s="3" t="s">
        <v>1559</v>
      </c>
    </row>
    <row r="71" spans="1:4">
      <c r="A71" s="4" t="s">
        <v>97</v>
      </c>
      <c r="B71" s="4" t="s">
        <v>613</v>
      </c>
      <c r="C71" s="5" t="n">
        <v>1142</v>
      </c>
      <c r="D71" s="5" t="n">
        <v>1458</v>
      </c>
    </row>
    <row r="72" spans="1:4">
      <c r="A72" s="4" t="s">
        <v>1565</v>
      </c>
      <c r="B72" s="4" t="s">
        <v>512</v>
      </c>
      <c r="C72" s="7" t="n">
        <v>118501</v>
      </c>
      <c r="D72" s="7" t="n">
        <v>118503</v>
      </c>
    </row>
    <row r="73" spans="1:4"/>
    <row r="74" spans="1:4">
      <c r="A74" s="4" t="s">
        <v>34</v>
      </c>
      <c r="B74" s="4" t="s">
        <v>1575</v>
      </c>
    </row>
    <row r="75" spans="1:4">
      <c r="A75" s="4" t="s">
        <v>133</v>
      </c>
      <c r="B75" s="4" t="s">
        <v>1576</v>
      </c>
    </row>
    <row r="76" spans="1:4">
      <c r="A76" s="4" t="s">
        <v>512</v>
      </c>
      <c r="B76" s="4" t="s">
        <v>1577</v>
      </c>
    </row>
    <row r="77" spans="1:4">
      <c r="A77" s="4" t="s">
        <v>513</v>
      </c>
      <c r="B77" s="4" t="s">
        <v>1578</v>
      </c>
    </row>
  </sheetData>
  <mergeCells count="6">
    <mergeCell ref="A1:B1"/>
    <mergeCell ref="A73:C73"/>
    <mergeCell ref="B74:C74"/>
    <mergeCell ref="B75:C75"/>
    <mergeCell ref="B76:C76"/>
    <mergeCell ref="B77:C7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9</v>
      </c>
      <c r="B1" s="2" t="s">
        <v>1</v>
      </c>
    </row>
    <row r="2" spans="1:3">
      <c r="B2" s="2" t="s">
        <v>2</v>
      </c>
      <c r="C2" s="2" t="s">
        <v>93</v>
      </c>
    </row>
    <row r="3" spans="1:3">
      <c r="A3" s="3" t="s">
        <v>1580</v>
      </c>
    </row>
    <row r="4" spans="1:3">
      <c r="A4" s="4" t="s">
        <v>128</v>
      </c>
      <c r="B4" s="7" t="n">
        <v>1014434</v>
      </c>
      <c r="C4" s="7" t="n">
        <v>1005788</v>
      </c>
    </row>
    <row r="5" spans="1:3">
      <c r="A5" s="4" t="s">
        <v>432</v>
      </c>
    </row>
    <row r="6" spans="1:3">
      <c r="A6" s="3" t="s">
        <v>1580</v>
      </c>
    </row>
    <row r="7" spans="1:3">
      <c r="A7" s="4" t="s">
        <v>1581</v>
      </c>
      <c r="B7" s="5" t="n">
        <v>2077000</v>
      </c>
      <c r="C7" s="5" t="n">
        <v>1876000</v>
      </c>
    </row>
    <row r="8" spans="1:3">
      <c r="A8" s="4" t="s">
        <v>1582</v>
      </c>
      <c r="B8" s="5" t="n">
        <v>1508000</v>
      </c>
      <c r="C8" s="5" t="n">
        <v>1364000</v>
      </c>
    </row>
    <row r="9" spans="1:3">
      <c r="A9" s="4" t="s">
        <v>128</v>
      </c>
      <c r="B9" s="5" t="n">
        <v>569000</v>
      </c>
      <c r="C9" s="5" t="n">
        <v>512000</v>
      </c>
    </row>
    <row r="10" spans="1:3">
      <c r="A10" s="4" t="s">
        <v>1583</v>
      </c>
      <c r="B10" s="7" t="n">
        <v>393000</v>
      </c>
      <c r="C10" s="7" t="n">
        <v>335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80"/>
    <col customWidth="1" max="6" min="6" width="21"/>
    <col customWidth="1" max="7" min="7" width="37"/>
    <col customWidth="1" max="8" min="8" width="27"/>
    <col customWidth="1" max="9" min="9" width="14"/>
    <col customWidth="1" max="10" min="10" width="26"/>
  </cols>
  <sheetData>
    <row r="1" spans="1:10">
      <c r="A1" s="1" t="s">
        <v>1584</v>
      </c>
      <c r="B1" s="2" t="s">
        <v>1585</v>
      </c>
      <c r="D1" s="2" t="s">
        <v>1586</v>
      </c>
      <c r="E1" s="2" t="s">
        <v>1587</v>
      </c>
      <c r="F1" s="2" t="s">
        <v>1588</v>
      </c>
      <c r="G1" s="2" t="s">
        <v>1589</v>
      </c>
      <c r="H1" s="2" t="s">
        <v>1590</v>
      </c>
      <c r="I1" s="2" t="s">
        <v>1591</v>
      </c>
      <c r="J1" s="2" t="s">
        <v>1592</v>
      </c>
    </row>
    <row r="2" spans="1:10">
      <c r="A2" s="4" t="s">
        <v>1593</v>
      </c>
    </row>
    <row r="3" spans="1:10">
      <c r="A3" s="3" t="s">
        <v>1594</v>
      </c>
    </row>
    <row r="4" spans="1:10">
      <c r="A4" s="4" t="s">
        <v>1595</v>
      </c>
      <c r="E4" s="5" t="n">
        <v>1800</v>
      </c>
    </row>
    <row r="5" spans="1:10">
      <c r="A5" s="4" t="s">
        <v>1596</v>
      </c>
      <c r="E5" s="4" t="s">
        <v>1597</v>
      </c>
    </row>
    <row r="6" spans="1:10">
      <c r="A6" s="4" t="s">
        <v>1598</v>
      </c>
      <c r="B6" s="4" t="s">
        <v>1599</v>
      </c>
      <c r="D6" s="4" t="s">
        <v>1599</v>
      </c>
    </row>
    <row r="7" spans="1:10">
      <c r="A7" s="4" t="s">
        <v>1600</v>
      </c>
      <c r="B7" s="7" t="n">
        <v>70</v>
      </c>
      <c r="C7" s="4" t="s">
        <v>34</v>
      </c>
      <c r="J7" s="12" t="n">
        <v>8323</v>
      </c>
    </row>
    <row r="8" spans="1:10">
      <c r="A8" s="4" t="s">
        <v>1601</v>
      </c>
      <c r="B8" s="7" t="n">
        <v>133000</v>
      </c>
      <c r="C8" s="4" t="s">
        <v>34</v>
      </c>
      <c r="D8" s="12" t="n">
        <v>15875</v>
      </c>
    </row>
    <row r="9" spans="1:10">
      <c r="A9" s="4" t="s">
        <v>1602</v>
      </c>
      <c r="B9" s="4" t="s">
        <v>1603</v>
      </c>
      <c r="D9" s="4" t="s">
        <v>1603</v>
      </c>
    </row>
    <row r="10" spans="1:10">
      <c r="A10" s="4" t="s">
        <v>1604</v>
      </c>
      <c r="B10" s="5" t="n">
        <v>2</v>
      </c>
      <c r="J10" s="5" t="n">
        <v>2</v>
      </c>
    </row>
    <row r="11" spans="1:10">
      <c r="A11" s="4" t="s">
        <v>1605</v>
      </c>
      <c r="B11" s="13" t="n">
        <v>0.008399999999999999</v>
      </c>
      <c r="J11" s="13" t="n">
        <v>0.008399999999999999</v>
      </c>
    </row>
    <row r="12" spans="1:10">
      <c r="A12" s="4" t="s">
        <v>1606</v>
      </c>
    </row>
    <row r="13" spans="1:10">
      <c r="A13" s="3" t="s">
        <v>1594</v>
      </c>
    </row>
    <row r="14" spans="1:10">
      <c r="A14" s="4" t="s">
        <v>1598</v>
      </c>
      <c r="E14" s="4" t="s">
        <v>1607</v>
      </c>
    </row>
    <row r="15" spans="1:10">
      <c r="A15" s="4" t="s">
        <v>1608</v>
      </c>
      <c r="I15" s="4" t="s">
        <v>1609</v>
      </c>
    </row>
    <row r="16" spans="1:10">
      <c r="A16" s="4" t="s">
        <v>1598</v>
      </c>
      <c r="I16" s="4" t="s">
        <v>1448</v>
      </c>
    </row>
    <row r="17" spans="1:10">
      <c r="A17" s="4" t="s">
        <v>1610</v>
      </c>
    </row>
    <row r="18" spans="1:10">
      <c r="A18" s="3" t="s">
        <v>1594</v>
      </c>
    </row>
    <row r="19" spans="1:10">
      <c r="A19" s="4" t="s">
        <v>1611</v>
      </c>
      <c r="F19" s="7" t="n">
        <v>150000</v>
      </c>
    </row>
    <row r="20" spans="1:10">
      <c r="A20" s="4" t="s">
        <v>1612</v>
      </c>
      <c r="F20" s="4" t="s">
        <v>1613</v>
      </c>
    </row>
    <row r="21" spans="1:10">
      <c r="A21" s="4" t="s">
        <v>1614</v>
      </c>
    </row>
    <row r="22" spans="1:10">
      <c r="A22" s="3" t="s">
        <v>1594</v>
      </c>
    </row>
    <row r="23" spans="1:10">
      <c r="A23" s="4" t="s">
        <v>1615</v>
      </c>
      <c r="G23" s="7" t="n">
        <v>9</v>
      </c>
    </row>
    <row r="24" spans="1:10">
      <c r="A24" s="4" t="s">
        <v>1616</v>
      </c>
      <c r="G24" s="7" t="n">
        <v>119890</v>
      </c>
    </row>
    <row r="25" spans="1:10">
      <c r="A25" s="4" t="s">
        <v>1617</v>
      </c>
      <c r="G25" s="4" t="s">
        <v>1618</v>
      </c>
    </row>
    <row r="26" spans="1:10">
      <c r="A26" s="4" t="s">
        <v>1619</v>
      </c>
      <c r="G26" s="4" t="s">
        <v>9</v>
      </c>
    </row>
    <row r="27" spans="1:10">
      <c r="A27" s="4" t="s">
        <v>1620</v>
      </c>
      <c r="H27" s="5" t="n">
        <v>127666900</v>
      </c>
    </row>
    <row r="28" spans="1:10">
      <c r="A28" s="4" t="s">
        <v>1621</v>
      </c>
      <c r="H28" s="7" t="n">
        <v>100000</v>
      </c>
    </row>
    <row r="29" spans="1:10">
      <c r="A29" s="4" t="s">
        <v>1622</v>
      </c>
      <c r="G29" s="4" t="s">
        <v>1623</v>
      </c>
    </row>
    <row r="30" spans="1:10">
      <c r="A30" s="4" t="s">
        <v>1624</v>
      </c>
      <c r="G30" s="4" t="s">
        <v>1625</v>
      </c>
    </row>
    <row r="31" spans="1:10">
      <c r="A31" s="4" t="s">
        <v>1626</v>
      </c>
    </row>
    <row r="32" spans="1:10">
      <c r="A32" s="3" t="s">
        <v>1594</v>
      </c>
    </row>
    <row r="33" spans="1:10">
      <c r="A33" s="4" t="s">
        <v>1627</v>
      </c>
      <c r="G33" s="5" t="n">
        <v>200000000</v>
      </c>
    </row>
    <row r="34" spans="1:10">
      <c r="A34" s="4" t="s">
        <v>1628</v>
      </c>
      <c r="G34" s="7" t="n">
        <v>100000</v>
      </c>
    </row>
    <row r="35" spans="1:10"/>
    <row r="36" spans="1:10">
      <c r="A36" s="4" t="s">
        <v>34</v>
      </c>
      <c r="B36" s="4" t="s">
        <v>1629</v>
      </c>
    </row>
  </sheetData>
  <mergeCells count="3">
    <mergeCell ref="B1:C1"/>
    <mergeCell ref="A35:J35"/>
    <mergeCell ref="B36:J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62</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2</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C3" s="7" t="n">
        <v>30987492</v>
      </c>
      <c r="D3" s="7" t="n">
        <v>25682741</v>
      </c>
    </row>
    <row r="4" spans="1:4">
      <c r="A4" s="4" t="s">
        <v>24</v>
      </c>
      <c r="C4" s="5" t="n">
        <v>39128016</v>
      </c>
      <c r="D4" s="5" t="n">
        <v>38327029</v>
      </c>
    </row>
    <row r="5" spans="1:4">
      <c r="A5" s="4" t="s">
        <v>25</v>
      </c>
      <c r="C5" s="5" t="n">
        <v>7457475</v>
      </c>
      <c r="D5" s="5" t="n">
        <v>8892383</v>
      </c>
    </row>
    <row r="6" spans="1:4">
      <c r="A6" s="4" t="s">
        <v>26</v>
      </c>
      <c r="C6" s="5" t="n">
        <v>9838929</v>
      </c>
      <c r="D6" s="5" t="n">
        <v>11002724</v>
      </c>
    </row>
    <row r="7" spans="1:4">
      <c r="A7" s="4" t="s">
        <v>27</v>
      </c>
      <c r="C7" s="5" t="n">
        <v>41390111</v>
      </c>
      <c r="D7" s="5" t="n">
        <v>41320049</v>
      </c>
    </row>
    <row r="8" spans="1:4">
      <c r="A8" s="3" t="s">
        <v>28</v>
      </c>
    </row>
    <row r="9" spans="1:4">
      <c r="A9" s="4" t="s">
        <v>29</v>
      </c>
      <c r="C9" s="5" t="n">
        <v>36827530</v>
      </c>
      <c r="D9" s="5" t="n">
        <v>39090099</v>
      </c>
    </row>
    <row r="10" spans="1:4">
      <c r="A10" s="4" t="s">
        <v>30</v>
      </c>
      <c r="C10" s="5" t="n">
        <v>3230851</v>
      </c>
      <c r="D10" s="5" t="n">
        <v>3587321</v>
      </c>
    </row>
    <row r="11" spans="1:4">
      <c r="A11" s="4" t="s">
        <v>31</v>
      </c>
      <c r="C11" s="5" t="n">
        <v>555250</v>
      </c>
      <c r="D11" s="5" t="n">
        <v>556161</v>
      </c>
    </row>
    <row r="12" spans="1:4">
      <c r="A12" s="4" t="s">
        <v>32</v>
      </c>
      <c r="C12" s="5" t="n">
        <v>40613631</v>
      </c>
      <c r="D12" s="5" t="n">
        <v>43233581</v>
      </c>
    </row>
    <row r="13" spans="1:4">
      <c r="A13" s="4" t="s">
        <v>33</v>
      </c>
      <c r="B13" s="4" t="s">
        <v>34</v>
      </c>
      <c r="C13" s="5" t="n">
        <v>118235423</v>
      </c>
      <c r="D13" s="5" t="n">
        <v>118214972</v>
      </c>
    </row>
    <row r="14" spans="1:4">
      <c r="A14" s="4" t="s">
        <v>35</v>
      </c>
      <c r="C14" s="5" t="n">
        <v>-916181</v>
      </c>
      <c r="D14" s="5" t="n">
        <v>-1182188</v>
      </c>
    </row>
    <row r="15" spans="1:4">
      <c r="A15" s="4" t="s">
        <v>36</v>
      </c>
      <c r="C15" s="5" t="n">
        <v>117319242</v>
      </c>
      <c r="D15" s="5" t="n">
        <v>117032784</v>
      </c>
    </row>
    <row r="16" spans="1:4">
      <c r="A16" s="4" t="s">
        <v>37</v>
      </c>
      <c r="C16" s="5" t="n">
        <v>1010133</v>
      </c>
      <c r="D16" s="5" t="n">
        <v>994271</v>
      </c>
    </row>
    <row r="17" spans="1:4">
      <c r="A17" s="4" t="s">
        <v>38</v>
      </c>
      <c r="C17" s="5" t="n">
        <v>307674</v>
      </c>
      <c r="D17" s="5" t="n">
        <v>281752</v>
      </c>
    </row>
    <row r="18" spans="1:4">
      <c r="A18" s="4" t="s">
        <v>39</v>
      </c>
      <c r="C18" s="5" t="n">
        <v>140778</v>
      </c>
      <c r="D18" s="5" t="n">
        <v>156208</v>
      </c>
    </row>
    <row r="19" spans="1:4">
      <c r="A19" s="4" t="s">
        <v>40</v>
      </c>
      <c r="C19" s="5" t="n">
        <v>999755</v>
      </c>
      <c r="D19" s="5" t="n">
        <v>1020359</v>
      </c>
    </row>
    <row r="20" spans="1:4">
      <c r="A20" s="4" t="s">
        <v>41</v>
      </c>
      <c r="C20" s="5" t="n">
        <v>435553</v>
      </c>
      <c r="D20" s="5" t="n">
        <v>450143</v>
      </c>
    </row>
    <row r="21" spans="1:4">
      <c r="A21" s="4" t="s">
        <v>42</v>
      </c>
      <c r="C21" s="5" t="n">
        <v>56738</v>
      </c>
      <c r="D21" s="5" t="n">
        <v>76452</v>
      </c>
    </row>
    <row r="22" spans="1:4">
      <c r="A22" s="4" t="s">
        <v>43</v>
      </c>
      <c r="C22" s="5" t="n">
        <v>10715453</v>
      </c>
      <c r="D22" s="5" t="n">
        <v>8714543</v>
      </c>
    </row>
    <row r="23" spans="1:4">
      <c r="A23" s="4" t="s">
        <v>44</v>
      </c>
      <c r="C23" s="5" t="n">
        <v>300400980</v>
      </c>
      <c r="D23" s="5" t="n">
        <v>297185019</v>
      </c>
    </row>
    <row r="24" spans="1:4">
      <c r="A24" s="3" t="s">
        <v>45</v>
      </c>
    </row>
    <row r="25" spans="1:4">
      <c r="A25" s="4" t="s">
        <v>46</v>
      </c>
      <c r="C25" s="5" t="n">
        <v>22937903</v>
      </c>
      <c r="D25" s="5" t="n">
        <v>23098886</v>
      </c>
    </row>
    <row r="26" spans="1:4">
      <c r="A26" s="4" t="s">
        <v>47</v>
      </c>
      <c r="C26" s="5" t="n">
        <v>122210795</v>
      </c>
      <c r="D26" s="5" t="n">
        <v>121741545</v>
      </c>
    </row>
    <row r="27" spans="1:4">
      <c r="A27" s="4" t="s">
        <v>48</v>
      </c>
      <c r="C27" s="5" t="n">
        <v>46636077</v>
      </c>
      <c r="D27" s="5" t="n">
        <v>45561192</v>
      </c>
    </row>
    <row r="28" spans="1:4">
      <c r="A28" s="4" t="s">
        <v>49</v>
      </c>
      <c r="C28" s="5" t="n">
        <v>191784775</v>
      </c>
      <c r="D28" s="5" t="n">
        <v>190401623</v>
      </c>
    </row>
    <row r="29" spans="1:4">
      <c r="A29" s="4" t="s">
        <v>50</v>
      </c>
      <c r="C29" s="5" t="n">
        <v>19647904</v>
      </c>
      <c r="D29" s="5" t="n">
        <v>18056476</v>
      </c>
    </row>
    <row r="30" spans="1:4">
      <c r="A30" s="4" t="s">
        <v>51</v>
      </c>
      <c r="C30" s="5" t="n">
        <v>4789971</v>
      </c>
      <c r="D30" s="5" t="n">
        <v>5549004</v>
      </c>
    </row>
    <row r="31" spans="1:4">
      <c r="A31" s="4" t="s">
        <v>52</v>
      </c>
      <c r="C31" s="5" t="n">
        <v>11349001</v>
      </c>
      <c r="D31" s="5" t="n">
        <v>11304676</v>
      </c>
    </row>
    <row r="32" spans="1:4">
      <c r="A32" s="4" t="s">
        <v>53</v>
      </c>
      <c r="C32" s="5" t="n">
        <v>16418784</v>
      </c>
      <c r="D32" s="5" t="n">
        <v>18790133</v>
      </c>
    </row>
    <row r="33" spans="1:4">
      <c r="A33" s="4" t="s">
        <v>54</v>
      </c>
      <c r="C33" s="5" t="n">
        <v>2699912</v>
      </c>
      <c r="D33" s="5" t="n">
        <v>3516232</v>
      </c>
    </row>
    <row r="34" spans="1:4">
      <c r="A34" s="4" t="s">
        <v>55</v>
      </c>
      <c r="C34" s="5" t="n">
        <v>140778</v>
      </c>
      <c r="D34" s="5" t="n">
        <v>156208</v>
      </c>
    </row>
    <row r="35" spans="1:4">
      <c r="A35" s="4" t="s">
        <v>38</v>
      </c>
      <c r="C35" s="5" t="n">
        <v>162018</v>
      </c>
      <c r="D35" s="5" t="n">
        <v>147351</v>
      </c>
    </row>
    <row r="36" spans="1:4">
      <c r="A36" s="4" t="s">
        <v>56</v>
      </c>
      <c r="C36" s="5" t="n">
        <v>30133040</v>
      </c>
      <c r="D36" s="5" t="n">
        <v>27743443</v>
      </c>
    </row>
    <row r="37" spans="1:4">
      <c r="A37" s="4" t="s">
        <v>57</v>
      </c>
      <c r="C37" s="5" t="n">
        <v>7794424</v>
      </c>
      <c r="D37" s="5" t="n">
        <v>6755165</v>
      </c>
    </row>
    <row r="38" spans="1:4">
      <c r="A38" s="4" t="s">
        <v>58</v>
      </c>
      <c r="C38" s="5" t="n">
        <v>284920607</v>
      </c>
      <c r="D38" s="5" t="n">
        <v>282420311</v>
      </c>
    </row>
    <row r="39" spans="1:4">
      <c r="A39" s="4" t="s">
        <v>59</v>
      </c>
      <c r="C39" s="4" t="s">
        <v>60</v>
      </c>
      <c r="D39" s="4" t="s">
        <v>60</v>
      </c>
    </row>
    <row r="40" spans="1:4">
      <c r="A40" s="3" t="s">
        <v>61</v>
      </c>
    </row>
    <row r="41" spans="1:4">
      <c r="A41" s="4" t="s">
        <v>62</v>
      </c>
      <c r="C41" s="5" t="n">
        <v>2090270</v>
      </c>
      <c r="D41" s="5" t="n">
        <v>2090270</v>
      </c>
    </row>
    <row r="42" spans="1:4">
      <c r="A42" s="4" t="s">
        <v>63</v>
      </c>
      <c r="C42" s="5" t="n">
        <v>5820198</v>
      </c>
      <c r="D42" s="5" t="n">
        <v>5956644</v>
      </c>
    </row>
    <row r="43" spans="1:4">
      <c r="A43" s="3" t="s">
        <v>64</v>
      </c>
    </row>
    <row r="44" spans="1:4">
      <c r="A44" s="4" t="s">
        <v>65</v>
      </c>
      <c r="C44" s="5" t="n">
        <v>239571</v>
      </c>
      <c r="D44" s="5" t="n">
        <v>239571</v>
      </c>
    </row>
    <row r="45" spans="1:4">
      <c r="A45" s="4" t="s">
        <v>66</v>
      </c>
      <c r="C45" s="5" t="n">
        <v>4601402</v>
      </c>
      <c r="D45" s="5" t="n">
        <v>3931612</v>
      </c>
    </row>
    <row r="46" spans="1:4">
      <c r="A46" s="4" t="s">
        <v>67</v>
      </c>
      <c r="C46" s="5" t="n">
        <v>2514742</v>
      </c>
      <c r="D46" s="5" t="n">
        <v>2281423</v>
      </c>
    </row>
    <row r="47" spans="1:4">
      <c r="A47" s="4" t="s">
        <v>68</v>
      </c>
      <c r="C47" s="5" t="n">
        <v>-513999</v>
      </c>
      <c r="D47" s="5" t="n">
        <v>-513988</v>
      </c>
    </row>
    <row r="48" spans="1:4">
      <c r="A48" s="4" t="s">
        <v>69</v>
      </c>
      <c r="C48" s="5" t="n">
        <v>14752184</v>
      </c>
      <c r="D48" s="5" t="n">
        <v>13985532</v>
      </c>
    </row>
    <row r="49" spans="1:4">
      <c r="A49" s="4" t="s">
        <v>70</v>
      </c>
      <c r="C49" s="5" t="n">
        <v>728189</v>
      </c>
      <c r="D49" s="5" t="n">
        <v>779176</v>
      </c>
    </row>
    <row r="50" spans="1:4">
      <c r="A50" s="4" t="s">
        <v>71</v>
      </c>
      <c r="C50" s="5" t="n">
        <v>15480373</v>
      </c>
      <c r="D50" s="5" t="n">
        <v>14764708</v>
      </c>
    </row>
    <row r="51" spans="1:4">
      <c r="A51" s="4" t="s">
        <v>72</v>
      </c>
      <c r="C51" s="5" t="n">
        <v>300400980</v>
      </c>
      <c r="D51" s="5" t="n">
        <v>297185019</v>
      </c>
    </row>
    <row r="52" spans="1:4">
      <c r="A52" s="4" t="s">
        <v>73</v>
      </c>
    </row>
    <row r="53" spans="1:4">
      <c r="A53" s="3" t="s">
        <v>22</v>
      </c>
    </row>
    <row r="54" spans="1:4">
      <c r="A54" s="4" t="s">
        <v>23</v>
      </c>
      <c r="C54" s="5" t="n">
        <v>191</v>
      </c>
      <c r="D54" s="5" t="n">
        <v>186</v>
      </c>
    </row>
    <row r="55" spans="1:4">
      <c r="A55" s="4" t="s">
        <v>24</v>
      </c>
      <c r="C55" s="5" t="n">
        <v>17227</v>
      </c>
      <c r="D55" s="5" t="n">
        <v>12048</v>
      </c>
    </row>
    <row r="56" spans="1:4">
      <c r="A56" s="4" t="s">
        <v>27</v>
      </c>
      <c r="C56" s="5" t="n">
        <v>575210</v>
      </c>
      <c r="D56" s="5" t="n">
        <v>539809</v>
      </c>
    </row>
    <row r="57" spans="1:4">
      <c r="A57" s="3" t="s">
        <v>28</v>
      </c>
    </row>
    <row r="58" spans="1:4">
      <c r="A58" s="4" t="s">
        <v>32</v>
      </c>
      <c r="C58" s="5" t="n">
        <v>1784178</v>
      </c>
      <c r="D58" s="5" t="n">
        <v>1637587</v>
      </c>
    </row>
    <row r="59" spans="1:4">
      <c r="A59" s="4" t="s">
        <v>36</v>
      </c>
      <c r="C59" s="5" t="n">
        <v>17242982</v>
      </c>
      <c r="D59" s="5" t="n">
        <v>12713190</v>
      </c>
    </row>
    <row r="60" spans="1:4">
      <c r="A60" s="4" t="s">
        <v>74</v>
      </c>
      <c r="C60" s="5" t="n">
        <v>324559</v>
      </c>
      <c r="D60" s="5" t="n">
        <v>271041</v>
      </c>
    </row>
    <row r="61" spans="1:4">
      <c r="A61" s="4" t="s">
        <v>44</v>
      </c>
      <c r="C61" s="5" t="n">
        <v>19944347</v>
      </c>
      <c r="D61" s="5" t="n">
        <v>15173861</v>
      </c>
    </row>
    <row r="62" spans="1:4">
      <c r="A62" s="3" t="s">
        <v>45</v>
      </c>
    </row>
    <row r="63" spans="1:4">
      <c r="A63" s="4" t="s">
        <v>49</v>
      </c>
      <c r="C63" s="4" t="s">
        <v>60</v>
      </c>
      <c r="D63" s="4" t="s">
        <v>60</v>
      </c>
    </row>
    <row r="64" spans="1:4">
      <c r="A64" s="4" t="s">
        <v>75</v>
      </c>
      <c r="C64" s="5" t="n">
        <v>39694</v>
      </c>
      <c r="D64" s="5" t="n">
        <v>22044</v>
      </c>
    </row>
    <row r="65" spans="1:4">
      <c r="A65" s="4" t="s">
        <v>56</v>
      </c>
      <c r="C65" s="5" t="n">
        <v>585826</v>
      </c>
      <c r="D65" s="5" t="n">
        <v>547971</v>
      </c>
    </row>
    <row r="66" spans="1:4">
      <c r="A66" s="4" t="s">
        <v>76</v>
      </c>
      <c r="C66" s="5" t="n">
        <v>116005</v>
      </c>
      <c r="D66" s="5" t="n">
        <v>49447</v>
      </c>
    </row>
    <row r="67" spans="1:4">
      <c r="A67" s="4" t="s">
        <v>58</v>
      </c>
      <c r="C67" s="7" t="n">
        <v>741525</v>
      </c>
      <c r="D67" s="7" t="n">
        <v>619462</v>
      </c>
    </row>
    <row r="68" spans="1:4"/>
    <row r="69" spans="1:4">
      <c r="A69" s="4" t="s">
        <v>34</v>
      </c>
      <c r="B69" s="4" t="s">
        <v>77</v>
      </c>
    </row>
  </sheetData>
  <mergeCells count="3">
    <mergeCell ref="A1:B1"/>
    <mergeCell ref="A68:C68"/>
    <mergeCell ref="B69:C6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2</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62</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1</v>
      </c>
    </row>
    <row r="2" spans="1:3">
      <c r="A2" s="3" t="s">
        <v>79</v>
      </c>
    </row>
    <row r="3" spans="1:3">
      <c r="A3" s="4" t="s">
        <v>80</v>
      </c>
      <c r="B3" s="7" t="n">
        <v>7019727</v>
      </c>
      <c r="C3" s="7" t="n">
        <v>6175242</v>
      </c>
    </row>
    <row r="4" spans="1:3">
      <c r="A4" s="4" t="s">
        <v>81</v>
      </c>
      <c r="B4" s="5" t="n">
        <v>17267604</v>
      </c>
      <c r="C4" s="5" t="n">
        <v>14957135</v>
      </c>
    </row>
    <row r="5" spans="1:3">
      <c r="A5" s="4" t="s">
        <v>82</v>
      </c>
      <c r="B5" s="5" t="n">
        <v>7390850</v>
      </c>
      <c r="C5" s="5" t="n">
        <v>11133433</v>
      </c>
    </row>
    <row r="6" spans="1:3">
      <c r="A6" s="4" t="s">
        <v>83</v>
      </c>
      <c r="B6" s="5" t="n">
        <v>687931</v>
      </c>
      <c r="C6" s="5" t="n">
        <v>446146</v>
      </c>
    </row>
    <row r="7" spans="1:3">
      <c r="A7" s="4" t="s">
        <v>84</v>
      </c>
      <c r="B7" s="5" t="n">
        <v>3277809</v>
      </c>
      <c r="C7" s="5" t="n">
        <v>3637751</v>
      </c>
    </row>
    <row r="8" spans="1:3">
      <c r="A8" s="4" t="s">
        <v>85</v>
      </c>
      <c r="B8" s="5" t="n">
        <v>947100</v>
      </c>
      <c r="C8" s="5" t="n">
        <v>1010730</v>
      </c>
    </row>
    <row r="9" spans="1:3">
      <c r="A9" s="4" t="s">
        <v>86</v>
      </c>
      <c r="B9" s="5" t="n">
        <v>224779</v>
      </c>
      <c r="C9" s="5" t="n">
        <v>112424</v>
      </c>
    </row>
    <row r="10" spans="1:3">
      <c r="A10" s="4" t="s">
        <v>87</v>
      </c>
      <c r="B10" s="7" t="n">
        <v>348196</v>
      </c>
      <c r="C10" s="7" t="n">
        <v>377423</v>
      </c>
    </row>
    <row r="11" spans="1:3">
      <c r="A11" s="4" t="s">
        <v>88</v>
      </c>
      <c r="B11" s="5" t="n">
        <v>33000000000</v>
      </c>
      <c r="C11" s="5" t="n">
        <v>33000000000</v>
      </c>
    </row>
    <row r="12" spans="1:3">
      <c r="A12" s="4" t="s">
        <v>89</v>
      </c>
      <c r="B12" s="5" t="n">
        <v>14027694920</v>
      </c>
      <c r="C12" s="5" t="n">
        <v>14168853820</v>
      </c>
    </row>
    <row r="13" spans="1:3">
      <c r="A13" s="4" t="s">
        <v>90</v>
      </c>
      <c r="B13" s="4" t="s">
        <v>60</v>
      </c>
      <c r="C13" s="4" t="s">
        <v>60</v>
      </c>
    </row>
    <row r="14" spans="1:3">
      <c r="A14" s="4" t="s">
        <v>91</v>
      </c>
      <c r="B14" s="5" t="n">
        <v>737911321</v>
      </c>
      <c r="C14" s="5" t="n">
        <v>739564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9</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6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3" t="s">
        <v>26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4</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93</v>
      </c>
    </row>
    <row r="3" spans="1:4">
      <c r="A3" s="3" t="s">
        <v>94</v>
      </c>
    </row>
    <row r="4" spans="1:4">
      <c r="A4" s="4" t="s">
        <v>95</v>
      </c>
      <c r="C4" s="7" t="n">
        <v>1098107</v>
      </c>
      <c r="D4" s="7" t="n">
        <v>997030</v>
      </c>
    </row>
    <row r="5" spans="1:4">
      <c r="A5" s="4" t="s">
        <v>96</v>
      </c>
      <c r="C5" s="5" t="n">
        <v>57768</v>
      </c>
      <c r="D5" s="5" t="n">
        <v>36982</v>
      </c>
    </row>
    <row r="6" spans="1:4">
      <c r="A6" s="4" t="s">
        <v>97</v>
      </c>
      <c r="C6" s="5" t="n">
        <v>185852</v>
      </c>
      <c r="D6" s="5" t="n">
        <v>187835</v>
      </c>
    </row>
    <row r="7" spans="1:4">
      <c r="A7" s="4" t="s">
        <v>98</v>
      </c>
      <c r="C7" s="5" t="n">
        <v>224262</v>
      </c>
      <c r="D7" s="5" t="n">
        <v>212587</v>
      </c>
    </row>
    <row r="8" spans="1:4">
      <c r="A8" s="4" t="s">
        <v>99</v>
      </c>
      <c r="C8" s="5" t="n">
        <v>36109</v>
      </c>
      <c r="D8" s="5" t="n">
        <v>31224</v>
      </c>
    </row>
    <row r="9" spans="1:4">
      <c r="A9" s="4" t="s">
        <v>100</v>
      </c>
      <c r="C9" s="5" t="n">
        <v>1602098</v>
      </c>
      <c r="D9" s="5" t="n">
        <v>1465658</v>
      </c>
    </row>
    <row r="10" spans="1:4">
      <c r="A10" s="3" t="s">
        <v>101</v>
      </c>
    </row>
    <row r="11" spans="1:4">
      <c r="A11" s="4" t="s">
        <v>102</v>
      </c>
      <c r="C11" s="5" t="n">
        <v>240723</v>
      </c>
      <c r="D11" s="5" t="n">
        <v>165897</v>
      </c>
    </row>
    <row r="12" spans="1:4">
      <c r="A12" s="4" t="s">
        <v>103</v>
      </c>
      <c r="C12" s="5" t="n">
        <v>57620</v>
      </c>
      <c r="D12" s="5" t="n">
        <v>31379</v>
      </c>
    </row>
    <row r="13" spans="1:4">
      <c r="A13" s="4" t="s">
        <v>104</v>
      </c>
      <c r="C13" s="5" t="n">
        <v>41919</v>
      </c>
      <c r="D13" s="5" t="n">
        <v>27338</v>
      </c>
    </row>
    <row r="14" spans="1:4">
      <c r="A14" s="4" t="s">
        <v>105</v>
      </c>
      <c r="C14" s="5" t="n">
        <v>141590</v>
      </c>
      <c r="D14" s="5" t="n">
        <v>135631</v>
      </c>
    </row>
    <row r="15" spans="1:4">
      <c r="A15" s="4" t="s">
        <v>100</v>
      </c>
      <c r="C15" s="5" t="n">
        <v>481852</v>
      </c>
      <c r="D15" s="5" t="n">
        <v>360245</v>
      </c>
    </row>
    <row r="16" spans="1:4">
      <c r="A16" s="4" t="s">
        <v>106</v>
      </c>
      <c r="C16" s="5" t="n">
        <v>1120246</v>
      </c>
      <c r="D16" s="5" t="n">
        <v>1105413</v>
      </c>
    </row>
    <row r="17" spans="1:4">
      <c r="A17" s="4" t="s">
        <v>107</v>
      </c>
      <c r="C17" s="5" t="n">
        <v>186568</v>
      </c>
      <c r="D17" s="5" t="n">
        <v>58681</v>
      </c>
    </row>
    <row r="18" spans="1:4">
      <c r="A18" s="4" t="s">
        <v>108</v>
      </c>
      <c r="C18" s="5" t="n">
        <v>1306814</v>
      </c>
      <c r="D18" s="5" t="n">
        <v>1164094</v>
      </c>
    </row>
    <row r="19" spans="1:4">
      <c r="A19" s="3" t="s">
        <v>109</v>
      </c>
    </row>
    <row r="20" spans="1:4">
      <c r="A20" s="4" t="s">
        <v>110</v>
      </c>
      <c r="C20" s="5" t="n">
        <v>701916</v>
      </c>
      <c r="D20" s="5" t="n">
        <v>687853</v>
      </c>
    </row>
    <row r="21" spans="1:4">
      <c r="A21" s="4" t="s">
        <v>111</v>
      </c>
      <c r="C21" s="5" t="n">
        <v>-3025</v>
      </c>
      <c r="D21" s="5" t="n">
        <v>-20704</v>
      </c>
    </row>
    <row r="22" spans="1:4">
      <c r="A22" s="4" t="s">
        <v>112</v>
      </c>
      <c r="C22" s="5" t="n">
        <v>69428</v>
      </c>
      <c r="D22" s="5" t="n">
        <v>284845</v>
      </c>
    </row>
    <row r="23" spans="1:4">
      <c r="A23" s="4" t="s">
        <v>113</v>
      </c>
      <c r="B23" s="4" t="s">
        <v>34</v>
      </c>
      <c r="C23" s="5" t="n">
        <v>176149</v>
      </c>
      <c r="D23" s="5" t="n">
        <v>127028</v>
      </c>
    </row>
    <row r="24" spans="1:4">
      <c r="A24" s="4" t="s">
        <v>114</v>
      </c>
      <c r="C24" s="5" t="n">
        <v>88717</v>
      </c>
      <c r="D24" s="5" t="n">
        <v>128468</v>
      </c>
    </row>
    <row r="25" spans="1:4">
      <c r="A25" s="4" t="s">
        <v>115</v>
      </c>
      <c r="C25" s="5" t="n">
        <v>44282</v>
      </c>
      <c r="D25" s="5" t="n">
        <v>44292</v>
      </c>
    </row>
    <row r="26" spans="1:4">
      <c r="A26" s="4" t="s">
        <v>100</v>
      </c>
      <c r="C26" s="5" t="n">
        <v>1077467</v>
      </c>
      <c r="D26" s="5" t="n">
        <v>1251782</v>
      </c>
    </row>
    <row r="27" spans="1:4">
      <c r="A27" s="3" t="s">
        <v>116</v>
      </c>
    </row>
    <row r="28" spans="1:4">
      <c r="A28" s="4" t="s">
        <v>117</v>
      </c>
      <c r="C28" s="5" t="n">
        <v>537214</v>
      </c>
      <c r="D28" s="5" t="n">
        <v>555671</v>
      </c>
    </row>
    <row r="29" spans="1:4">
      <c r="A29" s="4" t="s">
        <v>118</v>
      </c>
      <c r="C29" s="5" t="n">
        <v>88567</v>
      </c>
      <c r="D29" s="5" t="n">
        <v>90369</v>
      </c>
    </row>
    <row r="30" spans="1:4">
      <c r="A30" s="4" t="s">
        <v>119</v>
      </c>
      <c r="C30" s="5" t="n">
        <v>146625</v>
      </c>
      <c r="D30" s="5" t="n">
        <v>133243</v>
      </c>
    </row>
    <row r="31" spans="1:4">
      <c r="A31" s="4" t="s">
        <v>120</v>
      </c>
      <c r="C31" s="5" t="n">
        <v>136326</v>
      </c>
      <c r="D31" s="5" t="n">
        <v>123961</v>
      </c>
    </row>
    <row r="32" spans="1:4">
      <c r="A32" s="4" t="s">
        <v>121</v>
      </c>
      <c r="C32" s="5" t="n">
        <v>46159</v>
      </c>
      <c r="D32" s="5" t="n">
        <v>47861</v>
      </c>
    </row>
    <row r="33" spans="1:4">
      <c r="A33" s="4" t="s">
        <v>122</v>
      </c>
      <c r="C33" s="5" t="n">
        <v>116878</v>
      </c>
      <c r="D33" s="5" t="n">
        <v>112576</v>
      </c>
    </row>
    <row r="34" spans="1:4">
      <c r="A34" s="4" t="s">
        <v>123</v>
      </c>
      <c r="C34" s="5" t="n">
        <v>16591</v>
      </c>
      <c r="D34" s="5" t="n">
        <v>968</v>
      </c>
    </row>
    <row r="35" spans="1:4">
      <c r="A35" s="4" t="s">
        <v>124</v>
      </c>
      <c r="C35" s="5" t="n">
        <v>45103</v>
      </c>
      <c r="D35" s="5" t="n">
        <v>45936</v>
      </c>
    </row>
    <row r="36" spans="1:4">
      <c r="A36" s="4" t="s">
        <v>125</v>
      </c>
      <c r="C36" s="5" t="n">
        <v>28158</v>
      </c>
      <c r="D36" s="5" t="n">
        <v>27843</v>
      </c>
    </row>
    <row r="37" spans="1:4">
      <c r="A37" s="4" t="s">
        <v>126</v>
      </c>
      <c r="C37" s="5" t="n">
        <v>45152</v>
      </c>
      <c r="D37" s="5" t="n">
        <v>45031</v>
      </c>
    </row>
    <row r="38" spans="1:4">
      <c r="A38" s="4" t="s">
        <v>127</v>
      </c>
      <c r="C38" s="5" t="n">
        <v>163074</v>
      </c>
      <c r="D38" s="5" t="n">
        <v>226629</v>
      </c>
    </row>
    <row r="39" spans="1:4">
      <c r="A39" s="4" t="s">
        <v>100</v>
      </c>
      <c r="C39" s="5" t="n">
        <v>1369847</v>
      </c>
      <c r="D39" s="5" t="n">
        <v>1410088</v>
      </c>
    </row>
    <row r="40" spans="1:4">
      <c r="A40" s="4" t="s">
        <v>128</v>
      </c>
      <c r="C40" s="5" t="n">
        <v>1014434</v>
      </c>
      <c r="D40" s="5" t="n">
        <v>1005788</v>
      </c>
    </row>
    <row r="41" spans="1:4">
      <c r="A41" s="4" t="s">
        <v>129</v>
      </c>
      <c r="C41" s="5" t="n">
        <v>234336</v>
      </c>
      <c r="D41" s="5" t="n">
        <v>252472</v>
      </c>
    </row>
    <row r="42" spans="1:4">
      <c r="A42" s="4" t="s">
        <v>130</v>
      </c>
      <c r="C42" s="5" t="n">
        <v>780098</v>
      </c>
      <c r="D42" s="5" t="n">
        <v>753316</v>
      </c>
    </row>
    <row r="43" spans="1:4">
      <c r="A43" s="4" t="s">
        <v>131</v>
      </c>
      <c r="C43" s="5" t="n">
        <v>-10606</v>
      </c>
      <c r="D43" s="5" t="n">
        <v>2433</v>
      </c>
    </row>
    <row r="44" spans="1:4">
      <c r="A44" s="4" t="s">
        <v>132</v>
      </c>
      <c r="B44" s="4" t="s">
        <v>133</v>
      </c>
      <c r="C44" s="5" t="n">
        <v>790704</v>
      </c>
      <c r="D44" s="5" t="n">
        <v>750883</v>
      </c>
    </row>
    <row r="45" spans="1:4">
      <c r="A45" s="3" t="s">
        <v>134</v>
      </c>
    </row>
    <row r="46" spans="1:4">
      <c r="A46" s="4" t="s">
        <v>132</v>
      </c>
      <c r="B46" s="4" t="s">
        <v>133</v>
      </c>
      <c r="C46" s="5" t="n">
        <v>790704</v>
      </c>
      <c r="D46" s="5" t="n">
        <v>750883</v>
      </c>
    </row>
    <row r="47" spans="1:4">
      <c r="A47" s="3" t="s">
        <v>135</v>
      </c>
    </row>
    <row r="48" spans="1:4">
      <c r="A48" s="4" t="s">
        <v>136</v>
      </c>
      <c r="B48" s="4" t="s">
        <v>133</v>
      </c>
      <c r="C48" s="5" t="n">
        <v>-1951</v>
      </c>
      <c r="D48" s="5" t="n">
        <v>-1416</v>
      </c>
    </row>
    <row r="49" spans="1:4">
      <c r="A49" s="4" t="s">
        <v>137</v>
      </c>
      <c r="B49" s="4" t="s">
        <v>133</v>
      </c>
      <c r="C49" s="7" t="n">
        <v>788753</v>
      </c>
      <c r="D49" s="7" t="n">
        <v>749467</v>
      </c>
    </row>
    <row r="50" spans="1:4">
      <c r="A50" s="3" t="s">
        <v>138</v>
      </c>
    </row>
    <row r="51" spans="1:4">
      <c r="A51" s="4" t="s">
        <v>139</v>
      </c>
      <c r="B51" s="4" t="s">
        <v>133</v>
      </c>
      <c r="C51" s="5" t="n">
        <v>13354885</v>
      </c>
      <c r="D51" s="5" t="n">
        <v>13652274</v>
      </c>
    </row>
    <row r="52" spans="1:4">
      <c r="A52" s="3" t="s">
        <v>135</v>
      </c>
    </row>
    <row r="53" spans="1:4">
      <c r="A53" s="4" t="s">
        <v>140</v>
      </c>
      <c r="B53" s="4" t="s">
        <v>133</v>
      </c>
      <c r="C53" s="5" t="n">
        <v>1964</v>
      </c>
      <c r="D53" s="5" t="n">
        <v>15057</v>
      </c>
    </row>
    <row r="54" spans="1:4">
      <c r="A54" s="4" t="s">
        <v>141</v>
      </c>
      <c r="B54" s="4" t="s">
        <v>133</v>
      </c>
      <c r="C54" s="5" t="n">
        <v>13356849</v>
      </c>
      <c r="D54" s="5" t="n">
        <v>13667331</v>
      </c>
    </row>
    <row r="55" spans="1:4">
      <c r="A55" s="3" t="s">
        <v>142</v>
      </c>
    </row>
    <row r="56" spans="1:4">
      <c r="A56" s="4" t="s">
        <v>143</v>
      </c>
      <c r="C56" s="8" t="n">
        <v>59.21</v>
      </c>
      <c r="D56" s="7" t="n">
        <v>55</v>
      </c>
    </row>
    <row r="57" spans="1:4">
      <c r="A57" s="4" t="s">
        <v>144</v>
      </c>
      <c r="C57" s="9" t="n">
        <v>59.05</v>
      </c>
      <c r="D57" s="9" t="n">
        <v>54.84</v>
      </c>
    </row>
    <row r="58" spans="1:4">
      <c r="A58" s="4" t="s">
        <v>145</v>
      </c>
      <c r="C58" s="7" t="n">
        <v>9</v>
      </c>
      <c r="D58" s="7" t="n">
        <v>9</v>
      </c>
    </row>
    <row r="59" spans="1:4"/>
    <row r="60" spans="1:4">
      <c r="A60" s="4" t="s">
        <v>34</v>
      </c>
      <c r="B60" s="4" t="s">
        <v>146</v>
      </c>
    </row>
    <row r="61" spans="1:4">
      <c r="A61" s="4" t="s">
        <v>133</v>
      </c>
      <c r="B61" s="4" t="s">
        <v>147</v>
      </c>
    </row>
  </sheetData>
  <mergeCells count="5">
    <mergeCell ref="A1:B2"/>
    <mergeCell ref="C1:D1"/>
    <mergeCell ref="A59:C59"/>
    <mergeCell ref="B60:C60"/>
    <mergeCell ref="B61:C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4" t="s">
        <v>73</v>
      </c>
    </row>
    <row r="4" spans="1:2">
      <c r="A4" s="4" t="s">
        <v>403</v>
      </c>
      <c r="B4" s="4" t="s">
        <v>404</v>
      </c>
    </row>
    <row r="5" spans="1:2">
      <c r="A5" s="4" t="s">
        <v>405</v>
      </c>
    </row>
    <row r="6" spans="1:2">
      <c r="A6" s="4" t="s">
        <v>403</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0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4" t="s">
        <v>432</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5</v>
      </c>
      <c r="B1" s="2" t="s">
        <v>436</v>
      </c>
      <c r="C1" s="2" t="s">
        <v>437</v>
      </c>
      <c r="D1" s="2" t="s">
        <v>438</v>
      </c>
      <c r="E1" s="2" t="s">
        <v>439</v>
      </c>
      <c r="F1" s="2" t="s">
        <v>440</v>
      </c>
      <c r="G1" s="2" t="s">
        <v>441</v>
      </c>
      <c r="H1" s="2" t="s">
        <v>442</v>
      </c>
      <c r="I1" s="2" t="s">
        <v>21</v>
      </c>
      <c r="J1" s="2" t="s">
        <v>2</v>
      </c>
      <c r="K1" s="2" t="s">
        <v>93</v>
      </c>
      <c r="L1" s="2" t="s">
        <v>443</v>
      </c>
    </row>
    <row r="2" spans="1:12">
      <c r="A2" s="3" t="s">
        <v>444</v>
      </c>
    </row>
    <row r="3" spans="1:12">
      <c r="A3" s="4" t="s">
        <v>41</v>
      </c>
      <c r="I3" s="7" t="n">
        <v>450143</v>
      </c>
      <c r="J3" s="7" t="n">
        <v>435553</v>
      </c>
      <c r="K3" s="7" t="n">
        <v>392101</v>
      </c>
      <c r="L3" s="7" t="n">
        <v>454375</v>
      </c>
    </row>
    <row r="4" spans="1:12">
      <c r="A4" s="4" t="s">
        <v>445</v>
      </c>
      <c r="I4" s="5" t="n">
        <v>6755165</v>
      </c>
      <c r="J4" s="5" t="n">
        <v>7794424</v>
      </c>
    </row>
    <row r="5" spans="1:12">
      <c r="A5" s="4" t="s">
        <v>446</v>
      </c>
      <c r="I5" s="5" t="n">
        <v>-779176</v>
      </c>
      <c r="J5" s="5" t="n">
        <v>-728189</v>
      </c>
    </row>
    <row r="6" spans="1:12">
      <c r="A6" s="4" t="s">
        <v>447</v>
      </c>
      <c r="I6" s="5" t="n">
        <v>-5956644</v>
      </c>
      <c r="J6" s="5" t="n">
        <v>-5820198</v>
      </c>
    </row>
    <row r="7" spans="1:12">
      <c r="A7" s="4" t="s">
        <v>448</v>
      </c>
      <c r="I7" s="5" t="n">
        <v>2281423</v>
      </c>
      <c r="J7" s="7" t="n">
        <v>2514742</v>
      </c>
      <c r="K7" s="7" t="n">
        <v>1480693</v>
      </c>
    </row>
    <row r="8" spans="1:12">
      <c r="A8" s="4" t="s">
        <v>449</v>
      </c>
    </row>
    <row r="9" spans="1:12">
      <c r="A9" s="3" t="s">
        <v>444</v>
      </c>
    </row>
    <row r="10" spans="1:12">
      <c r="A10" s="4" t="s">
        <v>450</v>
      </c>
      <c r="H10" s="4" t="s">
        <v>451</v>
      </c>
    </row>
    <row r="11" spans="1:12">
      <c r="A11" s="4" t="s">
        <v>452</v>
      </c>
      <c r="H11" s="7" t="n">
        <v>91993</v>
      </c>
    </row>
    <row r="12" spans="1:12">
      <c r="A12" s="4" t="s">
        <v>453</v>
      </c>
    </row>
    <row r="13" spans="1:12">
      <c r="A13" s="3" t="s">
        <v>444</v>
      </c>
    </row>
    <row r="14" spans="1:12">
      <c r="A14" s="4" t="s">
        <v>454</v>
      </c>
      <c r="G14" s="4" t="s">
        <v>455</v>
      </c>
    </row>
    <row r="15" spans="1:12">
      <c r="A15" s="4" t="s">
        <v>456</v>
      </c>
      <c r="G15" s="7" t="n">
        <v>4494</v>
      </c>
    </row>
    <row r="16" spans="1:12">
      <c r="A16" s="4" t="s">
        <v>41</v>
      </c>
      <c r="G16" s="5" t="n">
        <v>2858</v>
      </c>
    </row>
    <row r="17" spans="1:12">
      <c r="A17" s="4" t="s">
        <v>457</v>
      </c>
      <c r="G17" s="7" t="n">
        <v>1388</v>
      </c>
    </row>
    <row r="18" spans="1:12">
      <c r="A18" s="4" t="s">
        <v>458</v>
      </c>
      <c r="I18" s="7" t="n">
        <v>-115</v>
      </c>
    </row>
    <row r="19" spans="1:12">
      <c r="A19" s="4" t="s">
        <v>459</v>
      </c>
    </row>
    <row r="20" spans="1:12">
      <c r="A20" s="3" t="s">
        <v>444</v>
      </c>
    </row>
    <row r="21" spans="1:12">
      <c r="A21" s="4" t="s">
        <v>454</v>
      </c>
      <c r="F21" s="4" t="s">
        <v>455</v>
      </c>
    </row>
    <row r="22" spans="1:12">
      <c r="A22" s="4" t="s">
        <v>456</v>
      </c>
      <c r="F22" s="7" t="n">
        <v>15703</v>
      </c>
    </row>
    <row r="23" spans="1:12">
      <c r="A23" s="4" t="s">
        <v>41</v>
      </c>
      <c r="F23" s="5" t="n">
        <v>8280</v>
      </c>
    </row>
    <row r="24" spans="1:12">
      <c r="A24" s="4" t="s">
        <v>457</v>
      </c>
      <c r="F24" s="7" t="n">
        <v>476</v>
      </c>
    </row>
    <row r="25" spans="1:12">
      <c r="A25" s="4" t="s">
        <v>460</v>
      </c>
    </row>
    <row r="26" spans="1:12">
      <c r="A26" s="3" t="s">
        <v>444</v>
      </c>
    </row>
    <row r="27" spans="1:12">
      <c r="A27" s="4" t="s">
        <v>450</v>
      </c>
      <c r="E27" s="4" t="s">
        <v>461</v>
      </c>
    </row>
    <row r="28" spans="1:12">
      <c r="A28" s="4" t="s">
        <v>452</v>
      </c>
      <c r="E28" s="7" t="n">
        <v>91877</v>
      </c>
    </row>
    <row r="29" spans="1:12">
      <c r="A29" s="4" t="s">
        <v>462</v>
      </c>
    </row>
    <row r="30" spans="1:12">
      <c r="A30" s="3" t="s">
        <v>444</v>
      </c>
    </row>
    <row r="31" spans="1:12">
      <c r="A31" s="4" t="s">
        <v>454</v>
      </c>
      <c r="D31" s="4" t="s">
        <v>455</v>
      </c>
    </row>
    <row r="32" spans="1:12">
      <c r="A32" s="4" t="s">
        <v>456</v>
      </c>
      <c r="D32" s="7" t="n">
        <v>17431</v>
      </c>
    </row>
    <row r="33" spans="1:12">
      <c r="A33" s="4" t="s">
        <v>41</v>
      </c>
      <c r="D33" s="5" t="n">
        <v>5232</v>
      </c>
    </row>
    <row r="34" spans="1:12">
      <c r="A34" s="4" t="s">
        <v>457</v>
      </c>
      <c r="D34" s="7" t="n">
        <v>11507</v>
      </c>
    </row>
    <row r="35" spans="1:12">
      <c r="A35" s="4" t="s">
        <v>463</v>
      </c>
    </row>
    <row r="36" spans="1:12">
      <c r="A36" s="3" t="s">
        <v>444</v>
      </c>
    </row>
    <row r="37" spans="1:12">
      <c r="A37" s="4" t="s">
        <v>454</v>
      </c>
      <c r="C37" s="4" t="s">
        <v>464</v>
      </c>
    </row>
    <row r="38" spans="1:12">
      <c r="A38" s="4" t="s">
        <v>452</v>
      </c>
      <c r="C38" s="7" t="n">
        <v>50000</v>
      </c>
    </row>
    <row r="39" spans="1:12">
      <c r="A39" s="4" t="s">
        <v>445</v>
      </c>
      <c r="C39" s="5" t="n">
        <v>50000</v>
      </c>
    </row>
    <row r="40" spans="1:12">
      <c r="A40" s="4" t="s">
        <v>446</v>
      </c>
      <c r="C40" s="5" t="n">
        <v>15390</v>
      </c>
    </row>
    <row r="41" spans="1:12">
      <c r="A41" s="4" t="s">
        <v>447</v>
      </c>
      <c r="C41" s="5" t="n">
        <v>34751</v>
      </c>
    </row>
    <row r="42" spans="1:12">
      <c r="A42" s="4" t="s">
        <v>448</v>
      </c>
      <c r="C42" s="7" t="n">
        <v>141</v>
      </c>
    </row>
    <row r="43" spans="1:12">
      <c r="A43" s="4" t="s">
        <v>465</v>
      </c>
    </row>
    <row r="44" spans="1:12">
      <c r="A44" s="3" t="s">
        <v>444</v>
      </c>
    </row>
    <row r="45" spans="1:12">
      <c r="A45" s="4" t="s">
        <v>456</v>
      </c>
      <c r="B45"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6</v>
      </c>
      <c r="B1" s="2" t="s">
        <v>1</v>
      </c>
    </row>
    <row r="2" spans="1:5">
      <c r="B2" s="2" t="s">
        <v>2</v>
      </c>
      <c r="C2" s="2" t="s">
        <v>93</v>
      </c>
      <c r="D2" s="2" t="s">
        <v>21</v>
      </c>
      <c r="E2" s="2" t="s">
        <v>443</v>
      </c>
    </row>
    <row r="3" spans="1:5">
      <c r="A3" s="3" t="s">
        <v>467</v>
      </c>
    </row>
    <row r="4" spans="1:5">
      <c r="A4" s="4" t="s">
        <v>31</v>
      </c>
      <c r="B4" s="7" t="n">
        <v>555250</v>
      </c>
      <c r="D4" s="7" t="n">
        <v>556161</v>
      </c>
    </row>
    <row r="5" spans="1:5">
      <c r="A5" s="4" t="s">
        <v>468</v>
      </c>
      <c r="B5" s="5" t="n">
        <v>430311</v>
      </c>
      <c r="D5" s="5" t="n">
        <v>429313</v>
      </c>
    </row>
    <row r="6" spans="1:5">
      <c r="A6" s="4" t="s">
        <v>469</v>
      </c>
      <c r="B6" s="5" t="n">
        <v>284</v>
      </c>
      <c r="C6" s="7" t="n">
        <v>394</v>
      </c>
    </row>
    <row r="7" spans="1:5">
      <c r="A7" s="4" t="s">
        <v>470</v>
      </c>
      <c r="B7" s="5" t="n">
        <v>189782</v>
      </c>
      <c r="C7" s="5" t="n">
        <v>175065</v>
      </c>
    </row>
    <row r="8" spans="1:5">
      <c r="A8" s="4" t="s">
        <v>471</v>
      </c>
      <c r="B8" s="5" t="n">
        <v>14041</v>
      </c>
      <c r="C8" s="5" t="n">
        <v>22291</v>
      </c>
    </row>
    <row r="9" spans="1:5">
      <c r="A9" s="4" t="s">
        <v>472</v>
      </c>
      <c r="B9" s="5" t="n">
        <v>6428</v>
      </c>
      <c r="C9" s="5" t="n">
        <v>32364</v>
      </c>
    </row>
    <row r="10" spans="1:5">
      <c r="A10" s="4" t="s">
        <v>473</v>
      </c>
      <c r="B10" s="5" t="n">
        <v>3200</v>
      </c>
      <c r="C10" s="5" t="n">
        <v>3850</v>
      </c>
    </row>
    <row r="11" spans="1:5">
      <c r="A11" s="4" t="s">
        <v>474</v>
      </c>
      <c r="B11" s="5" t="n">
        <v>3830</v>
      </c>
      <c r="C11" s="5" t="n">
        <v>5809</v>
      </c>
      <c r="D11" s="5" t="n">
        <v>4125</v>
      </c>
      <c r="E11" s="7" t="n">
        <v>6691</v>
      </c>
    </row>
    <row r="12" spans="1:5">
      <c r="A12" s="4" t="s">
        <v>475</v>
      </c>
      <c r="B12" s="7" t="n">
        <v>630</v>
      </c>
      <c r="C12" s="5" t="n">
        <v>1959</v>
      </c>
    </row>
    <row r="13" spans="1:5">
      <c r="A13" s="4" t="s">
        <v>476</v>
      </c>
      <c r="B13" s="4" t="s">
        <v>477</v>
      </c>
    </row>
    <row r="14" spans="1:5">
      <c r="A14" s="4" t="s">
        <v>478</v>
      </c>
      <c r="B14" s="4" t="s">
        <v>451</v>
      </c>
    </row>
    <row r="15" spans="1:5">
      <c r="A15" s="4" t="s">
        <v>479</v>
      </c>
    </row>
    <row r="16" spans="1:5">
      <c r="A16" s="3" t="s">
        <v>467</v>
      </c>
    </row>
    <row r="17" spans="1:5">
      <c r="A17" s="4" t="s">
        <v>480</v>
      </c>
      <c r="B17" s="4" t="s">
        <v>60</v>
      </c>
    </row>
    <row r="18" spans="1:5">
      <c r="A18" s="4" t="s">
        <v>481</v>
      </c>
    </row>
    <row r="19" spans="1:5">
      <c r="A19" s="3" t="s">
        <v>467</v>
      </c>
    </row>
    <row r="20" spans="1:5">
      <c r="A20" s="4" t="s">
        <v>480</v>
      </c>
      <c r="B20" s="4" t="s">
        <v>60</v>
      </c>
    </row>
    <row r="21" spans="1:5">
      <c r="A21" s="4" t="s">
        <v>482</v>
      </c>
    </row>
    <row r="22" spans="1:5">
      <c r="A22" s="3" t="s">
        <v>467</v>
      </c>
    </row>
    <row r="23" spans="1:5">
      <c r="A23" s="4" t="s">
        <v>480</v>
      </c>
      <c r="B23" s="4" t="s">
        <v>60</v>
      </c>
    </row>
    <row r="24" spans="1:5">
      <c r="A24" s="4" t="s">
        <v>483</v>
      </c>
    </row>
    <row r="25" spans="1:5">
      <c r="A25" s="3" t="s">
        <v>467</v>
      </c>
    </row>
    <row r="26" spans="1:5">
      <c r="A26" s="4" t="s">
        <v>480</v>
      </c>
      <c r="B26" s="4" t="s">
        <v>60</v>
      </c>
    </row>
    <row r="27" spans="1:5">
      <c r="A27" s="4" t="s">
        <v>484</v>
      </c>
    </row>
    <row r="28" spans="1:5">
      <c r="A28" s="3" t="s">
        <v>467</v>
      </c>
    </row>
    <row r="29" spans="1:5">
      <c r="A29" s="4" t="s">
        <v>480</v>
      </c>
      <c r="B29" s="4" t="s">
        <v>60</v>
      </c>
    </row>
    <row r="30" spans="1:5">
      <c r="A30" s="4" t="s">
        <v>485</v>
      </c>
    </row>
    <row r="31" spans="1:5">
      <c r="A31" s="3" t="s">
        <v>467</v>
      </c>
    </row>
    <row r="32" spans="1:5">
      <c r="A32" s="4" t="s">
        <v>480</v>
      </c>
      <c r="B32" s="4" t="s">
        <v>60</v>
      </c>
    </row>
    <row r="33" spans="1:5">
      <c r="A33" s="4" t="s">
        <v>486</v>
      </c>
    </row>
    <row r="34" spans="1:5">
      <c r="A34" s="3" t="s">
        <v>467</v>
      </c>
    </row>
    <row r="35" spans="1:5">
      <c r="A35" s="4" t="s">
        <v>472</v>
      </c>
      <c r="B35" s="5" t="n">
        <v>6036</v>
      </c>
      <c r="C35" s="5" t="n">
        <v>31913</v>
      </c>
    </row>
    <row r="36" spans="1:5">
      <c r="A36" s="4" t="s">
        <v>487</v>
      </c>
    </row>
    <row r="37" spans="1:5">
      <c r="A37" s="3" t="s">
        <v>467</v>
      </c>
    </row>
    <row r="38" spans="1:5">
      <c r="A38" s="4" t="s">
        <v>472</v>
      </c>
      <c r="B38" s="5" t="n">
        <v>108</v>
      </c>
      <c r="C38" s="7" t="n">
        <v>57</v>
      </c>
    </row>
    <row r="39" spans="1:5">
      <c r="A39" s="4" t="s">
        <v>488</v>
      </c>
    </row>
    <row r="40" spans="1:5">
      <c r="A40" s="3" t="s">
        <v>467</v>
      </c>
    </row>
    <row r="41" spans="1:5">
      <c r="A41" s="4" t="s">
        <v>489</v>
      </c>
      <c r="B41" s="5" t="n">
        <v>97774</v>
      </c>
      <c r="D41" s="5" t="n">
        <v>97774</v>
      </c>
    </row>
    <row r="42" spans="1:5">
      <c r="A42" s="4" t="s">
        <v>490</v>
      </c>
    </row>
    <row r="43" spans="1:5">
      <c r="A43" s="3" t="s">
        <v>467</v>
      </c>
    </row>
    <row r="44" spans="1:5">
      <c r="A44" s="4" t="s">
        <v>489</v>
      </c>
      <c r="B44" s="5" t="n">
        <v>431912</v>
      </c>
      <c r="D44" s="5" t="n">
        <v>432095</v>
      </c>
    </row>
    <row r="45" spans="1:5">
      <c r="A45" s="4" t="s">
        <v>491</v>
      </c>
    </row>
    <row r="46" spans="1:5">
      <c r="A46" s="3" t="s">
        <v>467</v>
      </c>
    </row>
    <row r="47" spans="1:5">
      <c r="A47" s="4" t="s">
        <v>31</v>
      </c>
      <c r="B47" s="5" t="n">
        <v>529686</v>
      </c>
      <c r="D47" s="5" t="n">
        <v>529869</v>
      </c>
    </row>
    <row r="48" spans="1:5">
      <c r="A48" s="4" t="s">
        <v>492</v>
      </c>
    </row>
    <row r="49" spans="1:5">
      <c r="A49" s="3" t="s">
        <v>467</v>
      </c>
    </row>
    <row r="50" spans="1:5">
      <c r="A50" s="4" t="s">
        <v>31</v>
      </c>
      <c r="B50" s="7" t="n">
        <v>25564</v>
      </c>
      <c r="D50" s="7" t="n">
        <v>262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3</v>
      </c>
      <c r="B1" s="2" t="s">
        <v>2</v>
      </c>
      <c r="D1" s="2" t="s">
        <v>21</v>
      </c>
    </row>
    <row r="2" spans="1:5">
      <c r="A2" s="3" t="s">
        <v>467</v>
      </c>
    </row>
    <row r="3" spans="1:5">
      <c r="A3" s="4" t="s">
        <v>494</v>
      </c>
      <c r="B3" s="7" t="n">
        <v>32668042</v>
      </c>
      <c r="D3" s="7" t="n">
        <v>35295934</v>
      </c>
    </row>
    <row r="4" spans="1:5">
      <c r="A4" s="4" t="s">
        <v>495</v>
      </c>
      <c r="B4" s="5" t="n">
        <v>4220682</v>
      </c>
      <c r="D4" s="5" t="n">
        <v>3859750</v>
      </c>
    </row>
    <row r="5" spans="1:5">
      <c r="A5" s="4" t="s">
        <v>496</v>
      </c>
      <c r="B5" s="5" t="n">
        <v>61194</v>
      </c>
      <c r="D5" s="5" t="n">
        <v>65585</v>
      </c>
    </row>
    <row r="6" spans="1:5">
      <c r="A6" s="4" t="s">
        <v>497</v>
      </c>
      <c r="B6" s="5" t="n">
        <v>36827530</v>
      </c>
      <c r="D6" s="5" t="n">
        <v>39090099</v>
      </c>
    </row>
    <row r="7" spans="1:5">
      <c r="A7" s="4" t="s">
        <v>498</v>
      </c>
      <c r="B7" s="5" t="n">
        <v>3230851</v>
      </c>
      <c r="D7" s="5" t="n">
        <v>3587321</v>
      </c>
    </row>
    <row r="8" spans="1:5">
      <c r="A8" s="4" t="s">
        <v>499</v>
      </c>
      <c r="B8" s="5" t="n">
        <v>56359</v>
      </c>
      <c r="D8" s="5" t="n">
        <v>62579</v>
      </c>
    </row>
    <row r="9" spans="1:5">
      <c r="A9" s="4" t="s">
        <v>500</v>
      </c>
      <c r="B9" s="5" t="n">
        <v>9401</v>
      </c>
      <c r="D9" s="5" t="n">
        <v>12149</v>
      </c>
    </row>
    <row r="10" spans="1:5">
      <c r="A10" s="4" t="s">
        <v>84</v>
      </c>
      <c r="B10" s="5" t="n">
        <v>3277809</v>
      </c>
      <c r="D10" s="5" t="n">
        <v>3637751</v>
      </c>
    </row>
    <row r="11" spans="1:5">
      <c r="A11" s="4" t="s">
        <v>501</v>
      </c>
    </row>
    <row r="12" spans="1:5">
      <c r="A12" s="3" t="s">
        <v>467</v>
      </c>
    </row>
    <row r="13" spans="1:5">
      <c r="A13" s="4" t="s">
        <v>494</v>
      </c>
      <c r="B13" s="5" t="n">
        <v>22226590</v>
      </c>
      <c r="D13" s="5" t="n">
        <v>25435570</v>
      </c>
    </row>
    <row r="14" spans="1:5">
      <c r="A14" s="4" t="s">
        <v>495</v>
      </c>
      <c r="B14" s="5" t="n">
        <v>289182</v>
      </c>
      <c r="D14" s="5" t="n">
        <v>396057</v>
      </c>
    </row>
    <row r="15" spans="1:5">
      <c r="A15" s="4" t="s">
        <v>496</v>
      </c>
      <c r="B15" s="5" t="n">
        <v>7149</v>
      </c>
      <c r="D15" s="5" t="n">
        <v>5339</v>
      </c>
    </row>
    <row r="16" spans="1:5">
      <c r="A16" s="4" t="s">
        <v>497</v>
      </c>
      <c r="B16" s="5" t="n">
        <v>22508623</v>
      </c>
      <c r="D16" s="5" t="n">
        <v>25826288</v>
      </c>
    </row>
    <row r="17" spans="1:5">
      <c r="A17" s="4" t="s">
        <v>498</v>
      </c>
      <c r="B17" s="5" t="n">
        <v>1100892</v>
      </c>
      <c r="D17" s="5" t="n">
        <v>1100955</v>
      </c>
    </row>
    <row r="18" spans="1:5">
      <c r="A18" s="4" t="s">
        <v>499</v>
      </c>
      <c r="B18" s="5" t="n">
        <v>40268</v>
      </c>
      <c r="D18" s="5" t="n">
        <v>43115</v>
      </c>
    </row>
    <row r="19" spans="1:5">
      <c r="A19" s="4" t="s">
        <v>84</v>
      </c>
      <c r="B19" s="5" t="n">
        <v>1141160</v>
      </c>
      <c r="D19" s="5" t="n">
        <v>1144070</v>
      </c>
    </row>
    <row r="20" spans="1:5">
      <c r="A20" s="4" t="s">
        <v>502</v>
      </c>
    </row>
    <row r="21" spans="1:5">
      <c r="A21" s="3" t="s">
        <v>467</v>
      </c>
    </row>
    <row r="22" spans="1:5">
      <c r="A22" s="4" t="s">
        <v>494</v>
      </c>
      <c r="B22" s="5" t="n">
        <v>1248562</v>
      </c>
      <c r="D22" s="5" t="n">
        <v>1010336</v>
      </c>
    </row>
    <row r="23" spans="1:5">
      <c r="A23" s="4" t="s">
        <v>495</v>
      </c>
      <c r="B23" s="5" t="n">
        <v>6912</v>
      </c>
      <c r="D23" s="5" t="n">
        <v>9598</v>
      </c>
    </row>
    <row r="24" spans="1:5">
      <c r="A24" s="4" t="s">
        <v>496</v>
      </c>
      <c r="B24" s="5" t="n">
        <v>4863</v>
      </c>
      <c r="D24" s="5" t="n">
        <v>4445</v>
      </c>
    </row>
    <row r="25" spans="1:5">
      <c r="A25" s="4" t="s">
        <v>497</v>
      </c>
      <c r="B25" s="5" t="n">
        <v>1250611</v>
      </c>
      <c r="D25" s="5" t="n">
        <v>1015489</v>
      </c>
    </row>
    <row r="26" spans="1:5">
      <c r="A26" s="4" t="s">
        <v>503</v>
      </c>
    </row>
    <row r="27" spans="1:5">
      <c r="A27" s="3" t="s">
        <v>467</v>
      </c>
    </row>
    <row r="28" spans="1:5">
      <c r="A28" s="4" t="s">
        <v>494</v>
      </c>
      <c r="B28" s="5" t="n">
        <v>2312548</v>
      </c>
      <c r="D28" s="5" t="n">
        <v>2162897</v>
      </c>
    </row>
    <row r="29" spans="1:5">
      <c r="A29" s="4" t="s">
        <v>495</v>
      </c>
      <c r="B29" s="5" t="n">
        <v>15203</v>
      </c>
      <c r="D29" s="5" t="n">
        <v>14006</v>
      </c>
    </row>
    <row r="30" spans="1:5">
      <c r="A30" s="4" t="s">
        <v>496</v>
      </c>
      <c r="B30" s="5" t="n">
        <v>26100</v>
      </c>
      <c r="D30" s="5" t="n">
        <v>26974</v>
      </c>
    </row>
    <row r="31" spans="1:5">
      <c r="A31" s="4" t="s">
        <v>497</v>
      </c>
      <c r="B31" s="5" t="n">
        <v>2301651</v>
      </c>
      <c r="D31" s="5" t="n">
        <v>2149929</v>
      </c>
    </row>
    <row r="32" spans="1:5">
      <c r="A32" s="4" t="s">
        <v>498</v>
      </c>
      <c r="B32" s="5" t="n">
        <v>58633</v>
      </c>
      <c r="D32" s="5" t="n">
        <v>61135</v>
      </c>
    </row>
    <row r="33" spans="1:5">
      <c r="A33" s="4" t="s">
        <v>499</v>
      </c>
      <c r="B33" s="5" t="n">
        <v>881</v>
      </c>
      <c r="D33" s="5" t="n">
        <v>1113</v>
      </c>
    </row>
    <row r="34" spans="1:5">
      <c r="A34" s="4" t="s">
        <v>84</v>
      </c>
      <c r="B34" s="5" t="n">
        <v>59514</v>
      </c>
      <c r="D34" s="5" t="n">
        <v>62248</v>
      </c>
    </row>
    <row r="35" spans="1:5">
      <c r="A35" s="4" t="s">
        <v>504</v>
      </c>
    </row>
    <row r="36" spans="1:5">
      <c r="A36" s="3" t="s">
        <v>467</v>
      </c>
    </row>
    <row r="37" spans="1:5">
      <c r="A37" s="4" t="s">
        <v>494</v>
      </c>
      <c r="B37" s="5" t="n">
        <v>1098500</v>
      </c>
      <c r="D37" s="5" t="n">
        <v>1121967</v>
      </c>
    </row>
    <row r="38" spans="1:5">
      <c r="A38" s="4" t="s">
        <v>495</v>
      </c>
      <c r="B38" s="5" t="n">
        <v>15770</v>
      </c>
      <c r="D38" s="5" t="n">
        <v>20854</v>
      </c>
    </row>
    <row r="39" spans="1:5">
      <c r="A39" s="4" t="s">
        <v>496</v>
      </c>
      <c r="B39" s="5" t="n">
        <v>1204</v>
      </c>
      <c r="D39" s="5" t="n">
        <v>1089</v>
      </c>
    </row>
    <row r="40" spans="1:5">
      <c r="A40" s="4" t="s">
        <v>497</v>
      </c>
      <c r="B40" s="5" t="n">
        <v>1113066</v>
      </c>
      <c r="D40" s="5" t="n">
        <v>1141732</v>
      </c>
    </row>
    <row r="41" spans="1:5">
      <c r="A41" s="4" t="s">
        <v>498</v>
      </c>
      <c r="B41" s="5" t="n">
        <v>50</v>
      </c>
      <c r="D41" s="5" t="n">
        <v>100</v>
      </c>
    </row>
    <row r="42" spans="1:5">
      <c r="A42" s="4" t="s">
        <v>84</v>
      </c>
      <c r="B42" s="5" t="n">
        <v>50</v>
      </c>
      <c r="D42" s="5" t="n">
        <v>100</v>
      </c>
    </row>
    <row r="43" spans="1:5">
      <c r="A43" s="4" t="s">
        <v>505</v>
      </c>
    </row>
    <row r="44" spans="1:5">
      <c r="A44" s="3" t="s">
        <v>467</v>
      </c>
    </row>
    <row r="45" spans="1:5">
      <c r="A45" s="4" t="s">
        <v>494</v>
      </c>
      <c r="B45" s="5" t="n">
        <v>1470166</v>
      </c>
      <c r="D45" s="5" t="n">
        <v>1203685</v>
      </c>
    </row>
    <row r="46" spans="1:5">
      <c r="A46" s="4" t="s">
        <v>495</v>
      </c>
      <c r="B46" s="5" t="n">
        <v>983</v>
      </c>
      <c r="D46" s="5" t="n">
        <v>551</v>
      </c>
    </row>
    <row r="47" spans="1:5">
      <c r="A47" s="4" t="s">
        <v>496</v>
      </c>
      <c r="B47" s="5" t="n">
        <v>11070</v>
      </c>
      <c r="D47" s="5" t="n">
        <v>15318</v>
      </c>
    </row>
    <row r="48" spans="1:5">
      <c r="A48" s="4" t="s">
        <v>497</v>
      </c>
      <c r="B48" s="5" t="n">
        <v>1460079</v>
      </c>
      <c r="D48" s="5" t="n">
        <v>1188918</v>
      </c>
    </row>
    <row r="49" spans="1:5">
      <c r="A49" s="4" t="s">
        <v>498</v>
      </c>
      <c r="B49" s="5" t="n">
        <v>932328</v>
      </c>
      <c r="D49" s="5" t="n">
        <v>962492</v>
      </c>
    </row>
    <row r="50" spans="1:5">
      <c r="A50" s="4" t="s">
        <v>499</v>
      </c>
      <c r="B50" s="5" t="n">
        <v>3985</v>
      </c>
      <c r="D50" s="5" t="n">
        <v>4009</v>
      </c>
    </row>
    <row r="51" spans="1:5">
      <c r="A51" s="4" t="s">
        <v>500</v>
      </c>
      <c r="B51" s="5" t="n">
        <v>8686</v>
      </c>
      <c r="C51" s="4" t="s">
        <v>34</v>
      </c>
      <c r="D51" s="5" t="n">
        <v>11196</v>
      </c>
      <c r="E51" s="4" t="s">
        <v>133</v>
      </c>
    </row>
    <row r="52" spans="1:5">
      <c r="A52" s="4" t="s">
        <v>84</v>
      </c>
      <c r="B52" s="5" t="n">
        <v>927627</v>
      </c>
      <c r="D52" s="5" t="n">
        <v>955305</v>
      </c>
    </row>
    <row r="53" spans="1:5">
      <c r="A53" s="4" t="s">
        <v>506</v>
      </c>
    </row>
    <row r="54" spans="1:5">
      <c r="A54" s="3" t="s">
        <v>467</v>
      </c>
    </row>
    <row r="55" spans="1:5">
      <c r="A55" s="4" t="s">
        <v>507</v>
      </c>
      <c r="B55" s="5" t="n">
        <v>3963</v>
      </c>
      <c r="D55" s="5" t="n">
        <v>4662</v>
      </c>
    </row>
    <row r="56" spans="1:5">
      <c r="A56" s="4" t="s">
        <v>508</v>
      </c>
    </row>
    <row r="57" spans="1:5">
      <c r="A57" s="3" t="s">
        <v>467</v>
      </c>
    </row>
    <row r="58" spans="1:5">
      <c r="A58" s="4" t="s">
        <v>494</v>
      </c>
      <c r="B58" s="5" t="n">
        <v>82618</v>
      </c>
      <c r="D58" s="5" t="n">
        <v>80564</v>
      </c>
    </row>
    <row r="59" spans="1:5">
      <c r="A59" s="4" t="s">
        <v>495</v>
      </c>
      <c r="B59" s="5" t="n">
        <v>694</v>
      </c>
      <c r="D59" s="5" t="n">
        <v>454</v>
      </c>
    </row>
    <row r="60" spans="1:5">
      <c r="A60" s="4" t="s">
        <v>496</v>
      </c>
      <c r="B60" s="5" t="n">
        <v>442</v>
      </c>
      <c r="D60" s="5" t="n">
        <v>750</v>
      </c>
    </row>
    <row r="61" spans="1:5">
      <c r="A61" s="4" t="s">
        <v>497</v>
      </c>
      <c r="B61" s="5" t="n">
        <v>82870</v>
      </c>
      <c r="D61" s="5" t="n">
        <v>80268</v>
      </c>
    </row>
    <row r="62" spans="1:5">
      <c r="A62" s="4" t="s">
        <v>498</v>
      </c>
      <c r="B62" s="5" t="n">
        <v>174223</v>
      </c>
      <c r="D62" s="5" t="n">
        <v>184336</v>
      </c>
    </row>
    <row r="63" spans="1:5">
      <c r="A63" s="4" t="s">
        <v>499</v>
      </c>
      <c r="B63" s="5" t="n">
        <v>5237</v>
      </c>
      <c r="D63" s="5" t="n">
        <v>5065</v>
      </c>
    </row>
    <row r="64" spans="1:5">
      <c r="A64" s="4" t="s">
        <v>500</v>
      </c>
      <c r="B64" s="5" t="n">
        <v>636</v>
      </c>
      <c r="C64" s="4" t="s">
        <v>34</v>
      </c>
      <c r="D64" s="5" t="n">
        <v>768</v>
      </c>
      <c r="E64" s="4" t="s">
        <v>133</v>
      </c>
    </row>
    <row r="65" spans="1:5">
      <c r="A65" s="4" t="s">
        <v>84</v>
      </c>
      <c r="B65" s="5" t="n">
        <v>178824</v>
      </c>
      <c r="D65" s="5" t="n">
        <v>188633</v>
      </c>
    </row>
    <row r="66" spans="1:5">
      <c r="A66" s="4" t="s">
        <v>509</v>
      </c>
    </row>
    <row r="67" spans="1:5">
      <c r="A67" s="3" t="s">
        <v>467</v>
      </c>
    </row>
    <row r="68" spans="1:5">
      <c r="A68" s="4" t="s">
        <v>507</v>
      </c>
      <c r="B68" s="5" t="n">
        <v>6453</v>
      </c>
      <c r="D68" s="5" t="n">
        <v>7295</v>
      </c>
    </row>
    <row r="69" spans="1:5">
      <c r="A69" s="4" t="s">
        <v>510</v>
      </c>
    </row>
    <row r="70" spans="1:5">
      <c r="A70" s="3" t="s">
        <v>467</v>
      </c>
    </row>
    <row r="71" spans="1:5">
      <c r="A71" s="4" t="s">
        <v>494</v>
      </c>
      <c r="B71" s="5" t="n">
        <v>1500616</v>
      </c>
      <c r="D71" s="5" t="n">
        <v>1374754</v>
      </c>
    </row>
    <row r="72" spans="1:5">
      <c r="A72" s="4" t="s">
        <v>495</v>
      </c>
      <c r="B72" s="5" t="n">
        <v>6274</v>
      </c>
      <c r="D72" s="5" t="n">
        <v>5416</v>
      </c>
    </row>
    <row r="73" spans="1:5">
      <c r="A73" s="4" t="s">
        <v>496</v>
      </c>
      <c r="B73" s="5" t="n">
        <v>1237</v>
      </c>
      <c r="D73" s="5" t="n">
        <v>1898</v>
      </c>
    </row>
    <row r="74" spans="1:5">
      <c r="A74" s="4" t="s">
        <v>497</v>
      </c>
      <c r="B74" s="5" t="n">
        <v>1505653</v>
      </c>
      <c r="D74" s="5" t="n">
        <v>1378272</v>
      </c>
    </row>
    <row r="75" spans="1:5">
      <c r="A75" s="4" t="s">
        <v>498</v>
      </c>
      <c r="B75" s="5" t="n">
        <v>964725</v>
      </c>
      <c r="D75" s="5" t="n">
        <v>1278303</v>
      </c>
    </row>
    <row r="76" spans="1:5">
      <c r="A76" s="4" t="s">
        <v>499</v>
      </c>
      <c r="B76" s="5" t="n">
        <v>5988</v>
      </c>
      <c r="D76" s="5" t="n">
        <v>9277</v>
      </c>
    </row>
    <row r="77" spans="1:5">
      <c r="A77" s="4" t="s">
        <v>500</v>
      </c>
      <c r="B77" s="5" t="n">
        <v>79</v>
      </c>
      <c r="D77" s="5" t="n">
        <v>185</v>
      </c>
    </row>
    <row r="78" spans="1:5">
      <c r="A78" s="4" t="s">
        <v>84</v>
      </c>
      <c r="B78" s="5" t="n">
        <v>970634</v>
      </c>
      <c r="D78" s="5" t="n">
        <v>1287395</v>
      </c>
    </row>
    <row r="79" spans="1:5">
      <c r="A79" s="4" t="s">
        <v>511</v>
      </c>
    </row>
    <row r="80" spans="1:5">
      <c r="A80" s="3" t="s">
        <v>467</v>
      </c>
    </row>
    <row r="81" spans="1:5">
      <c r="A81" s="4" t="s">
        <v>494</v>
      </c>
      <c r="B81" s="5" t="n">
        <v>161044</v>
      </c>
      <c r="C81" s="4" t="s">
        <v>512</v>
      </c>
      <c r="D81" s="5" t="n">
        <v>169185</v>
      </c>
      <c r="E81" s="4" t="s">
        <v>513</v>
      </c>
    </row>
    <row r="82" spans="1:5">
      <c r="A82" s="4" t="s">
        <v>495</v>
      </c>
      <c r="B82" s="5" t="n">
        <v>4309</v>
      </c>
      <c r="C82" s="4" t="s">
        <v>512</v>
      </c>
      <c r="D82" s="5" t="n">
        <v>4899</v>
      </c>
      <c r="E82" s="4" t="s">
        <v>513</v>
      </c>
    </row>
    <row r="83" spans="1:5">
      <c r="A83" s="4" t="s">
        <v>496</v>
      </c>
      <c r="B83" s="5" t="n">
        <v>2267</v>
      </c>
      <c r="C83" s="4" t="s">
        <v>512</v>
      </c>
      <c r="D83" s="5" t="n">
        <v>3295</v>
      </c>
      <c r="E83" s="4" t="s">
        <v>513</v>
      </c>
    </row>
    <row r="84" spans="1:5">
      <c r="A84" s="4" t="s">
        <v>497</v>
      </c>
      <c r="B84" s="5" t="n">
        <v>163086</v>
      </c>
      <c r="C84" s="4" t="s">
        <v>512</v>
      </c>
      <c r="D84" s="5" t="n">
        <v>170789</v>
      </c>
      <c r="E84" s="4" t="s">
        <v>513</v>
      </c>
    </row>
    <row r="85" spans="1:5">
      <c r="A85" s="4" t="s">
        <v>514</v>
      </c>
    </row>
    <row r="86" spans="1:5">
      <c r="A86" s="3" t="s">
        <v>467</v>
      </c>
    </row>
    <row r="87" spans="1:5">
      <c r="A87" s="4" t="s">
        <v>497</v>
      </c>
      <c r="B87" s="5" t="n">
        <v>153030</v>
      </c>
      <c r="D87" s="5" t="n">
        <v>160479</v>
      </c>
    </row>
    <row r="88" spans="1:5">
      <c r="A88" s="4" t="s">
        <v>486</v>
      </c>
    </row>
    <row r="89" spans="1:5">
      <c r="A89" s="3" t="s">
        <v>467</v>
      </c>
    </row>
    <row r="90" spans="1:5">
      <c r="A90" s="4" t="s">
        <v>494</v>
      </c>
      <c r="B90" s="5" t="n">
        <v>2567398</v>
      </c>
      <c r="D90" s="5" t="n">
        <v>2736976</v>
      </c>
    </row>
    <row r="91" spans="1:5">
      <c r="A91" s="4" t="s">
        <v>495</v>
      </c>
      <c r="B91" s="5" t="n">
        <v>3881355</v>
      </c>
      <c r="D91" s="5" t="n">
        <v>3407915</v>
      </c>
    </row>
    <row r="92" spans="1:5">
      <c r="A92" s="4" t="s">
        <v>496</v>
      </c>
      <c r="B92" s="5" t="n">
        <v>6862</v>
      </c>
      <c r="D92" s="5" t="n">
        <v>6477</v>
      </c>
    </row>
    <row r="93" spans="1:5">
      <c r="A93" s="4" t="s">
        <v>497</v>
      </c>
      <c r="B93" s="7" t="n">
        <v>6441891</v>
      </c>
      <c r="D93" s="7" t="n">
        <v>6138414</v>
      </c>
    </row>
    <row r="94" spans="1:5"/>
    <row r="95" spans="1:5">
      <c r="A95" s="4" t="s">
        <v>34</v>
      </c>
      <c r="B95" s="4" t="s">
        <v>515</v>
      </c>
    </row>
    <row r="96" spans="1:5">
      <c r="A96" s="4" t="s">
        <v>133</v>
      </c>
      <c r="B96" s="4" t="s">
        <v>516</v>
      </c>
    </row>
    <row r="97" spans="1:5">
      <c r="A97" s="4" t="s">
        <v>512</v>
      </c>
      <c r="B97" s="4" t="s">
        <v>517</v>
      </c>
    </row>
    <row r="98" spans="1:5">
      <c r="A98" s="4" t="s">
        <v>513</v>
      </c>
      <c r="B98" s="4" t="s">
        <v>518</v>
      </c>
    </row>
  </sheetData>
  <mergeCells count="7">
    <mergeCell ref="B1:C1"/>
    <mergeCell ref="D1:E1"/>
    <mergeCell ref="A94:E94"/>
    <mergeCell ref="B95:E95"/>
    <mergeCell ref="B96:E96"/>
    <mergeCell ref="B97:E97"/>
    <mergeCell ref="B98:E9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1</v>
      </c>
    </row>
    <row r="2" spans="1:3">
      <c r="A2" s="3" t="s">
        <v>520</v>
      </c>
    </row>
    <row r="3" spans="1:3">
      <c r="A3" s="4" t="s">
        <v>521</v>
      </c>
      <c r="B3" s="7" t="n">
        <v>50</v>
      </c>
    </row>
    <row r="4" spans="1:3">
      <c r="A4" s="4" t="s">
        <v>522</v>
      </c>
      <c r="B4" s="5" t="n">
        <v>164798</v>
      </c>
    </row>
    <row r="5" spans="1:3">
      <c r="A5" s="4" t="s">
        <v>523</v>
      </c>
      <c r="B5" s="5" t="n">
        <v>1706867</v>
      </c>
    </row>
    <row r="6" spans="1:3">
      <c r="A6" s="4" t="s">
        <v>524</v>
      </c>
      <c r="B6" s="5" t="n">
        <v>1359136</v>
      </c>
    </row>
    <row r="7" spans="1:3">
      <c r="A7" s="4" t="s">
        <v>525</v>
      </c>
      <c r="B7" s="5" t="n">
        <v>3230851</v>
      </c>
      <c r="C7" s="7" t="n">
        <v>3587321</v>
      </c>
    </row>
    <row r="8" spans="1:3">
      <c r="A8" s="3" t="s">
        <v>526</v>
      </c>
    </row>
    <row r="9" spans="1:3">
      <c r="A9" s="4" t="s">
        <v>521</v>
      </c>
      <c r="B9" s="5" t="n">
        <v>50</v>
      </c>
    </row>
    <row r="10" spans="1:3">
      <c r="A10" s="4" t="s">
        <v>522</v>
      </c>
      <c r="B10" s="5" t="n">
        <v>168113</v>
      </c>
    </row>
    <row r="11" spans="1:3">
      <c r="A11" s="4" t="s">
        <v>523</v>
      </c>
      <c r="B11" s="5" t="n">
        <v>1750883</v>
      </c>
    </row>
    <row r="12" spans="1:3">
      <c r="A12" s="4" t="s">
        <v>524</v>
      </c>
      <c r="B12" s="5" t="n">
        <v>1358763</v>
      </c>
    </row>
    <row r="13" spans="1:3">
      <c r="A13" s="4" t="s">
        <v>527</v>
      </c>
      <c r="B13" s="5" t="n">
        <v>3277809</v>
      </c>
      <c r="C13" s="7" t="n">
        <v>3637751</v>
      </c>
    </row>
    <row r="14" spans="1:3">
      <c r="A14" s="3" t="s">
        <v>528</v>
      </c>
    </row>
    <row r="15" spans="1:3">
      <c r="A15" s="4" t="s">
        <v>521</v>
      </c>
      <c r="B15" s="5" t="n">
        <v>12477989</v>
      </c>
    </row>
    <row r="16" spans="1:3">
      <c r="A16" s="4" t="s">
        <v>522</v>
      </c>
      <c r="B16" s="5" t="n">
        <v>9181806</v>
      </c>
    </row>
    <row r="17" spans="1:3">
      <c r="A17" s="4" t="s">
        <v>523</v>
      </c>
      <c r="B17" s="5" t="n">
        <v>4353645</v>
      </c>
    </row>
    <row r="18" spans="1:3">
      <c r="A18" s="4" t="s">
        <v>524</v>
      </c>
      <c r="B18" s="5" t="n">
        <v>4372199</v>
      </c>
    </row>
    <row r="19" spans="1:3">
      <c r="A19" s="4" t="s">
        <v>529</v>
      </c>
      <c r="B19" s="7" t="n">
        <v>30385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3</v>
      </c>
    </row>
    <row r="3" spans="1:3">
      <c r="A3" s="3" t="s">
        <v>149</v>
      </c>
    </row>
    <row r="4" spans="1:3">
      <c r="A4" s="4" t="s">
        <v>150</v>
      </c>
      <c r="B4" s="7" t="n">
        <v>95</v>
      </c>
      <c r="C4" s="7" t="n">
        <v>44</v>
      </c>
    </row>
    <row r="5" spans="1:3">
      <c r="A5" s="4" t="s">
        <v>151</v>
      </c>
      <c r="B5" s="5" t="n">
        <v>13</v>
      </c>
      <c r="C5" s="5" t="n">
        <v>13</v>
      </c>
    </row>
    <row r="6" spans="1:3">
      <c r="A6" s="4" t="s">
        <v>152</v>
      </c>
      <c r="B6" s="7" t="n">
        <v>108</v>
      </c>
      <c r="C6" s="7"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0</v>
      </c>
      <c r="B1" s="2" t="s">
        <v>531</v>
      </c>
      <c r="C1" s="2" t="s">
        <v>532</v>
      </c>
    </row>
    <row r="2" spans="1:3">
      <c r="A2" s="3" t="s">
        <v>467</v>
      </c>
    </row>
    <row r="3" spans="1:3">
      <c r="A3" s="4" t="s">
        <v>533</v>
      </c>
      <c r="B3" s="7" t="n">
        <v>11737749</v>
      </c>
      <c r="C3" s="7" t="n">
        <v>9124571</v>
      </c>
    </row>
    <row r="4" spans="1:3">
      <c r="A4" s="4" t="s">
        <v>534</v>
      </c>
      <c r="B4" s="5" t="n">
        <v>54951</v>
      </c>
      <c r="C4" s="5" t="n">
        <v>61434</v>
      </c>
    </row>
    <row r="5" spans="1:3">
      <c r="A5" s="4" t="s">
        <v>535</v>
      </c>
      <c r="B5" s="5" t="n">
        <v>478613</v>
      </c>
      <c r="C5" s="5" t="n">
        <v>392800</v>
      </c>
    </row>
    <row r="6" spans="1:3">
      <c r="A6" s="4" t="s">
        <v>536</v>
      </c>
      <c r="B6" s="5" t="n">
        <v>6243</v>
      </c>
      <c r="C6" s="5" t="n">
        <v>4151</v>
      </c>
    </row>
    <row r="7" spans="1:3">
      <c r="A7" s="4" t="s">
        <v>497</v>
      </c>
      <c r="B7" s="5" t="n">
        <v>12216362</v>
      </c>
      <c r="C7" s="5" t="n">
        <v>9517371</v>
      </c>
    </row>
    <row r="8" spans="1:3">
      <c r="A8" s="4" t="s">
        <v>496</v>
      </c>
      <c r="B8" s="7" t="n">
        <v>61194</v>
      </c>
      <c r="C8" s="7" t="n">
        <v>65585</v>
      </c>
    </row>
    <row r="9" spans="1:3">
      <c r="A9" s="4" t="s">
        <v>537</v>
      </c>
      <c r="B9" s="5" t="n">
        <v>1275</v>
      </c>
      <c r="C9" s="5" t="n">
        <v>1247</v>
      </c>
    </row>
    <row r="10" spans="1:3">
      <c r="A10" s="4" t="s">
        <v>538</v>
      </c>
      <c r="B10" s="7" t="n">
        <v>586661</v>
      </c>
      <c r="C10" s="7" t="n">
        <v>561822</v>
      </c>
    </row>
    <row r="11" spans="1:3">
      <c r="A11" s="4" t="s">
        <v>539</v>
      </c>
      <c r="B11" s="5" t="n">
        <v>8812</v>
      </c>
      <c r="C11" s="5" t="n">
        <v>10874</v>
      </c>
    </row>
    <row r="12" spans="1:3">
      <c r="A12" s="4" t="s">
        <v>540</v>
      </c>
      <c r="B12" s="5" t="n">
        <v>331646</v>
      </c>
      <c r="C12" s="5" t="n">
        <v>431522</v>
      </c>
    </row>
    <row r="13" spans="1:3">
      <c r="A13" s="4" t="s">
        <v>541</v>
      </c>
      <c r="B13" s="5" t="n">
        <v>589</v>
      </c>
      <c r="C13" s="5" t="n">
        <v>1275</v>
      </c>
    </row>
    <row r="14" spans="1:3">
      <c r="A14" s="4" t="s">
        <v>84</v>
      </c>
      <c r="B14" s="5" t="n">
        <v>918307</v>
      </c>
      <c r="C14" s="5" t="n">
        <v>993344</v>
      </c>
    </row>
    <row r="15" spans="1:3">
      <c r="A15" s="4" t="s">
        <v>500</v>
      </c>
      <c r="B15" s="7" t="n">
        <v>9401</v>
      </c>
      <c r="C15" s="7" t="n">
        <v>12149</v>
      </c>
    </row>
    <row r="16" spans="1:3">
      <c r="A16" s="4" t="s">
        <v>542</v>
      </c>
      <c r="B16" s="5" t="n">
        <v>314</v>
      </c>
      <c r="C16" s="5" t="n">
        <v>299</v>
      </c>
    </row>
    <row r="17" spans="1:3">
      <c r="A17" s="4" t="s">
        <v>501</v>
      </c>
    </row>
    <row r="18" spans="1:3">
      <c r="A18" s="3" t="s">
        <v>467</v>
      </c>
    </row>
    <row r="19" spans="1:3">
      <c r="A19" s="4" t="s">
        <v>533</v>
      </c>
      <c r="B19" s="7" t="n">
        <v>8258526</v>
      </c>
      <c r="C19" s="7" t="n">
        <v>6088856</v>
      </c>
    </row>
    <row r="20" spans="1:3">
      <c r="A20" s="4" t="s">
        <v>534</v>
      </c>
      <c r="B20" s="5" t="n">
        <v>6306</v>
      </c>
      <c r="C20" s="5" t="n">
        <v>5339</v>
      </c>
    </row>
    <row r="21" spans="1:3">
      <c r="A21" s="4" t="s">
        <v>535</v>
      </c>
      <c r="B21" s="5" t="n">
        <v>85561</v>
      </c>
    </row>
    <row r="22" spans="1:3">
      <c r="A22" s="4" t="s">
        <v>536</v>
      </c>
      <c r="B22" s="5" t="n">
        <v>843</v>
      </c>
    </row>
    <row r="23" spans="1:3">
      <c r="A23" s="4" t="s">
        <v>497</v>
      </c>
      <c r="B23" s="5" t="n">
        <v>8344087</v>
      </c>
      <c r="C23" s="5" t="n">
        <v>6088856</v>
      </c>
    </row>
    <row r="24" spans="1:3">
      <c r="A24" s="4" t="s">
        <v>496</v>
      </c>
      <c r="B24" s="7" t="n">
        <v>7149</v>
      </c>
      <c r="C24" s="7" t="n">
        <v>5339</v>
      </c>
    </row>
    <row r="25" spans="1:3">
      <c r="A25" s="4" t="s">
        <v>537</v>
      </c>
      <c r="B25" s="5" t="n">
        <v>149</v>
      </c>
      <c r="C25" s="5" t="n">
        <v>107</v>
      </c>
    </row>
    <row r="26" spans="1:3">
      <c r="A26" s="4" t="s">
        <v>502</v>
      </c>
    </row>
    <row r="27" spans="1:3">
      <c r="A27" s="3" t="s">
        <v>467</v>
      </c>
    </row>
    <row r="28" spans="1:3">
      <c r="A28" s="4" t="s">
        <v>533</v>
      </c>
      <c r="B28" s="7" t="n">
        <v>790305</v>
      </c>
      <c r="C28" s="7" t="n">
        <v>579684</v>
      </c>
    </row>
    <row r="29" spans="1:3">
      <c r="A29" s="4" t="s">
        <v>534</v>
      </c>
      <c r="B29" s="5" t="n">
        <v>4641</v>
      </c>
      <c r="C29" s="5" t="n">
        <v>4445</v>
      </c>
    </row>
    <row r="30" spans="1:3">
      <c r="A30" s="4" t="s">
        <v>535</v>
      </c>
      <c r="B30" s="5" t="n">
        <v>16963</v>
      </c>
    </row>
    <row r="31" spans="1:3">
      <c r="A31" s="4" t="s">
        <v>536</v>
      </c>
      <c r="B31" s="5" t="n">
        <v>222</v>
      </c>
    </row>
    <row r="32" spans="1:3">
      <c r="A32" s="4" t="s">
        <v>497</v>
      </c>
      <c r="B32" s="5" t="n">
        <v>807268</v>
      </c>
      <c r="C32" s="5" t="n">
        <v>579684</v>
      </c>
    </row>
    <row r="33" spans="1:3">
      <c r="A33" s="4" t="s">
        <v>496</v>
      </c>
      <c r="B33" s="7" t="n">
        <v>4863</v>
      </c>
      <c r="C33" s="7" t="n">
        <v>4445</v>
      </c>
    </row>
    <row r="34" spans="1:3">
      <c r="A34" s="4" t="s">
        <v>537</v>
      </c>
      <c r="B34" s="5" t="n">
        <v>205</v>
      </c>
      <c r="C34" s="5" t="n">
        <v>139</v>
      </c>
    </row>
    <row r="35" spans="1:3">
      <c r="A35" s="4" t="s">
        <v>503</v>
      </c>
    </row>
    <row r="36" spans="1:3">
      <c r="A36" s="3" t="s">
        <v>467</v>
      </c>
    </row>
    <row r="37" spans="1:3">
      <c r="A37" s="4" t="s">
        <v>533</v>
      </c>
      <c r="B37" s="7" t="n">
        <v>1271852</v>
      </c>
      <c r="C37" s="7" t="n">
        <v>1034336</v>
      </c>
    </row>
    <row r="38" spans="1:3">
      <c r="A38" s="4" t="s">
        <v>534</v>
      </c>
      <c r="B38" s="5" t="n">
        <v>24457</v>
      </c>
      <c r="C38" s="5" t="n">
        <v>26677</v>
      </c>
    </row>
    <row r="39" spans="1:3">
      <c r="A39" s="4" t="s">
        <v>535</v>
      </c>
      <c r="B39" s="5" t="n">
        <v>130981</v>
      </c>
      <c r="C39" s="5" t="n">
        <v>115053</v>
      </c>
    </row>
    <row r="40" spans="1:3">
      <c r="A40" s="4" t="s">
        <v>536</v>
      </c>
      <c r="B40" s="5" t="n">
        <v>1643</v>
      </c>
      <c r="C40" s="5" t="n">
        <v>297</v>
      </c>
    </row>
    <row r="41" spans="1:3">
      <c r="A41" s="4" t="s">
        <v>497</v>
      </c>
      <c r="B41" s="5" t="n">
        <v>1402833</v>
      </c>
      <c r="C41" s="5" t="n">
        <v>1149389</v>
      </c>
    </row>
    <row r="42" spans="1:3">
      <c r="A42" s="4" t="s">
        <v>496</v>
      </c>
      <c r="B42" s="7" t="n">
        <v>26100</v>
      </c>
      <c r="C42" s="7" t="n">
        <v>26974</v>
      </c>
    </row>
    <row r="43" spans="1:3">
      <c r="A43" s="4" t="s">
        <v>537</v>
      </c>
      <c r="B43" s="5" t="n">
        <v>120</v>
      </c>
      <c r="C43" s="5" t="n">
        <v>142</v>
      </c>
    </row>
    <row r="44" spans="1:3">
      <c r="A44" s="4" t="s">
        <v>504</v>
      </c>
    </row>
    <row r="45" spans="1:3">
      <c r="A45" s="3" t="s">
        <v>467</v>
      </c>
    </row>
    <row r="46" spans="1:3">
      <c r="A46" s="4" t="s">
        <v>533</v>
      </c>
      <c r="B46" s="7" t="n">
        <v>310254</v>
      </c>
      <c r="C46" s="7" t="n">
        <v>277394</v>
      </c>
    </row>
    <row r="47" spans="1:3">
      <c r="A47" s="4" t="s">
        <v>534</v>
      </c>
      <c r="B47" s="5" t="n">
        <v>1093</v>
      </c>
      <c r="C47" s="5" t="n">
        <v>933</v>
      </c>
    </row>
    <row r="48" spans="1:3">
      <c r="A48" s="4" t="s">
        <v>535</v>
      </c>
      <c r="B48" s="5" t="n">
        <v>21342</v>
      </c>
      <c r="C48" s="5" t="n">
        <v>15613</v>
      </c>
    </row>
    <row r="49" spans="1:3">
      <c r="A49" s="4" t="s">
        <v>536</v>
      </c>
      <c r="B49" s="5" t="n">
        <v>111</v>
      </c>
      <c r="C49" s="5" t="n">
        <v>156</v>
      </c>
    </row>
    <row r="50" spans="1:3">
      <c r="A50" s="4" t="s">
        <v>497</v>
      </c>
      <c r="B50" s="5" t="n">
        <v>331596</v>
      </c>
      <c r="C50" s="5" t="n">
        <v>293007</v>
      </c>
    </row>
    <row r="51" spans="1:3">
      <c r="A51" s="4" t="s">
        <v>496</v>
      </c>
      <c r="B51" s="7" t="n">
        <v>1204</v>
      </c>
      <c r="C51" s="7" t="n">
        <v>1089</v>
      </c>
    </row>
    <row r="52" spans="1:3">
      <c r="A52" s="4" t="s">
        <v>537</v>
      </c>
      <c r="B52" s="5" t="n">
        <v>152</v>
      </c>
      <c r="C52" s="5" t="n">
        <v>160</v>
      </c>
    </row>
    <row r="53" spans="1:3">
      <c r="A53" s="4" t="s">
        <v>505</v>
      </c>
    </row>
    <row r="54" spans="1:3">
      <c r="A54" s="3" t="s">
        <v>467</v>
      </c>
    </row>
    <row r="55" spans="1:3">
      <c r="A55" s="4" t="s">
        <v>533</v>
      </c>
      <c r="B55" s="7" t="n">
        <v>762855</v>
      </c>
      <c r="C55" s="7" t="n">
        <v>754557</v>
      </c>
    </row>
    <row r="56" spans="1:3">
      <c r="A56" s="4" t="s">
        <v>534</v>
      </c>
      <c r="B56" s="5" t="n">
        <v>9868</v>
      </c>
      <c r="C56" s="5" t="n">
        <v>14086</v>
      </c>
    </row>
    <row r="57" spans="1:3">
      <c r="A57" s="4" t="s">
        <v>535</v>
      </c>
      <c r="B57" s="5" t="n">
        <v>151497</v>
      </c>
      <c r="C57" s="5" t="n">
        <v>81065</v>
      </c>
    </row>
    <row r="58" spans="1:3">
      <c r="A58" s="4" t="s">
        <v>536</v>
      </c>
      <c r="B58" s="5" t="n">
        <v>1202</v>
      </c>
      <c r="C58" s="5" t="n">
        <v>1232</v>
      </c>
    </row>
    <row r="59" spans="1:3">
      <c r="A59" s="4" t="s">
        <v>497</v>
      </c>
      <c r="B59" s="5" t="n">
        <v>914352</v>
      </c>
      <c r="C59" s="5" t="n">
        <v>835622</v>
      </c>
    </row>
    <row r="60" spans="1:3">
      <c r="A60" s="4" t="s">
        <v>496</v>
      </c>
      <c r="B60" s="7" t="n">
        <v>11070</v>
      </c>
      <c r="C60" s="7" t="n">
        <v>15318</v>
      </c>
    </row>
    <row r="61" spans="1:3">
      <c r="A61" s="4" t="s">
        <v>537</v>
      </c>
      <c r="B61" s="5" t="n">
        <v>441</v>
      </c>
      <c r="C61" s="5" t="n">
        <v>412</v>
      </c>
    </row>
    <row r="62" spans="1:3">
      <c r="A62" s="4" t="s">
        <v>538</v>
      </c>
      <c r="B62" s="7" t="n">
        <v>519945</v>
      </c>
      <c r="C62" s="7" t="n">
        <v>523237</v>
      </c>
    </row>
    <row r="63" spans="1:3">
      <c r="A63" s="4" t="s">
        <v>539</v>
      </c>
      <c r="B63" s="5" t="n">
        <v>8616</v>
      </c>
      <c r="C63" s="5" t="n">
        <v>10736</v>
      </c>
    </row>
    <row r="64" spans="1:3">
      <c r="A64" s="4" t="s">
        <v>540</v>
      </c>
      <c r="B64" s="5" t="n">
        <v>141542</v>
      </c>
      <c r="C64" s="5" t="n">
        <v>161453</v>
      </c>
    </row>
    <row r="65" spans="1:3">
      <c r="A65" s="4" t="s">
        <v>541</v>
      </c>
      <c r="B65" s="5" t="n">
        <v>70</v>
      </c>
      <c r="C65" s="5" t="n">
        <v>460</v>
      </c>
    </row>
    <row r="66" spans="1:3">
      <c r="A66" s="4" t="s">
        <v>84</v>
      </c>
      <c r="B66" s="5" t="n">
        <v>661487</v>
      </c>
      <c r="C66" s="5" t="n">
        <v>684690</v>
      </c>
    </row>
    <row r="67" spans="1:3">
      <c r="A67" s="4" t="s">
        <v>500</v>
      </c>
      <c r="B67" s="7" t="n">
        <v>8686</v>
      </c>
      <c r="C67" s="7" t="n">
        <v>11196</v>
      </c>
    </row>
    <row r="68" spans="1:3">
      <c r="A68" s="4" t="s">
        <v>542</v>
      </c>
      <c r="B68" s="5" t="n">
        <v>280</v>
      </c>
      <c r="C68" s="5" t="n">
        <v>263</v>
      </c>
    </row>
    <row r="69" spans="1:3">
      <c r="A69" s="4" t="s">
        <v>508</v>
      </c>
    </row>
    <row r="70" spans="1:3">
      <c r="A70" s="3" t="s">
        <v>467</v>
      </c>
    </row>
    <row r="71" spans="1:3">
      <c r="A71" s="4" t="s">
        <v>533</v>
      </c>
      <c r="B71" s="7" t="n">
        <v>41785</v>
      </c>
      <c r="C71" s="7" t="n">
        <v>51360</v>
      </c>
    </row>
    <row r="72" spans="1:3">
      <c r="A72" s="4" t="s">
        <v>534</v>
      </c>
      <c r="B72" s="5" t="n">
        <v>441</v>
      </c>
      <c r="C72" s="5" t="n">
        <v>748</v>
      </c>
    </row>
    <row r="73" spans="1:3">
      <c r="A73" s="4" t="s">
        <v>535</v>
      </c>
      <c r="B73" s="5" t="n">
        <v>1136</v>
      </c>
      <c r="C73" s="5" t="n">
        <v>1298</v>
      </c>
    </row>
    <row r="74" spans="1:3">
      <c r="A74" s="4" t="s">
        <v>536</v>
      </c>
      <c r="B74" s="5" t="n">
        <v>1</v>
      </c>
      <c r="C74" s="5" t="n">
        <v>2</v>
      </c>
    </row>
    <row r="75" spans="1:3">
      <c r="A75" s="4" t="s">
        <v>497</v>
      </c>
      <c r="B75" s="5" t="n">
        <v>42921</v>
      </c>
      <c r="C75" s="5" t="n">
        <v>52658</v>
      </c>
    </row>
    <row r="76" spans="1:3">
      <c r="A76" s="4" t="s">
        <v>496</v>
      </c>
      <c r="B76" s="7" t="n">
        <v>442</v>
      </c>
      <c r="C76" s="7" t="n">
        <v>750</v>
      </c>
    </row>
    <row r="77" spans="1:3">
      <c r="A77" s="4" t="s">
        <v>537</v>
      </c>
      <c r="B77" s="5" t="n">
        <v>47</v>
      </c>
      <c r="C77" s="5" t="n">
        <v>65</v>
      </c>
    </row>
    <row r="78" spans="1:3">
      <c r="A78" s="4" t="s">
        <v>538</v>
      </c>
      <c r="B78" s="7" t="n">
        <v>11672</v>
      </c>
      <c r="C78" s="7" t="n">
        <v>12906</v>
      </c>
    </row>
    <row r="79" spans="1:3">
      <c r="A79" s="4" t="s">
        <v>539</v>
      </c>
      <c r="B79" s="5" t="n">
        <v>140</v>
      </c>
      <c r="C79" s="5" t="n">
        <v>125</v>
      </c>
    </row>
    <row r="80" spans="1:3">
      <c r="A80" s="4" t="s">
        <v>540</v>
      </c>
      <c r="B80" s="5" t="n">
        <v>161175</v>
      </c>
      <c r="C80" s="5" t="n">
        <v>168724</v>
      </c>
    </row>
    <row r="81" spans="1:3">
      <c r="A81" s="4" t="s">
        <v>541</v>
      </c>
      <c r="B81" s="5" t="n">
        <v>496</v>
      </c>
      <c r="C81" s="5" t="n">
        <v>643</v>
      </c>
    </row>
    <row r="82" spans="1:3">
      <c r="A82" s="4" t="s">
        <v>84</v>
      </c>
      <c r="B82" s="5" t="n">
        <v>172847</v>
      </c>
      <c r="C82" s="5" t="n">
        <v>181630</v>
      </c>
    </row>
    <row r="83" spans="1:3">
      <c r="A83" s="4" t="s">
        <v>500</v>
      </c>
      <c r="B83" s="7" t="n">
        <v>636</v>
      </c>
      <c r="C83" s="7" t="n">
        <v>768</v>
      </c>
    </row>
    <row r="84" spans="1:3">
      <c r="A84" s="4" t="s">
        <v>542</v>
      </c>
      <c r="B84" s="5" t="n">
        <v>31</v>
      </c>
      <c r="C84" s="5" t="n">
        <v>31</v>
      </c>
    </row>
    <row r="85" spans="1:3">
      <c r="A85" s="4" t="s">
        <v>510</v>
      </c>
    </row>
    <row r="86" spans="1:3">
      <c r="A86" s="3" t="s">
        <v>467</v>
      </c>
    </row>
    <row r="87" spans="1:3">
      <c r="A87" s="4" t="s">
        <v>533</v>
      </c>
      <c r="B87" s="7" t="n">
        <v>232469</v>
      </c>
      <c r="C87" s="7" t="n">
        <v>80059</v>
      </c>
    </row>
    <row r="88" spans="1:3">
      <c r="A88" s="4" t="s">
        <v>534</v>
      </c>
      <c r="B88" s="5" t="n">
        <v>1126</v>
      </c>
      <c r="C88" s="5" t="n">
        <v>1269</v>
      </c>
    </row>
    <row r="89" spans="1:3">
      <c r="A89" s="4" t="s">
        <v>535</v>
      </c>
      <c r="B89" s="5" t="n">
        <v>14186</v>
      </c>
      <c r="C89" s="5" t="n">
        <v>128372</v>
      </c>
    </row>
    <row r="90" spans="1:3">
      <c r="A90" s="4" t="s">
        <v>536</v>
      </c>
      <c r="B90" s="5" t="n">
        <v>111</v>
      </c>
      <c r="C90" s="5" t="n">
        <v>629</v>
      </c>
    </row>
    <row r="91" spans="1:3">
      <c r="A91" s="4" t="s">
        <v>497</v>
      </c>
      <c r="B91" s="5" t="n">
        <v>246655</v>
      </c>
      <c r="C91" s="5" t="n">
        <v>208431</v>
      </c>
    </row>
    <row r="92" spans="1:3">
      <c r="A92" s="4" t="s">
        <v>496</v>
      </c>
      <c r="B92" s="7" t="n">
        <v>1237</v>
      </c>
      <c r="C92" s="7" t="n">
        <v>1898</v>
      </c>
    </row>
    <row r="93" spans="1:3">
      <c r="A93" s="4" t="s">
        <v>537</v>
      </c>
      <c r="B93" s="5" t="n">
        <v>61</v>
      </c>
      <c r="C93" s="5" t="n">
        <v>85</v>
      </c>
    </row>
    <row r="94" spans="1:3">
      <c r="A94" s="4" t="s">
        <v>538</v>
      </c>
      <c r="B94" s="7" t="n">
        <v>55044</v>
      </c>
      <c r="C94" s="7" t="n">
        <v>25679</v>
      </c>
    </row>
    <row r="95" spans="1:3">
      <c r="A95" s="4" t="s">
        <v>539</v>
      </c>
      <c r="B95" s="5" t="n">
        <v>56</v>
      </c>
      <c r="C95" s="5" t="n">
        <v>13</v>
      </c>
    </row>
    <row r="96" spans="1:3">
      <c r="A96" s="4" t="s">
        <v>540</v>
      </c>
      <c r="B96" s="5" t="n">
        <v>28929</v>
      </c>
      <c r="C96" s="5" t="n">
        <v>101345</v>
      </c>
    </row>
    <row r="97" spans="1:3">
      <c r="A97" s="4" t="s">
        <v>541</v>
      </c>
      <c r="B97" s="5" t="n">
        <v>23</v>
      </c>
      <c r="C97" s="5" t="n">
        <v>172</v>
      </c>
    </row>
    <row r="98" spans="1:3">
      <c r="A98" s="4" t="s">
        <v>84</v>
      </c>
      <c r="B98" s="5" t="n">
        <v>83973</v>
      </c>
      <c r="C98" s="5" t="n">
        <v>127024</v>
      </c>
    </row>
    <row r="99" spans="1:3">
      <c r="A99" s="4" t="s">
        <v>500</v>
      </c>
      <c r="B99" s="7" t="n">
        <v>79</v>
      </c>
      <c r="C99" s="7" t="n">
        <v>185</v>
      </c>
    </row>
    <row r="100" spans="1:3">
      <c r="A100" s="4" t="s">
        <v>542</v>
      </c>
      <c r="B100" s="5" t="n">
        <v>3</v>
      </c>
      <c r="C100" s="5" t="n">
        <v>5</v>
      </c>
    </row>
    <row r="101" spans="1:3">
      <c r="A101" s="4" t="s">
        <v>511</v>
      </c>
    </row>
    <row r="102" spans="1:3">
      <c r="A102" s="3" t="s">
        <v>467</v>
      </c>
    </row>
    <row r="103" spans="1:3">
      <c r="A103" s="4" t="s">
        <v>533</v>
      </c>
      <c r="B103" s="7" t="n">
        <v>12055</v>
      </c>
      <c r="C103" s="7" t="n">
        <v>35375</v>
      </c>
    </row>
    <row r="104" spans="1:3">
      <c r="A104" s="4" t="s">
        <v>534</v>
      </c>
      <c r="B104" s="5" t="n">
        <v>184</v>
      </c>
      <c r="C104" s="5" t="n">
        <v>1488</v>
      </c>
    </row>
    <row r="105" spans="1:3">
      <c r="A105" s="4" t="s">
        <v>535</v>
      </c>
      <c r="B105" s="5" t="n">
        <v>56414</v>
      </c>
      <c r="C105" s="5" t="n">
        <v>50845</v>
      </c>
    </row>
    <row r="106" spans="1:3">
      <c r="A106" s="4" t="s">
        <v>536</v>
      </c>
      <c r="B106" s="5" t="n">
        <v>2083</v>
      </c>
      <c r="C106" s="5" t="n">
        <v>1807</v>
      </c>
    </row>
    <row r="107" spans="1:3">
      <c r="A107" s="4" t="s">
        <v>497</v>
      </c>
      <c r="B107" s="5" t="n">
        <v>68469</v>
      </c>
      <c r="C107" s="5" t="n">
        <v>86220</v>
      </c>
    </row>
    <row r="108" spans="1:3">
      <c r="A108" s="4" t="s">
        <v>496</v>
      </c>
      <c r="B108" s="7" t="n">
        <v>2267</v>
      </c>
      <c r="C108" s="7" t="n">
        <v>3295</v>
      </c>
    </row>
    <row r="109" spans="1:3">
      <c r="A109" s="4" t="s">
        <v>537</v>
      </c>
      <c r="B109" s="5" t="n">
        <v>22</v>
      </c>
      <c r="C109" s="5" t="n">
        <v>26</v>
      </c>
    </row>
    <row r="110" spans="1:3">
      <c r="A110" s="4" t="s">
        <v>486</v>
      </c>
    </row>
    <row r="111" spans="1:3">
      <c r="A111" s="3" t="s">
        <v>467</v>
      </c>
    </row>
    <row r="112" spans="1:3">
      <c r="A112" s="4" t="s">
        <v>533</v>
      </c>
      <c r="B112" s="7" t="n">
        <v>57648</v>
      </c>
      <c r="C112" s="7" t="n">
        <v>222950</v>
      </c>
    </row>
    <row r="113" spans="1:3">
      <c r="A113" s="4" t="s">
        <v>534</v>
      </c>
      <c r="B113" s="5" t="n">
        <v>6835</v>
      </c>
      <c r="C113" s="5" t="n">
        <v>6449</v>
      </c>
    </row>
    <row r="114" spans="1:3">
      <c r="A114" s="4" t="s">
        <v>535</v>
      </c>
      <c r="B114" s="5" t="n">
        <v>533</v>
      </c>
      <c r="C114" s="5" t="n">
        <v>554</v>
      </c>
    </row>
    <row r="115" spans="1:3">
      <c r="A115" s="4" t="s">
        <v>536</v>
      </c>
      <c r="B115" s="5" t="n">
        <v>27</v>
      </c>
      <c r="C115" s="5" t="n">
        <v>28</v>
      </c>
    </row>
    <row r="116" spans="1:3">
      <c r="A116" s="4" t="s">
        <v>497</v>
      </c>
      <c r="B116" s="5" t="n">
        <v>58181</v>
      </c>
      <c r="C116" s="5" t="n">
        <v>223504</v>
      </c>
    </row>
    <row r="117" spans="1:3">
      <c r="A117" s="4" t="s">
        <v>496</v>
      </c>
      <c r="B117" s="7" t="n">
        <v>6862</v>
      </c>
      <c r="C117" s="7" t="n">
        <v>6477</v>
      </c>
    </row>
    <row r="118" spans="1:3">
      <c r="A118" s="4" t="s">
        <v>537</v>
      </c>
      <c r="B118" s="5" t="n">
        <v>78</v>
      </c>
      <c r="C118" s="5" t="n">
        <v>1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93</v>
      </c>
    </row>
    <row r="3" spans="1:3">
      <c r="A3" s="3" t="s">
        <v>544</v>
      </c>
    </row>
    <row r="4" spans="1:3">
      <c r="A4" s="4" t="s">
        <v>545</v>
      </c>
      <c r="B4" s="7" t="n">
        <v>4125</v>
      </c>
      <c r="C4" s="7" t="n">
        <v>6691</v>
      </c>
    </row>
    <row r="5" spans="1:3">
      <c r="A5" s="4" t="s">
        <v>546</v>
      </c>
      <c r="B5" s="5" t="n">
        <v>107</v>
      </c>
      <c r="C5" s="5" t="n">
        <v>35</v>
      </c>
    </row>
    <row r="6" spans="1:3">
      <c r="A6" s="4" t="s">
        <v>547</v>
      </c>
      <c r="B6" s="5" t="n">
        <v>1</v>
      </c>
      <c r="C6" s="5" t="n">
        <v>22</v>
      </c>
    </row>
    <row r="7" spans="1:3">
      <c r="A7" s="4" t="s">
        <v>548</v>
      </c>
      <c r="B7" s="5" t="n">
        <v>-403</v>
      </c>
      <c r="C7" s="5" t="n">
        <v>-939</v>
      </c>
    </row>
    <row r="8" spans="1:3">
      <c r="A8" s="4" t="s">
        <v>549</v>
      </c>
      <c r="B8" s="7" t="n">
        <v>3830</v>
      </c>
      <c r="C8" s="7" t="n">
        <v>58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5"/>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c r="B6" s="4" t="s">
        <v>554</v>
      </c>
    </row>
    <row r="7" spans="1:2">
      <c r="A7" s="4" t="s">
        <v>556</v>
      </c>
    </row>
    <row r="8" spans="1:2">
      <c r="A8" s="3" t="s">
        <v>552</v>
      </c>
    </row>
    <row r="9" spans="1:2">
      <c r="A9" s="4" t="s">
        <v>557</v>
      </c>
      <c r="B9" s="4" t="s">
        <v>558</v>
      </c>
    </row>
    <row r="10" spans="1:2">
      <c r="A10" s="4" t="s">
        <v>559</v>
      </c>
    </row>
    <row r="11" spans="1:2">
      <c r="A11" s="3" t="s">
        <v>552</v>
      </c>
    </row>
    <row r="12" spans="1:2">
      <c r="A12" s="4" t="s">
        <v>553</v>
      </c>
      <c r="B12" s="4" t="s">
        <v>477</v>
      </c>
    </row>
    <row r="13" spans="1:2">
      <c r="A13" s="4" t="s">
        <v>555</v>
      </c>
      <c r="B13" s="4" t="s">
        <v>477</v>
      </c>
    </row>
    <row r="14" spans="1:2">
      <c r="A14" s="4" t="s">
        <v>560</v>
      </c>
    </row>
    <row r="15" spans="1:2">
      <c r="A15" s="3" t="s">
        <v>552</v>
      </c>
    </row>
    <row r="16" spans="1:2">
      <c r="A16" s="4" t="s">
        <v>557</v>
      </c>
      <c r="B16" s="4" t="s">
        <v>558</v>
      </c>
    </row>
    <row r="17" spans="1:2">
      <c r="A17" s="4" t="s">
        <v>561</v>
      </c>
    </row>
    <row r="18" spans="1:2">
      <c r="A18" s="3" t="s">
        <v>552</v>
      </c>
    </row>
    <row r="19" spans="1:2">
      <c r="A19" s="4" t="s">
        <v>553</v>
      </c>
      <c r="B19" s="4" t="s">
        <v>562</v>
      </c>
    </row>
    <row r="20" spans="1:2">
      <c r="A20" s="4" t="s">
        <v>555</v>
      </c>
      <c r="B20" s="4" t="s">
        <v>554</v>
      </c>
    </row>
    <row r="21" spans="1:2">
      <c r="A21" s="4" t="s">
        <v>563</v>
      </c>
    </row>
    <row r="22" spans="1:2">
      <c r="A22" s="3" t="s">
        <v>552</v>
      </c>
    </row>
    <row r="23" spans="1:2">
      <c r="A23" s="4" t="s">
        <v>553</v>
      </c>
      <c r="B23" s="4" t="s">
        <v>562</v>
      </c>
    </row>
    <row r="24" spans="1:2">
      <c r="A24" s="4" t="s">
        <v>555</v>
      </c>
      <c r="B24" s="4" t="s">
        <v>564</v>
      </c>
    </row>
    <row r="25" spans="1:2">
      <c r="A25" s="4" t="s">
        <v>565</v>
      </c>
    </row>
    <row r="26" spans="1:2">
      <c r="A26" s="3" t="s">
        <v>552</v>
      </c>
    </row>
    <row r="27" spans="1:2">
      <c r="A27" s="4" t="s">
        <v>553</v>
      </c>
      <c r="B27" s="4" t="s">
        <v>562</v>
      </c>
    </row>
    <row r="28" spans="1:2">
      <c r="A28" s="4" t="s">
        <v>555</v>
      </c>
      <c r="B28"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6</v>
      </c>
      <c r="C1" s="2" t="s">
        <v>2</v>
      </c>
      <c r="D1" s="2" t="s">
        <v>21</v>
      </c>
    </row>
    <row r="2" spans="1:4">
      <c r="A2" s="3" t="s">
        <v>567</v>
      </c>
    </row>
    <row r="3" spans="1:4">
      <c r="A3" s="4" t="s">
        <v>568</v>
      </c>
      <c r="C3" s="7" t="n">
        <v>-280005</v>
      </c>
      <c r="D3" s="7" t="n">
        <v>-288507</v>
      </c>
    </row>
    <row r="4" spans="1:4">
      <c r="A4" s="4" t="s">
        <v>569</v>
      </c>
      <c r="B4" s="4" t="s">
        <v>34</v>
      </c>
      <c r="C4" s="5" t="n">
        <v>118235423</v>
      </c>
      <c r="D4" s="5" t="n">
        <v>118214972</v>
      </c>
    </row>
    <row r="5" spans="1:4">
      <c r="A5" s="4" t="s">
        <v>570</v>
      </c>
      <c r="C5" s="5" t="n">
        <v>148761</v>
      </c>
      <c r="D5" s="5" t="n">
        <v>185940</v>
      </c>
    </row>
    <row r="6" spans="1:4">
      <c r="A6" s="4" t="s">
        <v>571</v>
      </c>
    </row>
    <row r="7" spans="1:4">
      <c r="A7" s="3" t="s">
        <v>567</v>
      </c>
    </row>
    <row r="8" spans="1:4">
      <c r="A8" s="4" t="s">
        <v>572</v>
      </c>
      <c r="C8" s="5" t="n">
        <v>65901804</v>
      </c>
      <c r="D8" s="5" t="n">
        <v>67006528</v>
      </c>
    </row>
    <row r="9" spans="1:4">
      <c r="A9" s="4" t="s">
        <v>573</v>
      </c>
    </row>
    <row r="10" spans="1:4">
      <c r="A10" s="3" t="s">
        <v>567</v>
      </c>
    </row>
    <row r="11" spans="1:4">
      <c r="A11" s="4" t="s">
        <v>572</v>
      </c>
      <c r="C11" s="5" t="n">
        <v>11478200</v>
      </c>
      <c r="D11" s="5" t="n">
        <v>11796803</v>
      </c>
    </row>
    <row r="12" spans="1:4">
      <c r="A12" s="4" t="s">
        <v>574</v>
      </c>
    </row>
    <row r="13" spans="1:4">
      <c r="A13" s="3" t="s">
        <v>567</v>
      </c>
    </row>
    <row r="14" spans="1:4">
      <c r="A14" s="4" t="s">
        <v>572</v>
      </c>
      <c r="C14" s="5" t="n">
        <v>747597</v>
      </c>
      <c r="D14" s="5" t="n">
        <v>819262</v>
      </c>
    </row>
    <row r="15" spans="1:4">
      <c r="A15" s="4" t="s">
        <v>575</v>
      </c>
    </row>
    <row r="16" spans="1:4">
      <c r="A16" s="3" t="s">
        <v>567</v>
      </c>
    </row>
    <row r="17" spans="1:4">
      <c r="A17" s="4" t="s">
        <v>572</v>
      </c>
      <c r="C17" s="5" t="n">
        <v>11628219</v>
      </c>
      <c r="D17" s="5" t="n">
        <v>11622372</v>
      </c>
    </row>
    <row r="18" spans="1:4">
      <c r="A18" s="4" t="s">
        <v>576</v>
      </c>
    </row>
    <row r="19" spans="1:4">
      <c r="A19" s="3" t="s">
        <v>567</v>
      </c>
    </row>
    <row r="20" spans="1:4">
      <c r="A20" s="4" t="s">
        <v>572</v>
      </c>
      <c r="C20" s="5" t="n">
        <v>2483356</v>
      </c>
      <c r="D20" s="5" t="n">
        <v>2549300</v>
      </c>
    </row>
    <row r="21" spans="1:4">
      <c r="A21" s="4" t="s">
        <v>577</v>
      </c>
    </row>
    <row r="22" spans="1:4">
      <c r="A22" s="3" t="s">
        <v>567</v>
      </c>
    </row>
    <row r="23" spans="1:4">
      <c r="A23" s="4" t="s">
        <v>572</v>
      </c>
      <c r="C23" s="5" t="n">
        <v>8111508</v>
      </c>
      <c r="D23" s="5" t="n">
        <v>7970579</v>
      </c>
    </row>
    <row r="24" spans="1:4">
      <c r="A24" s="4" t="s">
        <v>578</v>
      </c>
    </row>
    <row r="25" spans="1:4">
      <c r="A25" s="3" t="s">
        <v>567</v>
      </c>
    </row>
    <row r="26" spans="1:4">
      <c r="A26" s="4" t="s">
        <v>572</v>
      </c>
      <c r="B26" s="4" t="s">
        <v>133</v>
      </c>
      <c r="C26" s="5" t="n">
        <v>4928322</v>
      </c>
      <c r="D26" s="5" t="n">
        <v>5223906</v>
      </c>
    </row>
    <row r="27" spans="1:4">
      <c r="A27" s="4" t="s">
        <v>579</v>
      </c>
    </row>
    <row r="28" spans="1:4">
      <c r="A28" s="3" t="s">
        <v>567</v>
      </c>
    </row>
    <row r="29" spans="1:4">
      <c r="A29" s="4" t="s">
        <v>572</v>
      </c>
      <c r="C29" s="5" t="n">
        <v>1578257</v>
      </c>
      <c r="D29" s="5" t="n">
        <v>1634584</v>
      </c>
    </row>
    <row r="30" spans="1:4">
      <c r="A30" s="4" t="s">
        <v>580</v>
      </c>
    </row>
    <row r="31" spans="1:4">
      <c r="A31" s="3" t="s">
        <v>567</v>
      </c>
    </row>
    <row r="32" spans="1:4">
      <c r="A32" s="4" t="s">
        <v>572</v>
      </c>
      <c r="C32" s="5" t="n">
        <v>8653551</v>
      </c>
      <c r="D32" s="5" t="n">
        <v>8898712</v>
      </c>
    </row>
    <row r="33" spans="1:4">
      <c r="A33" s="4" t="s">
        <v>581</v>
      </c>
    </row>
    <row r="34" spans="1:4">
      <c r="A34" s="3" t="s">
        <v>567</v>
      </c>
    </row>
    <row r="35" spans="1:4">
      <c r="A35" s="4" t="s">
        <v>572</v>
      </c>
      <c r="C35" s="5" t="n">
        <v>16292794</v>
      </c>
      <c r="D35" s="5" t="n">
        <v>16491010</v>
      </c>
    </row>
    <row r="36" spans="1:4">
      <c r="A36" s="4" t="s">
        <v>582</v>
      </c>
    </row>
    <row r="37" spans="1:4">
      <c r="A37" s="3" t="s">
        <v>567</v>
      </c>
    </row>
    <row r="38" spans="1:4">
      <c r="A38" s="4" t="s">
        <v>572</v>
      </c>
      <c r="C38" s="5" t="n">
        <v>52613624</v>
      </c>
      <c r="D38" s="5" t="n">
        <v>51496951</v>
      </c>
    </row>
    <row r="39" spans="1:4">
      <c r="A39" s="4" t="s">
        <v>583</v>
      </c>
    </row>
    <row r="40" spans="1:4">
      <c r="A40" s="3" t="s">
        <v>567</v>
      </c>
    </row>
    <row r="41" spans="1:4">
      <c r="A41" s="4" t="s">
        <v>572</v>
      </c>
      <c r="C41" s="5" t="n">
        <v>1132064</v>
      </c>
      <c r="D41" s="5" t="n">
        <v>1037795</v>
      </c>
    </row>
    <row r="42" spans="1:4">
      <c r="A42" s="4" t="s">
        <v>584</v>
      </c>
    </row>
    <row r="43" spans="1:4">
      <c r="A43" s="3" t="s">
        <v>567</v>
      </c>
    </row>
    <row r="44" spans="1:4">
      <c r="A44" s="4" t="s">
        <v>572</v>
      </c>
      <c r="B44" s="4" t="s">
        <v>133</v>
      </c>
      <c r="C44" s="5" t="n">
        <v>14333357</v>
      </c>
      <c r="D44" s="5" t="n">
        <v>13844964</v>
      </c>
    </row>
    <row r="45" spans="1:4">
      <c r="A45" s="4" t="s">
        <v>585</v>
      </c>
    </row>
    <row r="46" spans="1:4">
      <c r="A46" s="3" t="s">
        <v>567</v>
      </c>
    </row>
    <row r="47" spans="1:4">
      <c r="A47" s="4" t="s">
        <v>572</v>
      </c>
      <c r="C47" s="5" t="n">
        <v>30544651</v>
      </c>
      <c r="D47" s="5" t="n">
        <v>30279641</v>
      </c>
    </row>
    <row r="48" spans="1:4">
      <c r="A48" s="4" t="s">
        <v>586</v>
      </c>
    </row>
    <row r="49" spans="1:4">
      <c r="A49" s="3" t="s">
        <v>567</v>
      </c>
    </row>
    <row r="50" spans="1:4">
      <c r="A50" s="4" t="s">
        <v>572</v>
      </c>
      <c r="C50" s="7" t="n">
        <v>6603552</v>
      </c>
      <c r="D50" s="7" t="n">
        <v>6334551</v>
      </c>
    </row>
    <row r="51" spans="1:4"/>
    <row r="52" spans="1:4">
      <c r="A52" s="4" t="s">
        <v>34</v>
      </c>
      <c r="B52" s="4" t="s">
        <v>77</v>
      </c>
    </row>
    <row r="53" spans="1:4">
      <c r="A53" s="4" t="s">
        <v>133</v>
      </c>
      <c r="B53" s="4" t="s">
        <v>587</v>
      </c>
    </row>
  </sheetData>
  <mergeCells count="4">
    <mergeCell ref="A1:B1"/>
    <mergeCell ref="A51:C51"/>
    <mergeCell ref="B52:C52"/>
    <mergeCell ref="B53:C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21</v>
      </c>
    </row>
    <row r="2" spans="1:4">
      <c r="A2" s="3" t="s">
        <v>589</v>
      </c>
    </row>
    <row r="3" spans="1:4">
      <c r="A3" s="4" t="s">
        <v>590</v>
      </c>
      <c r="B3" s="4" t="s">
        <v>34</v>
      </c>
      <c r="C3" s="7" t="n">
        <v>881596</v>
      </c>
      <c r="D3" s="7" t="n">
        <v>976912</v>
      </c>
    </row>
    <row r="4" spans="1:4">
      <c r="A4" s="4" t="s">
        <v>591</v>
      </c>
      <c r="C4" s="5" t="n">
        <v>8549</v>
      </c>
      <c r="D4" s="4" t="s">
        <v>60</v>
      </c>
    </row>
    <row r="5" spans="1:4">
      <c r="A5" s="4" t="s">
        <v>592</v>
      </c>
      <c r="C5" s="5" t="n">
        <v>8281</v>
      </c>
      <c r="D5" s="5" t="n">
        <v>9720</v>
      </c>
    </row>
    <row r="6" spans="1:4">
      <c r="A6" s="4" t="s">
        <v>593</v>
      </c>
    </row>
    <row r="7" spans="1:4">
      <c r="A7" s="3" t="s">
        <v>589</v>
      </c>
    </row>
    <row r="8" spans="1:4">
      <c r="A8" s="4" t="s">
        <v>590</v>
      </c>
      <c r="C8" s="5" t="n">
        <v>464509</v>
      </c>
      <c r="D8" s="5" t="n">
        <v>471148</v>
      </c>
    </row>
    <row r="9" spans="1:4">
      <c r="A9" s="4" t="s">
        <v>594</v>
      </c>
    </row>
    <row r="10" spans="1:4">
      <c r="A10" s="3" t="s">
        <v>589</v>
      </c>
    </row>
    <row r="11" spans="1:4">
      <c r="A11" s="4" t="s">
        <v>590</v>
      </c>
      <c r="C11" s="5" t="n">
        <v>170053</v>
      </c>
      <c r="D11" s="5" t="n">
        <v>185095</v>
      </c>
    </row>
    <row r="12" spans="1:4">
      <c r="A12" s="4" t="s">
        <v>595</v>
      </c>
    </row>
    <row r="13" spans="1:4">
      <c r="A13" s="3" t="s">
        <v>589</v>
      </c>
    </row>
    <row r="14" spans="1:4">
      <c r="A14" s="4" t="s">
        <v>590</v>
      </c>
      <c r="C14" s="5" t="n">
        <v>11928</v>
      </c>
      <c r="D14" s="5" t="n">
        <v>15202</v>
      </c>
    </row>
    <row r="15" spans="1:4">
      <c r="A15" s="4" t="s">
        <v>596</v>
      </c>
    </row>
    <row r="16" spans="1:4">
      <c r="A16" s="3" t="s">
        <v>589</v>
      </c>
    </row>
    <row r="17" spans="1:4">
      <c r="A17" s="4" t="s">
        <v>590</v>
      </c>
      <c r="C17" s="5" t="n">
        <v>36058</v>
      </c>
      <c r="D17" s="5" t="n">
        <v>44374</v>
      </c>
    </row>
    <row r="18" spans="1:4">
      <c r="A18" s="4" t="s">
        <v>597</v>
      </c>
    </row>
    <row r="19" spans="1:4">
      <c r="A19" s="3" t="s">
        <v>589</v>
      </c>
    </row>
    <row r="20" spans="1:4">
      <c r="A20" s="4" t="s">
        <v>590</v>
      </c>
      <c r="C20" s="5" t="n">
        <v>34240</v>
      </c>
      <c r="D20" s="5" t="n">
        <v>38602</v>
      </c>
    </row>
    <row r="21" spans="1:4">
      <c r="A21" s="4" t="s">
        <v>598</v>
      </c>
    </row>
    <row r="22" spans="1:4">
      <c r="A22" s="3" t="s">
        <v>589</v>
      </c>
    </row>
    <row r="23" spans="1:4">
      <c r="A23" s="4" t="s">
        <v>590</v>
      </c>
      <c r="C23" s="5" t="n">
        <v>121408</v>
      </c>
      <c r="D23" s="5" t="n">
        <v>131213</v>
      </c>
    </row>
    <row r="24" spans="1:4">
      <c r="A24" s="4" t="s">
        <v>599</v>
      </c>
    </row>
    <row r="25" spans="1:4">
      <c r="A25" s="3" t="s">
        <v>589</v>
      </c>
    </row>
    <row r="26" spans="1:4">
      <c r="A26" s="4" t="s">
        <v>590</v>
      </c>
      <c r="C26" s="5" t="n">
        <v>1404</v>
      </c>
      <c r="D26" s="5" t="n">
        <v>2432</v>
      </c>
    </row>
    <row r="27" spans="1:4">
      <c r="A27" s="4" t="s">
        <v>600</v>
      </c>
    </row>
    <row r="28" spans="1:4">
      <c r="A28" s="3" t="s">
        <v>589</v>
      </c>
    </row>
    <row r="29" spans="1:4">
      <c r="A29" s="4" t="s">
        <v>590</v>
      </c>
      <c r="C29" s="5" t="n">
        <v>22673</v>
      </c>
      <c r="D29" s="5" t="n">
        <v>18685</v>
      </c>
    </row>
    <row r="30" spans="1:4">
      <c r="A30" s="4" t="s">
        <v>601</v>
      </c>
    </row>
    <row r="31" spans="1:4">
      <c r="A31" s="3" t="s">
        <v>589</v>
      </c>
    </row>
    <row r="32" spans="1:4">
      <c r="A32" s="4" t="s">
        <v>590</v>
      </c>
      <c r="C32" s="5" t="n">
        <v>43559</v>
      </c>
      <c r="D32" s="5" t="n">
        <v>10034</v>
      </c>
    </row>
    <row r="33" spans="1:4">
      <c r="A33" s="4" t="s">
        <v>602</v>
      </c>
    </row>
    <row r="34" spans="1:4">
      <c r="A34" s="3" t="s">
        <v>589</v>
      </c>
    </row>
    <row r="35" spans="1:4">
      <c r="A35" s="4" t="s">
        <v>590</v>
      </c>
      <c r="C35" s="5" t="n">
        <v>23186</v>
      </c>
      <c r="D35" s="5" t="n">
        <v>25511</v>
      </c>
    </row>
    <row r="36" spans="1:4">
      <c r="A36" s="4" t="s">
        <v>603</v>
      </c>
    </row>
    <row r="37" spans="1:4">
      <c r="A37" s="3" t="s">
        <v>589</v>
      </c>
    </row>
    <row r="38" spans="1:4">
      <c r="A38" s="4" t="s">
        <v>590</v>
      </c>
      <c r="C38" s="5" t="n">
        <v>121698</v>
      </c>
      <c r="D38" s="5" t="n">
        <v>191889</v>
      </c>
    </row>
    <row r="39" spans="1:4">
      <c r="A39" s="4" t="s">
        <v>604</v>
      </c>
    </row>
    <row r="40" spans="1:4">
      <c r="A40" s="3" t="s">
        <v>589</v>
      </c>
    </row>
    <row r="41" spans="1:4">
      <c r="A41" s="4" t="s">
        <v>590</v>
      </c>
      <c r="C41" s="5" t="n">
        <v>72577</v>
      </c>
      <c r="D41" s="5" t="n">
        <v>75399</v>
      </c>
    </row>
    <row r="42" spans="1:4">
      <c r="A42" s="4" t="s">
        <v>605</v>
      </c>
    </row>
    <row r="43" spans="1:4">
      <c r="A43" s="3" t="s">
        <v>589</v>
      </c>
    </row>
    <row r="44" spans="1:4">
      <c r="A44" s="4" t="s">
        <v>590</v>
      </c>
      <c r="C44" s="5" t="n">
        <v>61350</v>
      </c>
      <c r="D44" s="5" t="n">
        <v>61424</v>
      </c>
    </row>
    <row r="45" spans="1:4">
      <c r="A45" s="4" t="s">
        <v>606</v>
      </c>
    </row>
    <row r="46" spans="1:4">
      <c r="A46" s="3" t="s">
        <v>589</v>
      </c>
    </row>
    <row r="47" spans="1:4">
      <c r="A47" s="4" t="s">
        <v>590</v>
      </c>
      <c r="C47" s="5" t="n">
        <v>54056</v>
      </c>
      <c r="D47" s="5" t="n">
        <v>82150</v>
      </c>
    </row>
    <row r="48" spans="1:4">
      <c r="A48" s="4" t="s">
        <v>607</v>
      </c>
    </row>
    <row r="49" spans="1:4">
      <c r="A49" s="3" t="s">
        <v>589</v>
      </c>
    </row>
    <row r="50" spans="1:4">
      <c r="A50" s="4" t="s">
        <v>590</v>
      </c>
      <c r="C50" s="7" t="n">
        <v>107406</v>
      </c>
      <c r="D50" s="7" t="n">
        <v>94902</v>
      </c>
    </row>
    <row r="51" spans="1:4"/>
    <row r="52" spans="1:4">
      <c r="A52" s="4" t="s">
        <v>34</v>
      </c>
      <c r="B52" s="4" t="s">
        <v>608</v>
      </c>
    </row>
  </sheetData>
  <mergeCells count="3">
    <mergeCell ref="A1:B1"/>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609</v>
      </c>
      <c r="C1" s="2" t="s">
        <v>2</v>
      </c>
      <c r="E1" s="2" t="s">
        <v>21</v>
      </c>
      <c r="F1" s="2" t="s">
        <v>93</v>
      </c>
      <c r="G1" s="2" t="s">
        <v>513</v>
      </c>
      <c r="H1" s="2" t="s">
        <v>443</v>
      </c>
    </row>
    <row r="2" spans="1:8">
      <c r="A2" s="3" t="s">
        <v>610</v>
      </c>
    </row>
    <row r="3" spans="1:8">
      <c r="A3" s="4" t="s">
        <v>611</v>
      </c>
      <c r="B3" s="4" t="s">
        <v>34</v>
      </c>
      <c r="C3" s="7" t="n">
        <v>1240400</v>
      </c>
      <c r="E3" s="7" t="n">
        <v>1461030</v>
      </c>
    </row>
    <row r="4" spans="1:8">
      <c r="A4" s="4" t="s">
        <v>612</v>
      </c>
      <c r="B4" s="4" t="s">
        <v>613</v>
      </c>
      <c r="C4" s="5" t="n">
        <v>275910</v>
      </c>
      <c r="E4" s="5" t="n">
        <v>254820</v>
      </c>
    </row>
    <row r="5" spans="1:8">
      <c r="A5" s="4" t="s">
        <v>614</v>
      </c>
      <c r="B5" s="4" t="s">
        <v>615</v>
      </c>
      <c r="C5" s="5" t="n">
        <v>1516310</v>
      </c>
      <c r="E5" s="5" t="n">
        <v>1715850</v>
      </c>
    </row>
    <row r="6" spans="1:8">
      <c r="A6" s="4" t="s">
        <v>616</v>
      </c>
      <c r="B6" s="4" t="s">
        <v>34</v>
      </c>
      <c r="C6" s="5" t="n">
        <v>1641670</v>
      </c>
      <c r="E6" s="5" t="n">
        <v>1847578</v>
      </c>
    </row>
    <row r="7" spans="1:8">
      <c r="A7" s="4" t="s">
        <v>617</v>
      </c>
      <c r="B7" s="4" t="s">
        <v>34</v>
      </c>
      <c r="C7" s="5" t="n">
        <v>642277</v>
      </c>
      <c r="E7" s="5" t="n">
        <v>882208</v>
      </c>
    </row>
    <row r="8" spans="1:8">
      <c r="A8" s="4" t="s">
        <v>618</v>
      </c>
      <c r="C8" s="5" t="n">
        <v>711238</v>
      </c>
      <c r="D8" s="4" t="s">
        <v>513</v>
      </c>
      <c r="E8" s="5" t="n">
        <v>819819</v>
      </c>
      <c r="F8" s="7" t="n">
        <v>825884</v>
      </c>
      <c r="H8" s="7" t="n">
        <v>613844</v>
      </c>
    </row>
    <row r="9" spans="1:8">
      <c r="A9" s="4" t="s">
        <v>619</v>
      </c>
      <c r="C9" s="5" t="n">
        <v>21585</v>
      </c>
      <c r="E9" s="5" t="n">
        <v>9879</v>
      </c>
    </row>
    <row r="10" spans="1:8">
      <c r="A10" s="4" t="s">
        <v>620</v>
      </c>
    </row>
    <row r="11" spans="1:8">
      <c r="A11" s="3" t="s">
        <v>610</v>
      </c>
    </row>
    <row r="12" spans="1:8">
      <c r="A12" s="4" t="s">
        <v>618</v>
      </c>
      <c r="C12" s="5" t="n">
        <v>574719</v>
      </c>
      <c r="E12" s="5" t="n">
        <v>688746</v>
      </c>
    </row>
    <row r="13" spans="1:8">
      <c r="A13" s="4" t="s">
        <v>621</v>
      </c>
    </row>
    <row r="14" spans="1:8">
      <c r="A14" s="3" t="s">
        <v>610</v>
      </c>
    </row>
    <row r="15" spans="1:8">
      <c r="A15" s="4" t="s">
        <v>611</v>
      </c>
      <c r="C15" s="5" t="n">
        <v>9703</v>
      </c>
      <c r="E15" s="5" t="n">
        <v>8013</v>
      </c>
    </row>
    <row r="16" spans="1:8">
      <c r="A16" s="4" t="s">
        <v>614</v>
      </c>
      <c r="B16" s="4" t="s">
        <v>512</v>
      </c>
      <c r="C16" s="5" t="n">
        <v>9703</v>
      </c>
      <c r="E16" s="5" t="n">
        <v>8013</v>
      </c>
    </row>
    <row r="17" spans="1:8">
      <c r="A17" s="4" t="s">
        <v>616</v>
      </c>
      <c r="C17" s="5" t="n">
        <v>17683</v>
      </c>
      <c r="E17" s="5" t="n">
        <v>11513</v>
      </c>
    </row>
    <row r="18" spans="1:8">
      <c r="A18" s="4" t="s">
        <v>617</v>
      </c>
      <c r="C18" s="5" t="n">
        <v>3939</v>
      </c>
      <c r="E18" s="5" t="n">
        <v>3619</v>
      </c>
    </row>
    <row r="19" spans="1:8">
      <c r="A19" s="4" t="s">
        <v>593</v>
      </c>
    </row>
    <row r="20" spans="1:8">
      <c r="A20" s="3" t="s">
        <v>610</v>
      </c>
    </row>
    <row r="21" spans="1:8">
      <c r="A21" s="4" t="s">
        <v>611</v>
      </c>
      <c r="C21" s="5" t="n">
        <v>798605</v>
      </c>
      <c r="E21" s="5" t="n">
        <v>875977</v>
      </c>
    </row>
    <row r="22" spans="1:8">
      <c r="A22" s="4" t="s">
        <v>612</v>
      </c>
      <c r="B22" s="4" t="s">
        <v>133</v>
      </c>
      <c r="C22" s="5" t="n">
        <v>174397</v>
      </c>
      <c r="E22" s="5" t="n">
        <v>187738</v>
      </c>
    </row>
    <row r="23" spans="1:8">
      <c r="A23" s="4" t="s">
        <v>614</v>
      </c>
      <c r="B23" s="4" t="s">
        <v>512</v>
      </c>
      <c r="C23" s="5" t="n">
        <v>973002</v>
      </c>
      <c r="E23" s="5" t="n">
        <v>1063715</v>
      </c>
    </row>
    <row r="24" spans="1:8">
      <c r="A24" s="4" t="s">
        <v>616</v>
      </c>
      <c r="C24" s="5" t="n">
        <v>1011187</v>
      </c>
      <c r="E24" s="5" t="n">
        <v>1107203</v>
      </c>
    </row>
    <row r="25" spans="1:8">
      <c r="A25" s="4" t="s">
        <v>617</v>
      </c>
      <c r="C25" s="5" t="n">
        <v>481924</v>
      </c>
      <c r="E25" s="5" t="n">
        <v>608122</v>
      </c>
    </row>
    <row r="26" spans="1:8">
      <c r="A26" s="4" t="s">
        <v>594</v>
      </c>
    </row>
    <row r="27" spans="1:8">
      <c r="A27" s="3" t="s">
        <v>610</v>
      </c>
    </row>
    <row r="28" spans="1:8">
      <c r="A28" s="4" t="s">
        <v>611</v>
      </c>
      <c r="C28" s="5" t="n">
        <v>465650</v>
      </c>
      <c r="E28" s="5" t="n">
        <v>555009</v>
      </c>
    </row>
    <row r="29" spans="1:8">
      <c r="A29" s="4" t="s">
        <v>612</v>
      </c>
      <c r="B29" s="4" t="s">
        <v>133</v>
      </c>
      <c r="C29" s="5" t="n">
        <v>38861</v>
      </c>
      <c r="E29" s="5" t="n">
        <v>39587</v>
      </c>
    </row>
    <row r="30" spans="1:8">
      <c r="A30" s="4" t="s">
        <v>614</v>
      </c>
      <c r="B30" s="4" t="s">
        <v>512</v>
      </c>
      <c r="C30" s="5" t="n">
        <v>504511</v>
      </c>
      <c r="E30" s="5" t="n">
        <v>594596</v>
      </c>
    </row>
    <row r="31" spans="1:8">
      <c r="A31" s="4" t="s">
        <v>616</v>
      </c>
      <c r="C31" s="5" t="n">
        <v>510778</v>
      </c>
      <c r="E31" s="5" t="n">
        <v>602038</v>
      </c>
    </row>
    <row r="32" spans="1:8">
      <c r="A32" s="4" t="s">
        <v>617</v>
      </c>
      <c r="C32" s="5" t="n">
        <v>264592</v>
      </c>
      <c r="E32" s="5" t="n">
        <v>411787</v>
      </c>
    </row>
    <row r="33" spans="1:8">
      <c r="A33" s="4" t="s">
        <v>595</v>
      </c>
    </row>
    <row r="34" spans="1:8">
      <c r="A34" s="3" t="s">
        <v>610</v>
      </c>
    </row>
    <row r="35" spans="1:8">
      <c r="A35" s="4" t="s">
        <v>611</v>
      </c>
      <c r="C35" s="5" t="n">
        <v>12106</v>
      </c>
      <c r="E35" s="5" t="n">
        <v>15007</v>
      </c>
    </row>
    <row r="36" spans="1:8">
      <c r="A36" s="4" t="s">
        <v>612</v>
      </c>
      <c r="B36" s="4" t="s">
        <v>133</v>
      </c>
      <c r="C36" s="5" t="n">
        <v>7600</v>
      </c>
      <c r="E36" s="5" t="n">
        <v>9068</v>
      </c>
    </row>
    <row r="37" spans="1:8">
      <c r="A37" s="4" t="s">
        <v>614</v>
      </c>
      <c r="B37" s="4" t="s">
        <v>512</v>
      </c>
      <c r="C37" s="5" t="n">
        <v>19706</v>
      </c>
      <c r="E37" s="5" t="n">
        <v>24075</v>
      </c>
    </row>
    <row r="38" spans="1:8">
      <c r="A38" s="4" t="s">
        <v>616</v>
      </c>
      <c r="C38" s="5" t="n">
        <v>20515</v>
      </c>
      <c r="E38" s="5" t="n">
        <v>24907</v>
      </c>
    </row>
    <row r="39" spans="1:8">
      <c r="A39" s="4" t="s">
        <v>617</v>
      </c>
      <c r="C39" s="5" t="n">
        <v>8221</v>
      </c>
      <c r="E39" s="5" t="n">
        <v>9107</v>
      </c>
    </row>
    <row r="40" spans="1:8">
      <c r="A40" s="4" t="s">
        <v>596</v>
      </c>
    </row>
    <row r="41" spans="1:8">
      <c r="A41" s="3" t="s">
        <v>610</v>
      </c>
    </row>
    <row r="42" spans="1:8">
      <c r="A42" s="4" t="s">
        <v>611</v>
      </c>
      <c r="C42" s="5" t="n">
        <v>48164</v>
      </c>
      <c r="E42" s="5" t="n">
        <v>53048</v>
      </c>
    </row>
    <row r="43" spans="1:8">
      <c r="A43" s="4" t="s">
        <v>612</v>
      </c>
      <c r="B43" s="4" t="s">
        <v>133</v>
      </c>
      <c r="C43" s="5" t="n">
        <v>25540</v>
      </c>
      <c r="E43" s="5" t="n">
        <v>30274</v>
      </c>
    </row>
    <row r="44" spans="1:8">
      <c r="A44" s="4" t="s">
        <v>614</v>
      </c>
      <c r="B44" s="4" t="s">
        <v>512</v>
      </c>
      <c r="C44" s="5" t="n">
        <v>73704</v>
      </c>
      <c r="E44" s="5" t="n">
        <v>83322</v>
      </c>
    </row>
    <row r="45" spans="1:8">
      <c r="A45" s="4" t="s">
        <v>616</v>
      </c>
      <c r="C45" s="5" t="n">
        <v>79420</v>
      </c>
      <c r="E45" s="5" t="n">
        <v>90797</v>
      </c>
    </row>
    <row r="46" spans="1:8">
      <c r="A46" s="4" t="s">
        <v>617</v>
      </c>
      <c r="C46" s="5" t="n">
        <v>12289</v>
      </c>
      <c r="E46" s="5" t="n">
        <v>14987</v>
      </c>
    </row>
    <row r="47" spans="1:8">
      <c r="A47" s="4" t="s">
        <v>597</v>
      </c>
    </row>
    <row r="48" spans="1:8">
      <c r="A48" s="3" t="s">
        <v>610</v>
      </c>
    </row>
    <row r="49" spans="1:8">
      <c r="A49" s="4" t="s">
        <v>611</v>
      </c>
      <c r="C49" s="5" t="n">
        <v>41362</v>
      </c>
      <c r="E49" s="5" t="n">
        <v>48304</v>
      </c>
    </row>
    <row r="50" spans="1:8">
      <c r="A50" s="4" t="s">
        <v>612</v>
      </c>
      <c r="B50" s="4" t="s">
        <v>133</v>
      </c>
      <c r="C50" s="5" t="n">
        <v>20071</v>
      </c>
      <c r="E50" s="5" t="n">
        <v>23162</v>
      </c>
    </row>
    <row r="51" spans="1:8">
      <c r="A51" s="4" t="s">
        <v>614</v>
      </c>
      <c r="B51" s="4" t="s">
        <v>512</v>
      </c>
      <c r="C51" s="5" t="n">
        <v>61433</v>
      </c>
      <c r="E51" s="5" t="n">
        <v>71466</v>
      </c>
    </row>
    <row r="52" spans="1:8">
      <c r="A52" s="4" t="s">
        <v>616</v>
      </c>
      <c r="C52" s="5" t="n">
        <v>65892</v>
      </c>
      <c r="E52" s="5" t="n">
        <v>78097</v>
      </c>
    </row>
    <row r="53" spans="1:8">
      <c r="A53" s="4" t="s">
        <v>617</v>
      </c>
      <c r="C53" s="5" t="n">
        <v>28420</v>
      </c>
      <c r="E53" s="5" t="n">
        <v>31074</v>
      </c>
    </row>
    <row r="54" spans="1:8">
      <c r="A54" s="4" t="s">
        <v>598</v>
      </c>
    </row>
    <row r="55" spans="1:8">
      <c r="A55" s="3" t="s">
        <v>610</v>
      </c>
    </row>
    <row r="56" spans="1:8">
      <c r="A56" s="4" t="s">
        <v>611</v>
      </c>
      <c r="C56" s="5" t="n">
        <v>149155</v>
      </c>
      <c r="E56" s="5" t="n">
        <v>160422</v>
      </c>
    </row>
    <row r="57" spans="1:8">
      <c r="A57" s="4" t="s">
        <v>612</v>
      </c>
      <c r="B57" s="4" t="s">
        <v>133</v>
      </c>
      <c r="C57" s="5" t="n">
        <v>50112</v>
      </c>
      <c r="E57" s="5" t="n">
        <v>53760</v>
      </c>
    </row>
    <row r="58" spans="1:8">
      <c r="A58" s="4" t="s">
        <v>614</v>
      </c>
      <c r="B58" s="4" t="s">
        <v>512</v>
      </c>
      <c r="C58" s="5" t="n">
        <v>199267</v>
      </c>
      <c r="E58" s="5" t="n">
        <v>214182</v>
      </c>
    </row>
    <row r="59" spans="1:8">
      <c r="A59" s="4" t="s">
        <v>616</v>
      </c>
      <c r="C59" s="5" t="n">
        <v>209028</v>
      </c>
      <c r="E59" s="5" t="n">
        <v>224141</v>
      </c>
    </row>
    <row r="60" spans="1:8">
      <c r="A60" s="4" t="s">
        <v>617</v>
      </c>
      <c r="C60" s="5" t="n">
        <v>107728</v>
      </c>
      <c r="E60" s="5" t="n">
        <v>115673</v>
      </c>
    </row>
    <row r="61" spans="1:8">
      <c r="A61" s="4" t="s">
        <v>599</v>
      </c>
    </row>
    <row r="62" spans="1:8">
      <c r="A62" s="3" t="s">
        <v>610</v>
      </c>
    </row>
    <row r="63" spans="1:8">
      <c r="A63" s="4" t="s">
        <v>611</v>
      </c>
      <c r="C63" s="5" t="n">
        <v>1634</v>
      </c>
      <c r="E63" s="5" t="n">
        <v>1836</v>
      </c>
    </row>
    <row r="64" spans="1:8">
      <c r="A64" s="4" t="s">
        <v>612</v>
      </c>
      <c r="B64" s="4" t="s">
        <v>133</v>
      </c>
      <c r="C64" s="5" t="n">
        <v>27</v>
      </c>
      <c r="E64" s="5" t="n">
        <v>607</v>
      </c>
    </row>
    <row r="65" spans="1:8">
      <c r="A65" s="4" t="s">
        <v>614</v>
      </c>
      <c r="B65" s="4" t="s">
        <v>512</v>
      </c>
      <c r="C65" s="5" t="n">
        <v>1661</v>
      </c>
      <c r="E65" s="5" t="n">
        <v>2443</v>
      </c>
    </row>
    <row r="66" spans="1:8">
      <c r="A66" s="4" t="s">
        <v>616</v>
      </c>
      <c r="C66" s="5" t="n">
        <v>1661</v>
      </c>
      <c r="E66" s="5" t="n">
        <v>2443</v>
      </c>
    </row>
    <row r="67" spans="1:8">
      <c r="A67" s="4" t="s">
        <v>617</v>
      </c>
      <c r="C67" s="5" t="n">
        <v>1354</v>
      </c>
      <c r="E67" s="5" t="n">
        <v>1674</v>
      </c>
    </row>
    <row r="68" spans="1:8">
      <c r="A68" s="4" t="s">
        <v>600</v>
      </c>
    </row>
    <row r="69" spans="1:8">
      <c r="A69" s="3" t="s">
        <v>610</v>
      </c>
    </row>
    <row r="70" spans="1:8">
      <c r="A70" s="4" t="s">
        <v>611</v>
      </c>
      <c r="C70" s="5" t="n">
        <v>19999</v>
      </c>
      <c r="E70" s="5" t="n">
        <v>14166</v>
      </c>
    </row>
    <row r="71" spans="1:8">
      <c r="A71" s="4" t="s">
        <v>612</v>
      </c>
      <c r="B71" s="4" t="s">
        <v>133</v>
      </c>
      <c r="C71" s="5" t="n">
        <v>8254</v>
      </c>
      <c r="E71" s="5" t="n">
        <v>10652</v>
      </c>
    </row>
    <row r="72" spans="1:8">
      <c r="A72" s="4" t="s">
        <v>614</v>
      </c>
      <c r="B72" s="4" t="s">
        <v>512</v>
      </c>
      <c r="C72" s="5" t="n">
        <v>28253</v>
      </c>
      <c r="E72" s="5" t="n">
        <v>24818</v>
      </c>
    </row>
    <row r="73" spans="1:8">
      <c r="A73" s="4" t="s">
        <v>616</v>
      </c>
      <c r="C73" s="5" t="n">
        <v>29661</v>
      </c>
      <c r="E73" s="5" t="n">
        <v>26641</v>
      </c>
    </row>
    <row r="74" spans="1:8">
      <c r="A74" s="4" t="s">
        <v>617</v>
      </c>
      <c r="C74" s="5" t="n">
        <v>16303</v>
      </c>
      <c r="E74" s="5" t="n">
        <v>10565</v>
      </c>
    </row>
    <row r="75" spans="1:8">
      <c r="A75" s="4" t="s">
        <v>601</v>
      </c>
    </row>
    <row r="76" spans="1:8">
      <c r="A76" s="3" t="s">
        <v>610</v>
      </c>
    </row>
    <row r="77" spans="1:8">
      <c r="A77" s="4" t="s">
        <v>611</v>
      </c>
      <c r="C77" s="5" t="n">
        <v>47146</v>
      </c>
      <c r="E77" s="5" t="n">
        <v>10714</v>
      </c>
    </row>
    <row r="78" spans="1:8">
      <c r="A78" s="4" t="s">
        <v>612</v>
      </c>
      <c r="B78" s="4" t="s">
        <v>133</v>
      </c>
      <c r="C78" s="5" t="n">
        <v>7934</v>
      </c>
      <c r="E78" s="5" t="n">
        <v>5806</v>
      </c>
    </row>
    <row r="79" spans="1:8">
      <c r="A79" s="4" t="s">
        <v>614</v>
      </c>
      <c r="B79" s="4" t="s">
        <v>512</v>
      </c>
      <c r="C79" s="5" t="n">
        <v>55080</v>
      </c>
      <c r="E79" s="5" t="n">
        <v>16520</v>
      </c>
    </row>
    <row r="80" spans="1:8">
      <c r="A80" s="4" t="s">
        <v>616</v>
      </c>
      <c r="C80" s="5" t="n">
        <v>56503</v>
      </c>
      <c r="E80" s="5" t="n">
        <v>17403</v>
      </c>
    </row>
    <row r="81" spans="1:8">
      <c r="A81" s="4" t="s">
        <v>617</v>
      </c>
      <c r="C81" s="5" t="n">
        <v>38546</v>
      </c>
      <c r="E81" s="5" t="n">
        <v>7226</v>
      </c>
    </row>
    <row r="82" spans="1:8">
      <c r="A82" s="4" t="s">
        <v>602</v>
      </c>
    </row>
    <row r="83" spans="1:8">
      <c r="A83" s="3" t="s">
        <v>610</v>
      </c>
    </row>
    <row r="84" spans="1:8">
      <c r="A84" s="4" t="s">
        <v>611</v>
      </c>
      <c r="C84" s="5" t="n">
        <v>13389</v>
      </c>
      <c r="E84" s="5" t="n">
        <v>17471</v>
      </c>
    </row>
    <row r="85" spans="1:8">
      <c r="A85" s="4" t="s">
        <v>612</v>
      </c>
      <c r="B85" s="4" t="s">
        <v>133</v>
      </c>
      <c r="C85" s="5" t="n">
        <v>15998</v>
      </c>
      <c r="E85" s="5" t="n">
        <v>14822</v>
      </c>
    </row>
    <row r="86" spans="1:8">
      <c r="A86" s="4" t="s">
        <v>614</v>
      </c>
      <c r="B86" s="4" t="s">
        <v>512</v>
      </c>
      <c r="C86" s="5" t="n">
        <v>29387</v>
      </c>
      <c r="E86" s="5" t="n">
        <v>32293</v>
      </c>
    </row>
    <row r="87" spans="1:8">
      <c r="A87" s="4" t="s">
        <v>616</v>
      </c>
      <c r="C87" s="5" t="n">
        <v>37729</v>
      </c>
      <c r="E87" s="5" t="n">
        <v>40736</v>
      </c>
    </row>
    <row r="88" spans="1:8">
      <c r="A88" s="4" t="s">
        <v>617</v>
      </c>
      <c r="C88" s="5" t="n">
        <v>4471</v>
      </c>
      <c r="E88" s="5" t="n">
        <v>6029</v>
      </c>
    </row>
    <row r="89" spans="1:8">
      <c r="A89" s="4" t="s">
        <v>603</v>
      </c>
    </row>
    <row r="90" spans="1:8">
      <c r="A90" s="3" t="s">
        <v>610</v>
      </c>
    </row>
    <row r="91" spans="1:8">
      <c r="A91" s="4" t="s">
        <v>611</v>
      </c>
      <c r="C91" s="5" t="n">
        <v>141967</v>
      </c>
      <c r="E91" s="5" t="n">
        <v>262887</v>
      </c>
    </row>
    <row r="92" spans="1:8">
      <c r="A92" s="4" t="s">
        <v>612</v>
      </c>
      <c r="B92" s="4" t="s">
        <v>133</v>
      </c>
      <c r="C92" s="5" t="n">
        <v>43722</v>
      </c>
      <c r="E92" s="5" t="n">
        <v>23019</v>
      </c>
    </row>
    <row r="93" spans="1:8">
      <c r="A93" s="4" t="s">
        <v>614</v>
      </c>
      <c r="B93" s="4" t="s">
        <v>512</v>
      </c>
      <c r="C93" s="5" t="n">
        <v>185689</v>
      </c>
      <c r="E93" s="5" t="n">
        <v>285906</v>
      </c>
    </row>
    <row r="94" spans="1:8">
      <c r="A94" s="4" t="s">
        <v>616</v>
      </c>
      <c r="C94" s="5" t="n">
        <v>211938</v>
      </c>
      <c r="E94" s="5" t="n">
        <v>309975</v>
      </c>
    </row>
    <row r="95" spans="1:8">
      <c r="A95" s="4" t="s">
        <v>617</v>
      </c>
      <c r="C95" s="5" t="n">
        <v>70803</v>
      </c>
      <c r="E95" s="5" t="n">
        <v>164682</v>
      </c>
    </row>
    <row r="96" spans="1:8">
      <c r="A96" s="4" t="s">
        <v>604</v>
      </c>
    </row>
    <row r="97" spans="1:8">
      <c r="A97" s="3" t="s">
        <v>610</v>
      </c>
    </row>
    <row r="98" spans="1:8">
      <c r="A98" s="4" t="s">
        <v>611</v>
      </c>
      <c r="C98" s="5" t="n">
        <v>113729</v>
      </c>
      <c r="E98" s="5" t="n">
        <v>120465</v>
      </c>
    </row>
    <row r="99" spans="1:8">
      <c r="A99" s="4" t="s">
        <v>612</v>
      </c>
      <c r="B99" s="4" t="s">
        <v>133</v>
      </c>
      <c r="C99" s="5" t="n">
        <v>6130</v>
      </c>
      <c r="E99" s="5" t="n">
        <v>6557</v>
      </c>
    </row>
    <row r="100" spans="1:8">
      <c r="A100" s="4" t="s">
        <v>614</v>
      </c>
      <c r="B100" s="4" t="s">
        <v>512</v>
      </c>
      <c r="C100" s="5" t="n">
        <v>119859</v>
      </c>
      <c r="E100" s="5" t="n">
        <v>127022</v>
      </c>
    </row>
    <row r="101" spans="1:8">
      <c r="A101" s="4" t="s">
        <v>616</v>
      </c>
      <c r="C101" s="5" t="n">
        <v>145237</v>
      </c>
      <c r="E101" s="5" t="n">
        <v>154006</v>
      </c>
    </row>
    <row r="102" spans="1:8">
      <c r="A102" s="4" t="s">
        <v>617</v>
      </c>
      <c r="C102" s="5" t="n">
        <v>26785</v>
      </c>
      <c r="E102" s="5" t="n">
        <v>46971</v>
      </c>
    </row>
    <row r="103" spans="1:8">
      <c r="A103" s="4" t="s">
        <v>618</v>
      </c>
      <c r="C103" s="5" t="n">
        <v>45957</v>
      </c>
      <c r="E103" s="5" t="n">
        <v>50213</v>
      </c>
    </row>
    <row r="104" spans="1:8">
      <c r="A104" s="4" t="s">
        <v>605</v>
      </c>
    </row>
    <row r="105" spans="1:8">
      <c r="A105" s="3" t="s">
        <v>610</v>
      </c>
    </row>
    <row r="106" spans="1:8">
      <c r="A106" s="4" t="s">
        <v>611</v>
      </c>
      <c r="C106" s="5" t="n">
        <v>69440</v>
      </c>
      <c r="E106" s="5" t="n">
        <v>71849</v>
      </c>
    </row>
    <row r="107" spans="1:8">
      <c r="A107" s="4" t="s">
        <v>612</v>
      </c>
      <c r="B107" s="4" t="s">
        <v>133</v>
      </c>
      <c r="C107" s="5" t="n">
        <v>408</v>
      </c>
      <c r="E107" s="5" t="n">
        <v>462</v>
      </c>
    </row>
    <row r="108" spans="1:8">
      <c r="A108" s="4" t="s">
        <v>614</v>
      </c>
      <c r="B108" s="4" t="s">
        <v>512</v>
      </c>
      <c r="C108" s="5" t="n">
        <v>69848</v>
      </c>
      <c r="E108" s="5" t="n">
        <v>72311</v>
      </c>
    </row>
    <row r="109" spans="1:8">
      <c r="A109" s="4" t="s">
        <v>616</v>
      </c>
      <c r="C109" s="5" t="n">
        <v>77497</v>
      </c>
      <c r="E109" s="5" t="n">
        <v>80392</v>
      </c>
    </row>
    <row r="110" spans="1:8">
      <c r="A110" s="4" t="s">
        <v>617</v>
      </c>
      <c r="C110" s="5" t="n">
        <v>20457</v>
      </c>
      <c r="E110" s="5" t="n">
        <v>20523</v>
      </c>
    </row>
    <row r="111" spans="1:8">
      <c r="A111" s="4" t="s">
        <v>618</v>
      </c>
      <c r="C111" s="5" t="n">
        <v>30467</v>
      </c>
      <c r="E111" s="5" t="n">
        <v>32564</v>
      </c>
    </row>
    <row r="112" spans="1:8">
      <c r="A112" s="4" t="s">
        <v>606</v>
      </c>
    </row>
    <row r="113" spans="1:8">
      <c r="A113" s="3" t="s">
        <v>610</v>
      </c>
    </row>
    <row r="114" spans="1:8">
      <c r="A114" s="4" t="s">
        <v>611</v>
      </c>
      <c r="C114" s="5" t="n">
        <v>50796</v>
      </c>
      <c r="E114" s="5" t="n">
        <v>77160</v>
      </c>
    </row>
    <row r="115" spans="1:8">
      <c r="A115" s="4" t="s">
        <v>612</v>
      </c>
      <c r="B115" s="4" t="s">
        <v>133</v>
      </c>
      <c r="C115" s="5" t="n">
        <v>29304</v>
      </c>
      <c r="E115" s="5" t="n">
        <v>16292</v>
      </c>
    </row>
    <row r="116" spans="1:8">
      <c r="A116" s="4" t="s">
        <v>614</v>
      </c>
      <c r="B116" s="4" t="s">
        <v>512</v>
      </c>
      <c r="C116" s="5" t="n">
        <v>80100</v>
      </c>
      <c r="E116" s="5" t="n">
        <v>93452</v>
      </c>
    </row>
    <row r="117" spans="1:8">
      <c r="A117" s="4" t="s">
        <v>616</v>
      </c>
      <c r="C117" s="5" t="n">
        <v>92992</v>
      </c>
      <c r="E117" s="5" t="n">
        <v>113414</v>
      </c>
    </row>
    <row r="118" spans="1:8">
      <c r="A118" s="4" t="s">
        <v>617</v>
      </c>
      <c r="C118" s="5" t="n">
        <v>9957</v>
      </c>
      <c r="E118" s="5" t="n">
        <v>19173</v>
      </c>
    </row>
    <row r="119" spans="1:8">
      <c r="A119" s="4" t="s">
        <v>618</v>
      </c>
      <c r="C119" s="5" t="n">
        <v>35667</v>
      </c>
      <c r="E119" s="5" t="n">
        <v>24708</v>
      </c>
    </row>
    <row r="120" spans="1:8">
      <c r="A120" s="4" t="s">
        <v>607</v>
      </c>
    </row>
    <row r="121" spans="1:8">
      <c r="A121" s="3" t="s">
        <v>610</v>
      </c>
    </row>
    <row r="122" spans="1:8">
      <c r="A122" s="4" t="s">
        <v>611</v>
      </c>
      <c r="C122" s="5" t="n">
        <v>56160</v>
      </c>
      <c r="E122" s="5" t="n">
        <v>44679</v>
      </c>
    </row>
    <row r="123" spans="1:8">
      <c r="A123" s="4" t="s">
        <v>612</v>
      </c>
      <c r="B123" s="4" t="s">
        <v>133</v>
      </c>
      <c r="C123" s="5" t="n">
        <v>21949</v>
      </c>
      <c r="E123" s="5" t="n">
        <v>20752</v>
      </c>
    </row>
    <row r="124" spans="1:8">
      <c r="A124" s="4" t="s">
        <v>614</v>
      </c>
      <c r="B124" s="4" t="s">
        <v>512</v>
      </c>
      <c r="C124" s="5" t="n">
        <v>78109</v>
      </c>
      <c r="E124" s="5" t="n">
        <v>65431</v>
      </c>
    </row>
    <row r="125" spans="1:8">
      <c r="A125" s="4" t="s">
        <v>616</v>
      </c>
      <c r="C125" s="5" t="n">
        <v>85136</v>
      </c>
      <c r="E125" s="5" t="n">
        <v>71075</v>
      </c>
    </row>
    <row r="126" spans="1:8">
      <c r="A126" s="4" t="s">
        <v>617</v>
      </c>
      <c r="C126" s="5" t="n">
        <v>28412</v>
      </c>
      <c r="E126" s="5" t="n">
        <v>19118</v>
      </c>
    </row>
    <row r="127" spans="1:8">
      <c r="A127" s="4" t="s">
        <v>618</v>
      </c>
      <c r="C127" s="7" t="n">
        <v>24428</v>
      </c>
      <c r="E127" s="7" t="n">
        <v>23588</v>
      </c>
    </row>
    <row r="128" spans="1:8"/>
    <row r="129" spans="1:8">
      <c r="A129" s="4" t="s">
        <v>34</v>
      </c>
      <c r="B129" s="4" t="s">
        <v>622</v>
      </c>
    </row>
    <row r="130" spans="1:8">
      <c r="A130" s="4" t="s">
        <v>133</v>
      </c>
      <c r="B130" s="4" t="s">
        <v>623</v>
      </c>
    </row>
    <row r="131" spans="1:8">
      <c r="A131" s="4" t="s">
        <v>512</v>
      </c>
      <c r="B131" s="4" t="s">
        <v>624</v>
      </c>
    </row>
    <row r="132" spans="1:8">
      <c r="A132" s="4" t="s">
        <v>513</v>
      </c>
      <c r="B132" s="4" t="s">
        <v>625</v>
      </c>
    </row>
  </sheetData>
  <mergeCells count="13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A128:G128"/>
    <mergeCell ref="B129:G129"/>
    <mergeCell ref="B130:G130"/>
    <mergeCell ref="B131:G131"/>
    <mergeCell ref="B132:G1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93</v>
      </c>
    </row>
    <row r="3" spans="1:3">
      <c r="A3" s="3" t="s">
        <v>610</v>
      </c>
    </row>
    <row r="4" spans="1:3">
      <c r="A4" s="4" t="s">
        <v>627</v>
      </c>
      <c r="B4" s="7" t="n">
        <v>1527040</v>
      </c>
      <c r="C4" s="7" t="n">
        <v>1609584</v>
      </c>
    </row>
    <row r="5" spans="1:3">
      <c r="A5" s="4" t="s">
        <v>628</v>
      </c>
      <c r="B5" s="5" t="n">
        <v>13550</v>
      </c>
      <c r="C5" s="5" t="n">
        <v>12907</v>
      </c>
    </row>
    <row r="6" spans="1:3">
      <c r="A6" s="4" t="s">
        <v>621</v>
      </c>
    </row>
    <row r="7" spans="1:3">
      <c r="A7" s="3" t="s">
        <v>610</v>
      </c>
    </row>
    <row r="8" spans="1:3">
      <c r="A8" s="4" t="s">
        <v>627</v>
      </c>
      <c r="B8" s="5" t="n">
        <v>8817</v>
      </c>
      <c r="C8" s="5" t="n">
        <v>11051</v>
      </c>
    </row>
    <row r="9" spans="1:3">
      <c r="A9" s="4" t="s">
        <v>628</v>
      </c>
      <c r="B9" s="5" t="n">
        <v>563</v>
      </c>
      <c r="C9" s="5" t="n">
        <v>371</v>
      </c>
    </row>
    <row r="10" spans="1:3">
      <c r="A10" s="4" t="s">
        <v>593</v>
      </c>
    </row>
    <row r="11" spans="1:3">
      <c r="A11" s="3" t="s">
        <v>610</v>
      </c>
    </row>
    <row r="12" spans="1:3">
      <c r="A12" s="4" t="s">
        <v>627</v>
      </c>
      <c r="B12" s="5" t="n">
        <v>952510</v>
      </c>
      <c r="C12" s="5" t="n">
        <v>999938</v>
      </c>
    </row>
    <row r="13" spans="1:3">
      <c r="A13" s="4" t="s">
        <v>628</v>
      </c>
      <c r="B13" s="5" t="n">
        <v>4830</v>
      </c>
      <c r="C13" s="5" t="n">
        <v>6238</v>
      </c>
    </row>
    <row r="14" spans="1:3">
      <c r="A14" s="4" t="s">
        <v>594</v>
      </c>
    </row>
    <row r="15" spans="1:3">
      <c r="A15" s="3" t="s">
        <v>610</v>
      </c>
    </row>
    <row r="16" spans="1:3">
      <c r="A16" s="4" t="s">
        <v>627</v>
      </c>
      <c r="B16" s="5" t="n">
        <v>509211</v>
      </c>
      <c r="C16" s="5" t="n">
        <v>484687</v>
      </c>
    </row>
    <row r="17" spans="1:3">
      <c r="A17" s="4" t="s">
        <v>628</v>
      </c>
      <c r="B17" s="5" t="n">
        <v>1812</v>
      </c>
      <c r="C17" s="5" t="n">
        <v>2505</v>
      </c>
    </row>
    <row r="18" spans="1:3">
      <c r="A18" s="4" t="s">
        <v>595</v>
      </c>
    </row>
    <row r="19" spans="1:3">
      <c r="A19" s="3" t="s">
        <v>610</v>
      </c>
    </row>
    <row r="20" spans="1:3">
      <c r="A20" s="4" t="s">
        <v>627</v>
      </c>
      <c r="B20" s="5" t="n">
        <v>20112</v>
      </c>
      <c r="C20" s="5" t="n">
        <v>24336</v>
      </c>
    </row>
    <row r="21" spans="1:3">
      <c r="A21" s="4" t="s">
        <v>628</v>
      </c>
      <c r="B21" s="5" t="n">
        <v>144</v>
      </c>
      <c r="C21" s="5" t="n">
        <v>200</v>
      </c>
    </row>
    <row r="22" spans="1:3">
      <c r="A22" s="4" t="s">
        <v>596</v>
      </c>
    </row>
    <row r="23" spans="1:3">
      <c r="A23" s="3" t="s">
        <v>610</v>
      </c>
    </row>
    <row r="24" spans="1:3">
      <c r="A24" s="4" t="s">
        <v>627</v>
      </c>
      <c r="B24" s="5" t="n">
        <v>77940</v>
      </c>
      <c r="C24" s="5" t="n">
        <v>100849</v>
      </c>
    </row>
    <row r="25" spans="1:3">
      <c r="A25" s="4" t="s">
        <v>628</v>
      </c>
      <c r="B25" s="5" t="n">
        <v>574</v>
      </c>
      <c r="C25" s="5" t="n">
        <v>726</v>
      </c>
    </row>
    <row r="26" spans="1:3">
      <c r="A26" s="4" t="s">
        <v>597</v>
      </c>
    </row>
    <row r="27" spans="1:3">
      <c r="A27" s="3" t="s">
        <v>610</v>
      </c>
    </row>
    <row r="28" spans="1:3">
      <c r="A28" s="4" t="s">
        <v>627</v>
      </c>
      <c r="B28" s="5" t="n">
        <v>62750</v>
      </c>
      <c r="C28" s="5" t="n">
        <v>80076</v>
      </c>
    </row>
    <row r="29" spans="1:3">
      <c r="A29" s="4" t="s">
        <v>628</v>
      </c>
      <c r="B29" s="5" t="n">
        <v>381</v>
      </c>
      <c r="C29" s="5" t="n">
        <v>569</v>
      </c>
    </row>
    <row r="30" spans="1:3">
      <c r="A30" s="4" t="s">
        <v>598</v>
      </c>
    </row>
    <row r="31" spans="1:3">
      <c r="A31" s="3" t="s">
        <v>610</v>
      </c>
    </row>
    <row r="32" spans="1:3">
      <c r="A32" s="4" t="s">
        <v>627</v>
      </c>
      <c r="B32" s="5" t="n">
        <v>190328</v>
      </c>
      <c r="C32" s="5" t="n">
        <v>217657</v>
      </c>
    </row>
    <row r="33" spans="1:3">
      <c r="A33" s="4" t="s">
        <v>628</v>
      </c>
      <c r="B33" s="5" t="n">
        <v>1109</v>
      </c>
      <c r="C33" s="5" t="n">
        <v>1469</v>
      </c>
    </row>
    <row r="34" spans="1:3">
      <c r="A34" s="4" t="s">
        <v>599</v>
      </c>
    </row>
    <row r="35" spans="1:3">
      <c r="A35" s="3" t="s">
        <v>610</v>
      </c>
    </row>
    <row r="36" spans="1:3">
      <c r="A36" s="4" t="s">
        <v>627</v>
      </c>
      <c r="B36" s="5" t="n">
        <v>2030</v>
      </c>
      <c r="C36" s="5" t="n">
        <v>641</v>
      </c>
    </row>
    <row r="37" spans="1:3">
      <c r="A37" s="4" t="s">
        <v>628</v>
      </c>
      <c r="B37" s="5" t="n">
        <v>7</v>
      </c>
      <c r="C37" s="5" t="n">
        <v>4</v>
      </c>
    </row>
    <row r="38" spans="1:3">
      <c r="A38" s="4" t="s">
        <v>600</v>
      </c>
    </row>
    <row r="39" spans="1:3">
      <c r="A39" s="3" t="s">
        <v>610</v>
      </c>
    </row>
    <row r="40" spans="1:3">
      <c r="A40" s="4" t="s">
        <v>627</v>
      </c>
      <c r="B40" s="5" t="n">
        <v>24872</v>
      </c>
      <c r="C40" s="5" t="n">
        <v>25560</v>
      </c>
    </row>
    <row r="41" spans="1:3">
      <c r="A41" s="4" t="s">
        <v>628</v>
      </c>
      <c r="B41" s="5" t="n">
        <v>192</v>
      </c>
      <c r="C41" s="5" t="n">
        <v>264</v>
      </c>
    </row>
    <row r="42" spans="1:3">
      <c r="A42" s="4" t="s">
        <v>601</v>
      </c>
    </row>
    <row r="43" spans="1:3">
      <c r="A43" s="3" t="s">
        <v>610</v>
      </c>
    </row>
    <row r="44" spans="1:3">
      <c r="A44" s="4" t="s">
        <v>627</v>
      </c>
      <c r="B44" s="5" t="n">
        <v>34783</v>
      </c>
      <c r="C44" s="5" t="n">
        <v>26766</v>
      </c>
    </row>
    <row r="45" spans="1:3">
      <c r="A45" s="4" t="s">
        <v>628</v>
      </c>
      <c r="B45" s="5" t="n">
        <v>387</v>
      </c>
      <c r="C45" s="5" t="n">
        <v>207</v>
      </c>
    </row>
    <row r="46" spans="1:3">
      <c r="A46" s="4" t="s">
        <v>602</v>
      </c>
    </row>
    <row r="47" spans="1:3">
      <c r="A47" s="3" t="s">
        <v>610</v>
      </c>
    </row>
    <row r="48" spans="1:3">
      <c r="A48" s="4" t="s">
        <v>627</v>
      </c>
      <c r="B48" s="5" t="n">
        <v>30484</v>
      </c>
      <c r="C48" s="5" t="n">
        <v>39366</v>
      </c>
    </row>
    <row r="49" spans="1:3">
      <c r="A49" s="4" t="s">
        <v>628</v>
      </c>
      <c r="B49" s="5" t="n">
        <v>224</v>
      </c>
      <c r="C49" s="5" t="n">
        <v>294</v>
      </c>
    </row>
    <row r="50" spans="1:3">
      <c r="A50" s="4" t="s">
        <v>603</v>
      </c>
    </row>
    <row r="51" spans="1:3">
      <c r="A51" s="3" t="s">
        <v>610</v>
      </c>
    </row>
    <row r="52" spans="1:3">
      <c r="A52" s="4" t="s">
        <v>627</v>
      </c>
      <c r="B52" s="5" t="n">
        <v>235723</v>
      </c>
      <c r="C52" s="5" t="n">
        <v>294123</v>
      </c>
    </row>
    <row r="53" spans="1:3">
      <c r="A53" s="4" t="s">
        <v>628</v>
      </c>
      <c r="B53" s="5" t="n">
        <v>3573</v>
      </c>
      <c r="C53" s="5" t="n">
        <v>1977</v>
      </c>
    </row>
    <row r="54" spans="1:3">
      <c r="A54" s="4" t="s">
        <v>604</v>
      </c>
    </row>
    <row r="55" spans="1:3">
      <c r="A55" s="3" t="s">
        <v>610</v>
      </c>
    </row>
    <row r="56" spans="1:3">
      <c r="A56" s="4" t="s">
        <v>627</v>
      </c>
      <c r="B56" s="5" t="n">
        <v>123441</v>
      </c>
      <c r="C56" s="5" t="n">
        <v>137247</v>
      </c>
    </row>
    <row r="57" spans="1:3">
      <c r="A57" s="4" t="s">
        <v>628</v>
      </c>
      <c r="B57" s="5" t="n">
        <v>846</v>
      </c>
      <c r="C57" s="5" t="n">
        <v>971</v>
      </c>
    </row>
    <row r="58" spans="1:3">
      <c r="A58" s="4" t="s">
        <v>605</v>
      </c>
    </row>
    <row r="59" spans="1:3">
      <c r="A59" s="3" t="s">
        <v>610</v>
      </c>
    </row>
    <row r="60" spans="1:3">
      <c r="A60" s="4" t="s">
        <v>627</v>
      </c>
      <c r="B60" s="5" t="n">
        <v>71080</v>
      </c>
      <c r="C60" s="5" t="n">
        <v>76953</v>
      </c>
    </row>
    <row r="61" spans="1:3">
      <c r="A61" s="4" t="s">
        <v>628</v>
      </c>
      <c r="B61" s="5" t="n">
        <v>1052</v>
      </c>
      <c r="C61" s="5" t="n">
        <v>1334</v>
      </c>
    </row>
    <row r="62" spans="1:3">
      <c r="A62" s="4" t="s">
        <v>606</v>
      </c>
    </row>
    <row r="63" spans="1:3">
      <c r="A63" s="3" t="s">
        <v>610</v>
      </c>
    </row>
    <row r="64" spans="1:3">
      <c r="A64" s="4" t="s">
        <v>627</v>
      </c>
      <c r="B64" s="5" t="n">
        <v>64293</v>
      </c>
      <c r="C64" s="5" t="n">
        <v>43181</v>
      </c>
    </row>
    <row r="65" spans="1:3">
      <c r="A65" s="4" t="s">
        <v>628</v>
      </c>
      <c r="B65" s="5" t="n">
        <v>898</v>
      </c>
      <c r="C65" s="5" t="n">
        <v>467</v>
      </c>
    </row>
    <row r="66" spans="1:3">
      <c r="A66" s="4" t="s">
        <v>607</v>
      </c>
    </row>
    <row r="67" spans="1:3">
      <c r="A67" s="3" t="s">
        <v>610</v>
      </c>
    </row>
    <row r="68" spans="1:3">
      <c r="A68" s="4" t="s">
        <v>627</v>
      </c>
      <c r="B68" s="5" t="n">
        <v>71176</v>
      </c>
      <c r="C68" s="5" t="n">
        <v>47091</v>
      </c>
    </row>
    <row r="69" spans="1:3">
      <c r="A69" s="4" t="s">
        <v>628</v>
      </c>
      <c r="B69" s="7" t="n">
        <v>1788</v>
      </c>
      <c r="C69" s="7" t="n">
        <v>15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9</v>
      </c>
      <c r="C1" s="2" t="s">
        <v>1</v>
      </c>
    </row>
    <row r="2" spans="1:4">
      <c r="C2" s="2" t="s">
        <v>2</v>
      </c>
      <c r="D2" s="2" t="s">
        <v>93</v>
      </c>
    </row>
    <row r="3" spans="1:4">
      <c r="A3" s="3" t="s">
        <v>630</v>
      </c>
    </row>
    <row r="4" spans="1:4">
      <c r="A4" s="4" t="s">
        <v>545</v>
      </c>
      <c r="C4" s="7" t="n">
        <v>819819</v>
      </c>
      <c r="D4" s="7" t="n">
        <v>613844</v>
      </c>
    </row>
    <row r="5" spans="1:4">
      <c r="A5" s="4" t="s">
        <v>631</v>
      </c>
      <c r="B5" s="4" t="s">
        <v>34</v>
      </c>
      <c r="C5" s="5" t="n">
        <v>65483</v>
      </c>
      <c r="D5" s="5" t="n">
        <v>358224</v>
      </c>
    </row>
    <row r="6" spans="1:4">
      <c r="A6" s="4" t="s">
        <v>632</v>
      </c>
      <c r="C6" s="5" t="n">
        <v>-16624</v>
      </c>
      <c r="D6" s="5" t="n">
        <v>-28876</v>
      </c>
    </row>
    <row r="7" spans="1:4">
      <c r="A7" s="4" t="s">
        <v>633</v>
      </c>
      <c r="C7" s="5" t="n">
        <v>-16776</v>
      </c>
      <c r="D7" s="5" t="n">
        <v>-1594</v>
      </c>
    </row>
    <row r="8" spans="1:4">
      <c r="A8" s="4" t="s">
        <v>634</v>
      </c>
      <c r="C8" s="5" t="n">
        <v>-140664</v>
      </c>
      <c r="D8" s="5" t="n">
        <v>-115714</v>
      </c>
    </row>
    <row r="9" spans="1:4">
      <c r="A9" s="4" t="s">
        <v>549</v>
      </c>
      <c r="B9" s="4" t="s">
        <v>34</v>
      </c>
      <c r="C9" s="5" t="n">
        <v>711238</v>
      </c>
      <c r="D9" s="5" t="n">
        <v>825884</v>
      </c>
    </row>
    <row r="10" spans="1:4">
      <c r="A10" s="3" t="s">
        <v>635</v>
      </c>
    </row>
    <row r="11" spans="1:4">
      <c r="A11" s="4" t="s">
        <v>545</v>
      </c>
      <c r="C11" s="5" t="n">
        <v>896031</v>
      </c>
      <c r="D11" s="5" t="n">
        <v>1111306</v>
      </c>
    </row>
    <row r="12" spans="1:4">
      <c r="A12" s="4" t="s">
        <v>636</v>
      </c>
      <c r="B12" s="4" t="s">
        <v>613</v>
      </c>
      <c r="C12" s="5" t="n">
        <v>145885</v>
      </c>
      <c r="D12" s="5" t="n">
        <v>196443</v>
      </c>
    </row>
    <row r="13" spans="1:4">
      <c r="A13" s="4" t="s">
        <v>637</v>
      </c>
      <c r="C13" s="5" t="n">
        <v>-57238</v>
      </c>
      <c r="D13" s="5" t="n">
        <v>-59880</v>
      </c>
    </row>
    <row r="14" spans="1:4">
      <c r="A14" s="4" t="s">
        <v>638</v>
      </c>
      <c r="C14" s="5" t="n">
        <v>-20000</v>
      </c>
      <c r="D14" s="5" t="n">
        <v>-312649</v>
      </c>
    </row>
    <row r="15" spans="1:4">
      <c r="A15" s="4" t="s">
        <v>633</v>
      </c>
      <c r="C15" s="5" t="n">
        <v>-22482</v>
      </c>
      <c r="D15" s="5" t="n">
        <v>-12951</v>
      </c>
    </row>
    <row r="16" spans="1:4">
      <c r="A16" s="4" t="s">
        <v>634</v>
      </c>
      <c r="C16" s="5" t="n">
        <v>-137124</v>
      </c>
      <c r="D16" s="5" t="n">
        <v>-167508</v>
      </c>
    </row>
    <row r="17" spans="1:4">
      <c r="A17" s="4" t="s">
        <v>549</v>
      </c>
      <c r="B17" s="4" t="s">
        <v>34</v>
      </c>
      <c r="C17" s="5" t="n">
        <v>805072</v>
      </c>
      <c r="D17" s="5" t="n">
        <v>754761</v>
      </c>
    </row>
    <row r="18" spans="1:4">
      <c r="A18" s="4" t="s">
        <v>605</v>
      </c>
    </row>
    <row r="19" spans="1:4">
      <c r="A19" s="3" t="s">
        <v>630</v>
      </c>
    </row>
    <row r="20" spans="1:4">
      <c r="A20" s="4" t="s">
        <v>545</v>
      </c>
      <c r="C20" s="5" t="n">
        <v>32564</v>
      </c>
    </row>
    <row r="21" spans="1:4">
      <c r="A21" s="4" t="s">
        <v>549</v>
      </c>
      <c r="C21" s="5" t="n">
        <v>30467</v>
      </c>
    </row>
    <row r="22" spans="1:4">
      <c r="A22" s="3" t="s">
        <v>635</v>
      </c>
    </row>
    <row r="23" spans="1:4">
      <c r="A23" s="4" t="s">
        <v>639</v>
      </c>
      <c r="C23" s="5" t="n">
        <v>6489</v>
      </c>
      <c r="D23" s="5" t="n">
        <v>5527</v>
      </c>
    </row>
    <row r="24" spans="1:4">
      <c r="A24" s="4" t="s">
        <v>606</v>
      </c>
    </row>
    <row r="25" spans="1:4">
      <c r="A25" s="3" t="s">
        <v>630</v>
      </c>
    </row>
    <row r="26" spans="1:4">
      <c r="A26" s="4" t="s">
        <v>545</v>
      </c>
      <c r="C26" s="5" t="n">
        <v>24708</v>
      </c>
    </row>
    <row r="27" spans="1:4">
      <c r="A27" s="4" t="s">
        <v>549</v>
      </c>
      <c r="C27" s="5" t="n">
        <v>35667</v>
      </c>
    </row>
    <row r="28" spans="1:4">
      <c r="A28" s="3" t="s">
        <v>635</v>
      </c>
    </row>
    <row r="29" spans="1:4">
      <c r="A29" s="4" t="s">
        <v>639</v>
      </c>
      <c r="C29" s="5" t="n">
        <v>3366</v>
      </c>
      <c r="D29" s="5" t="n">
        <v>13967</v>
      </c>
    </row>
    <row r="30" spans="1:4">
      <c r="A30" s="4" t="s">
        <v>607</v>
      </c>
    </row>
    <row r="31" spans="1:4">
      <c r="A31" s="3" t="s">
        <v>630</v>
      </c>
    </row>
    <row r="32" spans="1:4">
      <c r="A32" s="4" t="s">
        <v>545</v>
      </c>
      <c r="C32" s="5" t="n">
        <v>23588</v>
      </c>
    </row>
    <row r="33" spans="1:4">
      <c r="A33" s="4" t="s">
        <v>549</v>
      </c>
      <c r="C33" s="5" t="n">
        <v>24428</v>
      </c>
    </row>
    <row r="34" spans="1:4">
      <c r="A34" s="4" t="s">
        <v>640</v>
      </c>
      <c r="C34" s="5" t="n">
        <v>880</v>
      </c>
      <c r="D34" s="5" t="n">
        <v>51</v>
      </c>
    </row>
    <row r="35" spans="1:4">
      <c r="A35" s="4" t="s">
        <v>641</v>
      </c>
      <c r="C35" s="5" t="n">
        <v>4644</v>
      </c>
      <c r="D35" s="5" t="n">
        <v>3141</v>
      </c>
    </row>
    <row r="36" spans="1:4">
      <c r="A36" s="3" t="s">
        <v>635</v>
      </c>
    </row>
    <row r="37" spans="1:4">
      <c r="A37" s="4" t="s">
        <v>642</v>
      </c>
      <c r="C37" s="5" t="n">
        <v>70</v>
      </c>
      <c r="D37" s="5" t="n">
        <v>62</v>
      </c>
    </row>
    <row r="38" spans="1:4">
      <c r="A38" s="4" t="s">
        <v>643</v>
      </c>
      <c r="C38" s="5" t="n">
        <v>628</v>
      </c>
      <c r="D38" s="5" t="n">
        <v>772</v>
      </c>
    </row>
    <row r="39" spans="1:4">
      <c r="A39" s="4" t="s">
        <v>639</v>
      </c>
      <c r="C39" s="7" t="n">
        <v>6108</v>
      </c>
      <c r="D39" s="7" t="n">
        <v>3484</v>
      </c>
    </row>
    <row r="40" spans="1:4"/>
    <row r="41" spans="1:4">
      <c r="A41" s="4" t="s">
        <v>34</v>
      </c>
      <c r="B41" s="4" t="s">
        <v>625</v>
      </c>
    </row>
    <row r="42" spans="1:4">
      <c r="A42" s="4" t="s">
        <v>133</v>
      </c>
      <c r="B42" s="4" t="s">
        <v>644</v>
      </c>
    </row>
  </sheetData>
  <mergeCells count="5">
    <mergeCell ref="A1:B2"/>
    <mergeCell ref="C1:D1"/>
    <mergeCell ref="A40:C40"/>
    <mergeCell ref="B41:C41"/>
    <mergeCell ref="B42:C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5</v>
      </c>
      <c r="C1" s="2" t="s">
        <v>1</v>
      </c>
    </row>
    <row r="2" spans="1:4">
      <c r="C2" s="2" t="s">
        <v>2</v>
      </c>
      <c r="D2" s="2" t="s">
        <v>93</v>
      </c>
    </row>
    <row r="3" spans="1:4">
      <c r="A3" s="3" t="s">
        <v>646</v>
      </c>
    </row>
    <row r="4" spans="1:4">
      <c r="A4" s="4" t="s">
        <v>647</v>
      </c>
      <c r="C4" s="7" t="n">
        <v>82391</v>
      </c>
      <c r="D4" s="7" t="n">
        <v>381616</v>
      </c>
    </row>
    <row r="5" spans="1:4">
      <c r="A5" s="4" t="s">
        <v>648</v>
      </c>
      <c r="C5" s="5" t="n">
        <v>82113</v>
      </c>
      <c r="D5" s="5" t="n">
        <v>381315</v>
      </c>
    </row>
    <row r="6" spans="1:4">
      <c r="A6" s="4" t="s">
        <v>649</v>
      </c>
      <c r="C6" s="5" t="n">
        <v>9163</v>
      </c>
      <c r="D6" s="5" t="n">
        <v>7734</v>
      </c>
    </row>
    <row r="7" spans="1:4">
      <c r="A7" s="4" t="s">
        <v>621</v>
      </c>
    </row>
    <row r="8" spans="1:4">
      <c r="A8" s="3" t="s">
        <v>646</v>
      </c>
    </row>
    <row r="9" spans="1:4">
      <c r="A9" s="4" t="s">
        <v>647</v>
      </c>
      <c r="B9" s="4" t="s">
        <v>613</v>
      </c>
      <c r="C9" s="4" t="s">
        <v>60</v>
      </c>
      <c r="D9" s="5" t="n">
        <v>1030</v>
      </c>
    </row>
    <row r="10" spans="1:4">
      <c r="A10" s="4" t="s">
        <v>648</v>
      </c>
      <c r="B10" s="4" t="s">
        <v>613</v>
      </c>
      <c r="C10" s="4" t="s">
        <v>60</v>
      </c>
      <c r="D10" s="5" t="n">
        <v>1030</v>
      </c>
    </row>
    <row r="11" spans="1:4">
      <c r="A11" s="4" t="s">
        <v>649</v>
      </c>
      <c r="B11" s="4" t="s">
        <v>613</v>
      </c>
      <c r="C11" s="4" t="s">
        <v>60</v>
      </c>
      <c r="D11" s="4" t="s">
        <v>60</v>
      </c>
    </row>
    <row r="12" spans="1:4">
      <c r="A12" s="4" t="s">
        <v>593</v>
      </c>
    </row>
    <row r="13" spans="1:4">
      <c r="A13" s="3" t="s">
        <v>646</v>
      </c>
    </row>
    <row r="14" spans="1:4">
      <c r="A14" s="4" t="s">
        <v>647</v>
      </c>
      <c r="B14" s="4" t="s">
        <v>613</v>
      </c>
      <c r="C14" s="5" t="n">
        <v>28645</v>
      </c>
      <c r="D14" s="5" t="n">
        <v>279767</v>
      </c>
    </row>
    <row r="15" spans="1:4">
      <c r="A15" s="4" t="s">
        <v>648</v>
      </c>
      <c r="B15" s="4" t="s">
        <v>613</v>
      </c>
      <c r="C15" s="5" t="n">
        <v>28603</v>
      </c>
      <c r="D15" s="5" t="n">
        <v>279767</v>
      </c>
    </row>
    <row r="16" spans="1:4">
      <c r="A16" s="4" t="s">
        <v>649</v>
      </c>
      <c r="B16" s="4" t="s">
        <v>613</v>
      </c>
      <c r="C16" s="5" t="n">
        <v>2996</v>
      </c>
      <c r="D16" s="5" t="n">
        <v>2790</v>
      </c>
    </row>
    <row r="17" spans="1:4">
      <c r="A17" s="4" t="s">
        <v>594</v>
      </c>
    </row>
    <row r="18" spans="1:4">
      <c r="A18" s="3" t="s">
        <v>646</v>
      </c>
    </row>
    <row r="19" spans="1:4">
      <c r="A19" s="4" t="s">
        <v>647</v>
      </c>
      <c r="B19" s="4" t="s">
        <v>613</v>
      </c>
      <c r="C19" s="5" t="n">
        <v>12502</v>
      </c>
      <c r="D19" s="5" t="n">
        <v>251468</v>
      </c>
    </row>
    <row r="20" spans="1:4">
      <c r="A20" s="4" t="s">
        <v>648</v>
      </c>
      <c r="B20" s="4" t="s">
        <v>613</v>
      </c>
      <c r="C20" s="5" t="n">
        <v>12460</v>
      </c>
      <c r="D20" s="5" t="n">
        <v>251468</v>
      </c>
    </row>
    <row r="21" spans="1:4">
      <c r="A21" s="4" t="s">
        <v>649</v>
      </c>
      <c r="B21" s="4" t="s">
        <v>613</v>
      </c>
      <c r="C21" s="5" t="n">
        <v>368</v>
      </c>
      <c r="D21" s="5" t="n">
        <v>1089</v>
      </c>
    </row>
    <row r="22" spans="1:4">
      <c r="A22" s="4" t="s">
        <v>595</v>
      </c>
    </row>
    <row r="23" spans="1:4">
      <c r="A23" s="3" t="s">
        <v>646</v>
      </c>
    </row>
    <row r="24" spans="1:4">
      <c r="A24" s="4" t="s">
        <v>647</v>
      </c>
      <c r="B24" s="4" t="s">
        <v>613</v>
      </c>
      <c r="C24" s="5" t="n">
        <v>142</v>
      </c>
      <c r="D24" s="5" t="n">
        <v>1287</v>
      </c>
    </row>
    <row r="25" spans="1:4">
      <c r="A25" s="4" t="s">
        <v>648</v>
      </c>
      <c r="B25" s="4" t="s">
        <v>613</v>
      </c>
      <c r="C25" s="5" t="n">
        <v>142</v>
      </c>
      <c r="D25" s="5" t="n">
        <v>1287</v>
      </c>
    </row>
    <row r="26" spans="1:4">
      <c r="A26" s="4" t="s">
        <v>649</v>
      </c>
      <c r="B26" s="4" t="s">
        <v>613</v>
      </c>
      <c r="C26" s="4" t="s">
        <v>60</v>
      </c>
      <c r="D26" s="4" t="s">
        <v>60</v>
      </c>
    </row>
    <row r="27" spans="1:4">
      <c r="A27" s="4" t="s">
        <v>596</v>
      </c>
    </row>
    <row r="28" spans="1:4">
      <c r="A28" s="3" t="s">
        <v>646</v>
      </c>
    </row>
    <row r="29" spans="1:4">
      <c r="A29" s="4" t="s">
        <v>647</v>
      </c>
      <c r="B29" s="4" t="s">
        <v>613</v>
      </c>
      <c r="C29" s="5" t="n">
        <v>1107</v>
      </c>
      <c r="D29" s="5" t="n">
        <v>4796</v>
      </c>
    </row>
    <row r="30" spans="1:4">
      <c r="A30" s="4" t="s">
        <v>648</v>
      </c>
      <c r="B30" s="4" t="s">
        <v>613</v>
      </c>
      <c r="C30" s="5" t="n">
        <v>1107</v>
      </c>
      <c r="D30" s="5" t="n">
        <v>4796</v>
      </c>
    </row>
    <row r="31" spans="1:4">
      <c r="A31" s="4" t="s">
        <v>649</v>
      </c>
      <c r="B31" s="4" t="s">
        <v>613</v>
      </c>
      <c r="C31" s="5" t="n">
        <v>10</v>
      </c>
      <c r="D31" s="4" t="s">
        <v>60</v>
      </c>
    </row>
    <row r="32" spans="1:4">
      <c r="A32" s="4" t="s">
        <v>597</v>
      </c>
    </row>
    <row r="33" spans="1:4">
      <c r="A33" s="3" t="s">
        <v>646</v>
      </c>
    </row>
    <row r="34" spans="1:4">
      <c r="A34" s="4" t="s">
        <v>647</v>
      </c>
      <c r="B34" s="4" t="s">
        <v>613</v>
      </c>
      <c r="C34" s="5" t="n">
        <v>2343</v>
      </c>
      <c r="D34" s="5" t="n">
        <v>3024</v>
      </c>
    </row>
    <row r="35" spans="1:4">
      <c r="A35" s="4" t="s">
        <v>648</v>
      </c>
      <c r="B35" s="4" t="s">
        <v>613</v>
      </c>
      <c r="C35" s="5" t="n">
        <v>2343</v>
      </c>
      <c r="D35" s="5" t="n">
        <v>3024</v>
      </c>
    </row>
    <row r="36" spans="1:4">
      <c r="A36" s="4" t="s">
        <v>649</v>
      </c>
      <c r="B36" s="4" t="s">
        <v>613</v>
      </c>
      <c r="C36" s="5" t="n">
        <v>680</v>
      </c>
      <c r="D36" s="5" t="n">
        <v>158</v>
      </c>
    </row>
    <row r="37" spans="1:4">
      <c r="A37" s="4" t="s">
        <v>598</v>
      </c>
    </row>
    <row r="38" spans="1:4">
      <c r="A38" s="3" t="s">
        <v>646</v>
      </c>
    </row>
    <row r="39" spans="1:4">
      <c r="A39" s="4" t="s">
        <v>647</v>
      </c>
      <c r="B39" s="4" t="s">
        <v>613</v>
      </c>
      <c r="C39" s="5" t="n">
        <v>9889</v>
      </c>
      <c r="D39" s="5" t="n">
        <v>15046</v>
      </c>
    </row>
    <row r="40" spans="1:4">
      <c r="A40" s="4" t="s">
        <v>648</v>
      </c>
      <c r="B40" s="4" t="s">
        <v>613</v>
      </c>
      <c r="C40" s="5" t="n">
        <v>9889</v>
      </c>
      <c r="D40" s="5" t="n">
        <v>15046</v>
      </c>
    </row>
    <row r="41" spans="1:4">
      <c r="A41" s="4" t="s">
        <v>649</v>
      </c>
      <c r="B41" s="4" t="s">
        <v>613</v>
      </c>
      <c r="C41" s="5" t="n">
        <v>1778</v>
      </c>
      <c r="D41" s="5" t="n">
        <v>1510</v>
      </c>
    </row>
    <row r="42" spans="1:4">
      <c r="A42" s="4" t="s">
        <v>599</v>
      </c>
    </row>
    <row r="43" spans="1:4">
      <c r="A43" s="3" t="s">
        <v>646</v>
      </c>
    </row>
    <row r="44" spans="1:4">
      <c r="A44" s="4" t="s">
        <v>647</v>
      </c>
      <c r="B44" s="4" t="s">
        <v>613</v>
      </c>
      <c r="C44" s="5" t="n">
        <v>246</v>
      </c>
      <c r="D44" s="4" t="s">
        <v>60</v>
      </c>
    </row>
    <row r="45" spans="1:4">
      <c r="A45" s="4" t="s">
        <v>648</v>
      </c>
      <c r="B45" s="4" t="s">
        <v>613</v>
      </c>
      <c r="C45" s="5" t="n">
        <v>246</v>
      </c>
      <c r="D45" s="4" t="s">
        <v>60</v>
      </c>
    </row>
    <row r="46" spans="1:4">
      <c r="A46" s="4" t="s">
        <v>649</v>
      </c>
      <c r="B46" s="4" t="s">
        <v>613</v>
      </c>
      <c r="C46" s="4" t="s">
        <v>60</v>
      </c>
      <c r="D46" s="4" t="s">
        <v>60</v>
      </c>
    </row>
    <row r="47" spans="1:4">
      <c r="A47" s="4" t="s">
        <v>600</v>
      </c>
    </row>
    <row r="48" spans="1:4">
      <c r="A48" s="3" t="s">
        <v>646</v>
      </c>
    </row>
    <row r="49" spans="1:4">
      <c r="A49" s="4" t="s">
        <v>647</v>
      </c>
      <c r="B49" s="4" t="s">
        <v>613</v>
      </c>
      <c r="C49" s="5" t="n">
        <v>1072</v>
      </c>
      <c r="D49" s="5" t="n">
        <v>2001</v>
      </c>
    </row>
    <row r="50" spans="1:4">
      <c r="A50" s="4" t="s">
        <v>648</v>
      </c>
      <c r="B50" s="4" t="s">
        <v>613</v>
      </c>
      <c r="C50" s="5" t="n">
        <v>1072</v>
      </c>
      <c r="D50" s="5" t="n">
        <v>2001</v>
      </c>
    </row>
    <row r="51" spans="1:4">
      <c r="A51" s="4" t="s">
        <v>649</v>
      </c>
      <c r="B51" s="4" t="s">
        <v>613</v>
      </c>
      <c r="C51" s="5" t="n">
        <v>135</v>
      </c>
      <c r="D51" s="4" t="s">
        <v>60</v>
      </c>
    </row>
    <row r="52" spans="1:4">
      <c r="A52" s="4" t="s">
        <v>601</v>
      </c>
    </row>
    <row r="53" spans="1:4">
      <c r="A53" s="3" t="s">
        <v>646</v>
      </c>
    </row>
    <row r="54" spans="1:4">
      <c r="A54" s="4" t="s">
        <v>647</v>
      </c>
      <c r="B54" s="4" t="s">
        <v>613</v>
      </c>
      <c r="C54" s="5" t="n">
        <v>425</v>
      </c>
      <c r="D54" s="5" t="n">
        <v>948</v>
      </c>
    </row>
    <row r="55" spans="1:4">
      <c r="A55" s="4" t="s">
        <v>648</v>
      </c>
      <c r="B55" s="4" t="s">
        <v>613</v>
      </c>
      <c r="C55" s="5" t="n">
        <v>425</v>
      </c>
      <c r="D55" s="5" t="n">
        <v>948</v>
      </c>
    </row>
    <row r="56" spans="1:4">
      <c r="A56" s="4" t="s">
        <v>649</v>
      </c>
      <c r="B56" s="4" t="s">
        <v>613</v>
      </c>
      <c r="C56" s="4" t="s">
        <v>60</v>
      </c>
      <c r="D56" s="4" t="s">
        <v>60</v>
      </c>
    </row>
    <row r="57" spans="1:4">
      <c r="A57" s="4" t="s">
        <v>602</v>
      </c>
    </row>
    <row r="58" spans="1:4">
      <c r="A58" s="3" t="s">
        <v>646</v>
      </c>
    </row>
    <row r="59" spans="1:4">
      <c r="A59" s="4" t="s">
        <v>647</v>
      </c>
      <c r="B59" s="4" t="s">
        <v>613</v>
      </c>
      <c r="C59" s="5" t="n">
        <v>919</v>
      </c>
      <c r="D59" s="5" t="n">
        <v>1197</v>
      </c>
    </row>
    <row r="60" spans="1:4">
      <c r="A60" s="4" t="s">
        <v>648</v>
      </c>
      <c r="B60" s="4" t="s">
        <v>613</v>
      </c>
      <c r="C60" s="5" t="n">
        <v>919</v>
      </c>
      <c r="D60" s="5" t="n">
        <v>1197</v>
      </c>
    </row>
    <row r="61" spans="1:4">
      <c r="A61" s="4" t="s">
        <v>649</v>
      </c>
      <c r="B61" s="4" t="s">
        <v>613</v>
      </c>
      <c r="C61" s="5" t="n">
        <v>25</v>
      </c>
      <c r="D61" s="5" t="n">
        <v>33</v>
      </c>
    </row>
    <row r="62" spans="1:4">
      <c r="A62" s="4" t="s">
        <v>603</v>
      </c>
    </row>
    <row r="63" spans="1:4">
      <c r="A63" s="3" t="s">
        <v>646</v>
      </c>
    </row>
    <row r="64" spans="1:4">
      <c r="A64" s="4" t="s">
        <v>647</v>
      </c>
      <c r="B64" s="4" t="s">
        <v>613</v>
      </c>
      <c r="C64" s="5" t="n">
        <v>9983</v>
      </c>
      <c r="D64" s="5" t="n">
        <v>49767</v>
      </c>
    </row>
    <row r="65" spans="1:4">
      <c r="A65" s="4" t="s">
        <v>648</v>
      </c>
      <c r="B65" s="4" t="s">
        <v>613</v>
      </c>
      <c r="C65" s="5" t="n">
        <v>9983</v>
      </c>
      <c r="D65" s="5" t="n">
        <v>49767</v>
      </c>
    </row>
    <row r="66" spans="1:4">
      <c r="A66" s="4" t="s">
        <v>649</v>
      </c>
      <c r="B66" s="4" t="s">
        <v>613</v>
      </c>
      <c r="C66" s="4" t="s">
        <v>60</v>
      </c>
      <c r="D66" s="4" t="s">
        <v>60</v>
      </c>
    </row>
    <row r="67" spans="1:4">
      <c r="A67" s="4" t="s">
        <v>604</v>
      </c>
    </row>
    <row r="68" spans="1:4">
      <c r="A68" s="3" t="s">
        <v>646</v>
      </c>
    </row>
    <row r="69" spans="1:4">
      <c r="A69" s="4" t="s">
        <v>647</v>
      </c>
      <c r="B69" s="4" t="s">
        <v>613</v>
      </c>
      <c r="C69" s="5" t="n">
        <v>5459</v>
      </c>
      <c r="D69" s="5" t="n">
        <v>7160</v>
      </c>
    </row>
    <row r="70" spans="1:4">
      <c r="A70" s="4" t="s">
        <v>648</v>
      </c>
      <c r="B70" s="4" t="s">
        <v>613</v>
      </c>
      <c r="C70" s="5" t="n">
        <v>5459</v>
      </c>
      <c r="D70" s="5" t="n">
        <v>7160</v>
      </c>
    </row>
    <row r="71" spans="1:4">
      <c r="A71" s="4" t="s">
        <v>649</v>
      </c>
      <c r="B71" s="4" t="s">
        <v>613</v>
      </c>
      <c r="C71" s="5" t="n">
        <v>124</v>
      </c>
      <c r="D71" s="5" t="n">
        <v>78</v>
      </c>
    </row>
    <row r="72" spans="1:4">
      <c r="A72" s="4" t="s">
        <v>605</v>
      </c>
    </row>
    <row r="73" spans="1:4">
      <c r="A73" s="3" t="s">
        <v>646</v>
      </c>
    </row>
    <row r="74" spans="1:4">
      <c r="A74" s="4" t="s">
        <v>647</v>
      </c>
      <c r="B74" s="4" t="s">
        <v>615</v>
      </c>
      <c r="C74" s="5" t="n">
        <v>9570</v>
      </c>
      <c r="D74" s="5" t="n">
        <v>8244</v>
      </c>
    </row>
    <row r="75" spans="1:4">
      <c r="A75" s="4" t="s">
        <v>648</v>
      </c>
      <c r="B75" s="4" t="s">
        <v>615</v>
      </c>
      <c r="C75" s="5" t="n">
        <v>9334</v>
      </c>
      <c r="D75" s="5" t="n">
        <v>8056</v>
      </c>
    </row>
    <row r="76" spans="1:4">
      <c r="A76" s="4" t="s">
        <v>649</v>
      </c>
      <c r="B76" s="4" t="s">
        <v>615</v>
      </c>
      <c r="C76" s="5" t="n">
        <v>1977</v>
      </c>
      <c r="D76" s="5" t="n">
        <v>2027</v>
      </c>
    </row>
    <row r="77" spans="1:4">
      <c r="A77" s="4" t="s">
        <v>606</v>
      </c>
    </row>
    <row r="78" spans="1:4">
      <c r="A78" s="3" t="s">
        <v>646</v>
      </c>
    </row>
    <row r="79" spans="1:4">
      <c r="A79" s="4" t="s">
        <v>647</v>
      </c>
      <c r="B79" s="4" t="s">
        <v>615</v>
      </c>
      <c r="C79" s="5" t="n">
        <v>18878</v>
      </c>
      <c r="D79" s="5" t="n">
        <v>21721</v>
      </c>
    </row>
    <row r="80" spans="1:4">
      <c r="A80" s="4" t="s">
        <v>648</v>
      </c>
      <c r="B80" s="4" t="s">
        <v>615</v>
      </c>
      <c r="C80" s="5" t="n">
        <v>18878</v>
      </c>
      <c r="D80" s="5" t="n">
        <v>21608</v>
      </c>
    </row>
    <row r="81" spans="1:4">
      <c r="A81" s="4" t="s">
        <v>649</v>
      </c>
      <c r="B81" s="4" t="s">
        <v>615</v>
      </c>
      <c r="C81" s="5" t="n">
        <v>2331</v>
      </c>
      <c r="D81" s="5" t="n">
        <v>1641</v>
      </c>
    </row>
    <row r="82" spans="1:4">
      <c r="A82" s="4" t="s">
        <v>607</v>
      </c>
    </row>
    <row r="83" spans="1:4">
      <c r="A83" s="3" t="s">
        <v>646</v>
      </c>
    </row>
    <row r="84" spans="1:4">
      <c r="A84" s="4" t="s">
        <v>647</v>
      </c>
      <c r="B84" s="4" t="s">
        <v>615</v>
      </c>
      <c r="C84" s="5" t="n">
        <v>9856</v>
      </c>
      <c r="D84" s="5" t="n">
        <v>13927</v>
      </c>
    </row>
    <row r="85" spans="1:4">
      <c r="A85" s="4" t="s">
        <v>648</v>
      </c>
      <c r="B85" s="4" t="s">
        <v>615</v>
      </c>
      <c r="C85" s="5" t="n">
        <v>9856</v>
      </c>
      <c r="D85" s="5" t="n">
        <v>13927</v>
      </c>
    </row>
    <row r="86" spans="1:4">
      <c r="A86" s="4" t="s">
        <v>649</v>
      </c>
      <c r="B86" s="4" t="s">
        <v>615</v>
      </c>
      <c r="C86" s="7" t="n">
        <v>1735</v>
      </c>
      <c r="D86" s="7" t="n">
        <v>1198</v>
      </c>
    </row>
    <row r="87" spans="1:4"/>
    <row r="88" spans="1:4">
      <c r="A88" s="4" t="s">
        <v>34</v>
      </c>
      <c r="B88" s="4" t="s">
        <v>650</v>
      </c>
    </row>
    <row r="89" spans="1:4">
      <c r="A89" s="4" t="s">
        <v>133</v>
      </c>
      <c r="B89" s="4" t="s">
        <v>651</v>
      </c>
    </row>
    <row r="90" spans="1:4">
      <c r="A90" s="4" t="s">
        <v>512</v>
      </c>
      <c r="B90" s="4" t="s">
        <v>652</v>
      </c>
    </row>
  </sheetData>
  <mergeCells count="6">
    <mergeCell ref="A1:B2"/>
    <mergeCell ref="C1:D1"/>
    <mergeCell ref="A87:C87"/>
    <mergeCell ref="B88:C88"/>
    <mergeCell ref="B89:C89"/>
    <mergeCell ref="B90:C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21</v>
      </c>
    </row>
    <row r="2" spans="1:4">
      <c r="A2" s="3" t="s">
        <v>646</v>
      </c>
    </row>
    <row r="3" spans="1:4">
      <c r="A3" s="4" t="s">
        <v>654</v>
      </c>
      <c r="C3" s="7" t="n">
        <v>809425</v>
      </c>
      <c r="D3" s="7" t="n">
        <v>927751</v>
      </c>
    </row>
    <row r="4" spans="1:4">
      <c r="A4" s="4" t="s">
        <v>593</v>
      </c>
    </row>
    <row r="5" spans="1:4">
      <c r="A5" s="3" t="s">
        <v>646</v>
      </c>
    </row>
    <row r="6" spans="1:4">
      <c r="A6" s="4" t="s">
        <v>654</v>
      </c>
      <c r="B6" s="4" t="s">
        <v>34</v>
      </c>
      <c r="C6" s="5" t="n">
        <v>508498</v>
      </c>
      <c r="D6" s="5" t="n">
        <v>592578</v>
      </c>
    </row>
    <row r="7" spans="1:4">
      <c r="A7" s="4" t="s">
        <v>594</v>
      </c>
    </row>
    <row r="8" spans="1:4">
      <c r="A8" s="3" t="s">
        <v>646</v>
      </c>
    </row>
    <row r="9" spans="1:4">
      <c r="A9" s="4" t="s">
        <v>654</v>
      </c>
      <c r="B9" s="4" t="s">
        <v>34</v>
      </c>
      <c r="C9" s="5" t="n">
        <v>334467</v>
      </c>
      <c r="D9" s="5" t="n">
        <v>409500</v>
      </c>
    </row>
    <row r="10" spans="1:4">
      <c r="A10" s="4" t="s">
        <v>595</v>
      </c>
    </row>
    <row r="11" spans="1:4">
      <c r="A11" s="3" t="s">
        <v>646</v>
      </c>
    </row>
    <row r="12" spans="1:4">
      <c r="A12" s="4" t="s">
        <v>654</v>
      </c>
      <c r="B12" s="4" t="s">
        <v>34</v>
      </c>
      <c r="C12" s="5" t="n">
        <v>7778</v>
      </c>
      <c r="D12" s="5" t="n">
        <v>8881</v>
      </c>
    </row>
    <row r="13" spans="1:4">
      <c r="A13" s="4" t="s">
        <v>596</v>
      </c>
    </row>
    <row r="14" spans="1:4">
      <c r="A14" s="3" t="s">
        <v>646</v>
      </c>
    </row>
    <row r="15" spans="1:4">
      <c r="A15" s="4" t="s">
        <v>654</v>
      </c>
      <c r="B15" s="4" t="s">
        <v>34</v>
      </c>
      <c r="C15" s="5" t="n">
        <v>37645</v>
      </c>
      <c r="D15" s="5" t="n">
        <v>38953</v>
      </c>
    </row>
    <row r="16" spans="1:4">
      <c r="A16" s="4" t="s">
        <v>597</v>
      </c>
    </row>
    <row r="17" spans="1:4">
      <c r="A17" s="3" t="s">
        <v>646</v>
      </c>
    </row>
    <row r="18" spans="1:4">
      <c r="A18" s="4" t="s">
        <v>654</v>
      </c>
      <c r="B18" s="4" t="s">
        <v>34</v>
      </c>
      <c r="C18" s="5" t="n">
        <v>27192</v>
      </c>
      <c r="D18" s="5" t="n">
        <v>32864</v>
      </c>
    </row>
    <row r="19" spans="1:4">
      <c r="A19" s="4" t="s">
        <v>598</v>
      </c>
    </row>
    <row r="20" spans="1:4">
      <c r="A20" s="3" t="s">
        <v>646</v>
      </c>
    </row>
    <row r="21" spans="1:4">
      <c r="A21" s="4" t="s">
        <v>654</v>
      </c>
      <c r="B21" s="4" t="s">
        <v>34</v>
      </c>
      <c r="C21" s="5" t="n">
        <v>77857</v>
      </c>
      <c r="D21" s="5" t="n">
        <v>82968</v>
      </c>
    </row>
    <row r="22" spans="1:4">
      <c r="A22" s="4" t="s">
        <v>599</v>
      </c>
    </row>
    <row r="23" spans="1:4">
      <c r="A23" s="3" t="s">
        <v>646</v>
      </c>
    </row>
    <row r="24" spans="1:4">
      <c r="A24" s="4" t="s">
        <v>654</v>
      </c>
      <c r="B24" s="4" t="s">
        <v>34</v>
      </c>
      <c r="C24" s="5" t="n">
        <v>256</v>
      </c>
      <c r="D24" s="5" t="n">
        <v>11</v>
      </c>
    </row>
    <row r="25" spans="1:4">
      <c r="A25" s="4" t="s">
        <v>600</v>
      </c>
    </row>
    <row r="26" spans="1:4">
      <c r="A26" s="3" t="s">
        <v>646</v>
      </c>
    </row>
    <row r="27" spans="1:4">
      <c r="A27" s="4" t="s">
        <v>654</v>
      </c>
      <c r="B27" s="4" t="s">
        <v>34</v>
      </c>
      <c r="C27" s="5" t="n">
        <v>5580</v>
      </c>
      <c r="D27" s="5" t="n">
        <v>6133</v>
      </c>
    </row>
    <row r="28" spans="1:4">
      <c r="A28" s="4" t="s">
        <v>601</v>
      </c>
    </row>
    <row r="29" spans="1:4">
      <c r="A29" s="3" t="s">
        <v>646</v>
      </c>
    </row>
    <row r="30" spans="1:4">
      <c r="A30" s="4" t="s">
        <v>654</v>
      </c>
      <c r="B30" s="4" t="s">
        <v>34</v>
      </c>
      <c r="C30" s="5" t="n">
        <v>11523</v>
      </c>
      <c r="D30" s="5" t="n">
        <v>6486</v>
      </c>
    </row>
    <row r="31" spans="1:4">
      <c r="A31" s="4" t="s">
        <v>602</v>
      </c>
    </row>
    <row r="32" spans="1:4">
      <c r="A32" s="3" t="s">
        <v>646</v>
      </c>
    </row>
    <row r="33" spans="1:4">
      <c r="A33" s="4" t="s">
        <v>654</v>
      </c>
      <c r="B33" s="4" t="s">
        <v>34</v>
      </c>
      <c r="C33" s="5" t="n">
        <v>6200</v>
      </c>
      <c r="D33" s="5" t="n">
        <v>6782</v>
      </c>
    </row>
    <row r="34" spans="1:4">
      <c r="A34" s="4" t="s">
        <v>603</v>
      </c>
    </row>
    <row r="35" spans="1:4">
      <c r="A35" s="3" t="s">
        <v>646</v>
      </c>
    </row>
    <row r="36" spans="1:4">
      <c r="A36" s="4" t="s">
        <v>654</v>
      </c>
      <c r="B36" s="4" t="s">
        <v>34</v>
      </c>
      <c r="C36" s="5" t="n">
        <v>66221</v>
      </c>
      <c r="D36" s="5" t="n">
        <v>96168</v>
      </c>
    </row>
    <row r="37" spans="1:4">
      <c r="A37" s="4" t="s">
        <v>604</v>
      </c>
    </row>
    <row r="38" spans="1:4">
      <c r="A38" s="3" t="s">
        <v>646</v>
      </c>
    </row>
    <row r="39" spans="1:4">
      <c r="A39" s="4" t="s">
        <v>654</v>
      </c>
      <c r="B39" s="4" t="s">
        <v>34</v>
      </c>
      <c r="C39" s="5" t="n">
        <v>45957</v>
      </c>
      <c r="D39" s="5" t="n">
        <v>50213</v>
      </c>
    </row>
    <row r="40" spans="1:4">
      <c r="A40" s="4" t="s">
        <v>605</v>
      </c>
    </row>
    <row r="41" spans="1:4">
      <c r="A41" s="3" t="s">
        <v>646</v>
      </c>
    </row>
    <row r="42" spans="1:4">
      <c r="A42" s="4" t="s">
        <v>654</v>
      </c>
      <c r="B42" s="4" t="s">
        <v>133</v>
      </c>
      <c r="C42" s="5" t="n">
        <v>69848</v>
      </c>
      <c r="D42" s="5" t="n">
        <v>72311</v>
      </c>
    </row>
    <row r="43" spans="1:4">
      <c r="A43" s="4" t="s">
        <v>606</v>
      </c>
    </row>
    <row r="44" spans="1:4">
      <c r="A44" s="3" t="s">
        <v>646</v>
      </c>
    </row>
    <row r="45" spans="1:4">
      <c r="A45" s="4" t="s">
        <v>654</v>
      </c>
      <c r="B45" s="4" t="s">
        <v>133</v>
      </c>
      <c r="C45" s="5" t="n">
        <v>66593</v>
      </c>
      <c r="D45" s="5" t="n">
        <v>69830</v>
      </c>
    </row>
    <row r="46" spans="1:4">
      <c r="A46" s="4" t="s">
        <v>607</v>
      </c>
    </row>
    <row r="47" spans="1:4">
      <c r="A47" s="3" t="s">
        <v>646</v>
      </c>
    </row>
    <row r="48" spans="1:4">
      <c r="A48" s="4" t="s">
        <v>654</v>
      </c>
      <c r="B48" s="4" t="s">
        <v>133</v>
      </c>
      <c r="C48" s="5" t="n">
        <v>52308</v>
      </c>
      <c r="D48" s="5" t="n">
        <v>46651</v>
      </c>
    </row>
    <row r="49" spans="1:4">
      <c r="A49" s="4" t="s">
        <v>655</v>
      </c>
    </row>
    <row r="50" spans="1:4">
      <c r="A50" s="3" t="s">
        <v>646</v>
      </c>
    </row>
    <row r="51" spans="1:4">
      <c r="A51" s="4" t="s">
        <v>654</v>
      </c>
      <c r="C51" s="5" t="n">
        <v>39381</v>
      </c>
      <c r="D51" s="5" t="n">
        <v>39747</v>
      </c>
    </row>
    <row r="52" spans="1:4">
      <c r="A52" s="4" t="s">
        <v>656</v>
      </c>
    </row>
    <row r="53" spans="1:4">
      <c r="A53" s="3" t="s">
        <v>646</v>
      </c>
    </row>
    <row r="54" spans="1:4">
      <c r="A54" s="4" t="s">
        <v>654</v>
      </c>
      <c r="C54" s="5" t="n">
        <v>30926</v>
      </c>
      <c r="D54" s="5" t="n">
        <v>45122</v>
      </c>
    </row>
    <row r="55" spans="1:4">
      <c r="A55" s="4" t="s">
        <v>657</v>
      </c>
    </row>
    <row r="56" spans="1:4">
      <c r="A56" s="3" t="s">
        <v>646</v>
      </c>
    </row>
    <row r="57" spans="1:4">
      <c r="A57" s="4" t="s">
        <v>654</v>
      </c>
      <c r="C57" s="7" t="n">
        <v>23236</v>
      </c>
      <c r="D57" s="7" t="n">
        <v>18998</v>
      </c>
    </row>
    <row r="58" spans="1:4"/>
    <row r="59" spans="1:4">
      <c r="A59" s="4" t="s">
        <v>34</v>
      </c>
      <c r="B59" s="4" t="s">
        <v>658</v>
      </c>
    </row>
    <row r="60" spans="1:4">
      <c r="A60" s="4" t="s">
        <v>133</v>
      </c>
      <c r="B60" s="4" t="s">
        <v>659</v>
      </c>
    </row>
  </sheetData>
  <mergeCells count="4">
    <mergeCell ref="A1:B1"/>
    <mergeCell ref="A58:C58"/>
    <mergeCell ref="B59:C59"/>
    <mergeCell ref="B60:C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v>
      </c>
      <c r="D2" s="2" t="s">
        <v>93</v>
      </c>
    </row>
    <row r="3" spans="1:4">
      <c r="A3" s="3" t="s">
        <v>154</v>
      </c>
    </row>
    <row r="4" spans="1:4">
      <c r="A4" s="4" t="s">
        <v>130</v>
      </c>
      <c r="C4" s="7" t="n">
        <v>780098</v>
      </c>
      <c r="D4" s="7" t="n">
        <v>753316</v>
      </c>
    </row>
    <row r="5" spans="1:4">
      <c r="A5" s="3" t="s">
        <v>155</v>
      </c>
    </row>
    <row r="6" spans="1:4">
      <c r="A6" s="4" t="s">
        <v>156</v>
      </c>
      <c r="B6" s="4" t="s">
        <v>34</v>
      </c>
      <c r="C6" s="5" t="n">
        <v>247454</v>
      </c>
      <c r="D6" s="5" t="n">
        <v>-134423</v>
      </c>
    </row>
    <row r="7" spans="1:4">
      <c r="A7" s="4" t="s">
        <v>157</v>
      </c>
      <c r="C7" s="5" t="n">
        <v>-5779</v>
      </c>
      <c r="D7" s="5" t="n">
        <v>866</v>
      </c>
    </row>
    <row r="8" spans="1:4">
      <c r="A8" s="4" t="s">
        <v>158</v>
      </c>
      <c r="C8" s="5" t="n">
        <v>-626</v>
      </c>
      <c r="D8" s="5" t="n">
        <v>19205</v>
      </c>
    </row>
    <row r="9" spans="1:4">
      <c r="A9" s="4" t="s">
        <v>159</v>
      </c>
      <c r="C9" s="5" t="n">
        <v>24609</v>
      </c>
      <c r="D9" s="5" t="n">
        <v>18370</v>
      </c>
    </row>
    <row r="10" spans="1:4">
      <c r="A10" s="4" t="s">
        <v>160</v>
      </c>
      <c r="C10" s="5" t="n">
        <v>-35925</v>
      </c>
      <c r="D10" s="5" t="n">
        <v>-758994</v>
      </c>
    </row>
    <row r="11" spans="1:4">
      <c r="A11" s="4" t="s">
        <v>100</v>
      </c>
      <c r="C11" s="5" t="n">
        <v>229733</v>
      </c>
      <c r="D11" s="5" t="n">
        <v>-854976</v>
      </c>
    </row>
    <row r="12" spans="1:4">
      <c r="A12" s="4" t="s">
        <v>161</v>
      </c>
      <c r="C12" s="5" t="n">
        <v>1009831</v>
      </c>
      <c r="D12" s="5" t="n">
        <v>-101660</v>
      </c>
    </row>
    <row r="13" spans="1:4">
      <c r="A13" s="4" t="s">
        <v>131</v>
      </c>
      <c r="C13" s="5" t="n">
        <v>-10606</v>
      </c>
      <c r="D13" s="5" t="n">
        <v>2433</v>
      </c>
    </row>
    <row r="14" spans="1:4">
      <c r="A14" s="4" t="s">
        <v>162</v>
      </c>
      <c r="C14" s="5" t="n">
        <v>-3586</v>
      </c>
      <c r="D14" s="5" t="n">
        <v>-30537</v>
      </c>
    </row>
    <row r="15" spans="1:4">
      <c r="A15" s="4" t="s">
        <v>163</v>
      </c>
      <c r="C15" s="7" t="n">
        <v>1024023</v>
      </c>
      <c r="D15" s="7" t="n">
        <v>-73556</v>
      </c>
    </row>
    <row r="16" spans="1:4"/>
    <row r="17" spans="1:4">
      <c r="A17" s="4" t="s">
        <v>34</v>
      </c>
      <c r="B17" s="4" t="s">
        <v>164</v>
      </c>
    </row>
  </sheetData>
  <mergeCells count="4">
    <mergeCell ref="A1:B2"/>
    <mergeCell ref="C1:D1"/>
    <mergeCell ref="A16:C16"/>
    <mergeCell ref="B17:C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21</v>
      </c>
    </row>
    <row r="2" spans="1:4">
      <c r="A2" s="4" t="s">
        <v>620</v>
      </c>
    </row>
    <row r="3" spans="1:4">
      <c r="A3" s="3" t="s">
        <v>661</v>
      </c>
    </row>
    <row r="4" spans="1:4">
      <c r="A4" s="4" t="s">
        <v>662</v>
      </c>
      <c r="B4" s="4" t="s">
        <v>34</v>
      </c>
      <c r="C4" s="7" t="n">
        <v>89704365</v>
      </c>
      <c r="D4" s="7" t="n">
        <v>89360707</v>
      </c>
    </row>
    <row r="5" spans="1:4">
      <c r="A5" s="4" t="s">
        <v>663</v>
      </c>
    </row>
    <row r="6" spans="1:4">
      <c r="A6" s="3" t="s">
        <v>661</v>
      </c>
    </row>
    <row r="7" spans="1:4">
      <c r="A7" s="4" t="s">
        <v>662</v>
      </c>
      <c r="C7" s="5" t="n">
        <v>86682866</v>
      </c>
      <c r="D7" s="5" t="n">
        <v>85723317</v>
      </c>
    </row>
    <row r="8" spans="1:4">
      <c r="A8" s="4" t="s">
        <v>664</v>
      </c>
    </row>
    <row r="9" spans="1:4">
      <c r="A9" s="3" t="s">
        <v>661</v>
      </c>
    </row>
    <row r="10" spans="1:4">
      <c r="A10" s="4" t="s">
        <v>662</v>
      </c>
      <c r="C10" s="5" t="n">
        <v>2584012</v>
      </c>
      <c r="D10" s="5" t="n">
        <v>3145765</v>
      </c>
    </row>
    <row r="11" spans="1:4">
      <c r="A11" s="4" t="s">
        <v>665</v>
      </c>
    </row>
    <row r="12" spans="1:4">
      <c r="A12" s="3" t="s">
        <v>661</v>
      </c>
    </row>
    <row r="13" spans="1:4">
      <c r="A13" s="4" t="s">
        <v>662</v>
      </c>
      <c r="C13" s="5" t="n">
        <v>437487</v>
      </c>
      <c r="D13" s="5" t="n">
        <v>491625</v>
      </c>
    </row>
    <row r="14" spans="1:4">
      <c r="A14" s="4" t="s">
        <v>621</v>
      </c>
    </row>
    <row r="15" spans="1:4">
      <c r="A15" s="3" t="s">
        <v>661</v>
      </c>
    </row>
    <row r="16" spans="1:4">
      <c r="A16" s="4" t="s">
        <v>662</v>
      </c>
      <c r="B16" s="4" t="s">
        <v>34</v>
      </c>
      <c r="C16" s="5" t="n">
        <v>31527</v>
      </c>
      <c r="D16" s="5" t="n">
        <v>34140</v>
      </c>
    </row>
    <row r="17" spans="1:4">
      <c r="A17" s="4" t="s">
        <v>666</v>
      </c>
    </row>
    <row r="18" spans="1:4">
      <c r="A18" s="3" t="s">
        <v>661</v>
      </c>
    </row>
    <row r="19" spans="1:4">
      <c r="A19" s="4" t="s">
        <v>662</v>
      </c>
      <c r="C19" s="5" t="n">
        <v>14230</v>
      </c>
      <c r="D19" s="5" t="n">
        <v>16503</v>
      </c>
    </row>
    <row r="20" spans="1:4">
      <c r="A20" s="4" t="s">
        <v>667</v>
      </c>
    </row>
    <row r="21" spans="1:4">
      <c r="A21" s="3" t="s">
        <v>661</v>
      </c>
    </row>
    <row r="22" spans="1:4">
      <c r="A22" s="4" t="s">
        <v>662</v>
      </c>
      <c r="C22" s="5" t="n">
        <v>12576</v>
      </c>
      <c r="D22" s="5" t="n">
        <v>12572</v>
      </c>
    </row>
    <row r="23" spans="1:4">
      <c r="A23" s="4" t="s">
        <v>668</v>
      </c>
    </row>
    <row r="24" spans="1:4">
      <c r="A24" s="3" t="s">
        <v>661</v>
      </c>
    </row>
    <row r="25" spans="1:4">
      <c r="A25" s="4" t="s">
        <v>662</v>
      </c>
      <c r="C25" s="5" t="n">
        <v>4721</v>
      </c>
      <c r="D25" s="5" t="n">
        <v>5065</v>
      </c>
    </row>
    <row r="26" spans="1:4">
      <c r="A26" s="4" t="s">
        <v>593</v>
      </c>
    </row>
    <row r="27" spans="1:4">
      <c r="A27" s="3" t="s">
        <v>661</v>
      </c>
    </row>
    <row r="28" spans="1:4">
      <c r="A28" s="4" t="s">
        <v>662</v>
      </c>
      <c r="B28" s="4" t="s">
        <v>34</v>
      </c>
      <c r="C28" s="5" t="n">
        <v>51144948</v>
      </c>
      <c r="D28" s="5" t="n">
        <v>52031339</v>
      </c>
    </row>
    <row r="29" spans="1:4">
      <c r="A29" s="4" t="s">
        <v>669</v>
      </c>
    </row>
    <row r="30" spans="1:4">
      <c r="A30" s="3" t="s">
        <v>661</v>
      </c>
    </row>
    <row r="31" spans="1:4">
      <c r="A31" s="4" t="s">
        <v>662</v>
      </c>
      <c r="C31" s="5" t="n">
        <v>48998517</v>
      </c>
      <c r="D31" s="5" t="n">
        <v>49572413</v>
      </c>
    </row>
    <row r="32" spans="1:4">
      <c r="A32" s="4" t="s">
        <v>670</v>
      </c>
    </row>
    <row r="33" spans="1:4">
      <c r="A33" s="3" t="s">
        <v>661</v>
      </c>
    </row>
    <row r="34" spans="1:4">
      <c r="A34" s="4" t="s">
        <v>662</v>
      </c>
      <c r="C34" s="5" t="n">
        <v>1832425</v>
      </c>
      <c r="D34" s="5" t="n">
        <v>2161965</v>
      </c>
    </row>
    <row r="35" spans="1:4">
      <c r="A35" s="4" t="s">
        <v>671</v>
      </c>
    </row>
    <row r="36" spans="1:4">
      <c r="A36" s="3" t="s">
        <v>661</v>
      </c>
    </row>
    <row r="37" spans="1:4">
      <c r="A37" s="4" t="s">
        <v>662</v>
      </c>
      <c r="C37" s="5" t="n">
        <v>314006</v>
      </c>
      <c r="D37" s="5" t="n">
        <v>296961</v>
      </c>
    </row>
    <row r="38" spans="1:4">
      <c r="A38" s="4" t="s">
        <v>594</v>
      </c>
    </row>
    <row r="39" spans="1:4">
      <c r="A39" s="3" t="s">
        <v>661</v>
      </c>
    </row>
    <row r="40" spans="1:4">
      <c r="A40" s="4" t="s">
        <v>662</v>
      </c>
      <c r="B40" s="4" t="s">
        <v>34</v>
      </c>
      <c r="C40" s="5" t="n">
        <v>11461420</v>
      </c>
      <c r="D40" s="5" t="n">
        <v>11768707</v>
      </c>
    </row>
    <row r="41" spans="1:4">
      <c r="A41" s="4" t="s">
        <v>672</v>
      </c>
    </row>
    <row r="42" spans="1:4">
      <c r="A42" s="3" t="s">
        <v>661</v>
      </c>
    </row>
    <row r="43" spans="1:4">
      <c r="A43" s="4" t="s">
        <v>662</v>
      </c>
      <c r="C43" s="5" t="n">
        <v>10741717</v>
      </c>
      <c r="D43" s="5" t="n">
        <v>10882533</v>
      </c>
    </row>
    <row r="44" spans="1:4">
      <c r="A44" s="4" t="s">
        <v>673</v>
      </c>
    </row>
    <row r="45" spans="1:4">
      <c r="A45" s="3" t="s">
        <v>661</v>
      </c>
    </row>
    <row r="46" spans="1:4">
      <c r="A46" s="4" t="s">
        <v>662</v>
      </c>
      <c r="C46" s="5" t="n">
        <v>655748</v>
      </c>
      <c r="D46" s="5" t="n">
        <v>821062</v>
      </c>
    </row>
    <row r="47" spans="1:4">
      <c r="A47" s="4" t="s">
        <v>674</v>
      </c>
    </row>
    <row r="48" spans="1:4">
      <c r="A48" s="3" t="s">
        <v>661</v>
      </c>
    </row>
    <row r="49" spans="1:4">
      <c r="A49" s="4" t="s">
        <v>662</v>
      </c>
      <c r="C49" s="5" t="n">
        <v>63955</v>
      </c>
      <c r="D49" s="5" t="n">
        <v>65112</v>
      </c>
    </row>
    <row r="50" spans="1:4">
      <c r="A50" s="4" t="s">
        <v>595</v>
      </c>
    </row>
    <row r="51" spans="1:4">
      <c r="A51" s="3" t="s">
        <v>661</v>
      </c>
    </row>
    <row r="52" spans="1:4">
      <c r="A52" s="4" t="s">
        <v>662</v>
      </c>
      <c r="B52" s="4" t="s">
        <v>34</v>
      </c>
      <c r="C52" s="5" t="n">
        <v>747031</v>
      </c>
      <c r="D52" s="5" t="n">
        <v>818684</v>
      </c>
    </row>
    <row r="53" spans="1:4">
      <c r="A53" s="4" t="s">
        <v>675</v>
      </c>
    </row>
    <row r="54" spans="1:4">
      <c r="A54" s="3" t="s">
        <v>661</v>
      </c>
    </row>
    <row r="55" spans="1:4">
      <c r="A55" s="4" t="s">
        <v>662</v>
      </c>
      <c r="C55" s="5" t="n">
        <v>687938</v>
      </c>
      <c r="D55" s="5" t="n">
        <v>753879</v>
      </c>
    </row>
    <row r="56" spans="1:4">
      <c r="A56" s="4" t="s">
        <v>676</v>
      </c>
    </row>
    <row r="57" spans="1:4">
      <c r="A57" s="3" t="s">
        <v>661</v>
      </c>
    </row>
    <row r="58" spans="1:4">
      <c r="A58" s="4" t="s">
        <v>662</v>
      </c>
      <c r="C58" s="5" t="n">
        <v>48890</v>
      </c>
      <c r="D58" s="5" t="n">
        <v>53255</v>
      </c>
    </row>
    <row r="59" spans="1:4">
      <c r="A59" s="4" t="s">
        <v>677</v>
      </c>
    </row>
    <row r="60" spans="1:4">
      <c r="A60" s="3" t="s">
        <v>661</v>
      </c>
    </row>
    <row r="61" spans="1:4">
      <c r="A61" s="4" t="s">
        <v>662</v>
      </c>
      <c r="C61" s="5" t="n">
        <v>10203</v>
      </c>
      <c r="D61" s="5" t="n">
        <v>11550</v>
      </c>
    </row>
    <row r="62" spans="1:4">
      <c r="A62" s="4" t="s">
        <v>596</v>
      </c>
    </row>
    <row r="63" spans="1:4">
      <c r="A63" s="3" t="s">
        <v>661</v>
      </c>
    </row>
    <row r="64" spans="1:4">
      <c r="A64" s="4" t="s">
        <v>662</v>
      </c>
      <c r="B64" s="4" t="s">
        <v>34</v>
      </c>
      <c r="C64" s="5" t="n">
        <v>11544199</v>
      </c>
      <c r="D64" s="5" t="n">
        <v>11532804</v>
      </c>
    </row>
    <row r="65" spans="1:4">
      <c r="A65" s="4" t="s">
        <v>678</v>
      </c>
    </row>
    <row r="66" spans="1:4">
      <c r="A66" s="3" t="s">
        <v>661</v>
      </c>
    </row>
    <row r="67" spans="1:4">
      <c r="A67" s="4" t="s">
        <v>662</v>
      </c>
      <c r="C67" s="5" t="n">
        <v>11198972</v>
      </c>
      <c r="D67" s="5" t="n">
        <v>11137637</v>
      </c>
    </row>
    <row r="68" spans="1:4">
      <c r="A68" s="4" t="s">
        <v>679</v>
      </c>
    </row>
    <row r="69" spans="1:4">
      <c r="A69" s="3" t="s">
        <v>661</v>
      </c>
    </row>
    <row r="70" spans="1:4">
      <c r="A70" s="4" t="s">
        <v>662</v>
      </c>
      <c r="C70" s="5" t="n">
        <v>309827</v>
      </c>
      <c r="D70" s="5" t="n">
        <v>352785</v>
      </c>
    </row>
    <row r="71" spans="1:4">
      <c r="A71" s="4" t="s">
        <v>680</v>
      </c>
    </row>
    <row r="72" spans="1:4">
      <c r="A72" s="3" t="s">
        <v>661</v>
      </c>
    </row>
    <row r="73" spans="1:4">
      <c r="A73" s="4" t="s">
        <v>662</v>
      </c>
      <c r="C73" s="5" t="n">
        <v>35400</v>
      </c>
      <c r="D73" s="5" t="n">
        <v>42382</v>
      </c>
    </row>
    <row r="74" spans="1:4">
      <c r="A74" s="4" t="s">
        <v>597</v>
      </c>
    </row>
    <row r="75" spans="1:4">
      <c r="A75" s="3" t="s">
        <v>661</v>
      </c>
    </row>
    <row r="76" spans="1:4">
      <c r="A76" s="4" t="s">
        <v>662</v>
      </c>
      <c r="B76" s="4" t="s">
        <v>34</v>
      </c>
      <c r="C76" s="5" t="n">
        <v>2471670</v>
      </c>
      <c r="D76" s="5" t="n">
        <v>2535541</v>
      </c>
    </row>
    <row r="77" spans="1:4">
      <c r="A77" s="4" t="s">
        <v>681</v>
      </c>
    </row>
    <row r="78" spans="1:4">
      <c r="A78" s="3" t="s">
        <v>661</v>
      </c>
    </row>
    <row r="79" spans="1:4">
      <c r="A79" s="4" t="s">
        <v>662</v>
      </c>
      <c r="C79" s="5" t="n">
        <v>2246457</v>
      </c>
      <c r="D79" s="5" t="n">
        <v>2267272</v>
      </c>
    </row>
    <row r="80" spans="1:4">
      <c r="A80" s="4" t="s">
        <v>682</v>
      </c>
    </row>
    <row r="81" spans="1:4">
      <c r="A81" s="3" t="s">
        <v>661</v>
      </c>
    </row>
    <row r="82" spans="1:4">
      <c r="A82" s="4" t="s">
        <v>662</v>
      </c>
      <c r="C82" s="5" t="n">
        <v>198002</v>
      </c>
      <c r="D82" s="5" t="n">
        <v>237067</v>
      </c>
    </row>
    <row r="83" spans="1:4">
      <c r="A83" s="4" t="s">
        <v>683</v>
      </c>
    </row>
    <row r="84" spans="1:4">
      <c r="A84" s="3" t="s">
        <v>661</v>
      </c>
    </row>
    <row r="85" spans="1:4">
      <c r="A85" s="4" t="s">
        <v>662</v>
      </c>
      <c r="C85" s="5" t="n">
        <v>27211</v>
      </c>
      <c r="D85" s="5" t="n">
        <v>31202</v>
      </c>
    </row>
    <row r="86" spans="1:4">
      <c r="A86" s="4" t="s">
        <v>598</v>
      </c>
    </row>
    <row r="87" spans="1:4">
      <c r="A87" s="3" t="s">
        <v>661</v>
      </c>
    </row>
    <row r="88" spans="1:4">
      <c r="A88" s="4" t="s">
        <v>662</v>
      </c>
      <c r="B88" s="4" t="s">
        <v>34</v>
      </c>
      <c r="C88" s="5" t="n">
        <v>8094969</v>
      </c>
      <c r="D88" s="5" t="n">
        <v>7964680</v>
      </c>
    </row>
    <row r="89" spans="1:4">
      <c r="A89" s="4" t="s">
        <v>684</v>
      </c>
    </row>
    <row r="90" spans="1:4">
      <c r="A90" s="3" t="s">
        <v>661</v>
      </c>
    </row>
    <row r="91" spans="1:4">
      <c r="A91" s="4" t="s">
        <v>662</v>
      </c>
      <c r="C91" s="5" t="n">
        <v>7596267</v>
      </c>
      <c r="D91" s="5" t="n">
        <v>7403680</v>
      </c>
    </row>
    <row r="92" spans="1:4">
      <c r="A92" s="4" t="s">
        <v>685</v>
      </c>
    </row>
    <row r="93" spans="1:4">
      <c r="A93" s="3" t="s">
        <v>661</v>
      </c>
    </row>
    <row r="94" spans="1:4">
      <c r="A94" s="4" t="s">
        <v>662</v>
      </c>
      <c r="C94" s="5" t="n">
        <v>408725</v>
      </c>
      <c r="D94" s="5" t="n">
        <v>462577</v>
      </c>
    </row>
    <row r="95" spans="1:4">
      <c r="A95" s="4" t="s">
        <v>686</v>
      </c>
    </row>
    <row r="96" spans="1:4">
      <c r="A96" s="3" t="s">
        <v>661</v>
      </c>
    </row>
    <row r="97" spans="1:4">
      <c r="A97" s="4" t="s">
        <v>662</v>
      </c>
      <c r="C97" s="5" t="n">
        <v>89977</v>
      </c>
      <c r="D97" s="5" t="n">
        <v>98423</v>
      </c>
    </row>
    <row r="98" spans="1:4">
      <c r="A98" s="4" t="s">
        <v>599</v>
      </c>
    </row>
    <row r="99" spans="1:4">
      <c r="A99" s="3" t="s">
        <v>661</v>
      </c>
    </row>
    <row r="100" spans="1:4">
      <c r="A100" s="4" t="s">
        <v>662</v>
      </c>
      <c r="B100" s="4" t="s">
        <v>34</v>
      </c>
      <c r="C100" s="5" t="n">
        <v>4928223</v>
      </c>
      <c r="D100" s="5" t="n">
        <v>5223007</v>
      </c>
    </row>
    <row r="101" spans="1:4">
      <c r="A101" s="4" t="s">
        <v>687</v>
      </c>
    </row>
    <row r="102" spans="1:4">
      <c r="A102" s="3" t="s">
        <v>661</v>
      </c>
    </row>
    <row r="103" spans="1:4">
      <c r="A103" s="4" t="s">
        <v>662</v>
      </c>
      <c r="C103" s="5" t="n">
        <v>4915187</v>
      </c>
      <c r="D103" s="5" t="n">
        <v>5207774</v>
      </c>
    </row>
    <row r="104" spans="1:4">
      <c r="A104" s="4" t="s">
        <v>688</v>
      </c>
    </row>
    <row r="105" spans="1:4">
      <c r="A105" s="3" t="s">
        <v>661</v>
      </c>
    </row>
    <row r="106" spans="1:4">
      <c r="A106" s="4" t="s">
        <v>662</v>
      </c>
      <c r="C106" s="5" t="n">
        <v>11632</v>
      </c>
      <c r="D106" s="5" t="n">
        <v>14341</v>
      </c>
    </row>
    <row r="107" spans="1:4">
      <c r="A107" s="4" t="s">
        <v>689</v>
      </c>
    </row>
    <row r="108" spans="1:4">
      <c r="A108" s="3" t="s">
        <v>661</v>
      </c>
    </row>
    <row r="109" spans="1:4">
      <c r="A109" s="4" t="s">
        <v>662</v>
      </c>
      <c r="C109" s="5" t="n">
        <v>1404</v>
      </c>
      <c r="D109" s="5" t="n">
        <v>892</v>
      </c>
    </row>
    <row r="110" spans="1:4">
      <c r="A110" s="4" t="s">
        <v>600</v>
      </c>
    </row>
    <row r="111" spans="1:4">
      <c r="A111" s="3" t="s">
        <v>661</v>
      </c>
    </row>
    <row r="112" spans="1:4">
      <c r="A112" s="4" t="s">
        <v>662</v>
      </c>
      <c r="B112" s="4" t="s">
        <v>34</v>
      </c>
      <c r="C112" s="5" t="n">
        <v>1577921</v>
      </c>
      <c r="D112" s="5" t="n">
        <v>1634217</v>
      </c>
    </row>
    <row r="113" spans="1:4">
      <c r="A113" s="4" t="s">
        <v>690</v>
      </c>
    </row>
    <row r="114" spans="1:4">
      <c r="A114" s="3" t="s">
        <v>661</v>
      </c>
    </row>
    <row r="115" spans="1:4">
      <c r="A115" s="4" t="s">
        <v>662</v>
      </c>
      <c r="C115" s="5" t="n">
        <v>1513008</v>
      </c>
      <c r="D115" s="5" t="n">
        <v>1573518</v>
      </c>
    </row>
    <row r="116" spans="1:4">
      <c r="A116" s="4" t="s">
        <v>691</v>
      </c>
    </row>
    <row r="117" spans="1:4">
      <c r="A117" s="3" t="s">
        <v>661</v>
      </c>
    </row>
    <row r="118" spans="1:4">
      <c r="A118" s="4" t="s">
        <v>662</v>
      </c>
      <c r="C118" s="5" t="n">
        <v>44328</v>
      </c>
      <c r="D118" s="5" t="n">
        <v>45342</v>
      </c>
    </row>
    <row r="119" spans="1:4">
      <c r="A119" s="4" t="s">
        <v>692</v>
      </c>
    </row>
    <row r="120" spans="1:4">
      <c r="A120" s="3" t="s">
        <v>661</v>
      </c>
    </row>
    <row r="121" spans="1:4">
      <c r="A121" s="4" t="s">
        <v>662</v>
      </c>
      <c r="C121" s="5" t="n">
        <v>20585</v>
      </c>
      <c r="D121" s="5" t="n">
        <v>15357</v>
      </c>
    </row>
    <row r="122" spans="1:4">
      <c r="A122" s="4" t="s">
        <v>601</v>
      </c>
    </row>
    <row r="123" spans="1:4">
      <c r="A123" s="3" t="s">
        <v>661</v>
      </c>
    </row>
    <row r="124" spans="1:4">
      <c r="A124" s="4" t="s">
        <v>662</v>
      </c>
      <c r="B124" s="4" t="s">
        <v>34</v>
      </c>
      <c r="C124" s="5" t="n">
        <v>8651175</v>
      </c>
      <c r="D124" s="5" t="n">
        <v>8859725</v>
      </c>
    </row>
    <row r="125" spans="1:4">
      <c r="A125" s="4" t="s">
        <v>693</v>
      </c>
    </row>
    <row r="126" spans="1:4">
      <c r="A126" s="3" t="s">
        <v>661</v>
      </c>
    </row>
    <row r="127" spans="1:4">
      <c r="A127" s="4" t="s">
        <v>662</v>
      </c>
      <c r="C127" s="5" t="n">
        <v>8497806</v>
      </c>
      <c r="D127" s="5" t="n">
        <v>8725914</v>
      </c>
    </row>
    <row r="128" spans="1:4">
      <c r="A128" s="4" t="s">
        <v>694</v>
      </c>
    </row>
    <row r="129" spans="1:4">
      <c r="A129" s="3" t="s">
        <v>661</v>
      </c>
    </row>
    <row r="130" spans="1:4">
      <c r="A130" s="4" t="s">
        <v>662</v>
      </c>
      <c r="C130" s="5" t="n">
        <v>110830</v>
      </c>
      <c r="D130" s="5" t="n">
        <v>125725</v>
      </c>
    </row>
    <row r="131" spans="1:4">
      <c r="A131" s="4" t="s">
        <v>695</v>
      </c>
    </row>
    <row r="132" spans="1:4">
      <c r="A132" s="3" t="s">
        <v>661</v>
      </c>
    </row>
    <row r="133" spans="1:4">
      <c r="A133" s="4" t="s">
        <v>662</v>
      </c>
      <c r="C133" s="5" t="n">
        <v>42539</v>
      </c>
      <c r="D133" s="5" t="n">
        <v>8086</v>
      </c>
    </row>
    <row r="134" spans="1:4">
      <c r="A134" s="4" t="s">
        <v>602</v>
      </c>
    </row>
    <row r="135" spans="1:4">
      <c r="A135" s="3" t="s">
        <v>661</v>
      </c>
    </row>
    <row r="136" spans="1:4">
      <c r="A136" s="4" t="s">
        <v>662</v>
      </c>
      <c r="B136" s="4" t="s">
        <v>34</v>
      </c>
      <c r="C136" s="5" t="n">
        <v>1668340</v>
      </c>
      <c r="D136" s="5" t="n">
        <v>1693974</v>
      </c>
    </row>
    <row r="137" spans="1:4">
      <c r="A137" s="4" t="s">
        <v>696</v>
      </c>
    </row>
    <row r="138" spans="1:4">
      <c r="A138" s="3" t="s">
        <v>661</v>
      </c>
    </row>
    <row r="139" spans="1:4">
      <c r="A139" s="4" t="s">
        <v>662</v>
      </c>
      <c r="C139" s="5" t="n">
        <v>1601165</v>
      </c>
      <c r="D139" s="5" t="n">
        <v>1620206</v>
      </c>
    </row>
    <row r="140" spans="1:4">
      <c r="A140" s="4" t="s">
        <v>697</v>
      </c>
    </row>
    <row r="141" spans="1:4">
      <c r="A141" s="3" t="s">
        <v>661</v>
      </c>
    </row>
    <row r="142" spans="1:4">
      <c r="A142" s="4" t="s">
        <v>662</v>
      </c>
      <c r="C142" s="5" t="n">
        <v>44443</v>
      </c>
      <c r="D142" s="5" t="n">
        <v>49811</v>
      </c>
    </row>
    <row r="143" spans="1:4">
      <c r="A143" s="4" t="s">
        <v>698</v>
      </c>
    </row>
    <row r="144" spans="1:4">
      <c r="A144" s="3" t="s">
        <v>661</v>
      </c>
    </row>
    <row r="145" spans="1:4">
      <c r="A145" s="4" t="s">
        <v>662</v>
      </c>
      <c r="C145" s="5" t="n">
        <v>22732</v>
      </c>
      <c r="D145" s="5" t="n">
        <v>23957</v>
      </c>
    </row>
    <row r="146" spans="1:4">
      <c r="A146" s="4" t="s">
        <v>603</v>
      </c>
    </row>
    <row r="147" spans="1:4">
      <c r="A147" s="3" t="s">
        <v>661</v>
      </c>
    </row>
    <row r="148" spans="1:4">
      <c r="A148" s="4" t="s">
        <v>662</v>
      </c>
      <c r="B148" s="4" t="s">
        <v>34</v>
      </c>
      <c r="C148" s="5" t="n">
        <v>38527890</v>
      </c>
      <c r="D148" s="5" t="n">
        <v>37295228</v>
      </c>
    </row>
    <row r="149" spans="1:4">
      <c r="A149" s="4" t="s">
        <v>699</v>
      </c>
    </row>
    <row r="150" spans="1:4">
      <c r="A150" s="3" t="s">
        <v>661</v>
      </c>
    </row>
    <row r="151" spans="1:4">
      <c r="A151" s="4" t="s">
        <v>662</v>
      </c>
      <c r="C151" s="5" t="n">
        <v>37670119</v>
      </c>
      <c r="D151" s="5" t="n">
        <v>36134401</v>
      </c>
    </row>
    <row r="152" spans="1:4">
      <c r="A152" s="4" t="s">
        <v>700</v>
      </c>
    </row>
    <row r="153" spans="1:4">
      <c r="A153" s="3" t="s">
        <v>661</v>
      </c>
    </row>
    <row r="154" spans="1:4">
      <c r="A154" s="4" t="s">
        <v>662</v>
      </c>
      <c r="C154" s="5" t="n">
        <v>739011</v>
      </c>
      <c r="D154" s="5" t="n">
        <v>971228</v>
      </c>
    </row>
    <row r="155" spans="1:4">
      <c r="A155" s="4" t="s">
        <v>701</v>
      </c>
    </row>
    <row r="156" spans="1:4">
      <c r="A156" s="3" t="s">
        <v>661</v>
      </c>
    </row>
    <row r="157" spans="1:4">
      <c r="A157" s="4" t="s">
        <v>662</v>
      </c>
      <c r="C157" s="5" t="n">
        <v>118760</v>
      </c>
      <c r="D157" s="5" t="n">
        <v>189599</v>
      </c>
    </row>
    <row r="158" spans="1:4">
      <c r="A158" s="4" t="s">
        <v>604</v>
      </c>
    </row>
    <row r="159" spans="1:4">
      <c r="A159" s="3" t="s">
        <v>661</v>
      </c>
    </row>
    <row r="160" spans="1:4">
      <c r="A160" s="4" t="s">
        <v>662</v>
      </c>
      <c r="B160" s="4" t="s">
        <v>34</v>
      </c>
      <c r="C160" s="5" t="n">
        <v>14151345</v>
      </c>
      <c r="D160" s="5" t="n">
        <v>14332448</v>
      </c>
    </row>
    <row r="161" spans="1:4">
      <c r="A161" s="4" t="s">
        <v>702</v>
      </c>
    </row>
    <row r="162" spans="1:4">
      <c r="A162" s="3" t="s">
        <v>661</v>
      </c>
    </row>
    <row r="163" spans="1:4">
      <c r="A163" s="4" t="s">
        <v>662</v>
      </c>
      <c r="C163" s="5" t="n">
        <v>14081156</v>
      </c>
      <c r="D163" s="5" t="n">
        <v>14256263</v>
      </c>
    </row>
    <row r="164" spans="1:4">
      <c r="A164" s="4" t="s">
        <v>703</v>
      </c>
    </row>
    <row r="165" spans="1:4">
      <c r="A165" s="3" t="s">
        <v>661</v>
      </c>
    </row>
    <row r="166" spans="1:4">
      <c r="A166" s="4" t="s">
        <v>662</v>
      </c>
      <c r="C166" s="5" t="n">
        <v>70189</v>
      </c>
      <c r="D166" s="5" t="n">
        <v>76185</v>
      </c>
    </row>
    <row r="167" spans="1:4">
      <c r="A167" s="4" t="s">
        <v>605</v>
      </c>
    </row>
    <row r="168" spans="1:4">
      <c r="A168" s="3" t="s">
        <v>661</v>
      </c>
    </row>
    <row r="169" spans="1:4">
      <c r="A169" s="4" t="s">
        <v>662</v>
      </c>
      <c r="B169" s="4" t="s">
        <v>34</v>
      </c>
      <c r="C169" s="5" t="n">
        <v>592638</v>
      </c>
      <c r="D169" s="5" t="n">
        <v>593153</v>
      </c>
    </row>
    <row r="170" spans="1:4">
      <c r="A170" s="4" t="s">
        <v>704</v>
      </c>
    </row>
    <row r="171" spans="1:4">
      <c r="A171" s="3" t="s">
        <v>661</v>
      </c>
    </row>
    <row r="172" spans="1:4">
      <c r="A172" s="4" t="s">
        <v>662</v>
      </c>
      <c r="C172" s="5" t="n">
        <v>530913</v>
      </c>
      <c r="D172" s="5" t="n">
        <v>531331</v>
      </c>
    </row>
    <row r="173" spans="1:4">
      <c r="A173" s="4" t="s">
        <v>705</v>
      </c>
    </row>
    <row r="174" spans="1:4">
      <c r="A174" s="3" t="s">
        <v>661</v>
      </c>
    </row>
    <row r="175" spans="1:4">
      <c r="A175" s="4" t="s">
        <v>662</v>
      </c>
      <c r="C175" s="5" t="n">
        <v>61725</v>
      </c>
      <c r="D175" s="5" t="n">
        <v>61822</v>
      </c>
    </row>
    <row r="176" spans="1:4">
      <c r="A176" s="4" t="s">
        <v>606</v>
      </c>
    </row>
    <row r="177" spans="1:4">
      <c r="A177" s="3" t="s">
        <v>661</v>
      </c>
    </row>
    <row r="178" spans="1:4">
      <c r="A178" s="4" t="s">
        <v>662</v>
      </c>
      <c r="B178" s="4" t="s">
        <v>613</v>
      </c>
      <c r="C178" s="5" t="n">
        <v>8801224</v>
      </c>
      <c r="D178" s="5" t="n">
        <v>9024455</v>
      </c>
    </row>
    <row r="179" spans="1:4">
      <c r="A179" s="4" t="s">
        <v>706</v>
      </c>
      <c r="C179" s="5" t="n">
        <v>1144</v>
      </c>
      <c r="D179" s="5" t="n">
        <v>40534</v>
      </c>
    </row>
    <row r="180" spans="1:4">
      <c r="A180" s="4" t="s">
        <v>707</v>
      </c>
    </row>
    <row r="181" spans="1:4">
      <c r="A181" s="3" t="s">
        <v>661</v>
      </c>
    </row>
    <row r="182" spans="1:4">
      <c r="A182" s="4" t="s">
        <v>662</v>
      </c>
      <c r="C182" s="5" t="n">
        <v>3963344</v>
      </c>
      <c r="D182" s="5" t="n">
        <v>3837763</v>
      </c>
    </row>
    <row r="183" spans="1:4">
      <c r="A183" s="4" t="s">
        <v>708</v>
      </c>
    </row>
    <row r="184" spans="1:4">
      <c r="A184" s="3" t="s">
        <v>661</v>
      </c>
    </row>
    <row r="185" spans="1:4">
      <c r="A185" s="4" t="s">
        <v>662</v>
      </c>
      <c r="C185" s="5" t="n">
        <v>17136</v>
      </c>
      <c r="D185" s="5" t="n">
        <v>22949</v>
      </c>
    </row>
    <row r="186" spans="1:4">
      <c r="A186" s="4" t="s">
        <v>709</v>
      </c>
    </row>
    <row r="187" spans="1:4">
      <c r="A187" s="3" t="s">
        <v>661</v>
      </c>
    </row>
    <row r="188" spans="1:4">
      <c r="A188" s="4" t="s">
        <v>662</v>
      </c>
      <c r="C188" s="5" t="n">
        <v>4612200</v>
      </c>
      <c r="D188" s="5" t="n">
        <v>4879158</v>
      </c>
    </row>
    <row r="189" spans="1:4">
      <c r="A189" s="4" t="s">
        <v>710</v>
      </c>
    </row>
    <row r="190" spans="1:4">
      <c r="A190" s="3" t="s">
        <v>661</v>
      </c>
    </row>
    <row r="191" spans="1:4">
      <c r="A191" s="4" t="s">
        <v>662</v>
      </c>
      <c r="C191" s="5" t="n">
        <v>74704</v>
      </c>
      <c r="D191" s="5" t="n">
        <v>133032</v>
      </c>
    </row>
    <row r="192" spans="1:4">
      <c r="A192" s="4" t="s">
        <v>711</v>
      </c>
    </row>
    <row r="193" spans="1:4">
      <c r="A193" s="3" t="s">
        <v>661</v>
      </c>
    </row>
    <row r="194" spans="1:4">
      <c r="A194" s="4" t="s">
        <v>662</v>
      </c>
      <c r="C194" s="5" t="n">
        <v>133840</v>
      </c>
      <c r="D194" s="5" t="n">
        <v>151553</v>
      </c>
    </row>
    <row r="195" spans="1:4">
      <c r="A195" s="4" t="s">
        <v>607</v>
      </c>
    </row>
    <row r="196" spans="1:4">
      <c r="A196" s="3" t="s">
        <v>661</v>
      </c>
    </row>
    <row r="197" spans="1:4">
      <c r="A197" s="4" t="s">
        <v>662</v>
      </c>
      <c r="B197" s="4" t="s">
        <v>34</v>
      </c>
      <c r="C197" s="5" t="n">
        <v>5115951</v>
      </c>
      <c r="D197" s="5" t="n">
        <v>4966242</v>
      </c>
    </row>
    <row r="198" spans="1:4">
      <c r="A198" s="4" t="s">
        <v>712</v>
      </c>
    </row>
    <row r="199" spans="1:4">
      <c r="A199" s="3" t="s">
        <v>661</v>
      </c>
    </row>
    <row r="200" spans="1:4">
      <c r="A200" s="4" t="s">
        <v>662</v>
      </c>
      <c r="C200" s="5" t="n">
        <v>4820843</v>
      </c>
      <c r="D200" s="5" t="n">
        <v>4672435</v>
      </c>
    </row>
    <row r="201" spans="1:4">
      <c r="A201" s="4" t="s">
        <v>713</v>
      </c>
    </row>
    <row r="202" spans="1:4">
      <c r="A202" s="3" t="s">
        <v>661</v>
      </c>
    </row>
    <row r="203" spans="1:4">
      <c r="A203" s="4" t="s">
        <v>662</v>
      </c>
      <c r="C203" s="5" t="n">
        <v>185274</v>
      </c>
      <c r="D203" s="5" t="n">
        <v>195472</v>
      </c>
    </row>
    <row r="204" spans="1:4">
      <c r="A204" s="4" t="s">
        <v>714</v>
      </c>
    </row>
    <row r="205" spans="1:4">
      <c r="A205" s="3" t="s">
        <v>661</v>
      </c>
    </row>
    <row r="206" spans="1:4">
      <c r="A206" s="4" t="s">
        <v>662</v>
      </c>
      <c r="C206" s="7" t="n">
        <v>109834</v>
      </c>
      <c r="D206" s="7" t="n">
        <v>98335</v>
      </c>
    </row>
    <row r="207" spans="1:4"/>
    <row r="208" spans="1:4">
      <c r="A208" s="4" t="s">
        <v>34</v>
      </c>
      <c r="B208" s="4" t="s">
        <v>715</v>
      </c>
    </row>
    <row r="209" spans="1:4">
      <c r="A209" s="4" t="s">
        <v>133</v>
      </c>
      <c r="B209" s="4" t="s">
        <v>716</v>
      </c>
    </row>
  </sheetData>
  <mergeCells count="4">
    <mergeCell ref="A1:B1"/>
    <mergeCell ref="A207:C207"/>
    <mergeCell ref="B208:C208"/>
    <mergeCell ref="B209:C20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7</v>
      </c>
      <c r="C1" s="2" t="s">
        <v>2</v>
      </c>
      <c r="D1" s="2" t="s">
        <v>21</v>
      </c>
    </row>
    <row r="2" spans="1:4">
      <c r="A2" s="3" t="s">
        <v>589</v>
      </c>
    </row>
    <row r="3" spans="1:4">
      <c r="A3" s="4" t="s">
        <v>718</v>
      </c>
      <c r="C3" s="7" t="n">
        <v>444727</v>
      </c>
      <c r="D3" s="7" t="n">
        <v>472291</v>
      </c>
    </row>
    <row r="4" spans="1:4">
      <c r="A4" s="4" t="s">
        <v>719</v>
      </c>
      <c r="C4" s="5" t="n">
        <v>117843646</v>
      </c>
      <c r="D4" s="5" t="n">
        <v>117753634</v>
      </c>
    </row>
    <row r="5" spans="1:4">
      <c r="A5" s="4" t="s">
        <v>720</v>
      </c>
      <c r="B5" s="4" t="s">
        <v>613</v>
      </c>
      <c r="C5" s="5" t="n">
        <v>118288373</v>
      </c>
      <c r="D5" s="5" t="n">
        <v>118225925</v>
      </c>
    </row>
    <row r="6" spans="1:4">
      <c r="A6" s="4" t="s">
        <v>721</v>
      </c>
      <c r="C6" s="5" t="n">
        <v>33092</v>
      </c>
      <c r="D6" s="5" t="n">
        <v>40608</v>
      </c>
    </row>
    <row r="7" spans="1:4">
      <c r="A7" s="4" t="s">
        <v>722</v>
      </c>
    </row>
    <row r="8" spans="1:4">
      <c r="A8" s="3" t="s">
        <v>589</v>
      </c>
    </row>
    <row r="9" spans="1:4">
      <c r="A9" s="4" t="s">
        <v>718</v>
      </c>
      <c r="C9" s="5" t="n">
        <v>245370</v>
      </c>
      <c r="D9" s="5" t="n">
        <v>241612</v>
      </c>
    </row>
    <row r="10" spans="1:4">
      <c r="A10" s="4" t="s">
        <v>723</v>
      </c>
    </row>
    <row r="11" spans="1:4">
      <c r="A11" s="3" t="s">
        <v>589</v>
      </c>
    </row>
    <row r="12" spans="1:4">
      <c r="A12" s="4" t="s">
        <v>718</v>
      </c>
      <c r="C12" s="5" t="n">
        <v>199357</v>
      </c>
      <c r="D12" s="5" t="n">
        <v>230679</v>
      </c>
    </row>
    <row r="13" spans="1:4">
      <c r="A13" s="4" t="s">
        <v>593</v>
      </c>
    </row>
    <row r="14" spans="1:4">
      <c r="A14" s="3" t="s">
        <v>589</v>
      </c>
    </row>
    <row r="15" spans="1:4">
      <c r="A15" s="4" t="s">
        <v>718</v>
      </c>
      <c r="C15" s="5" t="n">
        <v>30695</v>
      </c>
      <c r="D15" s="5" t="n">
        <v>31878</v>
      </c>
    </row>
    <row r="16" spans="1:4">
      <c r="A16" s="4" t="s">
        <v>719</v>
      </c>
      <c r="C16" s="5" t="n">
        <v>51114253</v>
      </c>
      <c r="D16" s="5" t="n">
        <v>51999461</v>
      </c>
    </row>
    <row r="17" spans="1:4">
      <c r="A17" s="4" t="s">
        <v>720</v>
      </c>
      <c r="B17" s="4" t="s">
        <v>613</v>
      </c>
      <c r="C17" s="5" t="n">
        <v>51144948</v>
      </c>
      <c r="D17" s="5" t="n">
        <v>52031339</v>
      </c>
    </row>
    <row r="18" spans="1:4">
      <c r="A18" s="4" t="s">
        <v>721</v>
      </c>
      <c r="C18" s="5" t="n">
        <v>5487</v>
      </c>
      <c r="D18" s="5" t="n">
        <v>5817</v>
      </c>
    </row>
    <row r="19" spans="1:4">
      <c r="A19" s="4" t="s">
        <v>724</v>
      </c>
    </row>
    <row r="20" spans="1:4">
      <c r="A20" s="3" t="s">
        <v>589</v>
      </c>
    </row>
    <row r="21" spans="1:4">
      <c r="A21" s="4" t="s">
        <v>718</v>
      </c>
      <c r="C21" s="5" t="n">
        <v>10742</v>
      </c>
      <c r="D21" s="5" t="n">
        <v>12410</v>
      </c>
    </row>
    <row r="22" spans="1:4">
      <c r="A22" s="4" t="s">
        <v>725</v>
      </c>
    </row>
    <row r="23" spans="1:4">
      <c r="A23" s="3" t="s">
        <v>589</v>
      </c>
    </row>
    <row r="24" spans="1:4">
      <c r="A24" s="4" t="s">
        <v>718</v>
      </c>
      <c r="C24" s="5" t="n">
        <v>19953</v>
      </c>
      <c r="D24" s="5" t="n">
        <v>19468</v>
      </c>
    </row>
    <row r="25" spans="1:4">
      <c r="A25" s="4" t="s">
        <v>594</v>
      </c>
    </row>
    <row r="26" spans="1:4">
      <c r="A26" s="3" t="s">
        <v>589</v>
      </c>
    </row>
    <row r="27" spans="1:4">
      <c r="A27" s="4" t="s">
        <v>718</v>
      </c>
      <c r="C27" s="5" t="n">
        <v>3094</v>
      </c>
      <c r="D27" s="5" t="n">
        <v>3098</v>
      </c>
    </row>
    <row r="28" spans="1:4">
      <c r="A28" s="4" t="s">
        <v>719</v>
      </c>
      <c r="C28" s="5" t="n">
        <v>11458326</v>
      </c>
      <c r="D28" s="5" t="n">
        <v>11765609</v>
      </c>
    </row>
    <row r="29" spans="1:4">
      <c r="A29" s="4" t="s">
        <v>720</v>
      </c>
      <c r="B29" s="4" t="s">
        <v>613</v>
      </c>
      <c r="C29" s="5" t="n">
        <v>11461420</v>
      </c>
      <c r="D29" s="5" t="n">
        <v>11768707</v>
      </c>
    </row>
    <row r="30" spans="1:4">
      <c r="A30" s="4" t="s">
        <v>721</v>
      </c>
      <c r="D30" s="5" t="n">
        <v>20</v>
      </c>
    </row>
    <row r="31" spans="1:4">
      <c r="A31" s="4" t="s">
        <v>726</v>
      </c>
    </row>
    <row r="32" spans="1:4">
      <c r="A32" s="3" t="s">
        <v>589</v>
      </c>
    </row>
    <row r="33" spans="1:4">
      <c r="A33" s="4" t="s">
        <v>718</v>
      </c>
      <c r="C33" s="5" t="n">
        <v>1370</v>
      </c>
      <c r="D33" s="5" t="n">
        <v>1427</v>
      </c>
    </row>
    <row r="34" spans="1:4">
      <c r="A34" s="4" t="s">
        <v>727</v>
      </c>
    </row>
    <row r="35" spans="1:4">
      <c r="A35" s="3" t="s">
        <v>589</v>
      </c>
    </row>
    <row r="36" spans="1:4">
      <c r="A36" s="4" t="s">
        <v>718</v>
      </c>
      <c r="C36" s="5" t="n">
        <v>1724</v>
      </c>
      <c r="D36" s="5" t="n">
        <v>1671</v>
      </c>
    </row>
    <row r="37" spans="1:4">
      <c r="A37" s="4" t="s">
        <v>595</v>
      </c>
    </row>
    <row r="38" spans="1:4">
      <c r="A38" s="3" t="s">
        <v>589</v>
      </c>
    </row>
    <row r="39" spans="1:4">
      <c r="A39" s="4" t="s">
        <v>718</v>
      </c>
      <c r="C39" s="5" t="n">
        <v>911</v>
      </c>
      <c r="D39" s="5" t="n">
        <v>516</v>
      </c>
    </row>
    <row r="40" spans="1:4">
      <c r="A40" s="4" t="s">
        <v>719</v>
      </c>
      <c r="C40" s="5" t="n">
        <v>746120</v>
      </c>
      <c r="D40" s="5" t="n">
        <v>818168</v>
      </c>
    </row>
    <row r="41" spans="1:4">
      <c r="A41" s="4" t="s">
        <v>720</v>
      </c>
      <c r="B41" s="4" t="s">
        <v>613</v>
      </c>
      <c r="C41" s="5" t="n">
        <v>747031</v>
      </c>
      <c r="D41" s="5" t="n">
        <v>818684</v>
      </c>
    </row>
    <row r="42" spans="1:4">
      <c r="A42" s="4" t="s">
        <v>728</v>
      </c>
    </row>
    <row r="43" spans="1:4">
      <c r="A43" s="3" t="s">
        <v>589</v>
      </c>
    </row>
    <row r="44" spans="1:4">
      <c r="A44" s="4" t="s">
        <v>718</v>
      </c>
      <c r="C44" s="5" t="n">
        <v>639</v>
      </c>
      <c r="D44" s="5" t="n">
        <v>281</v>
      </c>
    </row>
    <row r="45" spans="1:4">
      <c r="A45" s="4" t="s">
        <v>729</v>
      </c>
    </row>
    <row r="46" spans="1:4">
      <c r="A46" s="3" t="s">
        <v>589</v>
      </c>
    </row>
    <row r="47" spans="1:4">
      <c r="A47" s="4" t="s">
        <v>718</v>
      </c>
      <c r="C47" s="5" t="n">
        <v>272</v>
      </c>
      <c r="D47" s="5" t="n">
        <v>235</v>
      </c>
    </row>
    <row r="48" spans="1:4">
      <c r="A48" s="4" t="s">
        <v>596</v>
      </c>
    </row>
    <row r="49" spans="1:4">
      <c r="A49" s="3" t="s">
        <v>589</v>
      </c>
    </row>
    <row r="50" spans="1:4">
      <c r="A50" s="4" t="s">
        <v>718</v>
      </c>
      <c r="C50" s="5" t="n">
        <v>5348</v>
      </c>
      <c r="D50" s="5" t="n">
        <v>7713</v>
      </c>
    </row>
    <row r="51" spans="1:4">
      <c r="A51" s="4" t="s">
        <v>719</v>
      </c>
      <c r="C51" s="5" t="n">
        <v>11538851</v>
      </c>
      <c r="D51" s="5" t="n">
        <v>11525091</v>
      </c>
    </row>
    <row r="52" spans="1:4">
      <c r="A52" s="4" t="s">
        <v>720</v>
      </c>
      <c r="B52" s="4" t="s">
        <v>613</v>
      </c>
      <c r="C52" s="5" t="n">
        <v>11544199</v>
      </c>
      <c r="D52" s="5" t="n">
        <v>11532804</v>
      </c>
    </row>
    <row r="53" spans="1:4">
      <c r="A53" s="4" t="s">
        <v>721</v>
      </c>
      <c r="C53" s="5" t="n">
        <v>1665</v>
      </c>
      <c r="D53" s="5" t="n">
        <v>1542</v>
      </c>
    </row>
    <row r="54" spans="1:4">
      <c r="A54" s="4" t="s">
        <v>730</v>
      </c>
    </row>
    <row r="55" spans="1:4">
      <c r="A55" s="3" t="s">
        <v>589</v>
      </c>
    </row>
    <row r="56" spans="1:4">
      <c r="A56" s="4" t="s">
        <v>718</v>
      </c>
      <c r="C56" s="5" t="n">
        <v>1385</v>
      </c>
      <c r="D56" s="5" t="n">
        <v>2655</v>
      </c>
    </row>
    <row r="57" spans="1:4">
      <c r="A57" s="4" t="s">
        <v>731</v>
      </c>
    </row>
    <row r="58" spans="1:4">
      <c r="A58" s="3" t="s">
        <v>589</v>
      </c>
    </row>
    <row r="59" spans="1:4">
      <c r="A59" s="4" t="s">
        <v>718</v>
      </c>
      <c r="C59" s="5" t="n">
        <v>3963</v>
      </c>
      <c r="D59" s="5" t="n">
        <v>5058</v>
      </c>
    </row>
    <row r="60" spans="1:4">
      <c r="A60" s="4" t="s">
        <v>597</v>
      </c>
    </row>
    <row r="61" spans="1:4">
      <c r="A61" s="3" t="s">
        <v>589</v>
      </c>
    </row>
    <row r="62" spans="1:4">
      <c r="A62" s="4" t="s">
        <v>718</v>
      </c>
      <c r="C62" s="5" t="n">
        <v>2358</v>
      </c>
      <c r="D62" s="5" t="n">
        <v>4519</v>
      </c>
    </row>
    <row r="63" spans="1:4">
      <c r="A63" s="4" t="s">
        <v>719</v>
      </c>
      <c r="C63" s="5" t="n">
        <v>2469312</v>
      </c>
      <c r="D63" s="5" t="n">
        <v>2531022</v>
      </c>
    </row>
    <row r="64" spans="1:4">
      <c r="A64" s="4" t="s">
        <v>720</v>
      </c>
      <c r="B64" s="4" t="s">
        <v>613</v>
      </c>
      <c r="C64" s="5" t="n">
        <v>2471670</v>
      </c>
      <c r="D64" s="5" t="n">
        <v>2535541</v>
      </c>
    </row>
    <row r="65" spans="1:4">
      <c r="A65" s="4" t="s">
        <v>721</v>
      </c>
      <c r="C65" s="5" t="n">
        <v>68</v>
      </c>
      <c r="D65" s="5" t="n">
        <v>4</v>
      </c>
    </row>
    <row r="66" spans="1:4">
      <c r="A66" s="4" t="s">
        <v>732</v>
      </c>
    </row>
    <row r="67" spans="1:4">
      <c r="A67" s="3" t="s">
        <v>589</v>
      </c>
    </row>
    <row r="68" spans="1:4">
      <c r="A68" s="4" t="s">
        <v>718</v>
      </c>
      <c r="C68" s="5" t="n">
        <v>1410</v>
      </c>
      <c r="D68" s="5" t="n">
        <v>1294</v>
      </c>
    </row>
    <row r="69" spans="1:4">
      <c r="A69" s="4" t="s">
        <v>733</v>
      </c>
    </row>
    <row r="70" spans="1:4">
      <c r="A70" s="3" t="s">
        <v>589</v>
      </c>
    </row>
    <row r="71" spans="1:4">
      <c r="A71" s="4" t="s">
        <v>718</v>
      </c>
      <c r="C71" s="5" t="n">
        <v>948</v>
      </c>
      <c r="D71" s="5" t="n">
        <v>3225</v>
      </c>
    </row>
    <row r="72" spans="1:4">
      <c r="A72" s="4" t="s">
        <v>598</v>
      </c>
    </row>
    <row r="73" spans="1:4">
      <c r="A73" s="3" t="s">
        <v>589</v>
      </c>
    </row>
    <row r="74" spans="1:4">
      <c r="A74" s="4" t="s">
        <v>718</v>
      </c>
      <c r="C74" s="5" t="n">
        <v>6424</v>
      </c>
      <c r="D74" s="5" t="n">
        <v>3815</v>
      </c>
    </row>
    <row r="75" spans="1:4">
      <c r="A75" s="4" t="s">
        <v>719</v>
      </c>
      <c r="C75" s="5" t="n">
        <v>8088545</v>
      </c>
      <c r="D75" s="5" t="n">
        <v>7960865</v>
      </c>
    </row>
    <row r="76" spans="1:4">
      <c r="A76" s="4" t="s">
        <v>720</v>
      </c>
      <c r="B76" s="4" t="s">
        <v>613</v>
      </c>
      <c r="C76" s="5" t="n">
        <v>8094969</v>
      </c>
      <c r="D76" s="5" t="n">
        <v>7964680</v>
      </c>
    </row>
    <row r="77" spans="1:4">
      <c r="A77" s="4" t="s">
        <v>721</v>
      </c>
      <c r="C77" s="5" t="n">
        <v>78</v>
      </c>
      <c r="D77" s="5" t="n">
        <v>149</v>
      </c>
    </row>
    <row r="78" spans="1:4">
      <c r="A78" s="4" t="s">
        <v>734</v>
      </c>
    </row>
    <row r="79" spans="1:4">
      <c r="A79" s="3" t="s">
        <v>589</v>
      </c>
    </row>
    <row r="80" spans="1:4">
      <c r="A80" s="4" t="s">
        <v>718</v>
      </c>
      <c r="C80" s="5" t="n">
        <v>1737</v>
      </c>
      <c r="D80" s="5" t="n">
        <v>1932</v>
      </c>
    </row>
    <row r="81" spans="1:4">
      <c r="A81" s="4" t="s">
        <v>735</v>
      </c>
    </row>
    <row r="82" spans="1:4">
      <c r="A82" s="3" t="s">
        <v>589</v>
      </c>
    </row>
    <row r="83" spans="1:4">
      <c r="A83" s="4" t="s">
        <v>718</v>
      </c>
      <c r="C83" s="5" t="n">
        <v>4687</v>
      </c>
      <c r="D83" s="5" t="n">
        <v>1883</v>
      </c>
    </row>
    <row r="84" spans="1:4">
      <c r="A84" s="4" t="s">
        <v>599</v>
      </c>
    </row>
    <row r="85" spans="1:4">
      <c r="A85" s="3" t="s">
        <v>589</v>
      </c>
    </row>
    <row r="86" spans="1:4">
      <c r="A86" s="4" t="s">
        <v>718</v>
      </c>
      <c r="C86" s="5" t="n">
        <v>52</v>
      </c>
      <c r="D86" s="5" t="n">
        <v>24</v>
      </c>
    </row>
    <row r="87" spans="1:4">
      <c r="A87" s="4" t="s">
        <v>719</v>
      </c>
      <c r="C87" s="5" t="n">
        <v>4928171</v>
      </c>
      <c r="D87" s="5" t="n">
        <v>5222983</v>
      </c>
    </row>
    <row r="88" spans="1:4">
      <c r="A88" s="4" t="s">
        <v>720</v>
      </c>
      <c r="B88" s="4" t="s">
        <v>613</v>
      </c>
      <c r="C88" s="5" t="n">
        <v>4928223</v>
      </c>
      <c r="D88" s="5" t="n">
        <v>5223007</v>
      </c>
    </row>
    <row r="89" spans="1:4">
      <c r="A89" s="4" t="s">
        <v>721</v>
      </c>
      <c r="C89" s="5" t="n">
        <v>31</v>
      </c>
    </row>
    <row r="90" spans="1:4">
      <c r="A90" s="4" t="s">
        <v>736</v>
      </c>
    </row>
    <row r="91" spans="1:4">
      <c r="A91" s="3" t="s">
        <v>589</v>
      </c>
    </row>
    <row r="92" spans="1:4">
      <c r="A92" s="4" t="s">
        <v>718</v>
      </c>
      <c r="D92" s="5" t="n">
        <v>3</v>
      </c>
    </row>
    <row r="93" spans="1:4">
      <c r="A93" s="4" t="s">
        <v>737</v>
      </c>
    </row>
    <row r="94" spans="1:4">
      <c r="A94" s="3" t="s">
        <v>589</v>
      </c>
    </row>
    <row r="95" spans="1:4">
      <c r="A95" s="4" t="s">
        <v>718</v>
      </c>
      <c r="C95" s="5" t="n">
        <v>52</v>
      </c>
      <c r="D95" s="5" t="n">
        <v>21</v>
      </c>
    </row>
    <row r="96" spans="1:4">
      <c r="A96" s="4" t="s">
        <v>600</v>
      </c>
    </row>
    <row r="97" spans="1:4">
      <c r="A97" s="3" t="s">
        <v>589</v>
      </c>
    </row>
    <row r="98" spans="1:4">
      <c r="A98" s="4" t="s">
        <v>718</v>
      </c>
      <c r="C98" s="5" t="n">
        <v>1166</v>
      </c>
      <c r="D98" s="5" t="n">
        <v>799</v>
      </c>
    </row>
    <row r="99" spans="1:4">
      <c r="A99" s="4" t="s">
        <v>719</v>
      </c>
      <c r="C99" s="5" t="n">
        <v>1576755</v>
      </c>
      <c r="D99" s="5" t="n">
        <v>1633418</v>
      </c>
    </row>
    <row r="100" spans="1:4">
      <c r="A100" s="4" t="s">
        <v>720</v>
      </c>
      <c r="B100" s="4" t="s">
        <v>613</v>
      </c>
      <c r="C100" s="5" t="n">
        <v>1577921</v>
      </c>
      <c r="D100" s="5" t="n">
        <v>1634217</v>
      </c>
    </row>
    <row r="101" spans="1:4">
      <c r="A101" s="4" t="s">
        <v>738</v>
      </c>
    </row>
    <row r="102" spans="1:4">
      <c r="A102" s="3" t="s">
        <v>589</v>
      </c>
    </row>
    <row r="103" spans="1:4">
      <c r="A103" s="4" t="s">
        <v>718</v>
      </c>
      <c r="C103" s="5" t="n">
        <v>740</v>
      </c>
      <c r="D103" s="5" t="n">
        <v>583</v>
      </c>
    </row>
    <row r="104" spans="1:4">
      <c r="A104" s="4" t="s">
        <v>739</v>
      </c>
    </row>
    <row r="105" spans="1:4">
      <c r="A105" s="3" t="s">
        <v>589</v>
      </c>
    </row>
    <row r="106" spans="1:4">
      <c r="A106" s="4" t="s">
        <v>718</v>
      </c>
      <c r="C106" s="5" t="n">
        <v>426</v>
      </c>
      <c r="D106" s="5" t="n">
        <v>216</v>
      </c>
    </row>
    <row r="107" spans="1:4">
      <c r="A107" s="4" t="s">
        <v>601</v>
      </c>
    </row>
    <row r="108" spans="1:4">
      <c r="A108" s="3" t="s">
        <v>589</v>
      </c>
    </row>
    <row r="109" spans="1:4">
      <c r="A109" s="4" t="s">
        <v>718</v>
      </c>
      <c r="C109" s="5" t="n">
        <v>1790</v>
      </c>
      <c r="D109" s="5" t="n">
        <v>436</v>
      </c>
    </row>
    <row r="110" spans="1:4">
      <c r="A110" s="4" t="s">
        <v>719</v>
      </c>
      <c r="C110" s="5" t="n">
        <v>8649385</v>
      </c>
      <c r="D110" s="5" t="n">
        <v>8859289</v>
      </c>
    </row>
    <row r="111" spans="1:4">
      <c r="A111" s="4" t="s">
        <v>720</v>
      </c>
      <c r="B111" s="4" t="s">
        <v>613</v>
      </c>
      <c r="C111" s="5" t="n">
        <v>8651175</v>
      </c>
      <c r="D111" s="5" t="n">
        <v>8859725</v>
      </c>
    </row>
    <row r="112" spans="1:4">
      <c r="A112" s="4" t="s">
        <v>740</v>
      </c>
    </row>
    <row r="113" spans="1:4">
      <c r="A113" s="3" t="s">
        <v>589</v>
      </c>
    </row>
    <row r="114" spans="1:4">
      <c r="A114" s="4" t="s">
        <v>718</v>
      </c>
      <c r="C114" s="5" t="n">
        <v>116</v>
      </c>
      <c r="D114" s="5" t="n">
        <v>337</v>
      </c>
    </row>
    <row r="115" spans="1:4">
      <c r="A115" s="4" t="s">
        <v>741</v>
      </c>
    </row>
    <row r="116" spans="1:4">
      <c r="A116" s="3" t="s">
        <v>589</v>
      </c>
    </row>
    <row r="117" spans="1:4">
      <c r="A117" s="4" t="s">
        <v>718</v>
      </c>
      <c r="C117" s="5" t="n">
        <v>1674</v>
      </c>
      <c r="D117" s="5" t="n">
        <v>99</v>
      </c>
    </row>
    <row r="118" spans="1:4">
      <c r="A118" s="4" t="s">
        <v>602</v>
      </c>
    </row>
    <row r="119" spans="1:4">
      <c r="A119" s="3" t="s">
        <v>589</v>
      </c>
    </row>
    <row r="120" spans="1:4">
      <c r="A120" s="4" t="s">
        <v>718</v>
      </c>
      <c r="C120" s="5" t="n">
        <v>9552</v>
      </c>
      <c r="D120" s="5" t="n">
        <v>10958</v>
      </c>
    </row>
    <row r="121" spans="1:4">
      <c r="A121" s="4" t="s">
        <v>719</v>
      </c>
      <c r="C121" s="5" t="n">
        <v>1658788</v>
      </c>
      <c r="D121" s="5" t="n">
        <v>1683016</v>
      </c>
    </row>
    <row r="122" spans="1:4">
      <c r="A122" s="4" t="s">
        <v>720</v>
      </c>
      <c r="B122" s="4" t="s">
        <v>613</v>
      </c>
      <c r="C122" s="5" t="n">
        <v>1668340</v>
      </c>
      <c r="D122" s="5" t="n">
        <v>1693974</v>
      </c>
    </row>
    <row r="123" spans="1:4">
      <c r="A123" s="4" t="s">
        <v>721</v>
      </c>
      <c r="C123" s="5" t="n">
        <v>3645</v>
      </c>
      <c r="D123" s="5" t="n">
        <v>4102</v>
      </c>
    </row>
    <row r="124" spans="1:4">
      <c r="A124" s="4" t="s">
        <v>742</v>
      </c>
    </row>
    <row r="125" spans="1:4">
      <c r="A125" s="3" t="s">
        <v>589</v>
      </c>
    </row>
    <row r="126" spans="1:4">
      <c r="A126" s="4" t="s">
        <v>718</v>
      </c>
      <c r="C126" s="5" t="n">
        <v>3345</v>
      </c>
      <c r="D126" s="5" t="n">
        <v>3898</v>
      </c>
    </row>
    <row r="127" spans="1:4">
      <c r="A127" s="4" t="s">
        <v>743</v>
      </c>
    </row>
    <row r="128" spans="1:4">
      <c r="A128" s="3" t="s">
        <v>589</v>
      </c>
    </row>
    <row r="129" spans="1:4">
      <c r="A129" s="4" t="s">
        <v>718</v>
      </c>
      <c r="C129" s="5" t="n">
        <v>6207</v>
      </c>
      <c r="D129" s="5" t="n">
        <v>7060</v>
      </c>
    </row>
    <row r="130" spans="1:4">
      <c r="A130" s="4" t="s">
        <v>603</v>
      </c>
    </row>
    <row r="131" spans="1:4">
      <c r="A131" s="3" t="s">
        <v>589</v>
      </c>
    </row>
    <row r="132" spans="1:4">
      <c r="A132" s="4" t="s">
        <v>718</v>
      </c>
      <c r="C132" s="5" t="n">
        <v>37673</v>
      </c>
      <c r="D132" s="5" t="n">
        <v>55373</v>
      </c>
    </row>
    <row r="133" spans="1:4">
      <c r="A133" s="4" t="s">
        <v>719</v>
      </c>
      <c r="C133" s="5" t="n">
        <v>38490217</v>
      </c>
      <c r="D133" s="5" t="n">
        <v>37239855</v>
      </c>
    </row>
    <row r="134" spans="1:4">
      <c r="A134" s="4" t="s">
        <v>720</v>
      </c>
      <c r="B134" s="4" t="s">
        <v>613</v>
      </c>
      <c r="C134" s="5" t="n">
        <v>38527890</v>
      </c>
      <c r="D134" s="5" t="n">
        <v>37295228</v>
      </c>
    </row>
    <row r="135" spans="1:4">
      <c r="A135" s="4" t="s">
        <v>721</v>
      </c>
      <c r="D135" s="5" t="n">
        <v>2244</v>
      </c>
    </row>
    <row r="136" spans="1:4">
      <c r="A136" s="4" t="s">
        <v>744</v>
      </c>
    </row>
    <row r="137" spans="1:4">
      <c r="A137" s="3" t="s">
        <v>589</v>
      </c>
    </row>
    <row r="138" spans="1:4">
      <c r="A138" s="4" t="s">
        <v>718</v>
      </c>
      <c r="C138" s="5" t="n">
        <v>16279</v>
      </c>
      <c r="D138" s="5" t="n">
        <v>5268</v>
      </c>
    </row>
    <row r="139" spans="1:4">
      <c r="A139" s="4" t="s">
        <v>745</v>
      </c>
    </row>
    <row r="140" spans="1:4">
      <c r="A140" s="3" t="s">
        <v>589</v>
      </c>
    </row>
    <row r="141" spans="1:4">
      <c r="A141" s="4" t="s">
        <v>718</v>
      </c>
      <c r="C141" s="5" t="n">
        <v>21394</v>
      </c>
      <c r="D141" s="5" t="n">
        <v>50105</v>
      </c>
    </row>
    <row r="142" spans="1:4">
      <c r="A142" s="4" t="s">
        <v>604</v>
      </c>
    </row>
    <row r="143" spans="1:4">
      <c r="A143" s="3" t="s">
        <v>589</v>
      </c>
    </row>
    <row r="144" spans="1:4">
      <c r="A144" s="4" t="s">
        <v>718</v>
      </c>
      <c r="C144" s="5" t="n">
        <v>111376</v>
      </c>
      <c r="D144" s="5" t="n">
        <v>120562</v>
      </c>
    </row>
    <row r="145" spans="1:4">
      <c r="A145" s="4" t="s">
        <v>719</v>
      </c>
      <c r="C145" s="5" t="n">
        <v>14030372</v>
      </c>
      <c r="D145" s="5" t="n">
        <v>14202076</v>
      </c>
    </row>
    <row r="146" spans="1:4">
      <c r="A146" s="4" t="s">
        <v>720</v>
      </c>
      <c r="B146" s="4" t="s">
        <v>613</v>
      </c>
      <c r="C146" s="5" t="n">
        <v>14141748</v>
      </c>
      <c r="D146" s="5" t="n">
        <v>14322638</v>
      </c>
    </row>
    <row r="147" spans="1:4">
      <c r="A147" s="4" t="s">
        <v>721</v>
      </c>
      <c r="C147" s="5" t="n">
        <v>25813</v>
      </c>
      <c r="D147" s="5" t="n">
        <v>31382</v>
      </c>
    </row>
    <row r="148" spans="1:4">
      <c r="A148" s="4" t="s">
        <v>746</v>
      </c>
    </row>
    <row r="149" spans="1:4">
      <c r="A149" s="3" t="s">
        <v>589</v>
      </c>
    </row>
    <row r="150" spans="1:4">
      <c r="A150" s="4" t="s">
        <v>718</v>
      </c>
      <c r="C150" s="5" t="n">
        <v>76176</v>
      </c>
      <c r="D150" s="5" t="n">
        <v>78227</v>
      </c>
    </row>
    <row r="151" spans="1:4">
      <c r="A151" s="4" t="s">
        <v>747</v>
      </c>
    </row>
    <row r="152" spans="1:4">
      <c r="A152" s="3" t="s">
        <v>589</v>
      </c>
    </row>
    <row r="153" spans="1:4">
      <c r="A153" s="4" t="s">
        <v>718</v>
      </c>
      <c r="C153" s="5" t="n">
        <v>35200</v>
      </c>
      <c r="D153" s="5" t="n">
        <v>42335</v>
      </c>
    </row>
    <row r="154" spans="1:4">
      <c r="A154" s="4" t="s">
        <v>605</v>
      </c>
    </row>
    <row r="155" spans="1:4">
      <c r="A155" s="3" t="s">
        <v>589</v>
      </c>
    </row>
    <row r="156" spans="1:4">
      <c r="A156" s="4" t="s">
        <v>718</v>
      </c>
      <c r="C156" s="5" t="n">
        <v>48739</v>
      </c>
      <c r="D156" s="5" t="n">
        <v>48788</v>
      </c>
    </row>
    <row r="157" spans="1:4">
      <c r="A157" s="4" t="s">
        <v>719</v>
      </c>
      <c r="C157" s="5" t="n">
        <v>533271</v>
      </c>
      <c r="D157" s="5" t="n">
        <v>533484</v>
      </c>
    </row>
    <row r="158" spans="1:4">
      <c r="A158" s="4" t="s">
        <v>720</v>
      </c>
      <c r="B158" s="4" t="s">
        <v>613</v>
      </c>
      <c r="C158" s="5" t="n">
        <v>582010</v>
      </c>
      <c r="D158" s="5" t="n">
        <v>582272</v>
      </c>
    </row>
    <row r="159" spans="1:4">
      <c r="A159" s="4" t="s">
        <v>748</v>
      </c>
    </row>
    <row r="160" spans="1:4">
      <c r="A160" s="3" t="s">
        <v>589</v>
      </c>
    </row>
    <row r="161" spans="1:4">
      <c r="A161" s="4" t="s">
        <v>718</v>
      </c>
      <c r="C161" s="5" t="n">
        <v>17357</v>
      </c>
      <c r="D161" s="5" t="n">
        <v>17490</v>
      </c>
    </row>
    <row r="162" spans="1:4">
      <c r="A162" s="4" t="s">
        <v>749</v>
      </c>
    </row>
    <row r="163" spans="1:4">
      <c r="A163" s="3" t="s">
        <v>589</v>
      </c>
    </row>
    <row r="164" spans="1:4">
      <c r="A164" s="4" t="s">
        <v>718</v>
      </c>
      <c r="C164" s="5" t="n">
        <v>31382</v>
      </c>
      <c r="D164" s="5" t="n">
        <v>31298</v>
      </c>
    </row>
    <row r="165" spans="1:4">
      <c r="A165" s="4" t="s">
        <v>606</v>
      </c>
    </row>
    <row r="166" spans="1:4">
      <c r="A166" s="3" t="s">
        <v>589</v>
      </c>
    </row>
    <row r="167" spans="1:4">
      <c r="A167" s="4" t="s">
        <v>718</v>
      </c>
      <c r="C167" s="5" t="n">
        <v>38192</v>
      </c>
      <c r="D167" s="5" t="n">
        <v>39374</v>
      </c>
    </row>
    <row r="168" spans="1:4">
      <c r="A168" s="4" t="s">
        <v>719</v>
      </c>
      <c r="C168" s="5" t="n">
        <v>8745243</v>
      </c>
      <c r="D168" s="5" t="n">
        <v>8998049</v>
      </c>
    </row>
    <row r="169" spans="1:4">
      <c r="A169" s="4" t="s">
        <v>720</v>
      </c>
      <c r="B169" s="4" t="s">
        <v>613</v>
      </c>
      <c r="C169" s="5" t="n">
        <v>8783435</v>
      </c>
      <c r="D169" s="5" t="n">
        <v>9037423</v>
      </c>
    </row>
    <row r="170" spans="1:4">
      <c r="A170" s="4" t="s">
        <v>721</v>
      </c>
      <c r="C170" s="5" t="n">
        <v>1792</v>
      </c>
      <c r="D170" s="5" t="n">
        <v>1165</v>
      </c>
    </row>
    <row r="171" spans="1:4">
      <c r="A171" s="4" t="s">
        <v>750</v>
      </c>
      <c r="C171" s="4" t="s">
        <v>60</v>
      </c>
      <c r="D171" s="5" t="n">
        <v>438</v>
      </c>
    </row>
    <row r="172" spans="1:4">
      <c r="A172" s="4" t="s">
        <v>751</v>
      </c>
    </row>
    <row r="173" spans="1:4">
      <c r="A173" s="3" t="s">
        <v>589</v>
      </c>
    </row>
    <row r="174" spans="1:4">
      <c r="A174" s="4" t="s">
        <v>718</v>
      </c>
      <c r="C174" s="5" t="n">
        <v>24640</v>
      </c>
      <c r="D174" s="5" t="n">
        <v>25162</v>
      </c>
    </row>
    <row r="175" spans="1:4">
      <c r="A175" s="4" t="s">
        <v>752</v>
      </c>
    </row>
    <row r="176" spans="1:4">
      <c r="A176" s="3" t="s">
        <v>589</v>
      </c>
    </row>
    <row r="177" spans="1:4">
      <c r="A177" s="4" t="s">
        <v>718</v>
      </c>
      <c r="C177" s="5" t="n">
        <v>13552</v>
      </c>
      <c r="D177" s="5" t="n">
        <v>14212</v>
      </c>
    </row>
    <row r="178" spans="1:4">
      <c r="A178" s="4" t="s">
        <v>607</v>
      </c>
    </row>
    <row r="179" spans="1:4">
      <c r="A179" s="3" t="s">
        <v>589</v>
      </c>
    </row>
    <row r="180" spans="1:4">
      <c r="A180" s="4" t="s">
        <v>718</v>
      </c>
      <c r="C180" s="5" t="n">
        <v>178052</v>
      </c>
      <c r="D180" s="5" t="n">
        <v>176316</v>
      </c>
    </row>
    <row r="181" spans="1:4">
      <c r="A181" s="4" t="s">
        <v>719</v>
      </c>
      <c r="C181" s="5" t="n">
        <v>4930290</v>
      </c>
      <c r="D181" s="5" t="n">
        <v>4780709</v>
      </c>
    </row>
    <row r="182" spans="1:4">
      <c r="A182" s="4" t="s">
        <v>720</v>
      </c>
      <c r="B182" s="4" t="s">
        <v>613</v>
      </c>
      <c r="C182" s="5" t="n">
        <v>5108342</v>
      </c>
      <c r="D182" s="5" t="n">
        <v>4957025</v>
      </c>
    </row>
    <row r="183" spans="1:4">
      <c r="A183" s="4" t="s">
        <v>753</v>
      </c>
    </row>
    <row r="184" spans="1:4">
      <c r="A184" s="3" t="s">
        <v>589</v>
      </c>
    </row>
    <row r="185" spans="1:4">
      <c r="A185" s="4" t="s">
        <v>718</v>
      </c>
      <c r="C185" s="5" t="n">
        <v>100176</v>
      </c>
      <c r="D185" s="5" t="n">
        <v>103055</v>
      </c>
    </row>
    <row r="186" spans="1:4">
      <c r="A186" s="4" t="s">
        <v>754</v>
      </c>
    </row>
    <row r="187" spans="1:4">
      <c r="A187" s="3" t="s">
        <v>589</v>
      </c>
    </row>
    <row r="188" spans="1:4">
      <c r="A188" s="4" t="s">
        <v>718</v>
      </c>
      <c r="C188" s="7" t="n">
        <v>77876</v>
      </c>
      <c r="D188" s="7" t="n">
        <v>73261</v>
      </c>
    </row>
    <row r="189" spans="1:4"/>
    <row r="190" spans="1:4">
      <c r="A190" s="4" t="s">
        <v>34</v>
      </c>
      <c r="B190" s="4" t="s">
        <v>755</v>
      </c>
    </row>
    <row r="191" spans="1:4">
      <c r="A191" s="4" t="s">
        <v>133</v>
      </c>
      <c r="B191" s="4" t="s">
        <v>756</v>
      </c>
    </row>
  </sheetData>
  <mergeCells count="4">
    <mergeCell ref="A1:B1"/>
    <mergeCell ref="A189:C189"/>
    <mergeCell ref="B190:C190"/>
    <mergeCell ref="B191:C19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7</v>
      </c>
      <c r="C1" s="2" t="s">
        <v>1</v>
      </c>
    </row>
    <row r="2" spans="1:4">
      <c r="C2" s="2" t="s">
        <v>2</v>
      </c>
      <c r="D2" s="2" t="s">
        <v>93</v>
      </c>
    </row>
    <row r="3" spans="1:4">
      <c r="A3" s="3" t="s">
        <v>552</v>
      </c>
    </row>
    <row r="4" spans="1:4">
      <c r="A4" s="4" t="s">
        <v>758</v>
      </c>
      <c r="C4" s="7" t="n">
        <v>1182188</v>
      </c>
      <c r="D4" s="7" t="n">
        <v>1111130</v>
      </c>
    </row>
    <row r="5" spans="1:4">
      <c r="A5" s="4" t="s">
        <v>759</v>
      </c>
      <c r="C5" s="5" t="n">
        <v>-186568</v>
      </c>
      <c r="D5" s="5" t="n">
        <v>-58681</v>
      </c>
    </row>
    <row r="6" spans="1:4">
      <c r="A6" s="4" t="s">
        <v>760</v>
      </c>
      <c r="C6" s="5" t="n">
        <v>104004</v>
      </c>
      <c r="D6" s="5" t="n">
        <v>101581</v>
      </c>
    </row>
    <row r="7" spans="1:4">
      <c r="A7" s="4" t="s">
        <v>761</v>
      </c>
      <c r="C7" s="5" t="n">
        <v>23656</v>
      </c>
      <c r="D7" s="5" t="n">
        <v>19273</v>
      </c>
    </row>
    <row r="8" spans="1:4">
      <c r="A8" s="4" t="s">
        <v>762</v>
      </c>
      <c r="C8" s="5" t="n">
        <v>80348</v>
      </c>
      <c r="D8" s="5" t="n">
        <v>82308</v>
      </c>
    </row>
    <row r="9" spans="1:4">
      <c r="A9" s="4" t="s">
        <v>763</v>
      </c>
      <c r="B9" s="4" t="s">
        <v>34</v>
      </c>
      <c r="C9" s="5" t="n">
        <v>909</v>
      </c>
      <c r="D9" s="5" t="n">
        <v>-44663</v>
      </c>
    </row>
    <row r="10" spans="1:4">
      <c r="A10" s="4" t="s">
        <v>764</v>
      </c>
      <c r="C10" s="5" t="n">
        <v>916181</v>
      </c>
      <c r="D10" s="5" t="n">
        <v>925478</v>
      </c>
    </row>
    <row r="11" spans="1:4">
      <c r="A11" s="4" t="s">
        <v>620</v>
      </c>
    </row>
    <row r="12" spans="1:4">
      <c r="A12" s="3" t="s">
        <v>552</v>
      </c>
    </row>
    <row r="13" spans="1:4">
      <c r="A13" s="4" t="s">
        <v>758</v>
      </c>
      <c r="C13" s="5" t="n">
        <v>900686</v>
      </c>
      <c r="D13" s="5" t="n">
        <v>816559</v>
      </c>
    </row>
    <row r="14" spans="1:4">
      <c r="A14" s="4" t="s">
        <v>759</v>
      </c>
      <c r="C14" s="5" t="n">
        <v>-207025</v>
      </c>
      <c r="D14" s="5" t="n">
        <v>-94482</v>
      </c>
    </row>
    <row r="15" spans="1:4">
      <c r="A15" s="4" t="s">
        <v>760</v>
      </c>
      <c r="C15" s="5" t="n">
        <v>55204</v>
      </c>
      <c r="D15" s="5" t="n">
        <v>55096</v>
      </c>
    </row>
    <row r="16" spans="1:4">
      <c r="A16" s="4" t="s">
        <v>761</v>
      </c>
      <c r="C16" s="5" t="n">
        <v>12376</v>
      </c>
      <c r="D16" s="5" t="n">
        <v>9758</v>
      </c>
    </row>
    <row r="17" spans="1:4">
      <c r="A17" s="4" t="s">
        <v>762</v>
      </c>
      <c r="C17" s="5" t="n">
        <v>42828</v>
      </c>
      <c r="D17" s="5" t="n">
        <v>45338</v>
      </c>
    </row>
    <row r="18" spans="1:4">
      <c r="A18" s="4" t="s">
        <v>763</v>
      </c>
      <c r="B18" s="4" t="s">
        <v>34</v>
      </c>
      <c r="C18" s="5" t="n">
        <v>1709</v>
      </c>
      <c r="D18" s="5" t="n">
        <v>-17485</v>
      </c>
    </row>
    <row r="19" spans="1:4">
      <c r="A19" s="4" t="s">
        <v>764</v>
      </c>
      <c r="C19" s="5" t="n">
        <v>652542</v>
      </c>
      <c r="D19" s="5" t="n">
        <v>659254</v>
      </c>
    </row>
    <row r="20" spans="1:4">
      <c r="A20" s="4" t="s">
        <v>604</v>
      </c>
    </row>
    <row r="21" spans="1:4">
      <c r="A21" s="3" t="s">
        <v>552</v>
      </c>
    </row>
    <row r="22" spans="1:4">
      <c r="A22" s="4" t="s">
        <v>758</v>
      </c>
      <c r="C22" s="5" t="n">
        <v>67336</v>
      </c>
      <c r="D22" s="5" t="n">
        <v>58598</v>
      </c>
    </row>
    <row r="23" spans="1:4">
      <c r="A23" s="4" t="s">
        <v>759</v>
      </c>
      <c r="C23" s="5" t="n">
        <v>-16024</v>
      </c>
      <c r="D23" s="5" t="n">
        <v>480</v>
      </c>
    </row>
    <row r="24" spans="1:4">
      <c r="A24" s="4" t="s">
        <v>760</v>
      </c>
      <c r="C24" s="5" t="n">
        <v>2238</v>
      </c>
      <c r="D24" s="5" t="n">
        <v>3351</v>
      </c>
    </row>
    <row r="25" spans="1:4">
      <c r="A25" s="4" t="s">
        <v>761</v>
      </c>
      <c r="C25" s="5" t="n">
        <v>666</v>
      </c>
      <c r="D25" s="5" t="n">
        <v>941</v>
      </c>
    </row>
    <row r="26" spans="1:4">
      <c r="A26" s="4" t="s">
        <v>762</v>
      </c>
      <c r="C26" s="5" t="n">
        <v>1572</v>
      </c>
      <c r="D26" s="5" t="n">
        <v>2410</v>
      </c>
    </row>
    <row r="27" spans="1:4">
      <c r="A27" s="4" t="s">
        <v>763</v>
      </c>
      <c r="B27" s="4" t="s">
        <v>34</v>
      </c>
      <c r="D27" s="5" t="n">
        <v>1</v>
      </c>
    </row>
    <row r="28" spans="1:4">
      <c r="A28" s="4" t="s">
        <v>764</v>
      </c>
      <c r="C28" s="5" t="n">
        <v>49740</v>
      </c>
      <c r="D28" s="5" t="n">
        <v>56669</v>
      </c>
    </row>
    <row r="29" spans="1:4">
      <c r="A29" s="4" t="s">
        <v>605</v>
      </c>
    </row>
    <row r="30" spans="1:4">
      <c r="A30" s="3" t="s">
        <v>552</v>
      </c>
    </row>
    <row r="31" spans="1:4">
      <c r="A31" s="4" t="s">
        <v>758</v>
      </c>
      <c r="C31" s="5" t="n">
        <v>30165</v>
      </c>
      <c r="D31" s="5" t="n">
        <v>31187</v>
      </c>
    </row>
    <row r="32" spans="1:4">
      <c r="A32" s="4" t="s">
        <v>759</v>
      </c>
      <c r="C32" s="5" t="n">
        <v>10669</v>
      </c>
      <c r="D32" s="5" t="n">
        <v>6492</v>
      </c>
    </row>
    <row r="33" spans="1:4">
      <c r="A33" s="4" t="s">
        <v>760</v>
      </c>
      <c r="C33" s="5" t="n">
        <v>11047</v>
      </c>
      <c r="D33" s="5" t="n">
        <v>8050</v>
      </c>
    </row>
    <row r="34" spans="1:4">
      <c r="A34" s="4" t="s">
        <v>761</v>
      </c>
      <c r="C34" s="5" t="n">
        <v>695</v>
      </c>
      <c r="D34" s="5" t="n">
        <v>1208</v>
      </c>
    </row>
    <row r="35" spans="1:4">
      <c r="A35" s="4" t="s">
        <v>762</v>
      </c>
      <c r="C35" s="5" t="n">
        <v>10352</v>
      </c>
      <c r="D35" s="5" t="n">
        <v>6842</v>
      </c>
    </row>
    <row r="36" spans="1:4">
      <c r="A36" s="4" t="s">
        <v>764</v>
      </c>
      <c r="C36" s="5" t="n">
        <v>30482</v>
      </c>
      <c r="D36" s="5" t="n">
        <v>30837</v>
      </c>
    </row>
    <row r="37" spans="1:4">
      <c r="A37" s="4" t="s">
        <v>606</v>
      </c>
    </row>
    <row r="38" spans="1:4">
      <c r="A38" s="3" t="s">
        <v>552</v>
      </c>
    </row>
    <row r="39" spans="1:4">
      <c r="A39" s="4" t="s">
        <v>758</v>
      </c>
      <c r="C39" s="5" t="n">
        <v>73733</v>
      </c>
      <c r="D39" s="5" t="n">
        <v>108454</v>
      </c>
    </row>
    <row r="40" spans="1:4">
      <c r="A40" s="4" t="s">
        <v>759</v>
      </c>
      <c r="C40" s="5" t="n">
        <v>-5882</v>
      </c>
      <c r="D40" s="5" t="n">
        <v>1526</v>
      </c>
    </row>
    <row r="41" spans="1:4">
      <c r="A41" s="4" t="s">
        <v>760</v>
      </c>
      <c r="C41" s="5" t="n">
        <v>9241</v>
      </c>
      <c r="D41" s="5" t="n">
        <v>12077</v>
      </c>
    </row>
    <row r="42" spans="1:4">
      <c r="A42" s="4" t="s">
        <v>761</v>
      </c>
      <c r="C42" s="5" t="n">
        <v>1547</v>
      </c>
      <c r="D42" s="5" t="n">
        <v>736</v>
      </c>
    </row>
    <row r="43" spans="1:4">
      <c r="A43" s="4" t="s">
        <v>762</v>
      </c>
      <c r="C43" s="5" t="n">
        <v>7694</v>
      </c>
      <c r="D43" s="5" t="n">
        <v>11341</v>
      </c>
    </row>
    <row r="44" spans="1:4">
      <c r="A44" s="4" t="s">
        <v>763</v>
      </c>
      <c r="B44" s="4" t="s">
        <v>34</v>
      </c>
      <c r="C44" s="5" t="n">
        <v>-2679</v>
      </c>
      <c r="D44" s="5" t="n">
        <v>-14737</v>
      </c>
    </row>
    <row r="45" spans="1:4">
      <c r="A45" s="4" t="s">
        <v>764</v>
      </c>
      <c r="C45" s="5" t="n">
        <v>57478</v>
      </c>
      <c r="D45" s="5" t="n">
        <v>83902</v>
      </c>
    </row>
    <row r="46" spans="1:4">
      <c r="A46" s="4" t="s">
        <v>607</v>
      </c>
    </row>
    <row r="47" spans="1:4">
      <c r="A47" s="3" t="s">
        <v>552</v>
      </c>
    </row>
    <row r="48" spans="1:4">
      <c r="A48" s="4" t="s">
        <v>758</v>
      </c>
      <c r="C48" s="5" t="n">
        <v>110268</v>
      </c>
      <c r="D48" s="5" t="n">
        <v>96332</v>
      </c>
    </row>
    <row r="49" spans="1:4">
      <c r="A49" s="4" t="s">
        <v>759</v>
      </c>
      <c r="C49" s="5" t="n">
        <v>31694</v>
      </c>
      <c r="D49" s="5" t="n">
        <v>27303</v>
      </c>
    </row>
    <row r="50" spans="1:4">
      <c r="A50" s="4" t="s">
        <v>760</v>
      </c>
      <c r="C50" s="5" t="n">
        <v>26274</v>
      </c>
      <c r="D50" s="5" t="n">
        <v>23007</v>
      </c>
    </row>
    <row r="51" spans="1:4">
      <c r="A51" s="4" t="s">
        <v>761</v>
      </c>
      <c r="C51" s="5" t="n">
        <v>8372</v>
      </c>
      <c r="D51" s="5" t="n">
        <v>6630</v>
      </c>
    </row>
    <row r="52" spans="1:4">
      <c r="A52" s="4" t="s">
        <v>762</v>
      </c>
      <c r="C52" s="5" t="n">
        <v>17902</v>
      </c>
      <c r="D52" s="5" t="n">
        <v>16377</v>
      </c>
    </row>
    <row r="53" spans="1:4">
      <c r="A53" s="4" t="s">
        <v>763</v>
      </c>
      <c r="B53" s="4" t="s">
        <v>34</v>
      </c>
      <c r="C53" s="5" t="n">
        <v>1879</v>
      </c>
      <c r="D53" s="5" t="n">
        <v>-12442</v>
      </c>
    </row>
    <row r="54" spans="1:4">
      <c r="A54" s="4" t="s">
        <v>764</v>
      </c>
      <c r="C54" s="7" t="n">
        <v>125939</v>
      </c>
      <c r="D54" s="7" t="n">
        <v>94816</v>
      </c>
    </row>
    <row r="55" spans="1:4"/>
    <row r="56" spans="1:4">
      <c r="A56" s="4" t="s">
        <v>34</v>
      </c>
      <c r="B56" s="4" t="s">
        <v>765</v>
      </c>
    </row>
  </sheetData>
  <mergeCells count="4">
    <mergeCell ref="A1:B2"/>
    <mergeCell ref="C1:D1"/>
    <mergeCell ref="A55:C55"/>
    <mergeCell ref="B56:C5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66</v>
      </c>
      <c r="C1" s="2" t="s">
        <v>2</v>
      </c>
      <c r="D1" s="2" t="s">
        <v>21</v>
      </c>
      <c r="E1" s="2" t="s">
        <v>93</v>
      </c>
      <c r="F1" s="2" t="s">
        <v>443</v>
      </c>
    </row>
    <row r="2" spans="1:6">
      <c r="A2" s="3" t="s">
        <v>767</v>
      </c>
    </row>
    <row r="3" spans="1:6">
      <c r="A3" s="4" t="s">
        <v>768</v>
      </c>
      <c r="C3" s="7" t="n">
        <v>637898</v>
      </c>
      <c r="D3" s="7" t="n">
        <v>878056</v>
      </c>
    </row>
    <row r="4" spans="1:6">
      <c r="A4" s="4" t="s">
        <v>769</v>
      </c>
      <c r="C4" s="5" t="n">
        <v>262672</v>
      </c>
      <c r="D4" s="5" t="n">
        <v>289609</v>
      </c>
    </row>
    <row r="5" spans="1:6">
      <c r="A5" s="4" t="s">
        <v>770</v>
      </c>
      <c r="C5" s="5" t="n">
        <v>15611</v>
      </c>
      <c r="D5" s="5" t="n">
        <v>14523</v>
      </c>
    </row>
    <row r="6" spans="1:6">
      <c r="A6" s="4" t="s">
        <v>100</v>
      </c>
      <c r="C6" s="5" t="n">
        <v>916181</v>
      </c>
      <c r="D6" s="5" t="n">
        <v>1182188</v>
      </c>
      <c r="E6" s="7" t="n">
        <v>925478</v>
      </c>
      <c r="F6" s="7" t="n">
        <v>1111130</v>
      </c>
    </row>
    <row r="7" spans="1:6">
      <c r="A7" s="3" t="s">
        <v>771</v>
      </c>
    </row>
    <row r="8" spans="1:6">
      <c r="A8" s="4" t="s">
        <v>768</v>
      </c>
      <c r="C8" s="5" t="n">
        <v>1504571</v>
      </c>
      <c r="D8" s="5" t="n">
        <v>1705591</v>
      </c>
    </row>
    <row r="9" spans="1:6">
      <c r="A9" s="4" t="s">
        <v>769</v>
      </c>
      <c r="C9" s="5" t="n">
        <v>116783802</v>
      </c>
      <c r="D9" s="5" t="n">
        <v>116520772</v>
      </c>
    </row>
    <row r="10" spans="1:6">
      <c r="A10" s="4" t="s">
        <v>770</v>
      </c>
      <c r="C10" s="5" t="n">
        <v>78294</v>
      </c>
      <c r="D10" s="5" t="n">
        <v>91176</v>
      </c>
    </row>
    <row r="11" spans="1:6">
      <c r="A11" s="4" t="s">
        <v>100</v>
      </c>
      <c r="B11" s="4" t="s">
        <v>34</v>
      </c>
      <c r="C11" s="5" t="n">
        <v>118366667</v>
      </c>
      <c r="D11" s="5" t="n">
        <v>118317539</v>
      </c>
    </row>
    <row r="12" spans="1:6">
      <c r="A12" s="4" t="s">
        <v>620</v>
      </c>
    </row>
    <row r="13" spans="1:6">
      <c r="A13" s="3" t="s">
        <v>767</v>
      </c>
    </row>
    <row r="14" spans="1:6">
      <c r="A14" s="4" t="s">
        <v>768</v>
      </c>
      <c r="C14" s="5" t="n">
        <v>552727</v>
      </c>
      <c r="D14" s="5" t="n">
        <v>772804</v>
      </c>
    </row>
    <row r="15" spans="1:6">
      <c r="A15" s="4" t="s">
        <v>769</v>
      </c>
      <c r="C15" s="5" t="n">
        <v>86373</v>
      </c>
      <c r="D15" s="5" t="n">
        <v>115489</v>
      </c>
    </row>
    <row r="16" spans="1:6">
      <c r="A16" s="4" t="s">
        <v>770</v>
      </c>
      <c r="C16" s="5" t="n">
        <v>13442</v>
      </c>
      <c r="D16" s="5" t="n">
        <v>12393</v>
      </c>
    </row>
    <row r="17" spans="1:6">
      <c r="A17" s="4" t="s">
        <v>100</v>
      </c>
      <c r="C17" s="5" t="n">
        <v>652542</v>
      </c>
      <c r="D17" s="5" t="n">
        <v>900686</v>
      </c>
      <c r="E17" s="5" t="n">
        <v>659254</v>
      </c>
      <c r="F17" s="5" t="n">
        <v>816559</v>
      </c>
    </row>
    <row r="18" spans="1:6">
      <c r="A18" s="3" t="s">
        <v>771</v>
      </c>
    </row>
    <row r="19" spans="1:6">
      <c r="A19" s="4" t="s">
        <v>768</v>
      </c>
      <c r="C19" s="5" t="n">
        <v>1158691</v>
      </c>
      <c r="D19" s="5" t="n">
        <v>1349621</v>
      </c>
    </row>
    <row r="20" spans="1:6">
      <c r="A20" s="4" t="s">
        <v>769</v>
      </c>
      <c r="C20" s="5" t="n">
        <v>88514147</v>
      </c>
      <c r="D20" s="5" t="n">
        <v>87976946</v>
      </c>
    </row>
    <row r="21" spans="1:6">
      <c r="A21" s="4" t="s">
        <v>770</v>
      </c>
      <c r="C21" s="5" t="n">
        <v>31527</v>
      </c>
      <c r="D21" s="5" t="n">
        <v>34140</v>
      </c>
    </row>
    <row r="22" spans="1:6">
      <c r="A22" s="4" t="s">
        <v>100</v>
      </c>
      <c r="B22" s="4" t="s">
        <v>34</v>
      </c>
      <c r="C22" s="5" t="n">
        <v>89704365</v>
      </c>
      <c r="D22" s="5" t="n">
        <v>89360707</v>
      </c>
    </row>
    <row r="23" spans="1:6">
      <c r="A23" s="4" t="s">
        <v>604</v>
      </c>
    </row>
    <row r="24" spans="1:6">
      <c r="A24" s="3" t="s">
        <v>767</v>
      </c>
    </row>
    <row r="25" spans="1:6">
      <c r="A25" s="4" t="s">
        <v>768</v>
      </c>
      <c r="C25" s="5" t="n">
        <v>26412</v>
      </c>
      <c r="D25" s="5" t="n">
        <v>46520</v>
      </c>
    </row>
    <row r="26" spans="1:6">
      <c r="A26" s="4" t="s">
        <v>769</v>
      </c>
      <c r="C26" s="5" t="n">
        <v>21702</v>
      </c>
      <c r="D26" s="5" t="n">
        <v>19255</v>
      </c>
    </row>
    <row r="27" spans="1:6">
      <c r="A27" s="4" t="s">
        <v>770</v>
      </c>
      <c r="C27" s="5" t="n">
        <v>1626</v>
      </c>
      <c r="D27" s="5" t="n">
        <v>1561</v>
      </c>
    </row>
    <row r="28" spans="1:6">
      <c r="A28" s="4" t="s">
        <v>100</v>
      </c>
      <c r="C28" s="5" t="n">
        <v>49740</v>
      </c>
      <c r="D28" s="5" t="n">
        <v>67336</v>
      </c>
      <c r="E28" s="5" t="n">
        <v>56669</v>
      </c>
      <c r="F28" s="5" t="n">
        <v>58598</v>
      </c>
    </row>
    <row r="29" spans="1:6">
      <c r="A29" s="3" t="s">
        <v>771</v>
      </c>
    </row>
    <row r="30" spans="1:6">
      <c r="A30" s="4" t="s">
        <v>768</v>
      </c>
      <c r="C30" s="5" t="n">
        <v>118536</v>
      </c>
      <c r="D30" s="5" t="n">
        <v>125611</v>
      </c>
    </row>
    <row r="31" spans="1:6">
      <c r="A31" s="4" t="s">
        <v>769</v>
      </c>
      <c r="C31" s="5" t="n">
        <v>14023212</v>
      </c>
      <c r="D31" s="5" t="n">
        <v>14197027</v>
      </c>
    </row>
    <row r="32" spans="1:6">
      <c r="A32" s="4" t="s">
        <v>770</v>
      </c>
      <c r="C32" s="5" t="n">
        <v>9597</v>
      </c>
      <c r="D32" s="5" t="n">
        <v>9810</v>
      </c>
    </row>
    <row r="33" spans="1:6">
      <c r="A33" s="4" t="s">
        <v>100</v>
      </c>
      <c r="B33" s="4" t="s">
        <v>34</v>
      </c>
      <c r="C33" s="5" t="n">
        <v>14151345</v>
      </c>
      <c r="D33" s="5" t="n">
        <v>14332448</v>
      </c>
    </row>
    <row r="34" spans="1:6">
      <c r="A34" s="4" t="s">
        <v>605</v>
      </c>
    </row>
    <row r="35" spans="1:6">
      <c r="A35" s="3" t="s">
        <v>767</v>
      </c>
    </row>
    <row r="36" spans="1:6">
      <c r="A36" s="4" t="s">
        <v>768</v>
      </c>
      <c r="C36" s="5" t="n">
        <v>20457</v>
      </c>
      <c r="D36" s="5" t="n">
        <v>20523</v>
      </c>
    </row>
    <row r="37" spans="1:6">
      <c r="A37" s="4" t="s">
        <v>769</v>
      </c>
      <c r="C37" s="5" t="n">
        <v>10010</v>
      </c>
      <c r="D37" s="5" t="n">
        <v>9632</v>
      </c>
    </row>
    <row r="38" spans="1:6">
      <c r="A38" s="4" t="s">
        <v>770</v>
      </c>
      <c r="C38" s="5" t="n">
        <v>15</v>
      </c>
      <c r="D38" s="5" t="n">
        <v>10</v>
      </c>
    </row>
    <row r="39" spans="1:6">
      <c r="A39" s="4" t="s">
        <v>100</v>
      </c>
      <c r="C39" s="5" t="n">
        <v>30482</v>
      </c>
      <c r="D39" s="5" t="n">
        <v>30165</v>
      </c>
      <c r="E39" s="5" t="n">
        <v>30837</v>
      </c>
      <c r="F39" s="5" t="n">
        <v>31187</v>
      </c>
    </row>
    <row r="40" spans="1:6">
      <c r="A40" s="3" t="s">
        <v>771</v>
      </c>
    </row>
    <row r="41" spans="1:6">
      <c r="A41" s="4" t="s">
        <v>768</v>
      </c>
      <c r="C41" s="5" t="n">
        <v>69415</v>
      </c>
      <c r="D41" s="5" t="n">
        <v>71879</v>
      </c>
    </row>
    <row r="42" spans="1:6">
      <c r="A42" s="4" t="s">
        <v>769</v>
      </c>
      <c r="C42" s="5" t="n">
        <v>512595</v>
      </c>
      <c r="D42" s="5" t="n">
        <v>510393</v>
      </c>
    </row>
    <row r="43" spans="1:6">
      <c r="A43" s="4" t="s">
        <v>770</v>
      </c>
      <c r="C43" s="5" t="n">
        <v>10628</v>
      </c>
      <c r="D43" s="5" t="n">
        <v>10881</v>
      </c>
    </row>
    <row r="44" spans="1:6">
      <c r="A44" s="4" t="s">
        <v>100</v>
      </c>
      <c r="B44" s="4" t="s">
        <v>34</v>
      </c>
      <c r="C44" s="5" t="n">
        <v>592638</v>
      </c>
      <c r="D44" s="5" t="n">
        <v>593153</v>
      </c>
    </row>
    <row r="45" spans="1:6">
      <c r="A45" s="4" t="s">
        <v>606</v>
      </c>
    </row>
    <row r="46" spans="1:6">
      <c r="A46" s="3" t="s">
        <v>767</v>
      </c>
    </row>
    <row r="47" spans="1:6">
      <c r="A47" s="4" t="s">
        <v>768</v>
      </c>
      <c r="C47" s="5" t="n">
        <v>9957</v>
      </c>
      <c r="D47" s="5" t="n">
        <v>19174</v>
      </c>
    </row>
    <row r="48" spans="1:6">
      <c r="A48" s="4" t="s">
        <v>769</v>
      </c>
      <c r="C48" s="5" t="n">
        <v>47063</v>
      </c>
      <c r="D48" s="5" t="n">
        <v>54096</v>
      </c>
    </row>
    <row r="49" spans="1:6">
      <c r="A49" s="4" t="s">
        <v>770</v>
      </c>
      <c r="C49" s="5" t="n">
        <v>458</v>
      </c>
      <c r="D49" s="5" t="n">
        <v>463</v>
      </c>
    </row>
    <row r="50" spans="1:6">
      <c r="A50" s="4" t="s">
        <v>100</v>
      </c>
      <c r="C50" s="5" t="n">
        <v>57478</v>
      </c>
      <c r="D50" s="5" t="n">
        <v>73733</v>
      </c>
      <c r="E50" s="5" t="n">
        <v>83902</v>
      </c>
      <c r="F50" s="5" t="n">
        <v>108454</v>
      </c>
    </row>
    <row r="51" spans="1:6">
      <c r="A51" s="3" t="s">
        <v>771</v>
      </c>
    </row>
    <row r="52" spans="1:6">
      <c r="A52" s="4" t="s">
        <v>768</v>
      </c>
      <c r="C52" s="5" t="n">
        <v>80100</v>
      </c>
      <c r="D52" s="5" t="n">
        <v>93452</v>
      </c>
    </row>
    <row r="53" spans="1:6">
      <c r="A53" s="4" t="s">
        <v>769</v>
      </c>
      <c r="C53" s="5" t="n">
        <v>8703335</v>
      </c>
      <c r="D53" s="5" t="n">
        <v>8944409</v>
      </c>
    </row>
    <row r="54" spans="1:6">
      <c r="A54" s="4" t="s">
        <v>770</v>
      </c>
      <c r="C54" s="5" t="n">
        <v>18933</v>
      </c>
      <c r="D54" s="5" t="n">
        <v>27128</v>
      </c>
    </row>
    <row r="55" spans="1:6">
      <c r="A55" s="4" t="s">
        <v>100</v>
      </c>
      <c r="B55" s="4" t="s">
        <v>34</v>
      </c>
      <c r="C55" s="5" t="n">
        <v>8802368</v>
      </c>
      <c r="D55" s="5" t="n">
        <v>9064989</v>
      </c>
    </row>
    <row r="56" spans="1:6">
      <c r="A56" s="4" t="s">
        <v>607</v>
      </c>
    </row>
    <row r="57" spans="1:6">
      <c r="A57" s="3" t="s">
        <v>767</v>
      </c>
    </row>
    <row r="58" spans="1:6">
      <c r="A58" s="4" t="s">
        <v>768</v>
      </c>
      <c r="C58" s="5" t="n">
        <v>28345</v>
      </c>
      <c r="D58" s="5" t="n">
        <v>19035</v>
      </c>
    </row>
    <row r="59" spans="1:6">
      <c r="A59" s="4" t="s">
        <v>769</v>
      </c>
      <c r="C59" s="5" t="n">
        <v>97524</v>
      </c>
      <c r="D59" s="5" t="n">
        <v>91137</v>
      </c>
    </row>
    <row r="60" spans="1:6">
      <c r="A60" s="4" t="s">
        <v>770</v>
      </c>
      <c r="C60" s="5" t="n">
        <v>70</v>
      </c>
      <c r="D60" s="5" t="n">
        <v>96</v>
      </c>
    </row>
    <row r="61" spans="1:6">
      <c r="A61" s="4" t="s">
        <v>100</v>
      </c>
      <c r="C61" s="5" t="n">
        <v>125939</v>
      </c>
      <c r="D61" s="5" t="n">
        <v>110268</v>
      </c>
      <c r="E61" s="7" t="n">
        <v>94816</v>
      </c>
      <c r="F61" s="7" t="n">
        <v>96332</v>
      </c>
    </row>
    <row r="62" spans="1:6">
      <c r="A62" s="3" t="s">
        <v>771</v>
      </c>
    </row>
    <row r="63" spans="1:6">
      <c r="A63" s="4" t="s">
        <v>768</v>
      </c>
      <c r="C63" s="5" t="n">
        <v>77829</v>
      </c>
      <c r="D63" s="5" t="n">
        <v>65028</v>
      </c>
    </row>
    <row r="64" spans="1:6">
      <c r="A64" s="4" t="s">
        <v>769</v>
      </c>
      <c r="C64" s="5" t="n">
        <v>5030513</v>
      </c>
      <c r="D64" s="5" t="n">
        <v>4891997</v>
      </c>
    </row>
    <row r="65" spans="1:6">
      <c r="A65" s="4" t="s">
        <v>770</v>
      </c>
      <c r="C65" s="5" t="n">
        <v>7609</v>
      </c>
      <c r="D65" s="5" t="n">
        <v>9217</v>
      </c>
    </row>
    <row r="66" spans="1:6">
      <c r="A66" s="4" t="s">
        <v>100</v>
      </c>
      <c r="B66" s="4" t="s">
        <v>34</v>
      </c>
      <c r="C66" s="7" t="n">
        <v>5115951</v>
      </c>
      <c r="D66" s="7" t="n">
        <v>4966242</v>
      </c>
    </row>
    <row r="67" spans="1:6"/>
    <row r="68" spans="1:6">
      <c r="A68" s="4" t="s">
        <v>34</v>
      </c>
      <c r="B68" s="4" t="s">
        <v>715</v>
      </c>
    </row>
  </sheetData>
  <mergeCells count="3">
    <mergeCell ref="A1:B1"/>
    <mergeCell ref="A67:E67"/>
    <mergeCell ref="B68:E6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93</v>
      </c>
    </row>
    <row r="3" spans="1:3">
      <c r="A3" s="3" t="s">
        <v>773</v>
      </c>
    </row>
    <row r="4" spans="1:3">
      <c r="A4" s="4" t="s">
        <v>774</v>
      </c>
      <c r="B4" s="7" t="n">
        <v>16591</v>
      </c>
      <c r="C4" s="7" t="n">
        <v>968</v>
      </c>
    </row>
    <row r="5" spans="1:3">
      <c r="A5" s="4" t="s">
        <v>775</v>
      </c>
    </row>
    <row r="6" spans="1:3">
      <c r="A6" s="3" t="s">
        <v>773</v>
      </c>
    </row>
    <row r="7" spans="1:3">
      <c r="A7" s="4" t="s">
        <v>776</v>
      </c>
      <c r="B7" s="7" t="n">
        <v>111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777</v>
      </c>
      <c r="C1" s="2" t="s">
        <v>1</v>
      </c>
    </row>
    <row r="2" spans="1:4">
      <c r="C2" s="2" t="s">
        <v>2</v>
      </c>
      <c r="D2" s="2" t="s">
        <v>93</v>
      </c>
    </row>
    <row r="3" spans="1:4">
      <c r="A3" s="3" t="s">
        <v>269</v>
      </c>
    </row>
    <row r="4" spans="1:4">
      <c r="A4" s="4" t="s">
        <v>778</v>
      </c>
      <c r="C4" s="7" t="n">
        <v>2542280</v>
      </c>
      <c r="D4" s="7" t="n">
        <v>2539874</v>
      </c>
    </row>
    <row r="5" spans="1:4">
      <c r="A5" s="4" t="s">
        <v>779</v>
      </c>
      <c r="C5" s="5" t="n">
        <v>-2092137</v>
      </c>
      <c r="D5" s="5" t="n">
        <v>-2085499</v>
      </c>
    </row>
    <row r="6" spans="1:4">
      <c r="A6" s="4" t="s">
        <v>780</v>
      </c>
      <c r="C6" s="5" t="n">
        <v>450143</v>
      </c>
      <c r="D6" s="5" t="n">
        <v>454375</v>
      </c>
    </row>
    <row r="7" spans="1:4">
      <c r="A7" s="4" t="s">
        <v>781</v>
      </c>
      <c r="B7" s="4" t="s">
        <v>34</v>
      </c>
      <c r="D7" s="5" t="n">
        <v>2858</v>
      </c>
    </row>
    <row r="8" spans="1:4">
      <c r="A8" s="4" t="s">
        <v>782</v>
      </c>
      <c r="C8" s="5" t="n">
        <v>-14590</v>
      </c>
      <c r="D8" s="5" t="n">
        <v>-65132</v>
      </c>
    </row>
    <row r="9" spans="1:4">
      <c r="A9" s="4" t="s">
        <v>783</v>
      </c>
      <c r="C9" s="5" t="n">
        <v>2527690</v>
      </c>
      <c r="D9" s="5" t="n">
        <v>2477600</v>
      </c>
    </row>
    <row r="10" spans="1:4">
      <c r="A10" s="4" t="s">
        <v>784</v>
      </c>
      <c r="C10" s="5" t="n">
        <v>-2092137</v>
      </c>
      <c r="D10" s="5" t="n">
        <v>-2085499</v>
      </c>
    </row>
    <row r="11" spans="1:4">
      <c r="A11" s="4" t="s">
        <v>785</v>
      </c>
      <c r="C11" s="7" t="n">
        <v>435553</v>
      </c>
      <c r="D11" s="7" t="n">
        <v>392101</v>
      </c>
    </row>
    <row r="12" spans="1:4"/>
    <row r="13" spans="1:4">
      <c r="A13" s="4" t="s">
        <v>34</v>
      </c>
      <c r="B13" s="4" t="s">
        <v>786</v>
      </c>
    </row>
  </sheetData>
  <mergeCells count="4">
    <mergeCell ref="A1:B2"/>
    <mergeCell ref="C1:D1"/>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1</v>
      </c>
    </row>
    <row r="2" spans="1:3">
      <c r="A2" s="3" t="s">
        <v>788</v>
      </c>
    </row>
    <row r="3" spans="1:3">
      <c r="A3" s="4" t="s">
        <v>789</v>
      </c>
      <c r="B3" s="7" t="n">
        <v>990633</v>
      </c>
      <c r="C3" s="7" t="n">
        <v>1011235</v>
      </c>
    </row>
    <row r="4" spans="1:3">
      <c r="A4" s="3" t="s">
        <v>790</v>
      </c>
    </row>
    <row r="5" spans="1:3">
      <c r="A5" s="4" t="s">
        <v>791</v>
      </c>
      <c r="B5" s="5" t="n">
        <v>999755</v>
      </c>
      <c r="C5" s="5" t="n">
        <v>1020359</v>
      </c>
    </row>
    <row r="6" spans="1:3">
      <c r="A6" s="4" t="s">
        <v>792</v>
      </c>
    </row>
    <row r="7" spans="1:3">
      <c r="A7" s="3" t="s">
        <v>790</v>
      </c>
    </row>
    <row r="8" spans="1:3">
      <c r="A8" s="4" t="s">
        <v>789</v>
      </c>
      <c r="B8" s="5" t="n">
        <v>9122</v>
      </c>
      <c r="C8" s="5" t="n">
        <v>9124</v>
      </c>
    </row>
    <row r="9" spans="1:3">
      <c r="A9" s="4" t="s">
        <v>793</v>
      </c>
    </row>
    <row r="10" spans="1:3">
      <c r="A10" s="3" t="s">
        <v>788</v>
      </c>
    </row>
    <row r="11" spans="1:3">
      <c r="A11" s="4" t="s">
        <v>789</v>
      </c>
      <c r="B11" s="5" t="n">
        <v>713438</v>
      </c>
      <c r="C11" s="5" t="n">
        <v>711190</v>
      </c>
    </row>
    <row r="12" spans="1:3">
      <c r="A12" s="4" t="s">
        <v>794</v>
      </c>
    </row>
    <row r="13" spans="1:3">
      <c r="A13" s="3" t="s">
        <v>788</v>
      </c>
    </row>
    <row r="14" spans="1:3">
      <c r="A14" s="4" t="s">
        <v>789</v>
      </c>
      <c r="B14" s="5" t="n">
        <v>46948</v>
      </c>
      <c r="C14" s="5" t="n">
        <v>50100</v>
      </c>
    </row>
    <row r="15" spans="1:3">
      <c r="A15" s="4" t="s">
        <v>795</v>
      </c>
    </row>
    <row r="16" spans="1:3">
      <c r="A16" s="3" t="s">
        <v>788</v>
      </c>
    </row>
    <row r="17" spans="1:3">
      <c r="A17" s="4" t="s">
        <v>789</v>
      </c>
      <c r="B17" s="5" t="n">
        <v>171363</v>
      </c>
      <c r="C17" s="5" t="n">
        <v>191992</v>
      </c>
    </row>
    <row r="18" spans="1:3">
      <c r="A18" s="4" t="s">
        <v>796</v>
      </c>
    </row>
    <row r="19" spans="1:3">
      <c r="A19" s="3" t="s">
        <v>788</v>
      </c>
    </row>
    <row r="20" spans="1:3">
      <c r="A20" s="4" t="s">
        <v>789</v>
      </c>
      <c r="B20" s="5" t="n">
        <v>47932</v>
      </c>
      <c r="C20" s="5" t="n">
        <v>49814</v>
      </c>
    </row>
    <row r="21" spans="1:3">
      <c r="A21" s="4" t="s">
        <v>792</v>
      </c>
    </row>
    <row r="22" spans="1:3">
      <c r="A22" s="3" t="s">
        <v>788</v>
      </c>
    </row>
    <row r="23" spans="1:3">
      <c r="A23" s="4" t="s">
        <v>789</v>
      </c>
      <c r="B23" s="7" t="n">
        <v>10952</v>
      </c>
      <c r="C23" s="7" t="n">
        <v>81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1</v>
      </c>
    </row>
    <row r="2" spans="1:3">
      <c r="A2" s="3" t="s">
        <v>798</v>
      </c>
    </row>
    <row r="3" spans="1:3">
      <c r="A3" s="4" t="s">
        <v>799</v>
      </c>
      <c r="B3" s="7" t="n">
        <v>15913526</v>
      </c>
    </row>
    <row r="4" spans="1:3">
      <c r="A4" s="4" t="s">
        <v>800</v>
      </c>
      <c r="B4" s="5" t="n">
        <v>2001628</v>
      </c>
      <c r="C4" s="7" t="n">
        <v>1663945</v>
      </c>
    </row>
    <row r="5" spans="1:3">
      <c r="A5" s="4" t="s">
        <v>801</v>
      </c>
      <c r="B5" s="7" t="n">
        <v>861877</v>
      </c>
      <c r="C5" s="7" t="n">
        <v>10809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803</v>
      </c>
    </row>
    <row r="2" spans="1:2">
      <c r="A2" s="3" t="s">
        <v>804</v>
      </c>
    </row>
    <row r="3" spans="1:2">
      <c r="A3" s="4" t="s">
        <v>805</v>
      </c>
      <c r="B3" s="7" t="n">
        <v>31888014</v>
      </c>
    </row>
    <row r="4" spans="1:2">
      <c r="A4" s="4" t="s">
        <v>806</v>
      </c>
    </row>
    <row r="5" spans="1:2">
      <c r="A5" s="3" t="s">
        <v>804</v>
      </c>
    </row>
    <row r="6" spans="1:2">
      <c r="A6" s="4" t="s">
        <v>805</v>
      </c>
      <c r="B6" s="5" t="n">
        <v>7975769</v>
      </c>
    </row>
    <row r="7" spans="1:2">
      <c r="A7" s="4" t="s">
        <v>807</v>
      </c>
    </row>
    <row r="8" spans="1:2">
      <c r="A8" s="3" t="s">
        <v>804</v>
      </c>
    </row>
    <row r="9" spans="1:2">
      <c r="A9" s="4" t="s">
        <v>805</v>
      </c>
      <c r="B9" s="5" t="n">
        <v>8328320</v>
      </c>
    </row>
    <row r="10" spans="1:2">
      <c r="A10" s="4" t="s">
        <v>808</v>
      </c>
    </row>
    <row r="11" spans="1:2">
      <c r="A11" s="3" t="s">
        <v>804</v>
      </c>
    </row>
    <row r="12" spans="1:2">
      <c r="A12" s="4" t="s">
        <v>805</v>
      </c>
      <c r="B12" s="5" t="n">
        <v>15522796</v>
      </c>
    </row>
    <row r="13" spans="1:2">
      <c r="A13" s="4" t="s">
        <v>792</v>
      </c>
    </row>
    <row r="14" spans="1:2">
      <c r="A14" s="3" t="s">
        <v>804</v>
      </c>
    </row>
    <row r="15" spans="1:2">
      <c r="A15" s="4" t="s">
        <v>805</v>
      </c>
      <c r="B15" s="7" t="n">
        <v>611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803</v>
      </c>
    </row>
    <row r="2" spans="1:2">
      <c r="A2" s="3" t="s">
        <v>804</v>
      </c>
    </row>
    <row r="3" spans="1:2">
      <c r="A3" s="4" t="s">
        <v>805</v>
      </c>
      <c r="B3" s="7" t="n">
        <v>31888014</v>
      </c>
    </row>
    <row r="4" spans="1:2">
      <c r="A4" s="4" t="s">
        <v>810</v>
      </c>
    </row>
    <row r="5" spans="1:2">
      <c r="A5" s="3" t="s">
        <v>804</v>
      </c>
    </row>
    <row r="6" spans="1:2">
      <c r="A6" s="4" t="s">
        <v>805</v>
      </c>
      <c r="B6" s="5" t="n">
        <v>316560</v>
      </c>
    </row>
    <row r="7" spans="1:2">
      <c r="A7" s="4" t="s">
        <v>811</v>
      </c>
    </row>
    <row r="8" spans="1:2">
      <c r="A8" s="3" t="s">
        <v>804</v>
      </c>
    </row>
    <row r="9" spans="1:2">
      <c r="A9" s="4" t="s">
        <v>805</v>
      </c>
      <c r="B9" s="5" t="n">
        <v>12965112</v>
      </c>
    </row>
    <row r="10" spans="1:2">
      <c r="A10" s="4" t="s">
        <v>812</v>
      </c>
    </row>
    <row r="11" spans="1:2">
      <c r="A11" s="3" t="s">
        <v>804</v>
      </c>
    </row>
    <row r="12" spans="1:2">
      <c r="A12" s="4" t="s">
        <v>805</v>
      </c>
      <c r="B12" s="5" t="n">
        <v>18569633</v>
      </c>
    </row>
    <row r="13" spans="1:2">
      <c r="A13" s="4" t="s">
        <v>792</v>
      </c>
    </row>
    <row r="14" spans="1:2">
      <c r="A14" s="3" t="s">
        <v>804</v>
      </c>
    </row>
    <row r="15" spans="1:2">
      <c r="A15" s="4" t="s">
        <v>805</v>
      </c>
      <c r="B15" s="7" t="n">
        <v>36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3</v>
      </c>
    </row>
    <row r="3" spans="1:3">
      <c r="A3" s="3" t="s">
        <v>154</v>
      </c>
    </row>
    <row r="4" spans="1:3">
      <c r="A4" s="4" t="s">
        <v>166</v>
      </c>
      <c r="B4" s="7" t="n">
        <v>9</v>
      </c>
      <c r="C4" s="7" t="n">
        <v>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93</v>
      </c>
    </row>
    <row r="3" spans="1:3">
      <c r="A3" s="4" t="s">
        <v>814</v>
      </c>
    </row>
    <row r="4" spans="1:3">
      <c r="A4" s="3" t="s">
        <v>815</v>
      </c>
    </row>
    <row r="5" spans="1:3">
      <c r="A5" s="4" t="s">
        <v>816</v>
      </c>
      <c r="B5" s="7" t="n">
        <v>23539</v>
      </c>
      <c r="C5" s="7" t="n">
        <v>24453</v>
      </c>
    </row>
    <row r="6" spans="1:3">
      <c r="A6" s="4" t="s">
        <v>817</v>
      </c>
      <c r="B6" s="5" t="n">
        <v>7266</v>
      </c>
      <c r="C6" s="5" t="n">
        <v>6232</v>
      </c>
    </row>
    <row r="7" spans="1:3">
      <c r="A7" s="4" t="s">
        <v>818</v>
      </c>
      <c r="B7" s="5" t="n">
        <v>-34144</v>
      </c>
      <c r="C7" s="5" t="n">
        <v>-30126</v>
      </c>
    </row>
    <row r="8" spans="1:3">
      <c r="A8" s="4" t="s">
        <v>819</v>
      </c>
      <c r="B8" s="5" t="n">
        <v>3946</v>
      </c>
      <c r="C8" s="5" t="n">
        <v>8870</v>
      </c>
    </row>
    <row r="9" spans="1:3">
      <c r="A9" s="4" t="s">
        <v>820</v>
      </c>
      <c r="B9" s="5" t="n">
        <v>-580</v>
      </c>
      <c r="C9" s="5" t="n">
        <v>-3784</v>
      </c>
    </row>
    <row r="10" spans="1:3">
      <c r="A10" s="4" t="s">
        <v>821</v>
      </c>
      <c r="B10" s="5" t="n">
        <v>-2019</v>
      </c>
      <c r="C10" s="5" t="n">
        <v>-445</v>
      </c>
    </row>
    <row r="11" spans="1:3">
      <c r="A11" s="4" t="s">
        <v>822</v>
      </c>
      <c r="B11" s="5" t="n">
        <v>-1992</v>
      </c>
      <c r="C11" s="5" t="n">
        <v>5200</v>
      </c>
    </row>
    <row r="12" spans="1:3">
      <c r="A12" s="4" t="s">
        <v>823</v>
      </c>
    </row>
    <row r="13" spans="1:3">
      <c r="A13" s="3" t="s">
        <v>815</v>
      </c>
    </row>
    <row r="14" spans="1:3">
      <c r="A14" s="4" t="s">
        <v>816</v>
      </c>
      <c r="B14" s="5" t="n">
        <v>5646</v>
      </c>
      <c r="C14" s="5" t="n">
        <v>6701</v>
      </c>
    </row>
    <row r="15" spans="1:3">
      <c r="A15" s="4" t="s">
        <v>817</v>
      </c>
      <c r="B15" s="5" t="n">
        <v>7651</v>
      </c>
      <c r="C15" s="5" t="n">
        <v>8027</v>
      </c>
    </row>
    <row r="16" spans="1:3">
      <c r="A16" s="4" t="s">
        <v>818</v>
      </c>
      <c r="B16" s="5" t="n">
        <v>-16069</v>
      </c>
      <c r="C16" s="5" t="n">
        <v>-15075</v>
      </c>
    </row>
    <row r="17" spans="1:3">
      <c r="A17" s="4" t="s">
        <v>819</v>
      </c>
      <c r="B17" s="5" t="n">
        <v>5740</v>
      </c>
      <c r="C17" s="5" t="n">
        <v>9788</v>
      </c>
    </row>
    <row r="18" spans="1:3">
      <c r="A18" s="4" t="s">
        <v>820</v>
      </c>
      <c r="B18" s="5" t="n">
        <v>-1547</v>
      </c>
      <c r="C18" s="5" t="n">
        <v>-1063</v>
      </c>
    </row>
    <row r="19" spans="1:3">
      <c r="A19" s="4" t="s">
        <v>822</v>
      </c>
      <c r="B19" s="5" t="n">
        <v>1421</v>
      </c>
      <c r="C19" s="5" t="n">
        <v>8378</v>
      </c>
    </row>
    <row r="20" spans="1:3">
      <c r="A20" s="4" t="s">
        <v>824</v>
      </c>
    </row>
    <row r="21" spans="1:3">
      <c r="A21" s="3" t="s">
        <v>815</v>
      </c>
    </row>
    <row r="22" spans="1:3">
      <c r="A22" s="4" t="s">
        <v>816</v>
      </c>
      <c r="B22" s="5" t="n">
        <v>348</v>
      </c>
      <c r="C22" s="5" t="n">
        <v>548</v>
      </c>
    </row>
    <row r="23" spans="1:3">
      <c r="A23" s="4" t="s">
        <v>817</v>
      </c>
      <c r="B23" s="5" t="n">
        <v>540</v>
      </c>
      <c r="C23" s="5" t="n">
        <v>717</v>
      </c>
    </row>
    <row r="24" spans="1:3">
      <c r="A24" s="4" t="s">
        <v>818</v>
      </c>
      <c r="B24" s="5" t="n">
        <v>-1062</v>
      </c>
      <c r="C24" s="5" t="n">
        <v>-1066</v>
      </c>
    </row>
    <row r="25" spans="1:3">
      <c r="A25" s="4" t="s">
        <v>819</v>
      </c>
      <c r="B25" s="5" t="n">
        <v>563</v>
      </c>
      <c r="C25" s="5" t="n">
        <v>669</v>
      </c>
    </row>
    <row r="26" spans="1:3">
      <c r="A26" s="4" t="s">
        <v>820</v>
      </c>
      <c r="B26" s="5" t="n">
        <v>-1391</v>
      </c>
      <c r="C26" s="5" t="n">
        <v>-427</v>
      </c>
    </row>
    <row r="27" spans="1:3">
      <c r="A27" s="4" t="s">
        <v>822</v>
      </c>
      <c r="B27" s="7" t="n">
        <v>-1002</v>
      </c>
      <c r="C27" s="7" t="n">
        <v>4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803</v>
      </c>
    </row>
    <row r="3" spans="1:2">
      <c r="A3" s="4" t="s">
        <v>814</v>
      </c>
    </row>
    <row r="4" spans="1:2">
      <c r="A4" s="3" t="s">
        <v>815</v>
      </c>
    </row>
    <row r="5" spans="1:2">
      <c r="A5" s="4" t="s">
        <v>826</v>
      </c>
      <c r="B5" s="10" t="n">
        <v>51.3</v>
      </c>
    </row>
    <row r="6" spans="1:2">
      <c r="A6" s="4" t="s">
        <v>827</v>
      </c>
      <c r="B6" s="5" t="n">
        <v>23</v>
      </c>
    </row>
    <row r="7" spans="1:2">
      <c r="A7" s="4" t="s">
        <v>823</v>
      </c>
    </row>
    <row r="8" spans="1:2">
      <c r="A8" s="3" t="s">
        <v>815</v>
      </c>
    </row>
    <row r="9" spans="1:2">
      <c r="A9" s="4" t="s">
        <v>826</v>
      </c>
      <c r="B9" s="11" t="n">
        <v>14.8</v>
      </c>
    </row>
    <row r="10" spans="1:2">
      <c r="A10" s="4" t="s">
        <v>827</v>
      </c>
      <c r="B10" s="11" t="n">
        <v>1.5</v>
      </c>
    </row>
    <row r="11" spans="1:2">
      <c r="A11" s="4" t="s">
        <v>824</v>
      </c>
    </row>
    <row r="12" spans="1:2">
      <c r="A12" s="3" t="s">
        <v>815</v>
      </c>
    </row>
    <row r="13" spans="1:2">
      <c r="A13" s="4" t="s">
        <v>826</v>
      </c>
      <c r="B13" s="11" t="n">
        <v>0.2</v>
      </c>
    </row>
    <row r="14" spans="1:2">
      <c r="A14" s="4" t="s">
        <v>827</v>
      </c>
      <c r="B14" s="10" t="n">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8</v>
      </c>
      <c r="C1" s="2" t="s">
        <v>2</v>
      </c>
      <c r="D1" s="2" t="s">
        <v>21</v>
      </c>
    </row>
    <row r="2" spans="1:4">
      <c r="A2" s="3" t="s">
        <v>829</v>
      </c>
    </row>
    <row r="3" spans="1:4">
      <c r="A3" s="4" t="s">
        <v>830</v>
      </c>
      <c r="C3" s="7" t="n">
        <v>16256000</v>
      </c>
      <c r="D3" s="7" t="n">
        <v>18835000</v>
      </c>
    </row>
    <row r="4" spans="1:4">
      <c r="A4" s="4" t="s">
        <v>831</v>
      </c>
      <c r="C4" s="4" t="s">
        <v>60</v>
      </c>
      <c r="D4" s="4" t="s">
        <v>60</v>
      </c>
    </row>
    <row r="5" spans="1:4">
      <c r="A5" s="4" t="s">
        <v>832</v>
      </c>
      <c r="B5" s="4" t="s">
        <v>833</v>
      </c>
      <c r="C5" s="5" t="n">
        <v>16256000</v>
      </c>
      <c r="D5" s="5" t="n">
        <v>18835000</v>
      </c>
    </row>
    <row r="6" spans="1:4">
      <c r="A6" s="4" t="s">
        <v>834</v>
      </c>
      <c r="C6" s="5" t="n">
        <v>-12843000</v>
      </c>
      <c r="D6" s="5" t="n">
        <v>-15053000</v>
      </c>
    </row>
    <row r="7" spans="1:4">
      <c r="A7" s="4" t="s">
        <v>835</v>
      </c>
      <c r="C7" s="5" t="n">
        <v>-670000</v>
      </c>
      <c r="D7" s="5" t="n">
        <v>-726000</v>
      </c>
    </row>
    <row r="8" spans="1:4">
      <c r="A8" s="4" t="s">
        <v>836</v>
      </c>
      <c r="C8" s="5" t="n">
        <v>2743000</v>
      </c>
      <c r="D8" s="5" t="n">
        <v>3056000</v>
      </c>
    </row>
    <row r="9" spans="1:4">
      <c r="A9" s="4" t="s">
        <v>837</v>
      </c>
      <c r="C9" s="5" t="n">
        <v>9676000</v>
      </c>
      <c r="D9" s="5" t="n">
        <v>11044000</v>
      </c>
    </row>
    <row r="10" spans="1:4">
      <c r="A10" s="4" t="s">
        <v>838</v>
      </c>
      <c r="C10" s="5" t="n">
        <v>-2975000</v>
      </c>
      <c r="D10" s="5" t="n">
        <v>-2856000</v>
      </c>
    </row>
    <row r="11" spans="1:4">
      <c r="A11" s="4" t="s">
        <v>839</v>
      </c>
      <c r="C11" s="5" t="n">
        <v>6701000</v>
      </c>
      <c r="D11" s="5" t="n">
        <v>8188000</v>
      </c>
    </row>
    <row r="12" spans="1:4">
      <c r="A12" s="4" t="s">
        <v>840</v>
      </c>
      <c r="C12" s="5" t="n">
        <v>-6127000</v>
      </c>
      <c r="D12" s="5" t="n">
        <v>-7461000</v>
      </c>
    </row>
    <row r="13" spans="1:4">
      <c r="A13" s="4" t="s">
        <v>841</v>
      </c>
      <c r="C13" s="5" t="n">
        <v>-13000</v>
      </c>
      <c r="D13" s="5" t="n">
        <v>-11000</v>
      </c>
    </row>
    <row r="14" spans="1:4">
      <c r="A14" s="4" t="s">
        <v>842</v>
      </c>
      <c r="C14" s="5" t="n">
        <v>561000</v>
      </c>
      <c r="D14" s="5" t="n">
        <v>716000</v>
      </c>
    </row>
    <row r="15" spans="1:4">
      <c r="A15" s="4" t="s">
        <v>843</v>
      </c>
      <c r="C15" s="5" t="n">
        <v>9839000</v>
      </c>
      <c r="D15" s="5" t="n">
        <v>11003000</v>
      </c>
    </row>
    <row r="16" spans="1:4">
      <c r="A16" s="4" t="s">
        <v>844</v>
      </c>
      <c r="C16" s="4" t="s">
        <v>60</v>
      </c>
      <c r="D16" s="4" t="s">
        <v>60</v>
      </c>
    </row>
    <row r="17" spans="1:4">
      <c r="A17" s="4" t="s">
        <v>845</v>
      </c>
      <c r="C17" s="5" t="n">
        <v>9838929</v>
      </c>
      <c r="D17" s="5" t="n">
        <v>11002724</v>
      </c>
    </row>
    <row r="18" spans="1:4">
      <c r="A18" s="4" t="s">
        <v>846</v>
      </c>
      <c r="C18" s="5" t="n">
        <v>-9723000</v>
      </c>
      <c r="D18" s="5" t="n">
        <v>-10880000</v>
      </c>
    </row>
    <row r="19" spans="1:4">
      <c r="A19" s="4" t="s">
        <v>847</v>
      </c>
      <c r="C19" s="5" t="n">
        <v>-16000</v>
      </c>
      <c r="D19" s="5" t="n">
        <v>-9000</v>
      </c>
    </row>
    <row r="20" spans="1:4">
      <c r="A20" s="4" t="s">
        <v>848</v>
      </c>
      <c r="C20" s="5" t="n">
        <v>100000</v>
      </c>
      <c r="D20" s="5" t="n">
        <v>114000</v>
      </c>
    </row>
    <row r="21" spans="1:4">
      <c r="A21" s="4" t="s">
        <v>849</v>
      </c>
      <c r="C21" s="5" t="n">
        <v>35771000</v>
      </c>
      <c r="D21" s="5" t="n">
        <v>40882000</v>
      </c>
    </row>
    <row r="22" spans="1:4">
      <c r="A22" s="4" t="s">
        <v>850</v>
      </c>
      <c r="C22" s="5" t="n">
        <v>-2975000</v>
      </c>
      <c r="D22" s="5" t="n">
        <v>-2856000</v>
      </c>
    </row>
    <row r="23" spans="1:4">
      <c r="A23" s="4" t="s">
        <v>851</v>
      </c>
      <c r="C23" s="5" t="n">
        <v>32796000</v>
      </c>
      <c r="D23" s="5" t="n">
        <v>38026000</v>
      </c>
    </row>
    <row r="24" spans="1:4">
      <c r="A24" s="4" t="s">
        <v>852</v>
      </c>
      <c r="C24" s="5" t="n">
        <v>-28693000</v>
      </c>
      <c r="D24" s="5" t="n">
        <v>-33394000</v>
      </c>
    </row>
    <row r="25" spans="1:4">
      <c r="A25" s="4" t="s">
        <v>853</v>
      </c>
      <c r="C25" s="5" t="n">
        <v>-699000</v>
      </c>
      <c r="D25" s="5" t="n">
        <v>-746000</v>
      </c>
    </row>
    <row r="26" spans="1:4">
      <c r="A26" s="4" t="s">
        <v>854</v>
      </c>
      <c r="C26" s="5" t="n">
        <v>3404000</v>
      </c>
      <c r="D26" s="5" t="n">
        <v>3886000</v>
      </c>
    </row>
    <row r="27" spans="1:4">
      <c r="A27" s="4" t="s">
        <v>855</v>
      </c>
      <c r="C27" s="5" t="n">
        <v>16273000</v>
      </c>
      <c r="D27" s="5" t="n">
        <v>18562000</v>
      </c>
    </row>
    <row r="28" spans="1:4">
      <c r="A28" s="4" t="s">
        <v>856</v>
      </c>
      <c r="C28" s="4" t="s">
        <v>60</v>
      </c>
      <c r="D28" s="4" t="s">
        <v>60</v>
      </c>
    </row>
    <row r="29" spans="1:4">
      <c r="A29" s="4" t="s">
        <v>857</v>
      </c>
      <c r="B29" s="4" t="s">
        <v>833</v>
      </c>
      <c r="C29" s="5" t="n">
        <v>16273000</v>
      </c>
      <c r="D29" s="5" t="n">
        <v>18562000</v>
      </c>
    </row>
    <row r="30" spans="1:4">
      <c r="A30" s="4" t="s">
        <v>858</v>
      </c>
      <c r="C30" s="5" t="n">
        <v>-12691000</v>
      </c>
      <c r="D30" s="5" t="n">
        <v>-15063000</v>
      </c>
    </row>
    <row r="31" spans="1:4">
      <c r="A31" s="4" t="s">
        <v>859</v>
      </c>
      <c r="C31" s="5" t="n">
        <v>-1539000</v>
      </c>
      <c r="D31" s="5" t="n">
        <v>-1229000</v>
      </c>
    </row>
    <row r="32" spans="1:4">
      <c r="A32" s="4" t="s">
        <v>860</v>
      </c>
      <c r="C32" s="5" t="n">
        <v>2043000</v>
      </c>
      <c r="D32" s="5" t="n">
        <v>2270000</v>
      </c>
    </row>
    <row r="33" spans="1:4">
      <c r="A33" s="4" t="s">
        <v>861</v>
      </c>
      <c r="B33" s="4" t="s">
        <v>513</v>
      </c>
      <c r="C33" s="5" t="n">
        <v>22057000</v>
      </c>
      <c r="D33" s="5" t="n">
        <v>20549000</v>
      </c>
    </row>
    <row r="34" spans="1:4">
      <c r="A34" s="4" t="s">
        <v>862</v>
      </c>
      <c r="B34" s="4" t="s">
        <v>513</v>
      </c>
      <c r="C34" s="5" t="n">
        <v>-2892000</v>
      </c>
      <c r="D34" s="5" t="n">
        <v>-2856000</v>
      </c>
    </row>
    <row r="35" spans="1:4">
      <c r="A35" s="4" t="s">
        <v>863</v>
      </c>
      <c r="B35" s="4" t="s">
        <v>513</v>
      </c>
      <c r="C35" s="5" t="n">
        <v>19165000</v>
      </c>
      <c r="D35" s="5" t="n">
        <v>17693000</v>
      </c>
    </row>
    <row r="36" spans="1:4">
      <c r="A36" s="4" t="s">
        <v>864</v>
      </c>
      <c r="B36" s="4" t="s">
        <v>513</v>
      </c>
      <c r="C36" s="5" t="n">
        <v>-18946000</v>
      </c>
      <c r="D36" s="5" t="n">
        <v>-17489000</v>
      </c>
    </row>
    <row r="37" spans="1:4">
      <c r="A37" s="4" t="s">
        <v>865</v>
      </c>
      <c r="B37" s="4" t="s">
        <v>513</v>
      </c>
      <c r="C37" s="5" t="n">
        <v>-29000</v>
      </c>
      <c r="D37" s="5" t="n">
        <v>-11000</v>
      </c>
    </row>
    <row r="38" spans="1:4">
      <c r="A38" s="4" t="s">
        <v>866</v>
      </c>
      <c r="B38" s="4" t="s">
        <v>513</v>
      </c>
      <c r="C38" s="5" t="n">
        <v>190000</v>
      </c>
      <c r="D38" s="5" t="n">
        <v>193000</v>
      </c>
    </row>
    <row r="39" spans="1:4">
      <c r="A39" s="4" t="s">
        <v>867</v>
      </c>
      <c r="C39" s="5" t="n">
        <v>4790000</v>
      </c>
      <c r="D39" s="5" t="n">
        <v>5549000</v>
      </c>
    </row>
    <row r="40" spans="1:4">
      <c r="A40" s="4" t="s">
        <v>868</v>
      </c>
      <c r="C40" s="4" t="s">
        <v>60</v>
      </c>
      <c r="D40" s="4" t="s">
        <v>60</v>
      </c>
    </row>
    <row r="41" spans="1:4">
      <c r="A41" s="4" t="s">
        <v>869</v>
      </c>
      <c r="C41" s="5" t="n">
        <v>4789971</v>
      </c>
      <c r="D41" s="5" t="n">
        <v>5549004</v>
      </c>
    </row>
    <row r="42" spans="1:4">
      <c r="A42" s="4" t="s">
        <v>870</v>
      </c>
      <c r="C42" s="5" t="n">
        <v>-4757000</v>
      </c>
      <c r="D42" s="5" t="n">
        <v>-5526000</v>
      </c>
    </row>
    <row r="43" spans="1:4">
      <c r="A43" s="4" t="s">
        <v>871</v>
      </c>
      <c r="C43" s="5" t="n">
        <v>-12000</v>
      </c>
      <c r="D43" s="5" t="n">
        <v>-8000</v>
      </c>
    </row>
    <row r="44" spans="1:4">
      <c r="A44" s="4" t="s">
        <v>872</v>
      </c>
      <c r="C44" s="5" t="n">
        <v>21000</v>
      </c>
      <c r="D44" s="5" t="n">
        <v>15000</v>
      </c>
    </row>
    <row r="45" spans="1:4">
      <c r="A45" s="4" t="s">
        <v>873</v>
      </c>
      <c r="C45" s="5" t="n">
        <v>2700000</v>
      </c>
      <c r="D45" s="5" t="n">
        <v>3516000</v>
      </c>
    </row>
    <row r="46" spans="1:4">
      <c r="A46" s="4" t="s">
        <v>874</v>
      </c>
      <c r="C46" s="4" t="s">
        <v>60</v>
      </c>
      <c r="D46" s="4" t="s">
        <v>60</v>
      </c>
    </row>
    <row r="47" spans="1:4">
      <c r="A47" s="4" t="s">
        <v>875</v>
      </c>
      <c r="C47" s="5" t="n">
        <v>2699912</v>
      </c>
      <c r="D47" s="5" t="n">
        <v>3516232</v>
      </c>
    </row>
    <row r="48" spans="1:4">
      <c r="A48" s="4" t="s">
        <v>876</v>
      </c>
      <c r="C48" s="5" t="n">
        <v>-704000</v>
      </c>
      <c r="D48" s="5" t="n">
        <v>-492000</v>
      </c>
    </row>
    <row r="49" spans="1:4">
      <c r="A49" s="4" t="s">
        <v>877</v>
      </c>
      <c r="C49" s="4" t="s">
        <v>60</v>
      </c>
      <c r="D49" s="4" t="s">
        <v>60</v>
      </c>
    </row>
    <row r="50" spans="1:4">
      <c r="A50" s="4" t="s">
        <v>878</v>
      </c>
      <c r="C50" s="5" t="n">
        <v>1996000</v>
      </c>
      <c r="D50" s="5" t="n">
        <v>3024000</v>
      </c>
    </row>
    <row r="51" spans="1:4">
      <c r="A51" s="4" t="s">
        <v>879</v>
      </c>
      <c r="C51" s="5" t="n">
        <v>45820000</v>
      </c>
      <c r="D51" s="5" t="n">
        <v>48176000</v>
      </c>
    </row>
    <row r="52" spans="1:4">
      <c r="A52" s="4" t="s">
        <v>880</v>
      </c>
      <c r="C52" s="5" t="n">
        <v>-2892000</v>
      </c>
      <c r="D52" s="5" t="n">
        <v>-2856000</v>
      </c>
    </row>
    <row r="53" spans="1:4">
      <c r="A53" s="4" t="s">
        <v>881</v>
      </c>
      <c r="C53" s="5" t="n">
        <v>42928000</v>
      </c>
      <c r="D53" s="5" t="n">
        <v>45320000</v>
      </c>
    </row>
    <row r="54" spans="1:4">
      <c r="A54" s="4" t="s">
        <v>882</v>
      </c>
      <c r="C54" s="5" t="n">
        <v>-37098000</v>
      </c>
      <c r="D54" s="5" t="n">
        <v>-38570000</v>
      </c>
    </row>
    <row r="55" spans="1:4">
      <c r="A55" s="4" t="s">
        <v>883</v>
      </c>
      <c r="C55" s="5" t="n">
        <v>-1580000</v>
      </c>
      <c r="D55" s="5" t="n">
        <v>-1248000</v>
      </c>
    </row>
    <row r="56" spans="1:4">
      <c r="A56" s="4" t="s">
        <v>884</v>
      </c>
      <c r="C56" s="5" t="n">
        <v>4250000</v>
      </c>
      <c r="D56" s="5" t="n">
        <v>5502000</v>
      </c>
    </row>
    <row r="57" spans="1:4">
      <c r="A57" s="4" t="s">
        <v>885</v>
      </c>
      <c r="C57" s="7" t="n">
        <v>2046159</v>
      </c>
      <c r="D57" s="7" t="n">
        <v>1611916</v>
      </c>
    </row>
    <row r="58" spans="1:4"/>
    <row r="59" spans="1:4">
      <c r="A59" s="4" t="s">
        <v>34</v>
      </c>
      <c r="B59" s="4" t="s">
        <v>886</v>
      </c>
    </row>
    <row r="60" spans="1:4">
      <c r="A60" s="4" t="s">
        <v>133</v>
      </c>
      <c r="B60" s="4" t="s">
        <v>887</v>
      </c>
    </row>
    <row r="61" spans="1:4">
      <c r="A61" s="4" t="s">
        <v>512</v>
      </c>
      <c r="B61" s="4" t="s">
        <v>888</v>
      </c>
    </row>
    <row r="62" spans="1:4">
      <c r="A62" s="4" t="s">
        <v>513</v>
      </c>
      <c r="B62" s="4" t="s">
        <v>889</v>
      </c>
    </row>
  </sheetData>
  <mergeCells count="6">
    <mergeCell ref="A1:B1"/>
    <mergeCell ref="A58:C58"/>
    <mergeCell ref="B59:C59"/>
    <mergeCell ref="B60:C60"/>
    <mergeCell ref="B61:C61"/>
    <mergeCell ref="B62:C6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0</v>
      </c>
      <c r="C1" s="2" t="s">
        <v>2</v>
      </c>
      <c r="D1" s="2" t="s">
        <v>21</v>
      </c>
    </row>
    <row r="2" spans="1:4">
      <c r="A2" s="3" t="s">
        <v>891</v>
      </c>
    </row>
    <row r="3" spans="1:4">
      <c r="A3" s="4" t="s">
        <v>892</v>
      </c>
      <c r="B3" s="4" t="s">
        <v>34</v>
      </c>
      <c r="C3" s="7" t="n">
        <v>22057</v>
      </c>
      <c r="D3" s="7" t="n">
        <v>20549</v>
      </c>
    </row>
    <row r="4" spans="1:4">
      <c r="A4" s="4" t="s">
        <v>51</v>
      </c>
      <c r="C4" s="5" t="n">
        <v>4790</v>
      </c>
      <c r="D4" s="5" t="n">
        <v>5549</v>
      </c>
    </row>
    <row r="5" spans="1:4">
      <c r="A5" s="4" t="s">
        <v>54</v>
      </c>
      <c r="C5" s="5" t="n">
        <v>2700</v>
      </c>
      <c r="D5" s="5" t="n">
        <v>3516</v>
      </c>
    </row>
    <row r="6" spans="1:4">
      <c r="A6" s="4" t="s">
        <v>100</v>
      </c>
      <c r="C6" s="5" t="n">
        <v>29547</v>
      </c>
      <c r="D6" s="5" t="n">
        <v>29614</v>
      </c>
    </row>
    <row r="7" spans="1:4">
      <c r="A7" s="4" t="s">
        <v>893</v>
      </c>
    </row>
    <row r="8" spans="1:4">
      <c r="A8" s="3" t="s">
        <v>891</v>
      </c>
    </row>
    <row r="9" spans="1:4">
      <c r="A9" s="4" t="s">
        <v>892</v>
      </c>
      <c r="C9" s="5" t="n">
        <v>2436</v>
      </c>
      <c r="D9" s="5" t="n">
        <v>2309</v>
      </c>
    </row>
    <row r="10" spans="1:4">
      <c r="A10" s="4" t="s">
        <v>51</v>
      </c>
      <c r="C10" s="5" t="n">
        <v>1539</v>
      </c>
      <c r="D10" s="5" t="n">
        <v>1811</v>
      </c>
    </row>
    <row r="11" spans="1:4">
      <c r="A11" s="4" t="s">
        <v>54</v>
      </c>
      <c r="C11" s="5" t="n">
        <v>2468</v>
      </c>
      <c r="D11" s="5" t="n">
        <v>3329</v>
      </c>
    </row>
    <row r="12" spans="1:4">
      <c r="A12" s="4" t="s">
        <v>100</v>
      </c>
      <c r="C12" s="5" t="n">
        <v>6443</v>
      </c>
      <c r="D12" s="5" t="n">
        <v>7449</v>
      </c>
    </row>
    <row r="13" spans="1:4">
      <c r="A13" s="4" t="s">
        <v>894</v>
      </c>
    </row>
    <row r="14" spans="1:4">
      <c r="A14" s="3" t="s">
        <v>891</v>
      </c>
    </row>
    <row r="15" spans="1:4">
      <c r="A15" s="4" t="s">
        <v>892</v>
      </c>
      <c r="C15" s="5" t="n">
        <v>13967</v>
      </c>
      <c r="D15" s="5" t="n">
        <v>13455</v>
      </c>
    </row>
    <row r="16" spans="1:4">
      <c r="A16" s="4" t="s">
        <v>51</v>
      </c>
      <c r="C16" s="5" t="n">
        <v>1774</v>
      </c>
      <c r="D16" s="5" t="n">
        <v>1970</v>
      </c>
    </row>
    <row r="17" spans="1:4">
      <c r="A17" s="4" t="s">
        <v>54</v>
      </c>
      <c r="C17" s="5" t="n">
        <v>43</v>
      </c>
      <c r="D17" s="5" t="n">
        <v>102</v>
      </c>
    </row>
    <row r="18" spans="1:4">
      <c r="A18" s="4" t="s">
        <v>100</v>
      </c>
      <c r="C18" s="5" t="n">
        <v>15784</v>
      </c>
      <c r="D18" s="5" t="n">
        <v>15527</v>
      </c>
    </row>
    <row r="19" spans="1:4">
      <c r="A19" s="4" t="s">
        <v>895</v>
      </c>
    </row>
    <row r="20" spans="1:4">
      <c r="A20" s="3" t="s">
        <v>891</v>
      </c>
    </row>
    <row r="21" spans="1:4">
      <c r="A21" s="4" t="s">
        <v>892</v>
      </c>
      <c r="C21" s="5" t="n">
        <v>3320</v>
      </c>
      <c r="D21" s="5" t="n">
        <v>3083</v>
      </c>
    </row>
    <row r="22" spans="1:4">
      <c r="A22" s="4" t="s">
        <v>51</v>
      </c>
      <c r="C22" s="5" t="n">
        <v>1477</v>
      </c>
      <c r="D22" s="5" t="n">
        <v>1768</v>
      </c>
    </row>
    <row r="23" spans="1:4">
      <c r="A23" s="4" t="s">
        <v>54</v>
      </c>
      <c r="C23" s="5" t="n">
        <v>189</v>
      </c>
      <c r="D23" s="5" t="n">
        <v>85</v>
      </c>
    </row>
    <row r="24" spans="1:4">
      <c r="A24" s="4" t="s">
        <v>100</v>
      </c>
      <c r="C24" s="5" t="n">
        <v>4986</v>
      </c>
      <c r="D24" s="5" t="n">
        <v>4936</v>
      </c>
    </row>
    <row r="25" spans="1:4">
      <c r="A25" s="4" t="s">
        <v>896</v>
      </c>
    </row>
    <row r="26" spans="1:4">
      <c r="A26" s="3" t="s">
        <v>891</v>
      </c>
    </row>
    <row r="27" spans="1:4">
      <c r="A27" s="4" t="s">
        <v>892</v>
      </c>
      <c r="C27" s="5" t="n">
        <v>2334</v>
      </c>
      <c r="D27" s="5" t="n">
        <v>1702</v>
      </c>
    </row>
    <row r="28" spans="1:4">
      <c r="A28" s="4" t="s">
        <v>100</v>
      </c>
      <c r="C28" s="7" t="n">
        <v>2334</v>
      </c>
      <c r="D28" s="7" t="n">
        <v>1702</v>
      </c>
    </row>
    <row r="29" spans="1:4"/>
    <row r="30" spans="1:4">
      <c r="A30" s="4" t="s">
        <v>34</v>
      </c>
      <c r="B30" s="4" t="s">
        <v>889</v>
      </c>
    </row>
  </sheetData>
  <mergeCells count="3">
    <mergeCell ref="A1:B1"/>
    <mergeCell ref="A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7</v>
      </c>
      <c r="C1" s="2" t="s">
        <v>2</v>
      </c>
      <c r="D1" s="2" t="s">
        <v>21</v>
      </c>
    </row>
    <row r="2" spans="1:4">
      <c r="A2" s="3" t="s">
        <v>891</v>
      </c>
    </row>
    <row r="3" spans="1:4">
      <c r="A3" s="4" t="s">
        <v>892</v>
      </c>
      <c r="B3" s="4" t="s">
        <v>34</v>
      </c>
      <c r="C3" s="7" t="n">
        <v>22057</v>
      </c>
      <c r="D3" s="7" t="n">
        <v>20549</v>
      </c>
    </row>
    <row r="4" spans="1:4">
      <c r="A4" s="4" t="s">
        <v>51</v>
      </c>
      <c r="C4" s="5" t="n">
        <v>4790</v>
      </c>
      <c r="D4" s="5" t="n">
        <v>5549</v>
      </c>
    </row>
    <row r="5" spans="1:4">
      <c r="A5" s="4" t="s">
        <v>54</v>
      </c>
      <c r="C5" s="5" t="n">
        <v>2700</v>
      </c>
      <c r="D5" s="5" t="n">
        <v>3516</v>
      </c>
    </row>
    <row r="6" spans="1:4">
      <c r="A6" s="4" t="s">
        <v>100</v>
      </c>
      <c r="C6" s="5" t="n">
        <v>29547</v>
      </c>
      <c r="D6" s="5" t="n">
        <v>29614</v>
      </c>
    </row>
    <row r="7" spans="1:4">
      <c r="A7" s="4" t="s">
        <v>479</v>
      </c>
    </row>
    <row r="8" spans="1:4">
      <c r="A8" s="3" t="s">
        <v>891</v>
      </c>
    </row>
    <row r="9" spans="1:4">
      <c r="A9" s="4" t="s">
        <v>892</v>
      </c>
      <c r="C9" s="5" t="n">
        <v>2244</v>
      </c>
      <c r="D9" s="5" t="n">
        <v>2975</v>
      </c>
    </row>
    <row r="10" spans="1:4">
      <c r="A10" s="4" t="s">
        <v>51</v>
      </c>
      <c r="C10" s="5" t="n">
        <v>4014</v>
      </c>
      <c r="D10" s="5" t="n">
        <v>5030</v>
      </c>
    </row>
    <row r="11" spans="1:4">
      <c r="A11" s="4" t="s">
        <v>54</v>
      </c>
      <c r="C11" s="5" t="n">
        <v>860</v>
      </c>
      <c r="D11" s="5" t="n">
        <v>2020</v>
      </c>
    </row>
    <row r="12" spans="1:4">
      <c r="A12" s="4" t="s">
        <v>100</v>
      </c>
      <c r="C12" s="5" t="n">
        <v>7118</v>
      </c>
      <c r="D12" s="5" t="n">
        <v>10025</v>
      </c>
    </row>
    <row r="13" spans="1:4">
      <c r="A13" s="4" t="s">
        <v>481</v>
      </c>
    </row>
    <row r="14" spans="1:4">
      <c r="A14" s="3" t="s">
        <v>891</v>
      </c>
    </row>
    <row r="15" spans="1:4">
      <c r="A15" s="4" t="s">
        <v>892</v>
      </c>
      <c r="C15" s="5" t="n">
        <v>15347</v>
      </c>
      <c r="D15" s="5" t="n">
        <v>13195</v>
      </c>
    </row>
    <row r="16" spans="1:4">
      <c r="A16" s="4" t="s">
        <v>54</v>
      </c>
      <c r="C16" s="5" t="n">
        <v>1287</v>
      </c>
      <c r="D16" s="5" t="n">
        <v>1101</v>
      </c>
    </row>
    <row r="17" spans="1:4">
      <c r="A17" s="4" t="s">
        <v>100</v>
      </c>
      <c r="C17" s="5" t="n">
        <v>16634</v>
      </c>
      <c r="D17" s="5" t="n">
        <v>14296</v>
      </c>
    </row>
    <row r="18" spans="1:4">
      <c r="A18" s="4" t="s">
        <v>898</v>
      </c>
    </row>
    <row r="19" spans="1:4">
      <c r="A19" s="3" t="s">
        <v>891</v>
      </c>
    </row>
    <row r="20" spans="1:4">
      <c r="A20" s="4" t="s">
        <v>892</v>
      </c>
      <c r="C20" s="5" t="n">
        <v>430</v>
      </c>
      <c r="D20" s="5" t="n">
        <v>636</v>
      </c>
    </row>
    <row r="21" spans="1:4">
      <c r="A21" s="4" t="s">
        <v>51</v>
      </c>
      <c r="C21" s="5" t="n">
        <v>2</v>
      </c>
      <c r="D21" s="5" t="n">
        <v>1</v>
      </c>
    </row>
    <row r="22" spans="1:4">
      <c r="A22" s="4" t="s">
        <v>54</v>
      </c>
      <c r="C22" s="5" t="n">
        <v>131</v>
      </c>
      <c r="D22" s="5" t="n">
        <v>117</v>
      </c>
    </row>
    <row r="23" spans="1:4">
      <c r="A23" s="4" t="s">
        <v>100</v>
      </c>
      <c r="C23" s="5" t="n">
        <v>563</v>
      </c>
      <c r="D23" s="5" t="n">
        <v>754</v>
      </c>
    </row>
    <row r="24" spans="1:4">
      <c r="A24" s="4" t="s">
        <v>482</v>
      </c>
    </row>
    <row r="25" spans="1:4">
      <c r="A25" s="3" t="s">
        <v>891</v>
      </c>
    </row>
    <row r="26" spans="1:4">
      <c r="A26" s="4" t="s">
        <v>892</v>
      </c>
      <c r="C26" s="5" t="n">
        <v>3840</v>
      </c>
      <c r="D26" s="5" t="n">
        <v>3401</v>
      </c>
    </row>
    <row r="27" spans="1:4">
      <c r="A27" s="4" t="s">
        <v>100</v>
      </c>
      <c r="C27" s="5" t="n">
        <v>3840</v>
      </c>
      <c r="D27" s="5" t="n">
        <v>3401</v>
      </c>
    </row>
    <row r="28" spans="1:4">
      <c r="A28" s="4" t="s">
        <v>485</v>
      </c>
    </row>
    <row r="29" spans="1:4">
      <c r="A29" s="3" t="s">
        <v>891</v>
      </c>
    </row>
    <row r="30" spans="1:4">
      <c r="A30" s="4" t="s">
        <v>892</v>
      </c>
      <c r="C30" s="5" t="n">
        <v>123</v>
      </c>
      <c r="D30" s="5" t="n">
        <v>205</v>
      </c>
    </row>
    <row r="31" spans="1:4">
      <c r="A31" s="4" t="s">
        <v>54</v>
      </c>
      <c r="C31" s="5" t="n">
        <v>4</v>
      </c>
      <c r="D31" s="5" t="n">
        <v>3</v>
      </c>
    </row>
    <row r="32" spans="1:4">
      <c r="A32" s="4" t="s">
        <v>100</v>
      </c>
      <c r="C32" s="5" t="n">
        <v>127</v>
      </c>
      <c r="D32" s="5" t="n">
        <v>208</v>
      </c>
    </row>
    <row r="33" spans="1:4">
      <c r="A33" s="4" t="s">
        <v>486</v>
      </c>
    </row>
    <row r="34" spans="1:4">
      <c r="A34" s="3" t="s">
        <v>891</v>
      </c>
    </row>
    <row r="35" spans="1:4">
      <c r="A35" s="4" t="s">
        <v>892</v>
      </c>
      <c r="C35" s="5" t="n">
        <v>37</v>
      </c>
      <c r="D35" s="5" t="n">
        <v>104</v>
      </c>
    </row>
    <row r="36" spans="1:4">
      <c r="A36" s="4" t="s">
        <v>51</v>
      </c>
      <c r="C36" s="5" t="n">
        <v>774</v>
      </c>
      <c r="D36" s="5" t="n">
        <v>518</v>
      </c>
    </row>
    <row r="37" spans="1:4">
      <c r="A37" s="4" t="s">
        <v>54</v>
      </c>
      <c r="C37" s="5" t="n">
        <v>418</v>
      </c>
      <c r="D37" s="5" t="n">
        <v>275</v>
      </c>
    </row>
    <row r="38" spans="1:4">
      <c r="A38" s="4" t="s">
        <v>100</v>
      </c>
      <c r="C38" s="5" t="n">
        <v>1229</v>
      </c>
      <c r="D38" s="5" t="n">
        <v>897</v>
      </c>
    </row>
    <row r="39" spans="1:4">
      <c r="A39" s="4" t="s">
        <v>899</v>
      </c>
    </row>
    <row r="40" spans="1:4">
      <c r="A40" s="3" t="s">
        <v>891</v>
      </c>
    </row>
    <row r="41" spans="1:4">
      <c r="A41" s="4" t="s">
        <v>892</v>
      </c>
      <c r="C41" s="5" t="n">
        <v>36</v>
      </c>
      <c r="D41" s="5" t="n">
        <v>33</v>
      </c>
    </row>
    <row r="42" spans="1:4">
      <c r="A42" s="4" t="s">
        <v>100</v>
      </c>
      <c r="C42" s="7" t="n">
        <v>36</v>
      </c>
      <c r="D42" s="7" t="n">
        <v>33</v>
      </c>
    </row>
    <row r="43" spans="1:4"/>
    <row r="44" spans="1:4">
      <c r="A44" s="4" t="s">
        <v>34</v>
      </c>
      <c r="B44" s="4" t="s">
        <v>889</v>
      </c>
    </row>
  </sheetData>
  <mergeCells count="3">
    <mergeCell ref="A1:B1"/>
    <mergeCell ref="A43:C43"/>
    <mergeCell ref="B44:C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0</v>
      </c>
      <c r="B1" s="2" t="s">
        <v>1</v>
      </c>
    </row>
    <row r="2" spans="1:4">
      <c r="B2" s="2" t="s">
        <v>2</v>
      </c>
      <c r="C2" s="2" t="s">
        <v>93</v>
      </c>
      <c r="D2" s="2" t="s">
        <v>21</v>
      </c>
    </row>
    <row r="3" spans="1:4">
      <c r="A3" s="3" t="s">
        <v>901</v>
      </c>
    </row>
    <row r="4" spans="1:4">
      <c r="A4" s="4" t="s">
        <v>902</v>
      </c>
      <c r="B4" s="7" t="n">
        <v>2032807</v>
      </c>
      <c r="C4" s="7" t="n">
        <v>1995314</v>
      </c>
    </row>
    <row r="5" spans="1:4">
      <c r="A5" s="4" t="s">
        <v>903</v>
      </c>
      <c r="B5" s="5" t="n">
        <v>253088</v>
      </c>
      <c r="C5" s="5" t="n">
        <v>-132427</v>
      </c>
    </row>
    <row r="6" spans="1:4">
      <c r="A6" s="4" t="s">
        <v>904</v>
      </c>
      <c r="C6" s="5" t="n">
        <v>5509</v>
      </c>
    </row>
    <row r="7" spans="1:4">
      <c r="A7" s="4" t="s">
        <v>905</v>
      </c>
      <c r="B7" s="5" t="n">
        <v>2285895</v>
      </c>
      <c r="C7" s="5" t="n">
        <v>1868396</v>
      </c>
    </row>
    <row r="8" spans="1:4">
      <c r="A8" s="4" t="s">
        <v>906</v>
      </c>
      <c r="B8" s="5" t="n">
        <v>-10632</v>
      </c>
      <c r="C8" s="5" t="n">
        <v>-2080</v>
      </c>
    </row>
    <row r="9" spans="1:4">
      <c r="A9" s="4" t="s">
        <v>907</v>
      </c>
      <c r="B9" s="5" t="n">
        <v>-5779</v>
      </c>
      <c r="C9" s="5" t="n">
        <v>866</v>
      </c>
    </row>
    <row r="10" spans="1:4">
      <c r="A10" s="4" t="s">
        <v>908</v>
      </c>
      <c r="B10" s="5" t="n">
        <v>-16411</v>
      </c>
      <c r="C10" s="5" t="n">
        <v>-1214</v>
      </c>
    </row>
    <row r="11" spans="1:4">
      <c r="A11" s="4" t="s">
        <v>909</v>
      </c>
      <c r="B11" s="5" t="n">
        <v>-8729</v>
      </c>
      <c r="C11" s="5" t="n">
        <v>4516</v>
      </c>
    </row>
    <row r="12" spans="1:4">
      <c r="A12" s="4" t="s">
        <v>910</v>
      </c>
      <c r="B12" s="5" t="n">
        <v>-626</v>
      </c>
      <c r="C12" s="5" t="n">
        <v>19205</v>
      </c>
    </row>
    <row r="13" spans="1:4">
      <c r="A13" s="4" t="s">
        <v>911</v>
      </c>
      <c r="B13" s="5" t="n">
        <v>-9355</v>
      </c>
      <c r="C13" s="5" t="n">
        <v>23721</v>
      </c>
    </row>
    <row r="14" spans="1:4">
      <c r="A14" s="4" t="s">
        <v>912</v>
      </c>
      <c r="B14" s="5" t="n">
        <v>-214062</v>
      </c>
      <c r="C14" s="5" t="n">
        <v>-317422</v>
      </c>
    </row>
    <row r="15" spans="1:4">
      <c r="A15" s="4" t="s">
        <v>913</v>
      </c>
      <c r="B15" s="5" t="n">
        <v>24604</v>
      </c>
      <c r="C15" s="5" t="n">
        <v>18291</v>
      </c>
    </row>
    <row r="16" spans="1:4">
      <c r="A16" s="4" t="s">
        <v>914</v>
      </c>
      <c r="B16" s="5" t="n">
        <v>-189458</v>
      </c>
      <c r="C16" s="5" t="n">
        <v>-299131</v>
      </c>
    </row>
    <row r="17" spans="1:4">
      <c r="A17" s="4" t="s">
        <v>915</v>
      </c>
      <c r="B17" s="5" t="n">
        <v>482039</v>
      </c>
      <c r="C17" s="5" t="n">
        <v>620931</v>
      </c>
    </row>
    <row r="18" spans="1:4">
      <c r="A18" s="4" t="s">
        <v>916</v>
      </c>
      <c r="B18" s="5" t="n">
        <v>-37968</v>
      </c>
      <c r="C18" s="5" t="n">
        <v>-730374</v>
      </c>
    </row>
    <row r="19" spans="1:4">
      <c r="A19" s="4" t="s">
        <v>917</v>
      </c>
      <c r="C19" s="5" t="n">
        <v>-1636</v>
      </c>
    </row>
    <row r="20" spans="1:4">
      <c r="A20" s="4" t="s">
        <v>918</v>
      </c>
      <c r="B20" s="5" t="n">
        <v>444071</v>
      </c>
      <c r="C20" s="5" t="n">
        <v>-111079</v>
      </c>
    </row>
    <row r="21" spans="1:4">
      <c r="A21" s="4" t="s">
        <v>919</v>
      </c>
      <c r="B21" s="7" t="n">
        <v>2514742</v>
      </c>
      <c r="C21" s="7" t="n">
        <v>1480693</v>
      </c>
      <c r="D21" s="7" t="n">
        <v>22814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0</v>
      </c>
      <c r="C1" s="2" t="s">
        <v>1</v>
      </c>
    </row>
    <row r="2" spans="1:4">
      <c r="C2" s="2" t="s">
        <v>2</v>
      </c>
      <c r="D2" s="2" t="s">
        <v>93</v>
      </c>
    </row>
    <row r="3" spans="1:4">
      <c r="A3" s="3" t="s">
        <v>921</v>
      </c>
    </row>
    <row r="4" spans="1:4">
      <c r="A4" s="4" t="s">
        <v>156</v>
      </c>
      <c r="C4" s="7" t="n">
        <v>540758</v>
      </c>
      <c r="D4" s="7" t="n">
        <v>-71019</v>
      </c>
    </row>
    <row r="5" spans="1:4">
      <c r="A5" s="4" t="s">
        <v>922</v>
      </c>
      <c r="C5" s="5" t="n">
        <v>-175398</v>
      </c>
      <c r="D5" s="5" t="n">
        <v>-120742</v>
      </c>
    </row>
    <row r="6" spans="1:4">
      <c r="A6" s="4" t="s">
        <v>923</v>
      </c>
      <c r="C6" s="5" t="n">
        <v>365360</v>
      </c>
      <c r="D6" s="5" t="n">
        <v>-191761</v>
      </c>
    </row>
    <row r="7" spans="1:4">
      <c r="A7" s="3" t="s">
        <v>924</v>
      </c>
    </row>
    <row r="8" spans="1:4">
      <c r="A8" s="4" t="s">
        <v>156</v>
      </c>
      <c r="C8" s="5" t="n">
        <v>-169917</v>
      </c>
      <c r="D8" s="5" t="n">
        <v>19199</v>
      </c>
    </row>
    <row r="9" spans="1:4">
      <c r="A9" s="4" t="s">
        <v>922</v>
      </c>
      <c r="C9" s="5" t="n">
        <v>52011</v>
      </c>
      <c r="D9" s="5" t="n">
        <v>38139</v>
      </c>
    </row>
    <row r="10" spans="1:4">
      <c r="A10" s="4" t="s">
        <v>923</v>
      </c>
      <c r="C10" s="5" t="n">
        <v>-117906</v>
      </c>
      <c r="D10" s="5" t="n">
        <v>57338</v>
      </c>
    </row>
    <row r="11" spans="1:4">
      <c r="A11" s="3" t="s">
        <v>925</v>
      </c>
    </row>
    <row r="12" spans="1:4">
      <c r="A12" s="4" t="s">
        <v>156</v>
      </c>
      <c r="C12" s="5" t="n">
        <v>370841</v>
      </c>
      <c r="D12" s="5" t="n">
        <v>-51820</v>
      </c>
    </row>
    <row r="13" spans="1:4">
      <c r="A13" s="4" t="s">
        <v>922</v>
      </c>
      <c r="C13" s="5" t="n">
        <v>-123387</v>
      </c>
      <c r="D13" s="5" t="n">
        <v>-82603</v>
      </c>
    </row>
    <row r="14" spans="1:4">
      <c r="A14" s="4" t="s">
        <v>923</v>
      </c>
      <c r="B14" s="4" t="s">
        <v>34</v>
      </c>
      <c r="C14" s="5" t="n">
        <v>247454</v>
      </c>
      <c r="D14" s="5" t="n">
        <v>-134423</v>
      </c>
    </row>
    <row r="15" spans="1:4">
      <c r="A15" s="4" t="s">
        <v>926</v>
      </c>
      <c r="C15" s="5" t="n">
        <v>-5634</v>
      </c>
      <c r="D15" s="5" t="n">
        <v>-1996</v>
      </c>
    </row>
    <row r="16" spans="1:4">
      <c r="A16" s="4" t="s">
        <v>927</v>
      </c>
      <c r="C16" s="5" t="n">
        <v>253088</v>
      </c>
      <c r="D16" s="5" t="n">
        <v>-132427</v>
      </c>
    </row>
    <row r="17" spans="1:4">
      <c r="A17" s="3" t="s">
        <v>928</v>
      </c>
    </row>
    <row r="18" spans="1:4">
      <c r="A18" s="4" t="s">
        <v>157</v>
      </c>
      <c r="C18" s="5" t="n">
        <v>-8218</v>
      </c>
      <c r="D18" s="5" t="n">
        <v>1158</v>
      </c>
    </row>
    <row r="19" spans="1:4">
      <c r="A19" s="4" t="s">
        <v>929</v>
      </c>
      <c r="C19" s="5" t="n">
        <v>-111</v>
      </c>
      <c r="D19" s="5" t="n">
        <v>105</v>
      </c>
    </row>
    <row r="20" spans="1:4">
      <c r="A20" s="4" t="s">
        <v>923</v>
      </c>
      <c r="C20" s="5" t="n">
        <v>-8329</v>
      </c>
      <c r="D20" s="5" t="n">
        <v>1263</v>
      </c>
    </row>
    <row r="21" spans="1:4">
      <c r="A21" s="3" t="s">
        <v>930</v>
      </c>
    </row>
    <row r="22" spans="1:4">
      <c r="A22" s="4" t="s">
        <v>157</v>
      </c>
      <c r="C22" s="5" t="n">
        <v>2516</v>
      </c>
      <c r="D22" s="5" t="n">
        <v>-364</v>
      </c>
    </row>
    <row r="23" spans="1:4">
      <c r="A23" s="4" t="s">
        <v>929</v>
      </c>
      <c r="C23" s="5" t="n">
        <v>34</v>
      </c>
      <c r="D23" s="5" t="n">
        <v>-33</v>
      </c>
    </row>
    <row r="24" spans="1:4">
      <c r="A24" s="4" t="s">
        <v>923</v>
      </c>
      <c r="C24" s="5" t="n">
        <v>2550</v>
      </c>
      <c r="D24" s="5" t="n">
        <v>-397</v>
      </c>
    </row>
    <row r="25" spans="1:4">
      <c r="A25" s="3" t="s">
        <v>931</v>
      </c>
    </row>
    <row r="26" spans="1:4">
      <c r="A26" s="4" t="s">
        <v>157</v>
      </c>
      <c r="C26" s="5" t="n">
        <v>-5702</v>
      </c>
      <c r="D26" s="5" t="n">
        <v>794</v>
      </c>
    </row>
    <row r="27" spans="1:4">
      <c r="A27" s="4" t="s">
        <v>929</v>
      </c>
      <c r="C27" s="5" t="n">
        <v>-77</v>
      </c>
      <c r="D27" s="5" t="n">
        <v>72</v>
      </c>
    </row>
    <row r="28" spans="1:4">
      <c r="A28" s="4" t="s">
        <v>923</v>
      </c>
      <c r="C28" s="5" t="n">
        <v>-5779</v>
      </c>
      <c r="D28" s="5" t="n">
        <v>866</v>
      </c>
    </row>
    <row r="29" spans="1:4">
      <c r="A29" s="4" t="s">
        <v>932</v>
      </c>
      <c r="C29" s="4" t="s">
        <v>60</v>
      </c>
      <c r="D29" s="4" t="s">
        <v>60</v>
      </c>
    </row>
    <row r="30" spans="1:4">
      <c r="A30" s="4" t="s">
        <v>933</v>
      </c>
      <c r="C30" s="5" t="n">
        <v>-5779</v>
      </c>
      <c r="D30" s="5" t="n">
        <v>866</v>
      </c>
    </row>
    <row r="31" spans="1:4">
      <c r="A31" s="3" t="s">
        <v>934</v>
      </c>
    </row>
    <row r="32" spans="1:4">
      <c r="A32" s="4" t="s">
        <v>935</v>
      </c>
      <c r="C32" s="5" t="n">
        <v>4450</v>
      </c>
      <c r="D32" s="5" t="n">
        <v>41833</v>
      </c>
    </row>
    <row r="33" spans="1:4">
      <c r="A33" s="4" t="s">
        <v>922</v>
      </c>
      <c r="C33" s="5" t="n">
        <v>-5584</v>
      </c>
      <c r="D33" s="5" t="n">
        <v>-9678</v>
      </c>
    </row>
    <row r="34" spans="1:4">
      <c r="A34" s="4" t="s">
        <v>923</v>
      </c>
      <c r="C34" s="5" t="n">
        <v>-1134</v>
      </c>
      <c r="D34" s="5" t="n">
        <v>32155</v>
      </c>
    </row>
    <row r="35" spans="1:4">
      <c r="A35" s="3" t="s">
        <v>936</v>
      </c>
    </row>
    <row r="36" spans="1:4">
      <c r="A36" s="4" t="s">
        <v>935</v>
      </c>
      <c r="C36" s="5" t="n">
        <v>-1641</v>
      </c>
      <c r="D36" s="5" t="n">
        <v>-16752</v>
      </c>
    </row>
    <row r="37" spans="1:4">
      <c r="A37" s="4" t="s">
        <v>922</v>
      </c>
      <c r="C37" s="5" t="n">
        <v>2149</v>
      </c>
      <c r="D37" s="5" t="n">
        <v>3802</v>
      </c>
    </row>
    <row r="38" spans="1:4">
      <c r="A38" s="4" t="s">
        <v>923</v>
      </c>
      <c r="C38" s="5" t="n">
        <v>508</v>
      </c>
      <c r="D38" s="5" t="n">
        <v>-12950</v>
      </c>
    </row>
    <row r="39" spans="1:4">
      <c r="A39" s="3" t="s">
        <v>937</v>
      </c>
    </row>
    <row r="40" spans="1:4">
      <c r="A40" s="4" t="s">
        <v>935</v>
      </c>
      <c r="C40" s="5" t="n">
        <v>2809</v>
      </c>
      <c r="D40" s="5" t="n">
        <v>25081</v>
      </c>
    </row>
    <row r="41" spans="1:4">
      <c r="A41" s="4" t="s">
        <v>922</v>
      </c>
      <c r="C41" s="5" t="n">
        <v>-3435</v>
      </c>
      <c r="D41" s="5" t="n">
        <v>-5876</v>
      </c>
    </row>
    <row r="42" spans="1:4">
      <c r="A42" s="4" t="s">
        <v>923</v>
      </c>
      <c r="C42" s="5" t="n">
        <v>-626</v>
      </c>
      <c r="D42" s="5" t="n">
        <v>19205</v>
      </c>
    </row>
    <row r="43" spans="1:4">
      <c r="A43" s="4" t="s">
        <v>938</v>
      </c>
      <c r="C43" s="4" t="s">
        <v>60</v>
      </c>
      <c r="D43" s="4" t="s">
        <v>60</v>
      </c>
    </row>
    <row r="44" spans="1:4">
      <c r="A44" s="4" t="s">
        <v>939</v>
      </c>
      <c r="C44" s="5" t="n">
        <v>-626</v>
      </c>
      <c r="D44" s="5" t="n">
        <v>19205</v>
      </c>
    </row>
    <row r="45" spans="1:4">
      <c r="A45" s="3" t="s">
        <v>940</v>
      </c>
    </row>
    <row r="46" spans="1:4">
      <c r="A46" s="4" t="s">
        <v>159</v>
      </c>
      <c r="C46" s="5" t="n">
        <v>31778</v>
      </c>
      <c r="D46" s="5" t="n">
        <v>15910</v>
      </c>
    </row>
    <row r="47" spans="1:4">
      <c r="A47" s="4" t="s">
        <v>941</v>
      </c>
      <c r="C47" s="5" t="n">
        <v>4659</v>
      </c>
      <c r="D47" s="5" t="n">
        <v>13598</v>
      </c>
    </row>
    <row r="48" spans="1:4">
      <c r="A48" s="4" t="s">
        <v>923</v>
      </c>
      <c r="C48" s="5" t="n">
        <v>36437</v>
      </c>
      <c r="D48" s="5" t="n">
        <v>29508</v>
      </c>
    </row>
    <row r="49" spans="1:4">
      <c r="A49" s="3" t="s">
        <v>942</v>
      </c>
    </row>
    <row r="50" spans="1:4">
      <c r="A50" s="4" t="s">
        <v>159</v>
      </c>
      <c r="C50" s="5" t="n">
        <v>-10240</v>
      </c>
      <c r="D50" s="5" t="n">
        <v>-6798</v>
      </c>
    </row>
    <row r="51" spans="1:4">
      <c r="A51" s="4" t="s">
        <v>941</v>
      </c>
      <c r="C51" s="5" t="n">
        <v>-1588</v>
      </c>
      <c r="D51" s="5" t="n">
        <v>-4340</v>
      </c>
    </row>
    <row r="52" spans="1:4">
      <c r="A52" s="4" t="s">
        <v>923</v>
      </c>
      <c r="C52" s="5" t="n">
        <v>-11828</v>
      </c>
      <c r="D52" s="5" t="n">
        <v>-11138</v>
      </c>
    </row>
    <row r="53" spans="1:4">
      <c r="A53" s="3" t="s">
        <v>943</v>
      </c>
    </row>
    <row r="54" spans="1:4">
      <c r="A54" s="4" t="s">
        <v>159</v>
      </c>
      <c r="C54" s="5" t="n">
        <v>21538</v>
      </c>
      <c r="D54" s="5" t="n">
        <v>9112</v>
      </c>
    </row>
    <row r="55" spans="1:4">
      <c r="A55" s="4" t="s">
        <v>941</v>
      </c>
      <c r="C55" s="5" t="n">
        <v>3071</v>
      </c>
      <c r="D55" s="5" t="n">
        <v>9258</v>
      </c>
    </row>
    <row r="56" spans="1:4">
      <c r="A56" s="4" t="s">
        <v>923</v>
      </c>
      <c r="C56" s="5" t="n">
        <v>24609</v>
      </c>
      <c r="D56" s="5" t="n">
        <v>18370</v>
      </c>
    </row>
    <row r="57" spans="1:4">
      <c r="A57" s="4" t="s">
        <v>944</v>
      </c>
      <c r="C57" s="5" t="n">
        <v>5</v>
      </c>
      <c r="D57" s="5" t="n">
        <v>79</v>
      </c>
    </row>
    <row r="58" spans="1:4">
      <c r="A58" s="4" t="s">
        <v>945</v>
      </c>
      <c r="C58" s="5" t="n">
        <v>24604</v>
      </c>
      <c r="D58" s="5" t="n">
        <v>18291</v>
      </c>
    </row>
    <row r="59" spans="1:4">
      <c r="A59" s="3" t="s">
        <v>946</v>
      </c>
    </row>
    <row r="60" spans="1:4">
      <c r="A60" s="4" t="s">
        <v>160</v>
      </c>
      <c r="C60" s="5" t="n">
        <v>-35954</v>
      </c>
      <c r="D60" s="5" t="n">
        <v>-833911</v>
      </c>
    </row>
    <row r="61" spans="1:4">
      <c r="A61" s="4" t="s">
        <v>941</v>
      </c>
      <c r="C61" s="5" t="n">
        <v>2961</v>
      </c>
      <c r="D61" s="5" t="n">
        <v>2641</v>
      </c>
    </row>
    <row r="62" spans="1:4">
      <c r="A62" s="4" t="s">
        <v>923</v>
      </c>
      <c r="C62" s="5" t="n">
        <v>-32993</v>
      </c>
      <c r="D62" s="5" t="n">
        <v>-831270</v>
      </c>
    </row>
    <row r="63" spans="1:4">
      <c r="A63" s="3" t="s">
        <v>947</v>
      </c>
    </row>
    <row r="64" spans="1:4">
      <c r="A64" s="4" t="s">
        <v>160</v>
      </c>
      <c r="C64" s="5" t="n">
        <v>-2932</v>
      </c>
      <c r="D64" s="5" t="n">
        <v>72740</v>
      </c>
    </row>
    <row r="65" spans="1:4">
      <c r="A65" s="4" t="s">
        <v>941</v>
      </c>
      <c r="D65" s="5" t="n">
        <v>-464</v>
      </c>
    </row>
    <row r="66" spans="1:4">
      <c r="A66" s="4" t="s">
        <v>923</v>
      </c>
      <c r="C66" s="5" t="n">
        <v>-2932</v>
      </c>
      <c r="D66" s="5" t="n">
        <v>72276</v>
      </c>
    </row>
    <row r="67" spans="1:4">
      <c r="A67" s="3" t="s">
        <v>948</v>
      </c>
    </row>
    <row r="68" spans="1:4">
      <c r="A68" s="4" t="s">
        <v>160</v>
      </c>
      <c r="C68" s="5" t="n">
        <v>-38886</v>
      </c>
      <c r="D68" s="5" t="n">
        <v>-761171</v>
      </c>
    </row>
    <row r="69" spans="1:4">
      <c r="A69" s="4" t="s">
        <v>941</v>
      </c>
      <c r="C69" s="5" t="n">
        <v>2961</v>
      </c>
      <c r="D69" s="5" t="n">
        <v>2177</v>
      </c>
    </row>
    <row r="70" spans="1:4">
      <c r="A70" s="4" t="s">
        <v>923</v>
      </c>
      <c r="C70" s="5" t="n">
        <v>-35925</v>
      </c>
      <c r="D70" s="5" t="n">
        <v>-758994</v>
      </c>
    </row>
    <row r="71" spans="1:4">
      <c r="A71" s="4" t="s">
        <v>949</v>
      </c>
      <c r="C71" s="5" t="n">
        <v>2043</v>
      </c>
      <c r="D71" s="5" t="n">
        <v>-28620</v>
      </c>
    </row>
    <row r="72" spans="1:4">
      <c r="A72" s="4" t="s">
        <v>950</v>
      </c>
      <c r="C72" s="5" t="n">
        <v>-37968</v>
      </c>
      <c r="D72" s="5" t="n">
        <v>-730374</v>
      </c>
    </row>
    <row r="73" spans="1:4">
      <c r="A73" s="4" t="s">
        <v>951</v>
      </c>
      <c r="C73" s="7" t="n">
        <v>233319</v>
      </c>
      <c r="D73" s="7" t="n">
        <v>-824439</v>
      </c>
    </row>
    <row r="74" spans="1:4"/>
    <row r="75" spans="1:4">
      <c r="A75" s="4" t="s">
        <v>34</v>
      </c>
      <c r="B75" s="4" t="s">
        <v>164</v>
      </c>
    </row>
  </sheetData>
  <mergeCells count="4">
    <mergeCell ref="A1:B2"/>
    <mergeCell ref="C1:D1"/>
    <mergeCell ref="A74:C74"/>
    <mergeCell ref="B75:C7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2</v>
      </c>
      <c r="C1" s="2" t="s">
        <v>1</v>
      </c>
    </row>
    <row r="2" spans="1:4">
      <c r="C2" s="2" t="s">
        <v>2</v>
      </c>
      <c r="D2" s="2" t="s">
        <v>93</v>
      </c>
    </row>
    <row r="3" spans="1:4">
      <c r="A3" s="3" t="s">
        <v>953</v>
      </c>
    </row>
    <row r="4" spans="1:4">
      <c r="A4" s="4" t="s">
        <v>113</v>
      </c>
      <c r="B4" s="4" t="s">
        <v>34</v>
      </c>
      <c r="C4" s="7" t="n">
        <v>-176149</v>
      </c>
      <c r="D4" s="7" t="n">
        <v>-127028</v>
      </c>
    </row>
    <row r="5" spans="1:4">
      <c r="A5" s="4" t="s">
        <v>114</v>
      </c>
      <c r="C5" s="5" t="n">
        <v>-88717</v>
      </c>
      <c r="D5" s="5" t="n">
        <v>-128468</v>
      </c>
    </row>
    <row r="6" spans="1:4">
      <c r="A6" s="4" t="s">
        <v>954</v>
      </c>
      <c r="C6" s="5" t="n">
        <v>-1098107</v>
      </c>
      <c r="D6" s="5" t="n">
        <v>-997030</v>
      </c>
    </row>
    <row r="7" spans="1:4">
      <c r="A7" s="4" t="s">
        <v>127</v>
      </c>
      <c r="C7" s="5" t="n">
        <v>163074</v>
      </c>
      <c r="D7" s="5" t="n">
        <v>226629</v>
      </c>
    </row>
    <row r="8" spans="1:4">
      <c r="A8" s="4" t="s">
        <v>955</v>
      </c>
      <c r="C8" s="5" t="n">
        <v>-1014434</v>
      </c>
      <c r="D8" s="5" t="n">
        <v>-1005788</v>
      </c>
    </row>
    <row r="9" spans="1:4">
      <c r="A9" s="4" t="s">
        <v>129</v>
      </c>
      <c r="C9" s="5" t="n">
        <v>234336</v>
      </c>
      <c r="D9" s="5" t="n">
        <v>252472</v>
      </c>
    </row>
    <row r="10" spans="1:4">
      <c r="A10" s="4" t="s">
        <v>956</v>
      </c>
      <c r="C10" s="5" t="n">
        <v>-780098</v>
      </c>
      <c r="D10" s="5" t="n">
        <v>-753316</v>
      </c>
    </row>
    <row r="11" spans="1:4">
      <c r="A11" s="4" t="s">
        <v>957</v>
      </c>
    </row>
    <row r="12" spans="1:4">
      <c r="A12" s="3" t="s">
        <v>953</v>
      </c>
    </row>
    <row r="13" spans="1:4">
      <c r="A13" s="4" t="s">
        <v>955</v>
      </c>
      <c r="C13" s="5" t="n">
        <v>-173473</v>
      </c>
      <c r="D13" s="5" t="n">
        <v>-114076</v>
      </c>
    </row>
    <row r="14" spans="1:4">
      <c r="A14" s="4" t="s">
        <v>129</v>
      </c>
      <c r="C14" s="5" t="n">
        <v>52606</v>
      </c>
      <c r="D14" s="5" t="n">
        <v>37104</v>
      </c>
    </row>
    <row r="15" spans="1:4">
      <c r="A15" s="4" t="s">
        <v>956</v>
      </c>
      <c r="C15" s="5" t="n">
        <v>-120867</v>
      </c>
      <c r="D15" s="5" t="n">
        <v>-76972</v>
      </c>
    </row>
    <row r="16" spans="1:4">
      <c r="A16" s="4" t="s">
        <v>958</v>
      </c>
    </row>
    <row r="17" spans="1:4">
      <c r="A17" s="3" t="s">
        <v>953</v>
      </c>
    </row>
    <row r="18" spans="1:4">
      <c r="A18" s="4" t="s">
        <v>959</v>
      </c>
      <c r="C18" s="5" t="n">
        <v>6132</v>
      </c>
      <c r="D18" s="5" t="n">
        <v>32865</v>
      </c>
    </row>
    <row r="19" spans="1:4">
      <c r="A19" s="4" t="s">
        <v>955</v>
      </c>
      <c r="C19" s="5" t="n">
        <v>-175398</v>
      </c>
      <c r="D19" s="5" t="n">
        <v>-120742</v>
      </c>
    </row>
    <row r="20" spans="1:4">
      <c r="A20" s="4" t="s">
        <v>129</v>
      </c>
      <c r="C20" s="5" t="n">
        <v>52011</v>
      </c>
      <c r="D20" s="5" t="n">
        <v>38139</v>
      </c>
    </row>
    <row r="21" spans="1:4">
      <c r="A21" s="4" t="s">
        <v>956</v>
      </c>
      <c r="C21" s="5" t="n">
        <v>-123387</v>
      </c>
      <c r="D21" s="5" t="n">
        <v>-82603</v>
      </c>
    </row>
    <row r="22" spans="1:4">
      <c r="A22" s="4" t="s">
        <v>960</v>
      </c>
    </row>
    <row r="23" spans="1:4">
      <c r="A23" s="3" t="s">
        <v>953</v>
      </c>
    </row>
    <row r="24" spans="1:4">
      <c r="A24" s="4" t="s">
        <v>113</v>
      </c>
      <c r="C24" s="5" t="n">
        <v>-181530</v>
      </c>
      <c r="D24" s="5" t="n">
        <v>-153607</v>
      </c>
    </row>
    <row r="25" spans="1:4">
      <c r="A25" s="4" t="s">
        <v>961</v>
      </c>
    </row>
    <row r="26" spans="1:4">
      <c r="A26" s="3" t="s">
        <v>953</v>
      </c>
    </row>
    <row r="27" spans="1:4">
      <c r="A27" s="4" t="s">
        <v>114</v>
      </c>
      <c r="C27" s="5" t="n">
        <v>-111</v>
      </c>
      <c r="D27" s="5" t="n">
        <v>105</v>
      </c>
    </row>
    <row r="28" spans="1:4">
      <c r="A28" s="4" t="s">
        <v>955</v>
      </c>
      <c r="C28" s="5" t="n">
        <v>-111</v>
      </c>
      <c r="D28" s="5" t="n">
        <v>105</v>
      </c>
    </row>
    <row r="29" spans="1:4">
      <c r="A29" s="4" t="s">
        <v>129</v>
      </c>
      <c r="C29" s="5" t="n">
        <v>34</v>
      </c>
      <c r="D29" s="5" t="n">
        <v>-33</v>
      </c>
    </row>
    <row r="30" spans="1:4">
      <c r="A30" s="4" t="s">
        <v>956</v>
      </c>
      <c r="C30" s="5" t="n">
        <v>-77</v>
      </c>
      <c r="D30" s="5" t="n">
        <v>72</v>
      </c>
    </row>
    <row r="31" spans="1:4">
      <c r="A31" s="4" t="s">
        <v>962</v>
      </c>
    </row>
    <row r="32" spans="1:4">
      <c r="A32" s="3" t="s">
        <v>953</v>
      </c>
    </row>
    <row r="33" spans="1:4">
      <c r="A33" s="4" t="s">
        <v>959</v>
      </c>
      <c r="C33" s="5" t="n">
        <v>-113</v>
      </c>
      <c r="D33" s="5" t="n">
        <v>-36</v>
      </c>
    </row>
    <row r="34" spans="1:4">
      <c r="A34" s="4" t="s">
        <v>955</v>
      </c>
      <c r="C34" s="5" t="n">
        <v>-5584</v>
      </c>
      <c r="D34" s="5" t="n">
        <v>-9678</v>
      </c>
    </row>
    <row r="35" spans="1:4">
      <c r="A35" s="4" t="s">
        <v>129</v>
      </c>
      <c r="C35" s="5" t="n">
        <v>2149</v>
      </c>
      <c r="D35" s="5" t="n">
        <v>3802</v>
      </c>
    </row>
    <row r="36" spans="1:4">
      <c r="A36" s="4" t="s">
        <v>956</v>
      </c>
      <c r="C36" s="5" t="n">
        <v>-3435</v>
      </c>
      <c r="D36" s="5" t="n">
        <v>-5876</v>
      </c>
    </row>
    <row r="37" spans="1:4">
      <c r="A37" s="4" t="s">
        <v>963</v>
      </c>
    </row>
    <row r="38" spans="1:4">
      <c r="A38" s="3" t="s">
        <v>953</v>
      </c>
    </row>
    <row r="39" spans="1:4">
      <c r="A39" s="4" t="s">
        <v>954</v>
      </c>
      <c r="C39" s="5" t="n">
        <v>-5471</v>
      </c>
      <c r="D39" s="5" t="n">
        <v>-9642</v>
      </c>
    </row>
    <row r="40" spans="1:4">
      <c r="A40" s="4" t="s">
        <v>964</v>
      </c>
    </row>
    <row r="41" spans="1:4">
      <c r="A41" s="3" t="s">
        <v>953</v>
      </c>
    </row>
    <row r="42" spans="1:4">
      <c r="A42" s="4" t="s">
        <v>965</v>
      </c>
      <c r="B42" s="4" t="s">
        <v>133</v>
      </c>
      <c r="C42" s="5" t="n">
        <v>10249</v>
      </c>
      <c r="D42" s="5" t="n">
        <v>19327</v>
      </c>
    </row>
    <row r="43" spans="1:4">
      <c r="A43" s="4" t="s">
        <v>966</v>
      </c>
      <c r="B43" s="4" t="s">
        <v>133</v>
      </c>
      <c r="C43" s="5" t="n">
        <v>-3518</v>
      </c>
      <c r="D43" s="5" t="n">
        <v>-5273</v>
      </c>
    </row>
    <row r="44" spans="1:4">
      <c r="A44" s="4" t="s">
        <v>967</v>
      </c>
      <c r="B44" s="4" t="s">
        <v>133</v>
      </c>
      <c r="C44" s="5" t="n">
        <v>-2072</v>
      </c>
      <c r="D44" s="5" t="n">
        <v>-456</v>
      </c>
    </row>
    <row r="45" spans="1:4">
      <c r="A45" s="4" t="s">
        <v>955</v>
      </c>
      <c r="C45" s="5" t="n">
        <v>4659</v>
      </c>
      <c r="D45" s="5" t="n">
        <v>13598</v>
      </c>
    </row>
    <row r="46" spans="1:4">
      <c r="A46" s="4" t="s">
        <v>129</v>
      </c>
      <c r="C46" s="5" t="n">
        <v>-1588</v>
      </c>
      <c r="D46" s="5" t="n">
        <v>-4340</v>
      </c>
    </row>
    <row r="47" spans="1:4">
      <c r="A47" s="4" t="s">
        <v>956</v>
      </c>
      <c r="C47" s="5" t="n">
        <v>3071</v>
      </c>
      <c r="D47" s="5" t="n">
        <v>9258</v>
      </c>
    </row>
    <row r="48" spans="1:4">
      <c r="A48" s="4" t="s">
        <v>968</v>
      </c>
    </row>
    <row r="49" spans="1:4">
      <c r="A49" s="3" t="s">
        <v>953</v>
      </c>
    </row>
    <row r="50" spans="1:4">
      <c r="A50" s="4" t="s">
        <v>127</v>
      </c>
      <c r="C50" s="5" t="n">
        <v>2961</v>
      </c>
      <c r="D50" s="5" t="n">
        <v>2641</v>
      </c>
    </row>
    <row r="51" spans="1:4">
      <c r="A51" s="4" t="s">
        <v>955</v>
      </c>
      <c r="C51" s="5" t="n">
        <v>2961</v>
      </c>
      <c r="D51" s="5" t="n">
        <v>2641</v>
      </c>
    </row>
    <row r="52" spans="1:4">
      <c r="A52" s="4" t="s">
        <v>129</v>
      </c>
      <c r="D52" s="5" t="n">
        <v>-464</v>
      </c>
    </row>
    <row r="53" spans="1:4">
      <c r="A53" s="4" t="s">
        <v>956</v>
      </c>
      <c r="C53" s="7" t="n">
        <v>2961</v>
      </c>
      <c r="D53" s="7" t="n">
        <v>2177</v>
      </c>
    </row>
    <row r="54" spans="1:4"/>
    <row r="55" spans="1:4">
      <c r="A55" s="4" t="s">
        <v>34</v>
      </c>
      <c r="B55" s="4" t="s">
        <v>146</v>
      </c>
    </row>
    <row r="56" spans="1:4">
      <c r="A56" s="4" t="s">
        <v>133</v>
      </c>
      <c r="B56" s="4" t="s">
        <v>969</v>
      </c>
    </row>
  </sheetData>
  <mergeCells count="5">
    <mergeCell ref="A1:B2"/>
    <mergeCell ref="C1:D1"/>
    <mergeCell ref="A54:C54"/>
    <mergeCell ref="B55:C55"/>
    <mergeCell ref="B56:C5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0</v>
      </c>
      <c r="C1" s="2" t="s">
        <v>1</v>
      </c>
    </row>
    <row r="2" spans="1:4">
      <c r="C2" s="2" t="s">
        <v>2</v>
      </c>
      <c r="D2" s="2" t="s">
        <v>93</v>
      </c>
    </row>
    <row r="3" spans="1:4">
      <c r="A3" s="3" t="s">
        <v>284</v>
      </c>
    </row>
    <row r="4" spans="1:4">
      <c r="A4" s="4" t="s">
        <v>132</v>
      </c>
      <c r="B4" s="4" t="s">
        <v>34</v>
      </c>
      <c r="C4" s="7" t="n">
        <v>790704</v>
      </c>
      <c r="D4" s="7" t="n">
        <v>750883</v>
      </c>
    </row>
    <row r="5" spans="1:4">
      <c r="A5" s="3" t="s">
        <v>971</v>
      </c>
    </row>
    <row r="6" spans="1:4">
      <c r="A6" s="4" t="s">
        <v>972</v>
      </c>
      <c r="C6" s="5" t="n">
        <v>-34751</v>
      </c>
    </row>
    <row r="7" spans="1:4">
      <c r="A7" s="4" t="s">
        <v>959</v>
      </c>
      <c r="C7" s="5" t="n">
        <v>54</v>
      </c>
    </row>
    <row r="8" spans="1:4">
      <c r="A8" s="4" t="s">
        <v>973</v>
      </c>
      <c r="C8" s="5" t="n">
        <v>-34697</v>
      </c>
    </row>
    <row r="9" spans="1:4">
      <c r="A9" s="4" t="s">
        <v>974</v>
      </c>
      <c r="C9" s="7" t="n">
        <v>756007</v>
      </c>
      <c r="D9" s="7" t="n">
        <v>750883</v>
      </c>
    </row>
    <row r="10" spans="1:4"/>
    <row r="11" spans="1:4">
      <c r="A11" s="4" t="s">
        <v>34</v>
      </c>
      <c r="B11" s="4" t="s">
        <v>147</v>
      </c>
    </row>
  </sheetData>
  <mergeCells count="4">
    <mergeCell ref="A1:B2"/>
    <mergeCell ref="C1:D1"/>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80"/>
    <col customWidth="1" max="5" min="5" width="16"/>
  </cols>
  <sheetData>
    <row r="1" spans="1:5">
      <c r="A1" s="1" t="s">
        <v>975</v>
      </c>
      <c r="C1" s="2" t="s">
        <v>1</v>
      </c>
      <c r="E1" s="2" t="s">
        <v>976</v>
      </c>
    </row>
    <row r="2" spans="1:5">
      <c r="C2" s="2" t="s">
        <v>2</v>
      </c>
      <c r="D2" s="2" t="s">
        <v>977</v>
      </c>
      <c r="E2" s="2" t="s">
        <v>21</v>
      </c>
    </row>
    <row r="3" spans="1:5">
      <c r="A3" s="3" t="s">
        <v>978</v>
      </c>
    </row>
    <row r="4" spans="1:5">
      <c r="A4" s="4" t="s">
        <v>979</v>
      </c>
      <c r="B4" s="4" t="s">
        <v>34</v>
      </c>
      <c r="C4" s="7" t="n">
        <v>1480600</v>
      </c>
      <c r="E4" s="7" t="n">
        <v>1485100</v>
      </c>
    </row>
    <row r="5" spans="1:5">
      <c r="A5" s="3" t="s">
        <v>980</v>
      </c>
    </row>
    <row r="6" spans="1:5">
      <c r="A6" s="4" t="s">
        <v>981</v>
      </c>
      <c r="C6" s="5" t="n">
        <v>46</v>
      </c>
      <c r="E6" s="5" t="n">
        <v>33</v>
      </c>
    </row>
    <row r="7" spans="1:5">
      <c r="A7" s="4" t="s">
        <v>982</v>
      </c>
      <c r="C7" s="5" t="n">
        <v>2337</v>
      </c>
      <c r="E7" s="5" t="n">
        <v>2327</v>
      </c>
    </row>
    <row r="8" spans="1:5">
      <c r="A8" s="3" t="s">
        <v>983</v>
      </c>
    </row>
    <row r="9" spans="1:5">
      <c r="A9" s="4" t="s">
        <v>984</v>
      </c>
      <c r="C9" s="5" t="n">
        <v>900</v>
      </c>
      <c r="E9" s="5" t="n">
        <v>1000</v>
      </c>
    </row>
    <row r="10" spans="1:5">
      <c r="A10" s="4" t="s">
        <v>985</v>
      </c>
      <c r="C10" s="5" t="n">
        <v>224</v>
      </c>
      <c r="E10" s="5" t="n">
        <v>251</v>
      </c>
    </row>
    <row r="11" spans="1:5">
      <c r="A11" s="4" t="s">
        <v>986</v>
      </c>
      <c r="C11" s="5" t="n">
        <v>68</v>
      </c>
      <c r="E11" s="5" t="n">
        <v>81</v>
      </c>
    </row>
    <row r="12" spans="1:5">
      <c r="A12" s="4" t="s">
        <v>987</v>
      </c>
      <c r="C12" s="7" t="n">
        <v>76</v>
      </c>
      <c r="E12" s="7" t="n">
        <v>79</v>
      </c>
    </row>
    <row r="13" spans="1:5">
      <c r="A13" s="4" t="s">
        <v>606</v>
      </c>
    </row>
    <row r="14" spans="1:5">
      <c r="A14" s="3" t="s">
        <v>978</v>
      </c>
    </row>
    <row r="15" spans="1:5">
      <c r="A15" s="4" t="s">
        <v>988</v>
      </c>
      <c r="D15" s="10" t="n">
        <v>2.7</v>
      </c>
    </row>
    <row r="16" spans="1:5">
      <c r="A16" s="3" t="s">
        <v>989</v>
      </c>
    </row>
    <row r="17" spans="1:5">
      <c r="A17" s="4" t="s">
        <v>990</v>
      </c>
      <c r="D17" s="4" t="s">
        <v>991</v>
      </c>
    </row>
    <row r="18" spans="1:5">
      <c r="A18" s="4" t="s">
        <v>992</v>
      </c>
      <c r="D18" s="4" t="s">
        <v>993</v>
      </c>
    </row>
    <row r="19" spans="1:5">
      <c r="A19" s="4" t="s">
        <v>994</v>
      </c>
    </row>
    <row r="20" spans="1:5">
      <c r="A20" s="3" t="s">
        <v>978</v>
      </c>
    </row>
    <row r="21" spans="1:5">
      <c r="A21" s="4" t="s">
        <v>995</v>
      </c>
      <c r="D21" s="4" t="s">
        <v>996</v>
      </c>
    </row>
    <row r="22" spans="1:5">
      <c r="A22" s="4" t="s">
        <v>997</v>
      </c>
    </row>
    <row r="23" spans="1:5">
      <c r="A23" s="3" t="s">
        <v>989</v>
      </c>
    </row>
    <row r="24" spans="1:5">
      <c r="A24" s="4" t="s">
        <v>998</v>
      </c>
      <c r="D24" s="7" t="n">
        <v>1</v>
      </c>
    </row>
    <row r="25" spans="1:5">
      <c r="A25" s="4" t="s">
        <v>999</v>
      </c>
      <c r="D25" s="7" t="n">
        <v>1</v>
      </c>
    </row>
    <row r="26" spans="1:5">
      <c r="A26" s="4" t="s">
        <v>1000</v>
      </c>
    </row>
    <row r="27" spans="1:5">
      <c r="A27" s="3" t="s">
        <v>978</v>
      </c>
    </row>
    <row r="28" spans="1:5">
      <c r="A28" s="4" t="s">
        <v>995</v>
      </c>
      <c r="D28" s="4" t="s">
        <v>1001</v>
      </c>
    </row>
    <row r="29" spans="1:5">
      <c r="A29" s="4" t="s">
        <v>1002</v>
      </c>
    </row>
    <row r="30" spans="1:5">
      <c r="A30" s="3" t="s">
        <v>978</v>
      </c>
    </row>
    <row r="31" spans="1:5">
      <c r="A31" s="4" t="s">
        <v>1003</v>
      </c>
      <c r="D31" s="4" t="s">
        <v>1004</v>
      </c>
    </row>
    <row r="32" spans="1:5">
      <c r="A32" s="4" t="s">
        <v>1005</v>
      </c>
    </row>
    <row r="33" spans="1:5">
      <c r="A33" s="3" t="s">
        <v>978</v>
      </c>
    </row>
    <row r="34" spans="1:5">
      <c r="A34" s="4" t="s">
        <v>979</v>
      </c>
      <c r="D34" s="10" t="n">
        <v>1220.8</v>
      </c>
    </row>
    <row r="35" spans="1:5">
      <c r="A35" s="4" t="s">
        <v>1006</v>
      </c>
    </row>
    <row r="36" spans="1:5">
      <c r="A36" s="3" t="s">
        <v>978</v>
      </c>
    </row>
    <row r="37" spans="1:5">
      <c r="A37" s="4" t="s">
        <v>979</v>
      </c>
      <c r="D37" s="10" t="n">
        <v>32.5</v>
      </c>
    </row>
    <row r="38" spans="1:5"/>
    <row r="39" spans="1:5">
      <c r="A39" s="4" t="s">
        <v>34</v>
      </c>
      <c r="B39" s="4" t="s">
        <v>1007</v>
      </c>
    </row>
  </sheetData>
  <mergeCells count="4">
    <mergeCell ref="A1:B2"/>
    <mergeCell ref="C1:D1"/>
    <mergeCell ref="A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61"/>
    <col customWidth="1" max="5" min="5" width="80"/>
    <col customWidth="1" max="6" min="6" width="80"/>
    <col customWidth="1" max="7" min="7" width="80"/>
    <col customWidth="1" max="8" min="8" width="80"/>
    <col customWidth="1" max="9" min="9" width="80"/>
    <col customWidth="1" max="10" min="10" width="80"/>
    <col customWidth="1" max="11" min="11" width="34"/>
  </cols>
  <sheetData>
    <row r="1" spans="1:11">
      <c r="A1" s="1" t="s">
        <v>167</v>
      </c>
      <c r="B1" s="2" t="s">
        <v>100</v>
      </c>
      <c r="D1" s="2" t="s">
        <v>168</v>
      </c>
      <c r="E1" s="2" t="s">
        <v>169</v>
      </c>
      <c r="F1" s="2" t="s">
        <v>170</v>
      </c>
      <c r="G1" s="2" t="s">
        <v>171</v>
      </c>
      <c r="H1" s="2" t="s">
        <v>172</v>
      </c>
      <c r="I1" s="2" t="s">
        <v>173</v>
      </c>
      <c r="J1" s="2" t="s">
        <v>174</v>
      </c>
      <c r="K1" s="2" t="s">
        <v>175</v>
      </c>
    </row>
    <row r="2" spans="1:11">
      <c r="A2" s="4" t="s">
        <v>176</v>
      </c>
      <c r="E2" s="7" t="n">
        <v>2090270</v>
      </c>
      <c r="F2" s="7" t="n">
        <v>5958929</v>
      </c>
      <c r="G2" s="7" t="n">
        <v>239571</v>
      </c>
      <c r="H2" s="7" t="n">
        <v>3980257</v>
      </c>
      <c r="I2" s="7" t="n">
        <v>2301259</v>
      </c>
      <c r="J2" s="7" t="n">
        <v>-299661</v>
      </c>
      <c r="K2" s="7" t="n">
        <v>577642</v>
      </c>
    </row>
    <row r="3" spans="1:11">
      <c r="A3" s="4" t="s">
        <v>177</v>
      </c>
      <c r="F3" s="5" t="n">
        <v>-1281</v>
      </c>
    </row>
    <row r="4" spans="1:11">
      <c r="A4" s="4" t="s">
        <v>178</v>
      </c>
      <c r="J4" s="5" t="n">
        <v>-109760</v>
      </c>
    </row>
    <row r="5" spans="1:11">
      <c r="A5" s="4" t="s">
        <v>179</v>
      </c>
      <c r="J5" s="5" t="n">
        <v>3108</v>
      </c>
    </row>
    <row r="6" spans="1:11">
      <c r="A6" s="4" t="s">
        <v>180</v>
      </c>
      <c r="K6" s="5" t="n">
        <v>52679</v>
      </c>
    </row>
    <row r="7" spans="1:11">
      <c r="A7" s="4" t="s">
        <v>181</v>
      </c>
      <c r="K7" s="5" t="n">
        <v>6945</v>
      </c>
    </row>
    <row r="8" spans="1:11">
      <c r="A8" s="4" t="s">
        <v>182</v>
      </c>
      <c r="K8" s="5" t="n">
        <v>-457886</v>
      </c>
    </row>
    <row r="9" spans="1:11">
      <c r="A9" s="4" t="s">
        <v>132</v>
      </c>
      <c r="B9" s="7" t="n">
        <v>750883</v>
      </c>
      <c r="C9" s="4" t="s">
        <v>34</v>
      </c>
      <c r="H9" s="5" t="n">
        <v>750883</v>
      </c>
    </row>
    <row r="10" spans="1:11">
      <c r="A10" s="4" t="s">
        <v>183</v>
      </c>
      <c r="H10" s="5" t="n">
        <v>-124092</v>
      </c>
    </row>
    <row r="11" spans="1:11">
      <c r="A11" s="4" t="s">
        <v>184</v>
      </c>
      <c r="H11" s="5" t="n">
        <v>-1004</v>
      </c>
    </row>
    <row r="12" spans="1:11">
      <c r="A12" s="4" t="s">
        <v>185</v>
      </c>
      <c r="J12" s="5" t="n">
        <v>24</v>
      </c>
    </row>
    <row r="13" spans="1:11">
      <c r="A13" s="4" t="s">
        <v>131</v>
      </c>
      <c r="B13" s="5" t="n">
        <v>2433</v>
      </c>
      <c r="K13" s="5" t="n">
        <v>2433</v>
      </c>
    </row>
    <row r="14" spans="1:11">
      <c r="A14" s="4" t="s">
        <v>186</v>
      </c>
      <c r="K14" s="5" t="n">
        <v>-6005</v>
      </c>
    </row>
    <row r="15" spans="1:11">
      <c r="A15" s="4" t="s">
        <v>187</v>
      </c>
      <c r="B15" s="5" t="n">
        <v>-854976</v>
      </c>
      <c r="I15" s="5" t="n">
        <v>-824439</v>
      </c>
      <c r="K15" s="5" t="n">
        <v>-30537</v>
      </c>
    </row>
    <row r="16" spans="1:11">
      <c r="A16" s="4" t="s">
        <v>188</v>
      </c>
      <c r="K16" s="5" t="n">
        <v>-348</v>
      </c>
    </row>
    <row r="17" spans="1:11">
      <c r="A17" s="4" t="s">
        <v>189</v>
      </c>
      <c r="B17" s="5" t="n">
        <v>14704969</v>
      </c>
      <c r="D17" s="7" t="n">
        <v>13964064</v>
      </c>
      <c r="E17" s="5" t="n">
        <v>2090270</v>
      </c>
      <c r="F17" s="5" t="n">
        <v>5957648</v>
      </c>
      <c r="G17" s="5" t="n">
        <v>239571</v>
      </c>
      <c r="H17" s="5" t="n">
        <v>4602171</v>
      </c>
      <c r="I17" s="5" t="n">
        <v>1480693</v>
      </c>
      <c r="J17" s="5" t="n">
        <v>-406289</v>
      </c>
      <c r="K17" s="5" t="n">
        <v>740905</v>
      </c>
    </row>
    <row r="18" spans="1:11">
      <c r="A18" s="4" t="s">
        <v>190</v>
      </c>
      <c r="H18" s="5" t="n">
        <v>-3873</v>
      </c>
      <c r="I18" s="5" t="n">
        <v>3873</v>
      </c>
      <c r="K18" s="5" t="n">
        <v>595982</v>
      </c>
    </row>
    <row r="19" spans="1:11">
      <c r="A19" s="4" t="s">
        <v>191</v>
      </c>
      <c r="B19" s="5" t="n">
        <v>14764708</v>
      </c>
      <c r="E19" s="5" t="n">
        <v>2090270</v>
      </c>
      <c r="F19" s="5" t="n">
        <v>5956644</v>
      </c>
      <c r="G19" s="5" t="n">
        <v>239571</v>
      </c>
      <c r="H19" s="5" t="n">
        <v>3931612</v>
      </c>
      <c r="I19" s="5" t="n">
        <v>2281423</v>
      </c>
      <c r="J19" s="5" t="n">
        <v>-513988</v>
      </c>
      <c r="K19" s="5" t="n">
        <v>779176</v>
      </c>
    </row>
    <row r="20" spans="1:11">
      <c r="A20" s="4" t="s">
        <v>177</v>
      </c>
      <c r="F20" s="5" t="n">
        <v>-2802</v>
      </c>
    </row>
    <row r="21" spans="1:11">
      <c r="A21" s="4" t="s">
        <v>178</v>
      </c>
      <c r="J21" s="5" t="n">
        <v>-101028</v>
      </c>
    </row>
    <row r="22" spans="1:11">
      <c r="A22" s="4" t="s">
        <v>179</v>
      </c>
      <c r="J22" s="5" t="n">
        <v>2029</v>
      </c>
    </row>
    <row r="23" spans="1:11">
      <c r="A23" s="4" t="s">
        <v>180</v>
      </c>
      <c r="K23" s="5" t="n">
        <v>34383</v>
      </c>
    </row>
    <row r="24" spans="1:11">
      <c r="A24" s="4" t="s">
        <v>181</v>
      </c>
      <c r="K24" s="5" t="n">
        <v>-57715</v>
      </c>
    </row>
    <row r="25" spans="1:11">
      <c r="A25" s="4" t="s">
        <v>182</v>
      </c>
      <c r="K25" s="5" t="n">
        <v>8607</v>
      </c>
    </row>
    <row r="26" spans="1:11">
      <c r="A26" s="4" t="s">
        <v>192</v>
      </c>
      <c r="B26" s="5" t="n">
        <v>-34751</v>
      </c>
      <c r="F26" s="5" t="n">
        <v>-34751</v>
      </c>
      <c r="K26" s="5" t="n">
        <v>-15390</v>
      </c>
    </row>
    <row r="27" spans="1:11">
      <c r="A27" s="4" t="s">
        <v>132</v>
      </c>
      <c r="B27" s="5" t="n">
        <v>790704</v>
      </c>
      <c r="C27" s="4" t="s">
        <v>34</v>
      </c>
      <c r="H27" s="5" t="n">
        <v>790704</v>
      </c>
    </row>
    <row r="28" spans="1:11">
      <c r="A28" s="4" t="s">
        <v>183</v>
      </c>
      <c r="H28" s="5" t="n">
        <v>-120906</v>
      </c>
    </row>
    <row r="29" spans="1:11">
      <c r="A29" s="4" t="s">
        <v>184</v>
      </c>
      <c r="H29" s="5" t="n">
        <v>-8</v>
      </c>
    </row>
    <row r="30" spans="1:11">
      <c r="A30" s="4" t="s">
        <v>193</v>
      </c>
      <c r="F30" s="5" t="n">
        <v>-98952</v>
      </c>
      <c r="J30" s="5" t="n">
        <v>98952</v>
      </c>
    </row>
    <row r="31" spans="1:11">
      <c r="A31" s="4" t="s">
        <v>185</v>
      </c>
      <c r="J31" s="5" t="n">
        <v>36</v>
      </c>
    </row>
    <row r="32" spans="1:11">
      <c r="A32" s="4" t="s">
        <v>131</v>
      </c>
      <c r="B32" s="5" t="n">
        <v>-10606</v>
      </c>
      <c r="K32" s="5" t="n">
        <v>-10606</v>
      </c>
    </row>
    <row r="33" spans="1:11">
      <c r="A33" s="4" t="s">
        <v>186</v>
      </c>
      <c r="K33" s="5" t="n">
        <v>-6810</v>
      </c>
    </row>
    <row r="34" spans="1:11">
      <c r="A34" s="4" t="s">
        <v>187</v>
      </c>
      <c r="B34" s="5" t="n">
        <v>229733</v>
      </c>
      <c r="I34" s="5" t="n">
        <v>233319</v>
      </c>
      <c r="K34" s="5" t="n">
        <v>-3586</v>
      </c>
    </row>
    <row r="35" spans="1:11">
      <c r="A35" s="4" t="s">
        <v>188</v>
      </c>
      <c r="F35" s="5" t="n">
        <v>59</v>
      </c>
      <c r="K35" s="5" t="n">
        <v>130</v>
      </c>
    </row>
    <row r="36" spans="1:11">
      <c r="A36" s="4" t="s">
        <v>194</v>
      </c>
      <c r="B36" s="7" t="n">
        <v>15480373</v>
      </c>
      <c r="D36" s="7" t="n">
        <v>14752184</v>
      </c>
      <c r="E36" s="7" t="n">
        <v>2090270</v>
      </c>
      <c r="F36" s="7" t="n">
        <v>5820198</v>
      </c>
      <c r="G36" s="7" t="n">
        <v>239571</v>
      </c>
      <c r="H36" s="7" t="n">
        <v>4601402</v>
      </c>
      <c r="I36" s="7" t="n">
        <v>2514742</v>
      </c>
      <c r="J36" s="7" t="n">
        <v>-513999</v>
      </c>
      <c r="K36" s="7" t="n">
        <v>728189</v>
      </c>
    </row>
    <row r="37" spans="1:11"/>
    <row r="38" spans="1:11">
      <c r="A38" s="4" t="s">
        <v>34</v>
      </c>
      <c r="B38" s="4" t="s">
        <v>147</v>
      </c>
    </row>
  </sheetData>
  <mergeCells count="3">
    <mergeCell ref="B1:C1"/>
    <mergeCell ref="A37:K37"/>
    <mergeCell ref="B38:K3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1008</v>
      </c>
      <c r="C1" s="2" t="s">
        <v>2</v>
      </c>
      <c r="D1" s="2" t="s">
        <v>21</v>
      </c>
    </row>
    <row r="2" spans="1:4">
      <c r="A2" s="3" t="s">
        <v>1009</v>
      </c>
    </row>
    <row r="3" spans="1:4">
      <c r="A3" s="4" t="s">
        <v>1010</v>
      </c>
      <c r="B3" s="4" t="s">
        <v>34</v>
      </c>
      <c r="C3" s="10" t="n">
        <v>1480.6</v>
      </c>
      <c r="D3" s="10" t="n">
        <v>1485.1</v>
      </c>
    </row>
    <row r="4" spans="1:4">
      <c r="A4" s="4" t="s">
        <v>1011</v>
      </c>
    </row>
    <row r="5" spans="1:4">
      <c r="A5" s="3" t="s">
        <v>1009</v>
      </c>
    </row>
    <row r="6" spans="1:4">
      <c r="A6" s="4" t="s">
        <v>1010</v>
      </c>
      <c r="B6" s="4" t="s">
        <v>34</v>
      </c>
      <c r="C6" s="11" t="n">
        <v>1240.5</v>
      </c>
      <c r="D6" s="11" t="n">
        <v>1252.7</v>
      </c>
    </row>
    <row r="7" spans="1:4">
      <c r="A7" s="4" t="s">
        <v>1012</v>
      </c>
    </row>
    <row r="8" spans="1:4">
      <c r="A8" s="3" t="s">
        <v>1009</v>
      </c>
    </row>
    <row r="9" spans="1:4">
      <c r="A9" s="4" t="s">
        <v>1010</v>
      </c>
      <c r="B9" s="4" t="s">
        <v>34</v>
      </c>
      <c r="C9" s="11" t="n">
        <v>222.6</v>
      </c>
      <c r="D9" s="11" t="n">
        <v>216.9</v>
      </c>
    </row>
    <row r="10" spans="1:4">
      <c r="A10" s="4" t="s">
        <v>1013</v>
      </c>
    </row>
    <row r="11" spans="1:4">
      <c r="A11" s="3" t="s">
        <v>1009</v>
      </c>
    </row>
    <row r="12" spans="1:4">
      <c r="A12" s="4" t="s">
        <v>1010</v>
      </c>
      <c r="B12" s="4" t="s">
        <v>34</v>
      </c>
      <c r="C12" s="11" t="n">
        <v>6.7</v>
      </c>
      <c r="D12" s="11" t="n">
        <v>4.7</v>
      </c>
    </row>
    <row r="13" spans="1:4">
      <c r="A13" s="4" t="s">
        <v>1014</v>
      </c>
    </row>
    <row r="14" spans="1:4">
      <c r="A14" s="3" t="s">
        <v>1009</v>
      </c>
    </row>
    <row r="15" spans="1:4">
      <c r="A15" s="4" t="s">
        <v>1010</v>
      </c>
      <c r="B15" s="4" t="s">
        <v>34</v>
      </c>
      <c r="C15" s="11" t="n">
        <v>0.4</v>
      </c>
      <c r="D15" s="11" t="n">
        <v>0.5</v>
      </c>
    </row>
    <row r="16" spans="1:4">
      <c r="A16" s="4" t="s">
        <v>1015</v>
      </c>
    </row>
    <row r="17" spans="1:4">
      <c r="A17" s="3" t="s">
        <v>1009</v>
      </c>
    </row>
    <row r="18" spans="1:4">
      <c r="A18" s="4" t="s">
        <v>1010</v>
      </c>
      <c r="B18" s="4" t="s">
        <v>34</v>
      </c>
      <c r="C18" s="11" t="n">
        <v>6.2</v>
      </c>
      <c r="D18" s="5" t="n">
        <v>6</v>
      </c>
    </row>
    <row r="19" spans="1:4">
      <c r="A19" s="4" t="s">
        <v>899</v>
      </c>
    </row>
    <row r="20" spans="1:4">
      <c r="A20" s="3" t="s">
        <v>1009</v>
      </c>
    </row>
    <row r="21" spans="1:4">
      <c r="A21" s="4" t="s">
        <v>1010</v>
      </c>
      <c r="B21" s="4" t="s">
        <v>34</v>
      </c>
      <c r="C21" s="10" t="n">
        <v>4.2</v>
      </c>
      <c r="D21" s="10" t="n">
        <v>4.3</v>
      </c>
    </row>
    <row r="22" spans="1:4"/>
    <row r="23" spans="1:4">
      <c r="A23" s="4" t="s">
        <v>34</v>
      </c>
      <c r="B23" s="4" t="s">
        <v>1007</v>
      </c>
    </row>
  </sheetData>
  <mergeCells count="3">
    <mergeCell ref="A1:B1"/>
    <mergeCell ref="A22:C22"/>
    <mergeCell ref="B23:C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21</v>
      </c>
    </row>
    <row r="2" spans="1:4">
      <c r="A2" s="3" t="s">
        <v>1017</v>
      </c>
    </row>
    <row r="3" spans="1:4">
      <c r="A3" s="4" t="s">
        <v>1018</v>
      </c>
      <c r="B3" s="4" t="s">
        <v>833</v>
      </c>
      <c r="C3" s="7" t="n">
        <v>16256</v>
      </c>
      <c r="D3" s="7" t="n">
        <v>18835</v>
      </c>
    </row>
    <row r="4" spans="1:4">
      <c r="A4" s="4" t="s">
        <v>1019</v>
      </c>
      <c r="B4" s="4" t="s">
        <v>833</v>
      </c>
      <c r="C4" s="5" t="n">
        <v>16273</v>
      </c>
      <c r="D4" s="5" t="n">
        <v>18562</v>
      </c>
    </row>
    <row r="5" spans="1:4">
      <c r="A5" s="4" t="s">
        <v>1011</v>
      </c>
    </row>
    <row r="6" spans="1:4">
      <c r="A6" s="3" t="s">
        <v>1017</v>
      </c>
    </row>
    <row r="7" spans="1:4">
      <c r="A7" s="4" t="s">
        <v>1018</v>
      </c>
      <c r="B7" s="4" t="s">
        <v>833</v>
      </c>
      <c r="C7" s="5" t="n">
        <v>12211</v>
      </c>
      <c r="D7" s="5" t="n">
        <v>14242</v>
      </c>
    </row>
    <row r="8" spans="1:4">
      <c r="A8" s="4" t="s">
        <v>1019</v>
      </c>
      <c r="B8" s="4" t="s">
        <v>833</v>
      </c>
      <c r="C8" s="5" t="n">
        <v>12265</v>
      </c>
      <c r="D8" s="5" t="n">
        <v>14328</v>
      </c>
    </row>
    <row r="9" spans="1:4">
      <c r="A9" s="4" t="s">
        <v>1012</v>
      </c>
    </row>
    <row r="10" spans="1:4">
      <c r="A10" s="3" t="s">
        <v>1017</v>
      </c>
    </row>
    <row r="11" spans="1:4">
      <c r="A11" s="4" t="s">
        <v>1018</v>
      </c>
      <c r="B11" s="4" t="s">
        <v>833</v>
      </c>
      <c r="C11" s="5" t="n">
        <v>3742</v>
      </c>
      <c r="D11" s="5" t="n">
        <v>4301</v>
      </c>
    </row>
    <row r="12" spans="1:4">
      <c r="A12" s="4" t="s">
        <v>1019</v>
      </c>
      <c r="B12" s="4" t="s">
        <v>833</v>
      </c>
      <c r="C12" s="5" t="n">
        <v>3752</v>
      </c>
      <c r="D12" s="5" t="n">
        <v>4084</v>
      </c>
    </row>
    <row r="13" spans="1:4">
      <c r="A13" s="4" t="s">
        <v>1013</v>
      </c>
    </row>
    <row r="14" spans="1:4">
      <c r="A14" s="3" t="s">
        <v>1017</v>
      </c>
    </row>
    <row r="15" spans="1:4">
      <c r="A15" s="4" t="s">
        <v>1018</v>
      </c>
      <c r="B15" s="4" t="s">
        <v>833</v>
      </c>
      <c r="C15" s="5" t="n">
        <v>206</v>
      </c>
      <c r="D15" s="5" t="n">
        <v>188</v>
      </c>
    </row>
    <row r="16" spans="1:4">
      <c r="A16" s="4" t="s">
        <v>1019</v>
      </c>
      <c r="B16" s="4" t="s">
        <v>833</v>
      </c>
      <c r="C16" s="5" t="n">
        <v>253</v>
      </c>
      <c r="D16" s="5" t="n">
        <v>182</v>
      </c>
    </row>
    <row r="17" spans="1:4">
      <c r="A17" s="4" t="s">
        <v>1014</v>
      </c>
    </row>
    <row r="18" spans="1:4">
      <c r="A18" s="3" t="s">
        <v>1017</v>
      </c>
    </row>
    <row r="19" spans="1:4">
      <c r="A19" s="4" t="s">
        <v>1018</v>
      </c>
      <c r="B19" s="4" t="s">
        <v>833</v>
      </c>
      <c r="C19" s="5" t="n">
        <v>29</v>
      </c>
      <c r="D19" s="5" t="n">
        <v>35</v>
      </c>
    </row>
    <row r="20" spans="1:4">
      <c r="A20" s="4" t="s">
        <v>1019</v>
      </c>
      <c r="B20" s="4" t="s">
        <v>833</v>
      </c>
      <c r="C20" s="5" t="n">
        <v>27</v>
      </c>
      <c r="D20" s="5" t="n">
        <v>31</v>
      </c>
    </row>
    <row r="21" spans="1:4">
      <c r="A21" s="4" t="s">
        <v>1015</v>
      </c>
    </row>
    <row r="22" spans="1:4">
      <c r="A22" s="3" t="s">
        <v>1017</v>
      </c>
    </row>
    <row r="23" spans="1:4">
      <c r="A23" s="4" t="s">
        <v>1018</v>
      </c>
      <c r="B23" s="4" t="s">
        <v>833</v>
      </c>
      <c r="C23" s="5" t="n">
        <v>67</v>
      </c>
      <c r="D23" s="5" t="n">
        <v>67</v>
      </c>
    </row>
    <row r="24" spans="1:4">
      <c r="A24" s="4" t="s">
        <v>1019</v>
      </c>
      <c r="B24" s="4" t="s">
        <v>833</v>
      </c>
      <c r="C24" s="5" t="n">
        <v>68</v>
      </c>
      <c r="D24" s="5" t="n">
        <v>58</v>
      </c>
    </row>
    <row r="25" spans="1:4">
      <c r="A25" s="4" t="s">
        <v>899</v>
      </c>
    </row>
    <row r="26" spans="1:4">
      <c r="A26" s="3" t="s">
        <v>1017</v>
      </c>
    </row>
    <row r="27" spans="1:4">
      <c r="A27" s="4" t="s">
        <v>1018</v>
      </c>
      <c r="B27" s="4" t="s">
        <v>833</v>
      </c>
      <c r="C27" s="5" t="n">
        <v>1</v>
      </c>
      <c r="D27" s="5" t="n">
        <v>2</v>
      </c>
    </row>
    <row r="28" spans="1:4">
      <c r="A28" s="4" t="s">
        <v>1019</v>
      </c>
      <c r="B28" s="4" t="s">
        <v>1020</v>
      </c>
      <c r="C28" s="5" t="n">
        <v>-92</v>
      </c>
      <c r="D28" s="5" t="n">
        <v>-121</v>
      </c>
    </row>
    <row r="29" spans="1:4">
      <c r="A29" s="4" t="s">
        <v>1021</v>
      </c>
    </row>
    <row r="30" spans="1:4">
      <c r="A30" s="3" t="s">
        <v>1017</v>
      </c>
    </row>
    <row r="31" spans="1:4">
      <c r="A31" s="4" t="s">
        <v>1018</v>
      </c>
      <c r="B31" s="4" t="s">
        <v>1022</v>
      </c>
      <c r="C31" s="5" t="n">
        <v>16255</v>
      </c>
      <c r="D31" s="5" t="n">
        <v>18833</v>
      </c>
    </row>
    <row r="32" spans="1:4">
      <c r="A32" s="4" t="s">
        <v>1019</v>
      </c>
      <c r="B32" s="4" t="s">
        <v>1022</v>
      </c>
      <c r="C32" s="5" t="n">
        <v>16253</v>
      </c>
      <c r="D32" s="5" t="n">
        <v>18539</v>
      </c>
    </row>
    <row r="33" spans="1:4">
      <c r="A33" s="4" t="s">
        <v>1023</v>
      </c>
    </row>
    <row r="34" spans="1:4">
      <c r="A34" s="3" t="s">
        <v>1017</v>
      </c>
    </row>
    <row r="35" spans="1:4">
      <c r="A35" s="4" t="s">
        <v>1018</v>
      </c>
      <c r="B35" s="4" t="s">
        <v>1022</v>
      </c>
      <c r="C35" s="5" t="n">
        <v>12210</v>
      </c>
      <c r="D35" s="5" t="n">
        <v>14240</v>
      </c>
    </row>
    <row r="36" spans="1:4">
      <c r="A36" s="4" t="s">
        <v>1019</v>
      </c>
      <c r="B36" s="4" t="s">
        <v>1022</v>
      </c>
      <c r="C36" s="5" t="n">
        <v>12245</v>
      </c>
      <c r="D36" s="5" t="n">
        <v>14305</v>
      </c>
    </row>
    <row r="37" spans="1:4">
      <c r="A37" s="4" t="s">
        <v>1024</v>
      </c>
    </row>
    <row r="38" spans="1:4">
      <c r="A38" s="3" t="s">
        <v>1017</v>
      </c>
    </row>
    <row r="39" spans="1:4">
      <c r="A39" s="4" t="s">
        <v>1018</v>
      </c>
      <c r="B39" s="4" t="s">
        <v>1022</v>
      </c>
      <c r="C39" s="5" t="n">
        <v>3742</v>
      </c>
      <c r="D39" s="5" t="n">
        <v>4301</v>
      </c>
    </row>
    <row r="40" spans="1:4">
      <c r="A40" s="4" t="s">
        <v>1019</v>
      </c>
      <c r="B40" s="4" t="s">
        <v>1022</v>
      </c>
      <c r="C40" s="5" t="n">
        <v>3752</v>
      </c>
      <c r="D40" s="5" t="n">
        <v>4084</v>
      </c>
    </row>
    <row r="41" spans="1:4">
      <c r="A41" s="4" t="s">
        <v>1025</v>
      </c>
    </row>
    <row r="42" spans="1:4">
      <c r="A42" s="3" t="s">
        <v>1017</v>
      </c>
    </row>
    <row r="43" spans="1:4">
      <c r="A43" s="4" t="s">
        <v>1018</v>
      </c>
      <c r="B43" s="4" t="s">
        <v>1022</v>
      </c>
      <c r="C43" s="5" t="n">
        <v>206</v>
      </c>
      <c r="D43" s="5" t="n">
        <v>188</v>
      </c>
    </row>
    <row r="44" spans="1:4">
      <c r="A44" s="4" t="s">
        <v>1019</v>
      </c>
      <c r="B44" s="4" t="s">
        <v>1022</v>
      </c>
      <c r="C44" s="5" t="n">
        <v>253</v>
      </c>
      <c r="D44" s="5" t="n">
        <v>182</v>
      </c>
    </row>
    <row r="45" spans="1:4">
      <c r="A45" s="4" t="s">
        <v>1026</v>
      </c>
    </row>
    <row r="46" spans="1:4">
      <c r="A46" s="3" t="s">
        <v>1017</v>
      </c>
    </row>
    <row r="47" spans="1:4">
      <c r="A47" s="4" t="s">
        <v>1018</v>
      </c>
      <c r="B47" s="4" t="s">
        <v>1022</v>
      </c>
      <c r="C47" s="5" t="n">
        <v>29</v>
      </c>
      <c r="D47" s="5" t="n">
        <v>35</v>
      </c>
    </row>
    <row r="48" spans="1:4">
      <c r="A48" s="4" t="s">
        <v>1019</v>
      </c>
      <c r="B48" s="4" t="s">
        <v>1022</v>
      </c>
      <c r="C48" s="5" t="n">
        <v>27</v>
      </c>
      <c r="D48" s="5" t="n">
        <v>31</v>
      </c>
    </row>
    <row r="49" spans="1:4">
      <c r="A49" s="4" t="s">
        <v>1027</v>
      </c>
    </row>
    <row r="50" spans="1:4">
      <c r="A50" s="3" t="s">
        <v>1017</v>
      </c>
    </row>
    <row r="51" spans="1:4">
      <c r="A51" s="4" t="s">
        <v>1018</v>
      </c>
      <c r="B51" s="4" t="s">
        <v>1022</v>
      </c>
      <c r="C51" s="5" t="n">
        <v>67</v>
      </c>
      <c r="D51" s="5" t="n">
        <v>67</v>
      </c>
    </row>
    <row r="52" spans="1:4">
      <c r="A52" s="4" t="s">
        <v>1019</v>
      </c>
      <c r="B52" s="4" t="s">
        <v>1022</v>
      </c>
      <c r="C52" s="5" t="n">
        <v>68</v>
      </c>
      <c r="D52" s="5" t="n">
        <v>58</v>
      </c>
    </row>
    <row r="53" spans="1:4">
      <c r="A53" s="4" t="s">
        <v>1028</v>
      </c>
    </row>
    <row r="54" spans="1:4">
      <c r="A54" s="3" t="s">
        <v>1017</v>
      </c>
    </row>
    <row r="55" spans="1:4">
      <c r="A55" s="4" t="s">
        <v>1018</v>
      </c>
      <c r="B55" s="4" t="s">
        <v>1022</v>
      </c>
      <c r="C55" s="5" t="n">
        <v>1</v>
      </c>
      <c r="D55" s="5" t="n">
        <v>2</v>
      </c>
    </row>
    <row r="56" spans="1:4">
      <c r="A56" s="4" t="s">
        <v>1019</v>
      </c>
      <c r="B56" s="4" t="s">
        <v>1029</v>
      </c>
      <c r="C56" s="5" t="n">
        <v>-92</v>
      </c>
      <c r="D56" s="5" t="n">
        <v>-121</v>
      </c>
    </row>
    <row r="57" spans="1:4">
      <c r="A57" s="4" t="s">
        <v>1030</v>
      </c>
    </row>
    <row r="58" spans="1:4">
      <c r="A58" s="3" t="s">
        <v>1017</v>
      </c>
    </row>
    <row r="59" spans="1:4">
      <c r="A59" s="4" t="s">
        <v>1018</v>
      </c>
      <c r="B59" s="4" t="s">
        <v>1031</v>
      </c>
      <c r="C59" s="5" t="n">
        <v>1</v>
      </c>
      <c r="D59" s="5" t="n">
        <v>2</v>
      </c>
    </row>
    <row r="60" spans="1:4">
      <c r="A60" s="4" t="s">
        <v>1019</v>
      </c>
      <c r="B60" s="4" t="s">
        <v>1031</v>
      </c>
      <c r="C60" s="5" t="n">
        <v>20</v>
      </c>
      <c r="D60" s="5" t="n">
        <v>23</v>
      </c>
    </row>
    <row r="61" spans="1:4">
      <c r="A61" s="4" t="s">
        <v>1032</v>
      </c>
    </row>
    <row r="62" spans="1:4">
      <c r="A62" s="3" t="s">
        <v>1017</v>
      </c>
    </row>
    <row r="63" spans="1:4">
      <c r="A63" s="4" t="s">
        <v>1018</v>
      </c>
      <c r="B63" s="4" t="s">
        <v>1031</v>
      </c>
      <c r="C63" s="5" t="n">
        <v>1</v>
      </c>
      <c r="D63" s="5" t="n">
        <v>2</v>
      </c>
    </row>
    <row r="64" spans="1:4">
      <c r="A64" s="4" t="s">
        <v>1019</v>
      </c>
      <c r="B64" s="4" t="s">
        <v>1031</v>
      </c>
      <c r="C64" s="5" t="n">
        <v>20</v>
      </c>
      <c r="D64" s="5" t="n">
        <v>23</v>
      </c>
    </row>
    <row r="65" spans="1:4">
      <c r="A65" s="4" t="s">
        <v>1033</v>
      </c>
    </row>
    <row r="66" spans="1:4">
      <c r="A66" s="3" t="s">
        <v>1017</v>
      </c>
    </row>
    <row r="67" spans="1:4">
      <c r="A67" s="4" t="s">
        <v>1018</v>
      </c>
      <c r="B67" s="4" t="s">
        <v>1031</v>
      </c>
      <c r="C67" s="4" t="s">
        <v>60</v>
      </c>
      <c r="D67" s="4" t="s">
        <v>60</v>
      </c>
    </row>
    <row r="68" spans="1:4">
      <c r="A68" s="4" t="s">
        <v>1019</v>
      </c>
      <c r="B68" s="4" t="s">
        <v>1031</v>
      </c>
      <c r="C68" s="4" t="s">
        <v>60</v>
      </c>
      <c r="D68" s="4" t="s">
        <v>60</v>
      </c>
    </row>
    <row r="69" spans="1:4">
      <c r="A69" s="4" t="s">
        <v>1034</v>
      </c>
    </row>
    <row r="70" spans="1:4">
      <c r="A70" s="3" t="s">
        <v>1017</v>
      </c>
    </row>
    <row r="71" spans="1:4">
      <c r="A71" s="4" t="s">
        <v>1018</v>
      </c>
      <c r="B71" s="4" t="s">
        <v>1031</v>
      </c>
      <c r="C71" s="4" t="s">
        <v>60</v>
      </c>
      <c r="D71" s="4" t="s">
        <v>60</v>
      </c>
    </row>
    <row r="72" spans="1:4">
      <c r="A72" s="4" t="s">
        <v>1019</v>
      </c>
      <c r="B72" s="4" t="s">
        <v>1031</v>
      </c>
      <c r="C72" s="4" t="s">
        <v>60</v>
      </c>
      <c r="D72" s="4" t="s">
        <v>60</v>
      </c>
    </row>
    <row r="73" spans="1:4">
      <c r="A73" s="4" t="s">
        <v>1035</v>
      </c>
    </row>
    <row r="74" spans="1:4">
      <c r="A74" s="3" t="s">
        <v>1017</v>
      </c>
    </row>
    <row r="75" spans="1:4">
      <c r="A75" s="4" t="s">
        <v>1018</v>
      </c>
      <c r="B75" s="4" t="s">
        <v>1031</v>
      </c>
      <c r="C75" s="4" t="s">
        <v>60</v>
      </c>
      <c r="D75" s="4" t="s">
        <v>60</v>
      </c>
    </row>
    <row r="76" spans="1:4">
      <c r="A76" s="4" t="s">
        <v>1019</v>
      </c>
      <c r="B76" s="4" t="s">
        <v>1031</v>
      </c>
      <c r="C76" s="4" t="s">
        <v>60</v>
      </c>
      <c r="D76" s="4" t="s">
        <v>60</v>
      </c>
    </row>
    <row r="77" spans="1:4">
      <c r="A77" s="4" t="s">
        <v>1036</v>
      </c>
    </row>
    <row r="78" spans="1:4">
      <c r="A78" s="3" t="s">
        <v>1017</v>
      </c>
    </row>
    <row r="79" spans="1:4">
      <c r="A79" s="4" t="s">
        <v>1018</v>
      </c>
      <c r="B79" s="4" t="s">
        <v>1031</v>
      </c>
      <c r="C79" s="4" t="s">
        <v>60</v>
      </c>
      <c r="D79" s="4" t="s">
        <v>60</v>
      </c>
    </row>
    <row r="80" spans="1:4">
      <c r="A80" s="4" t="s">
        <v>1019</v>
      </c>
      <c r="B80" s="4" t="s">
        <v>1031</v>
      </c>
      <c r="C80" s="4" t="s">
        <v>60</v>
      </c>
      <c r="D80" s="4" t="s">
        <v>60</v>
      </c>
    </row>
    <row r="81" spans="1:4">
      <c r="A81" s="4" t="s">
        <v>1037</v>
      </c>
    </row>
    <row r="82" spans="1:4">
      <c r="A82" s="3" t="s">
        <v>1017</v>
      </c>
    </row>
    <row r="83" spans="1:4">
      <c r="A83" s="4" t="s">
        <v>1018</v>
      </c>
      <c r="B83" s="4" t="s">
        <v>1031</v>
      </c>
      <c r="C83" s="4" t="s">
        <v>60</v>
      </c>
      <c r="D83" s="4" t="s">
        <v>60</v>
      </c>
    </row>
    <row r="84" spans="1:4">
      <c r="A84" s="4" t="s">
        <v>1019</v>
      </c>
      <c r="B84" s="4" t="s">
        <v>1038</v>
      </c>
      <c r="C84" s="4" t="s">
        <v>60</v>
      </c>
      <c r="D84" s="4" t="s">
        <v>60</v>
      </c>
    </row>
    <row r="85" spans="1:4"/>
    <row r="86" spans="1:4">
      <c r="A86" s="4" t="s">
        <v>34</v>
      </c>
      <c r="B86" s="4" t="s">
        <v>886</v>
      </c>
    </row>
    <row r="87" spans="1:4">
      <c r="A87" s="4" t="s">
        <v>133</v>
      </c>
      <c r="B87" s="4" t="s">
        <v>887</v>
      </c>
    </row>
    <row r="88" spans="1:4">
      <c r="A88" s="4" t="s">
        <v>512</v>
      </c>
      <c r="B88" s="4" t="s">
        <v>888</v>
      </c>
    </row>
    <row r="89" spans="1:4">
      <c r="A89" s="4" t="s">
        <v>513</v>
      </c>
      <c r="B89" s="4" t="s">
        <v>1039</v>
      </c>
    </row>
    <row r="90" spans="1:4">
      <c r="A90" s="4" t="s">
        <v>1040</v>
      </c>
      <c r="B90" s="4" t="s">
        <v>1041</v>
      </c>
    </row>
    <row r="91" spans="1:4">
      <c r="A91" s="4" t="s">
        <v>1042</v>
      </c>
      <c r="B91" s="4" t="s">
        <v>1043</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4</v>
      </c>
      <c r="B1" s="2" t="s">
        <v>1</v>
      </c>
    </row>
    <row r="2" spans="1:3">
      <c r="B2" s="2" t="s">
        <v>2</v>
      </c>
      <c r="C2" s="2" t="s">
        <v>93</v>
      </c>
    </row>
    <row r="3" spans="1:3">
      <c r="A3" s="3" t="s">
        <v>1045</v>
      </c>
    </row>
    <row r="4" spans="1:3">
      <c r="A4" s="4" t="s">
        <v>1046</v>
      </c>
      <c r="B4" s="7" t="n">
        <v>-352</v>
      </c>
      <c r="C4" s="7" t="n">
        <v>222</v>
      </c>
    </row>
    <row r="5" spans="1:3">
      <c r="A5" s="4" t="s">
        <v>1011</v>
      </c>
    </row>
    <row r="6" spans="1:3">
      <c r="A6" s="3" t="s">
        <v>1045</v>
      </c>
    </row>
    <row r="7" spans="1:3">
      <c r="A7" s="4" t="s">
        <v>1046</v>
      </c>
      <c r="B7" s="5" t="n">
        <v>-8</v>
      </c>
      <c r="C7" s="5" t="n">
        <v>67</v>
      </c>
    </row>
    <row r="8" spans="1:3">
      <c r="A8" s="4" t="s">
        <v>1012</v>
      </c>
    </row>
    <row r="9" spans="1:3">
      <c r="A9" s="3" t="s">
        <v>1045</v>
      </c>
    </row>
    <row r="10" spans="1:3">
      <c r="A10" s="4" t="s">
        <v>1046</v>
      </c>
      <c r="B10" s="5" t="n">
        <v>-158</v>
      </c>
      <c r="C10" s="5" t="n">
        <v>179</v>
      </c>
    </row>
    <row r="11" spans="1:3">
      <c r="A11" s="4" t="s">
        <v>1013</v>
      </c>
    </row>
    <row r="12" spans="1:3">
      <c r="A12" s="3" t="s">
        <v>1045</v>
      </c>
    </row>
    <row r="13" spans="1:3">
      <c r="A13" s="4" t="s">
        <v>1046</v>
      </c>
      <c r="B13" s="5" t="n">
        <v>-146</v>
      </c>
      <c r="C13" s="5" t="n">
        <v>-20</v>
      </c>
    </row>
    <row r="14" spans="1:3">
      <c r="A14" s="4" t="s">
        <v>1014</v>
      </c>
    </row>
    <row r="15" spans="1:3">
      <c r="A15" s="3" t="s">
        <v>1045</v>
      </c>
    </row>
    <row r="16" spans="1:3">
      <c r="A16" s="4" t="s">
        <v>1046</v>
      </c>
      <c r="B16" s="4" t="s">
        <v>60</v>
      </c>
      <c r="C16" s="5" t="n">
        <v>1</v>
      </c>
    </row>
    <row r="17" spans="1:3">
      <c r="A17" s="4" t="s">
        <v>1015</v>
      </c>
    </row>
    <row r="18" spans="1:3">
      <c r="A18" s="3" t="s">
        <v>1045</v>
      </c>
    </row>
    <row r="19" spans="1:3">
      <c r="A19" s="4" t="s">
        <v>1046</v>
      </c>
      <c r="B19" s="5" t="n">
        <v>-1</v>
      </c>
      <c r="C19" s="5" t="n">
        <v>13</v>
      </c>
    </row>
    <row r="20" spans="1:3">
      <c r="A20" s="4" t="s">
        <v>899</v>
      </c>
    </row>
    <row r="21" spans="1:3">
      <c r="A21" s="3" t="s">
        <v>1045</v>
      </c>
    </row>
    <row r="22" spans="1:3">
      <c r="A22" s="4" t="s">
        <v>1046</v>
      </c>
      <c r="B22" s="5" t="n">
        <v>-39</v>
      </c>
      <c r="C22" s="5" t="n">
        <v>-18</v>
      </c>
    </row>
    <row r="23" spans="1:3">
      <c r="A23" s="4" t="s">
        <v>1047</v>
      </c>
    </row>
    <row r="24" spans="1:3">
      <c r="A24" s="3" t="s">
        <v>1045</v>
      </c>
    </row>
    <row r="25" spans="1:3">
      <c r="A25" s="4" t="s">
        <v>1046</v>
      </c>
      <c r="B25" s="5" t="n">
        <v>-159</v>
      </c>
      <c r="C25" s="5" t="n">
        <v>181</v>
      </c>
    </row>
    <row r="26" spans="1:3">
      <c r="A26" s="4" t="s">
        <v>1048</v>
      </c>
    </row>
    <row r="27" spans="1:3">
      <c r="A27" s="3" t="s">
        <v>1045</v>
      </c>
    </row>
    <row r="28" spans="1:3">
      <c r="A28" s="4" t="s">
        <v>1046</v>
      </c>
      <c r="B28" s="4" t="s">
        <v>60</v>
      </c>
      <c r="C28" s="4" t="s">
        <v>60</v>
      </c>
    </row>
    <row r="29" spans="1:3">
      <c r="A29" s="4" t="s">
        <v>1049</v>
      </c>
    </row>
    <row r="30" spans="1:3">
      <c r="A30" s="3" t="s">
        <v>1045</v>
      </c>
    </row>
    <row r="31" spans="1:3">
      <c r="A31" s="4" t="s">
        <v>1046</v>
      </c>
      <c r="B31" s="5" t="n">
        <v>-158</v>
      </c>
      <c r="C31" s="5" t="n">
        <v>179</v>
      </c>
    </row>
    <row r="32" spans="1:3">
      <c r="A32" s="4" t="s">
        <v>1050</v>
      </c>
    </row>
    <row r="33" spans="1:3">
      <c r="A33" s="3" t="s">
        <v>1045</v>
      </c>
    </row>
    <row r="34" spans="1:3">
      <c r="A34" s="4" t="s">
        <v>1046</v>
      </c>
      <c r="B34" s="4" t="s">
        <v>60</v>
      </c>
      <c r="C34" s="4" t="s">
        <v>60</v>
      </c>
    </row>
    <row r="35" spans="1:3">
      <c r="A35" s="4" t="s">
        <v>1051</v>
      </c>
    </row>
    <row r="36" spans="1:3">
      <c r="A36" s="3" t="s">
        <v>1045</v>
      </c>
    </row>
    <row r="37" spans="1:3">
      <c r="A37" s="4" t="s">
        <v>1046</v>
      </c>
      <c r="B37" s="4" t="s">
        <v>60</v>
      </c>
      <c r="C37" s="4" t="s">
        <v>60</v>
      </c>
    </row>
    <row r="38" spans="1:3">
      <c r="A38" s="4" t="s">
        <v>1052</v>
      </c>
    </row>
    <row r="39" spans="1:3">
      <c r="A39" s="3" t="s">
        <v>1045</v>
      </c>
    </row>
    <row r="40" spans="1:3">
      <c r="A40" s="4" t="s">
        <v>1046</v>
      </c>
      <c r="B40" s="4" t="s">
        <v>60</v>
      </c>
      <c r="C40" s="4" t="s">
        <v>60</v>
      </c>
    </row>
    <row r="41" spans="1:3">
      <c r="A41" s="4" t="s">
        <v>1053</v>
      </c>
    </row>
    <row r="42" spans="1:3">
      <c r="A42" s="3" t="s">
        <v>1045</v>
      </c>
    </row>
    <row r="43" spans="1:3">
      <c r="A43" s="4" t="s">
        <v>1046</v>
      </c>
      <c r="B43" s="5" t="n">
        <v>-1</v>
      </c>
      <c r="C43" s="5" t="n">
        <v>2</v>
      </c>
    </row>
    <row r="44" spans="1:3">
      <c r="A44" s="4" t="s">
        <v>1054</v>
      </c>
    </row>
    <row r="45" spans="1:3">
      <c r="A45" s="3" t="s">
        <v>1045</v>
      </c>
    </row>
    <row r="46" spans="1:3">
      <c r="A46" s="4" t="s">
        <v>1046</v>
      </c>
      <c r="B46" s="5" t="n">
        <v>-193</v>
      </c>
      <c r="C46" s="5" t="n">
        <v>41</v>
      </c>
    </row>
    <row r="47" spans="1:3">
      <c r="A47" s="4" t="s">
        <v>1055</v>
      </c>
    </row>
    <row r="48" spans="1:3">
      <c r="A48" s="3" t="s">
        <v>1045</v>
      </c>
    </row>
    <row r="49" spans="1:3">
      <c r="A49" s="4" t="s">
        <v>1046</v>
      </c>
      <c r="B49" s="5" t="n">
        <v>-8</v>
      </c>
      <c r="C49" s="5" t="n">
        <v>67</v>
      </c>
    </row>
    <row r="50" spans="1:3">
      <c r="A50" s="4" t="s">
        <v>1056</v>
      </c>
    </row>
    <row r="51" spans="1:3">
      <c r="A51" s="3" t="s">
        <v>1045</v>
      </c>
    </row>
    <row r="52" spans="1:3">
      <c r="A52" s="4" t="s">
        <v>1046</v>
      </c>
      <c r="B52" s="4" t="s">
        <v>60</v>
      </c>
      <c r="C52" s="4" t="s">
        <v>60</v>
      </c>
    </row>
    <row r="53" spans="1:3">
      <c r="A53" s="4" t="s">
        <v>1057</v>
      </c>
    </row>
    <row r="54" spans="1:3">
      <c r="A54" s="3" t="s">
        <v>1045</v>
      </c>
    </row>
    <row r="55" spans="1:3">
      <c r="A55" s="4" t="s">
        <v>1046</v>
      </c>
      <c r="B55" s="5" t="n">
        <v>-146</v>
      </c>
      <c r="C55" s="5" t="n">
        <v>-20</v>
      </c>
    </row>
    <row r="56" spans="1:3">
      <c r="A56" s="4" t="s">
        <v>1058</v>
      </c>
    </row>
    <row r="57" spans="1:3">
      <c r="A57" s="3" t="s">
        <v>1045</v>
      </c>
    </row>
    <row r="58" spans="1:3">
      <c r="A58" s="4" t="s">
        <v>1046</v>
      </c>
      <c r="B58" s="4" t="s">
        <v>60</v>
      </c>
      <c r="C58" s="5" t="n">
        <v>1</v>
      </c>
    </row>
    <row r="59" spans="1:3">
      <c r="A59" s="4" t="s">
        <v>1059</v>
      </c>
    </row>
    <row r="60" spans="1:3">
      <c r="A60" s="3" t="s">
        <v>1045</v>
      </c>
    </row>
    <row r="61" spans="1:3">
      <c r="A61" s="4" t="s">
        <v>1046</v>
      </c>
      <c r="B61" s="5" t="n">
        <v>-1</v>
      </c>
      <c r="C61" s="5" t="n">
        <v>13</v>
      </c>
    </row>
    <row r="62" spans="1:3">
      <c r="A62" s="4" t="s">
        <v>1060</v>
      </c>
    </row>
    <row r="63" spans="1:3">
      <c r="A63" s="3" t="s">
        <v>1045</v>
      </c>
    </row>
    <row r="64" spans="1:3">
      <c r="A64" s="4" t="s">
        <v>1046</v>
      </c>
      <c r="B64" s="7" t="n">
        <v>-38</v>
      </c>
      <c r="C64" s="7" t="n">
        <v>-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s>
  <sheetData>
    <row r="1" spans="1:4">
      <c r="A1" s="1" t="s">
        <v>1061</v>
      </c>
      <c r="C1" s="2" t="s">
        <v>1</v>
      </c>
    </row>
    <row r="2" spans="1:4">
      <c r="C2" s="2" t="s">
        <v>2</v>
      </c>
      <c r="D2" s="2" t="s">
        <v>93</v>
      </c>
    </row>
    <row r="3" spans="1:4">
      <c r="A3" s="3" t="s">
        <v>1045</v>
      </c>
    </row>
    <row r="4" spans="1:4">
      <c r="A4" s="4" t="s">
        <v>1062</v>
      </c>
      <c r="C4" s="7" t="n">
        <v>4</v>
      </c>
      <c r="D4" s="7" t="n">
        <v>46</v>
      </c>
    </row>
    <row r="5" spans="1:4">
      <c r="A5" s="4" t="s">
        <v>1063</v>
      </c>
      <c r="C5" s="5" t="n">
        <v>6</v>
      </c>
      <c r="D5" s="5" t="n">
        <v>10</v>
      </c>
    </row>
    <row r="6" spans="1:4">
      <c r="A6" s="4" t="s">
        <v>1011</v>
      </c>
    </row>
    <row r="7" spans="1:4">
      <c r="A7" s="3" t="s">
        <v>1045</v>
      </c>
    </row>
    <row r="8" spans="1:4">
      <c r="A8" s="4" t="s">
        <v>1062</v>
      </c>
      <c r="C8" s="5" t="n">
        <v>4</v>
      </c>
      <c r="D8" s="5" t="n">
        <v>46</v>
      </c>
    </row>
    <row r="9" spans="1:4">
      <c r="A9" s="4" t="s">
        <v>1063</v>
      </c>
      <c r="B9" s="4" t="s">
        <v>34</v>
      </c>
      <c r="C9" s="7" t="n">
        <v>6</v>
      </c>
      <c r="D9" s="7" t="n">
        <v>10</v>
      </c>
    </row>
    <row r="10" spans="1:4"/>
    <row r="11" spans="1:4">
      <c r="A11" s="4" t="s">
        <v>34</v>
      </c>
      <c r="B11" s="4" t="s">
        <v>1064</v>
      </c>
    </row>
  </sheetData>
  <mergeCells count="4">
    <mergeCell ref="A1:B2"/>
    <mergeCell ref="C1:D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5</v>
      </c>
      <c r="C1" s="2" t="s">
        <v>2</v>
      </c>
      <c r="D1" s="2" t="s">
        <v>21</v>
      </c>
    </row>
    <row r="2" spans="1:4">
      <c r="A2" s="3" t="s">
        <v>1066</v>
      </c>
    </row>
    <row r="3" spans="1:4">
      <c r="A3" s="4" t="s">
        <v>1067</v>
      </c>
      <c r="C3" s="7" t="n">
        <v>783828</v>
      </c>
      <c r="D3" s="7" t="n">
        <v>816219</v>
      </c>
    </row>
    <row r="4" spans="1:4">
      <c r="A4" s="4" t="s">
        <v>1068</v>
      </c>
      <c r="C4" s="5" t="n">
        <v>1917519</v>
      </c>
      <c r="D4" s="5" t="n">
        <v>1973754</v>
      </c>
    </row>
    <row r="5" spans="1:4">
      <c r="A5" s="4" t="s">
        <v>1069</v>
      </c>
      <c r="C5" s="5" t="n">
        <v>210677</v>
      </c>
      <c r="D5" s="5" t="n">
        <v>122156</v>
      </c>
    </row>
    <row r="6" spans="1:4">
      <c r="A6" s="4" t="s">
        <v>1070</v>
      </c>
      <c r="C6" s="5" t="n">
        <v>2912024</v>
      </c>
      <c r="D6" s="5" t="n">
        <v>2912129</v>
      </c>
    </row>
    <row r="7" spans="1:4">
      <c r="A7" s="4" t="s">
        <v>1071</v>
      </c>
      <c r="B7" s="4" t="s">
        <v>34</v>
      </c>
      <c r="C7" s="5" t="n">
        <v>-54903</v>
      </c>
      <c r="D7" s="5" t="n">
        <v>-39586</v>
      </c>
    </row>
    <row r="8" spans="1:4">
      <c r="A8" s="4" t="s">
        <v>1072</v>
      </c>
    </row>
    <row r="9" spans="1:4">
      <c r="A9" s="3" t="s">
        <v>1066</v>
      </c>
    </row>
    <row r="10" spans="1:4">
      <c r="A10" s="4" t="s">
        <v>1067</v>
      </c>
      <c r="C10" s="5" t="n">
        <v>783828</v>
      </c>
      <c r="D10" s="5" t="n">
        <v>816219</v>
      </c>
    </row>
    <row r="11" spans="1:4">
      <c r="A11" s="4" t="s">
        <v>1068</v>
      </c>
      <c r="C11" s="5" t="n">
        <v>1838608</v>
      </c>
      <c r="D11" s="5" t="n">
        <v>1895201</v>
      </c>
    </row>
    <row r="12" spans="1:4">
      <c r="A12" s="4" t="s">
        <v>1069</v>
      </c>
      <c r="C12" s="5" t="n">
        <v>210677</v>
      </c>
      <c r="D12" s="5" t="n">
        <v>122156</v>
      </c>
    </row>
    <row r="13" spans="1:4">
      <c r="A13" s="4" t="s">
        <v>1070</v>
      </c>
      <c r="C13" s="5" t="n">
        <v>2833113</v>
      </c>
      <c r="D13" s="5" t="n">
        <v>2833576</v>
      </c>
    </row>
    <row r="14" spans="1:4">
      <c r="A14" s="4" t="s">
        <v>1071</v>
      </c>
      <c r="B14" s="4" t="s">
        <v>34</v>
      </c>
      <c r="C14" s="5" t="n">
        <v>-54908</v>
      </c>
      <c r="D14" s="5" t="n">
        <v>-39586</v>
      </c>
    </row>
    <row r="15" spans="1:4">
      <c r="A15" s="4" t="s">
        <v>1073</v>
      </c>
    </row>
    <row r="16" spans="1:4">
      <c r="A16" s="3" t="s">
        <v>1066</v>
      </c>
    </row>
    <row r="17" spans="1:4">
      <c r="A17" s="4" t="s">
        <v>1067</v>
      </c>
      <c r="C17" s="5" t="n">
        <v>695693</v>
      </c>
      <c r="D17" s="5" t="n">
        <v>740991</v>
      </c>
    </row>
    <row r="18" spans="1:4">
      <c r="A18" s="4" t="s">
        <v>1068</v>
      </c>
      <c r="C18" s="5" t="n">
        <v>1302716</v>
      </c>
      <c r="D18" s="5" t="n">
        <v>1304996</v>
      </c>
    </row>
    <row r="19" spans="1:4">
      <c r="A19" s="4" t="s">
        <v>1069</v>
      </c>
      <c r="C19" s="5" t="n">
        <v>72093</v>
      </c>
      <c r="D19" s="5" t="n">
        <v>36073</v>
      </c>
    </row>
    <row r="20" spans="1:4">
      <c r="A20" s="4" t="s">
        <v>1070</v>
      </c>
      <c r="C20" s="5" t="n">
        <v>2070502</v>
      </c>
      <c r="D20" s="5" t="n">
        <v>2082060</v>
      </c>
    </row>
    <row r="21" spans="1:4">
      <c r="A21" s="4" t="s">
        <v>1071</v>
      </c>
      <c r="B21" s="4" t="s">
        <v>34</v>
      </c>
      <c r="C21" s="5" t="n">
        <v>-29087</v>
      </c>
      <c r="D21" s="5" t="n">
        <v>-19867</v>
      </c>
    </row>
    <row r="22" spans="1:4">
      <c r="A22" s="4" t="s">
        <v>1074</v>
      </c>
    </row>
    <row r="23" spans="1:4">
      <c r="A23" s="3" t="s">
        <v>1066</v>
      </c>
    </row>
    <row r="24" spans="1:4">
      <c r="A24" s="4" t="s">
        <v>1067</v>
      </c>
      <c r="B24" s="4" t="s">
        <v>133</v>
      </c>
      <c r="C24" s="5" t="n">
        <v>542236</v>
      </c>
      <c r="D24" s="5" t="n">
        <v>627355</v>
      </c>
    </row>
    <row r="25" spans="1:4">
      <c r="A25" s="4" t="s">
        <v>1068</v>
      </c>
      <c r="B25" s="4" t="s">
        <v>133</v>
      </c>
      <c r="C25" s="5" t="n">
        <v>995380</v>
      </c>
      <c r="D25" s="5" t="n">
        <v>949129</v>
      </c>
    </row>
    <row r="26" spans="1:4">
      <c r="A26" s="4" t="s">
        <v>1069</v>
      </c>
      <c r="B26" s="4" t="s">
        <v>133</v>
      </c>
      <c r="C26" s="5" t="n">
        <v>65303</v>
      </c>
      <c r="D26" s="5" t="n">
        <v>29493</v>
      </c>
    </row>
    <row r="27" spans="1:4">
      <c r="A27" s="4" t="s">
        <v>1070</v>
      </c>
      <c r="B27" s="4" t="s">
        <v>133</v>
      </c>
      <c r="C27" s="5" t="n">
        <v>1602919</v>
      </c>
      <c r="D27" s="5" t="n">
        <v>1605977</v>
      </c>
    </row>
    <row r="28" spans="1:4">
      <c r="A28" s="4" t="s">
        <v>1071</v>
      </c>
      <c r="B28" s="4" t="s">
        <v>613</v>
      </c>
      <c r="C28" s="5" t="n">
        <v>-26542</v>
      </c>
      <c r="D28" s="5" t="n">
        <v>-21005</v>
      </c>
    </row>
    <row r="29" spans="1:4">
      <c r="A29" s="4" t="s">
        <v>1075</v>
      </c>
    </row>
    <row r="30" spans="1:4">
      <c r="A30" s="3" t="s">
        <v>1066</v>
      </c>
    </row>
    <row r="31" spans="1:4">
      <c r="A31" s="4" t="s">
        <v>1067</v>
      </c>
      <c r="C31" s="5" t="n">
        <v>151212</v>
      </c>
      <c r="D31" s="5" t="n">
        <v>107663</v>
      </c>
    </row>
    <row r="32" spans="1:4">
      <c r="A32" s="4" t="s">
        <v>1068</v>
      </c>
      <c r="C32" s="5" t="n">
        <v>303399</v>
      </c>
      <c r="D32" s="5" t="n">
        <v>349886</v>
      </c>
    </row>
    <row r="33" spans="1:4">
      <c r="A33" s="4" t="s">
        <v>1069</v>
      </c>
      <c r="C33" s="5" t="n">
        <v>6790</v>
      </c>
      <c r="D33" s="5" t="n">
        <v>6580</v>
      </c>
    </row>
    <row r="34" spans="1:4">
      <c r="A34" s="4" t="s">
        <v>1070</v>
      </c>
      <c r="C34" s="5" t="n">
        <v>461401</v>
      </c>
      <c r="D34" s="5" t="n">
        <v>464129</v>
      </c>
    </row>
    <row r="35" spans="1:4">
      <c r="A35" s="4" t="s">
        <v>1071</v>
      </c>
      <c r="B35" s="4" t="s">
        <v>34</v>
      </c>
      <c r="C35" s="5" t="n">
        <v>-2283</v>
      </c>
      <c r="D35" s="5" t="n">
        <v>1654</v>
      </c>
    </row>
    <row r="36" spans="1:4">
      <c r="A36" s="4" t="s">
        <v>1076</v>
      </c>
    </row>
    <row r="37" spans="1:4">
      <c r="A37" s="3" t="s">
        <v>1066</v>
      </c>
    </row>
    <row r="38" spans="1:4">
      <c r="A38" s="4" t="s">
        <v>1067</v>
      </c>
      <c r="C38" s="5" t="n">
        <v>2245</v>
      </c>
      <c r="D38" s="5" t="n">
        <v>5973</v>
      </c>
    </row>
    <row r="39" spans="1:4">
      <c r="A39" s="4" t="s">
        <v>1068</v>
      </c>
      <c r="C39" s="5" t="n">
        <v>3937</v>
      </c>
      <c r="D39" s="5" t="n">
        <v>5981</v>
      </c>
    </row>
    <row r="40" spans="1:4">
      <c r="A40" s="4" t="s">
        <v>1069</v>
      </c>
      <c r="C40" s="4" t="s">
        <v>60</v>
      </c>
      <c r="D40" s="4" t="s">
        <v>60</v>
      </c>
    </row>
    <row r="41" spans="1:4">
      <c r="A41" s="4" t="s">
        <v>1070</v>
      </c>
      <c r="C41" s="5" t="n">
        <v>6182</v>
      </c>
      <c r="D41" s="5" t="n">
        <v>11954</v>
      </c>
    </row>
    <row r="42" spans="1:4">
      <c r="A42" s="4" t="s">
        <v>1071</v>
      </c>
      <c r="B42" s="4" t="s">
        <v>34</v>
      </c>
      <c r="C42" s="5" t="n">
        <v>-262</v>
      </c>
      <c r="D42" s="5" t="n">
        <v>-516</v>
      </c>
    </row>
    <row r="43" spans="1:4">
      <c r="A43" s="4" t="s">
        <v>1077</v>
      </c>
    </row>
    <row r="44" spans="1:4">
      <c r="A44" s="3" t="s">
        <v>1066</v>
      </c>
    </row>
    <row r="45" spans="1:4">
      <c r="A45" s="4" t="s">
        <v>1067</v>
      </c>
      <c r="C45" s="5" t="n">
        <v>88135</v>
      </c>
      <c r="D45" s="5" t="n">
        <v>75228</v>
      </c>
    </row>
    <row r="46" spans="1:4">
      <c r="A46" s="4" t="s">
        <v>1068</v>
      </c>
      <c r="C46" s="5" t="n">
        <v>535892</v>
      </c>
      <c r="D46" s="5" t="n">
        <v>590205</v>
      </c>
    </row>
    <row r="47" spans="1:4">
      <c r="A47" s="4" t="s">
        <v>1069</v>
      </c>
      <c r="C47" s="5" t="n">
        <v>138584</v>
      </c>
      <c r="D47" s="5" t="n">
        <v>86083</v>
      </c>
    </row>
    <row r="48" spans="1:4">
      <c r="A48" s="4" t="s">
        <v>1070</v>
      </c>
      <c r="C48" s="5" t="n">
        <v>762611</v>
      </c>
      <c r="D48" s="5" t="n">
        <v>751516</v>
      </c>
    </row>
    <row r="49" spans="1:4">
      <c r="A49" s="4" t="s">
        <v>1071</v>
      </c>
      <c r="B49" s="4" t="s">
        <v>34</v>
      </c>
      <c r="C49" s="5" t="n">
        <v>-25821</v>
      </c>
      <c r="D49" s="5" t="n">
        <v>-19719</v>
      </c>
    </row>
    <row r="50" spans="1:4">
      <c r="A50" s="4" t="s">
        <v>1078</v>
      </c>
    </row>
    <row r="51" spans="1:4">
      <c r="A51" s="3" t="s">
        <v>1066</v>
      </c>
    </row>
    <row r="52" spans="1:4">
      <c r="A52" s="4" t="s">
        <v>1067</v>
      </c>
      <c r="C52" s="5" t="n">
        <v>21000</v>
      </c>
      <c r="D52" s="5" t="n">
        <v>24000</v>
      </c>
    </row>
    <row r="53" spans="1:4">
      <c r="A53" s="4" t="s">
        <v>1068</v>
      </c>
      <c r="C53" s="5" t="n">
        <v>144753</v>
      </c>
      <c r="D53" s="5" t="n">
        <v>250480</v>
      </c>
    </row>
    <row r="54" spans="1:4">
      <c r="A54" s="4" t="s">
        <v>1069</v>
      </c>
      <c r="C54" s="5" t="n">
        <v>114187</v>
      </c>
      <c r="D54" s="5" t="n">
        <v>85083</v>
      </c>
    </row>
    <row r="55" spans="1:4">
      <c r="A55" s="4" t="s">
        <v>1070</v>
      </c>
      <c r="C55" s="5" t="n">
        <v>279940</v>
      </c>
      <c r="D55" s="5" t="n">
        <v>359563</v>
      </c>
    </row>
    <row r="56" spans="1:4">
      <c r="A56" s="4" t="s">
        <v>1071</v>
      </c>
      <c r="B56" s="4" t="s">
        <v>34</v>
      </c>
      <c r="C56" s="5" t="n">
        <v>-5169</v>
      </c>
      <c r="D56" s="5" t="n">
        <v>-4982</v>
      </c>
    </row>
    <row r="57" spans="1:4">
      <c r="A57" s="4" t="s">
        <v>1079</v>
      </c>
    </row>
    <row r="58" spans="1:4">
      <c r="A58" s="3" t="s">
        <v>1066</v>
      </c>
    </row>
    <row r="59" spans="1:4">
      <c r="A59" s="4" t="s">
        <v>1067</v>
      </c>
      <c r="B59" s="4" t="s">
        <v>133</v>
      </c>
      <c r="C59" s="5" t="n">
        <v>18000</v>
      </c>
      <c r="D59" s="5" t="n">
        <v>7000</v>
      </c>
    </row>
    <row r="60" spans="1:4">
      <c r="A60" s="4" t="s">
        <v>1068</v>
      </c>
      <c r="B60" s="4" t="s">
        <v>133</v>
      </c>
      <c r="C60" s="5" t="n">
        <v>81624</v>
      </c>
      <c r="D60" s="5" t="n">
        <v>198335</v>
      </c>
    </row>
    <row r="61" spans="1:4">
      <c r="A61" s="4" t="s">
        <v>1069</v>
      </c>
      <c r="B61" s="4" t="s">
        <v>133</v>
      </c>
      <c r="C61" s="5" t="n">
        <v>104041</v>
      </c>
      <c r="D61" s="5" t="n">
        <v>63767</v>
      </c>
    </row>
    <row r="62" spans="1:4">
      <c r="A62" s="4" t="s">
        <v>1070</v>
      </c>
      <c r="B62" s="4" t="s">
        <v>133</v>
      </c>
      <c r="C62" s="5" t="n">
        <v>203665</v>
      </c>
      <c r="D62" s="5" t="n">
        <v>269102</v>
      </c>
    </row>
    <row r="63" spans="1:4">
      <c r="A63" s="4" t="s">
        <v>1071</v>
      </c>
      <c r="B63" s="4" t="s">
        <v>613</v>
      </c>
      <c r="C63" s="5" t="n">
        <v>-4191</v>
      </c>
      <c r="D63" s="5" t="n">
        <v>-4145</v>
      </c>
    </row>
    <row r="64" spans="1:4">
      <c r="A64" s="4" t="s">
        <v>1080</v>
      </c>
    </row>
    <row r="65" spans="1:4">
      <c r="A65" s="3" t="s">
        <v>1066</v>
      </c>
    </row>
    <row r="66" spans="1:4">
      <c r="A66" s="4" t="s">
        <v>1067</v>
      </c>
      <c r="C66" s="5" t="n">
        <v>3000</v>
      </c>
      <c r="D66" s="5" t="n">
        <v>17000</v>
      </c>
    </row>
    <row r="67" spans="1:4">
      <c r="A67" s="4" t="s">
        <v>1068</v>
      </c>
      <c r="C67" s="5" t="n">
        <v>63129</v>
      </c>
      <c r="D67" s="5" t="n">
        <v>52145</v>
      </c>
    </row>
    <row r="68" spans="1:4">
      <c r="A68" s="4" t="s">
        <v>1069</v>
      </c>
      <c r="C68" s="5" t="n">
        <v>10146</v>
      </c>
      <c r="D68" s="5" t="n">
        <v>21316</v>
      </c>
    </row>
    <row r="69" spans="1:4">
      <c r="A69" s="4" t="s">
        <v>1070</v>
      </c>
      <c r="C69" s="5" t="n">
        <v>76275</v>
      </c>
      <c r="D69" s="5" t="n">
        <v>90461</v>
      </c>
    </row>
    <row r="70" spans="1:4">
      <c r="A70" s="4" t="s">
        <v>1071</v>
      </c>
      <c r="B70" s="4" t="s">
        <v>34</v>
      </c>
      <c r="C70" s="5" t="n">
        <v>-978</v>
      </c>
      <c r="D70" s="5" t="n">
        <v>-837</v>
      </c>
    </row>
    <row r="71" spans="1:4">
      <c r="A71" s="4" t="s">
        <v>1081</v>
      </c>
    </row>
    <row r="72" spans="1:4">
      <c r="A72" s="3" t="s">
        <v>1066</v>
      </c>
    </row>
    <row r="73" spans="1:4">
      <c r="A73" s="4" t="s">
        <v>1067</v>
      </c>
      <c r="C73" s="5" t="n">
        <v>67135</v>
      </c>
      <c r="D73" s="5" t="n">
        <v>51228</v>
      </c>
    </row>
    <row r="74" spans="1:4">
      <c r="A74" s="4" t="s">
        <v>1068</v>
      </c>
      <c r="C74" s="5" t="n">
        <v>391139</v>
      </c>
      <c r="D74" s="5" t="n">
        <v>339725</v>
      </c>
    </row>
    <row r="75" spans="1:4">
      <c r="A75" s="4" t="s">
        <v>1069</v>
      </c>
      <c r="C75" s="5" t="n">
        <v>24397</v>
      </c>
      <c r="D75" s="5" t="n">
        <v>1000</v>
      </c>
    </row>
    <row r="76" spans="1:4">
      <c r="A76" s="4" t="s">
        <v>1070</v>
      </c>
      <c r="C76" s="5" t="n">
        <v>482671</v>
      </c>
      <c r="D76" s="5" t="n">
        <v>391953</v>
      </c>
    </row>
    <row r="77" spans="1:4">
      <c r="A77" s="4" t="s">
        <v>1071</v>
      </c>
      <c r="B77" s="4" t="s">
        <v>34</v>
      </c>
      <c r="C77" s="5" t="n">
        <v>-20652</v>
      </c>
      <c r="D77" s="5" t="n">
        <v>-14737</v>
      </c>
    </row>
    <row r="78" spans="1:4">
      <c r="A78" s="4" t="s">
        <v>1082</v>
      </c>
    </row>
    <row r="79" spans="1:4">
      <c r="A79" s="3" t="s">
        <v>1066</v>
      </c>
    </row>
    <row r="80" spans="1:4">
      <c r="A80" s="4" t="s">
        <v>1067</v>
      </c>
      <c r="B80" s="4" t="s">
        <v>133</v>
      </c>
      <c r="C80" s="5" t="n">
        <v>21000</v>
      </c>
      <c r="D80" s="5" t="n">
        <v>14000</v>
      </c>
    </row>
    <row r="81" spans="1:4">
      <c r="A81" s="4" t="s">
        <v>1068</v>
      </c>
      <c r="B81" s="4" t="s">
        <v>133</v>
      </c>
      <c r="C81" s="5" t="n">
        <v>106763</v>
      </c>
      <c r="D81" s="5" t="n">
        <v>72192</v>
      </c>
    </row>
    <row r="82" spans="1:4">
      <c r="A82" s="4" t="s">
        <v>1069</v>
      </c>
      <c r="B82" s="4" t="s">
        <v>133</v>
      </c>
      <c r="C82" s="5" t="n">
        <v>23500</v>
      </c>
      <c r="D82" s="5" t="n">
        <v>1000</v>
      </c>
    </row>
    <row r="83" spans="1:4">
      <c r="A83" s="4" t="s">
        <v>1070</v>
      </c>
      <c r="B83" s="4" t="s">
        <v>133</v>
      </c>
      <c r="C83" s="5" t="n">
        <v>151263</v>
      </c>
      <c r="D83" s="5" t="n">
        <v>87192</v>
      </c>
    </row>
    <row r="84" spans="1:4">
      <c r="A84" s="4" t="s">
        <v>1071</v>
      </c>
      <c r="B84" s="4" t="s">
        <v>613</v>
      </c>
      <c r="C84" s="5" t="n">
        <v>-3146</v>
      </c>
      <c r="D84" s="5" t="n">
        <v>-1278</v>
      </c>
    </row>
    <row r="85" spans="1:4">
      <c r="A85" s="4" t="s">
        <v>1083</v>
      </c>
    </row>
    <row r="86" spans="1:4">
      <c r="A86" s="3" t="s">
        <v>1066</v>
      </c>
    </row>
    <row r="87" spans="1:4">
      <c r="A87" s="4" t="s">
        <v>1067</v>
      </c>
      <c r="C87" s="5" t="n">
        <v>15000</v>
      </c>
      <c r="D87" s="5" t="n">
        <v>21000</v>
      </c>
    </row>
    <row r="88" spans="1:4">
      <c r="A88" s="4" t="s">
        <v>1068</v>
      </c>
      <c r="C88" s="5" t="n">
        <v>45000</v>
      </c>
      <c r="D88" s="5" t="n">
        <v>73000</v>
      </c>
    </row>
    <row r="89" spans="1:4">
      <c r="A89" s="4" t="s">
        <v>1069</v>
      </c>
      <c r="C89" s="4" t="s">
        <v>60</v>
      </c>
      <c r="D89" s="4" t="s">
        <v>60</v>
      </c>
    </row>
    <row r="90" spans="1:4">
      <c r="A90" s="4" t="s">
        <v>1070</v>
      </c>
      <c r="C90" s="5" t="n">
        <v>60000</v>
      </c>
      <c r="D90" s="5" t="n">
        <v>94000</v>
      </c>
    </row>
    <row r="91" spans="1:4">
      <c r="A91" s="4" t="s">
        <v>1071</v>
      </c>
      <c r="B91" s="4" t="s">
        <v>34</v>
      </c>
      <c r="C91" s="5" t="n">
        <v>-1206</v>
      </c>
      <c r="D91" s="5" t="n">
        <v>-1725</v>
      </c>
    </row>
    <row r="92" spans="1:4">
      <c r="A92" s="4" t="s">
        <v>1084</v>
      </c>
    </row>
    <row r="93" spans="1:4">
      <c r="A93" s="3" t="s">
        <v>1066</v>
      </c>
    </row>
    <row r="94" spans="1:4">
      <c r="A94" s="4" t="s">
        <v>1067</v>
      </c>
      <c r="C94" s="5" t="n">
        <v>31135</v>
      </c>
      <c r="D94" s="5" t="n">
        <v>16228</v>
      </c>
    </row>
    <row r="95" spans="1:4">
      <c r="A95" s="4" t="s">
        <v>1068</v>
      </c>
      <c r="C95" s="5" t="n">
        <v>239376</v>
      </c>
      <c r="D95" s="5" t="n">
        <v>194533</v>
      </c>
    </row>
    <row r="96" spans="1:4">
      <c r="A96" s="4" t="s">
        <v>1069</v>
      </c>
      <c r="C96" s="5" t="n">
        <v>897</v>
      </c>
      <c r="D96" s="4" t="s">
        <v>60</v>
      </c>
    </row>
    <row r="97" spans="1:4">
      <c r="A97" s="4" t="s">
        <v>1070</v>
      </c>
      <c r="C97" s="5" t="n">
        <v>271408</v>
      </c>
      <c r="D97" s="5" t="n">
        <v>210761</v>
      </c>
    </row>
    <row r="98" spans="1:4">
      <c r="A98" s="4" t="s">
        <v>1071</v>
      </c>
      <c r="B98" s="4" t="s">
        <v>34</v>
      </c>
      <c r="C98" s="5" t="n">
        <v>-16300</v>
      </c>
      <c r="D98" s="5" t="n">
        <v>-11734</v>
      </c>
    </row>
    <row r="99" spans="1:4">
      <c r="A99" s="4" t="s">
        <v>1085</v>
      </c>
    </row>
    <row r="100" spans="1:4">
      <c r="A100" s="3" t="s">
        <v>1066</v>
      </c>
    </row>
    <row r="101" spans="1:4">
      <c r="A101" s="4" t="s">
        <v>1067</v>
      </c>
      <c r="B101" s="4" t="s">
        <v>512</v>
      </c>
      <c r="C101" s="4" t="s">
        <v>60</v>
      </c>
      <c r="D101" s="4" t="s">
        <v>60</v>
      </c>
    </row>
    <row r="102" spans="1:4">
      <c r="A102" s="4" t="s">
        <v>1068</v>
      </c>
      <c r="B102" s="4" t="s">
        <v>512</v>
      </c>
      <c r="C102" s="5" t="n">
        <v>78911</v>
      </c>
      <c r="D102" s="5" t="n">
        <v>78553</v>
      </c>
    </row>
    <row r="103" spans="1:4">
      <c r="A103" s="4" t="s">
        <v>1069</v>
      </c>
      <c r="B103" s="4" t="s">
        <v>512</v>
      </c>
      <c r="C103" s="4" t="s">
        <v>60</v>
      </c>
      <c r="D103" s="4" t="s">
        <v>60</v>
      </c>
    </row>
    <row r="104" spans="1:4">
      <c r="A104" s="4" t="s">
        <v>1070</v>
      </c>
      <c r="B104" s="4" t="s">
        <v>512</v>
      </c>
      <c r="C104" s="5" t="n">
        <v>78911</v>
      </c>
      <c r="D104" s="5" t="n">
        <v>78553</v>
      </c>
    </row>
    <row r="105" spans="1:4">
      <c r="A105" s="4" t="s">
        <v>1071</v>
      </c>
      <c r="B105" s="4" t="s">
        <v>615</v>
      </c>
      <c r="C105" s="7" t="n">
        <v>5</v>
      </c>
      <c r="D105" s="4" t="s">
        <v>60</v>
      </c>
    </row>
    <row r="106" spans="1:4"/>
    <row r="107" spans="1:4">
      <c r="A107" s="4" t="s">
        <v>34</v>
      </c>
      <c r="B107" s="4" t="s">
        <v>1086</v>
      </c>
    </row>
    <row r="108" spans="1:4">
      <c r="A108" s="4" t="s">
        <v>133</v>
      </c>
      <c r="B108" s="4" t="s">
        <v>1087</v>
      </c>
    </row>
    <row r="109" spans="1:4">
      <c r="A109" s="4" t="s">
        <v>512</v>
      </c>
      <c r="B109" s="4" t="s">
        <v>1088</v>
      </c>
    </row>
  </sheetData>
  <mergeCells count="5">
    <mergeCell ref="A1:B1"/>
    <mergeCell ref="A106:C106"/>
    <mergeCell ref="B107:C107"/>
    <mergeCell ref="B108:C108"/>
    <mergeCell ref="B109:C10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9</v>
      </c>
      <c r="C1" s="2" t="s">
        <v>2</v>
      </c>
      <c r="D1" s="2" t="s">
        <v>21</v>
      </c>
    </row>
    <row r="2" spans="1:4">
      <c r="A2" s="3" t="s">
        <v>1090</v>
      </c>
    </row>
    <row r="3" spans="1:4">
      <c r="A3" s="4" t="s">
        <v>1091</v>
      </c>
      <c r="C3" s="7" t="n">
        <v>59962</v>
      </c>
      <c r="D3" s="7" t="n">
        <v>60558</v>
      </c>
    </row>
    <row r="4" spans="1:4">
      <c r="A4" s="4" t="s">
        <v>1092</v>
      </c>
    </row>
    <row r="5" spans="1:4">
      <c r="A5" s="3" t="s">
        <v>1090</v>
      </c>
    </row>
    <row r="6" spans="1:4">
      <c r="A6" s="4" t="s">
        <v>1091</v>
      </c>
      <c r="C6" s="5" t="n">
        <v>3878</v>
      </c>
      <c r="D6" s="5" t="n">
        <v>3775</v>
      </c>
    </row>
    <row r="7" spans="1:4">
      <c r="A7" s="4" t="s">
        <v>1093</v>
      </c>
    </row>
    <row r="8" spans="1:4">
      <c r="A8" s="3" t="s">
        <v>1090</v>
      </c>
    </row>
    <row r="9" spans="1:4">
      <c r="A9" s="4" t="s">
        <v>1091</v>
      </c>
      <c r="C9" s="5" t="n">
        <v>3079</v>
      </c>
      <c r="D9" s="5" t="n">
        <v>2968</v>
      </c>
    </row>
    <row r="10" spans="1:4">
      <c r="A10" s="4" t="s">
        <v>1094</v>
      </c>
    </row>
    <row r="11" spans="1:4">
      <c r="A11" s="3" t="s">
        <v>1090</v>
      </c>
    </row>
    <row r="12" spans="1:4">
      <c r="A12" s="4" t="s">
        <v>1091</v>
      </c>
      <c r="B12" s="4" t="s">
        <v>613</v>
      </c>
      <c r="C12" s="5" t="n">
        <v>43752</v>
      </c>
      <c r="D12" s="5" t="n">
        <v>44249</v>
      </c>
    </row>
    <row r="13" spans="1:4">
      <c r="A13" s="4" t="s">
        <v>1095</v>
      </c>
    </row>
    <row r="14" spans="1:4">
      <c r="A14" s="3" t="s">
        <v>1090</v>
      </c>
    </row>
    <row r="15" spans="1:4">
      <c r="A15" s="4" t="s">
        <v>1091</v>
      </c>
      <c r="C15" s="7" t="n">
        <v>9253</v>
      </c>
      <c r="D15" s="5" t="n">
        <v>9561</v>
      </c>
    </row>
    <row r="16" spans="1:4">
      <c r="A16" s="4" t="s">
        <v>899</v>
      </c>
    </row>
    <row r="17" spans="1:4">
      <c r="A17" s="3" t="s">
        <v>1090</v>
      </c>
    </row>
    <row r="18" spans="1:4">
      <c r="A18" s="4" t="s">
        <v>1091</v>
      </c>
      <c r="D18" s="7" t="n">
        <v>5</v>
      </c>
    </row>
    <row r="19" spans="1:4"/>
    <row r="20" spans="1:4">
      <c r="A20" s="4" t="s">
        <v>34</v>
      </c>
      <c r="B20" s="4" t="s">
        <v>1096</v>
      </c>
    </row>
    <row r="21" spans="1:4">
      <c r="A21" s="4" t="s">
        <v>133</v>
      </c>
      <c r="B21" s="4" t="s">
        <v>1097</v>
      </c>
    </row>
  </sheetData>
  <mergeCells count="4">
    <mergeCell ref="A1:B1"/>
    <mergeCell ref="A19:C19"/>
    <mergeCell ref="B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98</v>
      </c>
      <c r="C1" s="2" t="s">
        <v>1</v>
      </c>
      <c r="D1" s="2" t="s">
        <v>976</v>
      </c>
    </row>
    <row r="2" spans="1:4">
      <c r="C2" s="2" t="s">
        <v>2</v>
      </c>
      <c r="D2" s="2" t="s">
        <v>21</v>
      </c>
    </row>
    <row r="3" spans="1:4">
      <c r="A3" s="3" t="s">
        <v>1090</v>
      </c>
    </row>
    <row r="4" spans="1:4">
      <c r="A4" s="4" t="s">
        <v>1099</v>
      </c>
      <c r="C4" s="7" t="n">
        <v>59962</v>
      </c>
      <c r="D4" s="7" t="n">
        <v>60558</v>
      </c>
    </row>
    <row r="5" spans="1:4">
      <c r="A5" s="4" t="s">
        <v>1092</v>
      </c>
    </row>
    <row r="6" spans="1:4">
      <c r="A6" s="3" t="s">
        <v>1090</v>
      </c>
    </row>
    <row r="7" spans="1:4">
      <c r="A7" s="4" t="s">
        <v>1099</v>
      </c>
      <c r="C7" s="5" t="n">
        <v>3878</v>
      </c>
      <c r="D7" s="5" t="n">
        <v>3775</v>
      </c>
    </row>
    <row r="8" spans="1:4">
      <c r="A8" s="4" t="s">
        <v>1093</v>
      </c>
    </row>
    <row r="9" spans="1:4">
      <c r="A9" s="3" t="s">
        <v>1090</v>
      </c>
    </row>
    <row r="10" spans="1:4">
      <c r="A10" s="4" t="s">
        <v>1099</v>
      </c>
      <c r="C10" s="5" t="n">
        <v>3079</v>
      </c>
      <c r="D10" s="5" t="n">
        <v>2968</v>
      </c>
    </row>
    <row r="11" spans="1:4">
      <c r="A11" s="4" t="s">
        <v>1100</v>
      </c>
    </row>
    <row r="12" spans="1:4">
      <c r="A12" s="3" t="s">
        <v>1090</v>
      </c>
    </row>
    <row r="13" spans="1:4">
      <c r="A13" s="4" t="s">
        <v>1099</v>
      </c>
      <c r="C13" s="5" t="n">
        <v>6957</v>
      </c>
      <c r="D13" s="5" t="n">
        <v>6743</v>
      </c>
    </row>
    <row r="14" spans="1:4">
      <c r="A14" s="4" t="s">
        <v>1101</v>
      </c>
    </row>
    <row r="15" spans="1:4">
      <c r="A15" s="3" t="s">
        <v>1090</v>
      </c>
    </row>
    <row r="16" spans="1:4">
      <c r="A16" s="4" t="s">
        <v>1099</v>
      </c>
      <c r="C16" s="5" t="n">
        <v>3878</v>
      </c>
      <c r="D16" s="5" t="n">
        <v>3775</v>
      </c>
    </row>
    <row r="17" spans="1:4">
      <c r="A17" s="4" t="s">
        <v>1102</v>
      </c>
    </row>
    <row r="18" spans="1:4">
      <c r="A18" s="3" t="s">
        <v>1090</v>
      </c>
    </row>
    <row r="19" spans="1:4">
      <c r="A19" s="4" t="s">
        <v>1099</v>
      </c>
      <c r="C19" s="5" t="n">
        <v>3079</v>
      </c>
      <c r="D19" s="5" t="n">
        <v>2968</v>
      </c>
    </row>
    <row r="20" spans="1:4">
      <c r="A20" s="4" t="s">
        <v>1103</v>
      </c>
    </row>
    <row r="21" spans="1:4">
      <c r="A21" s="3" t="s">
        <v>1090</v>
      </c>
    </row>
    <row r="22" spans="1:4">
      <c r="A22" s="4" t="s">
        <v>1099</v>
      </c>
      <c r="C22" s="5" t="n">
        <v>6662</v>
      </c>
      <c r="D22" s="5" t="n">
        <v>6460</v>
      </c>
    </row>
    <row r="23" spans="1:4">
      <c r="A23" s="4" t="s">
        <v>1104</v>
      </c>
    </row>
    <row r="24" spans="1:4">
      <c r="A24" s="3" t="s">
        <v>1090</v>
      </c>
    </row>
    <row r="25" spans="1:4">
      <c r="A25" s="4" t="s">
        <v>1099</v>
      </c>
      <c r="C25" s="5" t="n">
        <v>3771</v>
      </c>
      <c r="D25" s="5" t="n">
        <v>3629</v>
      </c>
    </row>
    <row r="26" spans="1:4">
      <c r="A26" s="4" t="s">
        <v>1105</v>
      </c>
    </row>
    <row r="27" spans="1:4">
      <c r="A27" s="3" t="s">
        <v>1090</v>
      </c>
    </row>
    <row r="28" spans="1:4">
      <c r="A28" s="4" t="s">
        <v>1099</v>
      </c>
      <c r="C28" s="7" t="n">
        <v>2891</v>
      </c>
      <c r="D28" s="7" t="n">
        <v>2831</v>
      </c>
    </row>
    <row r="29" spans="1:4">
      <c r="A29" s="4" t="s">
        <v>1106</v>
      </c>
    </row>
    <row r="30" spans="1:4">
      <c r="A30" s="3" t="s">
        <v>1090</v>
      </c>
    </row>
    <row r="31" spans="1:4">
      <c r="A31" s="4" t="s">
        <v>1107</v>
      </c>
      <c r="C31" s="4" t="s">
        <v>558</v>
      </c>
      <c r="D31" s="4" t="s">
        <v>558</v>
      </c>
    </row>
    <row r="32" spans="1:4">
      <c r="A32" s="4" t="s">
        <v>1108</v>
      </c>
    </row>
    <row r="33" spans="1:4">
      <c r="A33" s="3" t="s">
        <v>1090</v>
      </c>
    </row>
    <row r="34" spans="1:4">
      <c r="A34" s="4" t="s">
        <v>1099</v>
      </c>
      <c r="B34" s="4" t="s">
        <v>34</v>
      </c>
      <c r="C34" s="7" t="n">
        <v>217</v>
      </c>
      <c r="D34" s="7" t="n">
        <v>215</v>
      </c>
    </row>
    <row r="35" spans="1:4">
      <c r="A35" s="4" t="s">
        <v>1109</v>
      </c>
    </row>
    <row r="36" spans="1:4">
      <c r="A36" s="3" t="s">
        <v>1090</v>
      </c>
    </row>
    <row r="37" spans="1:4">
      <c r="A37" s="4" t="s">
        <v>1099</v>
      </c>
      <c r="B37" s="4" t="s">
        <v>34</v>
      </c>
      <c r="C37" s="5" t="n">
        <v>86</v>
      </c>
      <c r="D37" s="5" t="n">
        <v>119</v>
      </c>
    </row>
    <row r="38" spans="1:4">
      <c r="A38" s="4" t="s">
        <v>1110</v>
      </c>
    </row>
    <row r="39" spans="1:4">
      <c r="A39" s="3" t="s">
        <v>1090</v>
      </c>
    </row>
    <row r="40" spans="1:4">
      <c r="A40" s="4" t="s">
        <v>1099</v>
      </c>
      <c r="B40" s="4" t="s">
        <v>34</v>
      </c>
      <c r="C40" s="5" t="n">
        <v>131</v>
      </c>
      <c r="D40" s="5" t="n">
        <v>96</v>
      </c>
    </row>
    <row r="41" spans="1:4">
      <c r="A41" s="4" t="s">
        <v>1111</v>
      </c>
    </row>
    <row r="42" spans="1:4">
      <c r="A42" s="3" t="s">
        <v>1090</v>
      </c>
    </row>
    <row r="43" spans="1:4">
      <c r="A43" s="4" t="s">
        <v>1099</v>
      </c>
      <c r="B43" s="4" t="s">
        <v>133</v>
      </c>
      <c r="C43" s="5" t="n">
        <v>51</v>
      </c>
      <c r="D43" s="5" t="n">
        <v>35</v>
      </c>
    </row>
    <row r="44" spans="1:4">
      <c r="A44" s="4" t="s">
        <v>1112</v>
      </c>
    </row>
    <row r="45" spans="1:4">
      <c r="A45" s="3" t="s">
        <v>1090</v>
      </c>
    </row>
    <row r="46" spans="1:4">
      <c r="A46" s="4" t="s">
        <v>1099</v>
      </c>
      <c r="B46" s="4" t="s">
        <v>133</v>
      </c>
      <c r="C46" s="5" t="n">
        <v>19</v>
      </c>
      <c r="D46" s="5" t="n">
        <v>24</v>
      </c>
    </row>
    <row r="47" spans="1:4">
      <c r="A47" s="4" t="s">
        <v>1113</v>
      </c>
    </row>
    <row r="48" spans="1:4">
      <c r="A48" s="3" t="s">
        <v>1090</v>
      </c>
    </row>
    <row r="49" spans="1:4">
      <c r="A49" s="4" t="s">
        <v>1099</v>
      </c>
      <c r="B49" s="4" t="s">
        <v>133</v>
      </c>
      <c r="C49" s="5" t="n">
        <v>32</v>
      </c>
      <c r="D49" s="5" t="n">
        <v>11</v>
      </c>
    </row>
    <row r="50" spans="1:4">
      <c r="A50" s="4" t="s">
        <v>1114</v>
      </c>
    </row>
    <row r="51" spans="1:4">
      <c r="A51" s="3" t="s">
        <v>1090</v>
      </c>
    </row>
    <row r="52" spans="1:4">
      <c r="A52" s="4" t="s">
        <v>1099</v>
      </c>
      <c r="C52" s="5" t="n">
        <v>27</v>
      </c>
      <c r="D52" s="5" t="n">
        <v>33</v>
      </c>
    </row>
    <row r="53" spans="1:4">
      <c r="A53" s="4" t="s">
        <v>1115</v>
      </c>
    </row>
    <row r="54" spans="1:4">
      <c r="A54" s="3" t="s">
        <v>1090</v>
      </c>
    </row>
    <row r="55" spans="1:4">
      <c r="A55" s="4" t="s">
        <v>1099</v>
      </c>
      <c r="C55" s="5" t="n">
        <v>2</v>
      </c>
      <c r="D55" s="5" t="n">
        <v>3</v>
      </c>
    </row>
    <row r="56" spans="1:4">
      <c r="A56" s="4" t="s">
        <v>1116</v>
      </c>
    </row>
    <row r="57" spans="1:4">
      <c r="A57" s="3" t="s">
        <v>1090</v>
      </c>
    </row>
    <row r="58" spans="1:4">
      <c r="A58" s="4" t="s">
        <v>1099</v>
      </c>
      <c r="C58" s="7" t="n">
        <v>25</v>
      </c>
      <c r="D58" s="7" t="n">
        <v>30</v>
      </c>
    </row>
    <row r="59" spans="1:4"/>
    <row r="60" spans="1:4">
      <c r="A60" s="4" t="s">
        <v>34</v>
      </c>
      <c r="B60" s="4" t="s">
        <v>1117</v>
      </c>
    </row>
    <row r="61" spans="1:4">
      <c r="A61" s="4" t="s">
        <v>133</v>
      </c>
      <c r="B61" s="4" t="s">
        <v>1118</v>
      </c>
    </row>
  </sheetData>
  <mergeCells count="4">
    <mergeCell ref="A1:B2"/>
    <mergeCell ref="A59:C59"/>
    <mergeCell ref="B60:C60"/>
    <mergeCell ref="B61:C6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21</v>
      </c>
    </row>
    <row r="2" spans="1:3">
      <c r="A2" s="4" t="s">
        <v>1120</v>
      </c>
    </row>
    <row r="3" spans="1:3">
      <c r="A3" s="3" t="s">
        <v>1121</v>
      </c>
    </row>
    <row r="4" spans="1:3">
      <c r="A4" s="4" t="s">
        <v>1122</v>
      </c>
      <c r="B4" s="7" t="n">
        <v>81788</v>
      </c>
      <c r="C4" s="7" t="n">
        <v>84334</v>
      </c>
    </row>
    <row r="5" spans="1:3">
      <c r="A5" s="4" t="s">
        <v>1123</v>
      </c>
    </row>
    <row r="6" spans="1:3">
      <c r="A6" s="3" t="s">
        <v>1121</v>
      </c>
    </row>
    <row r="7" spans="1:3">
      <c r="A7" s="4" t="s">
        <v>1122</v>
      </c>
      <c r="B7" s="5" t="n">
        <v>1282</v>
      </c>
      <c r="C7" s="5" t="n">
        <v>1214</v>
      </c>
    </row>
    <row r="8" spans="1:3">
      <c r="A8" s="4" t="s">
        <v>1124</v>
      </c>
    </row>
    <row r="9" spans="1:3">
      <c r="A9" s="3" t="s">
        <v>1121</v>
      </c>
    </row>
    <row r="10" spans="1:3">
      <c r="A10" s="4" t="s">
        <v>1122</v>
      </c>
      <c r="B10" s="5" t="n">
        <v>143</v>
      </c>
      <c r="C10" s="5" t="n">
        <v>135</v>
      </c>
    </row>
    <row r="11" spans="1:3">
      <c r="A11" s="4" t="s">
        <v>792</v>
      </c>
    </row>
    <row r="12" spans="1:3">
      <c r="A12" s="3" t="s">
        <v>1121</v>
      </c>
    </row>
    <row r="13" spans="1:3">
      <c r="A13" s="4" t="s">
        <v>1122</v>
      </c>
      <c r="B13" s="7" t="n">
        <v>13</v>
      </c>
      <c r="C13" s="7" t="n">
        <v>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21</v>
      </c>
    </row>
    <row r="2" spans="1:3">
      <c r="A2" s="3" t="s">
        <v>1126</v>
      </c>
    </row>
    <row r="3" spans="1:3">
      <c r="A3" s="4" t="s">
        <v>1127</v>
      </c>
      <c r="B3" s="4" t="s">
        <v>1128</v>
      </c>
    </row>
    <row r="4" spans="1:3">
      <c r="A4" s="4" t="s">
        <v>1129</v>
      </c>
      <c r="B4" s="7" t="n">
        <v>30857</v>
      </c>
      <c r="C4" s="7" t="n">
        <v>39414</v>
      </c>
    </row>
    <row r="5" spans="1:3">
      <c r="A5" s="4" t="s">
        <v>1130</v>
      </c>
    </row>
    <row r="6" spans="1:3">
      <c r="A6" s="3" t="s">
        <v>1126</v>
      </c>
    </row>
    <row r="7" spans="1:3">
      <c r="A7" s="4" t="s">
        <v>1131</v>
      </c>
      <c r="B7" s="4" t="s">
        <v>1132</v>
      </c>
    </row>
    <row r="8" spans="1:3">
      <c r="A8" s="4" t="s">
        <v>1133</v>
      </c>
      <c r="B8" s="4" t="s">
        <v>451</v>
      </c>
    </row>
    <row r="9" spans="1:3">
      <c r="A9" s="4" t="s">
        <v>1134</v>
      </c>
      <c r="B9" s="4" t="s">
        <v>451</v>
      </c>
    </row>
    <row r="10" spans="1:3">
      <c r="A10" s="4" t="s">
        <v>1135</v>
      </c>
    </row>
    <row r="11" spans="1:3">
      <c r="A11" s="3" t="s">
        <v>1126</v>
      </c>
    </row>
    <row r="12" spans="1:3">
      <c r="A12" s="4" t="s">
        <v>1134</v>
      </c>
      <c r="B12" s="4" t="s">
        <v>11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37</v>
      </c>
      <c r="C1" s="2" t="s">
        <v>2</v>
      </c>
      <c r="D1" s="2" t="s">
        <v>21</v>
      </c>
      <c r="E1" s="2" t="s">
        <v>93</v>
      </c>
      <c r="F1" s="2" t="s">
        <v>443</v>
      </c>
    </row>
    <row r="2" spans="1:6">
      <c r="A2" s="3" t="s">
        <v>1138</v>
      </c>
    </row>
    <row r="3" spans="1:6">
      <c r="A3" s="4" t="s">
        <v>44</v>
      </c>
      <c r="C3" s="7" t="n">
        <v>300400980</v>
      </c>
      <c r="D3" s="7" t="n">
        <v>297185019</v>
      </c>
    </row>
    <row r="4" spans="1:6">
      <c r="A4" s="4" t="s">
        <v>1139</v>
      </c>
      <c r="C4" s="5" t="n">
        <v>30987492</v>
      </c>
      <c r="D4" s="5" t="n">
        <v>25682741</v>
      </c>
      <c r="E4" s="7" t="n">
        <v>20973925</v>
      </c>
      <c r="F4" s="7" t="n">
        <v>8656322</v>
      </c>
    </row>
    <row r="5" spans="1:6">
      <c r="A5" s="4" t="s">
        <v>1140</v>
      </c>
      <c r="C5" s="5" t="n">
        <v>39128016</v>
      </c>
      <c r="D5" s="5" t="n">
        <v>38327029</v>
      </c>
    </row>
    <row r="6" spans="1:6">
      <c r="A6" s="4" t="s">
        <v>1141</v>
      </c>
      <c r="C6" s="5" t="n">
        <v>41390111</v>
      </c>
      <c r="D6" s="5" t="n">
        <v>41320049</v>
      </c>
    </row>
    <row r="7" spans="1:6">
      <c r="A7" s="4" t="s">
        <v>1142</v>
      </c>
      <c r="C7" s="5" t="n">
        <v>40613631</v>
      </c>
      <c r="D7" s="5" t="n">
        <v>43233581</v>
      </c>
    </row>
    <row r="8" spans="1:6">
      <c r="A8" s="4" t="s">
        <v>1143</v>
      </c>
      <c r="C8" s="5" t="n">
        <v>117319242</v>
      </c>
      <c r="D8" s="5" t="n">
        <v>117032784</v>
      </c>
    </row>
    <row r="9" spans="1:6">
      <c r="A9" s="4" t="s">
        <v>58</v>
      </c>
      <c r="C9" s="5" t="n">
        <v>284920607</v>
      </c>
      <c r="D9" s="5" t="n">
        <v>282420311</v>
      </c>
    </row>
    <row r="10" spans="1:6">
      <c r="A10" s="4" t="s">
        <v>1144</v>
      </c>
      <c r="C10" s="5" t="n">
        <v>191784775</v>
      </c>
      <c r="D10" s="5" t="n">
        <v>190401623</v>
      </c>
    </row>
    <row r="11" spans="1:6">
      <c r="A11" s="4" t="s">
        <v>1145</v>
      </c>
      <c r="C11" s="5" t="n">
        <v>30133040</v>
      </c>
      <c r="D11" s="5" t="n">
        <v>27743443</v>
      </c>
    </row>
    <row r="12" spans="1:6">
      <c r="A12" s="4" t="s">
        <v>73</v>
      </c>
    </row>
    <row r="13" spans="1:6">
      <c r="A13" s="3" t="s">
        <v>1138</v>
      </c>
    </row>
    <row r="14" spans="1:6">
      <c r="A14" s="4" t="s">
        <v>44</v>
      </c>
      <c r="C14" s="5" t="n">
        <v>19944347</v>
      </c>
      <c r="D14" s="5" t="n">
        <v>15173861</v>
      </c>
    </row>
    <row r="15" spans="1:6">
      <c r="A15" s="4" t="s">
        <v>1139</v>
      </c>
      <c r="C15" s="5" t="n">
        <v>191</v>
      </c>
      <c r="D15" s="5" t="n">
        <v>186</v>
      </c>
    </row>
    <row r="16" spans="1:6">
      <c r="A16" s="4" t="s">
        <v>1140</v>
      </c>
      <c r="C16" s="5" t="n">
        <v>17227</v>
      </c>
      <c r="D16" s="5" t="n">
        <v>12048</v>
      </c>
    </row>
    <row r="17" spans="1:6">
      <c r="A17" s="4" t="s">
        <v>1141</v>
      </c>
      <c r="C17" s="5" t="n">
        <v>575210</v>
      </c>
      <c r="D17" s="5" t="n">
        <v>539809</v>
      </c>
    </row>
    <row r="18" spans="1:6">
      <c r="A18" s="4" t="s">
        <v>1142</v>
      </c>
      <c r="C18" s="5" t="n">
        <v>1784178</v>
      </c>
      <c r="D18" s="5" t="n">
        <v>1637587</v>
      </c>
    </row>
    <row r="19" spans="1:6">
      <c r="A19" s="4" t="s">
        <v>1143</v>
      </c>
      <c r="C19" s="5" t="n">
        <v>17242982</v>
      </c>
      <c r="D19" s="5" t="n">
        <v>12713190</v>
      </c>
    </row>
    <row r="20" spans="1:6">
      <c r="A20" s="4" t="s">
        <v>1146</v>
      </c>
      <c r="C20" s="5" t="n">
        <v>324559</v>
      </c>
      <c r="D20" s="5" t="n">
        <v>271041</v>
      </c>
    </row>
    <row r="21" spans="1:6">
      <c r="A21" s="4" t="s">
        <v>58</v>
      </c>
      <c r="C21" s="5" t="n">
        <v>741525</v>
      </c>
      <c r="D21" s="5" t="n">
        <v>619462</v>
      </c>
    </row>
    <row r="22" spans="1:6">
      <c r="A22" s="4" t="s">
        <v>1144</v>
      </c>
      <c r="C22" s="4" t="s">
        <v>60</v>
      </c>
      <c r="D22" s="4" t="s">
        <v>60</v>
      </c>
    </row>
    <row r="23" spans="1:6">
      <c r="A23" s="4" t="s">
        <v>1147</v>
      </c>
      <c r="C23" s="5" t="n">
        <v>39694</v>
      </c>
      <c r="D23" s="5" t="n">
        <v>22044</v>
      </c>
    </row>
    <row r="24" spans="1:6">
      <c r="A24" s="4" t="s">
        <v>1145</v>
      </c>
      <c r="C24" s="5" t="n">
        <v>585826</v>
      </c>
      <c r="D24" s="5" t="n">
        <v>547971</v>
      </c>
    </row>
    <row r="25" spans="1:6">
      <c r="A25" s="4" t="s">
        <v>1148</v>
      </c>
      <c r="C25" s="5" t="n">
        <v>116005</v>
      </c>
      <c r="D25" s="5" t="n">
        <v>49447</v>
      </c>
    </row>
    <row r="26" spans="1:6">
      <c r="A26" s="4" t="s">
        <v>1149</v>
      </c>
    </row>
    <row r="27" spans="1:6">
      <c r="A27" s="3" t="s">
        <v>1138</v>
      </c>
    </row>
    <row r="28" spans="1:6">
      <c r="A28" s="4" t="s">
        <v>44</v>
      </c>
      <c r="C28" s="5" t="n">
        <v>26529153</v>
      </c>
      <c r="D28" s="5" t="n">
        <v>21963022</v>
      </c>
    </row>
    <row r="29" spans="1:6">
      <c r="A29" s="4" t="s">
        <v>1139</v>
      </c>
      <c r="C29" s="5" t="n">
        <v>30953</v>
      </c>
      <c r="D29" s="5" t="n">
        <v>49038</v>
      </c>
    </row>
    <row r="30" spans="1:6">
      <c r="A30" s="4" t="s">
        <v>1140</v>
      </c>
      <c r="C30" s="5" t="n">
        <v>57001</v>
      </c>
      <c r="D30" s="5" t="n">
        <v>84554</v>
      </c>
    </row>
    <row r="31" spans="1:6">
      <c r="A31" s="4" t="s">
        <v>1141</v>
      </c>
      <c r="C31" s="5" t="n">
        <v>581371</v>
      </c>
      <c r="D31" s="5" t="n">
        <v>556723</v>
      </c>
    </row>
    <row r="32" spans="1:6">
      <c r="A32" s="4" t="s">
        <v>1142</v>
      </c>
      <c r="C32" s="5" t="n">
        <v>1863563</v>
      </c>
      <c r="D32" s="5" t="n">
        <v>1706673</v>
      </c>
    </row>
    <row r="33" spans="1:6">
      <c r="A33" s="4" t="s">
        <v>1143</v>
      </c>
      <c r="C33" s="5" t="n">
        <v>23650961</v>
      </c>
      <c r="D33" s="5" t="n">
        <v>19276160</v>
      </c>
    </row>
    <row r="34" spans="1:6">
      <c r="A34" s="4" t="s">
        <v>1146</v>
      </c>
      <c r="C34" s="5" t="n">
        <v>345304</v>
      </c>
      <c r="D34" s="5" t="n">
        <v>289874</v>
      </c>
    </row>
    <row r="35" spans="1:6">
      <c r="A35" s="4" t="s">
        <v>58</v>
      </c>
      <c r="C35" s="5" t="n">
        <v>25668166</v>
      </c>
      <c r="D35" s="5" t="n">
        <v>21149739</v>
      </c>
    </row>
    <row r="36" spans="1:6">
      <c r="A36" s="4" t="s">
        <v>1144</v>
      </c>
      <c r="C36" s="5" t="n">
        <v>6520112</v>
      </c>
      <c r="D36" s="5" t="n">
        <v>6676198</v>
      </c>
    </row>
    <row r="37" spans="1:6">
      <c r="A37" s="4" t="s">
        <v>1147</v>
      </c>
      <c r="C37" s="5" t="n">
        <v>5379832</v>
      </c>
      <c r="D37" s="5" t="n">
        <v>5477471</v>
      </c>
    </row>
    <row r="38" spans="1:6">
      <c r="A38" s="4" t="s">
        <v>1145</v>
      </c>
      <c r="C38" s="5" t="n">
        <v>12961163</v>
      </c>
      <c r="D38" s="5" t="n">
        <v>8317087</v>
      </c>
    </row>
    <row r="39" spans="1:6">
      <c r="A39" s="4" t="s">
        <v>1148</v>
      </c>
      <c r="C39" s="5" t="n">
        <v>807059</v>
      </c>
      <c r="D39" s="5" t="n">
        <v>678983</v>
      </c>
    </row>
    <row r="40" spans="1:6">
      <c r="A40" s="4" t="s">
        <v>1150</v>
      </c>
    </row>
    <row r="41" spans="1:6">
      <c r="A41" s="3" t="s">
        <v>1138</v>
      </c>
    </row>
    <row r="42" spans="1:6">
      <c r="A42" s="4" t="s">
        <v>44</v>
      </c>
      <c r="C42" s="5" t="n">
        <v>7409619</v>
      </c>
      <c r="D42" s="5" t="n">
        <v>7332485</v>
      </c>
    </row>
    <row r="43" spans="1:6">
      <c r="A43" s="4" t="s">
        <v>1139</v>
      </c>
      <c r="C43" s="5" t="n">
        <v>30602</v>
      </c>
      <c r="D43" s="5" t="n">
        <v>48688</v>
      </c>
    </row>
    <row r="44" spans="1:6">
      <c r="A44" s="4" t="s">
        <v>1140</v>
      </c>
      <c r="C44" s="5" t="n">
        <v>21099</v>
      </c>
      <c r="D44" s="5" t="n">
        <v>34690</v>
      </c>
    </row>
    <row r="45" spans="1:6">
      <c r="A45" s="4" t="s">
        <v>1141</v>
      </c>
      <c r="C45" s="5" t="n">
        <v>7251</v>
      </c>
      <c r="D45" s="5" t="n">
        <v>23423</v>
      </c>
    </row>
    <row r="46" spans="1:6">
      <c r="A46" s="4" t="s">
        <v>1142</v>
      </c>
      <c r="C46" s="5" t="n">
        <v>1600634</v>
      </c>
      <c r="D46" s="5" t="n">
        <v>1485377</v>
      </c>
    </row>
    <row r="47" spans="1:6">
      <c r="A47" s="4" t="s">
        <v>1143</v>
      </c>
      <c r="C47" s="5" t="n">
        <v>5742584</v>
      </c>
      <c r="D47" s="5" t="n">
        <v>5733202</v>
      </c>
    </row>
    <row r="48" spans="1:6">
      <c r="A48" s="4" t="s">
        <v>1146</v>
      </c>
      <c r="C48" s="5" t="n">
        <v>7449</v>
      </c>
      <c r="D48" s="5" t="n">
        <v>7105</v>
      </c>
    </row>
    <row r="49" spans="1:6">
      <c r="A49" s="4" t="s">
        <v>58</v>
      </c>
      <c r="C49" s="5" t="n">
        <v>7424800</v>
      </c>
      <c r="D49" s="5" t="n">
        <v>7357874</v>
      </c>
    </row>
    <row r="50" spans="1:6">
      <c r="A50" s="4" t="s">
        <v>1147</v>
      </c>
      <c r="C50" s="5" t="n">
        <v>5304961</v>
      </c>
      <c r="D50" s="5" t="n">
        <v>5397811</v>
      </c>
    </row>
    <row r="51" spans="1:6">
      <c r="A51" s="4" t="s">
        <v>1145</v>
      </c>
      <c r="C51" s="5" t="n">
        <v>1477059</v>
      </c>
      <c r="D51" s="5" t="n">
        <v>1379498</v>
      </c>
    </row>
    <row r="52" spans="1:6">
      <c r="A52" s="4" t="s">
        <v>1148</v>
      </c>
      <c r="C52" s="5" t="n">
        <v>642780</v>
      </c>
      <c r="D52" s="5" t="n">
        <v>580565</v>
      </c>
    </row>
    <row r="53" spans="1:6">
      <c r="A53" s="4" t="s">
        <v>1151</v>
      </c>
    </row>
    <row r="54" spans="1:6">
      <c r="A54" s="3" t="s">
        <v>1138</v>
      </c>
    </row>
    <row r="55" spans="1:6">
      <c r="A55" s="4" t="s">
        <v>44</v>
      </c>
      <c r="C55" s="5" t="n">
        <v>804668</v>
      </c>
      <c r="D55" s="5" t="n">
        <v>712694</v>
      </c>
    </row>
    <row r="56" spans="1:6">
      <c r="A56" s="4" t="s">
        <v>1140</v>
      </c>
      <c r="C56" s="5" t="n">
        <v>6521</v>
      </c>
      <c r="D56" s="5" t="n">
        <v>9020</v>
      </c>
    </row>
    <row r="57" spans="1:6">
      <c r="A57" s="4" t="s">
        <v>1141</v>
      </c>
      <c r="C57" s="5" t="n">
        <v>557165</v>
      </c>
      <c r="D57" s="5" t="n">
        <v>511924</v>
      </c>
    </row>
    <row r="58" spans="1:6">
      <c r="A58" s="4" t="s">
        <v>1142</v>
      </c>
      <c r="C58" s="5" t="n">
        <v>13512</v>
      </c>
      <c r="D58" s="5" t="n">
        <v>15611</v>
      </c>
    </row>
    <row r="59" spans="1:6">
      <c r="A59" s="4" t="s">
        <v>1146</v>
      </c>
      <c r="C59" s="5" t="n">
        <v>227470</v>
      </c>
      <c r="D59" s="5" t="n">
        <v>176139</v>
      </c>
    </row>
    <row r="60" spans="1:6">
      <c r="A60" s="4" t="s">
        <v>58</v>
      </c>
      <c r="C60" s="5" t="n">
        <v>55828</v>
      </c>
      <c r="D60" s="5" t="n">
        <v>2882</v>
      </c>
    </row>
    <row r="61" spans="1:6">
      <c r="A61" s="4" t="s">
        <v>1148</v>
      </c>
      <c r="C61" s="5" t="n">
        <v>55828</v>
      </c>
      <c r="D61" s="5" t="n">
        <v>2882</v>
      </c>
    </row>
    <row r="62" spans="1:6">
      <c r="A62" s="4" t="s">
        <v>1152</v>
      </c>
    </row>
    <row r="63" spans="1:6">
      <c r="A63" s="3" t="s">
        <v>1138</v>
      </c>
    </row>
    <row r="64" spans="1:6">
      <c r="A64" s="4" t="s">
        <v>44</v>
      </c>
      <c r="C64" s="5" t="n">
        <v>210698</v>
      </c>
      <c r="D64" s="5" t="n">
        <v>226380</v>
      </c>
    </row>
    <row r="65" spans="1:6">
      <c r="A65" s="4" t="s">
        <v>1140</v>
      </c>
      <c r="C65" s="5" t="n">
        <v>1964</v>
      </c>
      <c r="D65" s="5" t="n">
        <v>2310</v>
      </c>
    </row>
    <row r="66" spans="1:6">
      <c r="A66" s="4" t="s">
        <v>1143</v>
      </c>
      <c r="C66" s="5" t="n">
        <v>159922</v>
      </c>
      <c r="D66" s="5" t="n">
        <v>172008</v>
      </c>
    </row>
    <row r="67" spans="1:6">
      <c r="A67" s="4" t="s">
        <v>1146</v>
      </c>
      <c r="C67" s="5" t="n">
        <v>48812</v>
      </c>
      <c r="D67" s="5" t="n">
        <v>52062</v>
      </c>
    </row>
    <row r="68" spans="1:6">
      <c r="A68" s="4" t="s">
        <v>58</v>
      </c>
      <c r="C68" s="5" t="n">
        <v>125498</v>
      </c>
      <c r="D68" s="5" t="n">
        <v>135667</v>
      </c>
    </row>
    <row r="69" spans="1:6">
      <c r="A69" s="4" t="s">
        <v>1147</v>
      </c>
      <c r="C69" s="5" t="n">
        <v>314</v>
      </c>
      <c r="D69" s="5" t="n">
        <v>573</v>
      </c>
    </row>
    <row r="70" spans="1:6">
      <c r="A70" s="4" t="s">
        <v>1145</v>
      </c>
      <c r="C70" s="5" t="n">
        <v>121152</v>
      </c>
      <c r="D70" s="5" t="n">
        <v>128804</v>
      </c>
    </row>
    <row r="71" spans="1:6">
      <c r="A71" s="4" t="s">
        <v>1148</v>
      </c>
      <c r="C71" s="5" t="n">
        <v>4032</v>
      </c>
      <c r="D71" s="5" t="n">
        <v>6290</v>
      </c>
    </row>
    <row r="72" spans="1:6">
      <c r="A72" s="4" t="s">
        <v>1153</v>
      </c>
    </row>
    <row r="73" spans="1:6">
      <c r="A73" s="3" t="s">
        <v>1138</v>
      </c>
    </row>
    <row r="74" spans="1:6">
      <c r="A74" s="4" t="s">
        <v>44</v>
      </c>
      <c r="C74" s="5" t="n">
        <v>112879</v>
      </c>
      <c r="D74" s="5" t="n">
        <v>77211</v>
      </c>
    </row>
    <row r="75" spans="1:6">
      <c r="A75" s="4" t="s">
        <v>1141</v>
      </c>
      <c r="C75" s="5" t="n">
        <v>16638</v>
      </c>
      <c r="D75" s="5" t="n">
        <v>20783</v>
      </c>
    </row>
    <row r="76" spans="1:6">
      <c r="A76" s="4" t="s">
        <v>1142</v>
      </c>
      <c r="C76" s="5" t="n">
        <v>96241</v>
      </c>
      <c r="D76" s="5" t="n">
        <v>56428</v>
      </c>
    </row>
    <row r="77" spans="1:6">
      <c r="A77" s="4" t="s">
        <v>58</v>
      </c>
      <c r="C77" s="5" t="n">
        <v>111951</v>
      </c>
      <c r="D77" s="5" t="n">
        <v>76713</v>
      </c>
    </row>
    <row r="78" spans="1:6">
      <c r="A78" s="4" t="s">
        <v>1147</v>
      </c>
      <c r="C78" s="5" t="n">
        <v>13194</v>
      </c>
      <c r="D78" s="5" t="n">
        <v>4000</v>
      </c>
    </row>
    <row r="79" spans="1:6">
      <c r="A79" s="4" t="s">
        <v>1145</v>
      </c>
      <c r="C79" s="5" t="n">
        <v>94531</v>
      </c>
      <c r="D79" s="5" t="n">
        <v>72096</v>
      </c>
    </row>
    <row r="80" spans="1:6">
      <c r="A80" s="4" t="s">
        <v>1148</v>
      </c>
      <c r="C80" s="5" t="n">
        <v>4226</v>
      </c>
      <c r="D80" s="5" t="n">
        <v>617</v>
      </c>
    </row>
    <row r="81" spans="1:6">
      <c r="A81" s="4" t="s">
        <v>1154</v>
      </c>
    </row>
    <row r="82" spans="1:6">
      <c r="A82" s="3" t="s">
        <v>1138</v>
      </c>
    </row>
    <row r="83" spans="1:6">
      <c r="A83" s="4" t="s">
        <v>44</v>
      </c>
      <c r="B83" s="4" t="s">
        <v>34</v>
      </c>
      <c r="C83" s="5" t="n">
        <v>11335610</v>
      </c>
      <c r="D83" s="5" t="n">
        <v>6798561</v>
      </c>
    </row>
    <row r="84" spans="1:6">
      <c r="A84" s="4" t="s">
        <v>1143</v>
      </c>
      <c r="B84" s="4" t="s">
        <v>34</v>
      </c>
      <c r="C84" s="5" t="n">
        <v>11310184</v>
      </c>
      <c r="D84" s="5" t="n">
        <v>6775344</v>
      </c>
    </row>
    <row r="85" spans="1:6">
      <c r="A85" s="4" t="s">
        <v>1146</v>
      </c>
      <c r="B85" s="4" t="s">
        <v>34</v>
      </c>
      <c r="C85" s="5" t="n">
        <v>25426</v>
      </c>
      <c r="D85" s="5" t="n">
        <v>23217</v>
      </c>
    </row>
    <row r="86" spans="1:6">
      <c r="A86" s="4" t="s">
        <v>58</v>
      </c>
      <c r="B86" s="4" t="s">
        <v>34</v>
      </c>
      <c r="C86" s="5" t="n">
        <v>11302407</v>
      </c>
      <c r="D86" s="5" t="n">
        <v>6768108</v>
      </c>
    </row>
    <row r="87" spans="1:6">
      <c r="A87" s="4" t="s">
        <v>1147</v>
      </c>
      <c r="B87" s="4" t="s">
        <v>34</v>
      </c>
      <c r="C87" s="5" t="n">
        <v>29849</v>
      </c>
      <c r="D87" s="5" t="n">
        <v>29637</v>
      </c>
    </row>
    <row r="88" spans="1:6">
      <c r="A88" s="4" t="s">
        <v>1145</v>
      </c>
      <c r="B88" s="4" t="s">
        <v>34</v>
      </c>
      <c r="C88" s="5" t="n">
        <v>11266685</v>
      </c>
      <c r="D88" s="5" t="n">
        <v>6734855</v>
      </c>
    </row>
    <row r="89" spans="1:6">
      <c r="A89" s="4" t="s">
        <v>1148</v>
      </c>
      <c r="B89" s="4" t="s">
        <v>34</v>
      </c>
      <c r="C89" s="5" t="n">
        <v>5873</v>
      </c>
      <c r="D89" s="5" t="n">
        <v>3616</v>
      </c>
    </row>
    <row r="90" spans="1:6">
      <c r="A90" s="4" t="s">
        <v>1155</v>
      </c>
    </row>
    <row r="91" spans="1:6">
      <c r="A91" s="3" t="s">
        <v>1138</v>
      </c>
    </row>
    <row r="92" spans="1:6">
      <c r="A92" s="4" t="s">
        <v>44</v>
      </c>
      <c r="C92" s="5" t="n">
        <v>10387311</v>
      </c>
      <c r="D92" s="5" t="n">
        <v>5793956</v>
      </c>
    </row>
    <row r="93" spans="1:6">
      <c r="A93" s="4" t="s">
        <v>58</v>
      </c>
      <c r="C93" s="5" t="n">
        <v>10387311</v>
      </c>
      <c r="D93" s="5" t="n">
        <v>5793956</v>
      </c>
    </row>
    <row r="94" spans="1:6">
      <c r="A94" s="4" t="s">
        <v>1156</v>
      </c>
    </row>
    <row r="95" spans="1:6">
      <c r="A95" s="3" t="s">
        <v>1138</v>
      </c>
    </row>
    <row r="96" spans="1:6">
      <c r="A96" s="4" t="s">
        <v>44</v>
      </c>
      <c r="C96" s="5" t="n">
        <v>6604632</v>
      </c>
      <c r="D96" s="5" t="n">
        <v>6749808</v>
      </c>
    </row>
    <row r="97" spans="1:6">
      <c r="A97" s="4" t="s">
        <v>1140</v>
      </c>
      <c r="C97" s="5" t="n">
        <v>8381</v>
      </c>
      <c r="D97" s="5" t="n">
        <v>7681</v>
      </c>
    </row>
    <row r="98" spans="1:6">
      <c r="A98" s="4" t="s">
        <v>1141</v>
      </c>
      <c r="C98" s="5" t="n">
        <v>317</v>
      </c>
      <c r="D98" s="5" t="n">
        <v>593</v>
      </c>
    </row>
    <row r="99" spans="1:6">
      <c r="A99" s="4" t="s">
        <v>1142</v>
      </c>
      <c r="C99" s="5" t="n">
        <v>153134</v>
      </c>
      <c r="D99" s="5" t="n">
        <v>149205</v>
      </c>
    </row>
    <row r="100" spans="1:6">
      <c r="A100" s="4" t="s">
        <v>1143</v>
      </c>
      <c r="C100" s="5" t="n">
        <v>6423380</v>
      </c>
      <c r="D100" s="5" t="n">
        <v>6578701</v>
      </c>
    </row>
    <row r="101" spans="1:6">
      <c r="A101" s="4" t="s">
        <v>1146</v>
      </c>
      <c r="C101" s="5" t="n">
        <v>19420</v>
      </c>
      <c r="D101" s="5" t="n">
        <v>13628</v>
      </c>
    </row>
    <row r="102" spans="1:6">
      <c r="A102" s="4" t="s">
        <v>58</v>
      </c>
      <c r="C102" s="5" t="n">
        <v>6597674</v>
      </c>
      <c r="D102" s="5" t="n">
        <v>6743464</v>
      </c>
    </row>
    <row r="103" spans="1:6">
      <c r="A103" s="4" t="s">
        <v>1144</v>
      </c>
      <c r="C103" s="5" t="n">
        <v>6520112</v>
      </c>
      <c r="D103" s="5" t="n">
        <v>6676198</v>
      </c>
    </row>
    <row r="104" spans="1:6">
      <c r="A104" s="4" t="s">
        <v>1148</v>
      </c>
      <c r="C104" s="5" t="n">
        <v>77562</v>
      </c>
      <c r="D104" s="5" t="n">
        <v>67266</v>
      </c>
    </row>
    <row r="105" spans="1:6">
      <c r="A105" s="4" t="s">
        <v>1157</v>
      </c>
    </row>
    <row r="106" spans="1:6">
      <c r="A106" s="3" t="s">
        <v>1138</v>
      </c>
    </row>
    <row r="107" spans="1:6">
      <c r="A107" s="4" t="s">
        <v>44</v>
      </c>
      <c r="C107" s="5" t="n">
        <v>51047</v>
      </c>
      <c r="D107" s="5" t="n">
        <v>65883</v>
      </c>
    </row>
    <row r="108" spans="1:6">
      <c r="A108" s="4" t="s">
        <v>1139</v>
      </c>
      <c r="C108" s="5" t="n">
        <v>351</v>
      </c>
      <c r="D108" s="5" t="n">
        <v>350</v>
      </c>
    </row>
    <row r="109" spans="1:6">
      <c r="A109" s="4" t="s">
        <v>1140</v>
      </c>
      <c r="C109" s="5" t="n">
        <v>19036</v>
      </c>
      <c r="D109" s="5" t="n">
        <v>30853</v>
      </c>
    </row>
    <row r="110" spans="1:6">
      <c r="A110" s="4" t="s">
        <v>1142</v>
      </c>
      <c r="C110" s="5" t="n">
        <v>42</v>
      </c>
      <c r="D110" s="5" t="n">
        <v>52</v>
      </c>
    </row>
    <row r="111" spans="1:6">
      <c r="A111" s="4" t="s">
        <v>1143</v>
      </c>
      <c r="C111" s="5" t="n">
        <v>14891</v>
      </c>
      <c r="D111" s="5" t="n">
        <v>16905</v>
      </c>
    </row>
    <row r="112" spans="1:6">
      <c r="A112" s="4" t="s">
        <v>1146</v>
      </c>
      <c r="C112" s="5" t="n">
        <v>16727</v>
      </c>
      <c r="D112" s="5" t="n">
        <v>17723</v>
      </c>
    </row>
    <row r="113" spans="1:6">
      <c r="A113" s="4" t="s">
        <v>58</v>
      </c>
      <c r="C113" s="5" t="n">
        <v>50008</v>
      </c>
      <c r="D113" s="5" t="n">
        <v>65031</v>
      </c>
    </row>
    <row r="114" spans="1:6">
      <c r="A114" s="4" t="s">
        <v>1147</v>
      </c>
      <c r="C114" s="5" t="n">
        <v>31514</v>
      </c>
      <c r="D114" s="5" t="n">
        <v>45450</v>
      </c>
    </row>
    <row r="115" spans="1:6">
      <c r="A115" s="4" t="s">
        <v>1145</v>
      </c>
      <c r="C115" s="5" t="n">
        <v>1736</v>
      </c>
      <c r="D115" s="5" t="n">
        <v>1834</v>
      </c>
    </row>
    <row r="116" spans="1:6">
      <c r="A116" s="4" t="s">
        <v>1148</v>
      </c>
      <c r="C116" s="5" t="n">
        <v>16758</v>
      </c>
      <c r="D116" s="5" t="n">
        <v>17747</v>
      </c>
    </row>
    <row r="117" spans="1:6">
      <c r="A117" s="4" t="s">
        <v>1158</v>
      </c>
    </row>
    <row r="118" spans="1:6">
      <c r="A118" s="3" t="s">
        <v>1138</v>
      </c>
    </row>
    <row r="119" spans="1:6">
      <c r="A119" s="4" t="s">
        <v>44</v>
      </c>
      <c r="C119" s="5" t="n">
        <v>-6584806</v>
      </c>
      <c r="D119" s="5" t="n">
        <v>-6789161</v>
      </c>
    </row>
    <row r="120" spans="1:6">
      <c r="A120" s="4" t="s">
        <v>1139</v>
      </c>
      <c r="C120" s="5" t="n">
        <v>-30762</v>
      </c>
      <c r="D120" s="5" t="n">
        <v>-48852</v>
      </c>
    </row>
    <row r="121" spans="1:6">
      <c r="A121" s="4" t="s">
        <v>1140</v>
      </c>
      <c r="C121" s="5" t="n">
        <v>-39774</v>
      </c>
      <c r="D121" s="5" t="n">
        <v>-72506</v>
      </c>
    </row>
    <row r="122" spans="1:6">
      <c r="A122" s="4" t="s">
        <v>1141</v>
      </c>
      <c r="C122" s="5" t="n">
        <v>-6161</v>
      </c>
      <c r="D122" s="5" t="n">
        <v>-16914</v>
      </c>
    </row>
    <row r="123" spans="1:6">
      <c r="A123" s="4" t="s">
        <v>1142</v>
      </c>
      <c r="C123" s="5" t="n">
        <v>-79385</v>
      </c>
      <c r="D123" s="5" t="n">
        <v>-69086</v>
      </c>
    </row>
    <row r="124" spans="1:6">
      <c r="A124" s="4" t="s">
        <v>1143</v>
      </c>
      <c r="C124" s="5" t="n">
        <v>-6407979</v>
      </c>
      <c r="D124" s="5" t="n">
        <v>-6562970</v>
      </c>
    </row>
    <row r="125" spans="1:6">
      <c r="A125" s="4" t="s">
        <v>1146</v>
      </c>
      <c r="C125" s="5" t="n">
        <v>-20745</v>
      </c>
      <c r="D125" s="5" t="n">
        <v>-18833</v>
      </c>
    </row>
    <row r="126" spans="1:6">
      <c r="A126" s="4" t="s">
        <v>58</v>
      </c>
      <c r="C126" s="5" t="n">
        <v>-15403314</v>
      </c>
      <c r="D126" s="5" t="n">
        <v>-10843144</v>
      </c>
    </row>
    <row r="127" spans="1:6">
      <c r="A127" s="4" t="s">
        <v>1147</v>
      </c>
      <c r="C127" s="5" t="n">
        <v>-2976786</v>
      </c>
      <c r="D127" s="5" t="n">
        <v>-3034973</v>
      </c>
    </row>
    <row r="128" spans="1:6">
      <c r="A128" s="4" t="s">
        <v>1145</v>
      </c>
      <c r="C128" s="5" t="n">
        <v>-12374752</v>
      </c>
      <c r="D128" s="5" t="n">
        <v>-7766722</v>
      </c>
    </row>
    <row r="129" spans="1:6">
      <c r="A129" s="4" t="s">
        <v>1148</v>
      </c>
      <c r="C129" s="5" t="n">
        <v>-51776</v>
      </c>
      <c r="D129" s="5" t="n">
        <v>-41449</v>
      </c>
    </row>
    <row r="130" spans="1:6">
      <c r="A130" s="4" t="s">
        <v>1159</v>
      </c>
    </row>
    <row r="131" spans="1:6">
      <c r="A131" s="3" t="s">
        <v>1138</v>
      </c>
    </row>
    <row r="132" spans="1:6">
      <c r="A132" s="4" t="s">
        <v>58</v>
      </c>
      <c r="C132" s="5" t="n">
        <v>-9523327</v>
      </c>
      <c r="D132" s="5" t="n">
        <v>-9687133</v>
      </c>
    </row>
    <row r="133" spans="1:6">
      <c r="A133" s="4" t="s">
        <v>1144</v>
      </c>
      <c r="C133" s="5" t="n">
        <v>-6520112</v>
      </c>
      <c r="D133" s="5" t="n">
        <v>-6676198</v>
      </c>
    </row>
    <row r="134" spans="1:6">
      <c r="A134" s="4" t="s">
        <v>1147</v>
      </c>
      <c r="C134" s="5" t="n">
        <v>-2363352</v>
      </c>
      <c r="D134" s="5" t="n">
        <v>-2420454</v>
      </c>
    </row>
    <row r="135" spans="1:6">
      <c r="A135" s="4" t="s">
        <v>1145</v>
      </c>
      <c r="C135" s="5" t="n">
        <v>-585</v>
      </c>
      <c r="D135" s="5" t="n">
        <v>-2394</v>
      </c>
    </row>
    <row r="136" spans="1:6">
      <c r="A136" s="4" t="s">
        <v>1148</v>
      </c>
      <c r="C136" s="7" t="n">
        <v>-639278</v>
      </c>
      <c r="D136" s="7" t="n">
        <v>-588087</v>
      </c>
    </row>
    <row r="137" spans="1:6"/>
    <row r="138" spans="1:6">
      <c r="A138" s="4" t="s">
        <v>34</v>
      </c>
      <c r="B138" s="4" t="s">
        <v>1160</v>
      </c>
    </row>
  </sheetData>
  <mergeCells count="3">
    <mergeCell ref="A1:B1"/>
    <mergeCell ref="A137:E137"/>
    <mergeCell ref="B138:E1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93</v>
      </c>
    </row>
    <row r="3" spans="1:3">
      <c r="A3" s="4" t="s">
        <v>196</v>
      </c>
      <c r="B3" s="7" t="n">
        <v>9</v>
      </c>
      <c r="C3" s="7" t="n">
        <v>9</v>
      </c>
    </row>
    <row r="4" spans="1:3">
      <c r="A4" s="4" t="s">
        <v>197</v>
      </c>
    </row>
    <row r="5" spans="1:3">
      <c r="A5" s="4" t="s">
        <v>196</v>
      </c>
      <c r="B5" s="7" t="n">
        <v>9</v>
      </c>
      <c r="C5" s="7" t="n">
        <v>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21</v>
      </c>
    </row>
    <row r="2" spans="1:3">
      <c r="A2" s="3" t="s">
        <v>1138</v>
      </c>
    </row>
    <row r="3" spans="1:3">
      <c r="A3" s="4" t="s">
        <v>44</v>
      </c>
      <c r="B3" s="7" t="n">
        <v>177189742</v>
      </c>
      <c r="C3" s="7" t="n">
        <v>163046939</v>
      </c>
    </row>
    <row r="4" spans="1:3">
      <c r="A4" s="4" t="s">
        <v>1162</v>
      </c>
      <c r="B4" s="5" t="n">
        <v>18127466</v>
      </c>
      <c r="C4" s="5" t="n">
        <v>18001431</v>
      </c>
    </row>
    <row r="5" spans="1:3">
      <c r="A5" s="4" t="s">
        <v>1163</v>
      </c>
      <c r="B5" s="5" t="n">
        <v>14570082</v>
      </c>
      <c r="C5" s="5" t="n">
        <v>14308274</v>
      </c>
    </row>
    <row r="6" spans="1:3">
      <c r="A6" s="4" t="s">
        <v>1164</v>
      </c>
      <c r="B6" s="5" t="n">
        <v>1600583</v>
      </c>
      <c r="C6" s="5" t="n">
        <v>1161395</v>
      </c>
    </row>
    <row r="7" spans="1:3">
      <c r="A7" s="4" t="s">
        <v>1165</v>
      </c>
      <c r="B7" s="5" t="n">
        <v>3301134</v>
      </c>
      <c r="C7" s="5" t="n">
        <v>3500088</v>
      </c>
    </row>
    <row r="8" spans="1:3">
      <c r="A8" s="4" t="s">
        <v>1166</v>
      </c>
      <c r="B8" s="5" t="n">
        <v>9514566</v>
      </c>
      <c r="C8" s="5" t="n">
        <v>9467903</v>
      </c>
    </row>
    <row r="9" spans="1:3">
      <c r="A9" s="4" t="s">
        <v>1167</v>
      </c>
      <c r="B9" s="5" t="n">
        <v>153799</v>
      </c>
      <c r="C9" s="5" t="n">
        <v>178888</v>
      </c>
    </row>
    <row r="10" spans="1:3">
      <c r="A10" s="4" t="s">
        <v>1168</v>
      </c>
      <c r="B10" s="5" t="n">
        <v>25786</v>
      </c>
      <c r="C10" s="5" t="n">
        <v>23295</v>
      </c>
    </row>
    <row r="11" spans="1:3">
      <c r="A11" s="4" t="s">
        <v>1169</v>
      </c>
      <c r="B11" s="5" t="n">
        <v>25786</v>
      </c>
      <c r="C11" s="5" t="n">
        <v>23295</v>
      </c>
    </row>
    <row r="12" spans="1:3">
      <c r="A12" s="4" t="s">
        <v>1170</v>
      </c>
    </row>
    <row r="13" spans="1:3">
      <c r="A13" s="3" t="s">
        <v>1138</v>
      </c>
    </row>
    <row r="14" spans="1:3">
      <c r="A14" s="4" t="s">
        <v>44</v>
      </c>
      <c r="B14" s="5" t="n">
        <v>29441674</v>
      </c>
      <c r="C14" s="5" t="n">
        <v>29604929</v>
      </c>
    </row>
    <row r="15" spans="1:3">
      <c r="A15" s="4" t="s">
        <v>1162</v>
      </c>
      <c r="B15" s="5" t="n">
        <v>5828075</v>
      </c>
      <c r="C15" s="5" t="n">
        <v>5608909</v>
      </c>
    </row>
    <row r="16" spans="1:3">
      <c r="A16" s="4" t="s">
        <v>1163</v>
      </c>
      <c r="B16" s="5" t="n">
        <v>4605800</v>
      </c>
      <c r="C16" s="5" t="n">
        <v>4383707</v>
      </c>
    </row>
    <row r="17" spans="1:3">
      <c r="A17" s="4" t="s">
        <v>1164</v>
      </c>
      <c r="B17" s="5" t="n">
        <v>1053</v>
      </c>
      <c r="C17" s="5" t="n">
        <v>1072</v>
      </c>
    </row>
    <row r="18" spans="1:3">
      <c r="A18" s="4" t="s">
        <v>1165</v>
      </c>
      <c r="B18" s="5" t="n">
        <v>1391427</v>
      </c>
      <c r="C18" s="5" t="n">
        <v>1236094</v>
      </c>
    </row>
    <row r="19" spans="1:3">
      <c r="A19" s="4" t="s">
        <v>1166</v>
      </c>
      <c r="B19" s="5" t="n">
        <v>3213320</v>
      </c>
      <c r="C19" s="5" t="n">
        <v>3146541</v>
      </c>
    </row>
    <row r="20" spans="1:3">
      <c r="A20" s="4" t="s">
        <v>1168</v>
      </c>
      <c r="B20" s="5" t="n">
        <v>1</v>
      </c>
      <c r="C20" s="5" t="n">
        <v>1</v>
      </c>
    </row>
    <row r="21" spans="1:3">
      <c r="A21" s="4" t="s">
        <v>1169</v>
      </c>
      <c r="B21" s="5" t="n">
        <v>1</v>
      </c>
      <c r="C21" s="5" t="n">
        <v>1</v>
      </c>
    </row>
    <row r="22" spans="1:3">
      <c r="A22" s="4" t="s">
        <v>1171</v>
      </c>
    </row>
    <row r="23" spans="1:3">
      <c r="A23" s="3" t="s">
        <v>1138</v>
      </c>
    </row>
    <row r="24" spans="1:3">
      <c r="A24" s="4" t="s">
        <v>44</v>
      </c>
      <c r="B24" s="5" t="n">
        <v>36442349</v>
      </c>
      <c r="C24" s="5" t="n">
        <v>30591880</v>
      </c>
    </row>
    <row r="25" spans="1:3">
      <c r="A25" s="4" t="s">
        <v>1162</v>
      </c>
      <c r="B25" s="5" t="n">
        <v>1588251</v>
      </c>
      <c r="C25" s="5" t="n">
        <v>1674567</v>
      </c>
    </row>
    <row r="26" spans="1:3">
      <c r="A26" s="4" t="s">
        <v>1163</v>
      </c>
      <c r="B26" s="5" t="n">
        <v>1410293</v>
      </c>
      <c r="C26" s="5" t="n">
        <v>1396830</v>
      </c>
    </row>
    <row r="27" spans="1:3">
      <c r="A27" s="4" t="s">
        <v>1164</v>
      </c>
      <c r="B27" s="5" t="n">
        <v>297533</v>
      </c>
      <c r="C27" s="5" t="n">
        <v>200651</v>
      </c>
    </row>
    <row r="28" spans="1:3">
      <c r="A28" s="4" t="s">
        <v>1165</v>
      </c>
      <c r="B28" s="5" t="n">
        <v>723493</v>
      </c>
      <c r="C28" s="5" t="n">
        <v>829641</v>
      </c>
    </row>
    <row r="29" spans="1:3">
      <c r="A29" s="4" t="s">
        <v>1166</v>
      </c>
      <c r="B29" s="5" t="n">
        <v>381111</v>
      </c>
      <c r="C29" s="5" t="n">
        <v>356828</v>
      </c>
    </row>
    <row r="30" spans="1:3">
      <c r="A30" s="4" t="s">
        <v>1167</v>
      </c>
      <c r="B30" s="5" t="n">
        <v>8156</v>
      </c>
      <c r="C30" s="5" t="n">
        <v>9710</v>
      </c>
    </row>
    <row r="31" spans="1:3">
      <c r="A31" s="4" t="s">
        <v>1168</v>
      </c>
      <c r="B31" s="5" t="n">
        <v>206</v>
      </c>
      <c r="C31" s="5" t="n">
        <v>98</v>
      </c>
    </row>
    <row r="32" spans="1:3">
      <c r="A32" s="4" t="s">
        <v>1169</v>
      </c>
      <c r="B32" s="5" t="n">
        <v>206</v>
      </c>
      <c r="C32" s="5" t="n">
        <v>98</v>
      </c>
    </row>
    <row r="33" spans="1:3">
      <c r="A33" s="4" t="s">
        <v>1172</v>
      </c>
    </row>
    <row r="34" spans="1:3">
      <c r="A34" s="3" t="s">
        <v>1138</v>
      </c>
    </row>
    <row r="35" spans="1:3">
      <c r="A35" s="4" t="s">
        <v>44</v>
      </c>
      <c r="B35" s="5" t="n">
        <v>41923186</v>
      </c>
      <c r="C35" s="5" t="n">
        <v>40710546</v>
      </c>
    </row>
    <row r="36" spans="1:3">
      <c r="A36" s="4" t="s">
        <v>1162</v>
      </c>
      <c r="B36" s="5" t="n">
        <v>4637770</v>
      </c>
      <c r="C36" s="5" t="n">
        <v>4717235</v>
      </c>
    </row>
    <row r="37" spans="1:3">
      <c r="A37" s="4" t="s">
        <v>1163</v>
      </c>
      <c r="B37" s="5" t="n">
        <v>3643692</v>
      </c>
      <c r="C37" s="5" t="n">
        <v>3699415</v>
      </c>
    </row>
    <row r="38" spans="1:3">
      <c r="A38" s="4" t="s">
        <v>1164</v>
      </c>
      <c r="B38" s="5" t="n">
        <v>335081</v>
      </c>
      <c r="C38" s="5" t="n">
        <v>279471</v>
      </c>
    </row>
    <row r="39" spans="1:3">
      <c r="A39" s="4" t="s">
        <v>1165</v>
      </c>
      <c r="B39" s="5" t="n">
        <v>150068</v>
      </c>
      <c r="C39" s="5" t="n">
        <v>147543</v>
      </c>
    </row>
    <row r="40" spans="1:3">
      <c r="A40" s="4" t="s">
        <v>1166</v>
      </c>
      <c r="B40" s="5" t="n">
        <v>3110595</v>
      </c>
      <c r="C40" s="5" t="n">
        <v>3207369</v>
      </c>
    </row>
    <row r="41" spans="1:3">
      <c r="A41" s="4" t="s">
        <v>1167</v>
      </c>
      <c r="B41" s="5" t="n">
        <v>47948</v>
      </c>
      <c r="C41" s="5" t="n">
        <v>65032</v>
      </c>
    </row>
    <row r="42" spans="1:3">
      <c r="A42" s="4" t="s">
        <v>1168</v>
      </c>
      <c r="B42" s="5" t="n">
        <v>6581</v>
      </c>
      <c r="C42" s="5" t="n">
        <v>4657</v>
      </c>
    </row>
    <row r="43" spans="1:3">
      <c r="A43" s="4" t="s">
        <v>1169</v>
      </c>
      <c r="B43" s="5" t="n">
        <v>6581</v>
      </c>
      <c r="C43" s="5" t="n">
        <v>4657</v>
      </c>
    </row>
    <row r="44" spans="1:3">
      <c r="A44" s="4" t="s">
        <v>1173</v>
      </c>
    </row>
    <row r="45" spans="1:3">
      <c r="A45" s="3" t="s">
        <v>1138</v>
      </c>
    </row>
    <row r="46" spans="1:3">
      <c r="A46" s="4" t="s">
        <v>44</v>
      </c>
      <c r="B46" s="5" t="n">
        <v>8964605</v>
      </c>
      <c r="C46" s="5" t="n">
        <v>10127497</v>
      </c>
    </row>
    <row r="47" spans="1:3">
      <c r="A47" s="4" t="s">
        <v>1162</v>
      </c>
      <c r="B47" s="5" t="n">
        <v>2173225</v>
      </c>
      <c r="C47" s="5" t="n">
        <v>2269149</v>
      </c>
    </row>
    <row r="48" spans="1:3">
      <c r="A48" s="4" t="s">
        <v>1163</v>
      </c>
      <c r="B48" s="5" t="n">
        <v>2094314</v>
      </c>
      <c r="C48" s="5" t="n">
        <v>2104697</v>
      </c>
    </row>
    <row r="49" spans="1:3">
      <c r="A49" s="4" t="s">
        <v>1164</v>
      </c>
      <c r="B49" s="5" t="n">
        <v>844913</v>
      </c>
      <c r="C49" s="5" t="n">
        <v>581912</v>
      </c>
    </row>
    <row r="50" spans="1:3">
      <c r="A50" s="4" t="s">
        <v>1165</v>
      </c>
      <c r="B50" s="5" t="n">
        <v>973966</v>
      </c>
      <c r="C50" s="5" t="n">
        <v>1203181</v>
      </c>
    </row>
    <row r="51" spans="1:3">
      <c r="A51" s="4" t="s">
        <v>1166</v>
      </c>
      <c r="B51" s="5" t="n">
        <v>251656</v>
      </c>
      <c r="C51" s="5" t="n">
        <v>294703</v>
      </c>
    </row>
    <row r="52" spans="1:3">
      <c r="A52" s="4" t="s">
        <v>1167</v>
      </c>
      <c r="B52" s="5" t="n">
        <v>23779</v>
      </c>
      <c r="C52" s="5" t="n">
        <v>24901</v>
      </c>
    </row>
    <row r="53" spans="1:3">
      <c r="A53" s="4" t="s">
        <v>899</v>
      </c>
    </row>
    <row r="54" spans="1:3">
      <c r="A54" s="3" t="s">
        <v>1138</v>
      </c>
    </row>
    <row r="55" spans="1:3">
      <c r="A55" s="4" t="s">
        <v>44</v>
      </c>
      <c r="B55" s="5" t="n">
        <v>60417928</v>
      </c>
      <c r="C55" s="5" t="n">
        <v>52012087</v>
      </c>
    </row>
    <row r="56" spans="1:3">
      <c r="A56" s="4" t="s">
        <v>1162</v>
      </c>
      <c r="B56" s="5" t="n">
        <v>3900145</v>
      </c>
      <c r="C56" s="5" t="n">
        <v>3731571</v>
      </c>
    </row>
    <row r="57" spans="1:3">
      <c r="A57" s="4" t="s">
        <v>1163</v>
      </c>
      <c r="B57" s="5" t="n">
        <v>2815983</v>
      </c>
      <c r="C57" s="5" t="n">
        <v>2723625</v>
      </c>
    </row>
    <row r="58" spans="1:3">
      <c r="A58" s="4" t="s">
        <v>1164</v>
      </c>
      <c r="B58" s="5" t="n">
        <v>122003</v>
      </c>
      <c r="C58" s="5" t="n">
        <v>98289</v>
      </c>
    </row>
    <row r="59" spans="1:3">
      <c r="A59" s="4" t="s">
        <v>1165</v>
      </c>
      <c r="B59" s="5" t="n">
        <v>62180</v>
      </c>
      <c r="C59" s="5" t="n">
        <v>83629</v>
      </c>
    </row>
    <row r="60" spans="1:3">
      <c r="A60" s="4" t="s">
        <v>1166</v>
      </c>
      <c r="B60" s="5" t="n">
        <v>2557884</v>
      </c>
      <c r="C60" s="5" t="n">
        <v>2462462</v>
      </c>
    </row>
    <row r="61" spans="1:3">
      <c r="A61" s="4" t="s">
        <v>1167</v>
      </c>
      <c r="B61" s="5" t="n">
        <v>73916</v>
      </c>
      <c r="C61" s="5" t="n">
        <v>79245</v>
      </c>
    </row>
    <row r="62" spans="1:3">
      <c r="A62" s="4" t="s">
        <v>1168</v>
      </c>
      <c r="B62" s="5" t="n">
        <v>18998</v>
      </c>
      <c r="C62" s="5" t="n">
        <v>18539</v>
      </c>
    </row>
    <row r="63" spans="1:3">
      <c r="A63" s="4" t="s">
        <v>1169</v>
      </c>
      <c r="B63" s="7" t="n">
        <v>18998</v>
      </c>
      <c r="C63" s="7" t="n">
        <v>185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1174</v>
      </c>
      <c r="C1" s="2" t="s">
        <v>1</v>
      </c>
    </row>
    <row r="2" spans="1:4">
      <c r="C2" s="2" t="s">
        <v>1175</v>
      </c>
      <c r="D2" s="2" t="s">
        <v>1176</v>
      </c>
    </row>
    <row r="3" spans="1:4">
      <c r="A3" s="3" t="s">
        <v>1177</v>
      </c>
    </row>
    <row r="4" spans="1:4">
      <c r="A4" s="4" t="s">
        <v>1178</v>
      </c>
      <c r="C4" s="10" t="n">
        <v>688.8</v>
      </c>
      <c r="D4" s="10" t="n">
        <v>716.2</v>
      </c>
    </row>
    <row r="5" spans="1:4">
      <c r="A5" s="4" t="s">
        <v>1179</v>
      </c>
    </row>
    <row r="6" spans="1:4">
      <c r="A6" s="3" t="s">
        <v>1177</v>
      </c>
    </row>
    <row r="7" spans="1:4">
      <c r="A7" s="4" t="s">
        <v>1180</v>
      </c>
      <c r="C7" s="5" t="n">
        <v>1200</v>
      </c>
    </row>
    <row r="8" spans="1:4">
      <c r="A8" s="4" t="s">
        <v>1181</v>
      </c>
    </row>
    <row r="9" spans="1:4">
      <c r="A9" s="3" t="s">
        <v>1177</v>
      </c>
    </row>
    <row r="10" spans="1:4">
      <c r="A10" s="4" t="s">
        <v>1178</v>
      </c>
      <c r="B10" s="4" t="s">
        <v>34</v>
      </c>
      <c r="C10" s="10" t="n">
        <v>539.4</v>
      </c>
      <c r="D10" s="11" t="n">
        <v>542.9</v>
      </c>
    </row>
    <row r="11" spans="1:4">
      <c r="A11" s="4" t="s">
        <v>1182</v>
      </c>
    </row>
    <row r="12" spans="1:4">
      <c r="A12" s="3" t="s">
        <v>1177</v>
      </c>
    </row>
    <row r="13" spans="1:4">
      <c r="A13" s="4" t="s">
        <v>1178</v>
      </c>
      <c r="B13" s="4" t="s">
        <v>34</v>
      </c>
      <c r="C13" s="11" t="n">
        <v>190.2</v>
      </c>
      <c r="D13" s="11" t="n">
        <v>212.8</v>
      </c>
    </row>
    <row r="14" spans="1:4">
      <c r="A14" s="4" t="s">
        <v>1183</v>
      </c>
    </row>
    <row r="15" spans="1:4">
      <c r="A15" s="3" t="s">
        <v>1177</v>
      </c>
    </row>
    <row r="16" spans="1:4">
      <c r="A16" s="4" t="s">
        <v>1178</v>
      </c>
      <c r="C16" s="11" t="n">
        <v>124.9</v>
      </c>
      <c r="D16" s="11" t="n">
        <v>104.3</v>
      </c>
    </row>
    <row r="17" spans="1:4">
      <c r="A17" s="4" t="s">
        <v>1184</v>
      </c>
    </row>
    <row r="18" spans="1:4">
      <c r="A18" s="3" t="s">
        <v>1177</v>
      </c>
    </row>
    <row r="19" spans="1:4">
      <c r="A19" s="4" t="s">
        <v>1178</v>
      </c>
      <c r="B19" s="4" t="s">
        <v>34</v>
      </c>
      <c r="C19" s="11" t="n">
        <v>206.9</v>
      </c>
      <c r="D19" s="11" t="n">
        <v>205.8</v>
      </c>
    </row>
    <row r="20" spans="1:4">
      <c r="A20" s="4" t="s">
        <v>1185</v>
      </c>
    </row>
    <row r="21" spans="1:4">
      <c r="A21" s="3" t="s">
        <v>1177</v>
      </c>
    </row>
    <row r="22" spans="1:4">
      <c r="A22" s="4" t="s">
        <v>1178</v>
      </c>
      <c r="C22" s="11" t="n">
        <v>207.2</v>
      </c>
      <c r="D22" s="11" t="n">
        <v>247.1</v>
      </c>
    </row>
    <row r="23" spans="1:4">
      <c r="A23" s="4" t="s">
        <v>1186</v>
      </c>
    </row>
    <row r="24" spans="1:4">
      <c r="A24" s="3" t="s">
        <v>1177</v>
      </c>
    </row>
    <row r="25" spans="1:4">
      <c r="A25" s="4" t="s">
        <v>1178</v>
      </c>
      <c r="C25" s="10" t="n">
        <v>-57.8</v>
      </c>
      <c r="D25" s="11" t="n">
        <v>-73.8</v>
      </c>
    </row>
    <row r="26" spans="1:4">
      <c r="A26" s="4" t="s">
        <v>1187</v>
      </c>
    </row>
    <row r="27" spans="1:4">
      <c r="A27" s="3" t="s">
        <v>1177</v>
      </c>
    </row>
    <row r="28" spans="1:4">
      <c r="A28" s="4" t="s">
        <v>1178</v>
      </c>
      <c r="D28" s="11" t="n">
        <v>8.4</v>
      </c>
    </row>
    <row r="29" spans="1:4">
      <c r="A29" s="4" t="s">
        <v>1188</v>
      </c>
    </row>
    <row r="30" spans="1:4">
      <c r="A30" s="3" t="s">
        <v>1177</v>
      </c>
    </row>
    <row r="31" spans="1:4">
      <c r="A31" s="4" t="s">
        <v>1178</v>
      </c>
      <c r="D31" s="5" t="n">
        <v>-4</v>
      </c>
    </row>
    <row r="32" spans="1:4">
      <c r="A32" s="4" t="s">
        <v>1189</v>
      </c>
    </row>
    <row r="33" spans="1:4">
      <c r="A33" s="3" t="s">
        <v>1177</v>
      </c>
    </row>
    <row r="34" spans="1:4">
      <c r="A34" s="4" t="s">
        <v>1178</v>
      </c>
      <c r="D34" s="11" t="n">
        <v>0.2</v>
      </c>
    </row>
    <row r="35" spans="1:4">
      <c r="A35" s="4" t="s">
        <v>1190</v>
      </c>
    </row>
    <row r="36" spans="1:4">
      <c r="A36" s="3" t="s">
        <v>1177</v>
      </c>
    </row>
    <row r="37" spans="1:4">
      <c r="A37" s="4" t="s">
        <v>1178</v>
      </c>
      <c r="D37" s="11" t="n">
        <v>-0.9</v>
      </c>
    </row>
    <row r="38" spans="1:4">
      <c r="A38" s="4" t="s">
        <v>1191</v>
      </c>
    </row>
    <row r="39" spans="1:4">
      <c r="A39" s="3" t="s">
        <v>1177</v>
      </c>
    </row>
    <row r="40" spans="1:4">
      <c r="A40" s="4" t="s">
        <v>1178</v>
      </c>
      <c r="D40" s="11" t="n">
        <v>-9.4</v>
      </c>
    </row>
    <row r="41" spans="1:4">
      <c r="A41" s="4" t="s">
        <v>1192</v>
      </c>
    </row>
    <row r="42" spans="1:4">
      <c r="A42" s="3" t="s">
        <v>1177</v>
      </c>
    </row>
    <row r="43" spans="1:4">
      <c r="A43" s="4" t="s">
        <v>1178</v>
      </c>
      <c r="D43" s="10" t="n">
        <v>10.4</v>
      </c>
    </row>
    <row r="44" spans="1:4"/>
    <row r="45" spans="1:4">
      <c r="A45" s="4" t="s">
        <v>34</v>
      </c>
      <c r="B45" s="4" t="s">
        <v>1193</v>
      </c>
    </row>
  </sheetData>
  <mergeCells count="4">
    <mergeCell ref="A1:B2"/>
    <mergeCell ref="C1:D1"/>
    <mergeCell ref="A44:C44"/>
    <mergeCell ref="B45:C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4</v>
      </c>
      <c r="C1" s="2" t="s">
        <v>1</v>
      </c>
    </row>
    <row r="2" spans="1:4">
      <c r="C2" s="2" t="s">
        <v>2</v>
      </c>
      <c r="D2" s="2" t="s">
        <v>93</v>
      </c>
    </row>
    <row r="3" spans="1:4">
      <c r="A3" s="3" t="s">
        <v>1195</v>
      </c>
    </row>
    <row r="4" spans="1:4">
      <c r="A4" s="4" t="s">
        <v>1196</v>
      </c>
      <c r="C4" s="7" t="n">
        <v>2060400</v>
      </c>
      <c r="D4" s="7" t="n">
        <v>2015200</v>
      </c>
    </row>
    <row r="5" spans="1:4">
      <c r="A5" s="4" t="s">
        <v>106</v>
      </c>
      <c r="C5" s="5" t="n">
        <v>1120246</v>
      </c>
      <c r="D5" s="5" t="n">
        <v>1105413</v>
      </c>
    </row>
    <row r="6" spans="1:4">
      <c r="A6" s="4" t="s">
        <v>1197</v>
      </c>
      <c r="C6" s="5" t="n">
        <v>1371600</v>
      </c>
      <c r="D6" s="5" t="n">
        <v>1299000</v>
      </c>
    </row>
    <row r="7" spans="1:4">
      <c r="A7" s="4" t="s">
        <v>1178</v>
      </c>
      <c r="C7" s="5" t="n">
        <v>688800</v>
      </c>
      <c r="D7" s="5" t="n">
        <v>716200</v>
      </c>
    </row>
    <row r="8" spans="1:4">
      <c r="A8" s="4" t="s">
        <v>1198</v>
      </c>
    </row>
    <row r="9" spans="1:4">
      <c r="A9" s="3" t="s">
        <v>1195</v>
      </c>
    </row>
    <row r="10" spans="1:4">
      <c r="A10" s="4" t="s">
        <v>1196</v>
      </c>
      <c r="C10" s="5" t="n">
        <v>1109600</v>
      </c>
      <c r="D10" s="5" t="n">
        <v>1164700</v>
      </c>
    </row>
    <row r="11" spans="1:4">
      <c r="A11" s="4" t="s">
        <v>106</v>
      </c>
      <c r="C11" s="5" t="n">
        <v>592400</v>
      </c>
      <c r="D11" s="5" t="n">
        <v>625700</v>
      </c>
    </row>
    <row r="12" spans="1:4">
      <c r="A12" s="4" t="s">
        <v>1199</v>
      </c>
      <c r="C12" s="5" t="n">
        <v>318100</v>
      </c>
      <c r="D12" s="5" t="n">
        <v>328700</v>
      </c>
    </row>
    <row r="13" spans="1:4">
      <c r="A13" s="4" t="s">
        <v>959</v>
      </c>
      <c r="C13" s="5" t="n">
        <v>199100</v>
      </c>
      <c r="D13" s="5" t="n">
        <v>210300</v>
      </c>
    </row>
    <row r="14" spans="1:4">
      <c r="A14" s="4" t="s">
        <v>1200</v>
      </c>
    </row>
    <row r="15" spans="1:4">
      <c r="A15" s="3" t="s">
        <v>1195</v>
      </c>
    </row>
    <row r="16" spans="1:4">
      <c r="A16" s="4" t="s">
        <v>1196</v>
      </c>
      <c r="B16" s="4" t="s">
        <v>34</v>
      </c>
      <c r="C16" s="5" t="n">
        <v>950800</v>
      </c>
      <c r="D16" s="5" t="n">
        <v>850500</v>
      </c>
    </row>
    <row r="17" spans="1:4">
      <c r="A17" s="4" t="s">
        <v>1201</v>
      </c>
    </row>
    <row r="18" spans="1:4">
      <c r="A18" s="3" t="s">
        <v>1195</v>
      </c>
    </row>
    <row r="19" spans="1:4">
      <c r="A19" s="4" t="s">
        <v>1196</v>
      </c>
      <c r="C19" s="5" t="n">
        <v>92800</v>
      </c>
      <c r="D19" s="5" t="n">
        <v>78700</v>
      </c>
    </row>
    <row r="20" spans="1:4">
      <c r="A20" s="4" t="s">
        <v>1197</v>
      </c>
      <c r="C20" s="5" t="n">
        <v>76400</v>
      </c>
      <c r="D20" s="5" t="n">
        <v>69000</v>
      </c>
    </row>
    <row r="21" spans="1:4">
      <c r="A21" s="4" t="s">
        <v>1178</v>
      </c>
      <c r="C21" s="5" t="n">
        <v>16400</v>
      </c>
      <c r="D21" s="5" t="n">
        <v>9700</v>
      </c>
    </row>
    <row r="22" spans="1:4">
      <c r="A22" s="4" t="s">
        <v>1181</v>
      </c>
    </row>
    <row r="23" spans="1:4">
      <c r="A23" s="3" t="s">
        <v>1195</v>
      </c>
    </row>
    <row r="24" spans="1:4">
      <c r="A24" s="4" t="s">
        <v>1196</v>
      </c>
      <c r="B24" s="4" t="s">
        <v>133</v>
      </c>
      <c r="C24" s="5" t="n">
        <v>1712300</v>
      </c>
      <c r="D24" s="5" t="n">
        <v>1661600</v>
      </c>
    </row>
    <row r="25" spans="1:4">
      <c r="A25" s="4" t="s">
        <v>1197</v>
      </c>
      <c r="B25" s="4" t="s">
        <v>133</v>
      </c>
      <c r="C25" s="5" t="n">
        <v>1172900</v>
      </c>
      <c r="D25" s="5" t="n">
        <v>1118700</v>
      </c>
    </row>
    <row r="26" spans="1:4">
      <c r="A26" s="4" t="s">
        <v>1178</v>
      </c>
      <c r="B26" s="4" t="s">
        <v>133</v>
      </c>
      <c r="C26" s="5" t="n">
        <v>539400</v>
      </c>
      <c r="D26" s="5" t="n">
        <v>542900</v>
      </c>
    </row>
    <row r="27" spans="1:4">
      <c r="A27" s="4" t="s">
        <v>1202</v>
      </c>
    </row>
    <row r="28" spans="1:4">
      <c r="A28" s="3" t="s">
        <v>1195</v>
      </c>
    </row>
    <row r="29" spans="1:4">
      <c r="A29" s="4" t="s">
        <v>1196</v>
      </c>
      <c r="B29" s="4" t="s">
        <v>133</v>
      </c>
      <c r="C29" s="5" t="n">
        <v>827300</v>
      </c>
      <c r="D29" s="5" t="n">
        <v>836200</v>
      </c>
    </row>
    <row r="30" spans="1:4">
      <c r="A30" s="4" t="s">
        <v>106</v>
      </c>
      <c r="B30" s="4" t="s">
        <v>133</v>
      </c>
      <c r="C30" s="5" t="n">
        <v>411000</v>
      </c>
      <c r="D30" s="5" t="n">
        <v>404900</v>
      </c>
    </row>
    <row r="31" spans="1:4">
      <c r="A31" s="4" t="s">
        <v>1199</v>
      </c>
      <c r="B31" s="4" t="s">
        <v>133</v>
      </c>
      <c r="C31" s="5" t="n">
        <v>366200</v>
      </c>
      <c r="D31" s="5" t="n">
        <v>376100</v>
      </c>
    </row>
    <row r="32" spans="1:4">
      <c r="A32" s="4" t="s">
        <v>959</v>
      </c>
      <c r="B32" s="4" t="s">
        <v>133</v>
      </c>
      <c r="C32" s="5" t="n">
        <v>50100</v>
      </c>
      <c r="D32" s="5" t="n">
        <v>55200</v>
      </c>
    </row>
    <row r="33" spans="1:4">
      <c r="A33" s="4" t="s">
        <v>1203</v>
      </c>
    </row>
    <row r="34" spans="1:4">
      <c r="A34" s="3" t="s">
        <v>1195</v>
      </c>
    </row>
    <row r="35" spans="1:4">
      <c r="A35" s="4" t="s">
        <v>1196</v>
      </c>
      <c r="B35" s="4" t="s">
        <v>613</v>
      </c>
      <c r="C35" s="5" t="n">
        <v>885000</v>
      </c>
      <c r="D35" s="5" t="n">
        <v>825400</v>
      </c>
    </row>
    <row r="36" spans="1:4">
      <c r="A36" s="4" t="s">
        <v>1183</v>
      </c>
    </row>
    <row r="37" spans="1:4">
      <c r="A37" s="3" t="s">
        <v>1195</v>
      </c>
    </row>
    <row r="38" spans="1:4">
      <c r="A38" s="4" t="s">
        <v>1196</v>
      </c>
      <c r="C38" s="5" t="n">
        <v>599800</v>
      </c>
      <c r="D38" s="5" t="n">
        <v>584000</v>
      </c>
    </row>
    <row r="39" spans="1:4">
      <c r="A39" s="4" t="s">
        <v>1197</v>
      </c>
      <c r="C39" s="5" t="n">
        <v>474900</v>
      </c>
      <c r="D39" s="5" t="n">
        <v>479700</v>
      </c>
    </row>
    <row r="40" spans="1:4">
      <c r="A40" s="4" t="s">
        <v>1178</v>
      </c>
      <c r="C40" s="5" t="n">
        <v>124900</v>
      </c>
      <c r="D40" s="5" t="n">
        <v>104300</v>
      </c>
    </row>
    <row r="41" spans="1:4">
      <c r="A41" s="4" t="s">
        <v>1204</v>
      </c>
    </row>
    <row r="42" spans="1:4">
      <c r="A42" s="3" t="s">
        <v>1195</v>
      </c>
    </row>
    <row r="43" spans="1:4">
      <c r="A43" s="4" t="s">
        <v>1196</v>
      </c>
      <c r="C43" s="5" t="n">
        <v>233500</v>
      </c>
      <c r="D43" s="5" t="n">
        <v>243000</v>
      </c>
    </row>
    <row r="44" spans="1:4">
      <c r="A44" s="4" t="s">
        <v>106</v>
      </c>
      <c r="C44" s="5" t="n">
        <v>165900</v>
      </c>
      <c r="D44" s="5" t="n">
        <v>168200</v>
      </c>
    </row>
    <row r="45" spans="1:4">
      <c r="A45" s="4" t="s">
        <v>1199</v>
      </c>
      <c r="C45" s="5" t="n">
        <v>64900</v>
      </c>
      <c r="D45" s="5" t="n">
        <v>71500</v>
      </c>
    </row>
    <row r="46" spans="1:4">
      <c r="A46" s="4" t="s">
        <v>959</v>
      </c>
      <c r="C46" s="5" t="n">
        <v>2700</v>
      </c>
      <c r="D46" s="5" t="n">
        <v>3300</v>
      </c>
    </row>
    <row r="47" spans="1:4">
      <c r="A47" s="4" t="s">
        <v>1205</v>
      </c>
    </row>
    <row r="48" spans="1:4">
      <c r="A48" s="3" t="s">
        <v>1195</v>
      </c>
    </row>
    <row r="49" spans="1:4">
      <c r="A49" s="4" t="s">
        <v>1196</v>
      </c>
      <c r="B49" s="4" t="s">
        <v>34</v>
      </c>
      <c r="C49" s="5" t="n">
        <v>366300</v>
      </c>
      <c r="D49" s="5" t="n">
        <v>341000</v>
      </c>
    </row>
    <row r="50" spans="1:4">
      <c r="A50" s="4" t="s">
        <v>1182</v>
      </c>
    </row>
    <row r="51" spans="1:4">
      <c r="A51" s="3" t="s">
        <v>1195</v>
      </c>
    </row>
    <row r="52" spans="1:4">
      <c r="A52" s="4" t="s">
        <v>1196</v>
      </c>
      <c r="B52" s="4" t="s">
        <v>133</v>
      </c>
      <c r="C52" s="5" t="n">
        <v>480400</v>
      </c>
      <c r="D52" s="5" t="n">
        <v>495600</v>
      </c>
    </row>
    <row r="53" spans="1:4">
      <c r="A53" s="4" t="s">
        <v>1197</v>
      </c>
      <c r="B53" s="4" t="s">
        <v>133</v>
      </c>
      <c r="C53" s="5" t="n">
        <v>290200</v>
      </c>
      <c r="D53" s="5" t="n">
        <v>282800</v>
      </c>
    </row>
    <row r="54" spans="1:4">
      <c r="A54" s="4" t="s">
        <v>1178</v>
      </c>
      <c r="B54" s="4" t="s">
        <v>133</v>
      </c>
      <c r="C54" s="5" t="n">
        <v>190200</v>
      </c>
      <c r="D54" s="5" t="n">
        <v>212800</v>
      </c>
    </row>
    <row r="55" spans="1:4">
      <c r="A55" s="4" t="s">
        <v>1206</v>
      </c>
    </row>
    <row r="56" spans="1:4">
      <c r="A56" s="3" t="s">
        <v>1195</v>
      </c>
    </row>
    <row r="57" spans="1:4">
      <c r="A57" s="4" t="s">
        <v>1196</v>
      </c>
      <c r="B57" s="4" t="s">
        <v>133</v>
      </c>
      <c r="C57" s="5" t="n">
        <v>390700</v>
      </c>
      <c r="D57" s="5" t="n">
        <v>403600</v>
      </c>
    </row>
    <row r="58" spans="1:4">
      <c r="A58" s="4" t="s">
        <v>106</v>
      </c>
      <c r="B58" s="4" t="s">
        <v>133</v>
      </c>
      <c r="C58" s="5" t="n">
        <v>162400</v>
      </c>
      <c r="D58" s="5" t="n">
        <v>162900</v>
      </c>
    </row>
    <row r="59" spans="1:4">
      <c r="A59" s="4" t="s">
        <v>1199</v>
      </c>
      <c r="B59" s="4" t="s">
        <v>133</v>
      </c>
      <c r="C59" s="5" t="n">
        <v>187000</v>
      </c>
      <c r="D59" s="5" t="n">
        <v>196200</v>
      </c>
    </row>
    <row r="60" spans="1:4">
      <c r="A60" s="4" t="s">
        <v>959</v>
      </c>
      <c r="B60" s="4" t="s">
        <v>133</v>
      </c>
      <c r="C60" s="5" t="n">
        <v>41300</v>
      </c>
      <c r="D60" s="5" t="n">
        <v>44500</v>
      </c>
    </row>
    <row r="61" spans="1:4">
      <c r="A61" s="4" t="s">
        <v>1207</v>
      </c>
    </row>
    <row r="62" spans="1:4">
      <c r="A62" s="3" t="s">
        <v>1195</v>
      </c>
    </row>
    <row r="63" spans="1:4">
      <c r="A63" s="4" t="s">
        <v>1196</v>
      </c>
      <c r="B63" s="4" t="s">
        <v>613</v>
      </c>
      <c r="C63" s="5" t="n">
        <v>89700</v>
      </c>
      <c r="D63" s="5" t="n">
        <v>92000</v>
      </c>
    </row>
    <row r="64" spans="1:4">
      <c r="A64" s="4" t="s">
        <v>1184</v>
      </c>
    </row>
    <row r="65" spans="1:4">
      <c r="A65" s="3" t="s">
        <v>1195</v>
      </c>
    </row>
    <row r="66" spans="1:4">
      <c r="A66" s="4" t="s">
        <v>1196</v>
      </c>
      <c r="B66" s="4" t="s">
        <v>133</v>
      </c>
      <c r="C66" s="5" t="n">
        <v>633600</v>
      </c>
      <c r="D66" s="5" t="n">
        <v>578100</v>
      </c>
    </row>
    <row r="67" spans="1:4">
      <c r="A67" s="4" t="s">
        <v>1197</v>
      </c>
      <c r="B67" s="4" t="s">
        <v>133</v>
      </c>
      <c r="C67" s="5" t="n">
        <v>426700</v>
      </c>
      <c r="D67" s="5" t="n">
        <v>372300</v>
      </c>
    </row>
    <row r="68" spans="1:4">
      <c r="A68" s="4" t="s">
        <v>1178</v>
      </c>
      <c r="B68" s="4" t="s">
        <v>133</v>
      </c>
      <c r="C68" s="5" t="n">
        <v>206900</v>
      </c>
      <c r="D68" s="5" t="n">
        <v>205800</v>
      </c>
    </row>
    <row r="69" spans="1:4">
      <c r="A69" s="4" t="s">
        <v>1208</v>
      </c>
    </row>
    <row r="70" spans="1:4">
      <c r="A70" s="3" t="s">
        <v>1195</v>
      </c>
    </row>
    <row r="71" spans="1:4">
      <c r="A71" s="4" t="s">
        <v>1196</v>
      </c>
      <c r="B71" s="4" t="s">
        <v>133</v>
      </c>
      <c r="C71" s="5" t="n">
        <v>219800</v>
      </c>
      <c r="D71" s="5" t="n">
        <v>200700</v>
      </c>
    </row>
    <row r="72" spans="1:4">
      <c r="A72" s="4" t="s">
        <v>106</v>
      </c>
      <c r="B72" s="4" t="s">
        <v>133</v>
      </c>
      <c r="C72" s="5" t="n">
        <v>112300</v>
      </c>
      <c r="D72" s="5" t="n">
        <v>92200</v>
      </c>
    </row>
    <row r="73" spans="1:4">
      <c r="A73" s="4" t="s">
        <v>1199</v>
      </c>
      <c r="B73" s="4" t="s">
        <v>133</v>
      </c>
      <c r="C73" s="5" t="n">
        <v>86800</v>
      </c>
      <c r="D73" s="5" t="n">
        <v>87000</v>
      </c>
    </row>
    <row r="74" spans="1:4">
      <c r="A74" s="4" t="s">
        <v>959</v>
      </c>
      <c r="B74" s="4" t="s">
        <v>133</v>
      </c>
      <c r="C74" s="5" t="n">
        <v>20700</v>
      </c>
      <c r="D74" s="5" t="n">
        <v>21500</v>
      </c>
    </row>
    <row r="75" spans="1:4">
      <c r="A75" s="4" t="s">
        <v>1209</v>
      </c>
    </row>
    <row r="76" spans="1:4">
      <c r="A76" s="3" t="s">
        <v>1195</v>
      </c>
    </row>
    <row r="77" spans="1:4">
      <c r="A77" s="4" t="s">
        <v>1196</v>
      </c>
      <c r="B77" s="4" t="s">
        <v>613</v>
      </c>
      <c r="C77" s="5" t="n">
        <v>413800</v>
      </c>
      <c r="D77" s="5" t="n">
        <v>377400</v>
      </c>
    </row>
    <row r="78" spans="1:4">
      <c r="A78" s="4" t="s">
        <v>1210</v>
      </c>
    </row>
    <row r="79" spans="1:4">
      <c r="A79" s="3" t="s">
        <v>1195</v>
      </c>
    </row>
    <row r="80" spans="1:4">
      <c r="A80" s="4" t="s">
        <v>1196</v>
      </c>
      <c r="C80" s="5" t="n">
        <v>91300</v>
      </c>
      <c r="D80" s="5" t="n">
        <v>82600</v>
      </c>
    </row>
    <row r="81" spans="1:4">
      <c r="A81" s="4" t="s">
        <v>1197</v>
      </c>
      <c r="C81" s="5" t="n">
        <v>57500</v>
      </c>
      <c r="D81" s="5" t="n">
        <v>52900</v>
      </c>
    </row>
    <row r="82" spans="1:4">
      <c r="A82" s="4" t="s">
        <v>1178</v>
      </c>
      <c r="C82" s="5" t="n">
        <v>33800</v>
      </c>
      <c r="D82" s="5" t="n">
        <v>29700</v>
      </c>
    </row>
    <row r="83" spans="1:4">
      <c r="A83" s="4" t="s">
        <v>1211</v>
      </c>
    </row>
    <row r="84" spans="1:4">
      <c r="A84" s="3" t="s">
        <v>1195</v>
      </c>
    </row>
    <row r="85" spans="1:4">
      <c r="A85" s="4" t="s">
        <v>1196</v>
      </c>
      <c r="C85" s="5" t="n">
        <v>41900</v>
      </c>
      <c r="D85" s="5" t="n">
        <v>35100</v>
      </c>
    </row>
    <row r="86" spans="1:4">
      <c r="A86" s="4" t="s">
        <v>1199</v>
      </c>
      <c r="C86" s="5" t="n">
        <v>41900</v>
      </c>
      <c r="D86" s="5" t="n">
        <v>35100</v>
      </c>
    </row>
    <row r="87" spans="1:4">
      <c r="A87" s="4" t="s">
        <v>1212</v>
      </c>
    </row>
    <row r="88" spans="1:4">
      <c r="A88" s="3" t="s">
        <v>1195</v>
      </c>
    </row>
    <row r="89" spans="1:4">
      <c r="A89" s="4" t="s">
        <v>1196</v>
      </c>
      <c r="B89" s="4" t="s">
        <v>34</v>
      </c>
      <c r="C89" s="5" t="n">
        <v>49400</v>
      </c>
      <c r="D89" s="5" t="n">
        <v>47500</v>
      </c>
    </row>
    <row r="90" spans="1:4">
      <c r="A90" s="4" t="s">
        <v>1185</v>
      </c>
    </row>
    <row r="91" spans="1:4">
      <c r="A91" s="3" t="s">
        <v>1195</v>
      </c>
    </row>
    <row r="92" spans="1:4">
      <c r="A92" s="4" t="s">
        <v>1196</v>
      </c>
      <c r="C92" s="5" t="n">
        <v>319800</v>
      </c>
      <c r="D92" s="5" t="n">
        <v>348400</v>
      </c>
    </row>
    <row r="93" spans="1:4">
      <c r="A93" s="4" t="s">
        <v>1197</v>
      </c>
      <c r="C93" s="5" t="n">
        <v>112600</v>
      </c>
      <c r="D93" s="5" t="n">
        <v>101300</v>
      </c>
    </row>
    <row r="94" spans="1:4">
      <c r="A94" s="4" t="s">
        <v>1178</v>
      </c>
      <c r="C94" s="5" t="n">
        <v>207200</v>
      </c>
      <c r="D94" s="5" t="n">
        <v>247100</v>
      </c>
    </row>
    <row r="95" spans="1:4">
      <c r="A95" s="4" t="s">
        <v>1213</v>
      </c>
    </row>
    <row r="96" spans="1:4">
      <c r="A96" s="3" t="s">
        <v>1195</v>
      </c>
    </row>
    <row r="97" spans="1:4">
      <c r="A97" s="4" t="s">
        <v>1196</v>
      </c>
      <c r="C97" s="5" t="n">
        <v>223900</v>
      </c>
      <c r="D97" s="5" t="n">
        <v>256900</v>
      </c>
    </row>
    <row r="98" spans="1:4">
      <c r="A98" s="4" t="s">
        <v>106</v>
      </c>
      <c r="C98" s="5" t="n">
        <v>68500</v>
      </c>
      <c r="D98" s="5" t="n">
        <v>93100</v>
      </c>
    </row>
    <row r="99" spans="1:4">
      <c r="A99" s="4" t="s">
        <v>1199</v>
      </c>
      <c r="C99" s="5" t="n">
        <v>-9500</v>
      </c>
      <c r="D99" s="5" t="n">
        <v>-2600</v>
      </c>
    </row>
    <row r="100" spans="1:4">
      <c r="A100" s="4" t="s">
        <v>959</v>
      </c>
      <c r="C100" s="5" t="n">
        <v>164900</v>
      </c>
      <c r="D100" s="5" t="n">
        <v>166400</v>
      </c>
    </row>
    <row r="101" spans="1:4">
      <c r="A101" s="4" t="s">
        <v>1214</v>
      </c>
    </row>
    <row r="102" spans="1:4">
      <c r="A102" s="3" t="s">
        <v>1195</v>
      </c>
    </row>
    <row r="103" spans="1:4">
      <c r="A103" s="4" t="s">
        <v>1196</v>
      </c>
      <c r="B103" s="4" t="s">
        <v>34</v>
      </c>
      <c r="C103" s="5" t="n">
        <v>95900</v>
      </c>
      <c r="D103" s="5" t="n">
        <v>91500</v>
      </c>
    </row>
    <row r="104" spans="1:4">
      <c r="A104" s="4" t="s">
        <v>1186</v>
      </c>
    </row>
    <row r="105" spans="1:4">
      <c r="A105" s="3" t="s">
        <v>1195</v>
      </c>
    </row>
    <row r="106" spans="1:4">
      <c r="A106" s="4" t="s">
        <v>1196</v>
      </c>
      <c r="C106" s="5" t="n">
        <v>28300</v>
      </c>
      <c r="D106" s="5" t="n">
        <v>5200</v>
      </c>
    </row>
    <row r="107" spans="1:4">
      <c r="A107" s="4" t="s">
        <v>1197</v>
      </c>
      <c r="C107" s="5" t="n">
        <v>86100</v>
      </c>
      <c r="D107" s="5" t="n">
        <v>79000</v>
      </c>
    </row>
    <row r="108" spans="1:4">
      <c r="A108" s="4" t="s">
        <v>1178</v>
      </c>
      <c r="C108" s="5" t="n">
        <v>-57800</v>
      </c>
      <c r="D108" s="5" t="n">
        <v>-73800</v>
      </c>
    </row>
    <row r="109" spans="1:4">
      <c r="A109" s="4" t="s">
        <v>1215</v>
      </c>
    </row>
    <row r="110" spans="1:4">
      <c r="A110" s="3" t="s">
        <v>1195</v>
      </c>
    </row>
    <row r="111" spans="1:4">
      <c r="A111" s="4" t="s">
        <v>1196</v>
      </c>
      <c r="C111" s="5" t="n">
        <v>58400</v>
      </c>
      <c r="D111" s="5" t="n">
        <v>71600</v>
      </c>
    </row>
    <row r="112" spans="1:4">
      <c r="A112" s="4" t="s">
        <v>106</v>
      </c>
      <c r="C112" s="5" t="n">
        <v>112900</v>
      </c>
      <c r="D112" s="5" t="n">
        <v>127700</v>
      </c>
    </row>
    <row r="113" spans="1:4">
      <c r="A113" s="4" t="s">
        <v>1199</v>
      </c>
      <c r="C113" s="5" t="n">
        <v>-38600</v>
      </c>
      <c r="D113" s="5" t="n">
        <v>-44800</v>
      </c>
    </row>
    <row r="114" spans="1:4">
      <c r="A114" s="4" t="s">
        <v>959</v>
      </c>
      <c r="C114" s="5" t="n">
        <v>-15900</v>
      </c>
      <c r="D114" s="5" t="n">
        <v>-11300</v>
      </c>
    </row>
    <row r="115" spans="1:4">
      <c r="A115" s="4" t="s">
        <v>1216</v>
      </c>
    </row>
    <row r="116" spans="1:4">
      <c r="A116" s="3" t="s">
        <v>1195</v>
      </c>
    </row>
    <row r="117" spans="1:4">
      <c r="A117" s="4" t="s">
        <v>1196</v>
      </c>
      <c r="B117" s="4" t="s">
        <v>34</v>
      </c>
      <c r="C117" s="7" t="n">
        <v>-30100</v>
      </c>
      <c r="D117" s="7" t="n">
        <v>-66400</v>
      </c>
    </row>
    <row r="118" spans="1:4"/>
    <row r="119" spans="1:4">
      <c r="A119" s="4" t="s">
        <v>34</v>
      </c>
      <c r="B119" s="4" t="s">
        <v>1217</v>
      </c>
    </row>
    <row r="120" spans="1:4">
      <c r="A120" s="4" t="s">
        <v>133</v>
      </c>
      <c r="B120" s="4" t="s">
        <v>1193</v>
      </c>
    </row>
  </sheetData>
  <mergeCells count="5">
    <mergeCell ref="A1:B2"/>
    <mergeCell ref="C1:D1"/>
    <mergeCell ref="A118:C118"/>
    <mergeCell ref="B119:C119"/>
    <mergeCell ref="B120:C12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8</v>
      </c>
      <c r="B1" s="2" t="s">
        <v>1</v>
      </c>
    </row>
    <row r="2" spans="1:3">
      <c r="B2" s="2" t="s">
        <v>2</v>
      </c>
      <c r="C2" s="2" t="s">
        <v>93</v>
      </c>
    </row>
    <row r="3" spans="1:3">
      <c r="A3" s="3" t="s">
        <v>1219</v>
      </c>
    </row>
    <row r="4" spans="1:3">
      <c r="A4" s="4" t="s">
        <v>1220</v>
      </c>
      <c r="B4" s="7" t="n">
        <v>688800</v>
      </c>
      <c r="C4" s="7" t="n">
        <v>716200</v>
      </c>
    </row>
    <row r="5" spans="1:3">
      <c r="A5" s="4" t="s">
        <v>107</v>
      </c>
      <c r="B5" s="5" t="n">
        <v>186568</v>
      </c>
      <c r="C5" s="5" t="n">
        <v>58681</v>
      </c>
    </row>
    <row r="6" spans="1:3">
      <c r="A6" s="4" t="s">
        <v>1221</v>
      </c>
      <c r="B6" s="5" t="n">
        <v>-3025</v>
      </c>
      <c r="C6" s="5" t="n">
        <v>-20704</v>
      </c>
    </row>
    <row r="7" spans="1:3">
      <c r="A7" s="4" t="s">
        <v>1222</v>
      </c>
      <c r="B7" s="5" t="n">
        <v>69428</v>
      </c>
      <c r="C7" s="5" t="n">
        <v>284845</v>
      </c>
    </row>
    <row r="8" spans="1:3">
      <c r="A8" s="4" t="s">
        <v>114</v>
      </c>
      <c r="B8" s="5" t="n">
        <v>88717</v>
      </c>
      <c r="C8" s="5" t="n">
        <v>128468</v>
      </c>
    </row>
    <row r="9" spans="1:3">
      <c r="A9" s="4" t="s">
        <v>128</v>
      </c>
      <c r="B9" s="5" t="n">
        <v>1014434</v>
      </c>
      <c r="C9" s="5" t="n">
        <v>1005788</v>
      </c>
    </row>
    <row r="10" spans="1:3">
      <c r="A10" s="4" t="s">
        <v>1223</v>
      </c>
    </row>
    <row r="11" spans="1:3">
      <c r="A11" s="3" t="s">
        <v>1219</v>
      </c>
    </row>
    <row r="12" spans="1:3">
      <c r="A12" s="4" t="s">
        <v>1220</v>
      </c>
      <c r="B12" s="5" t="n">
        <v>689000</v>
      </c>
      <c r="C12" s="5" t="n">
        <v>716000</v>
      </c>
    </row>
    <row r="13" spans="1:3">
      <c r="A13" s="4" t="s">
        <v>107</v>
      </c>
      <c r="B13" s="5" t="n">
        <v>187000</v>
      </c>
      <c r="C13" s="5" t="n">
        <v>59000</v>
      </c>
    </row>
    <row r="14" spans="1:3">
      <c r="A14" s="4" t="s">
        <v>1221</v>
      </c>
      <c r="B14" s="5" t="n">
        <v>23000</v>
      </c>
      <c r="C14" s="5" t="n">
        <v>1000</v>
      </c>
    </row>
    <row r="15" spans="1:3">
      <c r="A15" s="4" t="s">
        <v>1222</v>
      </c>
      <c r="B15" s="5" t="n">
        <v>-50000</v>
      </c>
      <c r="C15" s="5" t="n">
        <v>105000</v>
      </c>
    </row>
    <row r="16" spans="1:3">
      <c r="A16" s="4" t="s">
        <v>1224</v>
      </c>
      <c r="B16" s="5" t="n">
        <v>95000</v>
      </c>
      <c r="C16" s="5" t="n">
        <v>73000</v>
      </c>
    </row>
    <row r="17" spans="1:3">
      <c r="A17" s="4" t="s">
        <v>1225</v>
      </c>
      <c r="B17" s="5" t="n">
        <v>-5000</v>
      </c>
      <c r="C17" s="5" t="n">
        <v>-36000</v>
      </c>
    </row>
    <row r="18" spans="1:3">
      <c r="A18" s="4" t="s">
        <v>114</v>
      </c>
      <c r="B18" s="5" t="n">
        <v>89000</v>
      </c>
      <c r="C18" s="5" t="n">
        <v>128000</v>
      </c>
    </row>
    <row r="19" spans="1:3">
      <c r="A19" s="4" t="s">
        <v>188</v>
      </c>
      <c r="B19" s="5" t="n">
        <v>-14000</v>
      </c>
      <c r="C19" s="5" t="n">
        <v>-40000</v>
      </c>
    </row>
    <row r="20" spans="1:3">
      <c r="A20" s="4" t="s">
        <v>128</v>
      </c>
      <c r="B20" s="7" t="n">
        <v>1014000</v>
      </c>
      <c r="C20" s="7" t="n">
        <v>1006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26</v>
      </c>
      <c r="C1" s="2" t="s">
        <v>2</v>
      </c>
      <c r="E1" s="2" t="s">
        <v>21</v>
      </c>
    </row>
    <row r="2" spans="1:6">
      <c r="A2" s="3" t="s">
        <v>1227</v>
      </c>
    </row>
    <row r="3" spans="1:6">
      <c r="A3" s="4" t="s">
        <v>1228</v>
      </c>
      <c r="B3" s="4" t="s">
        <v>833</v>
      </c>
      <c r="C3" s="7" t="n">
        <v>16256000</v>
      </c>
      <c r="E3" s="7" t="n">
        <v>18835000</v>
      </c>
    </row>
    <row r="4" spans="1:6">
      <c r="A4" s="4" t="s">
        <v>1229</v>
      </c>
      <c r="C4" s="5" t="n">
        <v>36827530</v>
      </c>
      <c r="E4" s="5" t="n">
        <v>39090099</v>
      </c>
    </row>
    <row r="5" spans="1:6">
      <c r="A5" s="3" t="s">
        <v>1230</v>
      </c>
    </row>
    <row r="6" spans="1:6">
      <c r="A6" s="4" t="s">
        <v>1231</v>
      </c>
      <c r="B6" s="4" t="s">
        <v>833</v>
      </c>
      <c r="C6" s="5" t="n">
        <v>16273000</v>
      </c>
      <c r="E6" s="5" t="n">
        <v>18562000</v>
      </c>
    </row>
    <row r="7" spans="1:6">
      <c r="A7" s="4" t="s">
        <v>1232</v>
      </c>
      <c r="C7" s="5" t="n">
        <v>2699912</v>
      </c>
      <c r="E7" s="5" t="n">
        <v>3516232</v>
      </c>
    </row>
    <row r="8" spans="1:6">
      <c r="A8" s="4" t="s">
        <v>1011</v>
      </c>
    </row>
    <row r="9" spans="1:6">
      <c r="A9" s="3" t="s">
        <v>1227</v>
      </c>
    </row>
    <row r="10" spans="1:6">
      <c r="A10" s="4" t="s">
        <v>1228</v>
      </c>
      <c r="B10" s="4" t="s">
        <v>833</v>
      </c>
      <c r="C10" s="5" t="n">
        <v>12211000</v>
      </c>
      <c r="E10" s="5" t="n">
        <v>14242000</v>
      </c>
    </row>
    <row r="11" spans="1:6">
      <c r="A11" s="3" t="s">
        <v>1230</v>
      </c>
    </row>
    <row r="12" spans="1:6">
      <c r="A12" s="4" t="s">
        <v>1231</v>
      </c>
      <c r="B12" s="4" t="s">
        <v>833</v>
      </c>
      <c r="C12" s="5" t="n">
        <v>12265000</v>
      </c>
      <c r="E12" s="5" t="n">
        <v>14328000</v>
      </c>
    </row>
    <row r="13" spans="1:6">
      <c r="A13" s="4" t="s">
        <v>1012</v>
      </c>
    </row>
    <row r="14" spans="1:6">
      <c r="A14" s="3" t="s">
        <v>1227</v>
      </c>
    </row>
    <row r="15" spans="1:6">
      <c r="A15" s="4" t="s">
        <v>1228</v>
      </c>
      <c r="B15" s="4" t="s">
        <v>833</v>
      </c>
      <c r="C15" s="5" t="n">
        <v>3742000</v>
      </c>
      <c r="E15" s="5" t="n">
        <v>4301000</v>
      </c>
    </row>
    <row r="16" spans="1:6">
      <c r="A16" s="3" t="s">
        <v>1230</v>
      </c>
    </row>
    <row r="17" spans="1:6">
      <c r="A17" s="4" t="s">
        <v>1231</v>
      </c>
      <c r="B17" s="4" t="s">
        <v>833</v>
      </c>
      <c r="C17" s="5" t="n">
        <v>3752000</v>
      </c>
      <c r="E17" s="5" t="n">
        <v>4084000</v>
      </c>
    </row>
    <row r="18" spans="1:6">
      <c r="A18" s="4" t="s">
        <v>1013</v>
      </c>
    </row>
    <row r="19" spans="1:6">
      <c r="A19" s="3" t="s">
        <v>1227</v>
      </c>
    </row>
    <row r="20" spans="1:6">
      <c r="A20" s="4" t="s">
        <v>1228</v>
      </c>
      <c r="B20" s="4" t="s">
        <v>833</v>
      </c>
      <c r="C20" s="5" t="n">
        <v>206000</v>
      </c>
      <c r="E20" s="5" t="n">
        <v>188000</v>
      </c>
    </row>
    <row r="21" spans="1:6">
      <c r="A21" s="3" t="s">
        <v>1230</v>
      </c>
    </row>
    <row r="22" spans="1:6">
      <c r="A22" s="4" t="s">
        <v>1231</v>
      </c>
      <c r="B22" s="4" t="s">
        <v>833</v>
      </c>
      <c r="C22" s="5" t="n">
        <v>253000</v>
      </c>
      <c r="E22" s="5" t="n">
        <v>182000</v>
      </c>
    </row>
    <row r="23" spans="1:6">
      <c r="A23" s="4" t="s">
        <v>1014</v>
      </c>
    </row>
    <row r="24" spans="1:6">
      <c r="A24" s="3" t="s">
        <v>1227</v>
      </c>
    </row>
    <row r="25" spans="1:6">
      <c r="A25" s="4" t="s">
        <v>1228</v>
      </c>
      <c r="B25" s="4" t="s">
        <v>833</v>
      </c>
      <c r="C25" s="5" t="n">
        <v>29000</v>
      </c>
      <c r="E25" s="5" t="n">
        <v>35000</v>
      </c>
    </row>
    <row r="26" spans="1:6">
      <c r="A26" s="3" t="s">
        <v>1230</v>
      </c>
    </row>
    <row r="27" spans="1:6">
      <c r="A27" s="4" t="s">
        <v>1231</v>
      </c>
      <c r="B27" s="4" t="s">
        <v>833</v>
      </c>
      <c r="C27" s="5" t="n">
        <v>27000</v>
      </c>
      <c r="E27" s="5" t="n">
        <v>31000</v>
      </c>
    </row>
    <row r="28" spans="1:6">
      <c r="A28" s="4" t="s">
        <v>1015</v>
      </c>
    </row>
    <row r="29" spans="1:6">
      <c r="A29" s="3" t="s">
        <v>1227</v>
      </c>
    </row>
    <row r="30" spans="1:6">
      <c r="A30" s="4" t="s">
        <v>1228</v>
      </c>
      <c r="B30" s="4" t="s">
        <v>833</v>
      </c>
      <c r="C30" s="5" t="n">
        <v>67000</v>
      </c>
      <c r="E30" s="5" t="n">
        <v>67000</v>
      </c>
    </row>
    <row r="31" spans="1:6">
      <c r="A31" s="3" t="s">
        <v>1230</v>
      </c>
    </row>
    <row r="32" spans="1:6">
      <c r="A32" s="4" t="s">
        <v>1231</v>
      </c>
      <c r="B32" s="4" t="s">
        <v>833</v>
      </c>
      <c r="C32" s="5" t="n">
        <v>68000</v>
      </c>
      <c r="E32" s="5" t="n">
        <v>58000</v>
      </c>
    </row>
    <row r="33" spans="1:6">
      <c r="A33" s="4" t="s">
        <v>501</v>
      </c>
    </row>
    <row r="34" spans="1:6">
      <c r="A34" s="3" t="s">
        <v>1227</v>
      </c>
    </row>
    <row r="35" spans="1:6">
      <c r="A35" s="4" t="s">
        <v>1229</v>
      </c>
      <c r="C35" s="5" t="n">
        <v>22508623</v>
      </c>
      <c r="E35" s="5" t="n">
        <v>25826288</v>
      </c>
    </row>
    <row r="36" spans="1:6">
      <c r="A36" s="4" t="s">
        <v>502</v>
      </c>
    </row>
    <row r="37" spans="1:6">
      <c r="A37" s="3" t="s">
        <v>1227</v>
      </c>
    </row>
    <row r="38" spans="1:6">
      <c r="A38" s="4" t="s">
        <v>1229</v>
      </c>
      <c r="C38" s="5" t="n">
        <v>1250611</v>
      </c>
      <c r="E38" s="5" t="n">
        <v>1015489</v>
      </c>
    </row>
    <row r="39" spans="1:6">
      <c r="A39" s="4" t="s">
        <v>503</v>
      </c>
    </row>
    <row r="40" spans="1:6">
      <c r="A40" s="3" t="s">
        <v>1227</v>
      </c>
    </row>
    <row r="41" spans="1:6">
      <c r="A41" s="4" t="s">
        <v>1229</v>
      </c>
      <c r="C41" s="5" t="n">
        <v>2301651</v>
      </c>
      <c r="E41" s="5" t="n">
        <v>2149929</v>
      </c>
    </row>
    <row r="42" spans="1:6">
      <c r="A42" s="4" t="s">
        <v>504</v>
      </c>
    </row>
    <row r="43" spans="1:6">
      <c r="A43" s="3" t="s">
        <v>1227</v>
      </c>
    </row>
    <row r="44" spans="1:6">
      <c r="A44" s="4" t="s">
        <v>1229</v>
      </c>
      <c r="C44" s="5" t="n">
        <v>1113066</v>
      </c>
      <c r="E44" s="5" t="n">
        <v>1141732</v>
      </c>
    </row>
    <row r="45" spans="1:6">
      <c r="A45" s="4" t="s">
        <v>505</v>
      </c>
    </row>
    <row r="46" spans="1:6">
      <c r="A46" s="3" t="s">
        <v>1227</v>
      </c>
    </row>
    <row r="47" spans="1:6">
      <c r="A47" s="4" t="s">
        <v>1229</v>
      </c>
      <c r="C47" s="5" t="n">
        <v>1460079</v>
      </c>
      <c r="E47" s="5" t="n">
        <v>1188918</v>
      </c>
    </row>
    <row r="48" spans="1:6">
      <c r="A48" s="4" t="s">
        <v>508</v>
      </c>
    </row>
    <row r="49" spans="1:6">
      <c r="A49" s="3" t="s">
        <v>1227</v>
      </c>
    </row>
    <row r="50" spans="1:6">
      <c r="A50" s="4" t="s">
        <v>1229</v>
      </c>
      <c r="C50" s="5" t="n">
        <v>82870</v>
      </c>
      <c r="E50" s="5" t="n">
        <v>80268</v>
      </c>
    </row>
    <row r="51" spans="1:6">
      <c r="A51" s="4" t="s">
        <v>510</v>
      </c>
    </row>
    <row r="52" spans="1:6">
      <c r="A52" s="3" t="s">
        <v>1227</v>
      </c>
    </row>
    <row r="53" spans="1:6">
      <c r="A53" s="4" t="s">
        <v>1229</v>
      </c>
      <c r="C53" s="5" t="n">
        <v>1505653</v>
      </c>
      <c r="E53" s="5" t="n">
        <v>1378272</v>
      </c>
    </row>
    <row r="54" spans="1:6">
      <c r="A54" s="4" t="s">
        <v>511</v>
      </c>
    </row>
    <row r="55" spans="1:6">
      <c r="A55" s="3" t="s">
        <v>1227</v>
      </c>
    </row>
    <row r="56" spans="1:6">
      <c r="A56" s="4" t="s">
        <v>1229</v>
      </c>
      <c r="C56" s="5" t="n">
        <v>163086</v>
      </c>
      <c r="D56" s="4" t="s">
        <v>513</v>
      </c>
      <c r="E56" s="5" t="n">
        <v>170789</v>
      </c>
      <c r="F56" s="4" t="s">
        <v>1040</v>
      </c>
    </row>
    <row r="57" spans="1:6">
      <c r="A57" s="4" t="s">
        <v>486</v>
      </c>
    </row>
    <row r="58" spans="1:6">
      <c r="A58" s="3" t="s">
        <v>1227</v>
      </c>
    </row>
    <row r="59" spans="1:6">
      <c r="A59" s="4" t="s">
        <v>1229</v>
      </c>
      <c r="C59" s="5" t="n">
        <v>6441891</v>
      </c>
      <c r="E59" s="5" t="n">
        <v>6138414</v>
      </c>
    </row>
    <row r="60" spans="1:6">
      <c r="A60" s="4" t="s">
        <v>1233</v>
      </c>
    </row>
    <row r="61" spans="1:6">
      <c r="A61" s="3" t="s">
        <v>1227</v>
      </c>
    </row>
    <row r="62" spans="1:6">
      <c r="A62" s="4" t="s">
        <v>1234</v>
      </c>
      <c r="B62" s="4" t="s">
        <v>1042</v>
      </c>
      <c r="C62" s="5" t="n">
        <v>25117397</v>
      </c>
      <c r="E62" s="5" t="n">
        <v>22473781</v>
      </c>
    </row>
    <row r="63" spans="1:6">
      <c r="A63" s="4" t="s">
        <v>1228</v>
      </c>
      <c r="C63" s="5" t="n">
        <v>16255406</v>
      </c>
      <c r="E63" s="5" t="n">
        <v>18833118</v>
      </c>
    </row>
    <row r="64" spans="1:6">
      <c r="A64" s="4" t="s">
        <v>1229</v>
      </c>
      <c r="C64" s="5" t="n">
        <v>36827530</v>
      </c>
      <c r="E64" s="5" t="n">
        <v>39090099</v>
      </c>
    </row>
    <row r="65" spans="1:6">
      <c r="A65" s="4" t="s">
        <v>1235</v>
      </c>
      <c r="C65" s="5" t="n">
        <v>25564</v>
      </c>
      <c r="E65" s="5" t="n">
        <v>26292</v>
      </c>
    </row>
    <row r="66" spans="1:6">
      <c r="A66" s="4" t="s">
        <v>763</v>
      </c>
      <c r="B66" s="4" t="s">
        <v>1236</v>
      </c>
      <c r="C66" s="5" t="n">
        <v>844431</v>
      </c>
      <c r="E66" s="5" t="n">
        <v>495006</v>
      </c>
    </row>
    <row r="67" spans="1:6">
      <c r="A67" s="4" t="s">
        <v>1237</v>
      </c>
      <c r="C67" s="5" t="n">
        <v>79070328</v>
      </c>
      <c r="E67" s="5" t="n">
        <v>80918296</v>
      </c>
    </row>
    <row r="68" spans="1:6">
      <c r="A68" s="3" t="s">
        <v>1230</v>
      </c>
    </row>
    <row r="69" spans="1:6">
      <c r="A69" s="4" t="s">
        <v>1238</v>
      </c>
      <c r="C69" s="5" t="n">
        <v>72746</v>
      </c>
      <c r="E69" s="5" t="n">
        <v>129684</v>
      </c>
    </row>
    <row r="70" spans="1:6">
      <c r="A70" s="4" t="s">
        <v>1231</v>
      </c>
      <c r="C70" s="5" t="n">
        <v>16346038</v>
      </c>
      <c r="E70" s="5" t="n">
        <v>18660449</v>
      </c>
    </row>
    <row r="71" spans="1:6">
      <c r="A71" s="4" t="s">
        <v>1232</v>
      </c>
      <c r="C71" s="5" t="n">
        <v>2699912</v>
      </c>
      <c r="E71" s="5" t="n">
        <v>3516232</v>
      </c>
    </row>
    <row r="72" spans="1:6">
      <c r="A72" s="4" t="s">
        <v>763</v>
      </c>
      <c r="B72" s="4" t="s">
        <v>1239</v>
      </c>
      <c r="C72" s="5" t="n">
        <v>512583</v>
      </c>
      <c r="E72" s="5" t="n">
        <v>405156</v>
      </c>
    </row>
    <row r="73" spans="1:6">
      <c r="A73" s="4" t="s">
        <v>1240</v>
      </c>
      <c r="C73" s="5" t="n">
        <v>19631279</v>
      </c>
      <c r="E73" s="5" t="n">
        <v>22711521</v>
      </c>
    </row>
    <row r="74" spans="1:6">
      <c r="A74" s="4" t="s">
        <v>1241</v>
      </c>
    </row>
    <row r="75" spans="1:6">
      <c r="A75" s="3" t="s">
        <v>1227</v>
      </c>
    </row>
    <row r="76" spans="1:6">
      <c r="A76" s="4" t="s">
        <v>1242</v>
      </c>
      <c r="C76" s="4" t="s">
        <v>60</v>
      </c>
      <c r="E76" s="5" t="n">
        <v>41</v>
      </c>
    </row>
    <row r="77" spans="1:6">
      <c r="A77" s="4" t="s">
        <v>1243</v>
      </c>
    </row>
    <row r="78" spans="1:6">
      <c r="A78" s="3" t="s">
        <v>1227</v>
      </c>
    </row>
    <row r="79" spans="1:6">
      <c r="A79" s="4" t="s">
        <v>1242</v>
      </c>
      <c r="C79" s="5" t="n">
        <v>149</v>
      </c>
      <c r="E79" s="5" t="n">
        <v>119</v>
      </c>
    </row>
    <row r="80" spans="1:6">
      <c r="A80" s="4" t="s">
        <v>1244</v>
      </c>
    </row>
    <row r="81" spans="1:6">
      <c r="A81" s="3" t="s">
        <v>1227</v>
      </c>
    </row>
    <row r="82" spans="1:6">
      <c r="A82" s="4" t="s">
        <v>1234</v>
      </c>
      <c r="B82" s="4" t="s">
        <v>1042</v>
      </c>
      <c r="C82" s="5" t="n">
        <v>12437573</v>
      </c>
      <c r="E82" s="5" t="n">
        <v>10646728</v>
      </c>
    </row>
    <row r="83" spans="1:6">
      <c r="A83" s="4" t="s">
        <v>1228</v>
      </c>
      <c r="C83" s="5" t="n">
        <v>93551</v>
      </c>
      <c r="E83" s="5" t="n">
        <v>112687</v>
      </c>
    </row>
    <row r="84" spans="1:6">
      <c r="A84" s="4" t="s">
        <v>1229</v>
      </c>
      <c r="C84" s="5" t="n">
        <v>27150763</v>
      </c>
      <c r="E84" s="5" t="n">
        <v>30214302</v>
      </c>
    </row>
    <row r="85" spans="1:6">
      <c r="A85" s="4" t="s">
        <v>763</v>
      </c>
      <c r="B85" s="4" t="s">
        <v>1236</v>
      </c>
      <c r="C85" s="5" t="n">
        <v>791644</v>
      </c>
      <c r="E85" s="5" t="n">
        <v>453214</v>
      </c>
    </row>
    <row r="86" spans="1:6">
      <c r="A86" s="4" t="s">
        <v>1237</v>
      </c>
      <c r="C86" s="5" t="n">
        <v>40473531</v>
      </c>
      <c r="E86" s="5" t="n">
        <v>41426931</v>
      </c>
    </row>
    <row r="87" spans="1:6">
      <c r="A87" s="3" t="s">
        <v>1230</v>
      </c>
    </row>
    <row r="88" spans="1:6">
      <c r="A88" s="4" t="s">
        <v>1238</v>
      </c>
      <c r="C88" s="5" t="n">
        <v>71580</v>
      </c>
      <c r="E88" s="5" t="n">
        <v>128292</v>
      </c>
    </row>
    <row r="89" spans="1:6">
      <c r="A89" s="4" t="s">
        <v>1231</v>
      </c>
      <c r="C89" s="5" t="n">
        <v>160783</v>
      </c>
      <c r="E89" s="5" t="n">
        <v>135342</v>
      </c>
    </row>
    <row r="90" spans="1:6">
      <c r="A90" s="4" t="s">
        <v>1232</v>
      </c>
      <c r="C90" s="5" t="n">
        <v>2593258</v>
      </c>
      <c r="E90" s="5" t="n">
        <v>3423936</v>
      </c>
    </row>
    <row r="91" spans="1:6">
      <c r="A91" s="4" t="s">
        <v>1240</v>
      </c>
      <c r="C91" s="5" t="n">
        <v>2825621</v>
      </c>
      <c r="E91" s="5" t="n">
        <v>3687570</v>
      </c>
    </row>
    <row r="92" spans="1:6">
      <c r="A92" s="4" t="s">
        <v>1245</v>
      </c>
    </row>
    <row r="93" spans="1:6">
      <c r="A93" s="3" t="s">
        <v>1227</v>
      </c>
    </row>
    <row r="94" spans="1:6">
      <c r="A94" s="4" t="s">
        <v>1234</v>
      </c>
      <c r="B94" s="4" t="s">
        <v>1042</v>
      </c>
      <c r="C94" s="5" t="n">
        <v>11698694</v>
      </c>
      <c r="E94" s="5" t="n">
        <v>11027560</v>
      </c>
    </row>
    <row r="95" spans="1:6">
      <c r="A95" s="4" t="s">
        <v>1228</v>
      </c>
      <c r="C95" s="5" t="n">
        <v>16065597</v>
      </c>
      <c r="E95" s="5" t="n">
        <v>18619331</v>
      </c>
    </row>
    <row r="96" spans="1:6">
      <c r="A96" s="4" t="s">
        <v>1229</v>
      </c>
      <c r="C96" s="5" t="n">
        <v>9356429</v>
      </c>
      <c r="E96" s="5" t="n">
        <v>8538271</v>
      </c>
    </row>
    <row r="97" spans="1:6">
      <c r="A97" s="4" t="s">
        <v>763</v>
      </c>
      <c r="B97" s="4" t="s">
        <v>1236</v>
      </c>
      <c r="C97" s="5" t="n">
        <v>46059</v>
      </c>
      <c r="E97" s="5" t="n">
        <v>37942</v>
      </c>
    </row>
    <row r="98" spans="1:6">
      <c r="A98" s="4" t="s">
        <v>1237</v>
      </c>
      <c r="C98" s="5" t="n">
        <v>37166779</v>
      </c>
      <c r="E98" s="5" t="n">
        <v>38223104</v>
      </c>
    </row>
    <row r="99" spans="1:6">
      <c r="A99" s="3" t="s">
        <v>1230</v>
      </c>
    </row>
    <row r="100" spans="1:6">
      <c r="A100" s="4" t="s">
        <v>1238</v>
      </c>
      <c r="C100" s="5" t="n">
        <v>1166</v>
      </c>
      <c r="E100" s="5" t="n">
        <v>1392</v>
      </c>
    </row>
    <row r="101" spans="1:6">
      <c r="A101" s="4" t="s">
        <v>1231</v>
      </c>
      <c r="C101" s="5" t="n">
        <v>16118563</v>
      </c>
      <c r="E101" s="5" t="n">
        <v>18461252</v>
      </c>
    </row>
    <row r="102" spans="1:6">
      <c r="A102" s="4" t="s">
        <v>1232</v>
      </c>
      <c r="C102" s="5" t="n">
        <v>106654</v>
      </c>
      <c r="E102" s="5" t="n">
        <v>92296</v>
      </c>
    </row>
    <row r="103" spans="1:6">
      <c r="A103" s="4" t="s">
        <v>763</v>
      </c>
      <c r="B103" s="4" t="s">
        <v>1239</v>
      </c>
      <c r="C103" s="5" t="n">
        <v>480968</v>
      </c>
      <c r="E103" s="5" t="n">
        <v>376724</v>
      </c>
    </row>
    <row r="104" spans="1:6">
      <c r="A104" s="4" t="s">
        <v>1240</v>
      </c>
      <c r="C104" s="5" t="n">
        <v>16707351</v>
      </c>
      <c r="E104" s="5" t="n">
        <v>18931664</v>
      </c>
    </row>
    <row r="105" spans="1:6">
      <c r="A105" s="4" t="s">
        <v>1246</v>
      </c>
    </row>
    <row r="106" spans="1:6">
      <c r="A106" s="3" t="s">
        <v>1227</v>
      </c>
    </row>
    <row r="107" spans="1:6">
      <c r="A107" s="4" t="s">
        <v>1234</v>
      </c>
      <c r="B107" s="4" t="s">
        <v>1042</v>
      </c>
      <c r="C107" s="5" t="n">
        <v>981130</v>
      </c>
      <c r="E107" s="5" t="n">
        <v>799493</v>
      </c>
    </row>
    <row r="108" spans="1:6">
      <c r="A108" s="4" t="s">
        <v>1228</v>
      </c>
      <c r="C108" s="5" t="n">
        <v>96258</v>
      </c>
      <c r="E108" s="5" t="n">
        <v>101100</v>
      </c>
    </row>
    <row r="109" spans="1:6">
      <c r="A109" s="4" t="s">
        <v>1229</v>
      </c>
      <c r="C109" s="5" t="n">
        <v>320338</v>
      </c>
      <c r="E109" s="5" t="n">
        <v>337526</v>
      </c>
    </row>
    <row r="110" spans="1:6">
      <c r="A110" s="4" t="s">
        <v>1235</v>
      </c>
      <c r="C110" s="5" t="n">
        <v>25564</v>
      </c>
      <c r="E110" s="5" t="n">
        <v>26292</v>
      </c>
    </row>
    <row r="111" spans="1:6">
      <c r="A111" s="4" t="s">
        <v>763</v>
      </c>
      <c r="B111" s="4" t="s">
        <v>1236</v>
      </c>
      <c r="C111" s="5" t="n">
        <v>6728</v>
      </c>
      <c r="E111" s="5" t="n">
        <v>3850</v>
      </c>
    </row>
    <row r="112" spans="1:6">
      <c r="A112" s="4" t="s">
        <v>1237</v>
      </c>
      <c r="C112" s="5" t="n">
        <v>1430018</v>
      </c>
      <c r="E112" s="5" t="n">
        <v>1268261</v>
      </c>
    </row>
    <row r="113" spans="1:6">
      <c r="A113" s="3" t="s">
        <v>1230</v>
      </c>
    </row>
    <row r="114" spans="1:6">
      <c r="A114" s="4" t="s">
        <v>1231</v>
      </c>
      <c r="C114" s="5" t="n">
        <v>66692</v>
      </c>
      <c r="E114" s="5" t="n">
        <v>63855</v>
      </c>
    </row>
    <row r="115" spans="1:6">
      <c r="A115" s="4" t="s">
        <v>763</v>
      </c>
      <c r="B115" s="4" t="s">
        <v>1239</v>
      </c>
      <c r="C115" s="5" t="n">
        <v>31615</v>
      </c>
      <c r="E115" s="5" t="n">
        <v>28432</v>
      </c>
    </row>
    <row r="116" spans="1:6">
      <c r="A116" s="4" t="s">
        <v>1240</v>
      </c>
      <c r="C116" s="5" t="n">
        <v>98307</v>
      </c>
      <c r="E116" s="5" t="n">
        <v>92287</v>
      </c>
    </row>
    <row r="117" spans="1:6">
      <c r="A117" s="4" t="s">
        <v>1247</v>
      </c>
    </row>
    <row r="118" spans="1:6">
      <c r="A118" s="3" t="s">
        <v>1227</v>
      </c>
    </row>
    <row r="119" spans="1:6">
      <c r="A119" s="4" t="s">
        <v>1228</v>
      </c>
      <c r="C119" s="5" t="n">
        <v>12209532</v>
      </c>
      <c r="E119" s="5" t="n">
        <v>14240035</v>
      </c>
    </row>
    <row r="120" spans="1:6">
      <c r="A120" s="3" t="s">
        <v>1230</v>
      </c>
    </row>
    <row r="121" spans="1:6">
      <c r="A121" s="4" t="s">
        <v>1231</v>
      </c>
      <c r="C121" s="5" t="n">
        <v>12245296</v>
      </c>
      <c r="E121" s="5" t="n">
        <v>14304615</v>
      </c>
    </row>
    <row r="122" spans="1:6">
      <c r="A122" s="4" t="s">
        <v>1248</v>
      </c>
    </row>
    <row r="123" spans="1:6">
      <c r="A123" s="3" t="s">
        <v>1227</v>
      </c>
    </row>
    <row r="124" spans="1:6">
      <c r="A124" s="4" t="s">
        <v>1228</v>
      </c>
      <c r="C124" s="5" t="n">
        <v>9912</v>
      </c>
      <c r="E124" s="5" t="n">
        <v>27321</v>
      </c>
    </row>
    <row r="125" spans="1:6">
      <c r="A125" s="3" t="s">
        <v>1230</v>
      </c>
    </row>
    <row r="126" spans="1:6">
      <c r="A126" s="4" t="s">
        <v>1231</v>
      </c>
      <c r="C126" s="5" t="n">
        <v>19542</v>
      </c>
      <c r="E126" s="5" t="n">
        <v>45539</v>
      </c>
    </row>
    <row r="127" spans="1:6">
      <c r="A127" s="4" t="s">
        <v>1249</v>
      </c>
    </row>
    <row r="128" spans="1:6">
      <c r="A128" s="3" t="s">
        <v>1227</v>
      </c>
    </row>
    <row r="129" spans="1:6">
      <c r="A129" s="4" t="s">
        <v>1228</v>
      </c>
      <c r="C129" s="5" t="n">
        <v>12165012</v>
      </c>
      <c r="E129" s="5" t="n">
        <v>14174526</v>
      </c>
    </row>
    <row r="130" spans="1:6">
      <c r="A130" s="3" t="s">
        <v>1230</v>
      </c>
    </row>
    <row r="131" spans="1:6">
      <c r="A131" s="4" t="s">
        <v>1231</v>
      </c>
      <c r="C131" s="5" t="n">
        <v>12210073</v>
      </c>
      <c r="E131" s="5" t="n">
        <v>14249439</v>
      </c>
    </row>
    <row r="132" spans="1:6">
      <c r="A132" s="4" t="s">
        <v>1250</v>
      </c>
    </row>
    <row r="133" spans="1:6">
      <c r="A133" s="3" t="s">
        <v>1227</v>
      </c>
    </row>
    <row r="134" spans="1:6">
      <c r="A134" s="4" t="s">
        <v>1228</v>
      </c>
      <c r="C134" s="5" t="n">
        <v>34608</v>
      </c>
      <c r="E134" s="5" t="n">
        <v>38188</v>
      </c>
    </row>
    <row r="135" spans="1:6">
      <c r="A135" s="3" t="s">
        <v>1230</v>
      </c>
    </row>
    <row r="136" spans="1:6">
      <c r="A136" s="4" t="s">
        <v>1231</v>
      </c>
      <c r="C136" s="5" t="n">
        <v>15681</v>
      </c>
      <c r="E136" s="5" t="n">
        <v>9637</v>
      </c>
    </row>
    <row r="137" spans="1:6">
      <c r="A137" s="4" t="s">
        <v>1251</v>
      </c>
    </row>
    <row r="138" spans="1:6">
      <c r="A138" s="3" t="s">
        <v>1227</v>
      </c>
    </row>
    <row r="139" spans="1:6">
      <c r="A139" s="4" t="s">
        <v>1228</v>
      </c>
      <c r="C139" s="5" t="n">
        <v>3741823</v>
      </c>
      <c r="E139" s="5" t="n">
        <v>4300664</v>
      </c>
    </row>
    <row r="140" spans="1:6">
      <c r="A140" s="3" t="s">
        <v>1230</v>
      </c>
    </row>
    <row r="141" spans="1:6">
      <c r="A141" s="4" t="s">
        <v>1231</v>
      </c>
      <c r="C141" s="5" t="n">
        <v>3752217</v>
      </c>
      <c r="E141" s="5" t="n">
        <v>4083603</v>
      </c>
    </row>
    <row r="142" spans="1:6">
      <c r="A142" s="4" t="s">
        <v>1252</v>
      </c>
    </row>
    <row r="143" spans="1:6">
      <c r="A143" s="3" t="s">
        <v>1227</v>
      </c>
    </row>
    <row r="144" spans="1:6">
      <c r="A144" s="4" t="s">
        <v>1228</v>
      </c>
      <c r="C144" s="5" t="n">
        <v>1813</v>
      </c>
      <c r="E144" s="5" t="n">
        <v>9661</v>
      </c>
    </row>
    <row r="145" spans="1:6">
      <c r="A145" s="3" t="s">
        <v>1230</v>
      </c>
    </row>
    <row r="146" spans="1:6">
      <c r="A146" s="4" t="s">
        <v>1231</v>
      </c>
      <c r="C146" s="5" t="n">
        <v>1265</v>
      </c>
      <c r="E146" s="5" t="n">
        <v>5219</v>
      </c>
    </row>
    <row r="147" spans="1:6">
      <c r="A147" s="4" t="s">
        <v>1253</v>
      </c>
    </row>
    <row r="148" spans="1:6">
      <c r="A148" s="3" t="s">
        <v>1227</v>
      </c>
    </row>
    <row r="149" spans="1:6">
      <c r="A149" s="4" t="s">
        <v>1228</v>
      </c>
      <c r="C149" s="5" t="n">
        <v>3723066</v>
      </c>
      <c r="E149" s="5" t="n">
        <v>4270548</v>
      </c>
    </row>
    <row r="150" spans="1:6">
      <c r="A150" s="3" t="s">
        <v>1230</v>
      </c>
    </row>
    <row r="151" spans="1:6">
      <c r="A151" s="4" t="s">
        <v>1231</v>
      </c>
      <c r="C151" s="5" t="n">
        <v>3745399</v>
      </c>
      <c r="E151" s="5" t="n">
        <v>4072787</v>
      </c>
    </row>
    <row r="152" spans="1:6">
      <c r="A152" s="4" t="s">
        <v>1254</v>
      </c>
    </row>
    <row r="153" spans="1:6">
      <c r="A153" s="3" t="s">
        <v>1227</v>
      </c>
    </row>
    <row r="154" spans="1:6">
      <c r="A154" s="4" t="s">
        <v>1228</v>
      </c>
      <c r="C154" s="5" t="n">
        <v>16944</v>
      </c>
      <c r="E154" s="5" t="n">
        <v>20455</v>
      </c>
    </row>
    <row r="155" spans="1:6">
      <c r="A155" s="3" t="s">
        <v>1230</v>
      </c>
    </row>
    <row r="156" spans="1:6">
      <c r="A156" s="4" t="s">
        <v>1231</v>
      </c>
      <c r="C156" s="5" t="n">
        <v>5553</v>
      </c>
      <c r="E156" s="5" t="n">
        <v>5597</v>
      </c>
    </row>
    <row r="157" spans="1:6">
      <c r="A157" s="4" t="s">
        <v>1255</v>
      </c>
    </row>
    <row r="158" spans="1:6">
      <c r="A158" s="3" t="s">
        <v>1227</v>
      </c>
    </row>
    <row r="159" spans="1:6">
      <c r="A159" s="4" t="s">
        <v>1228</v>
      </c>
      <c r="C159" s="5" t="n">
        <v>206598</v>
      </c>
      <c r="E159" s="5" t="n">
        <v>188406</v>
      </c>
    </row>
    <row r="160" spans="1:6">
      <c r="A160" s="3" t="s">
        <v>1230</v>
      </c>
    </row>
    <row r="161" spans="1:6">
      <c r="A161" s="4" t="s">
        <v>1231</v>
      </c>
      <c r="C161" s="5" t="n">
        <v>253377</v>
      </c>
      <c r="E161" s="5" t="n">
        <v>182015</v>
      </c>
    </row>
    <row r="162" spans="1:6">
      <c r="A162" s="4" t="s">
        <v>1256</v>
      </c>
    </row>
    <row r="163" spans="1:6">
      <c r="A163" s="3" t="s">
        <v>1227</v>
      </c>
    </row>
    <row r="164" spans="1:6">
      <c r="A164" s="4" t="s">
        <v>1228</v>
      </c>
      <c r="C164" s="5" t="n">
        <v>81788</v>
      </c>
      <c r="E164" s="5" t="n">
        <v>75545</v>
      </c>
    </row>
    <row r="165" spans="1:6">
      <c r="A165" s="3" t="s">
        <v>1230</v>
      </c>
    </row>
    <row r="166" spans="1:6">
      <c r="A166" s="4" t="s">
        <v>1231</v>
      </c>
      <c r="C166" s="5" t="n">
        <v>139975</v>
      </c>
      <c r="E166" s="5" t="n">
        <v>84514</v>
      </c>
    </row>
    <row r="167" spans="1:6">
      <c r="A167" s="4" t="s">
        <v>1257</v>
      </c>
    </row>
    <row r="168" spans="1:6">
      <c r="A168" s="3" t="s">
        <v>1227</v>
      </c>
    </row>
    <row r="169" spans="1:6">
      <c r="A169" s="4" t="s">
        <v>1228</v>
      </c>
      <c r="C169" s="5" t="n">
        <v>98783</v>
      </c>
      <c r="E169" s="5" t="n">
        <v>88154</v>
      </c>
    </row>
    <row r="170" spans="1:6">
      <c r="A170" s="3" t="s">
        <v>1230</v>
      </c>
    </row>
    <row r="171" spans="1:6">
      <c r="A171" s="4" t="s">
        <v>1231</v>
      </c>
      <c r="C171" s="5" t="n">
        <v>86514</v>
      </c>
      <c r="E171" s="5" t="n">
        <v>66482</v>
      </c>
    </row>
    <row r="172" spans="1:6">
      <c r="A172" s="4" t="s">
        <v>1258</v>
      </c>
    </row>
    <row r="173" spans="1:6">
      <c r="A173" s="3" t="s">
        <v>1227</v>
      </c>
    </row>
    <row r="174" spans="1:6">
      <c r="A174" s="4" t="s">
        <v>1228</v>
      </c>
      <c r="C174" s="5" t="n">
        <v>26027</v>
      </c>
      <c r="E174" s="5" t="n">
        <v>24707</v>
      </c>
    </row>
    <row r="175" spans="1:6">
      <c r="A175" s="3" t="s">
        <v>1230</v>
      </c>
    </row>
    <row r="176" spans="1:6">
      <c r="A176" s="4" t="s">
        <v>1231</v>
      </c>
      <c r="C176" s="5" t="n">
        <v>26888</v>
      </c>
      <c r="E176" s="5" t="n">
        <v>31019</v>
      </c>
    </row>
    <row r="177" spans="1:6">
      <c r="A177" s="4" t="s">
        <v>1259</v>
      </c>
    </row>
    <row r="178" spans="1:6">
      <c r="A178" s="3" t="s">
        <v>1227</v>
      </c>
    </row>
    <row r="179" spans="1:6">
      <c r="A179" s="4" t="s">
        <v>1228</v>
      </c>
      <c r="C179" s="5" t="n">
        <v>30801</v>
      </c>
      <c r="E179" s="5" t="n">
        <v>36645</v>
      </c>
    </row>
    <row r="180" spans="1:6">
      <c r="A180" s="3" t="s">
        <v>1230</v>
      </c>
    </row>
    <row r="181" spans="1:6">
      <c r="A181" s="4" t="s">
        <v>1231</v>
      </c>
      <c r="C181" s="5" t="n">
        <v>27625</v>
      </c>
      <c r="E181" s="5" t="n">
        <v>32175</v>
      </c>
    </row>
    <row r="182" spans="1:6">
      <c r="A182" s="4" t="s">
        <v>1260</v>
      </c>
    </row>
    <row r="183" spans="1:6">
      <c r="A183" s="3" t="s">
        <v>1227</v>
      </c>
    </row>
    <row r="184" spans="1:6">
      <c r="A184" s="4" t="s">
        <v>1228</v>
      </c>
      <c r="C184" s="5" t="n">
        <v>38</v>
      </c>
      <c r="E184" s="5" t="n">
        <v>160</v>
      </c>
    </row>
    <row r="185" spans="1:6">
      <c r="A185" s="3" t="s">
        <v>1230</v>
      </c>
    </row>
    <row r="186" spans="1:6">
      <c r="A186" s="4" t="s">
        <v>1231</v>
      </c>
      <c r="C186" s="5" t="n">
        <v>1</v>
      </c>
      <c r="E186" s="5" t="n">
        <v>70</v>
      </c>
    </row>
    <row r="187" spans="1:6">
      <c r="A187" s="4" t="s">
        <v>1261</v>
      </c>
    </row>
    <row r="188" spans="1:6">
      <c r="A188" s="3" t="s">
        <v>1227</v>
      </c>
    </row>
    <row r="189" spans="1:6">
      <c r="A189" s="4" t="s">
        <v>1228</v>
      </c>
      <c r="C189" s="5" t="n">
        <v>12084</v>
      </c>
      <c r="E189" s="5" t="n">
        <v>18740</v>
      </c>
    </row>
    <row r="190" spans="1:6">
      <c r="A190" s="3" t="s">
        <v>1230</v>
      </c>
    </row>
    <row r="191" spans="1:6">
      <c r="A191" s="4" t="s">
        <v>1231</v>
      </c>
      <c r="C191" s="5" t="n">
        <v>9268</v>
      </c>
      <c r="E191" s="5" t="n">
        <v>14730</v>
      </c>
    </row>
    <row r="192" spans="1:6">
      <c r="A192" s="4" t="s">
        <v>1262</v>
      </c>
    </row>
    <row r="193" spans="1:6">
      <c r="A193" s="3" t="s">
        <v>1227</v>
      </c>
    </row>
    <row r="194" spans="1:6">
      <c r="A194" s="4" t="s">
        <v>1228</v>
      </c>
      <c r="C194" s="5" t="n">
        <v>18679</v>
      </c>
      <c r="E194" s="5" t="n">
        <v>17745</v>
      </c>
    </row>
    <row r="195" spans="1:6">
      <c r="A195" s="3" t="s">
        <v>1230</v>
      </c>
    </row>
    <row r="196" spans="1:6">
      <c r="A196" s="4" t="s">
        <v>1231</v>
      </c>
      <c r="C196" s="5" t="n">
        <v>18356</v>
      </c>
      <c r="E196" s="5" t="n">
        <v>17375</v>
      </c>
    </row>
    <row r="197" spans="1:6">
      <c r="A197" s="4" t="s">
        <v>1263</v>
      </c>
    </row>
    <row r="198" spans="1:6">
      <c r="A198" s="3" t="s">
        <v>1227</v>
      </c>
    </row>
    <row r="199" spans="1:6">
      <c r="A199" s="4" t="s">
        <v>1228</v>
      </c>
      <c r="C199" s="5" t="n">
        <v>66652</v>
      </c>
      <c r="E199" s="5" t="n">
        <v>67368</v>
      </c>
    </row>
    <row r="200" spans="1:6">
      <c r="A200" s="3" t="s">
        <v>1230</v>
      </c>
    </row>
    <row r="201" spans="1:6">
      <c r="A201" s="4" t="s">
        <v>1231</v>
      </c>
      <c r="C201" s="5" t="n">
        <v>67523</v>
      </c>
      <c r="E201" s="5" t="n">
        <v>58041</v>
      </c>
    </row>
    <row r="202" spans="1:6">
      <c r="A202" s="4" t="s">
        <v>1264</v>
      </c>
    </row>
    <row r="203" spans="1:6">
      <c r="A203" s="3" t="s">
        <v>1227</v>
      </c>
    </row>
    <row r="204" spans="1:6">
      <c r="A204" s="4" t="s">
        <v>1228</v>
      </c>
      <c r="C204" s="5" t="n">
        <v>66652</v>
      </c>
      <c r="E204" s="5" t="n">
        <v>67363</v>
      </c>
    </row>
    <row r="205" spans="1:6">
      <c r="A205" s="3" t="s">
        <v>1230</v>
      </c>
    </row>
    <row r="206" spans="1:6">
      <c r="A206" s="4" t="s">
        <v>1231</v>
      </c>
      <c r="C206" s="5" t="n">
        <v>67309</v>
      </c>
      <c r="E206" s="5" t="n">
        <v>57814</v>
      </c>
    </row>
    <row r="207" spans="1:6">
      <c r="A207" s="4" t="s">
        <v>1265</v>
      </c>
    </row>
    <row r="208" spans="1:6">
      <c r="A208" s="3" t="s">
        <v>1227</v>
      </c>
    </row>
    <row r="209" spans="1:6">
      <c r="A209" s="4" t="s">
        <v>1228</v>
      </c>
      <c r="E209" s="5" t="n">
        <v>5</v>
      </c>
    </row>
    <row r="210" spans="1:6">
      <c r="A210" s="3" t="s">
        <v>1230</v>
      </c>
    </row>
    <row r="211" spans="1:6">
      <c r="A211" s="4" t="s">
        <v>1231</v>
      </c>
      <c r="C211" s="5" t="n">
        <v>214</v>
      </c>
      <c r="E211" s="5" t="n">
        <v>227</v>
      </c>
    </row>
    <row r="212" spans="1:6">
      <c r="A212" s="4" t="s">
        <v>1266</v>
      </c>
    </row>
    <row r="213" spans="1:6">
      <c r="A213" s="3" t="s">
        <v>1227</v>
      </c>
    </row>
    <row r="214" spans="1:6">
      <c r="A214" s="4" t="s">
        <v>1234</v>
      </c>
      <c r="C214" s="5" t="n">
        <v>2152801</v>
      </c>
      <c r="E214" s="5" t="n">
        <v>2184380</v>
      </c>
    </row>
    <row r="215" spans="1:6">
      <c r="A215" s="4" t="s">
        <v>1229</v>
      </c>
      <c r="C215" s="5" t="n">
        <v>22508623</v>
      </c>
      <c r="E215" s="5" t="n">
        <v>25826288</v>
      </c>
    </row>
    <row r="216" spans="1:6">
      <c r="A216" s="4" t="s">
        <v>1267</v>
      </c>
    </row>
    <row r="217" spans="1:6">
      <c r="A217" s="3" t="s">
        <v>1227</v>
      </c>
    </row>
    <row r="218" spans="1:6">
      <c r="A218" s="4" t="s">
        <v>1234</v>
      </c>
      <c r="C218" s="5" t="n">
        <v>1681251</v>
      </c>
      <c r="E218" s="5" t="n">
        <v>1794233</v>
      </c>
    </row>
    <row r="219" spans="1:6">
      <c r="A219" s="4" t="s">
        <v>1229</v>
      </c>
      <c r="C219" s="5" t="n">
        <v>19530854</v>
      </c>
      <c r="E219" s="5" t="n">
        <v>23053677</v>
      </c>
    </row>
    <row r="220" spans="1:6">
      <c r="A220" s="4" t="s">
        <v>1268</v>
      </c>
    </row>
    <row r="221" spans="1:6">
      <c r="A221" s="3" t="s">
        <v>1227</v>
      </c>
    </row>
    <row r="222" spans="1:6">
      <c r="A222" s="4" t="s">
        <v>1234</v>
      </c>
      <c r="C222" s="5" t="n">
        <v>470475</v>
      </c>
      <c r="E222" s="5" t="n">
        <v>390147</v>
      </c>
    </row>
    <row r="223" spans="1:6">
      <c r="A223" s="4" t="s">
        <v>1229</v>
      </c>
      <c r="C223" s="5" t="n">
        <v>2977769</v>
      </c>
      <c r="E223" s="5" t="n">
        <v>2772611</v>
      </c>
    </row>
    <row r="224" spans="1:6">
      <c r="A224" s="4" t="s">
        <v>1269</v>
      </c>
    </row>
    <row r="225" spans="1:6">
      <c r="A225" s="3" t="s">
        <v>1227</v>
      </c>
    </row>
    <row r="226" spans="1:6">
      <c r="A226" s="4" t="s">
        <v>1234</v>
      </c>
      <c r="C226" s="5" t="n">
        <v>1075</v>
      </c>
    </row>
    <row r="227" spans="1:6">
      <c r="A227" s="4" t="s">
        <v>1270</v>
      </c>
    </row>
    <row r="228" spans="1:6">
      <c r="A228" s="3" t="s">
        <v>1227</v>
      </c>
    </row>
    <row r="229" spans="1:6">
      <c r="A229" s="4" t="s">
        <v>1234</v>
      </c>
      <c r="C229" s="5" t="n">
        <v>104280</v>
      </c>
      <c r="E229" s="5" t="n">
        <v>136226</v>
      </c>
    </row>
    <row r="230" spans="1:6">
      <c r="A230" s="4" t="s">
        <v>1229</v>
      </c>
      <c r="C230" s="5" t="n">
        <v>1250611</v>
      </c>
      <c r="E230" s="5" t="n">
        <v>1015489</v>
      </c>
    </row>
    <row r="231" spans="1:6">
      <c r="A231" s="4" t="s">
        <v>1271</v>
      </c>
    </row>
    <row r="232" spans="1:6">
      <c r="A232" s="3" t="s">
        <v>1227</v>
      </c>
    </row>
    <row r="233" spans="1:6">
      <c r="A233" s="4" t="s">
        <v>1234</v>
      </c>
      <c r="C233" s="5" t="n">
        <v>104280</v>
      </c>
      <c r="E233" s="5" t="n">
        <v>136226</v>
      </c>
    </row>
    <row r="234" spans="1:6">
      <c r="A234" s="4" t="s">
        <v>1229</v>
      </c>
      <c r="C234" s="5" t="n">
        <v>1250611</v>
      </c>
      <c r="E234" s="5" t="n">
        <v>1015489</v>
      </c>
    </row>
    <row r="235" spans="1:6">
      <c r="A235" s="4" t="s">
        <v>1272</v>
      </c>
    </row>
    <row r="236" spans="1:6">
      <c r="A236" s="3" t="s">
        <v>1227</v>
      </c>
    </row>
    <row r="237" spans="1:6">
      <c r="A237" s="4" t="s">
        <v>1234</v>
      </c>
      <c r="C237" s="5" t="n">
        <v>9761661</v>
      </c>
      <c r="E237" s="5" t="n">
        <v>8232721</v>
      </c>
    </row>
    <row r="238" spans="1:6">
      <c r="A238" s="4" t="s">
        <v>1229</v>
      </c>
      <c r="C238" s="5" t="n">
        <v>2301651</v>
      </c>
      <c r="E238" s="5" t="n">
        <v>2149929</v>
      </c>
    </row>
    <row r="239" spans="1:6">
      <c r="A239" s="4" t="s">
        <v>1273</v>
      </c>
    </row>
    <row r="240" spans="1:6">
      <c r="A240" s="3" t="s">
        <v>1227</v>
      </c>
    </row>
    <row r="241" spans="1:6">
      <c r="A241" s="4" t="s">
        <v>1234</v>
      </c>
      <c r="C241" s="5" t="n">
        <v>9292742</v>
      </c>
      <c r="E241" s="5" t="n">
        <v>7764734</v>
      </c>
    </row>
    <row r="242" spans="1:6">
      <c r="A242" s="4" t="s">
        <v>1229</v>
      </c>
      <c r="C242" s="5" t="n">
        <v>1562500</v>
      </c>
      <c r="E242" s="5" t="n">
        <v>1360060</v>
      </c>
    </row>
    <row r="243" spans="1:6">
      <c r="A243" s="4" t="s">
        <v>1274</v>
      </c>
    </row>
    <row r="244" spans="1:6">
      <c r="A244" s="3" t="s">
        <v>1227</v>
      </c>
    </row>
    <row r="245" spans="1:6">
      <c r="A245" s="4" t="s">
        <v>1234</v>
      </c>
      <c r="C245" s="5" t="n">
        <v>468019</v>
      </c>
      <c r="E245" s="5" t="n">
        <v>466151</v>
      </c>
    </row>
    <row r="246" spans="1:6">
      <c r="A246" s="4" t="s">
        <v>1229</v>
      </c>
      <c r="C246" s="5" t="n">
        <v>719042</v>
      </c>
      <c r="E246" s="5" t="n">
        <v>769770</v>
      </c>
    </row>
    <row r="247" spans="1:6">
      <c r="A247" s="4" t="s">
        <v>1275</v>
      </c>
    </row>
    <row r="248" spans="1:6">
      <c r="A248" s="3" t="s">
        <v>1227</v>
      </c>
    </row>
    <row r="249" spans="1:6">
      <c r="A249" s="4" t="s">
        <v>1234</v>
      </c>
      <c r="C249" s="5" t="n">
        <v>900</v>
      </c>
      <c r="E249" s="5" t="n">
        <v>1836</v>
      </c>
    </row>
    <row r="250" spans="1:6">
      <c r="A250" s="4" t="s">
        <v>1229</v>
      </c>
      <c r="C250" s="5" t="n">
        <v>20109</v>
      </c>
      <c r="E250" s="5" t="n">
        <v>20099</v>
      </c>
    </row>
    <row r="251" spans="1:6">
      <c r="A251" s="4" t="s">
        <v>1276</v>
      </c>
    </row>
    <row r="252" spans="1:6">
      <c r="A252" s="3" t="s">
        <v>1227</v>
      </c>
    </row>
    <row r="253" spans="1:6">
      <c r="A253" s="4" t="s">
        <v>1234</v>
      </c>
      <c r="C253" s="5" t="n">
        <v>3307933</v>
      </c>
      <c r="E253" s="5" t="n">
        <v>3331041</v>
      </c>
    </row>
    <row r="254" spans="1:6">
      <c r="A254" s="4" t="s">
        <v>1229</v>
      </c>
      <c r="C254" s="5" t="n">
        <v>1113066</v>
      </c>
      <c r="E254" s="5" t="n">
        <v>1141732</v>
      </c>
    </row>
    <row r="255" spans="1:6">
      <c r="A255" s="4" t="s">
        <v>1277</v>
      </c>
    </row>
    <row r="256" spans="1:6">
      <c r="A256" s="3" t="s">
        <v>1227</v>
      </c>
    </row>
    <row r="257" spans="1:6">
      <c r="A257" s="4" t="s">
        <v>1234</v>
      </c>
      <c r="C257" s="5" t="n">
        <v>3274382</v>
      </c>
      <c r="E257" s="5" t="n">
        <v>3305520</v>
      </c>
    </row>
    <row r="258" spans="1:6">
      <c r="A258" s="4" t="s">
        <v>1229</v>
      </c>
      <c r="C258" s="5" t="n">
        <v>1106288</v>
      </c>
      <c r="E258" s="5" t="n">
        <v>1104800</v>
      </c>
    </row>
    <row r="259" spans="1:6">
      <c r="A259" s="4" t="s">
        <v>1278</v>
      </c>
    </row>
    <row r="260" spans="1:6">
      <c r="A260" s="3" t="s">
        <v>1227</v>
      </c>
    </row>
    <row r="261" spans="1:6">
      <c r="A261" s="4" t="s">
        <v>1234</v>
      </c>
      <c r="C261" s="5" t="n">
        <v>33551</v>
      </c>
      <c r="E261" s="5" t="n">
        <v>25521</v>
      </c>
    </row>
    <row r="262" spans="1:6">
      <c r="A262" s="4" t="s">
        <v>1229</v>
      </c>
      <c r="C262" s="5" t="n">
        <v>6778</v>
      </c>
      <c r="E262" s="5" t="n">
        <v>36932</v>
      </c>
    </row>
    <row r="263" spans="1:6">
      <c r="A263" s="4" t="s">
        <v>1279</v>
      </c>
    </row>
    <row r="264" spans="1:6">
      <c r="A264" s="3" t="s">
        <v>1227</v>
      </c>
    </row>
    <row r="265" spans="1:6">
      <c r="A265" s="4" t="s">
        <v>1234</v>
      </c>
      <c r="C265" s="5" t="n">
        <v>5329125</v>
      </c>
      <c r="E265" s="5" t="n">
        <v>4864237</v>
      </c>
    </row>
    <row r="266" spans="1:6">
      <c r="A266" s="4" t="s">
        <v>1229</v>
      </c>
      <c r="C266" s="5" t="n">
        <v>1460079</v>
      </c>
      <c r="E266" s="5" t="n">
        <v>1188918</v>
      </c>
    </row>
    <row r="267" spans="1:6">
      <c r="A267" s="4" t="s">
        <v>1280</v>
      </c>
    </row>
    <row r="268" spans="1:6">
      <c r="A268" s="3" t="s">
        <v>1227</v>
      </c>
    </row>
    <row r="269" spans="1:6">
      <c r="A269" s="4" t="s">
        <v>1234</v>
      </c>
      <c r="C269" s="5" t="n">
        <v>5282911</v>
      </c>
      <c r="E269" s="5" t="n">
        <v>4816323</v>
      </c>
    </row>
    <row r="270" spans="1:6">
      <c r="A270" s="4" t="s">
        <v>1229</v>
      </c>
      <c r="C270" s="5" t="n">
        <v>1460064</v>
      </c>
      <c r="E270" s="5" t="n">
        <v>1188903</v>
      </c>
    </row>
    <row r="271" spans="1:6">
      <c r="A271" s="4" t="s">
        <v>1281</v>
      </c>
    </row>
    <row r="272" spans="1:6">
      <c r="A272" s="3" t="s">
        <v>1227</v>
      </c>
    </row>
    <row r="273" spans="1:6">
      <c r="A273" s="4" t="s">
        <v>1234</v>
      </c>
      <c r="C273" s="5" t="n">
        <v>46214</v>
      </c>
      <c r="E273" s="5" t="n">
        <v>47914</v>
      </c>
    </row>
    <row r="274" spans="1:6">
      <c r="A274" s="4" t="s">
        <v>1229</v>
      </c>
      <c r="C274" s="5" t="n">
        <v>15</v>
      </c>
      <c r="E274" s="5" t="n">
        <v>15</v>
      </c>
    </row>
    <row r="275" spans="1:6">
      <c r="A275" s="4" t="s">
        <v>1282</v>
      </c>
    </row>
    <row r="276" spans="1:6">
      <c r="A276" s="3" t="s">
        <v>1227</v>
      </c>
    </row>
    <row r="277" spans="1:6">
      <c r="A277" s="4" t="s">
        <v>1229</v>
      </c>
      <c r="C277" s="5" t="n">
        <v>82870</v>
      </c>
      <c r="E277" s="5" t="n">
        <v>80268</v>
      </c>
    </row>
    <row r="278" spans="1:6">
      <c r="A278" s="4" t="s">
        <v>1283</v>
      </c>
    </row>
    <row r="279" spans="1:6">
      <c r="A279" s="3" t="s">
        <v>1227</v>
      </c>
    </row>
    <row r="280" spans="1:6">
      <c r="A280" s="4" t="s">
        <v>1229</v>
      </c>
      <c r="C280" s="5" t="n">
        <v>79986</v>
      </c>
      <c r="E280" s="5" t="n">
        <v>77297</v>
      </c>
    </row>
    <row r="281" spans="1:6">
      <c r="A281" s="4" t="s">
        <v>1284</v>
      </c>
    </row>
    <row r="282" spans="1:6">
      <c r="A282" s="3" t="s">
        <v>1227</v>
      </c>
    </row>
    <row r="283" spans="1:6">
      <c r="A283" s="4" t="s">
        <v>1229</v>
      </c>
      <c r="C283" s="5" t="n">
        <v>2884</v>
      </c>
      <c r="E283" s="5" t="n">
        <v>2971</v>
      </c>
    </row>
    <row r="284" spans="1:6">
      <c r="A284" s="4" t="s">
        <v>1285</v>
      </c>
    </row>
    <row r="285" spans="1:6">
      <c r="A285" s="3" t="s">
        <v>1227</v>
      </c>
    </row>
    <row r="286" spans="1:6">
      <c r="A286" s="4" t="s">
        <v>1234</v>
      </c>
      <c r="C286" s="5" t="n">
        <v>1226363</v>
      </c>
      <c r="E286" s="5" t="n">
        <v>935316</v>
      </c>
    </row>
    <row r="287" spans="1:6">
      <c r="A287" s="4" t="s">
        <v>1229</v>
      </c>
      <c r="C287" s="5" t="n">
        <v>1505653</v>
      </c>
      <c r="E287" s="5" t="n">
        <v>1378272</v>
      </c>
    </row>
    <row r="288" spans="1:6">
      <c r="A288" s="4" t="s">
        <v>1286</v>
      </c>
    </row>
    <row r="289" spans="1:6">
      <c r="A289" s="3" t="s">
        <v>1227</v>
      </c>
    </row>
    <row r="290" spans="1:6">
      <c r="A290" s="4" t="s">
        <v>1234</v>
      </c>
      <c r="C290" s="5" t="n">
        <v>399664</v>
      </c>
      <c r="E290" s="5" t="n">
        <v>280502</v>
      </c>
    </row>
    <row r="291" spans="1:6">
      <c r="A291" s="4" t="s">
        <v>1229</v>
      </c>
      <c r="C291" s="5" t="n">
        <v>1368242</v>
      </c>
      <c r="E291" s="5" t="n">
        <v>1261353</v>
      </c>
    </row>
    <row r="292" spans="1:6">
      <c r="A292" s="4" t="s">
        <v>1287</v>
      </c>
    </row>
    <row r="293" spans="1:6">
      <c r="A293" s="3" t="s">
        <v>1227</v>
      </c>
    </row>
    <row r="294" spans="1:6">
      <c r="A294" s="4" t="s">
        <v>1234</v>
      </c>
      <c r="C294" s="5" t="n">
        <v>826699</v>
      </c>
      <c r="E294" s="5" t="n">
        <v>654814</v>
      </c>
    </row>
    <row r="295" spans="1:6">
      <c r="A295" s="4" t="s">
        <v>1229</v>
      </c>
      <c r="C295" s="5" t="n">
        <v>137411</v>
      </c>
      <c r="E295" s="5" t="n">
        <v>116919</v>
      </c>
    </row>
    <row r="296" spans="1:6">
      <c r="A296" s="4" t="s">
        <v>1288</v>
      </c>
    </row>
    <row r="297" spans="1:6">
      <c r="A297" s="3" t="s">
        <v>1227</v>
      </c>
    </row>
    <row r="298" spans="1:6">
      <c r="A298" s="4" t="s">
        <v>1234</v>
      </c>
      <c r="C298" s="5" t="n">
        <v>35630</v>
      </c>
      <c r="E298" s="5" t="n">
        <v>40707</v>
      </c>
    </row>
    <row r="299" spans="1:6">
      <c r="A299" s="4" t="s">
        <v>1229</v>
      </c>
      <c r="C299" s="5" t="n">
        <v>163086</v>
      </c>
      <c r="E299" s="5" t="n">
        <v>170789</v>
      </c>
    </row>
    <row r="300" spans="1:6">
      <c r="A300" s="4" t="s">
        <v>1289</v>
      </c>
    </row>
    <row r="301" spans="1:6">
      <c r="A301" s="3" t="s">
        <v>1227</v>
      </c>
    </row>
    <row r="302" spans="1:6">
      <c r="A302" s="4" t="s">
        <v>1234</v>
      </c>
      <c r="E302" s="5" t="n">
        <v>5155</v>
      </c>
    </row>
    <row r="303" spans="1:6">
      <c r="A303" s="4" t="s">
        <v>1229</v>
      </c>
      <c r="C303" s="5" t="n">
        <v>9945</v>
      </c>
      <c r="E303" s="5" t="n">
        <v>10199</v>
      </c>
    </row>
    <row r="304" spans="1:6">
      <c r="A304" s="4" t="s">
        <v>1290</v>
      </c>
    </row>
    <row r="305" spans="1:6">
      <c r="A305" s="3" t="s">
        <v>1227</v>
      </c>
    </row>
    <row r="306" spans="1:6">
      <c r="A306" s="4" t="s">
        <v>1234</v>
      </c>
      <c r="C306" s="5" t="n">
        <v>35630</v>
      </c>
      <c r="E306" s="5" t="n">
        <v>35552</v>
      </c>
    </row>
    <row r="307" spans="1:6">
      <c r="A307" s="4" t="s">
        <v>1229</v>
      </c>
      <c r="C307" s="5" t="n">
        <v>153141</v>
      </c>
      <c r="E307" s="5" t="n">
        <v>160590</v>
      </c>
    </row>
    <row r="308" spans="1:6">
      <c r="A308" s="4" t="s">
        <v>1291</v>
      </c>
    </row>
    <row r="309" spans="1:6">
      <c r="A309" s="3" t="s">
        <v>1227</v>
      </c>
    </row>
    <row r="310" spans="1:6">
      <c r="A310" s="4" t="s">
        <v>1234</v>
      </c>
      <c r="C310" s="5" t="n">
        <v>1093750</v>
      </c>
      <c r="E310" s="5" t="n">
        <v>1084421</v>
      </c>
    </row>
    <row r="311" spans="1:6">
      <c r="A311" s="4" t="s">
        <v>1292</v>
      </c>
    </row>
    <row r="312" spans="1:6">
      <c r="A312" s="3" t="s">
        <v>1227</v>
      </c>
    </row>
    <row r="313" spans="1:6">
      <c r="A313" s="4" t="s">
        <v>1234</v>
      </c>
      <c r="C313" s="5" t="n">
        <v>1093750</v>
      </c>
      <c r="E313" s="5" t="n">
        <v>1084421</v>
      </c>
    </row>
    <row r="314" spans="1:6">
      <c r="A314" s="4" t="s">
        <v>1293</v>
      </c>
    </row>
    <row r="315" spans="1:6">
      <c r="A315" s="3" t="s">
        <v>1227</v>
      </c>
    </row>
    <row r="316" spans="1:6">
      <c r="A316" s="4" t="s">
        <v>1234</v>
      </c>
      <c r="B316" s="4" t="s">
        <v>1294</v>
      </c>
      <c r="C316" s="5" t="n">
        <v>2105854</v>
      </c>
      <c r="E316" s="5" t="n">
        <v>1664732</v>
      </c>
    </row>
    <row r="317" spans="1:6">
      <c r="A317" s="4" t="s">
        <v>1295</v>
      </c>
    </row>
    <row r="318" spans="1:6">
      <c r="A318" s="3" t="s">
        <v>1227</v>
      </c>
    </row>
    <row r="319" spans="1:6">
      <c r="A319" s="4" t="s">
        <v>1242</v>
      </c>
      <c r="C319" s="5" t="n">
        <v>17308</v>
      </c>
      <c r="E319" s="5" t="n">
        <v>13150</v>
      </c>
    </row>
    <row r="320" spans="1:6">
      <c r="A320" s="4" t="s">
        <v>1296</v>
      </c>
      <c r="C320" s="5" t="n">
        <v>44670</v>
      </c>
      <c r="E320" s="5" t="n">
        <v>27735</v>
      </c>
    </row>
    <row r="321" spans="1:6">
      <c r="A321" s="4" t="s">
        <v>1297</v>
      </c>
    </row>
    <row r="322" spans="1:6">
      <c r="A322" s="3" t="s">
        <v>1227</v>
      </c>
    </row>
    <row r="323" spans="1:6">
      <c r="A323" s="4" t="s">
        <v>1234</v>
      </c>
      <c r="B323" s="4" t="s">
        <v>1294</v>
      </c>
      <c r="C323" s="5" t="n">
        <v>1463580</v>
      </c>
      <c r="E323" s="5" t="n">
        <v>1087761</v>
      </c>
    </row>
    <row r="324" spans="1:6">
      <c r="A324" s="4" t="s">
        <v>1298</v>
      </c>
    </row>
    <row r="325" spans="1:6">
      <c r="A325" s="3" t="s">
        <v>1227</v>
      </c>
    </row>
    <row r="326" spans="1:6">
      <c r="A326" s="4" t="s">
        <v>1234</v>
      </c>
      <c r="B326" s="4" t="s">
        <v>1294</v>
      </c>
      <c r="C326" s="5" t="n">
        <v>605213</v>
      </c>
      <c r="E326" s="5" t="n">
        <v>543115</v>
      </c>
    </row>
    <row r="327" spans="1:6">
      <c r="A327" s="4" t="s">
        <v>1299</v>
      </c>
    </row>
    <row r="328" spans="1:6">
      <c r="A328" s="3" t="s">
        <v>1227</v>
      </c>
    </row>
    <row r="329" spans="1:6">
      <c r="A329" s="4" t="s">
        <v>1234</v>
      </c>
      <c r="B329" s="4" t="s">
        <v>1294</v>
      </c>
      <c r="C329" s="5" t="n">
        <v>37061</v>
      </c>
      <c r="E329" s="5" t="n">
        <v>33856</v>
      </c>
    </row>
    <row r="330" spans="1:6">
      <c r="A330" s="4" t="s">
        <v>1300</v>
      </c>
    </row>
    <row r="331" spans="1:6">
      <c r="A331" s="3" t="s">
        <v>1227</v>
      </c>
    </row>
    <row r="332" spans="1:6">
      <c r="A332" s="4" t="s">
        <v>1229</v>
      </c>
      <c r="C332" s="5" t="n">
        <v>6441891</v>
      </c>
      <c r="E332" s="5" t="n">
        <v>6138414</v>
      </c>
    </row>
    <row r="333" spans="1:6">
      <c r="A333" s="4" t="s">
        <v>1301</v>
      </c>
    </row>
    <row r="334" spans="1:6">
      <c r="A334" s="3" t="s">
        <v>1227</v>
      </c>
    </row>
    <row r="335" spans="1:6">
      <c r="A335" s="4" t="s">
        <v>1229</v>
      </c>
      <c r="C335" s="5" t="n">
        <v>6057409</v>
      </c>
      <c r="E335" s="5" t="n">
        <v>5800565</v>
      </c>
    </row>
    <row r="336" spans="1:6">
      <c r="A336" s="4" t="s">
        <v>1302</v>
      </c>
    </row>
    <row r="337" spans="1:6">
      <c r="A337" s="3" t="s">
        <v>1227</v>
      </c>
    </row>
    <row r="338" spans="1:6">
      <c r="A338" s="4" t="s">
        <v>1229</v>
      </c>
      <c r="C338" s="7" t="n">
        <v>384482</v>
      </c>
      <c r="E338" s="7" t="n">
        <v>337849</v>
      </c>
    </row>
    <row r="339" spans="1:6"/>
    <row r="340" spans="1:6">
      <c r="A340" s="4" t="s">
        <v>34</v>
      </c>
      <c r="B340" s="4" t="s">
        <v>886</v>
      </c>
    </row>
    <row r="341" spans="1:6">
      <c r="A341" s="4" t="s">
        <v>133</v>
      </c>
      <c r="B341" s="4" t="s">
        <v>887</v>
      </c>
    </row>
    <row r="342" spans="1:6">
      <c r="A342" s="4" t="s">
        <v>512</v>
      </c>
      <c r="B342" s="4" t="s">
        <v>888</v>
      </c>
    </row>
    <row r="343" spans="1:6">
      <c r="A343" s="4" t="s">
        <v>513</v>
      </c>
      <c r="B343" s="4" t="s">
        <v>517</v>
      </c>
    </row>
    <row r="344" spans="1:6">
      <c r="A344" s="4" t="s">
        <v>1040</v>
      </c>
      <c r="B344" s="4" t="s">
        <v>518</v>
      </c>
    </row>
    <row r="345" spans="1:6">
      <c r="A345" s="4" t="s">
        <v>1042</v>
      </c>
      <c r="B345" s="4" t="s">
        <v>1303</v>
      </c>
    </row>
    <row r="346" spans="1:6">
      <c r="A346" s="4" t="s">
        <v>1304</v>
      </c>
      <c r="B346" s="4" t="s">
        <v>1305</v>
      </c>
    </row>
    <row r="347" spans="1:6">
      <c r="A347" s="4" t="s">
        <v>1306</v>
      </c>
      <c r="B347" s="4" t="s">
        <v>1307</v>
      </c>
    </row>
    <row r="348" spans="1:6">
      <c r="A348" s="4" t="s">
        <v>1239</v>
      </c>
      <c r="B348" s="4" t="s">
        <v>1308</v>
      </c>
    </row>
    <row r="349" spans="1:6">
      <c r="A349" s="4" t="s">
        <v>1294</v>
      </c>
      <c r="B349" s="4" t="s">
        <v>1309</v>
      </c>
    </row>
  </sheetData>
  <mergeCells count="14">
    <mergeCell ref="A1:B1"/>
    <mergeCell ref="C1:D1"/>
    <mergeCell ref="E1:F1"/>
    <mergeCell ref="A339:E339"/>
    <mergeCell ref="B340:E340"/>
    <mergeCell ref="B341:E341"/>
    <mergeCell ref="B342:E342"/>
    <mergeCell ref="B343:E343"/>
    <mergeCell ref="B344:E344"/>
    <mergeCell ref="B345:E345"/>
    <mergeCell ref="B346:E346"/>
    <mergeCell ref="B347:E347"/>
    <mergeCell ref="B348:E348"/>
    <mergeCell ref="B349:E34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0</v>
      </c>
      <c r="C1" s="2" t="s">
        <v>2</v>
      </c>
      <c r="D1" s="2" t="s">
        <v>93</v>
      </c>
    </row>
    <row r="2" spans="1:4">
      <c r="A2" s="3" t="s">
        <v>1311</v>
      </c>
    </row>
    <row r="3" spans="1:4">
      <c r="A3" s="4" t="s">
        <v>1312</v>
      </c>
      <c r="B3" s="4" t="s">
        <v>34</v>
      </c>
      <c r="C3" s="7" t="n">
        <v>1981</v>
      </c>
      <c r="D3" s="7" t="n">
        <v>20689</v>
      </c>
    </row>
    <row r="4" spans="1:4">
      <c r="A4" s="4" t="s">
        <v>1313</v>
      </c>
      <c r="B4" s="4" t="s">
        <v>34</v>
      </c>
      <c r="C4" s="7" t="n">
        <v>3839</v>
      </c>
      <c r="D4" s="7" t="n">
        <v>4578</v>
      </c>
    </row>
    <row r="5" spans="1:4"/>
    <row r="6" spans="1:4">
      <c r="A6" s="4" t="s">
        <v>34</v>
      </c>
      <c r="B6" s="4" t="s">
        <v>1314</v>
      </c>
    </row>
  </sheetData>
  <mergeCells count="3">
    <mergeCell ref="A1:B1"/>
    <mergeCell ref="A5:C5"/>
    <mergeCell ref="B6:C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5</v>
      </c>
      <c r="C1" s="2" t="s">
        <v>1</v>
      </c>
    </row>
    <row r="2" spans="1:4">
      <c r="C2" s="2" t="s">
        <v>2</v>
      </c>
      <c r="D2" s="2" t="s">
        <v>93</v>
      </c>
    </row>
    <row r="3" spans="1:4">
      <c r="A3" s="3" t="s">
        <v>1316</v>
      </c>
    </row>
    <row r="4" spans="1:4">
      <c r="A4" s="4" t="s">
        <v>1317</v>
      </c>
      <c r="C4" s="7" t="n">
        <v>1204406</v>
      </c>
      <c r="D4" s="7" t="n">
        <v>1312009</v>
      </c>
    </row>
    <row r="5" spans="1:4">
      <c r="A5" s="4" t="s">
        <v>1318</v>
      </c>
      <c r="C5" s="5" t="n">
        <v>26675</v>
      </c>
      <c r="D5" s="5" t="n">
        <v>-79080</v>
      </c>
    </row>
    <row r="6" spans="1:4">
      <c r="A6" s="4" t="s">
        <v>1319</v>
      </c>
      <c r="C6" s="5" t="n">
        <v>-10693</v>
      </c>
      <c r="D6" s="5" t="n">
        <v>-50829</v>
      </c>
    </row>
    <row r="7" spans="1:4">
      <c r="A7" s="4" t="s">
        <v>1320</v>
      </c>
      <c r="C7" s="5" t="n">
        <v>667588</v>
      </c>
      <c r="D7" s="5" t="n">
        <v>278259</v>
      </c>
    </row>
    <row r="8" spans="1:4">
      <c r="A8" s="4" t="s">
        <v>1321</v>
      </c>
      <c r="C8" s="5" t="n">
        <v>-1385</v>
      </c>
      <c r="D8" s="5" t="n">
        <v>-417</v>
      </c>
    </row>
    <row r="9" spans="1:4">
      <c r="A9" s="4" t="s">
        <v>1322</v>
      </c>
      <c r="C9" s="5" t="n">
        <v>-129415</v>
      </c>
      <c r="D9" s="5" t="n">
        <v>-70585</v>
      </c>
    </row>
    <row r="10" spans="1:4">
      <c r="A10" s="4" t="s">
        <v>1323</v>
      </c>
      <c r="C10" s="5" t="n">
        <v>-372510</v>
      </c>
      <c r="D10" s="5" t="n">
        <v>-283327</v>
      </c>
    </row>
    <row r="11" spans="1:4">
      <c r="A11" s="4" t="s">
        <v>1324</v>
      </c>
      <c r="B11" s="4" t="s">
        <v>34</v>
      </c>
      <c r="C11" s="5" t="n">
        <v>22326</v>
      </c>
      <c r="D11" s="5" t="n">
        <v>51133</v>
      </c>
    </row>
    <row r="12" spans="1:4">
      <c r="A12" s="4" t="s">
        <v>1325</v>
      </c>
      <c r="B12" s="4" t="s">
        <v>34</v>
      </c>
      <c r="C12" s="5" t="n">
        <v>-43666</v>
      </c>
      <c r="D12" s="5" t="n">
        <v>-35690</v>
      </c>
    </row>
    <row r="13" spans="1:4">
      <c r="A13" s="4" t="s">
        <v>1326</v>
      </c>
      <c r="C13" s="5" t="n">
        <v>1363326</v>
      </c>
      <c r="D13" s="5" t="n">
        <v>1121473</v>
      </c>
    </row>
    <row r="14" spans="1:4">
      <c r="A14" s="4" t="s">
        <v>1327</v>
      </c>
      <c r="C14" s="5" t="n">
        <v>27630</v>
      </c>
      <c r="D14" s="5" t="n">
        <v>-66431</v>
      </c>
    </row>
    <row r="15" spans="1:4">
      <c r="A15" s="4" t="s">
        <v>1328</v>
      </c>
      <c r="C15" s="5" t="n">
        <v>28432</v>
      </c>
      <c r="D15" s="5" t="n">
        <v>-9821</v>
      </c>
    </row>
    <row r="16" spans="1:4">
      <c r="A16" s="4" t="s">
        <v>1329</v>
      </c>
      <c r="C16" s="5" t="n">
        <v>-24919</v>
      </c>
      <c r="D16" s="5" t="n">
        <v>4188</v>
      </c>
    </row>
    <row r="17" spans="1:4">
      <c r="A17" s="4" t="s">
        <v>1330</v>
      </c>
      <c r="C17" s="5" t="n">
        <v>-595</v>
      </c>
      <c r="D17" s="5" t="n">
        <v>5993</v>
      </c>
    </row>
    <row r="18" spans="1:4">
      <c r="A18" s="4" t="s">
        <v>1331</v>
      </c>
      <c r="C18" s="4" t="s">
        <v>60</v>
      </c>
      <c r="D18" s="4" t="s">
        <v>60</v>
      </c>
    </row>
    <row r="19" spans="1:4">
      <c r="A19" s="4" t="s">
        <v>1332</v>
      </c>
      <c r="C19" s="5" t="n">
        <v>4243</v>
      </c>
      <c r="D19" s="5" t="n">
        <v>837</v>
      </c>
    </row>
    <row r="20" spans="1:4">
      <c r="A20" s="4" t="s">
        <v>1333</v>
      </c>
      <c r="C20" s="4" t="s">
        <v>60</v>
      </c>
      <c r="D20" s="4" t="s">
        <v>60</v>
      </c>
    </row>
    <row r="21" spans="1:4">
      <c r="A21" s="4" t="s">
        <v>1334</v>
      </c>
      <c r="C21" s="5" t="n">
        <v>-13055</v>
      </c>
      <c r="D21" s="5" t="n">
        <v>-8530</v>
      </c>
    </row>
    <row r="22" spans="1:4">
      <c r="A22" s="4" t="s">
        <v>1335</v>
      </c>
      <c r="B22" s="4" t="s">
        <v>34</v>
      </c>
      <c r="C22" s="5" t="n">
        <v>1888</v>
      </c>
      <c r="D22" s="5" t="n">
        <v>6791</v>
      </c>
    </row>
    <row r="23" spans="1:4">
      <c r="A23" s="4" t="s">
        <v>1336</v>
      </c>
      <c r="B23" s="4" t="s">
        <v>34</v>
      </c>
      <c r="C23" s="5" t="n">
        <v>-15407</v>
      </c>
      <c r="D23" s="5" t="n">
        <v>-15678</v>
      </c>
    </row>
    <row r="24" spans="1:4">
      <c r="A24" s="4" t="s">
        <v>1337</v>
      </c>
      <c r="C24" s="5" t="n">
        <v>31615</v>
      </c>
      <c r="D24" s="5" t="n">
        <v>-36582</v>
      </c>
    </row>
    <row r="25" spans="1:4">
      <c r="A25" s="4" t="s">
        <v>1338</v>
      </c>
      <c r="C25" s="5" t="n">
        <v>-18694</v>
      </c>
      <c r="D25" s="5" t="n">
        <v>6001</v>
      </c>
    </row>
    <row r="26" spans="1:4">
      <c r="A26" s="4" t="s">
        <v>899</v>
      </c>
    </row>
    <row r="27" spans="1:4">
      <c r="A27" s="3" t="s">
        <v>1316</v>
      </c>
    </row>
    <row r="28" spans="1:4">
      <c r="A28" s="4" t="s">
        <v>1328</v>
      </c>
      <c r="C28" s="5" t="n">
        <v>28432</v>
      </c>
      <c r="D28" s="5" t="n">
        <v>-9821</v>
      </c>
    </row>
    <row r="29" spans="1:4">
      <c r="A29" s="4" t="s">
        <v>1329</v>
      </c>
      <c r="B29" s="4" t="s">
        <v>133</v>
      </c>
      <c r="C29" s="5" t="n">
        <v>-24919</v>
      </c>
      <c r="D29" s="5" t="n">
        <v>4188</v>
      </c>
    </row>
    <row r="30" spans="1:4">
      <c r="A30" s="4" t="s">
        <v>1330</v>
      </c>
      <c r="C30" s="5" t="n">
        <v>-595</v>
      </c>
      <c r="D30" s="5" t="n">
        <v>5993</v>
      </c>
    </row>
    <row r="31" spans="1:4">
      <c r="A31" s="4" t="s">
        <v>1331</v>
      </c>
      <c r="C31" s="4" t="s">
        <v>60</v>
      </c>
      <c r="D31" s="4" t="s">
        <v>60</v>
      </c>
    </row>
    <row r="32" spans="1:4">
      <c r="A32" s="4" t="s">
        <v>1332</v>
      </c>
      <c r="C32" s="5" t="n">
        <v>4243</v>
      </c>
      <c r="D32" s="5" t="n">
        <v>837</v>
      </c>
    </row>
    <row r="33" spans="1:4">
      <c r="A33" s="4" t="s">
        <v>1333</v>
      </c>
      <c r="C33" s="4" t="s">
        <v>60</v>
      </c>
      <c r="D33" s="4" t="s">
        <v>60</v>
      </c>
    </row>
    <row r="34" spans="1:4">
      <c r="A34" s="4" t="s">
        <v>1334</v>
      </c>
      <c r="C34" s="5" t="n">
        <v>-13055</v>
      </c>
      <c r="D34" s="5" t="n">
        <v>-8530</v>
      </c>
    </row>
    <row r="35" spans="1:4">
      <c r="A35" s="4" t="s">
        <v>1335</v>
      </c>
      <c r="B35" s="4" t="s">
        <v>34</v>
      </c>
      <c r="C35" s="5" t="n">
        <v>1888</v>
      </c>
      <c r="D35" s="5" t="n">
        <v>6791</v>
      </c>
    </row>
    <row r="36" spans="1:4">
      <c r="A36" s="4" t="s">
        <v>1336</v>
      </c>
      <c r="B36" s="4" t="s">
        <v>34</v>
      </c>
      <c r="C36" s="5" t="n">
        <v>-15407</v>
      </c>
      <c r="D36" s="5" t="n">
        <v>-15678</v>
      </c>
    </row>
    <row r="37" spans="1:4">
      <c r="A37" s="4" t="s">
        <v>1337</v>
      </c>
      <c r="C37" s="5" t="n">
        <v>31615</v>
      </c>
      <c r="D37" s="5" t="n">
        <v>-36582</v>
      </c>
    </row>
    <row r="38" spans="1:4">
      <c r="A38" s="4" t="s">
        <v>1338</v>
      </c>
      <c r="B38" s="4" t="s">
        <v>133</v>
      </c>
      <c r="C38" s="5" t="n">
        <v>-18694</v>
      </c>
      <c r="D38" s="5" t="n">
        <v>6001</v>
      </c>
    </row>
    <row r="39" spans="1:4">
      <c r="A39" s="4" t="s">
        <v>806</v>
      </c>
    </row>
    <row r="40" spans="1:4">
      <c r="A40" s="3" t="s">
        <v>1316</v>
      </c>
    </row>
    <row r="41" spans="1:4">
      <c r="A41" s="4" t="s">
        <v>1317</v>
      </c>
      <c r="B41" s="4" t="s">
        <v>512</v>
      </c>
      <c r="C41" s="5" t="n">
        <v>799493</v>
      </c>
      <c r="D41" s="5" t="n">
        <v>879946</v>
      </c>
    </row>
    <row r="42" spans="1:4">
      <c r="A42" s="4" t="s">
        <v>1318</v>
      </c>
      <c r="B42" s="4" t="s">
        <v>1339</v>
      </c>
      <c r="C42" s="5" t="n">
        <v>18075</v>
      </c>
      <c r="D42" s="5" t="n">
        <v>-86056</v>
      </c>
    </row>
    <row r="43" spans="1:4">
      <c r="A43" s="4" t="s">
        <v>1320</v>
      </c>
      <c r="B43" s="4" t="s">
        <v>512</v>
      </c>
      <c r="C43" s="5" t="n">
        <v>522384</v>
      </c>
      <c r="D43" s="5" t="n">
        <v>136497</v>
      </c>
    </row>
    <row r="44" spans="1:4">
      <c r="A44" s="4" t="s">
        <v>1322</v>
      </c>
      <c r="B44" s="4" t="s">
        <v>512</v>
      </c>
      <c r="C44" s="5" t="n">
        <v>-128188</v>
      </c>
      <c r="D44" s="5" t="n">
        <v>-67356</v>
      </c>
    </row>
    <row r="45" spans="1:4">
      <c r="A45" s="4" t="s">
        <v>1323</v>
      </c>
      <c r="B45" s="4" t="s">
        <v>512</v>
      </c>
      <c r="C45" s="5" t="n">
        <v>-240479</v>
      </c>
      <c r="D45" s="5" t="n">
        <v>-118887</v>
      </c>
    </row>
    <row r="46" spans="1:4">
      <c r="A46" s="4" t="s">
        <v>1324</v>
      </c>
      <c r="B46" s="4" t="s">
        <v>615</v>
      </c>
      <c r="C46" s="5" t="n">
        <v>20416</v>
      </c>
      <c r="D46" s="5" t="n">
        <v>48105</v>
      </c>
    </row>
    <row r="47" spans="1:4">
      <c r="A47" s="4" t="s">
        <v>1325</v>
      </c>
      <c r="B47" s="4" t="s">
        <v>615</v>
      </c>
      <c r="C47" s="5" t="n">
        <v>-10571</v>
      </c>
      <c r="D47" s="5" t="n">
        <v>-26875</v>
      </c>
    </row>
    <row r="48" spans="1:4">
      <c r="A48" s="4" t="s">
        <v>1326</v>
      </c>
      <c r="B48" s="4" t="s">
        <v>512</v>
      </c>
      <c r="C48" s="5" t="n">
        <v>981130</v>
      </c>
      <c r="D48" s="5" t="n">
        <v>765374</v>
      </c>
    </row>
    <row r="49" spans="1:4">
      <c r="A49" s="4" t="s">
        <v>1327</v>
      </c>
      <c r="B49" s="4" t="s">
        <v>1339</v>
      </c>
      <c r="C49" s="5" t="n">
        <v>18905</v>
      </c>
      <c r="D49" s="5" t="n">
        <v>-80271</v>
      </c>
    </row>
    <row r="50" spans="1:4">
      <c r="A50" s="4" t="s">
        <v>1340</v>
      </c>
    </row>
    <row r="51" spans="1:4">
      <c r="A51" s="3" t="s">
        <v>1316</v>
      </c>
    </row>
    <row r="52" spans="1:4">
      <c r="A52" s="4" t="s">
        <v>1318</v>
      </c>
      <c r="C52" s="5" t="n">
        <v>-4</v>
      </c>
      <c r="D52" s="5" t="n">
        <v>-1203</v>
      </c>
    </row>
    <row r="53" spans="1:4">
      <c r="A53" s="4" t="s">
        <v>1320</v>
      </c>
      <c r="C53" s="5" t="n">
        <v>1079</v>
      </c>
    </row>
    <row r="54" spans="1:4">
      <c r="A54" s="4" t="s">
        <v>1324</v>
      </c>
      <c r="B54" s="4" t="s">
        <v>34</v>
      </c>
      <c r="D54" s="5" t="n">
        <v>11315</v>
      </c>
    </row>
    <row r="55" spans="1:4">
      <c r="A55" s="4" t="s">
        <v>1326</v>
      </c>
      <c r="C55" s="5" t="n">
        <v>1075</v>
      </c>
      <c r="D55" s="5" t="n">
        <v>10112</v>
      </c>
    </row>
    <row r="56" spans="1:4">
      <c r="A56" s="4" t="s">
        <v>1327</v>
      </c>
      <c r="C56" s="5" t="n">
        <v>-4</v>
      </c>
      <c r="D56" s="5" t="n">
        <v>-1203</v>
      </c>
    </row>
    <row r="57" spans="1:4">
      <c r="A57" s="4" t="s">
        <v>1341</v>
      </c>
    </row>
    <row r="58" spans="1:4">
      <c r="A58" s="3" t="s">
        <v>1316</v>
      </c>
    </row>
    <row r="59" spans="1:4">
      <c r="A59" s="4" t="s">
        <v>1317</v>
      </c>
      <c r="D59" s="5" t="n">
        <v>2467</v>
      </c>
    </row>
    <row r="60" spans="1:4">
      <c r="A60" s="4" t="s">
        <v>1318</v>
      </c>
      <c r="D60" s="5" t="n">
        <v>84</v>
      </c>
    </row>
    <row r="61" spans="1:4">
      <c r="A61" s="4" t="s">
        <v>1322</v>
      </c>
      <c r="D61" s="5" t="n">
        <v>-2551</v>
      </c>
    </row>
    <row r="62" spans="1:4">
      <c r="A62" s="4" t="s">
        <v>1342</v>
      </c>
    </row>
    <row r="63" spans="1:4">
      <c r="A63" s="3" t="s">
        <v>1316</v>
      </c>
    </row>
    <row r="64" spans="1:4">
      <c r="A64" s="4" t="s">
        <v>1317</v>
      </c>
      <c r="C64" s="5" t="n">
        <v>1836</v>
      </c>
      <c r="D64" s="5" t="n">
        <v>57470</v>
      </c>
    </row>
    <row r="65" spans="1:4">
      <c r="A65" s="4" t="s">
        <v>1318</v>
      </c>
      <c r="C65" s="5" t="n">
        <v>341</v>
      </c>
      <c r="D65" s="5" t="n">
        <v>-5793</v>
      </c>
    </row>
    <row r="66" spans="1:4">
      <c r="A66" s="4" t="s">
        <v>1320</v>
      </c>
      <c r="C66" s="5" t="n">
        <v>37112</v>
      </c>
      <c r="D66" s="5" t="n">
        <v>16168</v>
      </c>
    </row>
    <row r="67" spans="1:4">
      <c r="A67" s="4" t="s">
        <v>1322</v>
      </c>
      <c r="C67" s="5" t="n">
        <v>-37369</v>
      </c>
      <c r="D67" s="5" t="n">
        <v>-16302</v>
      </c>
    </row>
    <row r="68" spans="1:4">
      <c r="A68" s="4" t="s">
        <v>1323</v>
      </c>
      <c r="C68" s="5" t="n">
        <v>-47</v>
      </c>
      <c r="D68" s="5" t="n">
        <v>-50611</v>
      </c>
    </row>
    <row r="69" spans="1:4">
      <c r="A69" s="4" t="s">
        <v>1325</v>
      </c>
      <c r="B69" s="4" t="s">
        <v>34</v>
      </c>
      <c r="C69" s="5" t="n">
        <v>-973</v>
      </c>
      <c r="D69" s="5" t="n">
        <v>-6</v>
      </c>
    </row>
    <row r="70" spans="1:4">
      <c r="A70" s="4" t="s">
        <v>1326</v>
      </c>
      <c r="C70" s="5" t="n">
        <v>900</v>
      </c>
      <c r="D70" s="5" t="n">
        <v>926</v>
      </c>
    </row>
    <row r="71" spans="1:4">
      <c r="A71" s="4" t="s">
        <v>1327</v>
      </c>
      <c r="C71" s="5" t="n">
        <v>69</v>
      </c>
      <c r="D71" s="5" t="n">
        <v>-132</v>
      </c>
    </row>
    <row r="72" spans="1:4">
      <c r="A72" s="4" t="s">
        <v>1343</v>
      </c>
    </row>
    <row r="73" spans="1:4">
      <c r="A73" s="3" t="s">
        <v>1316</v>
      </c>
    </row>
    <row r="74" spans="1:4">
      <c r="A74" s="4" t="s">
        <v>1317</v>
      </c>
      <c r="C74" s="5" t="n">
        <v>25521</v>
      </c>
      <c r="D74" s="5" t="n">
        <v>98236</v>
      </c>
    </row>
    <row r="75" spans="1:4">
      <c r="A75" s="4" t="s">
        <v>1318</v>
      </c>
      <c r="C75" s="5" t="n">
        <v>-1979</v>
      </c>
      <c r="D75" s="5" t="n">
        <v>-5524</v>
      </c>
    </row>
    <row r="76" spans="1:4">
      <c r="A76" s="4" t="s">
        <v>1320</v>
      </c>
      <c r="C76" s="5" t="n">
        <v>3170</v>
      </c>
      <c r="D76" s="5" t="n">
        <v>2063</v>
      </c>
    </row>
    <row r="77" spans="1:4">
      <c r="A77" s="4" t="s">
        <v>1322</v>
      </c>
      <c r="C77" s="5" t="n">
        <v>-533</v>
      </c>
      <c r="D77" s="5" t="n">
        <v>-1058</v>
      </c>
    </row>
    <row r="78" spans="1:4">
      <c r="A78" s="4" t="s">
        <v>1323</v>
      </c>
      <c r="C78" s="5" t="n">
        <v>-3347</v>
      </c>
      <c r="D78" s="5" t="n">
        <v>-55571</v>
      </c>
    </row>
    <row r="79" spans="1:4">
      <c r="A79" s="4" t="s">
        <v>1324</v>
      </c>
      <c r="B79" s="4" t="s">
        <v>1344</v>
      </c>
      <c r="C79" s="5" t="n">
        <v>20317</v>
      </c>
      <c r="D79" s="5" t="n">
        <v>36790</v>
      </c>
    </row>
    <row r="80" spans="1:4">
      <c r="A80" s="4" t="s">
        <v>1325</v>
      </c>
      <c r="B80" s="4" t="s">
        <v>1344</v>
      </c>
      <c r="C80" s="5" t="n">
        <v>-9598</v>
      </c>
      <c r="D80" s="5" t="n">
        <v>-26869</v>
      </c>
    </row>
    <row r="81" spans="1:4">
      <c r="A81" s="4" t="s">
        <v>1326</v>
      </c>
      <c r="C81" s="5" t="n">
        <v>33551</v>
      </c>
      <c r="D81" s="5" t="n">
        <v>48067</v>
      </c>
    </row>
    <row r="82" spans="1:4">
      <c r="A82" s="4" t="s">
        <v>1327</v>
      </c>
      <c r="C82" s="5" t="n">
        <v>-1957</v>
      </c>
      <c r="D82" s="5" t="n">
        <v>-5098</v>
      </c>
    </row>
    <row r="83" spans="1:4">
      <c r="A83" s="4" t="s">
        <v>1345</v>
      </c>
    </row>
    <row r="84" spans="1:4">
      <c r="A84" s="3" t="s">
        <v>1316</v>
      </c>
    </row>
    <row r="85" spans="1:4">
      <c r="A85" s="4" t="s">
        <v>1317</v>
      </c>
      <c r="C85" s="5" t="n">
        <v>47914</v>
      </c>
      <c r="D85" s="5" t="n">
        <v>23540</v>
      </c>
    </row>
    <row r="86" spans="1:4">
      <c r="A86" s="4" t="s">
        <v>1318</v>
      </c>
      <c r="C86" s="5" t="n">
        <v>2344</v>
      </c>
      <c r="D86" s="5" t="n">
        <v>-9188</v>
      </c>
    </row>
    <row r="87" spans="1:4">
      <c r="A87" s="4" t="s">
        <v>1320</v>
      </c>
      <c r="D87" s="5" t="n">
        <v>38086</v>
      </c>
    </row>
    <row r="88" spans="1:4">
      <c r="A88" s="4" t="s">
        <v>1323</v>
      </c>
      <c r="C88" s="5" t="n">
        <v>-4044</v>
      </c>
      <c r="D88" s="5" t="n">
        <v>-3956</v>
      </c>
    </row>
    <row r="89" spans="1:4">
      <c r="A89" s="4" t="s">
        <v>1326</v>
      </c>
      <c r="C89" s="5" t="n">
        <v>46214</v>
      </c>
      <c r="D89" s="5" t="n">
        <v>48482</v>
      </c>
    </row>
    <row r="90" spans="1:4">
      <c r="A90" s="4" t="s">
        <v>1327</v>
      </c>
      <c r="C90" s="5" t="n">
        <v>2306</v>
      </c>
      <c r="D90" s="5" t="n">
        <v>-8817</v>
      </c>
    </row>
    <row r="91" spans="1:4">
      <c r="A91" s="4" t="s">
        <v>1346</v>
      </c>
    </row>
    <row r="92" spans="1:4">
      <c r="A92" s="3" t="s">
        <v>1316</v>
      </c>
    </row>
    <row r="93" spans="1:4">
      <c r="A93" s="4" t="s">
        <v>1317</v>
      </c>
      <c r="C93" s="5" t="n">
        <v>654814</v>
      </c>
      <c r="D93" s="5" t="n">
        <v>630247</v>
      </c>
    </row>
    <row r="94" spans="1:4">
      <c r="A94" s="4" t="s">
        <v>1318</v>
      </c>
      <c r="C94" s="5" t="n">
        <v>16454</v>
      </c>
      <c r="D94" s="5" t="n">
        <v>-61503</v>
      </c>
    </row>
    <row r="95" spans="1:4">
      <c r="A95" s="4" t="s">
        <v>1320</v>
      </c>
      <c r="C95" s="5" t="n">
        <v>476136</v>
      </c>
      <c r="D95" s="5" t="n">
        <v>79336</v>
      </c>
    </row>
    <row r="96" spans="1:4">
      <c r="A96" s="4" t="s">
        <v>1322</v>
      </c>
      <c r="C96" s="5" t="n">
        <v>-88454</v>
      </c>
      <c r="D96" s="5" t="n">
        <v>-47445</v>
      </c>
    </row>
    <row r="97" spans="1:4">
      <c r="A97" s="4" t="s">
        <v>1323</v>
      </c>
      <c r="C97" s="5" t="n">
        <v>-232251</v>
      </c>
      <c r="D97" s="5" t="n">
        <v>-7914</v>
      </c>
    </row>
    <row r="98" spans="1:4">
      <c r="A98" s="4" t="s">
        <v>1326</v>
      </c>
      <c r="C98" s="5" t="n">
        <v>826699</v>
      </c>
      <c r="D98" s="5" t="n">
        <v>592721</v>
      </c>
    </row>
    <row r="99" spans="1:4">
      <c r="A99" s="4" t="s">
        <v>1327</v>
      </c>
      <c r="C99" s="5" t="n">
        <v>18037</v>
      </c>
      <c r="D99" s="5" t="n">
        <v>-61717</v>
      </c>
    </row>
    <row r="100" spans="1:4">
      <c r="A100" s="4" t="s">
        <v>1347</v>
      </c>
    </row>
    <row r="101" spans="1:4">
      <c r="A101" s="3" t="s">
        <v>1316</v>
      </c>
    </row>
    <row r="102" spans="1:4">
      <c r="A102" s="4" t="s">
        <v>1317</v>
      </c>
      <c r="C102" s="5" t="n">
        <v>35552</v>
      </c>
      <c r="D102" s="5" t="n">
        <v>35944</v>
      </c>
    </row>
    <row r="103" spans="1:4">
      <c r="A103" s="4" t="s">
        <v>1318</v>
      </c>
      <c r="C103" s="5" t="n">
        <v>78</v>
      </c>
      <c r="D103" s="5" t="n">
        <v>-3807</v>
      </c>
    </row>
    <row r="104" spans="1:4">
      <c r="A104" s="4" t="s">
        <v>1326</v>
      </c>
      <c r="C104" s="5" t="n">
        <v>35630</v>
      </c>
      <c r="D104" s="5" t="n">
        <v>32137</v>
      </c>
    </row>
    <row r="105" spans="1:4">
      <c r="A105" s="4" t="s">
        <v>1327</v>
      </c>
      <c r="C105" s="5" t="n">
        <v>79</v>
      </c>
      <c r="D105" s="5" t="n">
        <v>-3807</v>
      </c>
    </row>
    <row r="106" spans="1:4">
      <c r="A106" s="4" t="s">
        <v>1348</v>
      </c>
    </row>
    <row r="107" spans="1:4">
      <c r="A107" s="3" t="s">
        <v>1316</v>
      </c>
    </row>
    <row r="108" spans="1:4">
      <c r="A108" s="4" t="s">
        <v>1317</v>
      </c>
      <c r="C108" s="5" t="n">
        <v>33856</v>
      </c>
      <c r="D108" s="5" t="n">
        <v>32042</v>
      </c>
    </row>
    <row r="109" spans="1:4">
      <c r="A109" s="4" t="s">
        <v>1318</v>
      </c>
      <c r="C109" s="5" t="n">
        <v>841</v>
      </c>
      <c r="D109" s="5" t="n">
        <v>878</v>
      </c>
    </row>
    <row r="110" spans="1:4">
      <c r="A110" s="4" t="s">
        <v>1320</v>
      </c>
      <c r="C110" s="5" t="n">
        <v>4887</v>
      </c>
      <c r="D110" s="5" t="n">
        <v>844</v>
      </c>
    </row>
    <row r="111" spans="1:4">
      <c r="A111" s="4" t="s">
        <v>1322</v>
      </c>
      <c r="C111" s="5" t="n">
        <v>-1832</v>
      </c>
    </row>
    <row r="112" spans="1:4">
      <c r="A112" s="4" t="s">
        <v>1323</v>
      </c>
      <c r="C112" s="5" t="n">
        <v>-790</v>
      </c>
      <c r="D112" s="5" t="n">
        <v>-835</v>
      </c>
    </row>
    <row r="113" spans="1:4">
      <c r="A113" s="4" t="s">
        <v>1324</v>
      </c>
      <c r="B113" s="4" t="s">
        <v>34</v>
      </c>
      <c r="C113" s="5" t="n">
        <v>99</v>
      </c>
    </row>
    <row r="114" spans="1:4">
      <c r="A114" s="4" t="s">
        <v>1326</v>
      </c>
      <c r="C114" s="5" t="n">
        <v>37061</v>
      </c>
      <c r="D114" s="5" t="n">
        <v>32929</v>
      </c>
    </row>
    <row r="115" spans="1:4">
      <c r="A115" s="4" t="s">
        <v>1327</v>
      </c>
      <c r="C115" s="5" t="n">
        <v>375</v>
      </c>
      <c r="D115" s="5" t="n">
        <v>503</v>
      </c>
    </row>
    <row r="116" spans="1:4">
      <c r="A116" s="4" t="s">
        <v>1349</v>
      </c>
    </row>
    <row r="117" spans="1:4">
      <c r="A117" s="3" t="s">
        <v>1316</v>
      </c>
    </row>
    <row r="118" spans="1:4">
      <c r="A118" s="4" t="s">
        <v>1317</v>
      </c>
      <c r="C118" s="5" t="n">
        <v>37245</v>
      </c>
      <c r="D118" s="5" t="n">
        <v>31254</v>
      </c>
    </row>
    <row r="119" spans="1:4">
      <c r="A119" s="4" t="s">
        <v>1318</v>
      </c>
      <c r="B119" s="4" t="s">
        <v>513</v>
      </c>
      <c r="C119" s="5" t="n">
        <v>7470</v>
      </c>
      <c r="D119" s="5" t="n">
        <v>6608</v>
      </c>
    </row>
    <row r="120" spans="1:4">
      <c r="A120" s="4" t="s">
        <v>1319</v>
      </c>
      <c r="C120" s="5" t="n">
        <v>133</v>
      </c>
      <c r="D120" s="5" t="n">
        <v>-911</v>
      </c>
    </row>
    <row r="121" spans="1:4">
      <c r="A121" s="4" t="s">
        <v>1320</v>
      </c>
      <c r="C121" s="5" t="n">
        <v>568</v>
      </c>
      <c r="D121" s="5" t="n">
        <v>544</v>
      </c>
    </row>
    <row r="122" spans="1:4">
      <c r="A122" s="4" t="s">
        <v>1321</v>
      </c>
      <c r="C122" s="5" t="n">
        <v>-1385</v>
      </c>
      <c r="D122" s="5" t="n">
        <v>-417</v>
      </c>
    </row>
    <row r="123" spans="1:4">
      <c r="A123" s="4" t="s">
        <v>1323</v>
      </c>
      <c r="C123" s="5" t="n">
        <v>-13829</v>
      </c>
      <c r="D123" s="5" t="n">
        <v>-7722</v>
      </c>
    </row>
    <row r="124" spans="1:4">
      <c r="A124" s="4" t="s">
        <v>1324</v>
      </c>
      <c r="B124" s="4" t="s">
        <v>34</v>
      </c>
      <c r="C124" s="5" t="n">
        <v>1817</v>
      </c>
      <c r="D124" s="5" t="n">
        <v>1535</v>
      </c>
    </row>
    <row r="125" spans="1:4">
      <c r="A125" s="4" t="s">
        <v>1325</v>
      </c>
      <c r="B125" s="4" t="s">
        <v>34</v>
      </c>
      <c r="C125" s="5" t="n">
        <v>-2453</v>
      </c>
      <c r="D125" s="5" t="n">
        <v>-3134</v>
      </c>
    </row>
    <row r="126" spans="1:4">
      <c r="A126" s="4" t="s">
        <v>1326</v>
      </c>
      <c r="C126" s="5" t="n">
        <v>29566</v>
      </c>
      <c r="D126" s="5" t="n">
        <v>27757</v>
      </c>
    </row>
    <row r="127" spans="1:4">
      <c r="A127" s="4" t="s">
        <v>1327</v>
      </c>
      <c r="B127" s="4" t="s">
        <v>513</v>
      </c>
      <c r="C127" s="5" t="n">
        <v>10436</v>
      </c>
      <c r="D127" s="5" t="n">
        <v>14318</v>
      </c>
    </row>
    <row r="128" spans="1:4">
      <c r="A128" s="4" t="s">
        <v>1350</v>
      </c>
    </row>
    <row r="129" spans="1:4">
      <c r="A129" s="3" t="s">
        <v>1316</v>
      </c>
    </row>
    <row r="130" spans="1:4">
      <c r="A130" s="4" t="s">
        <v>1317</v>
      </c>
      <c r="C130" s="5" t="n">
        <v>28551</v>
      </c>
      <c r="D130" s="5" t="n">
        <v>38213</v>
      </c>
    </row>
    <row r="131" spans="1:4">
      <c r="A131" s="4" t="s">
        <v>1318</v>
      </c>
      <c r="C131" s="5" t="n">
        <v>-303</v>
      </c>
      <c r="D131" s="5" t="n">
        <v>-496</v>
      </c>
    </row>
    <row r="132" spans="1:4">
      <c r="A132" s="4" t="s">
        <v>1319</v>
      </c>
      <c r="C132" s="5" t="n">
        <v>-93</v>
      </c>
      <c r="D132" s="5" t="n">
        <v>-597</v>
      </c>
    </row>
    <row r="133" spans="1:4">
      <c r="A133" s="4" t="s">
        <v>1323</v>
      </c>
      <c r="C133" s="5" t="n">
        <v>-6231</v>
      </c>
      <c r="D133" s="5" t="n">
        <v>-4428</v>
      </c>
    </row>
    <row r="134" spans="1:4">
      <c r="A134" s="4" t="s">
        <v>1324</v>
      </c>
      <c r="B134" s="4" t="s">
        <v>34</v>
      </c>
      <c r="C134" s="5" t="n">
        <v>-3399</v>
      </c>
      <c r="D134" s="5" t="n">
        <v>1139</v>
      </c>
    </row>
    <row r="135" spans="1:4">
      <c r="A135" s="4" t="s">
        <v>1325</v>
      </c>
      <c r="B135" s="4" t="s">
        <v>34</v>
      </c>
      <c r="C135" s="5" t="n">
        <v>402</v>
      </c>
      <c r="D135" s="5" t="n">
        <v>-817</v>
      </c>
    </row>
    <row r="136" spans="1:4">
      <c r="A136" s="4" t="s">
        <v>1326</v>
      </c>
      <c r="C136" s="5" t="n">
        <v>18927</v>
      </c>
      <c r="D136" s="5" t="n">
        <v>33014</v>
      </c>
    </row>
    <row r="137" spans="1:4">
      <c r="A137" s="4" t="s">
        <v>1327</v>
      </c>
      <c r="C137" s="5" t="n">
        <v>400</v>
      </c>
      <c r="D137" s="5" t="n">
        <v>3205</v>
      </c>
    </row>
    <row r="138" spans="1:4">
      <c r="A138" s="4" t="s">
        <v>1351</v>
      </c>
    </row>
    <row r="139" spans="1:4">
      <c r="A139" s="3" t="s">
        <v>1316</v>
      </c>
    </row>
    <row r="140" spans="1:4">
      <c r="A140" s="4" t="s">
        <v>1317</v>
      </c>
      <c r="C140" s="5" t="n">
        <v>14858</v>
      </c>
      <c r="D140" s="5" t="n">
        <v>1235</v>
      </c>
    </row>
    <row r="141" spans="1:4">
      <c r="A141" s="4" t="s">
        <v>1318</v>
      </c>
      <c r="C141" s="5" t="n">
        <v>-5533</v>
      </c>
      <c r="D141" s="5" t="n">
        <v>417</v>
      </c>
    </row>
    <row r="142" spans="1:4">
      <c r="A142" s="4" t="s">
        <v>1319</v>
      </c>
      <c r="C142" s="5" t="n">
        <v>115</v>
      </c>
      <c r="D142" s="5" t="n">
        <v>105</v>
      </c>
    </row>
    <row r="143" spans="1:4">
      <c r="A143" s="4" t="s">
        <v>1320</v>
      </c>
      <c r="C143" s="5" t="n">
        <v>235</v>
      </c>
      <c r="D143" s="5" t="n">
        <v>477</v>
      </c>
    </row>
    <row r="144" spans="1:4">
      <c r="A144" s="4" t="s">
        <v>1321</v>
      </c>
      <c r="C144" s="5" t="n">
        <v>-228</v>
      </c>
      <c r="D144" s="5" t="n">
        <v>-10</v>
      </c>
    </row>
    <row r="145" spans="1:4">
      <c r="A145" s="4" t="s">
        <v>1323</v>
      </c>
      <c r="C145" s="5" t="n">
        <v>189</v>
      </c>
      <c r="D145" s="5" t="n">
        <v>-1289</v>
      </c>
    </row>
    <row r="146" spans="1:4">
      <c r="A146" s="4" t="s">
        <v>1324</v>
      </c>
      <c r="B146" s="4" t="s">
        <v>34</v>
      </c>
      <c r="C146" s="5" t="n">
        <v>5216</v>
      </c>
      <c r="D146" s="5" t="n">
        <v>396</v>
      </c>
    </row>
    <row r="147" spans="1:4">
      <c r="A147" s="4" t="s">
        <v>1325</v>
      </c>
      <c r="B147" s="4" t="s">
        <v>34</v>
      </c>
      <c r="C147" s="5" t="n">
        <v>-3461</v>
      </c>
      <c r="D147" s="5" t="n">
        <v>-2354</v>
      </c>
    </row>
    <row r="148" spans="1:4">
      <c r="A148" s="4" t="s">
        <v>1326</v>
      </c>
      <c r="C148" s="5" t="n">
        <v>11391</v>
      </c>
      <c r="D148" s="5" t="n">
        <v>-1023</v>
      </c>
    </row>
    <row r="149" spans="1:4">
      <c r="A149" s="4" t="s">
        <v>1327</v>
      </c>
      <c r="C149" s="5" t="n">
        <v>-2516</v>
      </c>
      <c r="D149" s="5" t="n">
        <v>1231</v>
      </c>
    </row>
    <row r="150" spans="1:4">
      <c r="A150" s="4" t="s">
        <v>1352</v>
      </c>
    </row>
    <row r="151" spans="1:4">
      <c r="A151" s="3" t="s">
        <v>1316</v>
      </c>
    </row>
    <row r="152" spans="1:4">
      <c r="A152" s="4" t="s">
        <v>1317</v>
      </c>
      <c r="C152" s="5" t="n">
        <v>-6312</v>
      </c>
      <c r="D152" s="5" t="n">
        <v>-7915</v>
      </c>
    </row>
    <row r="153" spans="1:4">
      <c r="A153" s="4" t="s">
        <v>1318</v>
      </c>
      <c r="C153" s="5" t="n">
        <v>13082</v>
      </c>
      <c r="D153" s="5" t="n">
        <v>7279</v>
      </c>
    </row>
    <row r="154" spans="1:4">
      <c r="A154" s="4" t="s">
        <v>1319</v>
      </c>
      <c r="C154" s="5" t="n">
        <v>112</v>
      </c>
      <c r="D154" s="5" t="n">
        <v>-384</v>
      </c>
    </row>
    <row r="155" spans="1:4">
      <c r="A155" s="4" t="s">
        <v>1320</v>
      </c>
      <c r="C155" s="5" t="n">
        <v>332</v>
      </c>
      <c r="D155" s="5" t="n">
        <v>56</v>
      </c>
    </row>
    <row r="156" spans="1:4">
      <c r="A156" s="4" t="s">
        <v>1321</v>
      </c>
      <c r="C156" s="5" t="n">
        <v>-794</v>
      </c>
      <c r="D156" s="5" t="n">
        <v>-56</v>
      </c>
    </row>
    <row r="157" spans="1:4">
      <c r="A157" s="4" t="s">
        <v>1323</v>
      </c>
      <c r="C157" s="5" t="n">
        <v>-7887</v>
      </c>
      <c r="D157" s="5" t="n">
        <v>-2125</v>
      </c>
    </row>
    <row r="158" spans="1:4">
      <c r="A158" s="4" t="s">
        <v>1325</v>
      </c>
      <c r="B158" s="4" t="s">
        <v>34</v>
      </c>
      <c r="C158" s="5" t="n">
        <v>606</v>
      </c>
      <c r="D158" s="5" t="n">
        <v>37</v>
      </c>
    </row>
    <row r="159" spans="1:4">
      <c r="A159" s="4" t="s">
        <v>1326</v>
      </c>
      <c r="C159" s="5" t="n">
        <v>-861</v>
      </c>
      <c r="D159" s="5" t="n">
        <v>-3108</v>
      </c>
    </row>
    <row r="160" spans="1:4">
      <c r="A160" s="4" t="s">
        <v>1327</v>
      </c>
      <c r="C160" s="5" t="n">
        <v>11710</v>
      </c>
      <c r="D160" s="5" t="n">
        <v>9678</v>
      </c>
    </row>
    <row r="161" spans="1:4">
      <c r="A161" s="4" t="s">
        <v>1353</v>
      </c>
    </row>
    <row r="162" spans="1:4">
      <c r="A162" s="3" t="s">
        <v>1316</v>
      </c>
    </row>
    <row r="163" spans="1:4">
      <c r="A163" s="4" t="s">
        <v>1317</v>
      </c>
      <c r="C163" s="5" t="n">
        <v>370</v>
      </c>
      <c r="D163" s="5" t="n">
        <v>-345</v>
      </c>
    </row>
    <row r="164" spans="1:4">
      <c r="A164" s="4" t="s">
        <v>1318</v>
      </c>
      <c r="C164" s="5" t="n">
        <v>261</v>
      </c>
      <c r="D164" s="5" t="n">
        <v>-250</v>
      </c>
    </row>
    <row r="165" spans="1:4">
      <c r="A165" s="4" t="s">
        <v>1319</v>
      </c>
      <c r="C165" s="5" t="n">
        <v>-1</v>
      </c>
      <c r="D165" s="5" t="n">
        <v>-18</v>
      </c>
    </row>
    <row r="166" spans="1:4">
      <c r="A166" s="4" t="s">
        <v>1320</v>
      </c>
      <c r="C166" s="5" t="n">
        <v>1</v>
      </c>
      <c r="D166" s="5" t="n">
        <v>11</v>
      </c>
    </row>
    <row r="167" spans="1:4">
      <c r="A167" s="4" t="s">
        <v>1321</v>
      </c>
      <c r="C167" s="5" t="n">
        <v>-363</v>
      </c>
      <c r="D167" s="5" t="n">
        <v>-351</v>
      </c>
    </row>
    <row r="168" spans="1:4">
      <c r="A168" s="4" t="s">
        <v>1323</v>
      </c>
      <c r="C168" s="5" t="n">
        <v>55</v>
      </c>
      <c r="D168" s="5" t="n">
        <v>97</v>
      </c>
    </row>
    <row r="169" spans="1:4">
      <c r="A169" s="4" t="s">
        <v>1326</v>
      </c>
      <c r="C169" s="5" t="n">
        <v>323</v>
      </c>
      <c r="D169" s="5" t="n">
        <v>-856</v>
      </c>
    </row>
    <row r="170" spans="1:4">
      <c r="A170" s="4" t="s">
        <v>1327</v>
      </c>
      <c r="C170" s="5" t="n">
        <v>880</v>
      </c>
      <c r="D170" s="5" t="n">
        <v>415</v>
      </c>
    </row>
    <row r="171" spans="1:4">
      <c r="A171" s="4" t="s">
        <v>1354</v>
      </c>
    </row>
    <row r="172" spans="1:4">
      <c r="A172" s="3" t="s">
        <v>1316</v>
      </c>
    </row>
    <row r="173" spans="1:4">
      <c r="A173" s="4" t="s">
        <v>1317</v>
      </c>
      <c r="C173" s="5" t="n">
        <v>-222</v>
      </c>
      <c r="D173" s="5" t="n">
        <v>66</v>
      </c>
    </row>
    <row r="174" spans="1:4">
      <c r="A174" s="4" t="s">
        <v>1318</v>
      </c>
      <c r="C174" s="5" t="n">
        <v>-37</v>
      </c>
      <c r="D174" s="5" t="n">
        <v>-342</v>
      </c>
    </row>
    <row r="175" spans="1:4">
      <c r="A175" s="4" t="s">
        <v>1319</v>
      </c>
      <c r="D175" s="5" t="n">
        <v>-17</v>
      </c>
    </row>
    <row r="176" spans="1:4">
      <c r="A176" s="4" t="s">
        <v>1323</v>
      </c>
      <c r="C176" s="5" t="n">
        <v>45</v>
      </c>
      <c r="D176" s="5" t="n">
        <v>23</v>
      </c>
    </row>
    <row r="177" spans="1:4">
      <c r="A177" s="4" t="s">
        <v>1326</v>
      </c>
      <c r="C177" s="5" t="n">
        <v>-214</v>
      </c>
      <c r="D177" s="5" t="n">
        <v>-270</v>
      </c>
    </row>
    <row r="178" spans="1:4">
      <c r="A178" s="4" t="s">
        <v>1327</v>
      </c>
      <c r="C178" s="5" t="n">
        <v>-38</v>
      </c>
      <c r="D178" s="5" t="n">
        <v>-211</v>
      </c>
    </row>
    <row r="179" spans="1:4">
      <c r="A179" s="4" t="s">
        <v>1355</v>
      </c>
    </row>
    <row r="180" spans="1:4">
      <c r="A180" s="3" t="s">
        <v>1316</v>
      </c>
    </row>
    <row r="181" spans="1:4">
      <c r="A181" s="4" t="s">
        <v>1317</v>
      </c>
      <c r="C181" s="5" t="n">
        <v>337526</v>
      </c>
      <c r="D181" s="5" t="n">
        <v>375274</v>
      </c>
    </row>
    <row r="182" spans="1:4">
      <c r="A182" s="4" t="s">
        <v>1318</v>
      </c>
      <c r="B182" s="4" t="s">
        <v>1042</v>
      </c>
      <c r="C182" s="5" t="n">
        <v>2053</v>
      </c>
      <c r="D182" s="5" t="n">
        <v>-1944</v>
      </c>
    </row>
    <row r="183" spans="1:4">
      <c r="A183" s="4" t="s">
        <v>1319</v>
      </c>
      <c r="C183" s="5" t="n">
        <v>-10705</v>
      </c>
      <c r="D183" s="5" t="n">
        <v>-49778</v>
      </c>
    </row>
    <row r="184" spans="1:4">
      <c r="A184" s="4" t="s">
        <v>1320</v>
      </c>
      <c r="C184" s="5" t="n">
        <v>139993</v>
      </c>
      <c r="D184" s="5" t="n">
        <v>138693</v>
      </c>
    </row>
    <row r="185" spans="1:4">
      <c r="A185" s="4" t="s">
        <v>1322</v>
      </c>
      <c r="C185" s="5" t="n">
        <v>-30</v>
      </c>
      <c r="D185" s="5" t="n">
        <v>-42</v>
      </c>
    </row>
    <row r="186" spans="1:4">
      <c r="A186" s="4" t="s">
        <v>1323</v>
      </c>
      <c r="C186" s="5" t="n">
        <v>-118202</v>
      </c>
      <c r="D186" s="5" t="n">
        <v>-156705</v>
      </c>
    </row>
    <row r="187" spans="1:4">
      <c r="A187" s="4" t="s">
        <v>1324</v>
      </c>
      <c r="B187" s="4" t="s">
        <v>34</v>
      </c>
      <c r="C187" s="5" t="n">
        <v>93</v>
      </c>
      <c r="D187" s="5" t="n">
        <v>39</v>
      </c>
    </row>
    <row r="188" spans="1:4">
      <c r="A188" s="4" t="s">
        <v>1325</v>
      </c>
      <c r="B188" s="4" t="s">
        <v>34</v>
      </c>
      <c r="C188" s="5" t="n">
        <v>-30390</v>
      </c>
      <c r="D188" s="5" t="n">
        <v>-5681</v>
      </c>
    </row>
    <row r="189" spans="1:4">
      <c r="A189" s="4" t="s">
        <v>1326</v>
      </c>
      <c r="C189" s="5" t="n">
        <v>320338</v>
      </c>
      <c r="D189" s="5" t="n">
        <v>299856</v>
      </c>
    </row>
    <row r="190" spans="1:4">
      <c r="A190" s="4" t="s">
        <v>1327</v>
      </c>
      <c r="B190" s="4" t="s">
        <v>1042</v>
      </c>
      <c r="C190" s="5" t="n">
        <v>-69</v>
      </c>
      <c r="D190" s="5" t="n">
        <v>151</v>
      </c>
    </row>
    <row r="191" spans="1:4">
      <c r="A191" s="4" t="s">
        <v>1356</v>
      </c>
    </row>
    <row r="192" spans="1:4">
      <c r="A192" s="3" t="s">
        <v>1316</v>
      </c>
    </row>
    <row r="193" spans="1:4">
      <c r="A193" s="4" t="s">
        <v>1317</v>
      </c>
      <c r="C193" s="5" t="n">
        <v>20099</v>
      </c>
      <c r="D193" s="5" t="n">
        <v>20941</v>
      </c>
    </row>
    <row r="194" spans="1:4">
      <c r="A194" s="4" t="s">
        <v>1319</v>
      </c>
      <c r="C194" s="5" t="n">
        <v>-184</v>
      </c>
      <c r="D194" s="5" t="n">
        <v>-2674</v>
      </c>
    </row>
    <row r="195" spans="1:4">
      <c r="A195" s="4" t="s">
        <v>1320</v>
      </c>
      <c r="C195" s="5" t="n">
        <v>248</v>
      </c>
      <c r="D195" s="5" t="n">
        <v>258</v>
      </c>
    </row>
    <row r="196" spans="1:4">
      <c r="A196" s="4" t="s">
        <v>1323</v>
      </c>
      <c r="C196" s="5" t="n">
        <v>-54</v>
      </c>
      <c r="D196" s="5" t="n">
        <v>-255</v>
      </c>
    </row>
    <row r="197" spans="1:4">
      <c r="A197" s="4" t="s">
        <v>1326</v>
      </c>
      <c r="C197" s="5" t="n">
        <v>20109</v>
      </c>
      <c r="D197" s="5" t="n">
        <v>18270</v>
      </c>
    </row>
    <row r="198" spans="1:4">
      <c r="A198" s="4" t="s">
        <v>1357</v>
      </c>
    </row>
    <row r="199" spans="1:4">
      <c r="A199" s="3" t="s">
        <v>1316</v>
      </c>
    </row>
    <row r="200" spans="1:4">
      <c r="A200" s="4" t="s">
        <v>1317</v>
      </c>
      <c r="C200" s="5" t="n">
        <v>36932</v>
      </c>
      <c r="D200" s="5" t="n">
        <v>23595</v>
      </c>
    </row>
    <row r="201" spans="1:4">
      <c r="A201" s="4" t="s">
        <v>1318</v>
      </c>
      <c r="C201" s="5" t="n">
        <v>115</v>
      </c>
      <c r="D201" s="5" t="n">
        <v>408</v>
      </c>
    </row>
    <row r="202" spans="1:4">
      <c r="A202" s="4" t="s">
        <v>1319</v>
      </c>
      <c r="C202" s="5" t="n">
        <v>-17</v>
      </c>
      <c r="D202" s="5" t="n">
        <v>-513</v>
      </c>
    </row>
    <row r="203" spans="1:4">
      <c r="A203" s="4" t="s">
        <v>1320</v>
      </c>
      <c r="C203" s="5" t="n">
        <v>521</v>
      </c>
      <c r="D203" s="5" t="n">
        <v>9086</v>
      </c>
    </row>
    <row r="204" spans="1:4">
      <c r="A204" s="4" t="s">
        <v>1322</v>
      </c>
      <c r="C204" s="5" t="n">
        <v>-30</v>
      </c>
      <c r="D204" s="5" t="n">
        <v>-42</v>
      </c>
    </row>
    <row r="205" spans="1:4">
      <c r="A205" s="4" t="s">
        <v>1323</v>
      </c>
      <c r="C205" s="5" t="n">
        <v>-446</v>
      </c>
      <c r="D205" s="5" t="n">
        <v>-4964</v>
      </c>
    </row>
    <row r="206" spans="1:4">
      <c r="A206" s="4" t="s">
        <v>1324</v>
      </c>
      <c r="B206" s="4" t="s">
        <v>1344</v>
      </c>
      <c r="C206" s="5" t="n">
        <v>93</v>
      </c>
      <c r="D206" s="5" t="n">
        <v>39</v>
      </c>
    </row>
    <row r="207" spans="1:4">
      <c r="A207" s="4" t="s">
        <v>1325</v>
      </c>
      <c r="B207" s="4" t="s">
        <v>1344</v>
      </c>
      <c r="C207" s="5" t="n">
        <v>-30390</v>
      </c>
      <c r="D207" s="5" t="n">
        <v>-5681</v>
      </c>
    </row>
    <row r="208" spans="1:4">
      <c r="A208" s="4" t="s">
        <v>1326</v>
      </c>
      <c r="C208" s="5" t="n">
        <v>6778</v>
      </c>
      <c r="D208" s="5" t="n">
        <v>21928</v>
      </c>
    </row>
    <row r="209" spans="1:4">
      <c r="A209" s="4" t="s">
        <v>1327</v>
      </c>
      <c r="C209" s="5" t="n">
        <v>-69</v>
      </c>
      <c r="D209" s="5" t="n">
        <v>151</v>
      </c>
    </row>
    <row r="210" spans="1:4">
      <c r="A210" s="4" t="s">
        <v>1358</v>
      </c>
    </row>
    <row r="211" spans="1:4">
      <c r="A211" s="3" t="s">
        <v>1316</v>
      </c>
    </row>
    <row r="212" spans="1:4">
      <c r="A212" s="4" t="s">
        <v>1317</v>
      </c>
      <c r="C212" s="5" t="n">
        <v>15</v>
      </c>
      <c r="D212" s="5" t="n">
        <v>15</v>
      </c>
    </row>
    <row r="213" spans="1:4">
      <c r="A213" s="4" t="s">
        <v>1326</v>
      </c>
      <c r="C213" s="5" t="n">
        <v>15</v>
      </c>
      <c r="D213" s="5" t="n">
        <v>15</v>
      </c>
    </row>
    <row r="214" spans="1:4">
      <c r="A214" s="4" t="s">
        <v>1359</v>
      </c>
    </row>
    <row r="215" spans="1:4">
      <c r="A215" s="3" t="s">
        <v>1316</v>
      </c>
    </row>
    <row r="216" spans="1:4">
      <c r="A216" s="4" t="s">
        <v>1317</v>
      </c>
      <c r="C216" s="5" t="n">
        <v>2971</v>
      </c>
      <c r="D216" s="5" t="n">
        <v>3764</v>
      </c>
    </row>
    <row r="217" spans="1:4">
      <c r="A217" s="4" t="s">
        <v>1319</v>
      </c>
      <c r="C217" s="5" t="n">
        <v>-49</v>
      </c>
      <c r="D217" s="5" t="n">
        <v>-400</v>
      </c>
    </row>
    <row r="218" spans="1:4">
      <c r="A218" s="4" t="s">
        <v>1323</v>
      </c>
      <c r="C218" s="5" t="n">
        <v>-38</v>
      </c>
      <c r="D218" s="5" t="n">
        <v>-43</v>
      </c>
    </row>
    <row r="219" spans="1:4">
      <c r="A219" s="4" t="s">
        <v>1326</v>
      </c>
      <c r="C219" s="5" t="n">
        <v>2884</v>
      </c>
      <c r="D219" s="5" t="n">
        <v>3321</v>
      </c>
    </row>
    <row r="220" spans="1:4">
      <c r="A220" s="4" t="s">
        <v>1360</v>
      </c>
    </row>
    <row r="221" spans="1:4">
      <c r="A221" s="3" t="s">
        <v>1316</v>
      </c>
    </row>
    <row r="222" spans="1:4">
      <c r="A222" s="4" t="s">
        <v>1317</v>
      </c>
      <c r="C222" s="5" t="n">
        <v>116919</v>
      </c>
      <c r="D222" s="5" t="n">
        <v>158281</v>
      </c>
    </row>
    <row r="223" spans="1:4">
      <c r="A223" s="4" t="s">
        <v>1318</v>
      </c>
      <c r="C223" s="5" t="n">
        <v>1938</v>
      </c>
      <c r="D223" s="5" t="n">
        <v>-2352</v>
      </c>
    </row>
    <row r="224" spans="1:4">
      <c r="A224" s="4" t="s">
        <v>1319</v>
      </c>
      <c r="C224" s="5" t="n">
        <v>-4971</v>
      </c>
      <c r="D224" s="5" t="n">
        <v>-21435</v>
      </c>
    </row>
    <row r="225" spans="1:4">
      <c r="A225" s="4" t="s">
        <v>1320</v>
      </c>
      <c r="C225" s="5" t="n">
        <v>139224</v>
      </c>
      <c r="D225" s="5" t="n">
        <v>120722</v>
      </c>
    </row>
    <row r="226" spans="1:4">
      <c r="A226" s="4" t="s">
        <v>1323</v>
      </c>
      <c r="C226" s="5" t="n">
        <v>-115699</v>
      </c>
      <c r="D226" s="5" t="n">
        <v>-142666</v>
      </c>
    </row>
    <row r="227" spans="1:4">
      <c r="A227" s="4" t="s">
        <v>1326</v>
      </c>
      <c r="C227" s="5" t="n">
        <v>137411</v>
      </c>
      <c r="D227" s="5" t="n">
        <v>112550</v>
      </c>
    </row>
    <row r="228" spans="1:4">
      <c r="A228" s="4" t="s">
        <v>1361</v>
      </c>
    </row>
    <row r="229" spans="1:4">
      <c r="A229" s="3" t="s">
        <v>1316</v>
      </c>
    </row>
    <row r="230" spans="1:4">
      <c r="A230" s="4" t="s">
        <v>1317</v>
      </c>
      <c r="C230" s="5" t="n">
        <v>160590</v>
      </c>
      <c r="D230" s="5" t="n">
        <v>168678</v>
      </c>
    </row>
    <row r="231" spans="1:4">
      <c r="A231" s="4" t="s">
        <v>1319</v>
      </c>
      <c r="C231" s="5" t="n">
        <v>-5484</v>
      </c>
      <c r="D231" s="5" t="n">
        <v>-24756</v>
      </c>
    </row>
    <row r="232" spans="1:4">
      <c r="A232" s="4" t="s">
        <v>1320</v>
      </c>
      <c r="D232" s="5" t="n">
        <v>8627</v>
      </c>
    </row>
    <row r="233" spans="1:4">
      <c r="A233" s="4" t="s">
        <v>1323</v>
      </c>
      <c r="C233" s="5" t="n">
        <v>-1965</v>
      </c>
      <c r="D233" s="5" t="n">
        <v>-8777</v>
      </c>
    </row>
    <row r="234" spans="1:4">
      <c r="A234" s="4" t="s">
        <v>1326</v>
      </c>
      <c r="C234" s="5" t="n">
        <v>153141</v>
      </c>
      <c r="D234" s="5" t="n">
        <v>143772</v>
      </c>
    </row>
    <row r="235" spans="1:4">
      <c r="A235" s="4" t="s">
        <v>1362</v>
      </c>
    </row>
    <row r="236" spans="1:4">
      <c r="A236" s="3" t="s">
        <v>1316</v>
      </c>
    </row>
    <row r="237" spans="1:4">
      <c r="A237" s="4" t="s">
        <v>1317</v>
      </c>
      <c r="C237" s="5" t="n">
        <v>26292</v>
      </c>
      <c r="D237" s="5" t="n">
        <v>24689</v>
      </c>
    </row>
    <row r="238" spans="1:4">
      <c r="A238" s="4" t="s">
        <v>1318</v>
      </c>
      <c r="B238" s="4" t="s">
        <v>133</v>
      </c>
      <c r="C238" s="5" t="n">
        <v>-648</v>
      </c>
      <c r="D238" s="5" t="n">
        <v>2487</v>
      </c>
    </row>
    <row r="239" spans="1:4">
      <c r="A239" s="4" t="s">
        <v>1320</v>
      </c>
      <c r="C239" s="5" t="n">
        <v>1366</v>
      </c>
      <c r="D239" s="5" t="n">
        <v>2077</v>
      </c>
    </row>
    <row r="240" spans="1:4">
      <c r="A240" s="4" t="s">
        <v>1322</v>
      </c>
      <c r="C240" s="5" t="n">
        <v>-1194</v>
      </c>
      <c r="D240" s="5" t="n">
        <v>-3162</v>
      </c>
    </row>
    <row r="241" spans="1:4">
      <c r="A241" s="4" t="s">
        <v>1323</v>
      </c>
      <c r="D241" s="5" t="n">
        <v>-13</v>
      </c>
    </row>
    <row r="242" spans="1:4">
      <c r="A242" s="4" t="s">
        <v>1325</v>
      </c>
      <c r="B242" s="4" t="s">
        <v>34</v>
      </c>
      <c r="C242" s="5" t="n">
        <v>-252</v>
      </c>
    </row>
    <row r="243" spans="1:4">
      <c r="A243" s="4" t="s">
        <v>1326</v>
      </c>
      <c r="C243" s="5" t="n">
        <v>25564</v>
      </c>
      <c r="D243" s="5" t="n">
        <v>26078</v>
      </c>
    </row>
    <row r="244" spans="1:4">
      <c r="A244" s="4" t="s">
        <v>1327</v>
      </c>
      <c r="B244" s="4" t="s">
        <v>133</v>
      </c>
      <c r="C244" s="5" t="n">
        <v>-1280</v>
      </c>
      <c r="D244" s="5" t="n">
        <v>-301</v>
      </c>
    </row>
    <row r="245" spans="1:4">
      <c r="A245" s="4" t="s">
        <v>899</v>
      </c>
    </row>
    <row r="246" spans="1:4">
      <c r="A246" s="3" t="s">
        <v>1316</v>
      </c>
    </row>
    <row r="247" spans="1:4">
      <c r="A247" s="4" t="s">
        <v>1317</v>
      </c>
      <c r="C247" s="5" t="n">
        <v>3850</v>
      </c>
      <c r="D247" s="5" t="n">
        <v>846</v>
      </c>
    </row>
    <row r="248" spans="1:4">
      <c r="A248" s="4" t="s">
        <v>1318</v>
      </c>
      <c r="B248" s="4" t="s">
        <v>133</v>
      </c>
      <c r="C248" s="5" t="n">
        <v>-275</v>
      </c>
      <c r="D248" s="5" t="n">
        <v>-175</v>
      </c>
    </row>
    <row r="249" spans="1:4">
      <c r="A249" s="4" t="s">
        <v>1319</v>
      </c>
      <c r="C249" s="5" t="n">
        <v>-121</v>
      </c>
      <c r="D249" s="5" t="n">
        <v>-140</v>
      </c>
    </row>
    <row r="250" spans="1:4">
      <c r="A250" s="4" t="s">
        <v>1320</v>
      </c>
      <c r="C250" s="5" t="n">
        <v>3277</v>
      </c>
      <c r="D250" s="5" t="n">
        <v>448</v>
      </c>
    </row>
    <row r="251" spans="1:4">
      <c r="A251" s="4" t="s">
        <v>1322</v>
      </c>
      <c r="C251" s="5" t="n">
        <v>-3</v>
      </c>
      <c r="D251" s="5" t="n">
        <v>-25</v>
      </c>
    </row>
    <row r="252" spans="1:4">
      <c r="A252" s="4" t="s">
        <v>1324</v>
      </c>
      <c r="B252" s="4" t="s">
        <v>34</v>
      </c>
      <c r="D252" s="5" t="n">
        <v>1454</v>
      </c>
    </row>
    <row r="253" spans="1:4">
      <c r="A253" s="4" t="s">
        <v>1326</v>
      </c>
      <c r="C253" s="5" t="n">
        <v>6728</v>
      </c>
      <c r="D253" s="5" t="n">
        <v>2408</v>
      </c>
    </row>
    <row r="254" spans="1:4">
      <c r="A254" s="4" t="s">
        <v>1327</v>
      </c>
      <c r="B254" s="4" t="s">
        <v>133</v>
      </c>
      <c r="C254" s="7" t="n">
        <v>-362</v>
      </c>
      <c r="D254" s="7" t="n">
        <v>-328</v>
      </c>
    </row>
    <row r="255" spans="1:4"/>
    <row r="256" spans="1:4">
      <c r="A256" s="4" t="s">
        <v>34</v>
      </c>
      <c r="B256" s="4" t="s">
        <v>1363</v>
      </c>
    </row>
    <row r="257" spans="1:4">
      <c r="A257" s="4" t="s">
        <v>133</v>
      </c>
      <c r="B257" s="4" t="s">
        <v>1364</v>
      </c>
    </row>
    <row r="258" spans="1:4">
      <c r="A258" s="4" t="s">
        <v>512</v>
      </c>
      <c r="B258" s="4" t="s">
        <v>1365</v>
      </c>
    </row>
    <row r="259" spans="1:4">
      <c r="A259" s="4" t="s">
        <v>513</v>
      </c>
      <c r="B259" s="4" t="s">
        <v>1366</v>
      </c>
    </row>
    <row r="260" spans="1:4">
      <c r="A260" s="4" t="s">
        <v>1040</v>
      </c>
      <c r="B260" s="4" t="s">
        <v>1367</v>
      </c>
    </row>
    <row r="261" spans="1:4">
      <c r="A261" s="4" t="s">
        <v>1042</v>
      </c>
      <c r="B261" s="4" t="s">
        <v>1368</v>
      </c>
    </row>
  </sheetData>
  <mergeCells count="9">
    <mergeCell ref="A1:B2"/>
    <mergeCell ref="C1:D1"/>
    <mergeCell ref="A255:C255"/>
    <mergeCell ref="B256:C256"/>
    <mergeCell ref="B257:C257"/>
    <mergeCell ref="B258:C258"/>
    <mergeCell ref="B259:C259"/>
    <mergeCell ref="B260:C260"/>
    <mergeCell ref="B261:C26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1369</v>
      </c>
      <c r="C1" s="2" t="s">
        <v>1</v>
      </c>
      <c r="D1" s="2" t="s">
        <v>976</v>
      </c>
    </row>
    <row r="2" spans="1:4">
      <c r="C2" s="2" t="s">
        <v>2</v>
      </c>
      <c r="D2" s="2" t="s">
        <v>21</v>
      </c>
    </row>
    <row r="3" spans="1:4">
      <c r="A3" s="3" t="s">
        <v>1370</v>
      </c>
    </row>
    <row r="4" spans="1:4">
      <c r="A4" s="4" t="s">
        <v>1371</v>
      </c>
      <c r="C4" s="7" t="n">
        <v>79070328</v>
      </c>
      <c r="D4" s="7" t="n">
        <v>80918296</v>
      </c>
    </row>
    <row r="5" spans="1:4">
      <c r="A5" s="4" t="s">
        <v>1372</v>
      </c>
    </row>
    <row r="6" spans="1:4">
      <c r="A6" s="3" t="s">
        <v>1370</v>
      </c>
    </row>
    <row r="7" spans="1:4">
      <c r="A7" s="4" t="s">
        <v>1371</v>
      </c>
      <c r="C7" s="5" t="n">
        <v>1430018</v>
      </c>
      <c r="D7" s="5" t="n">
        <v>1268261</v>
      </c>
    </row>
    <row r="8" spans="1:4">
      <c r="A8" s="4" t="s">
        <v>1373</v>
      </c>
    </row>
    <row r="9" spans="1:4">
      <c r="A9" s="3" t="s">
        <v>1370</v>
      </c>
    </row>
    <row r="10" spans="1:4">
      <c r="A10" s="4" t="s">
        <v>1371</v>
      </c>
      <c r="B10" s="4" t="s">
        <v>34</v>
      </c>
      <c r="C10" s="7" t="n">
        <v>20109</v>
      </c>
      <c r="D10" s="7" t="n">
        <v>20099</v>
      </c>
    </row>
    <row r="11" spans="1:4">
      <c r="A11" s="4" t="s">
        <v>1374</v>
      </c>
    </row>
    <row r="12" spans="1:4">
      <c r="A12" s="3" t="s">
        <v>1375</v>
      </c>
    </row>
    <row r="13" spans="1:4">
      <c r="A13" s="4" t="s">
        <v>1376</v>
      </c>
      <c r="C13" s="4" t="s">
        <v>1377</v>
      </c>
      <c r="D13" s="4" t="s">
        <v>1377</v>
      </c>
    </row>
    <row r="14" spans="1:4">
      <c r="A14" s="4" t="s">
        <v>1378</v>
      </c>
      <c r="C14" s="4" t="s">
        <v>1379</v>
      </c>
      <c r="D14" s="4" t="s">
        <v>1379</v>
      </c>
    </row>
    <row r="15" spans="1:4">
      <c r="A15" s="4" t="s">
        <v>1380</v>
      </c>
      <c r="C15" s="4" t="s">
        <v>1381</v>
      </c>
      <c r="D15" s="4" t="s">
        <v>1381</v>
      </c>
    </row>
    <row r="16" spans="1:4">
      <c r="A16" s="4" t="s">
        <v>1382</v>
      </c>
    </row>
    <row r="17" spans="1:4">
      <c r="A17" s="3" t="s">
        <v>1375</v>
      </c>
    </row>
    <row r="18" spans="1:4">
      <c r="A18" s="4" t="s">
        <v>1376</v>
      </c>
      <c r="C18" s="4" t="s">
        <v>1383</v>
      </c>
      <c r="D18" s="4" t="s">
        <v>1383</v>
      </c>
    </row>
    <row r="19" spans="1:4">
      <c r="A19" s="4" t="s">
        <v>1378</v>
      </c>
      <c r="C19" s="4" t="s">
        <v>1384</v>
      </c>
      <c r="D19" s="4" t="s">
        <v>1384</v>
      </c>
    </row>
    <row r="20" spans="1:4">
      <c r="A20" s="4" t="s">
        <v>1380</v>
      </c>
      <c r="C20" s="4" t="s">
        <v>1385</v>
      </c>
      <c r="D20" s="4" t="s">
        <v>1385</v>
      </c>
    </row>
    <row r="21" spans="1:4">
      <c r="A21" s="4" t="s">
        <v>1386</v>
      </c>
    </row>
    <row r="22" spans="1:4">
      <c r="A22" s="3" t="s">
        <v>1375</v>
      </c>
    </row>
    <row r="23" spans="1:4">
      <c r="A23" s="4" t="s">
        <v>1376</v>
      </c>
      <c r="B23" s="4" t="s">
        <v>133</v>
      </c>
      <c r="C23" s="4" t="s">
        <v>1387</v>
      </c>
      <c r="D23" s="4" t="s">
        <v>1387</v>
      </c>
    </row>
    <row r="24" spans="1:4">
      <c r="A24" s="4" t="s">
        <v>1378</v>
      </c>
      <c r="B24" s="4" t="s">
        <v>133</v>
      </c>
      <c r="C24" s="4" t="s">
        <v>1388</v>
      </c>
      <c r="D24" s="4" t="s">
        <v>1389</v>
      </c>
    </row>
    <row r="25" spans="1:4">
      <c r="A25" s="4" t="s">
        <v>1380</v>
      </c>
      <c r="B25" s="4" t="s">
        <v>133</v>
      </c>
      <c r="C25" s="4" t="s">
        <v>1390</v>
      </c>
      <c r="D25" s="4" t="s">
        <v>1391</v>
      </c>
    </row>
    <row r="26" spans="1:4">
      <c r="A26" s="4" t="s">
        <v>1392</v>
      </c>
    </row>
    <row r="27" spans="1:4">
      <c r="A27" s="3" t="s">
        <v>1370</v>
      </c>
    </row>
    <row r="28" spans="1:4">
      <c r="A28" s="4" t="s">
        <v>1371</v>
      </c>
      <c r="B28" s="4" t="s">
        <v>34</v>
      </c>
      <c r="C28" s="7" t="n">
        <v>3323</v>
      </c>
      <c r="D28" s="7" t="n">
        <v>19313</v>
      </c>
    </row>
    <row r="29" spans="1:4">
      <c r="A29" s="3" t="s">
        <v>1375</v>
      </c>
    </row>
    <row r="30" spans="1:4">
      <c r="A30" s="4" t="s">
        <v>1376</v>
      </c>
      <c r="C30" s="4" t="s">
        <v>1393</v>
      </c>
    </row>
    <row r="31" spans="1:4">
      <c r="A31" s="4" t="s">
        <v>1394</v>
      </c>
    </row>
    <row r="32" spans="1:4">
      <c r="A32" s="3" t="s">
        <v>1375</v>
      </c>
    </row>
    <row r="33" spans="1:4">
      <c r="A33" s="4" t="s">
        <v>1376</v>
      </c>
      <c r="D33" s="4" t="s">
        <v>1395</v>
      </c>
    </row>
    <row r="34" spans="1:4">
      <c r="A34" s="4" t="s">
        <v>1378</v>
      </c>
      <c r="C34" s="4" t="s">
        <v>1396</v>
      </c>
      <c r="D34" s="4" t="s">
        <v>1396</v>
      </c>
    </row>
    <row r="35" spans="1:4">
      <c r="A35" s="4" t="s">
        <v>1397</v>
      </c>
    </row>
    <row r="36" spans="1:4">
      <c r="A36" s="3" t="s">
        <v>1375</v>
      </c>
    </row>
    <row r="37" spans="1:4">
      <c r="A37" s="4" t="s">
        <v>1376</v>
      </c>
      <c r="D37" s="4" t="s">
        <v>1398</v>
      </c>
    </row>
    <row r="38" spans="1:4">
      <c r="A38" s="4" t="s">
        <v>1378</v>
      </c>
      <c r="C38" s="4" t="s">
        <v>1399</v>
      </c>
      <c r="D38" s="4" t="s">
        <v>1400</v>
      </c>
    </row>
    <row r="39" spans="1:4">
      <c r="A39" s="4" t="s">
        <v>1401</v>
      </c>
    </row>
    <row r="40" spans="1:4">
      <c r="A40" s="3" t="s">
        <v>1375</v>
      </c>
    </row>
    <row r="41" spans="1:4">
      <c r="A41" s="4" t="s">
        <v>1376</v>
      </c>
      <c r="B41" s="4" t="s">
        <v>133</v>
      </c>
      <c r="C41" s="4" t="s">
        <v>1393</v>
      </c>
      <c r="D41" s="4" t="s">
        <v>1402</v>
      </c>
    </row>
    <row r="42" spans="1:4">
      <c r="A42" s="4" t="s">
        <v>1378</v>
      </c>
      <c r="B42" s="4" t="s">
        <v>133</v>
      </c>
      <c r="C42" s="4" t="s">
        <v>1403</v>
      </c>
      <c r="D42" s="4" t="s">
        <v>1404</v>
      </c>
    </row>
    <row r="43" spans="1:4">
      <c r="A43" s="4" t="s">
        <v>1405</v>
      </c>
    </row>
    <row r="44" spans="1:4">
      <c r="A44" s="3" t="s">
        <v>1370</v>
      </c>
    </row>
    <row r="45" spans="1:4">
      <c r="A45" s="4" t="s">
        <v>1371</v>
      </c>
      <c r="B45" s="4" t="s">
        <v>34</v>
      </c>
      <c r="C45" s="7" t="n">
        <v>124629</v>
      </c>
      <c r="D45" s="7" t="n">
        <v>108132</v>
      </c>
    </row>
    <row r="46" spans="1:4">
      <c r="A46" s="4" t="s">
        <v>1406</v>
      </c>
    </row>
    <row r="47" spans="1:4">
      <c r="A47" s="3" t="s">
        <v>1375</v>
      </c>
    </row>
    <row r="48" spans="1:4">
      <c r="A48" s="4" t="s">
        <v>1376</v>
      </c>
      <c r="C48" s="4" t="s">
        <v>1407</v>
      </c>
      <c r="D48" s="4" t="s">
        <v>1407</v>
      </c>
    </row>
    <row r="49" spans="1:4">
      <c r="A49" s="4" t="s">
        <v>1378</v>
      </c>
      <c r="C49" s="4" t="s">
        <v>1379</v>
      </c>
      <c r="D49" s="4" t="s">
        <v>1379</v>
      </c>
    </row>
    <row r="50" spans="1:4">
      <c r="A50" s="4" t="s">
        <v>1408</v>
      </c>
    </row>
    <row r="51" spans="1:4">
      <c r="A51" s="3" t="s">
        <v>1375</v>
      </c>
    </row>
    <row r="52" spans="1:4">
      <c r="A52" s="4" t="s">
        <v>1376</v>
      </c>
      <c r="C52" s="4" t="s">
        <v>1409</v>
      </c>
      <c r="D52" s="4" t="s">
        <v>1409</v>
      </c>
    </row>
    <row r="53" spans="1:4">
      <c r="A53" s="4" t="s">
        <v>1378</v>
      </c>
      <c r="C53" s="4" t="s">
        <v>1410</v>
      </c>
      <c r="D53" s="4" t="s">
        <v>1410</v>
      </c>
    </row>
    <row r="54" spans="1:4">
      <c r="A54" s="4" t="s">
        <v>1411</v>
      </c>
    </row>
    <row r="55" spans="1:4">
      <c r="A55" s="3" t="s">
        <v>1375</v>
      </c>
    </row>
    <row r="56" spans="1:4">
      <c r="A56" s="4" t="s">
        <v>1376</v>
      </c>
      <c r="B56" s="4" t="s">
        <v>133</v>
      </c>
      <c r="C56" s="4" t="s">
        <v>1395</v>
      </c>
      <c r="D56" s="4" t="s">
        <v>1412</v>
      </c>
    </row>
    <row r="57" spans="1:4">
      <c r="A57" s="4" t="s">
        <v>1378</v>
      </c>
      <c r="B57" s="4" t="s">
        <v>133</v>
      </c>
      <c r="C57" s="4" t="s">
        <v>1413</v>
      </c>
      <c r="D57" s="4" t="s">
        <v>1414</v>
      </c>
    </row>
    <row r="58" spans="1:4">
      <c r="A58" s="4" t="s">
        <v>1415</v>
      </c>
    </row>
    <row r="59" spans="1:4">
      <c r="A59" s="3" t="s">
        <v>1370</v>
      </c>
    </row>
    <row r="60" spans="1:4">
      <c r="A60" s="4" t="s">
        <v>1371</v>
      </c>
      <c r="B60" s="4" t="s">
        <v>615</v>
      </c>
      <c r="C60" s="7" t="n">
        <v>826699</v>
      </c>
      <c r="D60" s="7" t="n">
        <v>650814</v>
      </c>
    </row>
    <row r="61" spans="1:4">
      <c r="A61" s="3" t="s">
        <v>1375</v>
      </c>
    </row>
    <row r="62" spans="1:4">
      <c r="A62" s="4" t="s">
        <v>1416</v>
      </c>
      <c r="B62" s="4" t="s">
        <v>512</v>
      </c>
      <c r="C62" s="4" t="s">
        <v>1417</v>
      </c>
    </row>
    <row r="63" spans="1:4">
      <c r="A63" s="4" t="s">
        <v>1418</v>
      </c>
      <c r="B63" s="4" t="s">
        <v>512</v>
      </c>
      <c r="C63" s="4" t="s">
        <v>1419</v>
      </c>
    </row>
    <row r="64" spans="1:4">
      <c r="A64" s="4" t="s">
        <v>1420</v>
      </c>
      <c r="B64" s="4" t="s">
        <v>512</v>
      </c>
      <c r="C64" s="4" t="s">
        <v>1421</v>
      </c>
    </row>
    <row r="65" spans="1:4">
      <c r="A65" s="4" t="s">
        <v>1378</v>
      </c>
      <c r="B65" s="4" t="s">
        <v>512</v>
      </c>
      <c r="C65" s="4" t="s">
        <v>1422</v>
      </c>
    </row>
    <row r="66" spans="1:4">
      <c r="A66" s="4" t="s">
        <v>1423</v>
      </c>
    </row>
    <row r="67" spans="1:4">
      <c r="A67" s="3" t="s">
        <v>1375</v>
      </c>
    </row>
    <row r="68" spans="1:4">
      <c r="A68" s="4" t="s">
        <v>1416</v>
      </c>
      <c r="B68" s="4" t="s">
        <v>512</v>
      </c>
      <c r="D68" s="4" t="s">
        <v>1424</v>
      </c>
    </row>
    <row r="69" spans="1:4">
      <c r="A69" s="4" t="s">
        <v>1418</v>
      </c>
      <c r="B69" s="4" t="s">
        <v>512</v>
      </c>
      <c r="D69" s="4" t="s">
        <v>1407</v>
      </c>
    </row>
    <row r="70" spans="1:4">
      <c r="A70" s="4" t="s">
        <v>1420</v>
      </c>
      <c r="B70" s="4" t="s">
        <v>512</v>
      </c>
      <c r="D70" s="4" t="s">
        <v>1390</v>
      </c>
    </row>
    <row r="71" spans="1:4">
      <c r="A71" s="4" t="s">
        <v>1376</v>
      </c>
      <c r="B71" s="4" t="s">
        <v>512</v>
      </c>
      <c r="C71" s="4" t="s">
        <v>1425</v>
      </c>
      <c r="D71" s="4" t="s">
        <v>1425</v>
      </c>
    </row>
    <row r="72" spans="1:4">
      <c r="A72" s="4" t="s">
        <v>1378</v>
      </c>
      <c r="B72" s="4" t="s">
        <v>512</v>
      </c>
      <c r="D72" s="4" t="s">
        <v>1426</v>
      </c>
    </row>
    <row r="73" spans="1:4">
      <c r="A73" s="4" t="s">
        <v>1427</v>
      </c>
    </row>
    <row r="74" spans="1:4">
      <c r="A74" s="3" t="s">
        <v>1375</v>
      </c>
    </row>
    <row r="75" spans="1:4">
      <c r="A75" s="4" t="s">
        <v>1416</v>
      </c>
      <c r="B75" s="4" t="s">
        <v>512</v>
      </c>
      <c r="D75" s="4" t="s">
        <v>1417</v>
      </c>
    </row>
    <row r="76" spans="1:4">
      <c r="A76" s="4" t="s">
        <v>1418</v>
      </c>
      <c r="B76" s="4" t="s">
        <v>512</v>
      </c>
      <c r="D76" s="4" t="s">
        <v>1428</v>
      </c>
    </row>
    <row r="77" spans="1:4">
      <c r="A77" s="4" t="s">
        <v>1420</v>
      </c>
      <c r="B77" s="4" t="s">
        <v>512</v>
      </c>
      <c r="D77" s="4" t="s">
        <v>1429</v>
      </c>
    </row>
    <row r="78" spans="1:4">
      <c r="A78" s="4" t="s">
        <v>1376</v>
      </c>
      <c r="B78" s="4" t="s">
        <v>512</v>
      </c>
      <c r="C78" s="4" t="s">
        <v>1430</v>
      </c>
      <c r="D78" s="4" t="s">
        <v>1431</v>
      </c>
    </row>
    <row r="79" spans="1:4">
      <c r="A79" s="4" t="s">
        <v>1378</v>
      </c>
      <c r="B79" s="4" t="s">
        <v>512</v>
      </c>
      <c r="D79" s="4" t="s">
        <v>1432</v>
      </c>
    </row>
    <row r="80" spans="1:4">
      <c r="A80" s="4" t="s">
        <v>1433</v>
      </c>
    </row>
    <row r="81" spans="1:4">
      <c r="A81" s="3" t="s">
        <v>1375</v>
      </c>
    </row>
    <row r="82" spans="1:4">
      <c r="A82" s="4" t="s">
        <v>1416</v>
      </c>
      <c r="B82" s="4" t="s">
        <v>1434</v>
      </c>
      <c r="C82" s="4" t="s">
        <v>1417</v>
      </c>
      <c r="D82" s="4" t="s">
        <v>1417</v>
      </c>
    </row>
    <row r="83" spans="1:4">
      <c r="A83" s="4" t="s">
        <v>1418</v>
      </c>
      <c r="B83" s="4" t="s">
        <v>1434</v>
      </c>
      <c r="C83" s="4" t="s">
        <v>1419</v>
      </c>
      <c r="D83" s="4" t="s">
        <v>1407</v>
      </c>
    </row>
    <row r="84" spans="1:4">
      <c r="A84" s="4" t="s">
        <v>1420</v>
      </c>
      <c r="B84" s="4" t="s">
        <v>1434</v>
      </c>
      <c r="C84" s="4" t="s">
        <v>1421</v>
      </c>
      <c r="D84" s="4" t="s">
        <v>1435</v>
      </c>
    </row>
    <row r="85" spans="1:4">
      <c r="A85" s="4" t="s">
        <v>1376</v>
      </c>
      <c r="B85" s="4" t="s">
        <v>1436</v>
      </c>
      <c r="C85" s="4" t="s">
        <v>60</v>
      </c>
      <c r="D85" s="4" t="s">
        <v>60</v>
      </c>
    </row>
    <row r="86" spans="1:4">
      <c r="A86" s="4" t="s">
        <v>1378</v>
      </c>
      <c r="B86" s="4" t="s">
        <v>1434</v>
      </c>
      <c r="C86" s="4" t="s">
        <v>1422</v>
      </c>
      <c r="D86" s="4" t="s">
        <v>1437</v>
      </c>
    </row>
    <row r="87" spans="1:4">
      <c r="A87" s="4" t="s">
        <v>1438</v>
      </c>
    </row>
    <row r="88" spans="1:4">
      <c r="A88" s="3" t="s">
        <v>1370</v>
      </c>
    </row>
    <row r="89" spans="1:4">
      <c r="A89" s="4" t="s">
        <v>1371</v>
      </c>
      <c r="B89" s="4" t="s">
        <v>34</v>
      </c>
      <c r="C89" s="7" t="n">
        <v>35630</v>
      </c>
      <c r="D89" s="7" t="n">
        <v>35552</v>
      </c>
    </row>
    <row r="90" spans="1:4">
      <c r="A90" s="4" t="s">
        <v>1439</v>
      </c>
    </row>
    <row r="91" spans="1:4">
      <c r="A91" s="3" t="s">
        <v>1375</v>
      </c>
    </row>
    <row r="92" spans="1:4">
      <c r="A92" s="4" t="s">
        <v>1440</v>
      </c>
      <c r="C92" s="4" t="s">
        <v>1441</v>
      </c>
      <c r="D92" s="4" t="s">
        <v>1441</v>
      </c>
    </row>
    <row r="93" spans="1:4">
      <c r="A93" s="4" t="s">
        <v>1442</v>
      </c>
    </row>
    <row r="94" spans="1:4">
      <c r="A94" s="3" t="s">
        <v>1375</v>
      </c>
    </row>
    <row r="95" spans="1:4">
      <c r="A95" s="4" t="s">
        <v>1440</v>
      </c>
      <c r="C95" s="4" t="s">
        <v>1443</v>
      </c>
      <c r="D95" s="4" t="s">
        <v>1443</v>
      </c>
    </row>
    <row r="96" spans="1:4">
      <c r="A96" s="4" t="s">
        <v>1444</v>
      </c>
    </row>
    <row r="97" spans="1:4">
      <c r="A97" s="3" t="s">
        <v>1375</v>
      </c>
    </row>
    <row r="98" spans="1:4">
      <c r="A98" s="4" t="s">
        <v>1440</v>
      </c>
      <c r="B98" s="4" t="s">
        <v>133</v>
      </c>
      <c r="C98" s="4" t="s">
        <v>1445</v>
      </c>
      <c r="D98" s="4" t="s">
        <v>1445</v>
      </c>
    </row>
    <row r="99" spans="1:4">
      <c r="A99" s="4" t="s">
        <v>1446</v>
      </c>
    </row>
    <row r="100" spans="1:4">
      <c r="A100" s="3" t="s">
        <v>1370</v>
      </c>
    </row>
    <row r="101" spans="1:4">
      <c r="A101" s="4" t="s">
        <v>1371</v>
      </c>
      <c r="B101" s="4" t="s">
        <v>34</v>
      </c>
      <c r="C101" s="7" t="n">
        <v>153030</v>
      </c>
      <c r="D101" s="7" t="n">
        <v>160479</v>
      </c>
    </row>
    <row r="102" spans="1:4">
      <c r="A102" s="4" t="s">
        <v>1447</v>
      </c>
    </row>
    <row r="103" spans="1:4">
      <c r="A103" s="3" t="s">
        <v>1375</v>
      </c>
    </row>
    <row r="104" spans="1:4">
      <c r="A104" s="4" t="s">
        <v>1376</v>
      </c>
      <c r="C104" s="4" t="s">
        <v>1425</v>
      </c>
      <c r="D104" s="4" t="s">
        <v>1425</v>
      </c>
    </row>
    <row r="105" spans="1:4">
      <c r="A105" s="4" t="s">
        <v>1378</v>
      </c>
      <c r="C105" s="4" t="s">
        <v>1448</v>
      </c>
      <c r="D105" s="4" t="s">
        <v>1448</v>
      </c>
    </row>
    <row r="106" spans="1:4">
      <c r="A106" s="4" t="s">
        <v>1380</v>
      </c>
      <c r="C106" s="4" t="s">
        <v>1381</v>
      </c>
      <c r="D106" s="4" t="s">
        <v>1381</v>
      </c>
    </row>
    <row r="107" spans="1:4">
      <c r="A107" s="4" t="s">
        <v>1449</v>
      </c>
    </row>
    <row r="108" spans="1:4">
      <c r="A108" s="3" t="s">
        <v>1375</v>
      </c>
    </row>
    <row r="109" spans="1:4">
      <c r="A109" s="4" t="s">
        <v>1376</v>
      </c>
      <c r="C109" s="4" t="s">
        <v>1450</v>
      </c>
      <c r="D109" s="4" t="s">
        <v>1450</v>
      </c>
    </row>
    <row r="110" spans="1:4">
      <c r="A110" s="4" t="s">
        <v>1378</v>
      </c>
      <c r="C110" s="4" t="s">
        <v>1451</v>
      </c>
      <c r="D110" s="4" t="s">
        <v>1451</v>
      </c>
    </row>
    <row r="111" spans="1:4">
      <c r="A111" s="4" t="s">
        <v>1380</v>
      </c>
      <c r="C111" s="4" t="s">
        <v>1385</v>
      </c>
      <c r="D111" s="4" t="s">
        <v>1385</v>
      </c>
    </row>
    <row r="112" spans="1:4">
      <c r="A112" s="4" t="s">
        <v>1452</v>
      </c>
    </row>
    <row r="113" spans="1:4">
      <c r="A113" s="3" t="s">
        <v>1375</v>
      </c>
    </row>
    <row r="114" spans="1:4">
      <c r="A114" s="4" t="s">
        <v>1376</v>
      </c>
      <c r="B114" s="4" t="s">
        <v>133</v>
      </c>
      <c r="C114" s="4" t="s">
        <v>1383</v>
      </c>
      <c r="D114" s="4" t="s">
        <v>1387</v>
      </c>
    </row>
    <row r="115" spans="1:4">
      <c r="A115" s="4" t="s">
        <v>1378</v>
      </c>
      <c r="B115" s="4" t="s">
        <v>133</v>
      </c>
      <c r="C115" s="4" t="s">
        <v>1453</v>
      </c>
      <c r="D115" s="4" t="s">
        <v>1454</v>
      </c>
    </row>
    <row r="116" spans="1:4">
      <c r="A116" s="4" t="s">
        <v>1380</v>
      </c>
      <c r="B116" s="4" t="s">
        <v>133</v>
      </c>
      <c r="C116" s="4" t="s">
        <v>1455</v>
      </c>
      <c r="D116" s="4" t="s">
        <v>1455</v>
      </c>
    </row>
    <row r="117" spans="1:4">
      <c r="A117" s="4" t="s">
        <v>1456</v>
      </c>
    </row>
    <row r="118" spans="1:4">
      <c r="A118" s="3" t="s">
        <v>1370</v>
      </c>
    </row>
    <row r="119" spans="1:4">
      <c r="A119" s="4" t="s">
        <v>1457</v>
      </c>
      <c r="B119" s="4" t="s">
        <v>34</v>
      </c>
      <c r="C119" s="7" t="n">
        <v>18732</v>
      </c>
      <c r="D119" s="7" t="n">
        <v>28297</v>
      </c>
    </row>
    <row r="120" spans="1:4">
      <c r="A120" s="3" t="s">
        <v>1375</v>
      </c>
    </row>
    <row r="121" spans="1:4">
      <c r="A121" s="4" t="s">
        <v>1458</v>
      </c>
      <c r="C121" s="4" t="s">
        <v>455</v>
      </c>
    </row>
    <row r="122" spans="1:4">
      <c r="A122" s="4" t="s">
        <v>1459</v>
      </c>
    </row>
    <row r="123" spans="1:4">
      <c r="A123" s="3" t="s">
        <v>1375</v>
      </c>
    </row>
    <row r="124" spans="1:4">
      <c r="A124" s="4" t="s">
        <v>1376</v>
      </c>
      <c r="C124" s="4" t="s">
        <v>1425</v>
      </c>
      <c r="D124" s="4" t="s">
        <v>1377</v>
      </c>
    </row>
    <row r="125" spans="1:4">
      <c r="A125" s="4" t="s">
        <v>1460</v>
      </c>
      <c r="C125" s="4" t="s">
        <v>1461</v>
      </c>
      <c r="D125" s="4" t="s">
        <v>1462</v>
      </c>
    </row>
    <row r="126" spans="1:4">
      <c r="A126" s="4" t="s">
        <v>1463</v>
      </c>
      <c r="C126" s="4" t="s">
        <v>1464</v>
      </c>
      <c r="D126" s="4" t="s">
        <v>1465</v>
      </c>
    </row>
    <row r="127" spans="1:4">
      <c r="A127" s="4" t="s">
        <v>1378</v>
      </c>
      <c r="C127" s="4" t="s">
        <v>1396</v>
      </c>
      <c r="D127" s="4" t="s">
        <v>1396</v>
      </c>
    </row>
    <row r="128" spans="1:4">
      <c r="A128" s="4" t="s">
        <v>1466</v>
      </c>
      <c r="C128" s="4" t="s">
        <v>1467</v>
      </c>
      <c r="D128" s="4" t="s">
        <v>1468</v>
      </c>
    </row>
    <row r="129" spans="1:4">
      <c r="A129" s="4" t="s">
        <v>1469</v>
      </c>
    </row>
    <row r="130" spans="1:4">
      <c r="A130" s="3" t="s">
        <v>1375</v>
      </c>
    </row>
    <row r="131" spans="1:4">
      <c r="A131" s="4" t="s">
        <v>1376</v>
      </c>
      <c r="C131" s="4" t="s">
        <v>1470</v>
      </c>
      <c r="D131" s="4" t="s">
        <v>1471</v>
      </c>
    </row>
    <row r="132" spans="1:4">
      <c r="A132" s="4" t="s">
        <v>1460</v>
      </c>
      <c r="C132" s="4" t="s">
        <v>1472</v>
      </c>
      <c r="D132" s="4" t="s">
        <v>455</v>
      </c>
    </row>
    <row r="133" spans="1:4">
      <c r="A133" s="4" t="s">
        <v>1463</v>
      </c>
      <c r="C133" s="4" t="s">
        <v>1473</v>
      </c>
      <c r="D133" s="4" t="s">
        <v>1474</v>
      </c>
    </row>
    <row r="134" spans="1:4">
      <c r="A134" s="4" t="s">
        <v>1378</v>
      </c>
      <c r="C134" s="4" t="s">
        <v>1475</v>
      </c>
      <c r="D134" s="4" t="s">
        <v>1475</v>
      </c>
    </row>
    <row r="135" spans="1:4">
      <c r="A135" s="4" t="s">
        <v>1466</v>
      </c>
      <c r="C135" s="4" t="s">
        <v>455</v>
      </c>
      <c r="D135" s="4" t="s">
        <v>455</v>
      </c>
    </row>
    <row r="136" spans="1:4">
      <c r="A136" s="4" t="s">
        <v>1476</v>
      </c>
    </row>
    <row r="137" spans="1:4">
      <c r="A137" s="3" t="s">
        <v>1370</v>
      </c>
    </row>
    <row r="138" spans="1:4">
      <c r="A138" s="4" t="s">
        <v>1457</v>
      </c>
      <c r="B138" s="4" t="s">
        <v>34</v>
      </c>
      <c r="C138" s="7" t="n">
        <v>11424</v>
      </c>
      <c r="D138" s="7" t="n">
        <v>14890</v>
      </c>
    </row>
    <row r="139" spans="1:4">
      <c r="A139" s="3" t="s">
        <v>1375</v>
      </c>
    </row>
    <row r="140" spans="1:4">
      <c r="A140" s="4" t="s">
        <v>1477</v>
      </c>
      <c r="C140" s="4" t="s">
        <v>1478</v>
      </c>
      <c r="D140" s="4" t="s">
        <v>1478</v>
      </c>
    </row>
    <row r="141" spans="1:4">
      <c r="A141" s="4" t="s">
        <v>1479</v>
      </c>
    </row>
    <row r="142" spans="1:4">
      <c r="A142" s="3" t="s">
        <v>1375</v>
      </c>
    </row>
    <row r="143" spans="1:4">
      <c r="A143" s="4" t="s">
        <v>1376</v>
      </c>
      <c r="C143" s="4" t="s">
        <v>1425</v>
      </c>
      <c r="D143" s="4" t="s">
        <v>1377</v>
      </c>
    </row>
    <row r="144" spans="1:4">
      <c r="A144" s="4" t="s">
        <v>1460</v>
      </c>
      <c r="C144" s="4" t="s">
        <v>1480</v>
      </c>
      <c r="D144" s="4" t="s">
        <v>1480</v>
      </c>
    </row>
    <row r="145" spans="1:4">
      <c r="A145" s="4" t="s">
        <v>1463</v>
      </c>
      <c r="C145" s="4" t="s">
        <v>1481</v>
      </c>
      <c r="D145" s="4" t="s">
        <v>1481</v>
      </c>
    </row>
    <row r="146" spans="1:4">
      <c r="A146" s="4" t="s">
        <v>1378</v>
      </c>
      <c r="C146" s="4" t="s">
        <v>1396</v>
      </c>
      <c r="D146" s="4" t="s">
        <v>1396</v>
      </c>
    </row>
    <row r="147" spans="1:4">
      <c r="A147" s="4" t="s">
        <v>1466</v>
      </c>
      <c r="C147" s="4" t="s">
        <v>1482</v>
      </c>
      <c r="D147" s="4" t="s">
        <v>1483</v>
      </c>
    </row>
    <row r="148" spans="1:4">
      <c r="A148" s="4" t="s">
        <v>1484</v>
      </c>
    </row>
    <row r="149" spans="1:4">
      <c r="A149" s="3" t="s">
        <v>1375</v>
      </c>
    </row>
    <row r="150" spans="1:4">
      <c r="A150" s="4" t="s">
        <v>1376</v>
      </c>
      <c r="C150" s="4" t="s">
        <v>1470</v>
      </c>
      <c r="D150" s="4" t="s">
        <v>1485</v>
      </c>
    </row>
    <row r="151" spans="1:4">
      <c r="A151" s="4" t="s">
        <v>1460</v>
      </c>
      <c r="C151" s="4" t="s">
        <v>1486</v>
      </c>
      <c r="D151" s="4" t="s">
        <v>1486</v>
      </c>
    </row>
    <row r="152" spans="1:4">
      <c r="A152" s="4" t="s">
        <v>1463</v>
      </c>
      <c r="C152" s="4" t="s">
        <v>1487</v>
      </c>
      <c r="D152" s="4" t="s">
        <v>1487</v>
      </c>
    </row>
    <row r="153" spans="1:4">
      <c r="A153" s="4" t="s">
        <v>1378</v>
      </c>
      <c r="C153" s="4" t="s">
        <v>1475</v>
      </c>
      <c r="D153" s="4" t="s">
        <v>1475</v>
      </c>
    </row>
    <row r="154" spans="1:4">
      <c r="A154" s="4" t="s">
        <v>1466</v>
      </c>
      <c r="C154" s="4" t="s">
        <v>1488</v>
      </c>
      <c r="D154" s="4" t="s">
        <v>1489</v>
      </c>
    </row>
    <row r="155" spans="1:4">
      <c r="A155" s="4" t="s">
        <v>1490</v>
      </c>
    </row>
    <row r="156" spans="1:4">
      <c r="A156" s="3" t="s">
        <v>1370</v>
      </c>
    </row>
    <row r="157" spans="1:4">
      <c r="A157" s="4" t="s">
        <v>1457</v>
      </c>
      <c r="B157" s="4" t="s">
        <v>34</v>
      </c>
      <c r="C157" s="7" t="n">
        <v>5313</v>
      </c>
    </row>
    <row r="158" spans="1:4">
      <c r="A158" s="3" t="s">
        <v>1375</v>
      </c>
    </row>
    <row r="159" spans="1:4">
      <c r="A159" s="4" t="s">
        <v>1491</v>
      </c>
      <c r="C159" s="4" t="s">
        <v>1492</v>
      </c>
    </row>
    <row r="160" spans="1:4">
      <c r="A160" s="4" t="s">
        <v>1493</v>
      </c>
    </row>
    <row r="161" spans="1:4">
      <c r="A161" s="3" t="s">
        <v>1370</v>
      </c>
    </row>
    <row r="162" spans="1:4">
      <c r="A162" s="4" t="s">
        <v>1457</v>
      </c>
      <c r="B162" s="4" t="s">
        <v>34</v>
      </c>
      <c r="C162" s="7" t="n">
        <v>-5598</v>
      </c>
      <c r="D162" s="7" t="n">
        <v>-6659</v>
      </c>
    </row>
    <row r="163" spans="1:4">
      <c r="A163" s="4" t="s">
        <v>1494</v>
      </c>
    </row>
    <row r="164" spans="1:4">
      <c r="A164" s="3" t="s">
        <v>1375</v>
      </c>
    </row>
    <row r="165" spans="1:4">
      <c r="A165" s="4" t="s">
        <v>1495</v>
      </c>
      <c r="C165" s="4" t="s">
        <v>1496</v>
      </c>
      <c r="D165" s="4" t="s">
        <v>1497</v>
      </c>
    </row>
    <row r="166" spans="1:4">
      <c r="A166" s="4" t="s">
        <v>1466</v>
      </c>
      <c r="D166" s="4" t="s">
        <v>1498</v>
      </c>
    </row>
    <row r="167" spans="1:4">
      <c r="A167" s="4" t="s">
        <v>1499</v>
      </c>
      <c r="C167" s="4" t="s">
        <v>1500</v>
      </c>
      <c r="D167" s="4" t="s">
        <v>1500</v>
      </c>
    </row>
    <row r="168" spans="1:4">
      <c r="A168" s="4" t="s">
        <v>1501</v>
      </c>
      <c r="C168" s="4" t="s">
        <v>1502</v>
      </c>
      <c r="D168" s="4" t="s">
        <v>1503</v>
      </c>
    </row>
    <row r="169" spans="1:4">
      <c r="A169" s="4" t="s">
        <v>1504</v>
      </c>
    </row>
    <row r="170" spans="1:4">
      <c r="A170" s="3" t="s">
        <v>1375</v>
      </c>
    </row>
    <row r="171" spans="1:4">
      <c r="A171" s="4" t="s">
        <v>1495</v>
      </c>
      <c r="C171" s="4" t="s">
        <v>1505</v>
      </c>
      <c r="D171" s="4" t="s">
        <v>1505</v>
      </c>
    </row>
    <row r="172" spans="1:4">
      <c r="A172" s="4" t="s">
        <v>1466</v>
      </c>
      <c r="D172" s="4" t="s">
        <v>1506</v>
      </c>
    </row>
    <row r="173" spans="1:4">
      <c r="A173" s="4" t="s">
        <v>1499</v>
      </c>
      <c r="C173" s="4" t="s">
        <v>1507</v>
      </c>
      <c r="D173" s="4" t="s">
        <v>1508</v>
      </c>
    </row>
    <row r="174" spans="1:4">
      <c r="A174" s="4" t="s">
        <v>1501</v>
      </c>
      <c r="C174" s="4" t="s">
        <v>1509</v>
      </c>
      <c r="D174" s="4" t="s">
        <v>1510</v>
      </c>
    </row>
    <row r="175" spans="1:4"/>
    <row r="176" spans="1:4">
      <c r="A176" s="4" t="s">
        <v>34</v>
      </c>
      <c r="B176" s="4" t="s">
        <v>1511</v>
      </c>
    </row>
    <row r="177" spans="1:4">
      <c r="A177" s="4" t="s">
        <v>133</v>
      </c>
      <c r="B177" s="4" t="s">
        <v>1512</v>
      </c>
    </row>
    <row r="178" spans="1:4">
      <c r="A178" s="4" t="s">
        <v>512</v>
      </c>
      <c r="B178" s="4" t="s">
        <v>1513</v>
      </c>
    </row>
    <row r="179" spans="1:4">
      <c r="A179" s="4" t="s">
        <v>513</v>
      </c>
      <c r="B179" s="4" t="s">
        <v>1514</v>
      </c>
    </row>
  </sheetData>
  <mergeCells count="6">
    <mergeCell ref="A1:B2"/>
    <mergeCell ref="A175:C175"/>
    <mergeCell ref="B176:C176"/>
    <mergeCell ref="B177:C177"/>
    <mergeCell ref="B178:C178"/>
    <mergeCell ref="B179:C17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5</v>
      </c>
      <c r="C1" s="2" t="s">
        <v>2</v>
      </c>
      <c r="D1" s="2" t="s">
        <v>21</v>
      </c>
    </row>
    <row r="2" spans="1:4">
      <c r="A2" s="3" t="s">
        <v>1516</v>
      </c>
    </row>
    <row r="3" spans="1:4">
      <c r="A3" s="4" t="s">
        <v>97</v>
      </c>
      <c r="B3" s="4" t="s">
        <v>34</v>
      </c>
      <c r="C3" s="7" t="n">
        <v>1397</v>
      </c>
      <c r="D3" s="7" t="n">
        <v>2224</v>
      </c>
    </row>
    <row r="4" spans="1:4">
      <c r="A4" s="4" t="s">
        <v>572</v>
      </c>
      <c r="C4" s="5" t="n">
        <v>275640</v>
      </c>
      <c r="D4" s="5" t="n">
        <v>233924</v>
      </c>
    </row>
    <row r="5" spans="1:4">
      <c r="A5" s="4" t="s">
        <v>1517</v>
      </c>
      <c r="C5" s="5" t="n">
        <v>25339</v>
      </c>
      <c r="D5" s="5" t="n">
        <v>6480</v>
      </c>
    </row>
    <row r="6" spans="1:4">
      <c r="A6" s="4" t="s">
        <v>1518</v>
      </c>
      <c r="C6" s="5" t="n">
        <v>250301</v>
      </c>
      <c r="D6" s="5" t="n">
        <v>227444</v>
      </c>
    </row>
    <row r="7" spans="1:4">
      <c r="A7" s="4" t="s">
        <v>1519</v>
      </c>
      <c r="C7" s="5" t="n">
        <v>7960</v>
      </c>
      <c r="D7" s="5" t="n">
        <v>3507</v>
      </c>
    </row>
    <row r="8" spans="1:4">
      <c r="A8" s="4" t="s">
        <v>1520</v>
      </c>
      <c r="C8" s="5" t="n">
        <v>8458</v>
      </c>
      <c r="D8" s="5" t="n">
        <v>1652</v>
      </c>
    </row>
    <row r="9" spans="1:4">
      <c r="A9" s="4" t="s">
        <v>41</v>
      </c>
      <c r="D9" s="5" t="n">
        <v>4869</v>
      </c>
    </row>
    <row r="10" spans="1:4">
      <c r="A10" s="4" t="s">
        <v>43</v>
      </c>
      <c r="C10" s="5" t="n">
        <v>96064</v>
      </c>
      <c r="D10" s="5" t="n">
        <v>6872</v>
      </c>
    </row>
    <row r="11" spans="1:4">
      <c r="A11" s="4" t="s">
        <v>1521</v>
      </c>
      <c r="B11" s="4" t="s">
        <v>34</v>
      </c>
      <c r="C11" s="5" t="n">
        <v>92223</v>
      </c>
    </row>
    <row r="12" spans="1:4">
      <c r="A12" s="4" t="s">
        <v>1522</v>
      </c>
      <c r="C12" s="5" t="n">
        <v>3841</v>
      </c>
      <c r="D12" s="5" t="n">
        <v>6872</v>
      </c>
    </row>
    <row r="13" spans="1:4">
      <c r="A13" s="4" t="s">
        <v>1237</v>
      </c>
      <c r="C13" s="5" t="n">
        <v>389519</v>
      </c>
      <c r="D13" s="5" t="n">
        <v>253048</v>
      </c>
    </row>
    <row r="14" spans="1:4">
      <c r="A14" s="4" t="s">
        <v>1523</v>
      </c>
    </row>
    <row r="15" spans="1:4">
      <c r="A15" s="3" t="s">
        <v>1516</v>
      </c>
    </row>
    <row r="16" spans="1:4">
      <c r="A16" s="4" t="s">
        <v>1242</v>
      </c>
      <c r="C16" s="5" t="n">
        <v>10340</v>
      </c>
      <c r="D16" s="5" t="n">
        <v>15884</v>
      </c>
    </row>
    <row r="17" spans="1:4">
      <c r="A17" s="4" t="s">
        <v>1524</v>
      </c>
      <c r="C17" s="5" t="n">
        <v>1167</v>
      </c>
      <c r="D17" s="5" t="n">
        <v>5359</v>
      </c>
    </row>
    <row r="18" spans="1:4">
      <c r="A18" s="4" t="s">
        <v>1525</v>
      </c>
    </row>
    <row r="19" spans="1:4">
      <c r="A19" s="3" t="s">
        <v>1516</v>
      </c>
    </row>
    <row r="20" spans="1:4">
      <c r="A20" s="4" t="s">
        <v>572</v>
      </c>
      <c r="C20" s="5" t="n">
        <v>4746</v>
      </c>
      <c r="D20" s="5" t="n">
        <v>4941</v>
      </c>
    </row>
    <row r="21" spans="1:4">
      <c r="A21" s="4" t="s">
        <v>1518</v>
      </c>
      <c r="C21" s="5" t="n">
        <v>4746</v>
      </c>
      <c r="D21" s="5" t="n">
        <v>4941</v>
      </c>
    </row>
    <row r="22" spans="1:4">
      <c r="A22" s="4" t="s">
        <v>43</v>
      </c>
      <c r="C22" s="5" t="n">
        <v>92223</v>
      </c>
    </row>
    <row r="23" spans="1:4">
      <c r="A23" s="4" t="s">
        <v>1521</v>
      </c>
      <c r="B23" s="4" t="s">
        <v>34</v>
      </c>
      <c r="C23" s="5" t="n">
        <v>92223</v>
      </c>
    </row>
    <row r="24" spans="1:4">
      <c r="A24" s="4" t="s">
        <v>1237</v>
      </c>
      <c r="C24" s="5" t="n">
        <v>96969</v>
      </c>
      <c r="D24" s="5" t="n">
        <v>4941</v>
      </c>
    </row>
    <row r="25" spans="1:4">
      <c r="A25" s="4" t="s">
        <v>1526</v>
      </c>
    </row>
    <row r="26" spans="1:4">
      <c r="A26" s="3" t="s">
        <v>1516</v>
      </c>
    </row>
    <row r="27" spans="1:4">
      <c r="A27" s="4" t="s">
        <v>572</v>
      </c>
      <c r="C27" s="5" t="n">
        <v>12179</v>
      </c>
      <c r="D27" s="5" t="n">
        <v>9020</v>
      </c>
    </row>
    <row r="28" spans="1:4">
      <c r="A28" s="4" t="s">
        <v>1518</v>
      </c>
      <c r="C28" s="5" t="n">
        <v>12179</v>
      </c>
      <c r="D28" s="5" t="n">
        <v>9020</v>
      </c>
    </row>
    <row r="29" spans="1:4">
      <c r="A29" s="4" t="s">
        <v>1237</v>
      </c>
      <c r="C29" s="5" t="n">
        <v>12179</v>
      </c>
      <c r="D29" s="5" t="n">
        <v>9020</v>
      </c>
    </row>
    <row r="30" spans="1:4">
      <c r="A30" s="4" t="s">
        <v>1372</v>
      </c>
    </row>
    <row r="31" spans="1:4">
      <c r="A31" s="3" t="s">
        <v>1516</v>
      </c>
    </row>
    <row r="32" spans="1:4">
      <c r="A32" s="4" t="s">
        <v>97</v>
      </c>
      <c r="B32" s="4" t="s">
        <v>34</v>
      </c>
      <c r="C32" s="5" t="n">
        <v>1397</v>
      </c>
      <c r="D32" s="5" t="n">
        <v>2224</v>
      </c>
    </row>
    <row r="33" spans="1:4">
      <c r="A33" s="4" t="s">
        <v>572</v>
      </c>
      <c r="C33" s="5" t="n">
        <v>258715</v>
      </c>
      <c r="D33" s="5" t="n">
        <v>219963</v>
      </c>
    </row>
    <row r="34" spans="1:4">
      <c r="A34" s="4" t="s">
        <v>1517</v>
      </c>
      <c r="C34" s="5" t="n">
        <v>25339</v>
      </c>
      <c r="D34" s="5" t="n">
        <v>6480</v>
      </c>
    </row>
    <row r="35" spans="1:4">
      <c r="A35" s="4" t="s">
        <v>1518</v>
      </c>
      <c r="C35" s="5" t="n">
        <v>233376</v>
      </c>
      <c r="D35" s="5" t="n">
        <v>213483</v>
      </c>
    </row>
    <row r="36" spans="1:4">
      <c r="A36" s="4" t="s">
        <v>1519</v>
      </c>
      <c r="C36" s="5" t="n">
        <v>7960</v>
      </c>
      <c r="D36" s="5" t="n">
        <v>3507</v>
      </c>
    </row>
    <row r="37" spans="1:4">
      <c r="A37" s="4" t="s">
        <v>1520</v>
      </c>
      <c r="C37" s="5" t="n">
        <v>8458</v>
      </c>
      <c r="D37" s="5" t="n">
        <v>1652</v>
      </c>
    </row>
    <row r="38" spans="1:4">
      <c r="A38" s="4" t="s">
        <v>41</v>
      </c>
      <c r="D38" s="5" t="n">
        <v>4869</v>
      </c>
    </row>
    <row r="39" spans="1:4">
      <c r="A39" s="4" t="s">
        <v>43</v>
      </c>
      <c r="C39" s="5" t="n">
        <v>3841</v>
      </c>
      <c r="D39" s="5" t="n">
        <v>6872</v>
      </c>
    </row>
    <row r="40" spans="1:4">
      <c r="A40" s="4" t="s">
        <v>1522</v>
      </c>
      <c r="C40" s="5" t="n">
        <v>3841</v>
      </c>
      <c r="D40" s="5" t="n">
        <v>6872</v>
      </c>
    </row>
    <row r="41" spans="1:4">
      <c r="A41" s="4" t="s">
        <v>1237</v>
      </c>
      <c r="C41" s="7" t="n">
        <v>280371</v>
      </c>
      <c r="D41" s="7" t="n">
        <v>239087</v>
      </c>
    </row>
    <row r="42" spans="1:4"/>
    <row r="43" spans="1:4">
      <c r="A43" s="4" t="s">
        <v>34</v>
      </c>
      <c r="B43" s="4" t="s">
        <v>1527</v>
      </c>
    </row>
  </sheetData>
  <mergeCells count="3">
    <mergeCell ref="A1:B1"/>
    <mergeCell ref="A42:C42"/>
    <mergeCell ref="B43:C4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8</v>
      </c>
      <c r="B1" s="2" t="s">
        <v>1</v>
      </c>
    </row>
    <row r="2" spans="1:3">
      <c r="B2" s="2" t="s">
        <v>2</v>
      </c>
      <c r="C2" s="2" t="s">
        <v>93</v>
      </c>
    </row>
    <row r="3" spans="1:3">
      <c r="A3" s="3" t="s">
        <v>1516</v>
      </c>
    </row>
    <row r="4" spans="1:3">
      <c r="A4" s="4" t="s">
        <v>1529</v>
      </c>
      <c r="B4" s="7" t="n">
        <v>77278</v>
      </c>
      <c r="C4" s="7" t="n">
        <v>41222</v>
      </c>
    </row>
    <row r="5" spans="1:3">
      <c r="A5" s="4" t="s">
        <v>807</v>
      </c>
    </row>
    <row r="6" spans="1:3">
      <c r="A6" s="3" t="s">
        <v>1516</v>
      </c>
    </row>
    <row r="7" spans="1:3">
      <c r="A7" s="4" t="s">
        <v>1529</v>
      </c>
      <c r="B7" s="5" t="n">
        <v>284</v>
      </c>
      <c r="C7" s="5" t="n">
        <v>388</v>
      </c>
    </row>
    <row r="8" spans="1:3">
      <c r="A8" s="4" t="s">
        <v>808</v>
      </c>
    </row>
    <row r="9" spans="1:3">
      <c r="A9" s="3" t="s">
        <v>1516</v>
      </c>
    </row>
    <row r="10" spans="1:3">
      <c r="A10" s="4" t="s">
        <v>1529</v>
      </c>
      <c r="B10" s="5" t="n">
        <v>25781</v>
      </c>
      <c r="C10" s="5" t="n">
        <v>32889</v>
      </c>
    </row>
    <row r="11" spans="1:3">
      <c r="A11" s="4" t="s">
        <v>1530</v>
      </c>
    </row>
    <row r="12" spans="1:3">
      <c r="A12" s="3" t="s">
        <v>1516</v>
      </c>
    </row>
    <row r="13" spans="1:3">
      <c r="A13" s="4" t="s">
        <v>1529</v>
      </c>
      <c r="B13" s="5" t="n">
        <v>249</v>
      </c>
      <c r="C13" s="5" t="n">
        <v>343</v>
      </c>
    </row>
    <row r="14" spans="1:3">
      <c r="A14" s="4" t="s">
        <v>1531</v>
      </c>
    </row>
    <row r="15" spans="1:3">
      <c r="A15" s="3" t="s">
        <v>1516</v>
      </c>
    </row>
    <row r="16" spans="1:3">
      <c r="A16" s="4" t="s">
        <v>1529</v>
      </c>
      <c r="B16" s="5" t="n">
        <v>25532</v>
      </c>
      <c r="C16" s="5" t="n">
        <v>32546</v>
      </c>
    </row>
    <row r="17" spans="1:3">
      <c r="A17" s="4" t="s">
        <v>1532</v>
      </c>
    </row>
    <row r="18" spans="1:3">
      <c r="A18" s="3" t="s">
        <v>1516</v>
      </c>
    </row>
    <row r="19" spans="1:3">
      <c r="A19" s="4" t="s">
        <v>1529</v>
      </c>
      <c r="B19" s="5" t="n">
        <v>6227</v>
      </c>
      <c r="C19" s="5" t="n">
        <v>4706</v>
      </c>
    </row>
    <row r="20" spans="1:3">
      <c r="A20" s="4" t="s">
        <v>1533</v>
      </c>
    </row>
    <row r="21" spans="1:3">
      <c r="A21" s="3" t="s">
        <v>1516</v>
      </c>
    </row>
    <row r="22" spans="1:3">
      <c r="A22" s="4" t="s">
        <v>1529</v>
      </c>
      <c r="B22" s="5" t="n">
        <v>16591</v>
      </c>
      <c r="C22" s="5" t="n">
        <v>968</v>
      </c>
    </row>
    <row r="23" spans="1:3">
      <c r="A23" s="4" t="s">
        <v>1534</v>
      </c>
    </row>
    <row r="24" spans="1:3">
      <c r="A24" s="3" t="s">
        <v>1516</v>
      </c>
    </row>
    <row r="25" spans="1:3">
      <c r="A25" s="4" t="s">
        <v>1529</v>
      </c>
      <c r="B25" s="5" t="n">
        <v>28395</v>
      </c>
      <c r="C25" s="5" t="n">
        <v>2271</v>
      </c>
    </row>
    <row r="26" spans="1:3">
      <c r="A26" s="4" t="s">
        <v>1535</v>
      </c>
    </row>
    <row r="27" spans="1:3">
      <c r="A27" s="3" t="s">
        <v>1516</v>
      </c>
    </row>
    <row r="28" spans="1:3">
      <c r="A28" s="4" t="s">
        <v>1529</v>
      </c>
      <c r="B28" s="5" t="n">
        <v>27985</v>
      </c>
      <c r="C28" s="5" t="n">
        <v>1820</v>
      </c>
    </row>
    <row r="29" spans="1:3">
      <c r="A29" s="4" t="s">
        <v>1536</v>
      </c>
    </row>
    <row r="30" spans="1:3">
      <c r="A30" s="3" t="s">
        <v>1516</v>
      </c>
    </row>
    <row r="31" spans="1:3">
      <c r="A31" s="4" t="s">
        <v>1529</v>
      </c>
      <c r="B31" s="7" t="n">
        <v>410</v>
      </c>
      <c r="C31" s="7" t="n">
        <v>4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06:20:37Z</dcterms:created>
  <dcterms:modified xmlns:dcterms="http://purl.org/dc/terms/" xmlns:xsi="http://www.w3.org/2001/XMLSchema-instance" xsi:type="dcterms:W3CDTF">2018-01-17T06:20:37Z</dcterms:modified>
</cp:coreProperties>
</file>